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Restructuring and Impairments" sheetId="10" state="visible" r:id="rId10"/>
    <sheet xmlns:r="http://schemas.openxmlformats.org/officeDocument/2006/relationships" name="Finance Receivables"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Property and Equipment, Net (No" sheetId="14" state="visible" r:id="rId14"/>
    <sheet xmlns:r="http://schemas.openxmlformats.org/officeDocument/2006/relationships" name="Goodwill and Other Intangible a" sheetId="15" state="visible" r:id="rId15"/>
    <sheet xmlns:r="http://schemas.openxmlformats.org/officeDocument/2006/relationships" name="Investments in Non-Consolidated" sheetId="16" state="visible" r:id="rId16"/>
    <sheet xmlns:r="http://schemas.openxmlformats.org/officeDocument/2006/relationships" name="Debt" sheetId="17" state="visible" r:id="rId17"/>
    <sheet xmlns:r="http://schemas.openxmlformats.org/officeDocument/2006/relationships" name="Postretirement Benefit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tockholders' Deficit" sheetId="23" state="visible" r:id="rId23"/>
    <sheet xmlns:r="http://schemas.openxmlformats.org/officeDocument/2006/relationships" name="Earnings (Loss) Per Share Attri" sheetId="24" state="visible" r:id="rId24"/>
    <sheet xmlns:r="http://schemas.openxmlformats.org/officeDocument/2006/relationships" name="Stock-based Compensation Plans " sheetId="25" state="visible" r:id="rId25"/>
    <sheet xmlns:r="http://schemas.openxmlformats.org/officeDocument/2006/relationships" name="Supplemental Cash Flow Informat" sheetId="26" state="visible" r:id="rId26"/>
    <sheet xmlns:r="http://schemas.openxmlformats.org/officeDocument/2006/relationships" name="Condensed Consolidating Guarant" sheetId="27" state="visible" r:id="rId27"/>
    <sheet xmlns:r="http://schemas.openxmlformats.org/officeDocument/2006/relationships" name="Selected Quarterly Financial D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structuring and Impairments (" sheetId="31" state="visible" r:id="rId31"/>
    <sheet xmlns:r="http://schemas.openxmlformats.org/officeDocument/2006/relationships" name="Finance Receivables (Tables)" sheetId="32" state="visible" r:id="rId32"/>
    <sheet xmlns:r="http://schemas.openxmlformats.org/officeDocument/2006/relationships" name="Allowance for Doubtful Accoun33"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36" sheetId="36" state="visible" r:id="rId36"/>
    <sheet xmlns:r="http://schemas.openxmlformats.org/officeDocument/2006/relationships" name="Investments in Non-Consolidat37" sheetId="37" state="visible" r:id="rId37"/>
    <sheet xmlns:r="http://schemas.openxmlformats.org/officeDocument/2006/relationships" name="Debt (Tables)" sheetId="38" state="visible" r:id="rId38"/>
    <sheet xmlns:r="http://schemas.openxmlformats.org/officeDocument/2006/relationships" name="(Tables)" sheetId="39" state="visible" r:id="rId39"/>
    <sheet xmlns:r="http://schemas.openxmlformats.org/officeDocument/2006/relationships" name="Income Taxes Income Taxes (Tabl"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Stockholders' Deficit (Tables) " sheetId="43" state="visible" r:id="rId43"/>
    <sheet xmlns:r="http://schemas.openxmlformats.org/officeDocument/2006/relationships" name="Earnings (Loss) Per Share Att44" sheetId="44" state="visible" r:id="rId44"/>
    <sheet xmlns:r="http://schemas.openxmlformats.org/officeDocument/2006/relationships" name="Stock-based Compensation Plan45" sheetId="45" state="visible" r:id="rId45"/>
    <sheet xmlns:r="http://schemas.openxmlformats.org/officeDocument/2006/relationships" name="Supplemental Cash Flow Inform46" sheetId="46" state="visible" r:id="rId46"/>
    <sheet xmlns:r="http://schemas.openxmlformats.org/officeDocument/2006/relationships" name="Condensed Consolidating Guara47" sheetId="47" state="visible" r:id="rId47"/>
    <sheet xmlns:r="http://schemas.openxmlformats.org/officeDocument/2006/relationships" name="Selected Quarterly Financial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structuring and Impairments -" sheetId="55" state="visible" r:id="rId55"/>
    <sheet xmlns:r="http://schemas.openxmlformats.org/officeDocument/2006/relationships" name="Restructuring and Impairments56" sheetId="56" state="visible" r:id="rId56"/>
    <sheet xmlns:r="http://schemas.openxmlformats.org/officeDocument/2006/relationships" name="Restructuring and Impairments57" sheetId="57" state="visible" r:id="rId57"/>
    <sheet xmlns:r="http://schemas.openxmlformats.org/officeDocument/2006/relationships" name="Finance Receivables - Narrative" sheetId="58" state="visible" r:id="rId58"/>
    <sheet xmlns:r="http://schemas.openxmlformats.org/officeDocument/2006/relationships" name="Finance Receivables - Finance R" sheetId="59" state="visible" r:id="rId59"/>
    <sheet xmlns:r="http://schemas.openxmlformats.org/officeDocument/2006/relationships" name="Finance Receivables - Schedule " sheetId="60" state="visible" r:id="rId60"/>
    <sheet xmlns:r="http://schemas.openxmlformats.org/officeDocument/2006/relationships" name="Allowance for Doubtful Accoun61" sheetId="61" state="visible" r:id="rId61"/>
    <sheet xmlns:r="http://schemas.openxmlformats.org/officeDocument/2006/relationships" name="Allowance for Doubtful Accoun62" sheetId="62" state="visible" r:id="rId62"/>
    <sheet xmlns:r="http://schemas.openxmlformats.org/officeDocument/2006/relationships" name="Allowance for Doubtful Accoun63" sheetId="63" state="visible" r:id="rId63"/>
    <sheet xmlns:r="http://schemas.openxmlformats.org/officeDocument/2006/relationships" name="Allowance for Doubtful Accoun64" sheetId="64" state="visible" r:id="rId64"/>
    <sheet xmlns:r="http://schemas.openxmlformats.org/officeDocument/2006/relationships" name="Inventories - Inventory (Detail" sheetId="65" state="visible" r:id="rId65"/>
    <sheet xmlns:r="http://schemas.openxmlformats.org/officeDocument/2006/relationships" name="Property and Equipment, Net Nar" sheetId="66" state="visible" r:id="rId66"/>
    <sheet xmlns:r="http://schemas.openxmlformats.org/officeDocument/2006/relationships" name="Property and Equipment, Net Sch" sheetId="67" state="visible" r:id="rId67"/>
    <sheet xmlns:r="http://schemas.openxmlformats.org/officeDocument/2006/relationships" name="Property and Equipment, Net Equ" sheetId="68" state="visible" r:id="rId68"/>
    <sheet xmlns:r="http://schemas.openxmlformats.org/officeDocument/2006/relationships" name="Property and Equipment, Net Dep" sheetId="69" state="visible" r:id="rId69"/>
    <sheet xmlns:r="http://schemas.openxmlformats.org/officeDocument/2006/relationships" name="Property and Equipment, Net S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Investments in Non-Consolidat77" sheetId="77" state="visible" r:id="rId77"/>
    <sheet xmlns:r="http://schemas.openxmlformats.org/officeDocument/2006/relationships" name="Investments in Non-Consolidat78" sheetId="78" state="visible" r:id="rId78"/>
    <sheet xmlns:r="http://schemas.openxmlformats.org/officeDocument/2006/relationships" name="Investments in Non-Consolidat79" sheetId="79" state="visible" r:id="rId79"/>
    <sheet xmlns:r="http://schemas.openxmlformats.org/officeDocument/2006/relationships" name="Investments in Non-Consolidat80" sheetId="80" state="visible" r:id="rId80"/>
    <sheet xmlns:r="http://schemas.openxmlformats.org/officeDocument/2006/relationships" name="Investments in Non-Consolidat81" sheetId="81" state="visible" r:id="rId81"/>
    <sheet xmlns:r="http://schemas.openxmlformats.org/officeDocument/2006/relationships" name="Investments in Non-Consolidat82" sheetId="82" state="visible" r:id="rId82"/>
    <sheet xmlns:r="http://schemas.openxmlformats.org/officeDocument/2006/relationships" name="Debt - Schedule of Debt Instrum" sheetId="83" state="visible" r:id="rId83"/>
    <sheet xmlns:r="http://schemas.openxmlformats.org/officeDocument/2006/relationships" name="Debt - Narrative (Details)" sheetId="84" state="visible" r:id="rId84"/>
    <sheet xmlns:r="http://schemas.openxmlformats.org/officeDocument/2006/relationships" name="Postretirement Benefits - Narra" sheetId="85" state="visible" r:id="rId85"/>
    <sheet xmlns:r="http://schemas.openxmlformats.org/officeDocument/2006/relationships" name="Postretirement Benefits - Sched" sheetId="86" state="visible" r:id="rId86"/>
    <sheet xmlns:r="http://schemas.openxmlformats.org/officeDocument/2006/relationships" name="Income Taxes - Narrative (Detai" sheetId="87" state="visible" r:id="rId87"/>
    <sheet xmlns:r="http://schemas.openxmlformats.org/officeDocument/2006/relationships" name="Fair Value Measurements - Finan" sheetId="88" state="visible" r:id="rId88"/>
    <sheet xmlns:r="http://schemas.openxmlformats.org/officeDocument/2006/relationships" name="Fair Value Measurements - Level" sheetId="89" state="visible" r:id="rId89"/>
    <sheet xmlns:r="http://schemas.openxmlformats.org/officeDocument/2006/relationships" name="Fair Value Measurements - Fin90" sheetId="90" state="visible" r:id="rId90"/>
    <sheet xmlns:r="http://schemas.openxmlformats.org/officeDocument/2006/relationships" name="Fair Value Measurements - Carry" sheetId="91" state="visible" r:id="rId91"/>
    <sheet xmlns:r="http://schemas.openxmlformats.org/officeDocument/2006/relationships" name="Fair Value Measurements - Narra" sheetId="92" state="visible" r:id="rId92"/>
    <sheet xmlns:r="http://schemas.openxmlformats.org/officeDocument/2006/relationships" name="Commitments and Contingencies -" sheetId="93" state="visible" r:id="rId93"/>
    <sheet xmlns:r="http://schemas.openxmlformats.org/officeDocument/2006/relationships" name="Segment Reporting - Narrative (" sheetId="94" state="visible" r:id="rId94"/>
    <sheet xmlns:r="http://schemas.openxmlformats.org/officeDocument/2006/relationships" name="Segment Reporting - Summary of " sheetId="95" state="visible" r:id="rId95"/>
    <sheet xmlns:r="http://schemas.openxmlformats.org/officeDocument/2006/relationships" name="Segment Reporting - Summary o96" sheetId="96" state="visible" r:id="rId96"/>
    <sheet xmlns:r="http://schemas.openxmlformats.org/officeDocument/2006/relationships" name="Segment Reporting - Summary o97" sheetId="97" state="visible" r:id="rId97"/>
    <sheet xmlns:r="http://schemas.openxmlformats.org/officeDocument/2006/relationships" name="Stockholders' Deficit Accumulat" sheetId="98" state="visible" r:id="rId98"/>
    <sheet xmlns:r="http://schemas.openxmlformats.org/officeDocument/2006/relationships" name="Stockholders' Deficit - Rollfor" sheetId="99" state="visible" r:id="rId99"/>
    <sheet xmlns:r="http://schemas.openxmlformats.org/officeDocument/2006/relationships" name="Earnings (Loss) Per Share At100" sheetId="100" state="visible" r:id="rId100"/>
    <sheet xmlns:r="http://schemas.openxmlformats.org/officeDocument/2006/relationships" name="Earnings (Loss) Per Share At101" sheetId="101" state="visible" r:id="rId101"/>
    <sheet xmlns:r="http://schemas.openxmlformats.org/officeDocument/2006/relationships" name="Stock-based Compensation Pla102" sheetId="102" state="visible" r:id="rId102"/>
    <sheet xmlns:r="http://schemas.openxmlformats.org/officeDocument/2006/relationships" name="Stock-based Compensation Pla103" sheetId="103" state="visible" r:id="rId103"/>
    <sheet xmlns:r="http://schemas.openxmlformats.org/officeDocument/2006/relationships" name="Stock-based Compensation Pla104" sheetId="104" state="visible" r:id="rId104"/>
    <sheet xmlns:r="http://schemas.openxmlformats.org/officeDocument/2006/relationships" name="Stock-based Compensation Pla105" sheetId="105" state="visible" r:id="rId105"/>
    <sheet xmlns:r="http://schemas.openxmlformats.org/officeDocument/2006/relationships" name="Stock-based Compensation Pla106" sheetId="106" state="visible" r:id="rId106"/>
    <sheet xmlns:r="http://schemas.openxmlformats.org/officeDocument/2006/relationships" name="Supplemental Cash Flow Infor107" sheetId="107" state="visible" r:id="rId107"/>
    <sheet xmlns:r="http://schemas.openxmlformats.org/officeDocument/2006/relationships" name="Condensed Consolidating Guar108" sheetId="108" state="visible" r:id="rId108"/>
    <sheet xmlns:r="http://schemas.openxmlformats.org/officeDocument/2006/relationships" name="Condensed Consolidating Guar109" sheetId="109" state="visible" r:id="rId109"/>
    <sheet xmlns:r="http://schemas.openxmlformats.org/officeDocument/2006/relationships" name="Condensed Consolidating Guar110" sheetId="110" state="visible" r:id="rId110"/>
    <sheet xmlns:r="http://schemas.openxmlformats.org/officeDocument/2006/relationships" name="Condensed Consolidating Guar111" sheetId="111" state="visible" r:id="rId111"/>
    <sheet xmlns:r="http://schemas.openxmlformats.org/officeDocument/2006/relationships" name="Selected Quarterly Financial112" sheetId="112" state="visible" r:id="rId112"/>
  </sheets>
  <definedNames/>
  <calcPr calcId="124519" fullCalcOnLoad="1"/>
</workbook>
</file>

<file path=xl/sharedStrings.xml><?xml version="1.0" encoding="utf-8"?>
<sst xmlns="http://schemas.openxmlformats.org/spreadsheetml/2006/main" uniqueCount="1669">
  <si>
    <t>Document and Entity Information Document - USD ($) $ in Millions</t>
  </si>
  <si>
    <t>12 Months Ended</t>
  </si>
  <si>
    <t>Oct. 31, 2017</t>
  </si>
  <si>
    <t>Nov. 30, 2017</t>
  </si>
  <si>
    <t>Apr. 30, 2017</t>
  </si>
  <si>
    <t>Document and Entity Information [Abstract]</t>
  </si>
  <si>
    <t>Document Type</t>
  </si>
  <si>
    <t>10-K</t>
  </si>
  <si>
    <t>Amendment Flag</t>
  </si>
  <si>
    <t>false</t>
  </si>
  <si>
    <t>Document Period End Date</t>
  </si>
  <si>
    <t>Oct. 31,
		2017</t>
  </si>
  <si>
    <t>Document Fiscal Year Focus</t>
  </si>
  <si>
    <t>Document Fiscal Period Focus</t>
  </si>
  <si>
    <t>FY</t>
  </si>
  <si>
    <t>Trading Symbol</t>
  </si>
  <si>
    <t>nav</t>
  </si>
  <si>
    <t>Entity Registrant Name</t>
  </si>
  <si>
    <t>NAVISTAR INTERNATIONAL CORP</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Statements of Operations - USD ($) shares in Millions, $ in Millions</t>
  </si>
  <si>
    <t>Oct. 31, 2016</t>
  </si>
  <si>
    <t>Oct. 31, 2015</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income, net</t>
  </si>
  <si>
    <t>Total costs and expenses</t>
  </si>
  <si>
    <t>Equity in income of non-consolidated affiliates</t>
  </si>
  <si>
    <t>Income (loss) before income taxes</t>
  </si>
  <si>
    <t>Income tax expense</t>
  </si>
  <si>
    <t>Earnings (loss) from continuing operations</t>
  </si>
  <si>
    <t>Income from discontinued operations, net of tax</t>
  </si>
  <si>
    <t>Net income (loss)</t>
  </si>
  <si>
    <t>Less: Net income attributable to non-controlling interests</t>
  </si>
  <si>
    <t>Net income (loss) attributable to Navistar International Corporation</t>
  </si>
  <si>
    <t>Income (loss) from continuing operations, net of tax</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Income Statement - USD ($) $ in Millions</t>
  </si>
  <si>
    <t>Net Income (Loss), Including Portion Attributable to Noncontrolling Interest</t>
  </si>
  <si>
    <t>Other Comprehensive Income (Loss), Net of Tax, Portion Attributable to Parent [Abstract]</t>
  </si>
  <si>
    <t>Foreign Currency Translation Adjustment</t>
  </si>
  <si>
    <t>Marketable Securities, Unrealized Loss</t>
  </si>
  <si>
    <t>Defined Benefit Plan Net of Tax</t>
  </si>
  <si>
    <t>Total Comprehensive Income (Loss)</t>
  </si>
  <si>
    <t>Comprehensive Income (Loss), Net of Tax, Including Portion Attributable to Noncontrolling Interest</t>
  </si>
  <si>
    <t>Comprehensive Income (Loss), Attributable to Navistar International Corporation</t>
  </si>
  <si>
    <t>Consolidated Balance Sheets - USD ($) $ in Millions</t>
  </si>
  <si>
    <t>Current assets</t>
  </si>
  <si>
    <t>Cash and cash equivalents</t>
  </si>
  <si>
    <t>Restricted cash and cash equivalents</t>
  </si>
  <si>
    <t>Marketable securities</t>
  </si>
  <si>
    <t>Trade and other receivables, net</t>
  </si>
  <si>
    <t>Finance receivables, net</t>
  </si>
  <si>
    <t>Inventories, net</t>
  </si>
  <si>
    <t>Other current assets</t>
  </si>
  <si>
    <t>Total current assets</t>
  </si>
  <si>
    <t>Restricted cash</t>
  </si>
  <si>
    <t>Investments in non-consolidated affiliates</t>
  </si>
  <si>
    <t>Property and equipment, net</t>
  </si>
  <si>
    <t>Goodwill</t>
  </si>
  <si>
    <t>Intangible assets, net</t>
  </si>
  <si>
    <t>Deferred taxe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Stockholders’ deficit</t>
  </si>
  <si>
    <t>Series D convertible junior preference stock</t>
  </si>
  <si>
    <t>Common stock, $0.10 par value per share (103.1 and 86.8 shares issued, respectively, and 220 shares authorized at both dates)</t>
  </si>
  <si>
    <t>Additional paid-in capital</t>
  </si>
  <si>
    <t>Accumulated deficit</t>
  </si>
  <si>
    <t>Accumulated other comprehensive loss</t>
  </si>
  <si>
    <t>Common stock held in treasury, at cost (4.6 and 5.2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 / shares shares in Millions</t>
  </si>
  <si>
    <t>Statement of Financial Position [Abstract]</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income (loss) to net cash provided by operating activities:</t>
  </si>
  <si>
    <t>Depreciation and amortization</t>
  </si>
  <si>
    <t>Depreciation of equipment leased to others</t>
  </si>
  <si>
    <t>Deferred taxes, including change in valuation allowance</t>
  </si>
  <si>
    <t>Loss (gain) on sales of investments and businesses, net</t>
  </si>
  <si>
    <t>Amortization of debt issuance costs and discount</t>
  </si>
  <si>
    <t>Stock-based compensation</t>
  </si>
  <si>
    <t>Provision for doubtful accounts, net of recoveries</t>
  </si>
  <si>
    <t>Equity in income of non-consolidated affiliates, net of dividends</t>
  </si>
  <si>
    <t>Write-off of debt issuance cost and discount</t>
  </si>
  <si>
    <t>Other non-cash operating activities</t>
  </si>
  <si>
    <t>Changes in other assets and liabilities, exclusive of the effects of businesses disposed:</t>
  </si>
  <si>
    <t>Trade and other receivables</t>
  </si>
  <si>
    <t>Finance receivables</t>
  </si>
  <si>
    <t>Inventories</t>
  </si>
  <si>
    <t>Other assets and liabilities</t>
  </si>
  <si>
    <t>Net cash provided by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Purchases of equipment leased to others</t>
  </si>
  <si>
    <t>Proceeds from sales of property and equipment</t>
  </si>
  <si>
    <t>Proceeds from sales of affiliates</t>
  </si>
  <si>
    <t>Acquisition of intangibles</t>
  </si>
  <si>
    <t>Net cash provided by (used in) investing activities</t>
  </si>
  <si>
    <t>Cash flows from financing activities</t>
  </si>
  <si>
    <t>Proceeds from issuance of securitized debt</t>
  </si>
  <si>
    <t>Principal payments on securitized debt</t>
  </si>
  <si>
    <t>Net change in secured revolving credit facilities</t>
  </si>
  <si>
    <t>Proceeds from issuance of non-securitized debt</t>
  </si>
  <si>
    <t>Principal payments on non-securitized debt</t>
  </si>
  <si>
    <t>Net change in notes and debt outstanding under revolving credit facilities</t>
  </si>
  <si>
    <t>Principal payments under financing arrangements and capital lease obligations</t>
  </si>
  <si>
    <t>Debt issuance costs</t>
  </si>
  <si>
    <t>Proceeds from financed lease obligations</t>
  </si>
  <si>
    <t>Proceeds from Issuance of Common Stock</t>
  </si>
  <si>
    <t>Payments of Stock Issuance Costs</t>
  </si>
  <si>
    <t>Proceeds from exercise of stock options</t>
  </si>
  <si>
    <t>Dividends paid by subsidiaries to non-controlling interest</t>
  </si>
  <si>
    <t>Other financing activities</t>
  </si>
  <si>
    <t>Net cash provided by (used in) financing activities</t>
  </si>
  <si>
    <t>Effect of exchange rate changes on cash and cash equivalents</t>
  </si>
  <si>
    <t>Increase (decrease) in cash and cash equivalents</t>
  </si>
  <si>
    <t>Cash and cash equivalents at beginning of the year</t>
  </si>
  <si>
    <t>Cash and cash equivalents at end of the year</t>
  </si>
  <si>
    <t>Consolidated Statements of Stockholders' Deficit - USD ($) $ in Millions</t>
  </si>
  <si>
    <t>Total</t>
  </si>
  <si>
    <t>Convertible Junior Preference Stock Series D [Member]</t>
  </si>
  <si>
    <t>Common Stock</t>
  </si>
  <si>
    <t>Additional Paid-in Capital [Member]</t>
  </si>
  <si>
    <t>Retained Earnings [Member]</t>
  </si>
  <si>
    <t>Accumulated Other Comprehensive Income (Loss) [Member]</t>
  </si>
  <si>
    <t>Treasury Stock</t>
  </si>
  <si>
    <t>Noncontrolling Interest [Member]</t>
  </si>
  <si>
    <t>Stockholders' Equity balance at beginning of period at Oct. 31, 2014</t>
  </si>
  <si>
    <t>Other Comprehensive Income (Loss), Net of Tax, Portion Attributable to Parent</t>
  </si>
  <si>
    <t>Transfer from redeemable equity securities upon exercise or expiration of stock options</t>
  </si>
  <si>
    <t>Stock ownership programs</t>
  </si>
  <si>
    <t>Stock Issued During Period, Value, Conversion of Convertible Securities</t>
  </si>
  <si>
    <t>Noncontrolling Interest, Increase from Subsidiary Equity Issuance</t>
  </si>
  <si>
    <t>Stockholders' Equity, Other</t>
  </si>
  <si>
    <t>Stockholders' Equity balance at end of period at Oct. 31, 2015</t>
  </si>
  <si>
    <t>Stockholders' Equity balance at end of period at Oct. 31, 2016</t>
  </si>
  <si>
    <t>Stockholders' Equity balance at end of period at Oct. 31, 2017</t>
  </si>
  <si>
    <t>Consolidated Statements of Stockholders’ Deficit Consolidated Statements of Stockholders' Deficit (Parenthetical) $ in Millions</t>
  </si>
  <si>
    <t>Oct. 31, 2014USD ($)</t>
  </si>
  <si>
    <t>Statement of Stockholders' Equity [Abstract]</t>
  </si>
  <si>
    <t>Adjustments to Additional Paid in Capital, Equity Component of Convertible Debt, Tax</t>
  </si>
  <si>
    <t>Adjustments to Additional Paid in Capital, Equity Component of Convertible Debt, Repurchase, Tax</t>
  </si>
  <si>
    <t>Summary of Significant Accounting Policies</t>
  </si>
  <si>
    <t>Accounting Policies [Abstract]</t>
  </si>
  <si>
    <t>Summary of Significant Accounting Policies 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4, Segment Reporting . Our fiscal year ends on October 31. As such, all references to 2017 , 2016 , and 2015 contained within this Annual Report on Form 10-K relate to the fiscal year, unless otherwise indicated. Basis of Presentation and Consolidation The accompanying 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49 million and $51 million and liabilities of $13 million and $16 million as of October 31, 2017 and 2016 , respectively, including $10 million and $6 million of cash and cash equivalents, at the respective dates, which are not readily available to satisfy claims against our general assets. The creditors of BDP do not have recourse to our general credit. On May 29, 2015, we acquired Ford's remaining 25% ownership in our Blue Diamond Truck, LLC ("BDT") joint venture for $27 million . The acquisition of Ford's remaining ownership of the BDT joint venture did not have a material impact on our consolidated net loss for the year ended October 31, 2015 . Our Financial Services segment consolidates several VIEs. As a result, our Consolidated Balance Sheets include secured assets of $869 million and $865 million as of October 31, 2017 and 2016 , respectively, and liabilities of $754 million and $722 million as of October 31, 2017 and 2016 , respectively, all of which are involved in securitizations that are treated as asset-backed debt. In addition, our Consolidated Balance Sheets include secured assets of $278 million and $249 million as of October 31, 2017 and 2016 , respectively, and corresponding liabilities of $194 million and $136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Related Party Transactions We follow Accounting Standards Codification ("ASC") 850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e have a series of commercial relationships with Volkswagen Truck &amp; Bus GmbH ("VW T&amp;B") and its subsidiaries and its affiliates for royalties related to certain engine technology, contract manufacturing and the sale of engines, and the sale and purchase of parts. Engine technology royalty payments were approximately $1 million for engine technology and revenue related to contract manufacturing and the sale of engines and parts was approximately $119 million for the year ended October 31, 2017. The Company has also entered into procurement and other arrangements with VW T&amp;B during 2017 and payments under the arrangements were not material in 2017, but the Company has agreed to pay certain future engine and transmission development costs of up to an aggregate of approximately $58 million as we make purchases or as costs are incurred by VW T&amp;B. Revenue Recognition Our Manufacturing operations recognize revenue when we meet four basic criteria: (i) persuasive evidence that a customer arrangement exists, (ii) the price is fixed or determinable, (iii) collectability is reasonably assured, and (iv) delivery of product has occurred or services have been rendered. Sales are generally recognized when risk of ownership passes. Sales to fleet customers and governmental entities are recognized in accordance with the terms of each contract. Revenue on certain customer requested bill and hold arrangements is not recognized until after the customer is notified that the product (i) has been completed according to customer specifications, (ii) has passed our quality control inspections, and (iii) is ready for delivery based upon the established delivery terms and risk of loss has transferred. An allowance for sales returns is recorded as a reduction to revenue based upon estimates using historical information about returns. For the sale of service parts that include a core component, we record revenue on a gross basis including the fair market value of the core. A core component is the basic forging or casting, such as an engine block, that can be remanufactured by a certified remanufacturing supplier. When a dealer returns a core within the specified eligibility period, we provide a core return credit, which is applied to the customer's account balance. At times, we may mark up the core charge beyond the amount we are charged by the supplier. This mark-up is recorded as a liability, as it represents the amount that will be paid to the dealer upon return of the core component and is in excess of the fair value to be received from the supplier. Concurrent with our recognition of revenue, we recognize price allowances and the cost of incentive programs in the normal course of business based on programs offered to dealers or fleet customers. Estimates are made for sales incentives on certain vehicles in dealer stock inventory based on historical experience and announced special programs. Historically, we have had an increase in net orders for stock inventory from our dealers at the end of the year due to a combination of demand and, from time to time, incentives to dealers. Truck sales to the U.S. and foreign governments of non-commercial products manufactured to government specifications, and other contract manufacturing arrangements, are recognized using the units-of-delivery measure under the percentage-of-completion accounting method as units are delivered and accepted, if required, by the customer. Certain terms or modifications to U.S. and foreign government contracts may be unpriced; that is, the work to be performed is defined, but the related contract price is to be negotiated at a later date. In situations where we can reliably estimate a profit margin in excess of costs incurred, revenue and gross margin are recorded for delivered contract items. Otherwise, revenue is recognized when the price has been agreed with the government and costs are deferred when it is probable that the costs will be recovered. Shipping and handling amounts billed to our customers are included in Sales of manufactured products, net and the related shipping and handling costs incurred are included in Costs of products sold.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considered to be impaired when we conclude it is probable the customer will not be able to make full payment according to contractual terms after reviewing the customer's financial performance, payment ability, capital-raising potential, management style, economic situation, and other factors. The accrual of interest on such loans is discontinu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Selected receivables are securitized and sold to public and private investors with limited recourse. Our Financial Services operations continue to service the sold receivables. These transactions do not qualify for sale accounting under U.S. GAAP and are therefore accounted for as secured borrowing transactions. Cash and Cash Equivalents All highly liquid financial instruments with original maturities of 90 days or less, consisting primarily of U.S. Treasury bills, federal agency securities, and commercial paper, are classified as cash equivalents. Restricted cash is related to our securitization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is restricted to pay interest expense, principal, or other amounts associated with our securitization agreements. 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incom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We elected to apply the normal purchase and normal sale exclusion to certain commodity contracts that are entered into to be used in production within a reasonable time during the normal course of business. For the years ended October 31, 2017 , 2016 , and 2015 , we elected not to use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income, net depending on the underlying exposure. The exchange of cash associated with derivative transactions is classified in the Consolidated Statements of Cash Flows in the same category as the cash flows from the items subject to the economic hedging relationships. Trade and Finance Receivables Trade Receivables Trade accounts receivable and trade notes receivable primarily arise from sales of goods to independently owned and operated dealers, original equipment manufacturers ("OEMs"), and commercial customers in the normal course of business. Finance Receivables Finance receivables consist of the following: • Retail notes —Retail notes primarily consist of fixed rate loans to commercial customers to facilitate their purchase of new and used trucks, and related equipment. • Finance leases —Finance leases consist of direct financing leases to commercial customers for acquisition of new and used trucks, and related equipment. • Wholesale notes —Wholesale notes primarily consist of variable rate loans to our dealers for the purchase of new and used truck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some retail notes and accounts receivable arising from our Manufacturing operations. The Financial Services operations retain as collateral a security interest in the equipment associated with retail notes, wholesale notes, and finance leases. Sales of Trade and Finance Receivables We sell finance receivables using a process commonly known as securitization, whereby asset-backed securities are sold via public offering or private placement. None of our securitizations qualify for sales accounting treatment or as an off-balance sheet arrange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 On a limited basis, we have sold certain receivables to third party lenders, without recourse or future obligations, and generally with no gain or loss. Allowance for Doubtful Accounts An allowance for doubtful accounts is established through a charge to Selling, general and administrative ("SG&amp;A")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Repossessions Gains or losses arising from the sale of repossessed collateral supporting finance receivables and operating leases are recognized in Selling, general and administrative expenses . Repossessed assets are recorded within Inventories at the lower of historical cost or fair value, less estimated costs to sell. Inventories Inventories are valued at the lower of cost or market. Cost is principally determined using the first-in, first-out method. Our gross used truck inventory decreased to approximately $206 million at October 31, 2017 from $410 million at October 31, 2016 , offset by reserves of $110 million and $208 million , respectively. In valuing our used truck inventory, we are required to make assumptions regarding the level of reserves required to value inventories at their net realizable value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our used truck reserve: For the Years Ended October 31, (in millions) 2017 2016 2015 Balance at beginning of period $ 208 $ 110 $ 43 Additions charged to expense (A) 111 187 117 Deductions/Other adjustments (B) (209 ) (89 ) (50 ) Balance at end of period $ 110 $ 208 $ 110 _________________________ (A) Additions charged to expense reflects the increase of the reserve for inventory on hand. During 2017, we implemented a shift in market mix to include an increase in volume to certain export markets, which have a lower price point as compared to sales through our domestic channels, and lower domestic pricing to enable higher sales velocity. (B) Deductions/Other adjustments include reductions of the reserve related to the sale of units and our Mexican subsidiary currency translation adjustments.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7, we identified a triggering event related to continued economic weakness in Brazil which resulted in the decline in forecasted results for the Brazilian asset group. The Brazilian asset group is included in the Global Operations segment. As a result, we estimated the recoverable amount of the asset group and determined that the sum of the undiscounted future cash flows exceeds the carrying value and the asset group was not impaired. Significant adverse changes to our business environment and future cash flows could cause us to record impairment charges in future periods, which could be material. Included in equipment leased to others are trucks that we produced or acquired to lease to customers as well as equipment that is financed by BMO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 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During the third quarter of 2015, the economic downturn in Brazil resulted in the continued decline in actual and forecasted results for the Brazilian engine reporting unit with an indefinite-lived intangible asset, a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In the third quarter of 2016, we recognized an additional impairment charge of $1 million related to this trademark. The non-cash impairment charges were included in Asset impairment charges in our Consolidated Statements of Operations. The Brazilian engine reporting unit is included in the Global Operations segment. 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Debt Issuance Costs We amortize debt issuance costs, discounts and premiums over the remaining life of the related debt using the effective interest method. The related income or expense is included in Interest expense . We record debt issuance costs, discounts and premiums associated with term debt as a direct deduction from, or addition to, the face amount of the debt. We record debt issuance costs associated with line-of-credit debt as noncurrent assets. 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t>
  </si>
  <si>
    <t>Restructuring and Impairments</t>
  </si>
  <si>
    <t>Restructuring and Related Activities [Abstract]</t>
  </si>
  <si>
    <t>Restructurings and Impairments</t>
  </si>
  <si>
    <t>Restructurings and Impairments Restructuring charges are recorded based on restructuring plans that have been committed to by management and are, in part, based upon management's best estimates of future events. Changes to the estimates may require future adjustments to the restructuring liabilities. Restructuring Liability The following tables summarize the activity in the restructuring liability, which excludes pension and other postretirement contractual termination benefits: (in millions) Balance at October 31, 2016 Additions Payments Adjustments Balance at October 31, 2017 Employee termination charges $ 5 $ 22 $ (12 ) $ (1 ) $ 14 Lease vacancy 1 — (1 ) — — Other 1 — — — 1 Restructuring liability $ 7 $ 22 $ (13 ) $ (1 ) $ 15 (in millions) Balance at Additions Payments Adjustments Balance at October 31, 2016 Employee termination charges $ 62 $ 4 $ (63 ) $ 2 $ 5 Lease vacancy 5 — (4 ) — 1 Other 1 — — — 1 Restructuring liability $ 68 $ 4 $ (67 ) $ 2 $ 7 (in millions) Balance at Additions Payments Adjustments Balance at Employee termination charges $ 8 $ 68 $ (11 ) $ (3 ) $ 62 Lease vacancy 11 3 (8 ) (1 ) 5 Other 1 — (1 ) 1 1 Restructuring liability $ 20 $ 71 $ (20 ) $ (3 ) $ 68 Cost-Reductions and Other Strategic Initiatives From time to time, we have announced, and we may continue to announce, actions to control spending across the Company with targeted reductions of certain costs. We are focused on continued reductions in discretionary spending, including reductions resulting from efficiencies, and prioritizing or eliminating certain programs or projects. Voluntary separation program and reduction-in-force actions During 2015, we initiated new cost-reduction actions, including a reduction-in-force in the U.S. and Brazil. As a result of these actions, we recognized restructuring charges of $13 million in personnel costs for employee termination and related benefits, which were primarily paid throughout 2016. We also offered the majority of our U.S.-based non-represented salaried employees the opportunity to apply for a voluntary separation program ("VSP"). As a result of these actions, we recognized restructuring charges of $37 million . The restructuring charges primarily consist of personnel costs for employee termination and related benefits. In addition, we initiated new cost-reduction actions, including a reduction-in-force in Brazil. As a result of these actions, we recognized restructuring charges of $10 million in personnel costs for employee termination and related benefits, which were paid throughout 2016. Global operations employee separation actions During 2017, we initiated cost-reduction actions impacting our workforce in Brazil. As a result of these actions, we recognized restructuring charges of $6 million in personnel costs for employee separation and related benefits, the majority of which will be paid during 2018. North American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in an effort to optimize our cost structure. For those areas that fall outside our strategic businesses, we are evaluating alternatives which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Chatham restructuring activities In the third quarter of 2011, we committed to close our Chatham, Ontario heavy truck plant, which had been idled since June 2009. At that time, we recognized curtailment and contractual termination charges related to postretirement plans. Based on a ruling regarding pension benefits received from the Financial Services Tribunal in Ontario, Canada, in the third quarter of 2014, we recognized additional charges of $14 million related to the 2011 closure of the Chatham, Ontario plant. Unsuccessful efforts to appeal the ruling in the Ontario court system ended in December 2015. On April 25, 2016, we filed a qualified partial wind-up report for approval by the Financial Services Commission of Ontario ("FSCO"). On January 12, 2017, FSCO issued its approval of the partial wind-up report. On February 27, 2017, we finalized the resolution of statutory severance pay for former employees related to the closure of our Chatham, Ontario plant, resulting in a charge of $6 million in the first quarter of 2017. During the third quarter of 2017, we finalized the Chatham closure agreement. This resulted in the release of $66 million in other post-employment benefit ("OPEB") liabilities. In addition, a pension settlement accounting charge of $23 million was recorded as a result of lump-sum payments made to certain pension plan participants. These charges and benefits were recorded in our Truck segment within Restructuring charges in our Consolidated Statements of Operations . Melrose Park Facility restructuring activities In the third quarter of 2017, we committed to a plan to cease engine production at our plant in Melrose Park, Illinois. (“Melrose Park Facility”) in the third quarter of fiscal year 2018. As a result, in the third quarter of 2017, we recognized charges of $41 million in our Truck segment. The charges include $23 million related to pension and OPEB liabilities and $8 million for severance pay recorded in Restructuring charges in our Consolidated Statements of Operations. We also recorded $10 million of inventory reserves and other related charges Costs of products sold in our Consolidated Statements of Operations. See Note 10, Postretirement benefits for further discussion. Foundry Facilities In December 2014, we announced the closure of our Indianapolis, Indiana foundry facility; on June 30, 2015, we closed this facility; and on August 19, 2016, we sold this facility. In addition, on April 30, 2015, we sold our Waukesha, Wisconsin foundry operations. As a result, in 2014, the Truck segment recognized restructuring charges of $13 million , which are included in Restructuring charges in our Consolidated Statements of Operations. The restructuring charges consist of $2 million in personnel costs for employee termination and related benefits and $11 million of charges for pension and other postretirement contractual termination benefits. The restructuring charges relating to employee terminations were paid throughout 2015. Asset Impairments The following table reconciles our Asset impairment charges in our Consolidated Statements of Operations : For the Years Ended October 31, (in millions) 2017 2016 2015 Intangible asset impairment charge $ — $ 1 $ 7 Other asset impairment charges related to continuing operations 13 26 23 Total asset impairment charges $ 13 $ 27 $ 30 As a result of the economic downturn in Brazil causing declines in actual and forecasted results, we tested the indefinite-lived intangible asset of our Brazilian engine reporting unit for potential impairment. As a result, we determined that the trademark asset carrying value was impaired, resulting in charges of $1 million and $3 million , for the years ended October 31, 2016 and 2015, respectively. For more information, see Note 1, Summary of Significant Accounting Policies. During 2017, we concluded that we had a triggering event in connection with the sale of our fabrication business in Conway, Arkansas requiring the impairment of certain assets. As a result, we recorded charges of $5 million in our Truck segment. In August 2017, we completed the sale of the business. During 2017, we concluded that we had triggering events related to certain assets under operating leases. As a result, we recorded charges of $8 million in our Truck segment. During 2016, we concluded that we had triggering events related to certain long-lived assets in our Truck segment. As a result, certain long-lived assets were determined to be impaired, resulting in charges of $17 million . Included in the charges was a $3 million asset impairment related to the sale of Pure Power Technologies, LLC, a components business focused on air and fuel systems. During 2016, we also concluded that we had triggering events related to certain operating leases. As a result, we recorded $8 million of asset impairment charges in our Truck segment. During 2015, we recognized a total non-cash charge of $7 million for the impairment of certain intangible and long-lived assets in the Global Operations segment. As a result of the continued operating losses and idled production in the asset group, we tested the indefinite-lived intangible and long-lived assets for potential impairment. As a result, we determined that $4 million of intangible assets and $3 million of certain long-lived assets were impaired. During 2015, we concluded that we had triggering events related to certain long-lived assets in the Truck segment. As a result, certain long-lived assets were determined to be impaired, resulting in charges of $11 million . During 2015, we also concluded that we had triggering events related to certain operating leases. As a result, we recorded $9 million of asset impairment charges in our Truck segment. All of these charges are recognized in Asset impairment charges in our Consolidated Statements of Operations. See Note 12, Fair Value Measurements , for information on the valuation of impaired operating leases and other assets.</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are $2.2 billion and $2.1 billion as of October 31, 2017 and 2016 , respectively. Included in total assets of our Financial Services operations are finance receivables of $1.8 billion and $1.7 billion as of October 31, 2017 and 2016 , respectively.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Our Finance receivables, net in our Consolidated Balance Sheets consist of the following: As of October 31, (in millions) 2017 2016 Retail portfolio $ 559 $ 499 Wholesale portfolio 1,246 1,199 Total finance receivables 1,805 1,698 Less: Allowance for doubtful accounts 20 21 Total finance receivables, net 1,785 1,677 Less: Current portion, net (A) 1,565 1,457 Noncurrent portion, net $ 220 $ 220 _________________________ (A) The current portion of finance receivables is computed based on contractual maturities. Actual cash collections typically vary from the contractual cash flows because of prepayments, extensions, delinquencies, credit losses, and renewals. As of October 31, 2017 , contractual maturities of our finance receivables are as follows: (in millions) Retail Portfolio Wholesale Portfolio Total Due in: 2018 $ 347 $ 1,246 $ 1,593 2019 114 — 114 2020 80 — 80 2021 43 — 43 2022 18 — 18 Thereafter 1 — 1 Gross finance receivables 603 1,246 1,849 Less: Unearned finance income 44 — 44 Total finance receivables $ 559 $ 1,246 $ 1,805 Securitizations Our Financial Services operations transfer wholesale notes, retail accounts receivable, finance leases, and operating leases to special purpose entities ("SPEs"), which generally are only permitted to purchase these assets, issue asset-backed securities, and make payments on the securities issued. In addition to servicing receivables, our continued involvement in the SPE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October 31, 2017 and 2016 , and as a result, the transferred finance receivables are included in our Consolidated Balance Sheets and the related interest earned is included in Finance revenues . We transfer eligible wholesale finance receivables into the wholesale note owner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797 million and $829 million as of October 31, 2017 and 2016 , respectively. Other finance receivables related to secured transactions that do not qualify for sale accounting treatment were $163 million and $108 million as of October 31, 2017 and 2016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in our Consolidated Statements of Operations : As of October 31, (in millions) 2017 2016 2015 Retail notes and finance leases revenue $ 41 $ 38 $ 48 Wholesale notes interest 102 107 97 Operating lease revenue 68 66 63 Retail and wholesale accounts interest 24 24 33 Gross finance revenues 235 235 241 Less: Intercompany revenues 93 100 96 Finance revenues $ 142 $ 135 $ 145</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3, Finance Receivables . The following tables present the activity related to our allowance for doubtful accounts for our retail portfolio segment, wholesale portfolio segment, and trade and other receivables: For the Year Ended October 31, 2017 (in millions) Retail Wholesale Trade and Total Allowance for doubtful accounts, at beginning of period $ 19 $ 2 $ 28 $ 49 Provision for doubtful accounts, net of recoveries 5 1 2 8 Charge-off of accounts (7 ) — (1 ) (8 ) Other (A) — — (1 ) (1 ) Allowance for doubtful accounts, at end of period $ 17 $ 3 $ 28 $ 48 For the Year Ended October 31, 2016 (in millions) Retail Wholesale Trade and Total Allowance for doubtful accounts, at beginning of period $ 22 $ 4 $ 22 $ 48 Provision for doubtful accounts, net of recoveries 8 (2 ) 6 12 Charge-off of accounts (9 ) — (3 ) (12 ) Other (A) (2 ) — 3 1 Allowance for doubtful accounts, at end of period $ 19 $ 2 $ 28 $ 49 For the Year Ended October 31, 2015 (in millions) Retail Portfolio Wholesale Portfolio Trade and Other Receivables Total Allowance for doubtful accounts, at beginning of period $ 24 $ 3 $ 38 $ 65 Provision for doubtful accounts, net of recoveries 6 1 — 7 Charge-off of accounts (3 ) — (5 ) (8 ) Other (A) (5 ) — (11 ) (16 ) Allowance for doubtful accounts, at end of period $ 22 $ 4 $ 22 $ 48 ____________________ (A) Amounts include impact from currency translation. 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October 31, 2017 October 31, 2016 (in millions) Retail Wholesale Total Retail Wholesale Total Impaired finance receivables with specific loss reserves $ 16 $ — $ 16 $ 15 $ — $ 15 Impaired finance receivables without specific loss reserves — — — — — — Specific loss reserves on impaired finance receivables 7 — 7 8 — 8 Finance receivables on non-accrual status 16 — 16 15 — 15 The average balances of the impaired finance receivables in the retail portfolio were $18 million , for both periods, during the years ended October 31, 2017 and 2016 . See Note 12, Fair Value Measurements , for information on the valuation of impaired finance receivables. We use the aging of our receivables as well as other inputs when assessing credit quality. The following table presents the aging analysis for finance receivables: As of October 31, 2017 (in millions) Retail Wholesale Total Current, and less than 30 days past due $ 524 $ 1,244 $ 1,768 30-90 days past due 21 1 22 Over 90 days past due 14 1 15 Total finance receivables $ 559 $ 1,246 $ 1,805</t>
  </si>
  <si>
    <t>Inventory Disclosure [Abstract]</t>
  </si>
  <si>
    <t>Inventories The following table presents the components of Inventories in our Consolidated Balance Sheets : As of October 31, (in millions) 2017 2016 Finished products $ 584 $ 678 Work in process 33 46 Raw materials 240 220 Total inventories, net $ 857 $ 944</t>
  </si>
  <si>
    <t>Property and Equipment, Net (Notes)</t>
  </si>
  <si>
    <t>Property, Plant and Equipment [Abstract]</t>
  </si>
  <si>
    <t>Property, Plant and Equipment Disclosure [Text Block]</t>
  </si>
  <si>
    <t>6. Property and Equipment, Net The following table presents the components of Property and equipment, net in our Consolidated Balance Sheets : As of October 31, (in millions) 2017 2016 Land $ 92 $ 89 Buildings 548 562 Leasehold improvements 27 49 Machinery and equipment 2,057 2,013 Furniture, fixtures, and equipment 426 477 Equipment leased to others 586 525 Construction in progress 64 79 Total property and equipment, at cost 3,800 3,794 Less: Accumulated depreciation and amortization 2,474 2,553 Property and equipment, net $ 1,326 $ 1,241 Certain of our property and equipment serve as collateral for borrowings. See Note 9, Debt , for description of borrowings. Equipment leased to others and assets under financing arrangements and capital lease obligations are as follows: As of October 31, (in millions) 2017 2016 Equipment leased to others $ 586 $ 525 Less: Accumulated depreciation 191 193 Equipment leased to others, net $ 395 $ 332 Buildings, machinery, and equipment under financing arrangements and capital lease obligations $ 61 $ 61 Less: Accumulated depreciation and amortization 41 38 Assets under financing arrangements and capital lease obligations, net $ 20 $ 23 For the years ended October 31, 2017 , 2016 , and 2015 , depreciation expense, amortization expense related to assets under financing arrangements and capital lease obligations, and interest capitalized on construction projects are as follows: For the Years Ended October 31, (in millions) 2017 2016 2015 Depreciation expense $ 138 $ 134 $ 190 Depreciation of equipment leased to others 73 79 76 Amortization expense 3 5 5 Interest capitalized 2 3 1 Certain depreciation expense on buildings used for administrative purposes is recorded in Selling, general and administrative expenses. Capital Expenditures At October 31, 2017 , 2016 , and 2015 , commitments for capital expenditures were $27 million , $24 million , and $17 million , respectively. At October 31, 2017 , 2016 , and 2015 , liabilities related to capital expenditures that are included in accounts payable were $48 million , $21 million , and $26 million , respectively. Leases We lease certain land, buildings, and equipment under non-cancelable operating leases and capital leases expiring at various dates through 2027 . Operating leases generally have 1 to 20 year terms, with one or more renewal options, with terms to be negotiated at the time of renewal. Various leases include provisions for rent escalation to recognize increased operating costs or require us to pay certain maintenance and utility costs. Our rent expense for the years ended October 31, 2017 , 2016 , and 2015 was $49 million , $53 million , and $57 million , respectively. Rental income from subleases for the years ended October 31, 2017 , 2016 , and 2015 was $11 million , $12 million , and $11 million , respectively. Future minimum lease payments at October 31, 2017 , for those leases having an initial or remaining non-cancelable lease term in excess of one year and certain leases that are treated as finance lease obligations, are as follows: (in millions) Financing Operating Total 2018 $ 10 $ 45 $ 55 2019 9 39 48 2020 9 36 45 2021 9 31 40 2022 2 17 19 Thereafter — 27 27 39 $ 195 $ 234 Less: Interest portion 5 Total $ 34 Asset Retirement Obligations We have a number of asset retirement obligations in connection with certain owned and leased locations, leasehold improvements, and sale and leaseback arrangements. Certain of our production facilities contain asbestos that would have to be removed if such facilities were to be demolished or undergo a major renovation. The fair value of the conditional asset retirement obligations as of the balance sheet date has been determined to be immaterial. Asset retirement obligations relating to the cost of removing improvements to leased facilities or returning leased equipment at the end of the associated agreements are not material.</t>
  </si>
  <si>
    <t>Goodwill and Other Intangible assets, Net (Notes)</t>
  </si>
  <si>
    <t>Goodwill and Intangible Assets Disclosure [Abstract]</t>
  </si>
  <si>
    <t>Goodwill and Intangible Assets, Goodwill, Policy [Policy Text Block]</t>
  </si>
  <si>
    <t>7. Goodwill and Other Intangible Assets, Net For our reporting unit with goodwill, we perform a goodwill impairment test on an annual basis on August 1st, or more frequently, if circumstances change or an event occurs that would more likely than not reduce the fair value of the reporting unit below its carrying amount. As part of our impairment analysis for this reporting unit in the current year, we performed a qualitative assessment. The following table presents the carrying amount of Goodwill in our Consolidated Balance Sheets for each operating segment: (in millions) Truck Parts Global Operations Total As of October 31, 2014 $ — $ 38 $ — $ 38 Impairments and currency translation — — — — As of October 31, 2015 $ — $ 38 $ — $ 38 Impairments and currency translation — — — — As of October 31, 2016 $ — $ 38 $ — $ 38 Impairments and currency translation — — — — As of October 31, 2017 $ — $ 38 $ — $ 38 Our intangible assets that are not subject to amortization as of October 31, 2017 and 2016 includes trademarks in our Brazilian engine reporting unit of $21 million , for both periods. During the third quarter of 2016, we determined that $1 million of the trademark asset carrying value was impaired. For more information, see Note 2, Restructuring and Impairments . Information regarding our intangible assets that are subject to amortization is as follows: As of October 31, 2017 (in millions) Customer Trademarks, Patents and Other Total Gross carrying value $ 73 $ 117 $ 190 Accumulated amortization (69 ) (102 ) (171 ) Net of amortization $ 4 $ 15 $ 19 As of October 31, 2016 (in millions) Customer Trademarks, Patents and Other Total Gross carrying value $ 73 $ 121 $ 194 Accumulated amortization (65 ) (97 ) (162 ) Net of amortization $ 8 $ 24 $ 32 We recorded amortization expense for our finite-lived intangible assets of $12 million , $12 million , and $10 million for the years ended October 31, 2017 , 2016 , and 2015 , respectively. Future estimated amortization expense for our finite-lived intangible assets for the remaining years is as follows: (in millions) Estimated 2018 $ 7 2019 4 2020 2 2021 1 2022 1 Thereafter 4</t>
  </si>
  <si>
    <t>Investments in Non-Consolidated Affiliates (Notes)</t>
  </si>
  <si>
    <t>Investments in and Advances to Affiliates, Schedule of Investments [Abstract]</t>
  </si>
  <si>
    <t>Equity Method Investments and Joint Ventures Disclosure [Text Block]</t>
  </si>
  <si>
    <t xml:space="preserve">8. Investments in Non-consolidated Affiliates Investments in non-consolidated affiliates is comprised of our interests in partially-owned affiliates of which our ownership percentages range from 30% to 50% . We do not control these affiliates, but have the ability to exercise significant influence over their operating and financial policies. We account for them using the equity method of accounting. We made no new and incremental investments in these non-consolidated affiliates for 2017 and 2016 . The following table summarizes 100% of the combined assets, liabilities, and equity of our equity method affiliates as of October 31: (Unaudited) (in millions) 2017 2016 Assets: Current assets $ 286 $ 300 Noncurrent assets 179 145 Total assets $ 465 $ 445 Liabilities and equity: Current liabilities $ 257 $ 251 Noncurrent liabilities 38 44 Total liabilities 295 295 Partners' capital and stockholders' equity: NIC 56 62 Third parties 114 88 Total partners' capital and stockholders' equity 170 150 Total liabilities and equity $ 465 $ 445 The following table summarizes 100% of the combined results of operations of our equity method affiliates for the years ended October 31: (Unaudited) (in millions) 2017 2016 2015 Net sales $ 497 $ 584 $ 554 Costs, expenses, and income tax expense 488 571 536 Net income $ 9 $ 13 $ 18 We recorded sales to certain of these affiliates totaling $5 million , $6 million , and $7 million in 2017 , 2016 , and 2015 , respectively. We also purchased $156 million , $207 million , and $245 million of products and services from certain of these affiliates in 2017 , 2016 , and 2015 , respectively. Amounts due to and due from our affiliates arising from the sale and purchase of products and services as of October 31 are as follows: (in millions) 2017 2016 Receivables due from affiliates $ 1 $ — Payables due to affiliates 19 22 As of October 31, 2017 and 2016 , our share of net unfunded earnings in non-consolidated affiliates totaled $7 million and $4 million , respectively. </t>
  </si>
  <si>
    <t>Debt</t>
  </si>
  <si>
    <t>Debt Disclosure [Abstract]</t>
  </si>
  <si>
    <t xml:space="preserve">Debt The following tables present the components of Notes payable and current maturities of long-term debt and Long-term debt in our Consolidated Balance Sheets : As of October 31, (in millions) 2017 2016 Manufacturing operations Senior Secured Term Loan Credit Facility, as amended, due 2020, net of unamortized discount of $7 and $14, respectively, and unamortized debt issuance costs of $9 and $7, respectively $ 1,003 $ 1,009 8.25% Senior Notes, due 2022, net of unamortized discount of $13 and $15, respectively, and unamortized debt issuance costs of $14 and $12, respectively 1,423 1,173 4.50% Senior Subordinated Convertible Notes, due 2018, net of unamortized discount of $5 and $10, respectively, and unamortized debt issuance costs of $1 at both dates 194 189 4.75% Senior Subordinated Convertible Notes, due 2019, net of unamortized discount of $14 and $24, respectively, and unamortized debt issuance costs of $3 and $4, respectively 394 383 Loan Agreement related to 6.5% Tax Exempt Bonds, due 2040, net of unamortized debt issuance costs of $5 at both dates 220 220 Financed lease obligations 130 52 Other 43 70 Total Manufacturing operations debt 3,407 3,096 Less: Current portion 286 71 Net long-term Manufacturing operations debt $ 3,121 $ 3,025 As of October 31, (in millions) 2017 2016 Financial Services operations Asset-backed debt issued by consolidated SPEs, at fixed and variable rates, due serially through 2023 , net of unamortized debt issuance costs of $5 and $6, respectively $ 849 $ 753 Bank credit facilities, at fixed and variable rates, due dates from 2018 through 2023 , net of unamortized debt issuance costs of $2 and $3, respectively 616 861 Commercial paper, at variable rates, program matures in 2022 92 96 Borrowings secured by operating and finance leases, at various rates, due serially through 2022 94 98 Total Financial Services operations debt 1,651 1,808 Less: Current portion 883 836 Net long-term Financial Services operations debt $ 768 $ 972 Manufacturing Operations Senior Secured Term Loan Credit Facility In August 2012, NIC and NI signed a definitive credit agreement relating to a senior secured, term loan credit facility in an aggregate principal amount of $1.0 billion (the "Term Loan Credit Facility") and borrowed an aggregate principal amount of $1.0 billion under the Term Loan Credit Facility. The Term Loan Credit Facility required quarterly principal amortization payments of 0.25% of the aggregate principal amount, with the balance due at maturity. The Term Loan Credit Facility is secured by a first priority security interest in certain assets of NIC, NI, and twelve of our direct and indirect subsidiaries, and contains customary provisions for financings of this type, including, without limitation, representations and warranties, affirmative and negative covenants and events of default. Generally, if an event of default occurs and is not cured within any specified grace period, the administrative agent, at the request of (or with the consent of) the lenders holding not less than a majority in principal amount of the outstanding term loans, may declare the term loan to be due and payable immediately. In August 2015, the Amended Term Loan Credit Facility was refinanced with a new Senior Secured Term Loan Credit Facility (“Senior Secured Term Loan Credit Facility”), for $1.0 billion . Under the Senior Secured Term Loan Credit Facility: (i) the maturity date was extended to August 7, 2020, (ii) interest rate margins were increased to 5.50% for Eurodollar rate loans and 4.50% for base rate loans, (iii) the Eurodollar rate “floor” was reduced to 1.00% , (iv) the permitted receivables financing basket was increased from $25 million to $50 million , (v) certain prepayments of the Senior Secured Term Loan Credit Facility made prior to August 7, 2017 will be made subject to a call premium of 1.00% , (vi) certain definitional provisions, including those related to asset dispositions were modified, and (vii) quarterly principal amortization payments of 0.25% of the aggregate principal amount are required, with the balance due at maturity. As a consequence of the Senior Secured Term Loan Credit Facility refinancing, the maturity date of the Amended and Restated Asset-Based Credit Facility (as defined below) was extended from May 18, 2017 to May 18, 2018. As part of the refinancing, we recognized $3 million of unamortized discount costs related to the Amended Term Loan Credit Facility. The remaining $10 million of unamortized discount will be amortized through Interest expense over the life of the Senior Secured Term Loan Credit Facility. The refinancing also included the payment of underwriter and other related fees of approximately $12 million , of which $11 million was recorded in the fourth quarter of 2015 in Other income, net. The remaining fees will be amortized through Interest expense over the life of the Senior Secured Term Loan Credit Facility. In February 2017, the Senior Secured Term Loan Credit Facility ("Term Loan") was amended, pursuant to which the Company's remaining approximately $1.0 billion loan was repriced and provisions regarding European Union bail-in legislation were inserted. The amendment reduces the interest rate applicable to the outstanding loan by 1.50% . Under the terms of the amendment, the interest rate on the outstanding loan is based, at our option, on an adjusted Eurodollar Rate, plus a margin of 4.00% , or a Base Rate, plus a margin of 3.00% . In connection with the amendment, we paid a consent fee equal to 0.25% of the aggregate principal amount, a call protection fee equal to 1.00% of the aggregate principal amount, and certain other fees. During the second quarter of 2017, we recorded a charge of $4 million related to certain third party fees and debt issuance costs associated with the repricing of our Term Loan. The remaining debt issuance costs were recorded as a direct deduction from the carrying amount of the Term Loan and will be amortized through Interest expense over the remaining life of the Term Loan. Senior Notes In October 2009, we completed the sale of $1.0 billion aggregate principal amount of our Senior Notes. In March 2013, we completed the sale of an additional $300 million aggregate principal amount of Senior Notes. In January 2017, we issued an additional $250 million aggregate principal amount of Senior Notes. Interest related to the Senior Notes is payable on May 1 and November 1 of each year until the maturity date of November 1, 2021. The Senior Notes are senior unsecured obligations of the Company. We received net proceeds of approximately $250 million from the January 2017 issuance of additional Senior Notes, which included accrued interest of $4 million , offset by underwriter fees of $4 million . The debt issuance costs were recorded as a direct deduction from the carrying amount of the Senior Notes and will be amortized through Interest expense over the remaining life of the Senior Notes. As a result of the transaction, the effective interest rate of the Senior Notes became 8.51% . The proceeds from the January 2017 sale of additional Senior Notes were being used for general corporate purposes, including working capital and capital expenditures. On or after November 1, 2014, we can redeem all or part of the Senior Notes during the twelve-month period beginning on November 1, 2014, 2015, 2016, 2017, and thereafter at a redemption price equal to 104.125% , 102.750% , 101.375% , and 100% , respectively, of the principal amount of the Senior Notes redeemed. We were permitted under the indenture to redeem the Senior Notes at our election in whole or part at any time prior to November 1, 2014 at a redemption price equal to 100% of the principal amount thereof plus the applicable premium, plus accrued and unpaid interest, to the redemption date. We did not exercise this option at any time prior to November 1, 2014. 4.50% Senior Subordinated Convertible Notes In October 2013, we completed the private sale of $200 million of 4.50% senior subordinated convertible notes due October 2018 ("2018 Convertible Notes"). We received proceeds of $196 million , net of $3 million of issuance costs and a $1 million issuance discount. Interest is payable on April 15 and October 15 of each year until the maturity date. The 2018 Convertible Notes are senior subordinated unsecured obligations of the Company. In accounting for the issuance, the 2018 Convertible Notes were separated into a debt component and an equity component, resulting in the debt component being recorded at estimated fair value without consideration given to the conversion feature. The excess of the principal amount of the liability component over the carrying amount is treated as debt discount and will be amortized to Interest expense using the effective interest method over the term of the 2018 Convertible Notes. We estimated the fair value of the liability component at $177 million . The equity component of $22 million , net of discount, is recorded in Additional paid-in capital and will not be remeasured as long as it continues to meet the conditions for equity classification. Issuance costs are also allocated between the debt and equity components resulting in most of the $3 million of debt issue costs recorded as an offset to the 2018 Convertible Notes in Long-term debt and the remainder being recorded as a reduction in Additional paid-in capital. The liability component of the debt issuance costs will be amortized to Interest expense over the term of the 2018 Convertible Notes. We have the option to redeem the 2018 Convertible Notes for cash, in whole or in part, on any business day on or after October 15, 2016 if the last reported sale price of our common stock has been at least 130% of the conversion price then in effect for at least 20 trading days (whether or not consecutive), during any 30 consecutive trading day period ending within 10 trading days immediately prior to the Optional Redemption date. The redemption price is equal to 100% of the principal amount of the 2018 Convertible Notes to be redeemed, plus accrued and unpaid interest to, but excluding, the redemption date. Holders may convert the 2018 Convertible Notes into our common stock at any time on or after April 15, 2018. Holders may also convert the 2018 Convertible Notes at their option prior to April 15, 2018, under the following circumstances: (i) during any fiscal quarter (and only during that fiscal quarter) commencing after October 31,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such trading day;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mon stock and the applicable conversion rate on each such trading day; (iii) if we exercise our Optional Redemption, as described above, after October 15, 2016, holders of the 2018 Convertible Notes will have the right to convert their 2018 Convertible Notes at any time prior to the close of business on the business day preceding the redemption date; or (iv) upon the occurrence of specified corporate events, as more fully described in the 2018 Convertible Notes indenture. The conversion rate will initially be 17.1233 shares of common stock per $1,000 principal amount of 2018 Convertible Notes (equivalent to an initial conversion price of approximately $58.40 per share of common stock). The conversion rate may be adjusted for anti-dilution provisions and the conversion price may be decreased by the Board of Directors to the extent permitted by law and listing requirements. The 2018 Convertible Notes can be settled in common stock, cash, or a combination of common stock and cash. Upon conversion, we will satisfy our conversion obligations by delivering, at our election, shares of common stock (plus cash in lieu of fractional shares), cash ("Cash Settlement"), or any combination of cash and shares of common stock ("Combination Settlement"). If we elect a Cash Settlement or a Combination Settlement, the amounts due will be based on a daily conversion value calculated on a proportionate basis for each trading day in a 20 trading-day observation period. If a holder converts its 2018 Convertible Notes on or after April 15, 2018, and we elect physical settlement, the holder will not receive the shares of common stock into which the 2018 Convertible Notes are convertible until after the expiration of the observation period, even though the number of shares the holder will receive upon settlement will not change. It is our policy to settle the principal and accrued interest on the 2018 Convertible Notes with cash. Subject to certain exceptions, holders may require us to repurchase, for cash, all or part of the 2018 Convertible Notes at a price equal to 100% of the principal amount of the 2018 Convertible Notes being repurchased plus any accrued and unpaid interest. 4.75% Senior Subordinated Convertible Notes During the second quarter of 2014, we completed the private sale of $411 million of the 2019 Convertible Notes, including a portion of the underwriter's over-allotment option. We received proceeds of $402 million , net of $9 million of issuance costs. Interest is payable on April 15 and October 15 of each year until the maturity date. The 2019 Convertible Notes are senior subordinated unsecured obligations of the Company. In accounting for the issuance, the 2019 Convertible Notes were separated into a debt component and an equity component, resulting in the debt component being recorded at estimated fair value without consideration given to the conversion feature. The excess of the principal amount of the liability component over the carrying amount is treated as debt discount and will be amortized to Interest expense using the effective interest method over the term of the 2019 Convertible Notes. We estimated the fair value of the liability component at $367 million . The equity component of $44 million is recorded in Additional paid-in capital and will not be remeasured as long as it continues to meet the conditions for equity classification. Issuance costs are also allocated between the debt and equity components resulting in $8 million of debt issuance costs recorded as an offset of the 2019 Convertible Notes in Long-term debt and $1 million recorded as a reduction in Additional paid-in capital. The liability component of the debt issuance costs will be amortized to Interest expense over the term of the 2019 Convertible Notes. We have the option to redeem the 2019 Convertible Notes for cash, in whole or in part, on any business day on or after April 20, 2017 if the last reported sale price of our common stock has been at least 130% of the conversion price then in effect for at least 20 trading days (whether or not consecutive), during any 30 consecutive trading day period ending within 10 trading days immediately prior to the date of the redemption notice ("Optional Redemption"). The redemption price is equal to 100% of the principal amount of the 2019 Convertible Notes to be redeemed, plus accrued and unpaid interest to, but excluding, the redemption date. Holders may convert the 2019 Convertible Notes into our common stock at any time on or after October 15, 2018. Holders may also convert the 2019 Convertible Notes at their option prior to October 15, 2018, under the following circumstances: (i) during any fiscal quarter (and only during that fiscal quarter) commencing after April 30, 2014,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such trading day; (ii) during the five business day period after any five consecutive trading day period (the "Measurement Period") in which the trading price per $1,000 principal amount of 2019 Convertible Notes for each trading day of that Measurement Period was less than 98% of the product of the last reported sale price of the common stock and the applicable conversion rate on each such trading day; (iii) if we exercise our Optional Redemption, as described above, after October 15, 2018, holders of the 2019 Convertible Notes will have the right to convert their 2019 Convertible Notes at any time prior to the close of business on the business day preceding the redemption date, or; (iv) upon the occurrence of specified corporate events, as more fully described in the 2019 Convertible Notes indenture. The conversion rate will initially be 18.4946 shares of common stock per $1,000 principal amount of 2019 Convertible Notes (equivalent to an initial conversion price of approximately $54.07 per share of common stock). The conversion rate may be adjusted for anti-dilution provisions and the conversion price may be decreased by the Board of Directors to the extent permitted by law and listing requirements. The 2019 Convertible Notes can be settled in common stock, cash, or a combination of common stock and cash. Upon conversion, we will satisfy our conversion obligations by delivering, at our election, shares of common stock (plus cash in lieu of fractional shares), a Cash Settlement, or a Combination Settlement. If we elect a Cash Settlement or a Combination Settlement, the amounts due will be based on a daily conversion value calculated on a proportionate basis for each trading day in a 20 trading-day observation period. If a holder converts its 2019 Convertible Notes on or after October 15, 2018, and we elect physical settlement, the holder will not receive the shares of common stock into which the 2019 Convertible Notes are convertible until after the expiration of the observation period, even though the number of shares the holder will receive upon settlement will not change. It is our policy to settle the principal and accrued interest on the 2019 Convertible Notes with cash. Subject to certain exceptions, holders may require us to repurchase, for cash, all or part of the 2019 Convertible Notes at a price equal to 100% of the principal amount of the 2019 Convertible Notes being repurchased plus any accrued and unpaid interest. Loan Agreement related to the Tax Exempt Bonds In October 2010, we benefited from the issuance of certain tax-exempt bond financings, of which: (i) the Illinois Finance Authority issued and sold $135 million aggregate principal amount of Recovery Zone Facility Revenue Bonds due October 15, 2040, and (ii) The County of Cook, Illinois issued and sold $90 million aggregate principal amount of Recovery Zone Facility Revenue Bonds also due October 15, 2040 (collectively the "Tax Exempt Bonds"). The Tax Exempt Bonds were issued pursuant to separate, but substantially identical, indentures of trust dated as of October 1, 2010. The proceeds of the Tax Exempt Bonds were loaned by each issuer to the Company pursuant to separate, but substantially identical, loan agreements dated as of October 1, 2010. The proceeds from the issuance of the Tax Exempt Bonds are restricted, and must be used substantially for capital expenditures related to financing the relocation of our headquarters, the expansion of an existing warehouse facility, and the development of certain industrial and testing facilities, together with related improvements and equipment (the "Projects"). The payment of principal and interest on the Tax Exempt Bonds are guaranteed under separate, but substantially identical, bond guarantees issued by NI. The Tax Exempt Bonds are special, limited obligations of each issuer, payable out of the revenues and income derived under the related loan agreements and related guarantees. The Tax Exempt Bonds bear interest at the fixed rate of 6.50% per annum, payable each April 15 and October 15, commencing April 15, 2011. Beginning on October 15, 2020, the Tax Exempt Bonds are subject to optional redemption at the direction of the Company, in whole or in part, at the redemption price equal to 100% of the principal amount thereof, plus accrued interest, if any, to the redemption date. The funds received from the issuance of the Tax Exempt Bonds were deposited directly into trust accounts by the bonding authority at the time of issuance, and will be remitted to the Company on a reimbursement basis as we make qualified capital expenditures related to the Projects. As we do not have the ability to use these funds for general operating purposes, they are classified as Other noncurrent assets in our Consolidated Balance Sheets . In addition, as we did not receive cash proceeds upon the closing of the Tax Exempt Bonds, there was no impact on the Consolidated Statement of Cash Flows for the year ended October 31, 2010. As we make qualifying capital expenditures and are reimbursed by the Trust, we report the corresponding amounts as capital expenditures and proceeds from issuance of debt within the Consolidated Statement of Cash Flows . In November 2010, we finalized the purchase of the property and buildings that we developed into our new world headquarters site. As of October 31, 2017 , none of the $225 million remains to be reimbursed under the Tax Exempt Bonds. Financed Lease Obligations We have accounted for as borrowings certain third-party equipment financings by BMO, our preferred source of retail customer financing for equipment offered by us and our dealers in the U.S. The initial transactions do not qualify for revenue recognition as we retain substantial risks of ownership in the leased property. As a result, the proceeds from the transfer are recorded as an obligation and amortized to revenue over the term of the financing. The remaining obligation will be amortized through 2022 with interest rates ranging from 4.52% to 12.52% . Amended and Restated Asset-Based Credit Facility In August 2012, NI entered into an amended and restated asset-based credit agreement in an aggregate principal amount of $175 million (the "Amended and Restated Asset-Based Credit Facility"). The borrowing base of the facility was secured by a first priority security interest in NI's aftermarket parts inventory that is stored at certain parts distribution centers, storage facilities and third-party processor or logistics provider locations. In April 2013, the Amended and Restated Asset-Based Credit Facility was amended to include used truck inventory in the borrowing base. Also in April 2013, the maturity date of the Amended and Restated Asset-Based Credit Facility automatically extended to May 18, 2017, as a result of a modification to the maturity date of our Amended Term Loan Credit Facility. The Amended and Restated Asset-Based Credit Facility contains customary provisions for financings of this type, including, without limitation, representations and warranties, affirmative and negative covenants and events of default. All borrowings under the Amended and Restated Asset-Based Credit Facility accrue interest at a rate equal to a base rate or an adjusted LIBOR rate plus a spread. The spread, which will be based on an availability-based measure, ranges from 175 basis points to 225 basis points for Base Rate borrowings and 275 basis points to 325 basis points for LIBOR borrowings. The initial LIBOR spread is 275 basis points. On July 3, 2014, the Amended and Restated Asset-Based Credit Facility was further amended to remove used truck inventory from the borrowing base. Additionally, the calculation of availability was revised to include cash collateral posted to support outstanding designated letters of credit, subject to a $40 million cap, and the cash management provisions were amended to reflect intercreditor arrangements with respect to a financing with NFC secured by a first priority lien on the used truck inventory. In connection with the removal of used truck inventory from the borrowing base, certain adjustments were made to the covenants to reflect that such assets were no longer included in the borrowing base. The amendment also provides for a 1.00% reduction in the amount of the participation fee with respect to designated letters of credit in the event that all outstanding letters of credit are in excess of $50 million , such reduction applying only to the portion of designated letters of credit in excess of $50 million for all outstanding letters of credit. On July 15, 2015, the Amended and Restated Asset-Based Credit Facility was further amended to: (i) permit the incurrence of up to $353 million of additional term loans and the issuance of up to $200 million of additional senior notes, (ii) increase the permitted receivables financing from $25 million to $50 million , and (iii) modify the cash dominion trigger and certain of the definitional provisions. As a consequence of the Senior Secured Term Loan Credit Facility, the maturity date of the Amended and Restated Asset-Based Credit Facility was extended by one year to May 18, 2018. The amendment had no impact on the aggregate commitment level under the Amended and Restated Asset-Based Credit Facility. In August 2017, we amended and extended our Amended and Restated Asset-Based Credit Facility which was originally due in May 2018. The 2017 amendment extended the maturity date to August 2022 and reduced the revolving facility from $175 million to $125 million. Our borrowing capacity under the amended facility was previously subject to a $35 million liquidity block and is now subject to a $13 million liquidity block, less outstanding standby letters of credit issued under this facility, and is impacted by inventory levels at certain aftermarket parts inventory locations. As of October 31, 2017 , we had no borrowings but did have availability to borrow under the Amended and Restated Asset-Based Credit Facility. Additionally, we maintain capacity under our various debt arrangements to incur incremental debt. Subsequent Events 6.625% Senior Notes Offering On November 6, 2017, we issued $1.1 billion aggregate principal amount of 6.625% senior notes due 2025 (“2025 Notes”). Interest is payable on the 2025 Notes on May 1 and November 1 of each year beginning on May 1, 2018 until the maturity date of November 1, 2025. In conjunction with the retiring of our 8.25% Senior Notes, we also commenced a cash tender offer (“Tender Offer”), which resulted in the purchase of $1,051 million aggregate principal amount, or 72.50% of the total outstanding 8.25% Senior Notes at a purchase price of $1,003.80 per $1,000 principal amount, plus accrued and unpaid interest. The proceeds from the offering were used to repurchase a portion of our existing Senior Notes under the tender offer, to pay accrued and unpaid interest thereon, and pay the associated prepayment premiums, certain transaction fees and expenses incurred in connection with the new 2025 Notes. We expect to record approximately $31 million of charges in the first quarter of fiscal 2018 related to the extinguishment of unamortized debt issuance costs and tender premiums associated with the Senior Notes. Senior Secured Term Loan Credit Agreement On November 6, 2017, we signed a definitive credit agreement relating to a seven-year senior secured term loan credit facility in an aggregate principal amount of $1.6 billion (“Term Loan Credit Agreement”), guaranteed by Navistar International Corporation and twelve of its subsidiaries. Under the terms of the amendment, the interest rate on the outstanding loan is based, at our option, on an adjusted Eurodollar Rate, plus a margin of 3.50%, or a Base Rate, plus a margin of 2.50%. The Term Loan Credit Agreement requires quarterly amortization payments of $4 million with the balance due at maturity on November 6, 2024. A portion of the proceeds from the Term Loan Credit Agreement were used to repay all outstanding loans under our existing Term Loan, to redeem the remaining portion of the outstanding Senior Notes and to pay accrued and unpaid interest thereon, and pay certain transaction fees and expenses incurred in connection with the new Term Loan Credit Agreement. The remainder of the proceeds of the term loan credit facility will be used for ongoing working capital purposes and general corporate purposes. We expect to record approximately $16 million of charges in the first quarter of fiscal 2018 related to the extinguishment of unamortized debt issuance costs associated with the Term Loan. Tax Exempt Bond Amendments On November 6, 2017 the Company entered into the First Amendment to Loan Agreement with The County of Cook, Illinois and the First Amendment to Loan Agreement with the Illinois Finance Authority (“Tax Exempt Bond Amendments”) to adjust various covenants included in the loan agreements relating to the Tax Exempt Bonds, including to permit the Company to incur secured debt up to $1.7 billion, in exchange for a coupon increase from 6.50% to 6.75% and the grant of a junior priority lien on certain collateral securing the Company’s existing senior secured term loan and the New Term Loan Facility. Financial Services Operations Asset-backed Debt In October 2015, the maximum capacity of the variable funding notes ("VFN") facility was reduced from $500 million to $375 million . In February 2016, the VFN facility was increased from $375 million to $500 million . In November 2016, the maturity date of the VFN facility was extended from May 2017 to November 2017, and the maximum capacity was reduced from $500 million to $450 million. In May 2017, the VFN facility was extended to May 2018, and the maximum capacity was reduced to $425 million . The VFN facility is secured by assets of the wholesale note owner trust. In November 2014, Navistar Financial Securities Corporation ("NFSC"), a special purpose, wholly-owned subsidiary of NFC, completed the sale of $250 million of two -year investor notes secured by assets of the wholesale note owner trust. Proceeds were used, in part, to replace the $200 million of investor notes that matured in January 2015. Also in November 2014, the wholesale note owner trust was amended to reduce customer concentration restrictions. In July 2015, NFSC issued $250 million of two -year investor notes secured by assets of the wholesale note owner trust, of which $240 million were sold to initial purchasers. Proceeds were used, in part, to replace the $250 million of investor notes that matured in September 2015. In October 2016, NFSC issued $300 million of two -year investor notes secured by assets of the wholesale note owner trust. Proceeds were used, in part, to replace the $250 million of investor notes that matured in October 2016. In June 2017, NFSC issued $250 million of two-year investor notes secured by assets of the wholesale note owner trust. Proceeds were used, in part, to replace the $250 million of investor notes that matured in June 2017. Our Mexican financial services affiliate, NFM, issues secured notes, denominated in Mexican pesos, which are secured by retail finance receivables. The aggregate balance of these notes at October 31, 2017, was $67 million , net of issuance costs, and matures at various dates through March 2023. In May 2014, Truck Retail Accounts Corporation ("TRAC"), a special purpose, wholly-owned subsidiary of NFC, entered into a one-year revolving facility to fund up to $100 million . In May 2015, this facility was renewed to May 2016. In April 2016, this facility was renewed to April 2017. In December 2016, this facility was renewed to October 2017. In May 2017, this facility was renewed to April 2018. Borrowings under this facility are secured by eligible retail accounts receivable. The majority of the above asset-backed debt is issued by consolidated SPEs and is payable out of collections on the finance receivables sold to the SPEs. This debt is the legal obligation of the SPEs and not NFC or NFM. Assets used as collateral include finance receivables, restricted cash and other assets. The carrying amount of the assets used as collateral for asset-backed debt were $1.1 billion at both October 31, 2017 and 2016 . See Note 3, Finance Receivables , for more information on finance receivables used to secure asset-backed debt. Bank Credit Facilities In May 2016, NFC amended and extended its 2011 bank credit facility which was </t>
  </si>
  <si>
    <t>Postretirement Benefits</t>
  </si>
  <si>
    <t>Retirement Benefits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Obligations and Funded Status A summary of the changes in benefit obligations and plan assets is as follows: Pension Benefits Health and Life (in millions) 2017 2016 2017 2016 Change in benefit obligations Benefit obligations at beginning of year $ 4,027 $ 3,979 $ 1,708 $ 1,887 Service cost 7 9 5 5 Interest on obligations 107 118 47 58 Actuarial loss (gain) (18 ) 225 (183 ) (138 ) Settlements (52 ) — — — Contractual termination benefits 10 3 4 4 Curtailments and other (2 ) — (58 ) — Currency translation 17 (7 ) — — Plan participants' contributions — — 36 34 Subsidy receipts — — 42 37 Benefits paid (297 ) (300 ) (166 ) (179 ) Benefit obligations at end of year $ 3,799 $ 4,027 $ 1,435 $ 1,708 Change in plan assets Fair value of plan assets at beginning of year $ 2,310 $ 2,422 $ 333 $ 369 Actual return on plan assets 256 79 38 3 Settlements (52 ) — — — Currency translation 18 (6 ) — — Employer contributions 112 100 2 2 Benefits paid (281 ) (285 ) (40 ) (41 ) Fair value of plan assets at end of year $ 2,363 $ 2,310 $ 333 $ 333 Funded status at year end $ (1,436 ) $ (1,717 ) $ (1,102 ) $ (1,375 ) Pension Benefits Health and Life (in millions) 2017 2016 2017 2016 Amounts recognized in our Consolidated Balance Sheets consist of: Noncurrent asset $ 16 $ 6 $ — $ — Current liability (16 ) (17 ) (41 ) (58 ) Noncurrent liability (1,436 ) (1,706 ) (1,061 ) (1,317 ) Net liability recognized $ (1,436 ) $ (1,717 ) $ (1,102 ) $ (1,375 ) Amounts recognized in our accumulated other comprehensive loss consist of: Net actuarial loss $ 2,183 $ 2,442 $ 252 $ 472 Net prior service benefit — — — — Net amount recognized $ 2,183 $ 2,442 $ 252 $ 472 The accumulated benefit obligation for pension benefits, a measure that excludes the effect of prospective salary and wage increases, was $3.8 billion and $4 billion for October 31, 2017 and 2016 , respectively. The cumulative postretirement benefit adjustment included in the Consolidated Statement of Stockholders' Deficit at October 31, 2017 is net of $503 million of deferred taxes related to our postretirement benefit plans. Information for pension plans with accumulated benefit obligations in excess of plan assets were as follows: As of October 31, (in millions) 2017 2016 Projected benefit obligations $ 3,487 $ 3,946 Accumulated benefit obligations 3,471 3,934 Fair value of plan assets 2,035 2,224 Generally, the pension plans are non-contributory. Our policy is to fund the pension plans in accordance with applicable U.S. and Canadian government regulations and to make additional contributions from time to time. As of October 31, 2017 , we have met all regulatory funding requirements. In 2017 , we contributed $112 million to our pension plans to meet regulatory funding requirements. We expect to contribute approximately $134 million to our pension plans during 2018 . We primarily fund other post-employment benefit ("OPEB") obligations, such as retiree medical, in accordance with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In 2017 , we contributed $2 million to our OPEB plans to meet legal funding requirements. We expect to contribute $1 million to our OPEB plans during 2018 . We have certain unfunded pension plans, under which we make payments directly to employees. Benefit payments of $16 million and $15 million for October 31, 2017 and 2016 , respectively, are included within the amount of Benefits paid in the Change in benefit obligation section above, but are not included in the Change in plan assets section, because the payments are made directly by us and not by separate trusts that are used in the funding of our other pension plans. We also have certain OPEB benefits that are paid from Company assets (instead of trust assets). Payments from Company assets, net of participant contributions and subsidy receipts, result in differences between benefits paid as presented under Change in benefit obligation and Change in plan assets of $48 million and $66 million for 2017 and 2016 , respectively. Components of Net Periodic Benefit Expense and Other Amounts Recognized in Other Comprehensive Loss The components of our postretirement benefits expense included in our Consolidated Statements of Operations consist of the following: For the Years Ended October 31, (in millions) 2017 2016 2015 Pension expense $ 121 $ 82 $ 69 Health and life insurance expense (3 ) 71 81 Total postretirement benefits expense $ 118 $ 153 $ 150 Components of Net Periodic Benefit Expense Net periodic benefit expense included in our Consolidated Statements of Operations, and other amounts recognized in our Consolidated Statements of Stockholders' Deficit , for the years ended October 31 is comprised of the following: For the Years Ended October 31, Pension Benefits Health and Life (in millions) 2017 2016 2015 2017 2016 2015 Service cost for benefits earned during the period $ 7 $ 9 $ 13 $ 5 $ 5 $ 6 Interest on obligation 107 118 142 47 58 71 Amortization of cumulative loss 116 104 97 22 31 39 Amortization of prior service cost (benefit) — — 1 — (1 ) (4 ) Settlements 23 — — — — — Contractual termination benefits 10 3 (1 ) 4 4 (1 ) Curtailments and other — — — (58 ) — — Premiums on pension insurance 15 15 11 — — — Expected return on assets (157 ) (167 ) (194 ) (23 ) (26 ) (30 ) Net periodic benefit expense $ 121 $ 82 $ 69 $ (3 ) $ 71 $ 81 Other Changes in plan assets and benefit obligations recognized in other comprehensive loss (income) Actuarial net loss (gain) $ (116 ) $ 313 $ 312 $ (197 ) $ (115 ) $ (7 ) Amortization of cumulative loss (116 ) (104 ) (97 ) (22 ) (31 ) (39 ) Amortization of prior service benefit (cost) — — (1 ) — 1 4 Settlements (23 ) — — — — — Curtailments (2 ) — — — — — Currency translation — (1 ) — — — — Total recognized in other comprehensive loss (income) $ (257 ) $ 208 $ 214 $ (219 ) $ (145 ) $ (42 ) Total net postretirement benefits (income) expense and other comprehensive loss (income) $ (136 ) $ 290 $ 283 $ (222 ) $ (74 ) $ 39 In April 2016, we filed a qualified partial wind-up report for approval by FSCO related to the 2011 closure of our Chatham, Ontario plant. FSCO provided formal approval in January 2017. As a result of an ongoing administration review ordered in conjunction with the partial wind-up, we recognized $1 million of contractual termination charges in the first quarter of 2017. During the third quarter of 2017, we finalized the Chatham closure agreement. This resulted in the release of $66 million in other postemployment benefit ("OPEB") liabilities. In addition, a pension settlement accounting charge of $23 million was recorded as a result of lump-sum payments made to certain pension plan participants. These charges and benefits were recorded in our Truck segment within Restructuring charges in our Consolidated Statements of Operations. See Note 2, Restructurings and impairments for further discussion. As a result of the pension and OPEB plan remeasurements in connection with the finalization of the Chatham closure agreement, net actuarial gains of $21 million were recognized as a component of Accumulated other comprehensive loss in the third quarter of 2017. In the third quarter of 2017, we committed to a plan to cease engine production at our Melrose Park Facility in the third quarter of fiscal year 2018. As a result, in the third quarter of 2017, we recognized $9 million of pension and $4 million of OPEB contractual termination benefits charges and $10 million of OPEB curtailment charges. These charges were recorded in our Truck segment within Restructuring charges in our Consolidated Statements of Operations . See Note 2, Restructurings and impairments for further discussion. A pension curtailment gain of $2 million and net actuarial gains of $91 million resulting from pension and OPEB remeasurements in connection with our Melrose Park Facility announcement were recognized as a component of Accumulated other comprehensive loss in the third quarter of 2017. Also, during 2017, in accordance with the intraperiod tax allocation rules, we recorded a net benefit of $28 million related to domestic continuing operations in Income tax expense in our Consolidated Statements of Operations , and an offsetting reduction in other comprehensive income due to the remeasurement of certain pension and OPEB plans. The estimated amounts for the defined benefit pension plans and the other postretirement benefit plans that will be amortized from AOCL into net periodic benefit expense over the next fiscal year are as follows: (in millions) Pension Benefits Health and Life Insurance Benefits Amortization of prior service cost (benefit) $ — $ — Amortization of cumulative losses 106 9 Cumulative unrecognized actuarial gains and losses for postretirement benefit plans, where substantially all of the plan participants are inactive, are amortized over the average remaining life expectancy of the inactive plan participants. Otherwise, cumulative gains and losses are amortized over the average remaining service period of active employees. Plan amendments unrelated to negotiated labor contracts are amortized over the average remaining service period of active employees or the remaining life expectancy of the inactive participants based upon the nature of the amendment and the participants impacted. Plan amendments arising from negotiated labor contracts are amortized over the length of the contract. Assumptions The weighted average rate assumptions used in determining benefit obligations for the years ended October 31, 2017 and 2016 were: Pension Benefits Health and Life Insurance Benefits 2017 2016 2017 2016 Discount rate used to determine present value of benefit obligation at end of year 3.5 % 3.5 % 3.6 % 3.5 % Expected rate of increase in future compensation levels 3.5 % 3.5 % — — The weighted average rate assumptions used in determining net postretirement benefits expense for 2017 , 2016 , and 2015 were: Pension Benefits Health and Life Insurance Benefits 2017 2016 2015 2017 2016 2015 Discount rate used to determine service cost 3.9 % 4.5 % 3.7 % 4.0 % 4.6 % 3.7 % Discount rate used to determine interest cost 2.8 % 3.1 % 3.7 % 2.9 % 3.3 % 3.7 % Expected long-term rate of return on plan assets 7.2 % 7.5 % 7.8 % 7.5 % 7.5 % 7.8 % Expected rate of increase in future compensation levels 3.5 % 3.5 % 3.5 % — — — The actuarial assumptions used to compute the net postretirement benefits expense (income) are based upon information available as of the beginning of the year, specifically market interest rates, past experience, and our best estimate of future economic conditions. Changes in these assumptions may impact the measurement of future benefit costs and obligations. In computing future costs and obligations, we must make assumptions about such things as employee mortality and turnover, expected salary and wage increases, discount rates, expected returns on plan assets, and expected future cost increases. Three of these items have a significant impact on the level of expense recognized: (i) discount rates, (ii) expected rates of return on plan assets, and (iii) healthcare cost trend rates. We determine the discount rate for our pension and OPEB obligations by matching anticipated future benefit payments for the plans to a high-quality corporate bond yield curve to establish a weighted average discount rate for each plan. We determine our assumption as to expected return on plan assets by evaluating historical performance, investment community forecasts, and current market conditions. We consider the current asset mix as well as our targeted asset mix when establishing the expected return on plan assets. Health care cost trend rates have been established through a review of actual recent cost trends and projected future trends. Our retiree medical and drug cost trend assumptions are our best estimate of expected inflationary increases to healthcare costs. Due to the number of former employees and their beneficiaries included in our retiree population (approximately 32,000 ), the trend assumptions are based upon both our specific trends and nationally expected trends. The weighted average rate of increase in the per capita cost of postretirement health care benefits provided through U.S. plans representing 93% of our other postretirement benefit obligation, is projected to be 7.1% in 2018 and was estimated as 9.0% for 2017 . Our projections assume that the rate will decrease to 5% by the year 2022 and remain at that level each year thereafter. The effect of changing the health care cost trend rate by one-percentage point for each future year is as follows: (in millions) One-Percentage One-Percentage Effect on total of service and interest cost components $ 8 $ (6 ) Effect on postretirement benefit obligation 196 (163 ) Plan Assets The accounting guidance on fair value measurements specifies a fair value hierarchy based upon the observability of inputs used in valuation techniques (Level 1, 2 and 3). See Note 12, Fair Value Measurements , for a discussion of the fair value hierarchy. The following describes the methods and significant assumptions used to estimate fair value of the investments: • Cash and short-term investments —Valued at cost plus earnings from investments for the period, which approximates fair market value due to the short-term duration. Cash equivalents are valued at net asset value as provided by the administrator of the fund. • U.S. Government and agency securities —Valued at the closing price reported on the active market on which the security is traded or valued by the trustee at year-end using various pricing services of financial institutions, including Interactive Data Corporation, Standard &amp; Poor's and Telekurs. • Corporate debt securities —Valued by the trustee at year-end using various pricing services of financial institutions, including Interactive Data Corporation, Standard &amp; Poor's and Telekurs. • Common and preferred stock —Valued at the closing price reported on the active market on which the security is traded. • Collective trusts, Partnerships/joint venture interests and Hedge funds —Valued at the net asset value provided by the administrator of the fund. The net asset value is based on the value of the underlying assets owned by the fund, minus its liabilities, divided by the number of units outstanding. • Derivatives -Valued monthly for the trustee using various pricing services of financial institutions, including Interactive Data Corporation, Standard &amp; Poor’s and Telekurs. Valued monthly by the trustee using various providers of derivatives pricing, most notably Numerix, Markit and Super Derivatives. Pension Assets The fair value of the pension plan assets by category is summarized below: As of October 31, 2017 As of October 31, 2016 (in millions) Level 1 Level 2 Level 3 NAV Total Level 1 Level 2 Level 3 NAV Total Asset Category Cash and Cash Equivalents $ 86 $ — $ — $ — $ 86 $ 76 $ — $ — $ — $ 76 Equity U.S. Large Cap — — — — — — — — — — U.S. Small-Mid Cap — — — — — — — — — — Canadian — — — — — — — — — — International — — — — — — — — — — Emerging Markets — — — — — — — — — — Equity derivative — — — — — — — — — — Fixed Income Corporate and Government Bonds — — — — — — — — — — Government Bonds — — — — — — — — — Asset Backed Securities — — — — — — — — — — Collective Trusts and Other U.S. Equity 316 — — — 316 294 — — — 294 Canadian Equity 19 — — — 19 29 — — — 29 International Equity 327 — — — 327 291 — — — 291 Global Equity 235 — — — 235 227 — — — 227 Fixed Income - Long Duration Credit — 508 — — 508 — 530 — — 530 Fixed Income - Long Duration Government — 20 — — 20 — — — — — Fixed Income - High Yield — 214 — — 214 — 204 — — 204 Fixed Income - Canadian Bond — 213 — — 213 — 203 — — 203 Global Real Estate — 144 — — 144 — 141 — — 141 Global Infrastructure — — — 10 10 — — — 14 14 Common and Preferred Stock — — — — — — — — — — Commodities — — — — — — — — — — Hedge Fund of Funds — — — 210 210 — — — 230 230 Private Equity — — — 43 43 — — — 57 57 Exchange Traded Funds — — — — — — — — — — Mutual Funds — — — — — — — — — — Real Estate — — 1 — 1 — — 1 — 1 Total (A) $ 983 $ 1,099 $ 1 $ 263 $ 2,346 $ 917 $ 1,078 $ 1 $ 301 $ 2,297 ___________________ (A) In addition, the table above includes the fair value of Canadian pension assets translated at the exchange rates as of October 31, 2017 and 2016 , respectively, while the change in plan asset table includes the fair value of Canadian pension assets translated at historical foreign currency rates. Other Postretirement Benefits The fair value of other postretirement benefit plan assets by category is summarized below: As of October 31, 2017 As of October 31, 2016 (in millions) Level 1 Level 2 Level 3 NAV Total Level 1 Level 2 Level 3 NAV Total Asset Category Cash and Cash Equivalents $ 6 $ — $ — $ — $ 6 $ 19 $ — $ — $ — $ 19 Equity U.S. Large Cap — — — — — — — — — — U.S. Small-Mid Cap — — — — — — — — — — International — — — — — — — — — — Emerging Markets — — — — — — — — — — Fixed Income Corporate and Government Bonds — 62 — — 62 — 80 — — 80 Government Bonds — 8 — — 8 — — — — — Asset Backed Securities — — — — — — — — — — Collective Trusts and Other U.S. Equity 71 — — — 71 66 — — — 66 International Equity 74 — — — 74 71 — — — 71 Fixed Income - Multi-Asset Credit — 29 — — 29 — 41 — — 41 Real Estate (REITs) — — — 24 24 — — — — — Mutual Fund 9 — — — 9 — — — — — Hedge Fund of Funds — — — 39 39 — — — 42 42 Private Equity — — — 11 11 — — — 14 14 Total $ 160 $ 99 $ — $ 74 $ 333 $ 156 $ 121 $ — $ 56 $ 333 The investment strategy of the postretirement pension plans (the "Plans") is based on many factors including broad economic factors, historical and prospective information regarding capital market performance, investment strategies available to an asset pool of this size, the current regulatory environment, the Plans’ liabilities and the expected interaction between assets and liabilities. The primary objective of the strategy is to manage assets in such a way that will allow the eventual satisfaction of obligations to the Plans’ participants and beneficiaries. To meet the primary objective the portfolios will be structured to provide liquidity to meet the Plans’ benefit payment obligations and administration expenses, offer a reasonable probability of achieving growth in assets that will assist in closing the Plans’ funding gap and enable the Plans to satisfy their liabilities. Given the relationship between risk and return a moderately aggressive risk profile was implemented. Primary emphasis is to strike a balance between portfolio stability and portfolio appreciation. In line with the Plans' return objectives and risk parameters, target asset allocations, which were established following a 2015 asset liability study, are approximately 70% return-seeking assets and 30% liability-hedging assets. The return-seeking assets include long only equities (both active and passive, domestic and international, across the capitalization range) to capture long-term growth opportunities, hedge fund of funds to diversify the equity beta, return seeking credit (including high yield debt, emerging market debt and bank loans) to provide a meaningful level of absolute return and diversify equity beta, global real estate to diversify the equity beta and private equity. The liability-hedging assets are invested in high-quality, investment grade bonds with durations that approximate the durations of the liabilities. The objective of the liability hedging assets is to dampen the Plans’ surplus volatility. All assets are managed by external investment managers. Each investment manager is expected to prudently manage the assets in a manner consistent with the investment objectives, guidelines, and constraints outlined in their Investment Management Agreements and the Investment Policy Statement. Managers are not permitted to invest outside of the asset class mandate (e.g., equity, fixed income, alternatives) or strategy for which they are appointed. Expected Future Benefit Payments The expected future benefit payments for the years ending October 31, 2018 through 2022 and the five years ending October 31, 2027 are estimated as follows: (in millions) Pension Benefit Payments Other Postretirement Benefit Payments (A) 2018 $ 293 $ 86 2019 286 82 2020 281 90 2021 273 94 2022 266 96 2023 through 2027 1,219 481 ________________________ (A) Payments are net of expected participant contributions and expected federal subsidy receipts.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We deposit the matching contribution annually. Many participants covered by the plans receive annual Company contributions to their retirement accounts based on an age-weighted percentage of the participant's eligible compensation for the calendar year. Defined contribution expense pursuant to these plans was $29 million in 2017 , 2016 and 2015 .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our consolidated financial statements. Our contingent profit sharing obligations under a certain Supplemental Benefit Trust Profit Sharing Plan ("Supplemental Benefit Trust Profit Sharing Plan") will continue until certain funding targets defined by the 1993 Settlement Agreement are met. We have recorded no profit sharing accruals based on the operating performance of the entities that are included in the determination of qualifying profits. For more information on pending arbitration regarding the Supplemental Benefit Trust Profit Sharing Plan, see Note 13, Commitments and Contingencies .</t>
  </si>
  <si>
    <t>Income Taxes</t>
  </si>
  <si>
    <t>Income Tax Disclosure [Abstract]</t>
  </si>
  <si>
    <t>Income Taxes The following table presents the domestic and foreign components of Income (loss) from continuing operations before income taxes in our Consolidated Statements of Operations : For the Years Ended October 31, (in millions) 2017 2016 2015 Domestic $ (74 ) $ (95 ) $ (215 ) Foreign 138 63 112 Income (loss) from continuing operations before income taxes $ 64 $ (32 ) $ (103 ) The following table presents the components of Income tax expense in our Consolidated Statements of Operations : For the Years Ended October 31, (in millions) 2017 2016 2015 Current: Federal $ 4 $ (1 ) $ (2 ) State and local 10 (4 ) (1 ) Foreign (30 ) (36 ) (64 ) Total current expense $ (16 ) $ (41 ) $ (67 ) Deferred: Federal 19 13 2 State and local 4 (1 ) — Foreign (17 ) (4 ) 14 Total deferred benefit $ 6 $ 8 $ 16 Total income tax expense $ (10 ) $ (33 ) $ (51 ) The following table presents a reconciliation of statutory federal income tax benefit (expense) recorded in Income tax expense in our Consolidated Statements of Operations : For the Years Ended October 31, (in millions) 2017 2016 2015 Federal income tax benefit at the statutory rate of 35% $ (22 ) $ 11 $ 36 State income taxes, net of federal benefit (3 ) (3 ) — Credits and incentives 8 3 4 Adjustments to valuation allowances (57 ) (132 ) (41 ) Foreign operations 4 53 (48 ) Unremitted foreign earnings — 37 (31 ) Adjustments to uncertain tax positions 15 (10 ) (1 ) Intraperiod tax allocation offset to equity components 28 — — Non-controlling interest adjustment 9 11 11 Other 8 (3 ) 19 Recorded income tax expense $ (10 ) $ (33 ) $ (51 ) The tax effect of pretax income or loss from continuing operations generally should be determined by a computation that does not consider the tax effects of items that are not included in continuing operations. An exception to that incremental approach is applied when there is a loss from continuing operations and income in another category of earnings (for example, discontinued operations, other comprehensive income, additional paid in capital, etc.). In that situation, the tax provision is first allocated to the other categories of earnings. A related tax benefit is then recorded in continuing operations. This exception to the general rule applies even when a valuation allowance is in place at the beginning and end of the year. While intraperiod tax allocations do not change the overall tax provision, it may result in a gross-up of the individual components, thereby changing the amount of tax provision included in each category of income. During 2017, we recorded a $28 million intraperiod allocation benefit in domestic continuing operations associated with certain post retirement plan remeasurement gains. For the year ended October 31, 2017 and 2016, we incurred additional losses in the U.S. and certain foreign jurisdictions and recognized income tax expense of $57 million and $132 million , respectively, for the increase in the valuation allowance on our deferred tax assets generated during the period. At October 31, 2017 , undistributed earnings of foreign subsidiaries were $551 million . Income taxes have not been provided on foreign undistributed earnings because they are either considered to be permanently invested in foreign subsidiaries or are expected to be repatriated without incremental U.S. tax. It is not practicable to estimate the amount of unrecognized deferred tax liabilities, if any, for foreign earnings deemed to be permanently reinvested. The following table presents the components of the deferred tax asset (liability): As of October 31, (in millions) 2017 2016 Deferred tax assets attributable to: Employee benefits liabilities $ 1,073 $ 1,274 Net operating loss ("NOL") carryforwards 1,383 1,324 Product liability and warranty accruals 290 362 Research and development 209 172 Tax credit carryforwards 262 262 Other 277 232 Gross deferred tax assets 3,494 3,626 Less: Valuation allowances 3,326 3,434 Net deferred tax assets $ 168 $ 192 Deferred tax liabilities attributable to: Other $ (39 ) $ (31 ) Total deferred tax liabilities $ (39 ) $ (31 ) At October 31, 2017 , deferred tax assets attributable to NOL carryforwards include $988 million attributable to U.S. federal NOL carryforwards, $152 million attributable to state NOL carryforwards, and $243 million attributable to foreign NOL carryforwards. If not used to reduce future taxable income, U.S. federal NOLs are scheduled to expire beginning in 2025. State NOLs can be carried forward for initial periods of 5 to 20 years, and are scheduled to expire in 2018 to 2037. Approximately one fourth of our foreign net operating losses will expire, beginning in 2029, while the majority of the remaining balance has no expiration date. There are $63 million of NOL carryforwards relating to stock option tax benefits which are deferred until utilization of our net operating losses. These tax benefits are allocated to Additional paid-in capital when recognized. The majority of our tax credits can be carried forward for initial periods of 20 years, and are scheduled to expire in 2019 to 2037. AMT credits can be carried forward indefinitely.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 ended October 31, 2017 ,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incurred additional domestic losses from continuing operations for the years ended October 31, 2017 , 2016 , and 2015 , resulting in objective negative evidence of cumulative losses that outweighs the subjective positive evidence. The qualitative and quantitative analysis of current and expected domestic earnings, industry volumes, tax planning strategies, and general business risks resulted in a more likely than not conclusion of not being able to realize a significant portion of our deferred tax assets as of October 31, 2017 .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continue to maintain a valuation allowances on the majority of our U.S. deferred tax assets as well as certain foreign deferred tax assets that we believe, on a more-likely-than-not basis, will not be realized based on current forecasted results. For all remaining deferred tax assets, while we believe that it is more likely than not that they will be realized, we believe that it is reasonably possible that additional deferred tax asset valuation allowances could be required in the next twelve months. The total deferred tax asset valuation allowances were $3.3 billion and $3.4 billion at October 31, 2017 and 2016 , respectively. In the event we released all of our valuation allowances, almost all would impact income taxes as a benefit in our Consolidated Statements of Operations.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October 31, 2017 , the amount of liability for uncertain tax positions was $34 million . The liability at October 31, 2017 has a recorded offsetting tax benefit associated with various issues that total $14 million . If the unrecognized tax benefits are recognized, all would impact our effective tax rate, except for positions for which we maintain a full valuation allowance against certain deferred tax assets. In this case, the effect may be in the form of an increase in the deferred tax asset related to our net operating loss carryforward, which would be offset by a full valuation allowance. Changes in the liability for uncertain tax positions are summarized as follows: (in millions) For the Year Ended October 31, 2017 Liability for uncertain tax positions at November 1 $ 50 Decrease as a result of positions taken in prior periods (15 ) Settlements (1 ) Liability for uncertain tax positions at October 31 $ 34 We recognize interest and penalties related to uncertain tax positions as part of Income tax expense . Total interest and penalties related to our uncertain tax positions resulted in an income tax benefit of $6 million , income tax expense of less than $1 million , and $1 million for the years ended October 31, 2017 , 2016 , and 2015, respectively. The total interest and penalties accrued were $4 million and $8 million for the years ended October 31, 2017 and 2016 , respectively. We released $14 million of uncertain tax positions based on administrative practice and precedents of relevant tax authorities in 2017.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Cash equivalents are highly liquid investments with an original maturity of 90 days or less which may include U.S. government and federal agency securities, commercial paper, and other highly liquid investments. The carrying amounts of cash and cash equivalents and restricted cash approximate fair value because of the short-term maturity and highly liquid nature of these instruments. Marketable Securities —Our marketable securities portfolios are classified as available-for-sale and may include investments in U.S. government and federal agency securities, commercial paper and other investments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Guarantees —We provide certain guarantees of payments and residual values, to which losses are generally capped, to specific counterparties. The fair value of these guarantees includes a contingent component and a non-contingent component that are based upon internally developed models using unobservable inputs. We classify these liabilities within Level 3. For more information regarding guarantees, see Note 13, Commitments and Contingencies. Impaired Finance Receivables and Impaired Assets Under Operating Leases —Fair values of the underlying collateral are determined by current and forecasted sales prices, aging of and demand for used trucks, and the mix of sales through various market channels. For more information regarding impaired finance receivables, see Note 4, Allowance for Doubtful Accounts, and for more information regarding impaired assets under operating leases, see Note 2, Restructuring and Impairments. Impaired Property, Plant and Equipment —We measure the fair value by discounting future cash flows expected to be received from the operation of, or disposition of, the asset or asset group that has been determined to be impaired. For more information regarding the impairment of property, plant and equipment, see Note 2, Restructuring and Impairments. The following table presents the financial instruments measured at fair value on a recurring basis: As of October 31, 2017 As of October 31, 2016 (in millions) Level 1 Level 2 Level 3 Total Level 1 Level 2 Level 3 Total Assets Marketable securities: U.S. government and federal agency securities (A) $ 370 $ — $ — $ 370 $ 39 $ — $ — $ 39 Other (A) — — — — 7 — — 7 Derivative financial instruments: Commodity forward contracts (B) — 3 — 3 — 2 — 2 Foreign currency contracts (B) — 3 — 3 — — — — Interest rate caps (C) — 1 — 1 — 1 — 1 Total assets $ 370 $ 7 $ — $ 377 $ 46 $ 3 $ — $ 49 Liabilities Derivative financial instruments: Commodity forward contracts (D) $ — $ 1 $ — $ 1 $ — $ — $ — $ — Foreign currency contracts (D) — 1 — 1 — — — — Guarantees — — 21 21 — — 23 23 Total liabilities $ — $ 2 $ 21 $ 23 $ — $ — $ 23 $ 23 _________________________ (A) Adjustments have been made to reclassify amounts within Other and U.S. government and federal agency securities in order to conform to the 2017 presentation. The reclassification did not impact our Consolidated Balance Sheets . (B) The asset value of commodity forward contracts and foreign currency contracts is included in Other current assets in the accompanying Consolidated Balance Sheets . (C) The asset value of interest rate caps is included in Other noncurrent assets in the accompanying Consolidated Balance Sheets. (D) The liability value of commodity forward contracts and foreign currency contracts is included in Other current liabilities in the accompanying Consolidated Balance Sheets. The following table presents the changes for those financial instruments classified within Level 3 of the valuation hierarchy: (in millions) October 31, 2017 October 31, 2016 Guarantees, at beginning of period $ (23 ) $ (10 ) Transfers out of Level 3 — — Issuances (2 ) (17 ) Settlements 4 4 Guarantees, at end of period $ (21 ) $ (23 ) Change in unrealized gains on assets (liabilities) still held $ — $ — The following table presents the financial instruments measured at fair value on a nonrecurring basis: (in millions) October 31, 2017 October 31, 2016 Level 2 financial instruments Carrying value of impaired finance receivables (A) $ 16 $ 15 Specific loss reserve (7 ) (8 ) Fair value $ 9 $ 7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retail and wholesale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5% Tax Exempt Bonds, due 2040,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October 31, 2017 Estimated Fair Value Carrying Value (in millions) Level 1 Level 2 Level 3 Total Assets Retail notes $ — $ — $ 153 $ 153 $ 161 Notes receivable — — — — — Liabilities Debt: Manufacturing operations Senior Secured Term Loan Credit Facility, as Amended, due 2020 — — 1,019 1,019 1,003 8.25% Senior Notes, due 2022 1,450 — — 1,450 1,423 4.50% Senior Subordinated Convertible Notes, due 2018 (A) 208 — — 208 194 4.75% Senior Subordinated Convertible Notes, due 2019 (A) 446 — — 446 394 Loan Agreement related to 6.50% Tax Exempt Bonds, due 2040 — 243 — 243 220 Financed lease obligations — — 130 130 130 Other — — 23 23 39 Financial Services operations Asset-backed debt issued by consolidated SPEs, at various rates, due serially through 2023 — — 851 851 849 Bank credit facilities, at fixed and variable rates, due dates from 2018 through 2023 — — 592 592 616 Commercial paper, at variable rates, program matures in 2022 92 — — 92 92 Borrowings secured by operating and finance leases, at various rates, due serially through 2022 — — 94 94 94 As of October 31, 2016 Estimated Fair Value Carrying Value (in millions) Level 1 Level 2 Level 3 Total Assets Retail notes $ — $ — $ 153 $ 153 $ 151 Notes receivable — — 1 1 3 Liabilities Debt: Manufacturing operations Senior Secured Term Loan Credit Facility, as Amended, due 2020 — — 1,037 1,037 1,009 8.25% Senior Notes, due 2022 1,180 — — 1,180 1,173 4.50% Senior Subordinated Convertible Notes, due 2018 (A) 190 — — 190 189 4.75% Senior Subordinated Convertible Notes, due 2019 (A) 381 — — 381 383 Loan Agreement related to 6.50% Tax Exempt Bonds, due 2040 — 233 — 233 220 Financed lease obligations — — 52 52 52 Other — — 43 43 65 Financial Services operations Asset-backed debt issued by consolidated SPEs, at various rates, due serially through 2023 — — 754 754 753 Bank credit facilities, at fixed and variable rates, due dates from 2018 through 2023 — — 851 851 861 Commercial paper, at variable rates, program matures in 2022 96 — — 96 96 Borrowings secured by operating and finance leases, at various rates, due serially through 2022 — — 98 98 98 _________________________ (A) The carrying value represents the consolidated financial statement amount of the debt which excludes the allocation of the conversion feature to equity. As of October 31, 2017 and 2016, the estimated fair value is derived from quoted prices in active markets which include the equity feature. Adjustments have been made to the classification of these instruments for the prior year in order to conform to the 2017 presentation.</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Under the terms of the Navistar Capital Operating Agreement, BMO Financial Group and its wholly-owned subsidiary BMO Harris Bank N.A. (together "BMO") is our third-party preferred source of retail customer financing for equipment offered by us and our dealers in the U.S. We refer to this alliance as "Navistar Capital." The Navistar Capital Operating Agreement contains a loss sharing arrangement for certain credit losses. Under the loss sharing arrangement, as amended, we generally reimburse our financing partner for credit losses in excess of the first 10% of the financed value of a contract; for certain leases we reimburse our financing partner for credit losses up to a maximum of the first 9.5% of the financed value of those lease contracts. Our exposure to loss is mitigated because contracts under the Navistar Capital Operating Agreement are secured by the financed equipment. There were $1.4 billion and $1.5 billion of outstanding loan principal and operating lease payments receivable at October 31, 2017 and 2016 , respectively, financed through the Navistar Capital Operating Agreement and subject to the loss sharing arrangements in the U.S. The related financed values of these outstanding contracts were $2.4 billion at both October 31, 2017 and 2016 . Generally, we do not carry the contracts under the Navistar Capital Operating Agreement on our Consolidated Balance Sheets. However, for certain Navistar Capital financed contracts which we have accounted for as borrowings, we have recognized equipment leased to others of $116 million and $48 million and financed lease obligations of $129 million and $51 million , in our Consolidated Balance Sheets as of October 31, 2017 and 2016 , respectively. We also have issued a limited number of residual value guarantees, for which losses are generally capped. If substantial risk of loss has not transferred, we account for these arrangements as operating leases and revenue is recognized on a straight-line basis over the term of the lease. If substantial risk of loss has transferred, revenue is recognized upon sale and the amounts of the guarantees are estimated and recorded. Our guarantees are contingent upon the fair value of the leased assets at the end of the lease term. We have recognized liabilities for some of these guarantees in our Consolidated Balance Sheets as they meet recognition and measurement provisions. In addition to the liabilities that have been recognized, we are contingently liable for other potential losses under various guarantees that are not recognized in our Consolidated Balance Sheets . We do not believe claims that may be made under such guarantees would have a material effect on our financial condition, results of operations, or cash flows. We have certain stand-by letters of credit and surety bonds issued on our behalf by third-party financial institutions in the ordinary course of business when required under contracts or to satisfy insurance-related requirements. As of October 31, 2017 , the amount of stand-by letters of credit and surety bonds issued was $90 million . In addition, as of October 31, 2017 , we have entered into various purchase commitments of $26 million and contracts that have cancellation fees of $34 million with various expiration dates through 2024.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In addition, other sites formerly owned by us or where we are currently operating have been identified as having soil and groundwater contamination. While investigations and cleanup activities continue at these sites, we believe that we have adequate accruals to cover costs to complete the cleanup of all sites. We have accrued $19 million for these and other environmental matters, which are included within Other current liabilities and Other noncurrent liabilities , as of October 31, 2017 . The majority of these accrued liabilities are expected to be paid subsequent to 2018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osed of individuals not appointed by NI or NIC.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Following the resolution of a procedural dispute by the U.S. Court of Appeals for the 6 th Circuit, in May 2015, the Court ordered that the claims in the Profit Sharing Complaint be arbitrated pursuant to the dispute resolution procedures in the Supplemental Benefit Trust Profit Sharing Plan. In November 2015, the Company and the Committee selected an arbitrator and the discovery process has commenced. On August 1, 2016, the parties submitted briefs on issues related to the scope of the arbitration. On June 29, 2017, the arbitrator ruled, among other things, that the arbitration will include Supplemental Benefit Trust Profit Sharing Plan calculations for the years ending October 31, 2000 through October 31, 2014. In addition, various local bargaining units of the United Automobile, Aerospace and Agricultural Implement Workers of America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Retiree Health Care Litigation On October 21, 2016, two lawsuits were filed in the U.S. District Court for the Southern District of Ohio relating to postretirement healthcare and life insurance obligations under the 1993 Settlement Agreement. The first lawsuit (the “Committee’s Complaint”) was filed by the Supplemental Benefit Program Committee. The Committee’s Complaint was filed against NIC, NI, NFC and a former affiliate, all of which are parties to the 1993 Settlement Agreement. Since January 1, 2012, the Navistar, Inc. Retiree Health Benefit Trust, created pursuant to the 1993 Settlement Agreement (the “Base Trust”), has received certain Medicare Part D subsidies from the federal Centers for Medicare and Medicaid Services that were made available for prescription drug benefits provided to Medicare-eligible seniors pursuant to the Medicare Prescription Drug, Improvement, and Modernization Act of 2003 and has also received certain Medicare Part D coverage-gap discounts from prescription drug manufacturers that were made available to eligible seniors pursuant to the Patient Protection and Affordable Care Act (collectively, the “Subsidies”). The Committee alleges, among other things, that the defendants breached the 1993 Settlement Agreement since January 1, 2012 by causing the Base Trust to allocate the Subsidies in a manner that improperly decreased the defendants’ contributions to the Base Trust and increased retiree contributions. The Committee seeks damages, attorneys’ fees and costs for all alleged violations of the 1993 Settlement Agreement, including approximately $26 million which the Committee alleges is the eligible retirees’ “fair share” of the Subsidies that were allegedly misappropriated by the defendants from January, 2012 through April, 2015. The second lawsuit was filed by two individual members of the Committee (the “Committee Members”) who are retirees and participants in the Navistar, Inc. Health Benefit and Life Insurance Plan (the “Plan”) created pursuant to the 1993 Settlement Agreement. The Committee Members’ complaint (the “Committee Members’ Complaint”) was filed against NIC, NI, NFC and certain other former or current affiliates, all of which are parties or employers as defined in the 1993 Settlement Agreement. The Committee Members allege, among other things, that the Company violated the terms of the Plan, breached a fiduciary duty under the ERISA, and engaged in ERISA-prohibited transactions by improperly using the Plan’s assets (a portion of the Subsidies) for the Company’s benefit. The Committee Members request that the court order the defendants to restore all losses to the Base Trust, including approximately $26 million , which the Committee Members allege is the Plan participants’ “fair share” of the Subsidies that were allegedly misappropriated by the defendants from January 2012 through April 2015. The Committee Members also request that the court enjoin the defendants from alleged future violations of the Plan and ERISA with respect to treatment of the Subsidies, order the defendants to remedy all alleged ERISA-prohibited transactions and pay the Committee Members’ attorneys’ fees and costs. The defendants filed motions to dismiss each respective complaint on January 10, 2017. On May 10, 2017, the court dismissed the Committee's Complaint with prejudice, stating that the Committee lacked standing to bring its claims. With respect to the Committee Members’ Complaint, the court declined to dismiss the complaint, but ordered the parties to conduct discovery regarding whether the Committee Members’ Complaint was barred by the applicable statute of limitations and to file a motion for summary judgment thereafter on that issue of timeliness. The defendants filed their motion for summary judgment on September 21, 2017, the Committee Members’ filed their opposition on November 2, 2017, and the defendants filed their reply on November 22, 2017. The motion for summary judgment is pending before the court. On April 6, 2017, a motion was filed in the U.S. District Court for the Southern District of Ohio relating to postretirement healthcare and life insurance obligations under the 1993 Settlement Agreement. The motion was filed by the current "Other Member" of the Health Benefit Program Committee ("HBPC"). The HBPC is provided for in the 1993 Settlement Agreement and the HBPC currently consists of the Other Member, three members appointed by the Company ("Company Members"), and two members appointed by the UAW. NI and the Company Members are named as defendants in the motion. The motion alleges that NI and the Company Members impermissibly interfered with the Other Member's ability to discharge his rights and duties relating to eligibility for Plan benefits for an unknown number of non-represented employees and retirees. He requests the court (a) find that all prior Plan eligibility determinations made by NI and the HBPC are invalid to the extent they were not based on eligibility criteria in a plan which pre-dated the Plan; and (b) find all employees or retirees who were improperly denied Plan benefits based on the application of incorrect eligibility criteria, to retroactively enroll them in the Plan, and to reimburse those retirees for costs they incurred as a result of the prior improper determinations of Plan eligibility. He estimates 1,000 non-represented employees or retirees were wrongfully denied Plan benefits. He also requests the court direct him to oversee NI's compliance with the requested relief order. The defendants filed their response to the motion on May 11, 2017 and the Other Member filed his reply on May 17, 2017. The court overruled the Other Member's motion on October 20, 2017.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Automotiva da América do Sul Ltda. ("IIAA"), formerly known as Maxion International Motores S/A ("Maxion"), now a wholly owned subsidiary of the Company, received a notice in July 2010 from the State of Santa Catarina Environmental Protection Agency ("FATMA") in Brazil. The notice alleged that Maxion sent waste to a facility owned and operated by a company known as Natureza and that soil and groundwater contamination had occurred at the Natureza facility. The notice asserted liability against Maxion and assessed an initial penalty in the amount of R $2 million (the equivalent of approximately less than US$1 million at October 31, 2017 ), which is not due and final until all administrative appeals are exhausted. Maxion was one of numerous companies that received similar notices. IIAA filed an administrative defense in August 2010 and has not yet received a decision following that filing. IIAA disputes the allegations in the notice and intends to vigorously defend itself. In August 2017, IIAA presented a motion to the District Attorney to set forth its defenses and correct inaccuracies in the notice. In September 2017, the District Attorney informed IIAA that it intended to present a Consent Agreement to all of the companies that sent waste to Natureza. IIAA then filed a motion requesting that the District Attorney consider certain facts and circumstances before the District Attorney presented such Consent Agreement. Currently, no demands or offers are outstanding.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 $3 million (the equivalent of approximately US$1 million at October 31, 2017 ). In November 2014, IIAA extended a settlement offer. The parties remained in discussions and IIAA’s settlement offer was never accepted, rejected or countered by the District Attorney. On August 31, 2016, the District Attorney filed civil actions against IIAA and other companies seeking soil and groundwater investigation and remediation, together with monetary payment in an unspecified amount. IIAA filed its defense to the civil action on January 26, 2017, alleging that IIAA has made all necessary investigations and has taken remedial measures to address the contamination and that Companhia Ambiental do Estado de São Paulo (CETESB), the environmental agency of São Paulo State, has agreed to the remedial measures taken by IIAA. On June 20, 2017, IIAA presented a petition requesting a 90 day suspension of the lawsuit. IIAA has since held and is currently engaged in discussions with the District Attorney regarding settlement of this matter. The District Attorney agreed to the suspension on June 30, 2017. Settlement discussions between IIAA and the District Attorney have since resumed; however, there are no current demands or offers outstanding. MaxxForce Engine EGR Warranty Litigation On June 24, 2014, N&amp;C Transportation Ltd. filed a putative class action lawsuit against NIC, NI, Navistar Canada Inc., and Harbour International Trucks in Canada in the Supreme Court of British Columbia (the "N&amp;C Action"). Subsequently, seven additional, similar putative class action lawsuits have been filed in Canada (together with the N&amp;C Action, the "Canadian Actions"). From June 13-17, 2016, the court conducted a certification hearing in the N&amp;C Action. On November 16, 2016, the court certified a Canada-wide class comprised of persons who purchased heavy-duty trucks equipped with Advanced EGR MaxxForce 11, MaxxForce 13, and MaxxForce 15 engines designed to meet 2010 EPA regulations. The court in the N&amp;C Action denied certification to persons who operated but did not buy the trucks in question. On November 2, 2017, NIC, NI, Navistar Canada Inc. and Harbour International Trucks filed a notice of appeal. On June 5, 2017, a hearing was held in the Quebec putative class action lawsuit captioned 4037308 Canada Inc. v. Navistar Canada Inc., NI, and NIC. At that hearing, the court ruled on certain motions regarding evidence related to certification but deferred a ruling on plaintiff’s proposed amendment to narrow the proposed class to Quebec-only purchasers and lessees of model year 2010-13 vehicles containing MaxxForce 11, 13, and 15 liter engines. The class authorization hearing in Quebec has not been scheduled. On November 10, 2017, we informed the court that we intend to present a motion to stay the Quebec case until the British Columbia Court of Appeal rules on the certification order in the N&amp;C Action. The stay motion was filed on November 23, 2017 and was granted on December 7, 2017. In the Manitoba putative class action lawsuit captioned Vern Brown v. Navistar International Corporation and Navistar Canada, Inc., a case management conference was held on November 17, 2017. Following the conference, the Manitoba court entered an order setting a due date of May 31, 2018, for our application to stay the Manitoba proceedings pending resolution of the N&amp;C Action appeal. The court also set a schedule for briefing on certification, with a certification hearing to take place the last week of January 2019. There are no authorization hearings scheduled in any of the other Canadian Actions at this time. On July 7, 2014, Par 4 Transport, LLC filed a putative class action lawsuit against NI in the United States District Court for the Northern District of Illinois (the "Par 4 Action"). Subsequently, seventeen additional putative class action lawsuits were filed in various United States district courts, including the Northern District of Illinois, the Eastern District of Wisconsin, the Southern District of Florida, the Middle District of Pennsylvania, the Southern District of Texas, the Western District of Kentucky, the District of Minnesota, the Northern District of Alabama, and the District of New Jersey (together with the Par 4 Action, the "U.S. Actions"). Some of the U.S. Actions name both NIC and NI, and allege matters substantially similar to the Canadian Actions. More specifically,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the Company and NI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 On October 3, 2014, NIC and NI filed a motion before the United States Judicial Panel on Multidistrict Litigation (the "MDL Panel") seeking to transfer and consolidate before Judge Joan B. Gottschall of the United States District Court for the Northern District of Illinois all of the then-pending U.S. Actions, as well as certain non-class action MaxxForce Advanced EGR engine lawsuits pending in various federal district courts. On December 17, 2014, Navistar's motion to consolidate the U.S. Actions and certain other non-class action lawsuits was granted. The MDL Panel issued an order consolidating all of the U.S. Actions that were pending on the date of Navistar’s motion before Judge Gottschall in the United States District Court for the Northern District of Illinois (the "MDL Action"). The MDL Panel also consolidated into the MDL Action certain non-class action MaxxForce Advanced EGR engine lawsuits pending in the various federal district courts. Non-class federal lawsuits presenting pre-trial issues similar to the MDL Action continue to be transferred to the MDL Action. Approximately 20 such actions are currently pending. At the request of the various law firms representing the plaintiffs in the MDL Action, on March 5, 2015, Judge Gottschall entered an order in the MDL Action appointing interim lead counsel and interim liaison counsel for the plaintiffs. On May 11, 2015, lead counsel for the plaintiffs filed a First Master Consolidated Class Action Complaint ("Consolidated Complaint"). The parties to the MDL Action exchanged initial disclosures on May 29, 2015. The Company answered the Consolidated Complaint on July 13, 2015. On September 22, 2016, lead counsel for the plaintiffs filed a First Amended Consolidated Class Action Complaint (the “Amended Consolidated Complaint”). The Amended Consolidated Complaint added twenty-five additional named plaintiffs. NI and NIC answered the Amended Consolidated Complaint on October 20, 2016. On May 27, 2016, Judge Gottschall entered a Case Management Order setting a July 13, 2017 date for plaintiffs' class certification motion. On November 30, 2016, the court entered an order referring discovery matters to a magistrate judge for supervision. Pursuant to the magistrate’s order, the parties jointly filed a new proposed case management order on January 25, 2017, which extended the fact discovery deadline to November 22, 2017. On January 31, 2017, the parties filed a joint motion with Judge Gottschall requesting adjustment of the class action briefing schedule to April 24, 2018. On February 2, 2017, Judge Gottschall granted the parties' motion extending the deadline to complete the class certification briefing to April 24, 2018. On February 6, 2017, the magistrate approved the parties' schedule set forth in the case management order jointly filed on January 25, 2017. In September 2017, the plaintiffs filed a motion to further extend the case deadlines. On October 5, 2017, Judge Gottschall entered an Agreed Order Extending the Discovery Cutoff ordering that fact discovery relevant to class certification be completed by March 13, 2018 and that the class certification briefing be completed by July 31, 2018. On October 13, 2017, lead counsel for the plaintiffs filed a Motion for Leave to File a Second Amended Class Action Complaint (“Proposed Second Amended Consolidated Complaint”), as well as a Motion for Voluntary Dismissal of Claims without Prejudice relating to 15 previously named plaintiffs. According to the plaintiffs, the Proposed Second Amended Consolidated Complaint “streamlines” the case by removing non-Class 8 trucks and 15 Liter engines from the class definition and substitutes six new putative class representatives. NI and NIC’s responses to the Proposed Second Amended Consolidated Complaint and the Motion for Voluntary Dismissal of Claims without Prejudice were filed November 17, 2017 and the plaintiffs’ responses were filed on December 1, 2017. There are also non-class action MaxxForce Advanced EGR engine lawsuits filed against the Company in various state courts. A number of non-class action lawsuits have been resolved in favor of the Company prior to trial or settled for immaterial amounts. Approximately 40 state court non-class actions are pending at this time. One of the non-class action lawsuits ("Milan"), alleging violations of the Tennessee Consumer Protection Act and fraud and involving approximately 235 trucks, was tried in Tennessee state court in August 2017. On August 10, 2017, the Milan jury returned a verdict of approximately $31 million against the Company, including $20 million in punitive damages. On October 2, 2017, the Company filed various motions in the trial court challenging the verdict, including a Motion for Judgment Notwithstanding the Verdict or, in the Alternative, a New Trial and Motion to Disapprove of the Award of Punitive Damages. The hearing on these motions was held on December 1, 2017 and the court denied our motions, denied Milan’s motion for pre-judgment interest and granted Milan $1.36 million in fees and costs. The Company intends to challenge the verdict in the Tennessee appellate court. In the third quarter of 2017, we recorded $31 million of charges in SG&amp;A expenses in our Consolidated Statements of Operations. Based on our assessment of the facts underlying the claims in the above actions, we are unable to provide meaningful quantification of how the final resolution of these claims may impact our future consolidated financial condition, results of operations, or cash flows. EPA Clean Air Act Litigation In February 2012, NI received a Notice of Violation ("NOV") from the United States Environmental Protection Agency (the "EPA") pertaining to certain heavy-duty diesel engines which, according to the EPA, were not completely assembled by NI until calendar year 2010 and, therefore, were not covered by NI's model year 2009 certificates of conformity. The NOV concluded that NI's introduction into commerce of each of these engines violated the Federal Clean Air Act. On July 14, 2015, the Department of Justice ("DOJ"), on behalf of the EPA, filed a lawsuit against NIC and NI in the U.S. District Court for the Northern District of Illinois. Similar to the NOV, the lawsuit alleges that NIC and NI introduced into commerce approximately 7,749 heavy-duty diesel engines that were not covered by model year 2009 certificates of conformity because those engines were not completely assembled until calendar year 2010, resulting in violations of the Federal Clean Air Act. On July 16, 2015, the DOJ filed an Amended Complaint clarifying the amount of civil penalties being sought. The lawsuit requests injunctive relief and the assessment of civil penalties of up to $37,500 for each violation. On September 14, 2015, NIC and NI each filed an Answer and Affirmative Defenses to the Amended Complaint. We dispute the allegations in the lawsuit. Discovery in the matter is proceeding in two phases. Fact discovery for the liability phase commenced on December 9, 2015. Pursuant to the court's Minute Order entered on July 12, 2017, the Phase I liability fact discovery was completed by November 9, 2017. After completion of the liability phase, the court will set further dates for a remedy phase. On May 13, 2016, the DOJ, on behalf of the EPA filed a motion for summary judgment on liability. On June 30, 2016, NIC and NI opposed the EPA's motion for summary judgment, and NIC cross-moved for summary judgment against EPA. On March 1, 2017, the court entered a Memorandum Opinion and Order (i) granting the DOJ’s motion for summary judgment on the issue of liability with respect to NI, (ii) denying the DOJ’s motion for summary judgment on the issue of liability with respect to NIC, and (iii) denying NIC’s motion for summary judgment. Based on our assessment of the facts underlying the complaint above, potential charges to the Consolidated Statement of Operations and cash outlays in future periods could range from $2 million to $291 million related to the resolution of this matter. Other than the aforementioned, we are unable to provide further meaningful quantification of how the final resolution of this matter may impact our future consolidated financial condition, results of operations or cash flows. Brazil Truck Dealer Disputes In January 2014, IIAA initiated an arbitration proceeding under the International Chamber of Commerce rules seeking payment for goods sold and unpaid, in the amount of R $64 million (approximately US$20 million as of October 31, 2017 ), including penalties and interest, from a group of affiliated truck dealers in Brazil. The truck dealers are affiliated with each other, but not with us, and are collectively referred to as Navitrucks. In the proceeding, IIAA also seeks a declaration of fault against Navitrucks related to the termination of the truck dealer agreements between IIAA and Navitrucks. Navitrucks responded in part by submitting counterclaims again</t>
  </si>
  <si>
    <t>Segment Reporting</t>
  </si>
  <si>
    <t>Segment Reporting [Abstract]</t>
  </si>
  <si>
    <t>Segment Reporting The following is a description of our four reporting segments: • Our Truck segment manufactures and distributes Class 4 through 8 trucks, buses, and military vehicles under the International and IC Bus ("IC") brands, and produces engines under our proprietary brand name and parts required to support the military truck lines. This segment sells its products in the U.S., Canada, and Mexico markets, as well as through our export truck business. In an effort to strengthen and maintain our dealer network, this segment occasionally acquires and operates dealer locations for the purpose of transitioning ownership.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Brazil engine operations which produce diesel engines under contract manufacturing arrangements, as well as under the MWM brand, for sale to OEMs in South America. In addition, our Global Operations segment includes the operating results of our joint venture in China with Anhui Jianghuai Automobile Co ("JAC"). • Our Financial Services segment provides retail, wholesale, and lease financing of products sold by the Truck and Parts segments and their dealers within the U.S. and Mexico, as well as financing for wholesale accounts and selected retail accounts receivable. This segment also facilitates financing relationships in other countries to support our Manufacturing Operations. Corporate contains those items that are not included in our four segments. Segment Profit (Loss) We define segment profit (loss) as net income (loss) from continuing operations attributable to NIC, excluding income tax benefit (expense). Selected financial information from our Consolidated Statements of Operations and our Consolidated Balance Sheets is as follows: • The costs of profit sharing and annual incentive compensation for the Manufacturing operations are included in corporate expenses. • Interest expense and interest income for the Manufacturing operations are reported in corporate expenses. • The Financial Services segment finances certain sales to our dealers in North America, which include an interest-free period that varies in length that is subsidized by our Truck and Parts segments. Additionally, the Financial Services segment reports intersegment revenues from secured loans to the Manufacturing operations. Certain retail sales financed by the Financial Services segment, primarily NFC, require the Manufacturing operations, primarily the Truck segment, to share a portion of any credit losses. • We allocate "access fees" to the Parts segment from the Truck segment for certain engineering and product development costs, depreciation expense, and SG&amp;A expenses incurred by the Truck segment based on the relative percentage of certain sales, as adjusted for cyclicality. • Other than the items discussed above, the selected financial information presented below is presented in accordance with our policies described in Note 1, Summary of Significant Accounting Policies. The following tables present selected financial information for our reporting segments: (in millions) Truck Parts Global Operations Financial (A) Corporate Total Year Ended October 31, 2017 External sales and revenues, net $ 5,770 $ 2,369 $ 279 $ 142 $ 10 $ 8,570 Intersegment sales and revenues 39 23 30 93 (185 ) — Total sales and revenues, net $ 5,809 $ 2,392 $ 309 $ 235 $ (175 ) $ 8,570 Income (loss) from continuing operations attributable to NIC, net of tax $ (6 ) $ 616 $ (7 ) $ 77 $ (651 ) $ 29 Income tax expense — — — — (10 ) (10 ) Segment profit (loss) $ (6 ) $ 616 $ (7 ) $ 77 $ (641 ) $ 39 Depreciation and amortization $ 137 $ 11 $ 13 $ 51 $ 11 $ 223 Interest expense — — — 86 265 351 Equity in income (loss) of non-consolidated affiliates 4 3 (1 ) — — 6 Capital expenditures (B) 82 2 5 1 12 102 (in millions) Truck Parts Global Operations Financial (A) Corporate Total Year Ended October 31, 2016 External sales and revenues, net $ 5,271 $ 2,398 $ 296 $ 135 $ 10 $ 8,110 Intersegment sales and revenues 132 29 45 100 (305 ) 1 Total sales and revenues, net $ 5,403 $ 2,427 $ 341 $ 235 $ (295 ) $ 8,111 Income (loss) from continuing operations attributable to NIC, net of tax $ (189 ) $ 640 $ (21 ) $ 100 $ (627 ) $ (97 ) Income tax expense — — — — (33 ) (33 ) Segment profit (loss) $ (189 ) $ 640 $ (21 ) $ 100 $ (594 ) $ (64 ) Depreciation and amortization $ 129 $ 13 $ 18 $ 50 $ 15 $ 225 Interest expense — — — 80 247 327 Equity in income (loss) of non-consolidated affiliates 5 4 (3 ) — — 6 Capital expenditures (B) 97 2 4 2 11 116 (in millions) Truck Parts Global Operations Financial (A) Corporate Total Year Ended October 31, 2015 External sales and revenues, net $ 7,055 $ 2,475 $ 455 $ 145 $ 10 $ 10,140 Intersegment sales and revenues 158 38 51 96 (343 ) — Total sales and revenues, net $ 7,213 $ 2,513 $ 506 $ 241 $ (333 ) $ 10,140 Income (loss) from continuing operations attributable to NIC, net of tax $ (141 ) $ 592 $ (67 ) $ 98 $ (669 ) $ (187 ) Income tax expense — — — — (51 ) (51 ) Segment profit (loss) $ (141 ) $ 592 $ (67 ) $ 98 $ (618 ) $ (136 ) Depreciation and amortization $ 173 $ 14 $ 23 $ 51 $ 20 $ 281 Interest expense — — — 74 233 307 Equity in income (loss) of non-consolidated affiliates 5 4 (3 ) — — 6 Capital expenditures (B) 92 3 4 4 12 115 (in millions) Truck Parts Global Operations Financial Services Corporate and Eliminations Total Segment assets, as of: October 31, 2017 $ 1,621 $ 632 $ 378 $ 2,207 $ 1,297 $ 6,135 October 31, 2016 1,520 594 407 2,116 1,016 5,653 _________________________ (A) Total sales and revenues in the Financial Services segment include interest revenues of $165 million , $167 million , and $175 million for the years ended October 31, 2017 , 2016 , and 2015 , respectively. (B) Exclusive of purchases of equipment leased to others and liabilities related to capital expenditures. No single customer accounted for more than 10% of consolidated sales and revenues for the years ended October 31, 2017 , 2016 and 2015 . Sales and revenues to external customers classified by significant products and services were as follows: For the Years Ended October 31, (in millions) 2017 2016 2015 Sales and revenues: Trucks $ 5,706 $ 5,176 $ 6,845 Parts 2,177 2,216 2,399 Engine 545 583 751 Financial Services 142 136 145 Information concerning principal geographic areas is presented as follows: For the Years Ended October 31, (in millions) 2017 2016 2015 Sales and revenues: United States $ 6,344 $ 6,186 $ 7,699 Canada 708 604 774 Mexico 708 575 653 Brazil 237 240 383 Other 573 506 631 As of October 31, (in millions) 2017 2016 Long-lived assets: (A) United States $ 1,068 $ 999 Canada 11 20 Mexico 226 202 Brazil 90 103 Other 9 8 __________________________ (A) Long-lived assets consist of Property and equipment, net , Goodwill, and Intangible assets, net .</t>
  </si>
  <si>
    <t>Stockholders' Deficit</t>
  </si>
  <si>
    <t>Equity [Abstract]</t>
  </si>
  <si>
    <t>Stockholders' Deficit Preferred and Preference Stocks NIC has authorized 30 million shares of preferred stock, none of which have been issued, with a par value of $1.00 per share. NIC has authorized 10 million shares of preference stock with a par value of $1.00 per share. Currently, Series B Nonconvertible Junior Preference Stock ("Series B") and Series D Convertible Junior Preference Stock ("Series D") are outstanding. The UAW holds the Series B and is currently entitled to elect one member of our Board of Directors. As of October 31, 2017 and 2016, there was one share of Series B Preference stock with a par value of $1.00 per share authorized and outstanding. At both October 31, 2017 and 2016 , there were 70,182 shares of Series D issued and outstanding. These shares were issued with a par value of $1.00 per share, an optional redemption price, and a liquidation preference of $25 per share plus accrued dividends. The Series D stock may be converted into NIC common stock at the holder's option (subject to adjustment in certain circumstances); upon conversion each share of Series D stock is converted to 0.3125 shares of common stock. The Series D stock ranks senior to common stock as to dividends and liquidation and receives dividends at a rate of 120% of the cash dividends on common stock as declared on an as-converted basis. Common Stock Changes in shares of common stock and treasury stock were as follows: (in millions) Common Stock Treasury Stock Shares Outstanding Balance as of October 31, 2014 86.8 5.4 81.4 Shares issued — (0.1 ) 0.1 Shares acquired — — — Balance as of October 31, 2015 86.8 5.3 81.5 Shares issued — (0.1 ) 0.1 Shares acquired — — — Balance as of October 31, 2016 86.8 5.2 81.6 Shares issued 16.3 (0.7 ) 17.0 Shares acquired — 0.1 (0.1 ) Balance as of October 31, 2017 103.1 4.6 98.5 On February 28, 2017, we consummated our previously announced strategic alliance with VW T&amp;B, which included an equity investment in the Company by VW T&amp;B pursuant to the Stock Purchase Agreement, the License and Supply Framework Agreement and the Procurement JV Framework Agreement. Pursuant to the VW T&amp;B Stock Purchase Agreement, on February 28, 2017 we issued and VW T&amp;B purchased 16.2 million of our shares for an aggregate purchase price of $256 million at $15.76 per share (an estimated 19.9% stake (16.6% on a fully-diluted basis) in the Company). Additional Paid in Capital In accounting for the issuance of the 2018 Convertible Notes, a debt component and an equity component were separated resulting in the debt component being recorded at its estimated fair value without consideration given to the conversion feature. We estimated the fair value of the liability component at $177 million. The resulting equity component of $22 million, net of $1 million of discount, was recorded in Additional paid in capital and will not be remeasured as long as it continues to meet the conditions for equity classification. Issuance costs were also allocated between the debt and equity components resulting in an immaterial amount being recorded as a reduction in Additional paid in capital. In accounting for the issuance of the 2019 Convertible Notes, the debt component and equity component were separated, resulting in the debt component being recorded at its estimated fair value without consideration given to the conversion feature. We estimated the fair value of the liability component at $367 million. The resulting equity component of $44 million was recorded in Additional paid in capital and will not be remeasured as long as it continues to meet the conditions for equity classification. Issuance costs were also allocated between debt and equity components with $1 million being recorded as a reduction in Additional paid in capital. For more information on our 2018 Convertible Notes and 2019 Convertible Notes, see Note 9, Debt . Accumulated Other Comprehensive Loss The following table presents changes in Accumulated other comprehensive loss, net of tax, included in our Consolidated Statements of Shareholders' Deficit : (in millions) Unrealized Gain on Marketable Securities Foreign Currency Translation Adjustments Defined Benefit Plans Total Balance as of October 31, 2016 $ 1 $ (280 ) $ (2,361 ) $ (2,640 ) Other comprehensive income (loss) before reclassifications (A) (1 ) (3 ) 279 275 Amounts reclassified out of accumulated other comprehensive loss — — 154 154 Net current-period other comprehensive income (loss) (1 ) (3 ) 433 429 Balance as of October 31, 2017 $ — $ (283 ) $ (1,928 ) $ (2,211 ) _________________________ (A) Other comprehensive income before reclassifications for Defined Benefit Plans includes a $28 million intraperiod tax allocation and $8 million of deferred tax assets. (in millions) Unrealized Gain on Marketable Securities Foreign Currency Translation Adjustments Defined Benefit Plans Total Balance as of October 31, 2015 $ 1 $ (287 ) $ (2,315 ) $ (2,601 ) Other comprehensive income (loss) before reclassifications — 7 (177 ) (170 ) Amounts reclassified out of accumulated other comprehensive loss — — 131 131 Net current-period other comprehensive income (loss) — 7 (46 ) (39 ) Balance as of October 31, 2016 $ 1 $ (280 ) $ (2,361 ) $ (2,640 ) (in millions) Unrealized Gain on Marketable Securities Foreign Currency Translation Adjustments Defined Benefit Plans Total Balance as of October 31, 2014 $ 1 $ (127 ) $ (2,137 ) $ (2,263 ) Other comprehensive loss before reclassifications — (160 ) (309 ) (469 ) Amounts reclassified out of accumulated other comprehensive loss — — 131 131 Net current-period other comprehensive loss — (160 ) (178 ) (338 ) Balance as of October 31, 2015 $ 1 $ (287 ) $ (2,315 ) $ (2,601 ) The following table presents the amounts reclassified from Accumulated other comprehensive loss and the affected line item in our Consolidated Statements of Operations: For the Years Ended October 31, Location in Consolidated 2017 2016 2015 Defined benefit plans Amortization of prior service benefit Selling, general and administrative expenses $ — $ (1 ) $ (4 ) Amortization of actuarial loss Selling, general and administrative expenses 138 133 136 Settlements Restructuring 23 — — Total before tax 161 132 132 Income tax expense (7 ) (1 ) (1 ) Total reclassifications for the period, net of tax $ 154 $ 131 $ 131 Dividend Restrictions Under the General Corporation Law of the State of Delaware, dividends may only be paid out of surplus or out of net profits for the year in which the dividend is declared or the preceding year, and no dividend may be paid on common stock at any time during which the capital of outstanding preferred stock or preference stock exceeds our net assets. Certain debt instruments, including our Senior Notes indenture, our Loan Agreement with regard to the Tax Exempt Bonds, our Amended Term Loan Credit Facility, contain terms that include various financial covenants and restrictions, including, among others, certain limitations on dividends. We have not paid dividends on our common stock since 1980.</t>
  </si>
  <si>
    <t>Earnings (Loss) Per Share Attributable to Navistar International Corporation</t>
  </si>
  <si>
    <t>Earnings Per Share [Abstract]</t>
  </si>
  <si>
    <t>Loss Per Share Attributable to Navistar International Corporation</t>
  </si>
  <si>
    <t xml:space="preserve"> Earnings (Loss) Per Share Attributable to Navistar International Corporation The following table presents the information used in the calculation of our basic and diluted earnings (loss) per share for continuing operations, discontinued operations, and net income (loss), all attributable to NIC in our Consolidated Statements of Operations : For the Years Ended October 31, (in millions, except per share data) 2017 2016 2015 Numerator: Amounts attributable to Navistar International Corporation common stockholders: Income (loss) from continuing operations, net of tax $ 29 $ (97 ) $ (187 ) Income from discontinued operations, net of tax 1 — 3 Net income (loss) $ 30 $ (97 ) $ (184 ) Denominator: Weighted average shares outstanding: Basic 93.0 81.7 81.6 Effect of dilutive securities 0.5 — — Diluted 93.5 81.7 81.6 Earnings (loss) per share attributable to Navistar International Corporation: Basic: Continuing operations $ 0.31 $ (1.19 ) $ (2.29 ) Discontinued operations 0.01 — 0.04 Net income (loss) $ 0.32 $ (1.19 ) $ (2.25 ) Diluted: Continuing operations $ 0.31 $ (1.19 ) $ (2.29 ) Discontinued operations 0.01 — 0.04 Net income (loss) $ 0.32 $ (1.19 ) $ (2.25 ) The conversion rate on our 4.5% Senior Subordinated Convertible Notes due 2018 (the "2018 Convertible Notes") is 17.1233 shares of common stock per $1,000 principal amount of 2018 Convertible Notes, equivalent to an initial conversion price of approximately $58.40 per share of common stock. The 2018 Convertible Notes have an anti-dilutive effect when calculating diluted earnings per share when our average stock price is less than $58.40 . The conversion rate on our 4.75% Senior Subordinated Convertible Notes due 2019 (the "2019 Convertible Notes") is 18.4946 shares of common stock per $1,000 principal amount of 2019 Convertible Notes, equivalent to an initial conversion price of approximately $54.07 per share of common stock. The 2019 Convertible Notes have an anti-dilutive effect when calculating diluted earnings per share when our average stock price is less than $54.07 . For more information on our 2018 Convertible Notes and 2019 Convertible Notes, see Note 9, Debt . The computation of diluted earnings per share also excludes outstanding options and other common stock equivalents in periods where inclusion of such potential common stock instruments would be anti-dilutive. For the years ended October 31, 2016 and 2015 , no dilutive securities were included in the computation of diluted earnings per share because they would have been anti-dilutive due to the net loss attributable to NIC. Additionally, certain securities have been excluded from the computation of earnings per share, as our average stock price was less than their respective exercise prices. For the years ended October 31, 2017 , 2016 , and 2015 , the aggregate shares not included were 13.9 million , 15.0 million , and 15.7 million , respectively. In February 2017, we consummated our previously announced strategic alliance with VW T&amp;B, which included an equity investment in the Company by VW T&amp;B pursuant to a Stock Purchase Agreement (the "Stock Purchase Agreement"), a License and Supply Framework Agreement and a Procurement JV Framework Agreement. Pursuant to the Stock Purchase Agreement, on February 28, 2017 we issued and VW T&amp;B purchased 16.2 million of our common stock for an aggregate purchase price of $256 million at $15.76 per share (a 19.9% stake ( 16.6% on a fully-diluted basis)) in the Company, excluding stock issuance costs. For the years ended October 31, 2017 , 2016, and 2015 , the aggregate shares not included in the computation of earnings per share were primarily comprised of 3.4 million shares related to the 2018 Convertible Notes and 7.6 million shares related to the 2019 Convertible Notes.</t>
  </si>
  <si>
    <t>Stock-based Compensation Plans (Notes)</t>
  </si>
  <si>
    <t>Disclosure of Compensation Related Costs, Share-based Payments [Abstract]</t>
  </si>
  <si>
    <t>Disclosure of Compensation Related Costs, Share-based Payments [Text Block]</t>
  </si>
  <si>
    <t>17. Stock-based Compensation Plans 2013 Performance Incentive Plan The 2013 Performance Incentive Plan ("2013 PIP") was approved by the Board of Directors on December 11, 2012 and subsequently approved by the stockholders on February 19, 2013. The plan was amended on February 11, 2015. The 2013 PIP provides for the grant of annual cash incentive awards to all employees (including the Company’s executive officers), and stock options, restricted stock or stock unit awards, stock appreciation rights and other stock-based awards to all employees (including the Company’s executive officers), any consultants of the Company and its subsidiaries, and all non-employee directors serving on the Company’s Board of Directors. The awards granted under the 2013 PIP are established by our Board of Directors or a committee thereof at the time of issuance. The 2013 PIP replaced on a prospective basis, our 2004 Performance Incentive Plan, and will expire in February 2023. A total of 3,665,500 shares of common stock were reserved for awards under the 2013 Plan. The number of shares authorized and available for issuance under the 2013 PIP will be increased by shares of stock subject to an option or award under the 2013 PIP, or under the Company’s 2004 Performance Incentive Plan, (collectively, the "Existing Plans"), that is canceled, expired, forfeited, settled in cash, or otherwise terminated after February 19, 2013 without a delivery of shares to the participant of such plan, including shares used to satisfy the exercise price of a stock option or a tax withholding obligation arising in connection with an award. As of October 31, 2017 , 2,344,455 shares remain available for issuance under the 2013 PIP. Shares issued under the Plan may be newly issued shares or reissued Treasury shares. Other Plans and Grants The following plans were approved by our Board of Directors but were not approved and were not required to be approved by our stockholders: the Executive Stock Ownership Program (the "Ownership Program") and the Non-Employee Directors Deferred Fee Plan (the "Deferred Fee Plan"). • Ownership Program —In June 1997, our Board of Directors approved the terms of the Ownership Program, as amended from time to time. In general, under the Ownership Program in existence through November 2013, all officers and senior managers were required to acquire, by direct purchase or through salary or annual bonus reduction, an ownership interest in the Company by acquiring a designated amount of our common stock based on organizational level. Participants were required to hold such stock for the entire period in which they are employed by the Company. The Ownership Program was amended and restated effective November 1, 2013 on a going forward basis. The new guidelines (i) increase stock ownership guideline multiples to six times salary for the President and CEO and up to three times salary for other senior executives; (ii) modify retention requirements for Company granted equity until ownership requirements are met; (iii) add a holding period for shares acquired through transactions with Company granted equity after the executives satisfy the stock ownership requirement; (iv) eliminate the granting of premium shares as an inducement to executives fulfilling stock ownership guidelines on an accelerated basis; and (v) eliminate the required time frame to fulfill stock ownership guidelines. Under the prior Ownership Program, participants were entitled to defer their cash bonus into deferred share units ("DSUs"), which vested immediately. There were 2,365 DSUs outstanding as of October 31, 2017 . Premium share units ("PSUs") were also eligible to be awarded to participants who complete their ownership requirement on an accelerated basis. PSUs vested annually, pro rata over three years. There were 29,712 PSUs outstanding as of October 31, 2017 under the prior Ownership Program. Each vested DSU and PSU will be settled by delivery of one share of common stock within ten days after a participant's termination of employment or at such later date as required by Internal Revenue Code Section Rule 409A. PSUs and DSUs awarded between February 19, 2013 and October 31, 2013 were issued under the 2013 PIP. • Deferred Fee Plan —Under the Deferred Fee Plan, non-employee directors may elect to defer payment of all or a portion of their retainer fees and meeting fees in cash (with interest) or in stock units. Deferrals in the deferred stock account are valued as if each deferral was vested in NIC common stock as of the deferral date. As of October 31, 2017 , 50,609 deferred shares were outstanding under the Deferred Fee Plan. Beginning on September 30, 2013, shares deferred by non-employee directors are issued out of the 2013 PIP. The Deferred Fee Plan was amended and restated effective February 11, 2015 on a going forward basis. Stock Options Stock options represent the right to purchase a specified number of shares of common stock at a specified exercise price. Generally, stock options are awarded with an exercise price equal to the fair market value of the common stock at grant date. The stock options granted prior to December 2009 generally have a ten -year contractual life. Starting with the December 2009 stock option grants, we granted awards with a seven -year contractual life. Stock Options are valued using the Black-Scholes option pricing model and vest ratably over a three -year period. The following table summarizes stock options activity: For the Years Ended October 31, 2017 2016 2015 Shares Weighted Average Exercise Price Shares Weighted Average Exercise Price Shares Weighted Average Exercise Price (in thousands) (in thousands) (in thousands) Options outstanding, at beginning of year 2,835 $ 38.89 2,886 $ 39.33 3,657 $ 39.46 Granted 301 27.88 35 10.60 40 37.03 Exercised (325 ) 30.25 — — (44 ) 25.68 Forfeited/expired (403 ) 38.13 (86 ) 42.30 (767 ) 40.60 Options outstanding, at end of year 2,408 38.81 2,835 38.89 2,886 39.33 Options exercisable, at end of year 2,073 40.72 2,695 39.29 2,407 40.27 The following table summarizes information about stock options outstanding: Shares Weighted Average Remaining Contractual Life Weighted Average Exercise Price Aggregate Intrinsic Value Range of Exercise Prices: (in thousands) (in years) (in millions) $ 10.60 - $ 31.19 927 4.5 $ 27.70 $ 13.6 $ 31.20 - $ 39.32 841 1.5 37.09 4.6 $ 39.33 - $ 68.65 640 0.5 57.16 — Options Outstanding 2,408 The following table summarizes information about stock options exercisable: Shares Weighted Average Remaining Contractual Life Weighted Average Exercise Price Aggregate Intrinsic Value Range of Exercise Prices: (in thousands) (in years) (in millions) $ 10.60 - $ 31.19 603 2.1 $ 28.27 $ 8.5 $ 31.20 - $ 39.32 830 1.5 37.09 4.5 $ 39.33 - $ 68.65 640 0.5 57.16 — Options Exercisable 2,073 The weighted average grant date fair value of options granted during the years ended October 31, 2017 , 2016 , and 2015 was $13.61 , $5.15 , and $13.70 , respectively. The total intrinsic value of stock options exercised during the years ended October 31, 2017 , 2016 , and 2015 was $2.6 million , zero , and $0.2 million , respectively. The fair value of each option grant was estimated on the grant date using the Black-Scholes option-pricing model. The following table summarizes the annual weighted average assumptions: For the Years Ended October 31, 2017 2016 2015 Risk-free interest rate 1.9 % 1.7 % 1.6 % Expected volatility 55.2 % 56.8 % 40.2 % Expected life (in years) 5 4.8 4.9 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our history of not paying a dividend to any class of stock and future expectations. Expected volatility is based on a blend of our historical stock prices and implied volatilities from traded options in our stock. The weighted average expected life in years for all grants as a group is then calculated for each year. Restricted Stock Restricted stock represents common stock issued subject to forfeiture or other restrictions that will lapse upon satisfaction of specified conditions. Restricted stock is valued based on the fair value of the common stock at grant date and except for the restricted stock issued to non-employee directors, vests either ratably over a three -year period or cliff-vest at the end of a three -year period. Restricted stock issued to non-employee directors represent their first quarterly retainer fees and immediately vest at grant date. The following table summarizes restricted stock activity: For the Years Ended October 31, 2017 2016 2015 Shares Weighted Average Grant Date Fair Value Shares Weighted Average Grant Date Fair Value Shares Weighted Average Grant Date Fair Value (in thousands) (in thousands) (in thousands) Nonvested, at beginning of year — $ — — $ — 41 $ 24.13 Granted 5 24.62 5 12.52 2 29.50 Vested (5 ) 24.62 (5 ) 12.52 (43 ) 24.38 Nonvested, at end of year — — — — — — The aggregate grant date fair value of restricted stock vested during the year ended October 31, 2017 was $0.1 million , compared to $0.1 million and $1.1 million during the years ended October 31, 2016 and 2015 , respectively. Restricted Stock Units Restricted stock units ("RSUs") represent the right to receive shares of common stock ("share-settled RSUs") or the cash ("cash-settled RSUs") value of one share of common stock in the future, with the right to future delivery of the shares or cash subject to forfeiture or other restrictions that will lapse upon satisfaction of specified conditions. Share and cash-settled RSUs are valued based on the fair value of the common stock at grant date and vest either ratably over a three -year period or cliff-vest at the end of a three -year period. Cash-settled RSUs are classified as liabilities and are remeasured at each reporting date until settlement. The following tables summarize RSUs activity for the years ended October 31: Share-Settled RSUs 2017 2016 2015 Shares Weighted Average Grant Date Fair Value Shares Weighted Average Grant Date Fair Value Shares Weighted Average Grant Date Fair Value (in thousands) (in thousands) (in thousands) Nonvested, at beginning of year 613 $ 8.74 69 $ 28.60 188 $ 28.75 Granted 210 27.28 624 8.76 — — Vested (204 ) 8.74 (66 ) 28.66 (114 ) 28.91 Forfeited — — (14 ) 13.07 (5 ) 27.24 Nonvested, at end of year 619 15.04 613 8.74 69 28.60 Cash-Settled RSUs 2017 2016 2015 Shares Weighted Average Grant Date Fair Value Shares Weighted Average Grant Date Fair Value Shares Weighted Average Grant Date Fair Value (in thousands) (in thousands) (in thousands) Nonvested, at beginning of year 817 $ 13.95 498 $ 29.96 469 $ 33.00 Granted 258 27.48 650 7.26 280 27.67 Vested (456 ) 15.92 (231 ) 26.06 (190 ) 33.82 Forfeited (32 ) 20.17 (100 ) 22.19 (61 ) 30.75 Nonvested, at end of year 587 18.02 817 13.95 498 29.96 The aggregate grant date fair value of RSUs vested during the years ended October 31, 2017 , 2016 , and 2015 was $9 million , $8 million , and $10 million , respectively. Performance-based Stock Options Performance-based stock options represent the right to receive shares of common stock in the future, with the right to future delivery of the shares subject to forfeiture or other restrictions that will lapse upon satisfaction of a combination of the following conditions: service, market and performance conditions. Performance-based stock options have a seven -year contractual life. Performance-based stock options subject to service and performance conditions are valued using the Black-Scholes option pricing model and cliff-vest at the end of a three -year period, if performance measures are met. Performance-based stock options subject to service and market conditions are valued using a Monte Carlo simulation and cliff-vest at the end of a three -year period, if performance measures are met. The following table summarizes the performance-based stock options subject to service and performance conditions activity: For the Years Ended October 31, 2017 2016 2015 Shares Weighted Average Exercise Price Shares Weighted Average Exercise Price Shares Weighted Average Exercise Price (in thousands) (in thousands) (in thousands) Options outstanding, at beginning of year 973 $ 30.47 1,409 $ 31.64 941 $ 35.41 Granted — — — — 729 27.61 Forfeited (374 ) 35.09 (436 ) 34.22 (261 ) 33.99 Options outstanding, at end of year 599 27.59 973 30.47 1,409 31.64 There were no performance-based stock options subject to service and performance conditions exercisable during the years ended October 31, 2017 , 2016 , and 2015 . The weighted average grant date fair value of the performance-based stock options subject to service and performance conditions granted during the year ended October 31, 2015 was $10.53 . The fair value of each option grant was estimated on the grant date using the Black-Scholes option-pricing model. The following table summarizes the annual weighted average assumptions: For the Year Ended October 31, 2015 Risk-free interest rate 1.4 % Expected volatility 42.9 % Expected life (in years) 4.7 The use of the Black-Scholes option-pricing model requires us to make certain estimates and assumptions. The risk-free interest rate utilized is the implied yield on the U.S. Treasury zero-coupon issues with a remaining term equal to the expected term assumption on the grant date, rounded to the nearest half year. A dividend yield assumption of 0% is used for all grants based on our history of not paying a dividend to any class of stock. Expected volatility is based on a blend of our historical stock prices and implied volatilities from traded options in our stock. The weighted average expected life in years for all grants as a group is then calculated for each year. The following table summarizes the performance-based stock options subject to service and market conditions activity: For the Years Ended October 31, 2017 2016 2015 Shares Weighted Average Exercise Price Shares Weighted Average Exercise Price Shares Weighted Average Exercise Price (in thousands) (in thousands) (in thousands) Options outstanding, at beginning of year 567 $ 27.24 615 $ 27.24 670 $ 27.24 Exercised (130 ) 27.24 — — — — Forfeited (6 ) 27.24 (48 ) 27.24 (55 ) 27.24 Options outstanding, at end of year 431 27.24 567 27.24 615 27.24 Options exercisable, at end of year 431 27.24 567 27.24 — — The total intrinsic value of stock options exercised during the year ended October 31, 2017 was $1.5 million. Performance-based Stock Units Performance-based stock units ("PUs") represent the right to receive one share of common stock ("share-settled PUs") or cash equal to the value of one share of common stock ("cash-settled PUs") in the future, with the right to future delivery of the shares or cash subject to forfeiture or other restrictions that will lapse upon satisfaction of a combination of the following conditions: service, market, and performance conditions. Share and cash-settled PUs subject to service and performance conditions are valued based on the fair value of the common stock at grant date and vest either at the end of the performance period or cliff-vest at the end of a three -year period, if performance measures are met. Cash-settled PUs subject to service and market conditions are valued using a Monte Carlo simulation and cliff-vest at the end of a three -year period, if performance measures are met. Cash-settled PUs are classified as liabilities and are remeasured at each reporting date until settlement. The following tables summarize PUs activity for the years ended October 31: Share-Settled PUs subject to Service and Performance Conditions 2017 2016 2015 Shares Weighted Average Grant Date Fair Value Shares Weighted Average Grant Date Fair Value Shares Weighted Average Grant Date Fair Value (in thousands) (in thousands) (in thousands) Nonvested, at beginning of year — $ — 244 $ 28.73 292 $ 28.48 Forfeited — — (244 ) 28.73 (48 ) 27.24 Nonvested, at end of year — — — — 244 28.73 Cash-Settled PUs subject to Service and Performance Conditions 2017 2016 2015 Shares Weighted Average Grant Date Fair Value Shares Weighted Average Grant Date Fair Value Shares Weighted Average Grant Date Fair Value (in thousands) (in thousands) (in thousands) Nonvested, at beginning of year 379 $ 30.63 434 $ 30.64 $ 221 $ 35.11 Granted — — — — 277 27.61 Forfeited (159 ) 34.86 (55 ) 30.65 (64 ) 32.95 Nonvested, at end of year 220 27.59 379 30.63 434 30.64 Cash Settled PUs subject to Service and Market Conditions 2017 2016 2015 Shares Weighted Average Grant Date Fair Value Shares Weighted Average Grant Date Fair Value Shares Weighted Average Grant Date Fair Value (in thousands) (in thousands) (in thousands) Nonvested, at beginning of year 70 $ 50.52 172 $ 69.64 172 $ 69.64 Forfeited (70 ) 50.52 (102 ) 82.86 — — Nonvested, at end of year — — 70 50.52 172 69.64 Total Share-Based Compensation Expense Total share-based compensation expense for the years ended October 31, 2017 , 2016 , and 2015 was $25 million , $15 million and $9 million , respectively. As of October 31, 2017 , the minimum performance measures for fiscal years 2011 and 2012 cash-settled PUs with a five-year performance period, fiscal year 2013 performance-based stock options and share-settled PUs, and fiscal year 2014 performance-based stock options and cash-settled PUs were not met and no share-based compensation expense was recorded. However, fiscal year 2015 performance-based stock options and cash-settled PUs partially met the overall performance measures and share-based compensation expense recorded was based on the interpolated calculated future pay out. Share-based compensation expense will be adjusted each reporting period based on the available current performance measures information for all awards subject to performance conditions. We record share-based compensation expense on a straight-line basis over the required service period which is equal to the vesting period, beginning on the grant date. Share-based compensation expense is included in Selling, general and administrative expenses in the Consolidated Statements of Operations . As of October 31, 2017 , there was $20 million of total unrecognized compensation expense related to non-vested share-based awards which is expected to be recognized over a weighted average period of approximately one year. We received cash of $12 million , zero, and $1 million during the years ended October 31, 2017 , 2016 and 2015 , respectively, related to stock options exercised. We used cash of $13 million , $2 million , and $6 million during the years ended October 31, 2017 , 2016 , and 2015 , respectively, to settle cash-settled RSUs. We did no t realize any tax benefit from stock options exercised for fiscal years 2017 and 2015 . There were no stock options exercised in 2016 .</t>
  </si>
  <si>
    <t>Supplemental Cash Flow Information (Notes)</t>
  </si>
  <si>
    <t>Supplemental Cash Flow Elements [Abstract]</t>
  </si>
  <si>
    <t>Cash Flow, Supplemental Disclosures [Text Block]</t>
  </si>
  <si>
    <t>18. Supplemental Cash Flow Information The following table provides additional information about our Consolidated Statements of Cash Flows : For the Years Ended October 31, (in millions) 2017 2016 2015 Equity in income of affiliated companies, net of dividends Equity in income of non-consolidated affiliates $ (6 ) $ (6 ) $ (6 ) Dividends from non-consolidated affiliates 7 12 12 Equity in income of non-consolidated affiliates, net of dividends $ 1 $ 6 $ 6 Other non-cash operating activities Loss (gain) on sale of property and equipment $ (9 ) $ 2 $ (4 ) Loss on sale and impairment of repossessed collateral 7 6 2 Income from non-cash leases (26 ) (20 ) (33 ) Other non-cash operating activities $ (28 ) $ (12 ) $ (35 ) Changes in other assets and liabilities Other current assets $ (19 ) $ 8 $ (4 ) Other noncurrent assets (38 ) (11 ) 12 Other current liabilities (35 ) (165 ) 79 Postretirement benefits liabilities (65 ) (47 ) (54 ) Other noncurrent liabilities (62 ) (114 ) (135 ) Other, net (7 ) (41 ) 25 Changes in other assets and liabilities $ (226 ) $ (370 ) $ (77 ) Cash paid during the year Interest, net of amounts capitalized $ 294 $ 291 $ 239 Income taxes, net of refunds 19 44 52 Non-cash investing and financing activities Property and equipment acquired under capital leases $ — $ 1 $ 2 Transfers to inventories from property and equipment for leases to others (7 ) (27 ) (7 )</t>
  </si>
  <si>
    <t>Condensed Consolidating Guarantor and Non-Guarantor Financial Information</t>
  </si>
  <si>
    <t>Condensed Consolidating Guarantor and Non-Guarantor [Abstract]</t>
  </si>
  <si>
    <t>Condensed Consolidating Guarantor and Non-guarantor Financial Information</t>
  </si>
  <si>
    <t>Condensed Consolidating Statement of Cash Flows for the Year Ended October 31, 2017 (in millions) NIC Navistar, Non-Guarantor Eliminations Consolidated Net cash provided by (used in) operating activities $ (244 ) $ (247 ) $ (39 ) $ 639 $ 109 Cash flows from investing activities Net change in restricted cash and cash equivalents — (2 ) (20 ) — (22 ) Net purchases of marketable securities (311 ) — (13 ) — (324 ) Capital expenditures and purchase of equipment leased to others — (156 ) (83 ) — (239 ) Other investing activities (250 ) 2 36 255 43 Net cash provided by (used in) investing activities (561 ) (156 ) (80 ) 255 (542 ) Cash flows from financing activities Net borrowings (repayments) of debt 539 320 (168 ) (642 ) 49 Issuance of common stock, net of issuance costs 245 — 255 (255 ) 245 Other financing activities 11 59 (29 ) 3 44 Net cash provided by (used in) financing activities 795 379 58 (894 ) 338 Effect of exchange rate changes on cash and cash equivalents — — (3 ) — (3 ) Decrease in cash and cash equivalents (10 ) (24 ) (64 ) — (98 ) Cash and cash equivalents at beginning of the year 435 117 252 — 804 Cash and cash equivalents at end of the year $ 425 $ 93 $ 188 $ — $ 706</t>
  </si>
  <si>
    <t>Condensed Consolidating Statement of Cash Flows for the Year Ended October 31, 2016 (in millions) NIC Navistar, Non-Guarantor Eliminations Consolidated Net cash provided by (used in) operating activities $ (106 ) $ 187 $ 337 $ (151 ) $ 267 Cash flows from investing activities Net change in restricted cash and cash equivalents — 1 4 — 5 Net sales of marketable securities 85 — 28 — 113 Capital expenditures and purchase of equipment leased to others — (94 ) (154 ) — (248 ) Other investing activities — 2 61 — 63 Net cash provided by (used in) investing activities 85 (91 ) (61 ) — (67 ) Cash flows from financing activities Net repayments of debt — (82 ) (191 ) (69 ) (342 ) Other financing activities — 22 (253 ) 220 (11 ) Net cash provided by (used in) financing activities — (60 ) (444 ) 151 (353 ) Effect of exchange rate changes on cash and cash equivalents — — 45 — 45 Increase (decrease) in cash and cash equivalents (21 ) 36 (123 ) — (108 ) Cash and cash equivalents at beginning of the year 456 81 375 — 912 Cash and cash equivalents at end of the year $ 435 $ 117 $ 252 $ — $ 804</t>
  </si>
  <si>
    <t>Consolidating Guarantor and Non-guarantor Financial Information The following tables set forth condensed consolidating balance sheets as of October 31, 2017 and 2016 , and condensed consolidating statements of operations and comprehensive income (loss) for the years ended October 31, 2017 , 2016 , and 2015 , and condensed consolidating statements of cash flows for the years ended October 31, 2017 , 2016 , and 2015 . The information is presented as a result of NI’s guarantee, exclusive of its subsidiaries, of NIC’s indebtedness under our Senior Notes. NI is a direct wholly-owned subsidiary of NIC. None of NIC’s other subsidiaries guarantee these notes. The guarantee is "full and unconditional," as those terms are used in Regulation S-X Rule 3-10, except that the guarantees will be automatically released in certain customary circumstances, such as when the subsidiary is sold or all of the assets of the subsidiary are sold, the capital stock is sold, when the subsidiary is designated as an "unrestricted subsidiary" for purposes of the respective indentures for the Senior Notes upon liquidation or dissolution of the subsidiary or upon legal or covenant defeasance, or satisfaction and discharge of the notes or bonds. Separate financial statements and other disclosures concerning NI have not been presented because management believes that such information is not material to investors. Within this disclosure only, "NIC" includes the financial results of the parent company only, with all of its wholly-owned subsidiaries accounted for under the equity method. Likewise, "NI," for purposes of this disclosure only, includes the consolidated financial results of its wholly-owned subsidiaries accounted for under the equity method and its operating units accounted for on a consolidated basis. "Non-Guarantor Subsidiaries" includes the combined financial results of all other non-guarantor subsidiaries. "Eliminations and Other" includes all eliminations and reclassifications to reconcile to the consolidated financial statements. NIC files a consolidated U.S. federal income tax return that includes NI and its U.S. subsidiaries. NI has a tax allocation agreement ("Tax Agreement") with NIC which requires NI to compute its separate federal income tax liability and remit any resulting tax liability to NIC. Tax benefits that may arise from net operating losses of NI are not refunded to Navistar, Inc. but may be used to offset future required tax payments under the Tax Agreement. The effect of the Tax Agreement is to allow NIC, the parent company, rather than NI, to utilize current U.S. taxable losses of NI and all other direct or indirect subsidiaries of NIC. Condensed Consolidating Statement of Operations for the Year Ended October 31, 2017 (in millions) NIC Navistar, Non-Guarantor Eliminations Consolidated Sales and revenues, net $ — $ 6,196 $ 5,769 $ (3,395 ) $ 8,570 Costs of products sold — 5,412 4,966 (3,341 ) 7,037 Restructuring charges — 33 (30 ) — 3 Asset impairment charges — 7 6 — 13 All other operating expenses (income) 113 1,005 393 (52 ) 1,459 Total costs and expenses 113 6,457 5,335 (3,393 ) 8,512 Equity in income (loss) of affiliates 143 194 3 (334 ) 6 Income (loss) before income taxes 30 (67 ) 437 (336 ) 64 Income tax benefit (expense) — 41 (51 ) — (10 ) Income (loss) from continuing operations 30 (26 ) 386 (336 ) 54 Income from discontinued operations, net of tax — — 1 — 1 Net income (loss) 30 (26 ) 387 (336 ) 55 Less: Net income attributable to non-controlling interests — — 25 — 25 Net income (loss) attributable to Navistar International Corporation $ 30 $ (26 ) $ 362 $ (336 ) $ 30 Condensed Consolidating Statement of Comprehensive Income (Loss) for the Year Ended October 31, 2017 (in millions) NIC Navistar, Non-Guarantor Eliminations Consolidated Net income (loss) $ 30 $ (26 ) $ 387 $ (336 ) $ 55 Other comprehensive income (loss): Foreign currency translation adjustment (3 ) — (3 ) 3 (3 ) Unrealized gain on marketable securities, net of tax (1 ) — — — (1 ) Defined benefit plans, net of tax 433 372 61 (433 ) 433 Total other comprehensive income (loss) 429 372 58 (430 ) 429 Comprehensive income (loss) 459 346 445 (766 ) 484 Less: Net income attributable to non-controlling interests — — 25 — 25 Total comprehensive income (loss) attributable to Navistar International Corporation $ 459 $ 346 $ 420 $ (766 ) $ 459 Condensed Consolidating Balance Sheet as of October 31, 2017 (in millions) NIC Navistar, Non-Guarantor Eliminations Consolidated Assets Cash and cash equivalents $ 425 $ 93 $ 188 $ — $ 706 Marketable securities 338 — 32 — 370 Restricted cash 16 8 110 — 134 Finance and other receivables, net 1 223 2,055 (90 ) 2,189 Inventories — 543 318 (4 ) 857 Investments in non-consolidated affiliates (6,892 ) 6,443 53 452 56 Property and equipment, net — 802 531 (7 ) 1,326 Goodwill — — 38 — 38 Deferred taxes, net — 5 124 — 129 Other 6 138 187 (1 ) 330 Total assets $ (6,106 ) $ 8,255 $ 3,636 $ 350 $ 6,135 Liabilities and stockholders’ equity (deficit) Debt $ 2,232 $ 1,165 $ 1,661 $ — $ 5,058 Postretirement benefits liabilities — 2,461 94 — 2,555 Amounts due to (from) affiliates (7,686 ) 10,937 (3,303 ) 52 — Other liabilities 3,926 (105 ) (662 ) (63 ) 3,096 Total liabilities (1,528 ) 14,458 (2,210 ) (11 ) 10,709 Stockholders’ equity attributable to non-controlling interest — — 4 — 4 Stockholders’ equity (deficit) attributable to Navistar International Corporation (4,578 ) (6,203 ) 5,842 361 (4,578 ) Total liabilities and stockholders’ equity (deficit) $ (6,106 ) $ 8,255 $ 3,636 $ 350 $ 6,135 Condensed Consolidating Statement of Cash Flows for the Year Ended October 31, 2017 (in millions) NIC Navistar, Non-Guarantor Eliminations Consolidated Net cash provided by (used in) operating activities $ (244 ) $ (247 ) $ (39 ) $ 639 $ 109 Cash flows from investing activities Net change in restricted cash and cash equivalents — (2 ) (20 ) — (22 ) Net purchases of marketable securities (311 ) — (13 ) — (324 ) Capital expenditures and purchase of equipment leased to others — (156 ) (83 ) — (239 ) Other investing activities (250 ) 2 36 255 43 Net cash provided by (used in) investing activities (561 ) (156 ) (80 ) 255 (542 ) Cash flows from financing activities Net borrowings (repayments) of debt 539 320 (168 ) (642 ) 49 Issuance of common stock, net of issuance costs 245 — 255 (255 ) 245 Other financing activities 11 59 (29 ) 3 44 Net cash provided by (used in) financing activities 795 379 58 (894 ) 338 Effect of exchange rate changes on cash and cash equivalents — — (3 ) — (3 ) Decrease in cash and cash equivalents (10 ) (24 ) (64 ) — (98 ) Cash and cash equivalents at beginning of the year 435 117 252 — 804 Cash and cash equivalents at end of the year $ 425 $ 93 $ 188 $ — $ 706 Condensed Consolidating Statement of Operations for the Year Ended October 31, 2016 (in millions) NIC Navistar, Inc. Non-Guarantor Subsidiaries Eliminations and Other Consolidated Sales and revenues, net $ — $ 5,926 $ 5,432 $ (3,247 ) $ 8,111 Costs of products sold — 5,358 4,628 (3,174 ) 6,812 Restructuring charges — 3 7 — 10 Asset impairment charges — 11 16 — 27 All other operating expenses (income) 101 862 398 (61 ) 1,300 Total costs and expenses 101 6,234 5,049 (3,235 ) 8,149 Equity in income (loss) of affiliates 4 181 2 (181 ) 6 Income (loss) before income taxes (97 ) (127 ) 385 (193 ) (32 ) Income tax benefit (expense) — 20 (55 ) 2 (33 ) Income (loss) from continuing operations (97 ) (107 ) 330 (191 ) (65 ) Income (loss) from discontinued operations, net of tax — — — — — Net income (loss) (97 ) (107 ) 330 (191 ) (65 ) Less: Net income attributable to non-controlling interests — — 32 — 32 Net income (loss) attributable to Navistar International Corporation $ (97 ) $ (107 ) $ 298 $ (191 ) $ (97 ) Condensed Consolidating Statement of Comprehensive Income (Loss) for the Year Ended October 31, 2016 (in millions) NIC Navistar, Inc. Non-Guarantor Subsidiaries Eliminations and Other Consolidated Net income (loss) $ (97 ) $ (107 ) $ 330 $ (191 ) $ (65 ) Other comprehensive income (loss): Foreign currency translation adjustment 7 — 7 (7 ) 7 Defined benefit plans, net of tax (46 ) 1 (47 ) 46 (46 ) Total other comprehensive income (loss) (39 ) 1 (40 ) 39 (39 ) Comprehensive income (loss) (136 ) (106 ) 290 (152 ) (104 ) Less: Net income attributable to non-controlling interests — — 32 — 32 Total comprehensive income (loss) attributable to Navistar International Corporation $ (136 ) $ (106 ) $ 258 $ (152 ) $ (136 ) Condensed Consolidating Balance Sheet as of October 31, 2016 (in millions) NIC Navistar, Non-Guarantor Eliminations Consolidated Assets Cash and cash equivalents $ 435 $ 117 $ 252 $ — $ 804 Marketable securities 27 — 19 — 46 Restricted cash 16 6 90 — 112 Finance and other receivables, net (1 ) 171 1,883 (84 ) 1,969 Inventories — 639 313 (8 ) 944 Investments in non-consolidated affiliates (7,714 ) 6,253 57 1,457 53 Property and equipment, net — 669 580 (8 ) 1,241 Goodwill — — 38 — 38 Deferred taxes, net — 10 150 1 161 Other 2 110 175 (2 ) 285 Total assets $ (7,235 ) $ 7,975 $ 3,557 $ 1,356 $ 5,653 Liabilities and stockholders’ equity (deficit) Debt $ 1,965 $ 1,100 $ 1,841 $ (2 ) $ 4,904 Postretirement benefits liabilities — 2,865 233 — 3,098 Amounts due to (from) affiliates (7,724 ) 10,709 (3,040 ) 55 — Other liabilities 3,822 (152 ) (665 ) (61 ) 2,944 Total liabilities (1,937 ) 14,522 (1,631 ) (8 ) 10,946 Stockholders’ equity attributable to non-controlling interest — — 5 — 5 Stockholders’ equity (deficit) attributable to Navistar International Corporation (5,298 ) (6,547 ) 5,183 1,364 (5,298 ) Total liabilities and stockholders’ equity (deficit) $ (7,235 ) $ 7,975 $ 3,557 $ 1,356 $ 5,653 Condensed Consolidating Statement of Cash Flows for the Year Ended October 31, 2016 (in millions) NIC Navistar, Non-Guarantor Eliminations Consolidated Net cash provided by (used in) operating activities $ (106 ) $ 187 $ 337 $ (151 ) $ 267 Cash flows from investing activities Net change in restricted cash and cash equivalents — 1 4 — 5 Net sales of marketable securities 85 — 28 — 113 Capital expenditures and purchase of equipment leased to others — (94 ) (154 ) — (248 ) Other investing activities — 2 61 — 63 Net cash provided by (used in) investing activities 85 (91 ) (61 ) — (67 ) Cash flows from financing activities Net repayments of debt — (82 ) (191 ) (69 ) (342 ) Other financing activities — 22 (253 ) 220 (11 ) Net cash provided by (used in) financing activities — (60 ) (444 ) 151 (353 ) Effect of exchange rate changes on cash and cash equivalents — — 45 — 45 Increase (decrease) in cash and cash equivalents (21 ) 36 (123 ) — (108 ) Cash and cash equivalents at beginning of the year 456 81 375 — 912 Cash and cash equivalents at end of the year $ 435 $ 117 $ 252 $ — $ 804 Condensed Consolidating Statement of Operations for the Year Ended October 31, 2015 (in millions) NIC Navistar, Inc. Non-Guarantor Subsidiaries Eliminations and Other Consolidated Sales and revenues, net $ — $ 7,267 $ 7,413 $ (4,540 ) $ 10,140 Costs of products sold — 6,614 6,510 (4,454 ) 8,670 Restructuring charges — 50 26 — 76 Asset impairment charges — 13 17 — 30 All other operating expenses (income) 88 1,054 399 (68 ) 1,473 Total costs and expenses 88 7,731 6,952 (4,522 ) 10,249 Equity in income (loss) of affiliates (96 ) 225 2 (125 ) 6 Income (loss) before income taxes (184 ) (239 ) 463 (143 ) (103 ) Income tax benefit (expense) — 1 (52 ) — (51 ) Income (loss) from continuing operations (184 ) (238 ) 411 (143 ) (154 ) Income from discontinued operations, net of tax — — 3 — 3 Net income (loss) (184 ) (238 ) 414 (143 ) (151 ) Less: Net income attributable to non-controlling interests — — 33 — 33 Net income (loss) attributable to Navistar International Corporation $ (184 ) $ (238 ) $ 381 $ (143 ) $ (184 ) Condensed Consolidating Statement of Comprehensive Income (Loss) for the Year Ended October 31, 2015 (in millions) NIC Navistar, Inc. Non-Guarantor Subsidiaries Eliminations and Other Consolidated Net income (loss) $ (184 ) $ (238 ) $ 414 $ (143 ) $ (151 ) Other comprehensive income (loss): Foreign currency translation adjustment (160 ) — (160 ) 160 (160 ) Defined benefit plans, net of tax (178 ) (192 ) 14 178 (178 ) Total other comprehensive income (loss) (338 ) (192 ) (146 ) 338 (338 ) Comprehensive income (loss) (522 ) (430 ) 268 195 (489 ) Less: Net income attributable to non-controlling interests — — 33 — 33 Total comprehensive income (loss) attributable to Navistar International Corporation $ (522 ) $ (430 ) $ 235 $ 195 $ (522 ) Condensed Consolidating Statement of Cash Flows for the Year Ended October 31, 2015 (in millions) NIC Navistar, Non-Guarantor Eliminations Consolidated Net cash provided by (used in) operating activities $ 87 $ 184 $ 168 $ (393 ) $ 46 Cash flows from investing activities Net change in restricted cash and cash equivalents 3 (4 ) 43 — 42 Net sales of marketable securities 266 — 180 — 446 Capital expenditures and purchase of equipment leased to others — (82 ) (116 ) — (198 ) Other investing activities — 3 23 — 26 Net cash provided by (used in) investing activities 269 (83 ) 130 — 316 Cash flows from financing activities Net borrowings (repayments) of debt (2 ) (38 ) (113 ) 268 115 Other financing activities 1 (35 ) (108 ) 125 (17 ) Net cash provided by (used in) financing activities (1 ) (73 ) (221 ) 393 98 Effect of exchange rate changes on cash and cash equivalents — — (45 ) — (45 ) Increase in cash and cash equivalents 355 28 32 — 415 Cash and cash equivalents at beginning of the year 101 53 343 — 497 Cash and cash equivalents at end of the year $ 456 $ 81 $ 375 $ — $ 912</t>
  </si>
  <si>
    <t>Selected Quarterly Financial Data (unaudited) (Notes)</t>
  </si>
  <si>
    <t>Quarterly Financial Information Disclosure [Abstract]</t>
  </si>
  <si>
    <t>Quarterly Financial Information [Text Block]</t>
  </si>
  <si>
    <t>20. Selected Quarterly Financial Data (Unaudited) The following tables provide our quarterly condensed consolidated statements of operations and financial data: First Quarter Ended January 31, Second Quarter Ended April 30, (in millions, except for per share data and stock prices) 2017 2016 2017 2016 Sales and revenues, net $ 1,663 $ 1,765 $ 2,096 $ 2,197 Manufacturing gross margin (A) 259 264 287 319 Amounts attributable to Navistar International Corporation common shareholders: Income (loss) from continuing operations, net of tax $ (62 ) $ (33 ) $ (80 ) $ 4 Income (loss) from discontinued operations, net of tax — — — — Net income (loss) $ (62 ) $ (33 ) $ (80 ) $ 4 Earnings (loss) per share attributable to Navistar International Corporation: Basic: Continuing operations (B) $ (0.76 ) $ (0.40 ) $ (0.86 ) $ 0.05 Discontinued operations (B) — — — — $ (0.76 ) $ (0.40 ) $ (0.86 ) $ 0.05 Diluted: Continuing operations (B) $ (0.76 ) $ (0.40 ) $ (0.86 ) $ 0.05 Discontinued operations (B) — — — — $ (0.76 ) $ (0.40 ) $ (0.86 ) $ 0.05 Market price range-common stock: High $ 33.46 $ 15.21 $ 29.53 $ 16.39 Low 22.36 5.78 22.89 6.24 Third Quarter Ended July 31, Fourth Quarter Ended October 31, (in millions, except for per share data and stock prices) 2017 2016 2017 2016 Sales and revenues, net $ 2,213 $ 2,086 $ 2,598 $ 2,063 Manufacturing gross margin (A) 375 295 470 286 Amounts attributable to Navistar International Corporation common shareholders: Income (loss) from continuing operations, net of tax $ 36 $ (34 ) $ 135 $ (34 ) Income from discontinued operations, net of tax 1 — — — Net income (loss) $ 37 $ (34 ) $ 135 $ (34 ) Earnings (loss) per share attributable to Navistar International Corporation: Basic: Continuing operations (B) $ 0.37 $ (0.42 ) $ 1.37 $ (0.42 ) Discontinued operations (B) 0.01 — — — $ 0.38 $ (0.42 ) $ 1.37 $ (0.42 ) Diluted: Continuing operations (B) $ 0.37 $ (0.42 ) $ 1.36 $ (0.42 ) Discontinued operations (B) 0.01 — — — $ 0.38 $ (0.42 ) $ 1.36 $ (0.42 ) Market price range-common stock: High $ 31.37 $ 15.77 $ 45.47 $ 24.04 Low 24.75 10.30 29.53 11.59 _______________________ (A) Manufacturing gross margin is calculated by subtracting Costs of products sold from Sales of manufactured products, net .</t>
  </si>
  <si>
    <t>Summary of Significant Accounting Policies (Policies)</t>
  </si>
  <si>
    <t>Property, Plant and Equipment, Policy [Policy Text Block]</t>
  </si>
  <si>
    <t>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7, we identified a triggering event related to continued economic weakness in Brazil which resulted in the decline in forecasted results for the Brazilian asset group. The Brazilian asset group is included in the Global Operations segment. As a result, we estimated the recoverable amount of the asset group and determined that the sum of the undiscounted future cash flows exceeds the carrying value and the asset group was not impaired. Significant adverse changes to our business environment and future cash flows could cause us to record impairment charges in future periods, which could be material. Included in equipment leased to others are trucks that we produced or acquired to lease to customers as well as equipment that is financed by BMO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t>
  </si>
  <si>
    <t>Standard Product Warranty, Policy [Policy Text Block]</t>
  </si>
  <si>
    <t>Warranty We generally offer one to five -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We record adjustments to pre-existing warranties for changes in our estimate of warranty costs for products sold in prior fiscal years. Such adjustments typically occur when claims experience deviates from historic and expected trends. In 2017 , we recognized a benefit for adjustment to pre-existing warranties of $1 million , as compared to charges of $77 million and $1 million in 2016 and 2015, respectively. Future events and circumstances could materially change these estimates and require additional adjustments to our liability. When we identify cost effective opportunities to address issues in products sold or corrective actions for safety issues, we initiate product recalls or field campaigns. As a result of the uncertainty surrounding the nature and frequency of product recalls and field campaigns, the liability for such actions are generally recorded when we commit to a product recall or field campaign. Each subsequent quarter after a recall or campaign is initiated the recorded liability balance is analyzed, reviewed, and adjusted if necessary to reflect any changes in the anticipated average cost of repair or number of repairs to be completed prospectively. Included in 2017 warranty expense were $21 million of charges related to new campaign issuances as well as changes in estimates of previously issued campaigns, as compared to $17 million and $12 million in 2016 and 2015 , respectively. The charges were primarily recognized as adjustments to pre-existing warranties. As we continue to identify opportunities to improve the design and manufacturing of our engines we may incur additional charges for product recalls and field campaigns to address identified issues. Optional extended warranty contracts can be purchased for periods ranging from one to ten years. Warranty revenues related to extended warranty contracts are amortized to income, over the life of the contract using the straight-line method. Costs under extended warranty contracts are expensed as incurred. We recognize losses on defined pools of extended warranty contracts when the expected costs for a given pool of contracts exceed related unearned revenue. When collection is reasonably assured, we also estimate the amount of warranty claim recoveries to be received from our suppliers and record them in Other current assets and Other noncurrent assets . Recoveries related to specific product recalls, in which a supplier confirms its liability under the recall, are recorded in Trade and other receivables, net . Warranty costs and recoveries are included in Costs of products sold . Although we believe that the estimates and judgments discussed herein are reasonable, actual results could differ and we may be exposed to increases or decreases in our warranty accrual that could be material. Product Warranty Liability The following table presents accrued product warranty and deferred warranty revenue activity: For the Years Ended October 31, (in millions) 2017 2016 2015 Balance at beginning of period $ 818 $ 994 $ 1,197 Costs accrued and revenues deferred 199 186 260 Currency translation adjustment (1 ) 3 (9 ) Adjustments to pre-existing warranties (A) (1 ) 77 1 Payments and revenues recognized (386 ) (442 ) (455 ) Balance at end of period 629 818 994 Less: Current portion 307 396 429 Noncurrent accrued product warranty and deferred warranty revenue $ 322 $ 422 $ 565 ________________________ (A) Adjustments to pre-existing warranties reflect changes in our estimate of warranty costs for products sold in prior periods. Such adjustments typically occur when claims experience deviates from historical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second quarter of 2016, we recorded a charge for adjustments to pre-existing warranties of $46 million or a charge of $0.56 per diluted share. The charge primarily relates to increases in both claim frequency and cost of repair across both the Medium Duty and Big Bore engine families. The charge increased the reserve for our standard warranty obligations as well as the loss positions related to our Big Bore extended service contracts. Adjustments to pre-existing warranties in 2016 include a benefit of $1 million related to our Workhorse Custom Chassis operations, which are reported in Discontinued Operations in our Consolidated Statements of Operations. In the first quarter of 2015, we recognized a benefit for adjustments to pre-existing warranties of $57 million or a benefit of $0.70 per diluted share. In the fourth quarter of 2015, we recognized a charge for adjustments to pre-existing warranties from continuing operations of $40 million or a charge of $0.49 per diluted share. Adjustments to pre-existing warranties in 2015 include a benefit of $3 million related to our Workhorse Custom Chassis operations, which are reported in Discontinued Operations in our Consolidated Statements of Operations. The impact of income taxes on the 2017 , 2016 , and 2015 adjustments are not material due to our deferred tax valuation allowances on our U.S. deferred tax assets. Extended Warranty Programs The amount of deferred revenue related to extended warranty programs was $271 million , $325 million , and $401 million at October 31, 2017 , 2016 , and 2015 , respectively. Revenue recognized under our extended warranty programs was $144 million , $150 million , and $154 million for the years ended October 31, 2017 , 2016 , and 2015 , respectively. In 2017, we recognized net charges of $8 million related to extended warranty contracts on our proprietary Big-Bore engines, which includes charges of $3 million related to pre-existing warranties. In 2016, we recognized a net charge of $34 million related to extended warranty contracts on our proprietary Big-Bore engines, which includes a charge of $26 million related to pre-existing warranties. In 2015, we recognized a net benefit of $56 million related to extended warranty contracts on our proprietary Big-Bore engines, which includes a benefit of $54 million related to pre-existing warranties.</t>
  </si>
  <si>
    <t>Goodwill and Intangible Assets, Policy [Policy Text Block]</t>
  </si>
  <si>
    <t>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During the third quarter of 2015, the economic downturn in Brazil resulted in the continued decline in actual and forecasted results for the Brazilian engine reporting unit with an indefinite-lived intangible asset, a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In the third quarter of 2016, we recognized an additional impairment charge of $1 million related to this trademark. The non-cash impairment charges were included in Asset impairment charges in our Consolidated Statements of Operations. The Brazilian engine reporting unit is included in the Global Operations segment.</t>
  </si>
  <si>
    <t>Basis of Presentation and Consolidation</t>
  </si>
  <si>
    <t>Basis of Presentation and Consolidation The accompanying 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49 million and $51 million and liabilities of $13 million and $16 million as of October 31, 2017 and 2016 , respectively, including $10 million and $6 million of cash and cash equivalents, at the respective dates, which are not readily available to satisfy claims against our general assets. The creditors of BDP do not have recourse to our general credit. On May 29, 2015, we acquired Ford's remaining 25% ownership in our Blue Diamond Truck, LLC ("BDT") joint venture for $27 million . The acquisition of Ford's remaining ownership of the BDT joint venture did not have a material impact on our consolidated net loss for the year ended October 31, 2015 . Our Financial Services segment consolidates several VIEs. As a result, our Consolidated Balance Sheets include secured assets of $869 million and $865 million as of October 31, 2017 and 2016 , respectively, and liabilities of $754 million and $722 million as of October 31, 2017 and 2016 , respectively, all of which are involved in securitizations that are treated as asset-backed debt. In addition, our Consolidated Balance Sheets include secured assets of $278 million and $249 million as of October 31, 2017 and 2016 , respectively, and corresponding liabilities of $194 million and $136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t>
  </si>
  <si>
    <t>Equity Method Investments [Policy Text Block]</t>
  </si>
  <si>
    <t>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Related Party Transactions We follow Accounting Standards Codification ("ASC") 850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e have a series of commercial relationships with Volkswagen Truck &amp; Bus GmbH ("VW T&amp;B") and its subsidiaries and its affiliates for royalties related to certain engine technology, contract manufacturing and the sale of engines, and the sale and purchase of parts. Engine technology royalty payments were approximately $1 million for engine technology and revenue related to contract manufacturing and the sale of engines and parts was approximately $119 million for the year ended October 31, 2017. The Company has also entered into procurement and other arrangements with VW T&amp;B during 2017 and payments under the arrangements were not material in 2017, but the Company has agreed to pay certain future engine and transmission development costs of up to an aggregate of approximately $58 million as we make purchases or as costs are incurred by VW T&amp;B. Revenue Recognition Our Manufacturing operations recognize revenue when we meet four basic criteria: (i) persuasive evidence that a customer arrangement exists, (ii) the price is fixed or determinable, (iii) collectability is reasonably assured, and (iv) delivery of product has occurred or services have been rendered. Sales are generally recognized when risk of ownership passes. Sales to fleet customers and governmental entities are recognized in accordance with the terms of each contract. Revenue on certain customer requested bill and hold arrangements is not recognized until after the customer is notified that the product (i) has been completed according to customer specifications, (ii) has passed our quality control inspections, and (iii) is ready for delivery based upon the established delivery terms and risk of loss has transferred. An allowance for sales returns is recorded as a reduction to revenue based upon estimates using historical information about returns. For the sale of service parts that include a core component, we record revenue on a gross basis including the fair market value of the core. A core component is the basic forging or casting, such as an engine block, that can be remanufactured by a certified remanufacturing supplier. When a dealer returns a core within the specified eligibility period, we provide a core return credit, which is applied to the customer's account balance. At times, we may mark up the core charge beyond the amount we are charged by the supplier. This mark-up is recorded as a liability, as it represents the amount that will be paid to the dealer upon return of the core component and is in excess of the fair value to be received from the supplier. Concurrent with our recognition of revenue, we recognize price allowances and the cost of incentive programs in the normal course of business based on programs offered to dealers or fleet customers. Estimates are made for sales incentives on certain vehicles in dealer stock inventory based on historical experience and announced special programs. Historically, we have had an increase in net orders for stock inventory from our dealers at the end of the year due to a combination of demand and, from time to time, incentives to dealers. Truck sales to the U.S. and foreign governments of non-commercial products manufactured to government specifications, and other contract manufacturing arrangements, are recognized using the units-of-delivery measure under the percentage-of-completion accounting method as units are delivered and accepted, if required, by the customer. Certain terms or modifications to U.S. and foreign government contracts may be unpriced; that is, the work to be performed is defined, but the related contract price is to be negotiated at a later date. In situations where we can reliably estimate a profit margin in excess of costs incurred, revenue and gross margin are recorded for delivered contract items. Otherwise, revenue is recognized when the price has been agreed with the government and costs are deferred when it is probable that the costs will be recovered. Shipping and handling amounts billed to our customers are included in Sales of manufactured products, net and the related shipping and handling costs incurred are included in Costs of products sold.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considered to be impaired when we conclude it is probable the customer will not be able to make full payment according to contractual terms after reviewing the customer's financial performance, payment ability, capital-raising potential, management style, economic situation, and other factors. The accrual of interest on such loans is discontinu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Selected receivables are securitized and sold to public and private investors with limited recourse. Our Financial Services operations continue to service the sold receivables. These transactions do not qualify for sale accounting under U.S. GAAP and are therefore accounted for as secured borrowing transactions. Cash and Cash Equivalents All highly liquid financial instruments with original maturities of 90 days or less, consisting primarily of U.S. Treasury bills, federal agency securities, and commercial paper, are classified as cash equivalents. Restricted cash is related to our securitization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is restricted to pay interest expense, principal, or other amounts associated with our securitization agreements. 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incom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We elected to apply the normal purchase and normal sale exclusion to certain commodity contracts that are entered into to be used in production within a reasonable time during the normal course of business. For the years ended October 31, 2017 , 2016 , and 2015 , we elected not to use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income, net depending on the underlying exposure. The exchange of cash associated with derivative transactions is classified in the Consolidated Statements of Cash Flows in the same category as the cash flows from the items subject to the economic hedging relationships. Trade and Finance Receivables Trade Receivables Trade accounts receivable and trade notes receivable primarily arise from sales of goods to independently owned and operated dealers, original equipment manufacturers ("OEMs"), and commercial customers in the normal course of business. Finance Receivables Finance receivables consist of the following: • Retail notes —Retail notes primarily consist of fixed rate loans to commercial customers to facilitate their purchase of new and used trucks, and related equipment. • Finance leases —Finance leases consist of direct financing leases to commercial customers for acquisition of new and used trucks, and related equipment. • Wholesale notes —Wholesale notes primarily consist of variable rate loans to our dealers for the purchase of new and used truck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some retail notes and accounts receivable arising from our Manufacturing operations. The Financial Services operations retain as collateral a security interest in the equipment associated with retail notes, wholesale notes, and finance leases. Sales of Trade and Finance Receivables We sell finance receivables using a process commonly known as securitization, whereby asset-backed securities are sold via public offering or private placement. None of our securitizations qualify for sales accounting treatment or as an off-balance sheet arrange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 On a limited basis, we have sold certain receivables to third party lenders, without recourse or future obligations, and generally with no gain or loss. Allowance for Doubtful Accounts An allowance for doubtful accounts is established through a charge to Selling, general and administrative ("SG&amp;A")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Repossessions Gains or losses arising from the sale of repossessed collateral supporting finance receivables and operating leases are recognized in Selling, general and administrative expenses . Repossessed assets are recorded within Inventories at the lower of historical cost or fair value, less estimated costs to sell. Inventories Inventories are valued at the lower of cost or market. Cost is principally determined using the first-in, first-out method. Our gross used truck inventory decreased to approximately $206 million at October 31, 2017 from $410 million at October 31, 2016 , offset by reserves of $110 million and $208 million , respectively. In valuing our used truck inventory, we are required to make assumptions regarding the level of reserves required to value inventories at their net realizable value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our used truck reserve: For the Years Ended October 31, (in millions) 2017 2016 2015 Balance at beginning of period $ 208 $ 110 $ 43 Additions charged to expense (A) 111 187 117 Deductions/Other adjustments (B) (209 ) (89 ) (50 ) Balance at end of period $ 110 $ 208 $ 110 _________________________ (A) Additions charged to expense reflects the increase of the reserve for inventory on hand. During 2017, we implemented a shift in market mix to include an increase in volume to certain export markets, which have a lower price point as compared to sales through our domestic channels, and lower domestic pricing to enable higher sales velocity. (B) Deductions/Other adjustments include reductions of the reserve related to the sale of units and our Mexican subsidiary currency translation adjustments.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7, we identified a triggering event related to continued economic weakness in Brazil which resulted in the decline in forecasted results for the Brazilian asset group. The Brazilian asset group is included in the Global Operations segment. As a result, we estimated the recoverable amount of the asset group and determined that the sum of the undiscounted future cash flows exceeds the carrying value and the asset group was not impaired. Significant adverse changes to our business environment and future cash flows could cause us to record impairment charges in future periods, which could be material. Included in equipment leased to others are trucks that we produced or acquired to lease to customers as well as equipment that is financed by BMO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 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During the third quarter of 2015, the economic downturn in Brazil resulted in the continued decline in actual and forecasted results for the Brazilian engine reporting unit with an indefinite-lived intangible asset, a trademark, of $24 million . As a result, we performed an impairment analysis in the third quarter of 2015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3 million . In the third quarter of 2016, we recognized an additional impairment charge of $1 million related to this trademark. The non-cash impairment charges were included in Asset impairment charges in our Consolidated Statements of Operations. The Brazilian engine reporting unit is included in the Global Operations segment. 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Debt Issuance Costs We amortize debt issuance costs, discounts and premiums over the remaining life of the related debt using the effective interest method. The related income or expense is included in Interest expense . We record debt issuance costs, discounts and premiums associated with term debt as a direct deduction from, or addition to, the face amount of the debt. We record debt issuance costs associated with line-of-credit debt as noncurrent assets. 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Engineering and Product Development Costs Engineering and product development costs arise from ongoing costs associated with improving existing products and manufacturing processes and for the introduction of new truck and engine components and products, and are expensed as incurred. Advertising Costs Advertising costs are expensed as incurred and are included in SG&amp;A expenses . These costs totaled $26 million , $13 million , and $26 million for the years ended October 31, 2017 , 2016 , and 2015 , respectively. Contingency Accruals We accrue for loss contingencies associated with outstanding litigation for which we have determined it is probable that a loss has occurred and the amount of loss can be reasonably estimated. Our asbestos, product liability, environmental, and workers compensation accruals also include estimated future legal fees associated with the loss contingencies, as we believe we can reasonably estimate those costs. In all other instances, legal fees are expensed as incurred. These expenses may be recorded in Costs of products sold, SG&amp;A expenses, or Other income, net . These estimates are based on our expectations of the scope, length to complete, and complexity of the claims. In the future, additional adjustments may be recorded as the scope, length, or complexity of outstanding litigation changes. Warranty We generally offer one to five -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We record adjustments to pre-existing warranties for changes in our estimate of warranty costs for products sold in prior fiscal years. Such adjustments typically occur when claims experience deviates from historic and expected trends. In 2017 , we recognized a benefit for adjustment to pre-existing warranties of $1 million , as compared to charges of $77 million and $1 million in 2016 and 2015, respectively. Future events and circumstances could materially change these estimates and require additional adjustments to our liability. When we identify cost effective opportunities to address issues in products sold or corrective actions for safety issues, we initiate product recalls or field campaigns. As a result of the uncertainty surrounding t</t>
  </si>
  <si>
    <t>Use of Estimates, Policy [Policy Text Block]</t>
  </si>
  <si>
    <t>Concentration Risk Disclosure [Text Block]</t>
  </si>
  <si>
    <t>Inventory, Policy [Policy Text Block]</t>
  </si>
  <si>
    <t>Inventories Inventories are valued at the lower of cost or market. Cost is principally determined using the first-in, first-out method. Our gross used truck inventory decreased to approximately $206 million at October 31, 2017 from $410 million at October 31, 2016 , offset by reserves of $110 million and $208 million , respectively. In valuing our used truck inventory, we are required to make assumptions regarding the level of reserves required to value inventories at their net realizable value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our used truck reserve: For the Years Ended October 31, (in millions) 2017 2016 2015 Balance at beginning of period $ 208 $ 110 $ 43 Additions charged to expense (A) 111 187 117 Deductions/Other adjustments (B) (209 ) (89 ) (50 ) Balance at end of period $ 110 $ 208 $ 110 _________________________ (A) Additions charged to expense reflects the increase of the reserve for inventory on hand. During 2017, we implemented a shift in market mix to include an increase in volume to certain export markets, which have a lower price point as compared to sales through our domestic channels, and lower domestic pricing to enable higher sales velocity. (B) Deductions/Other adjustments include reductions of the reserve related to the sale of units and our Mexican subsidiary currency translation adjustments.</t>
  </si>
  <si>
    <t>New Accounting Pronouncements, Policy [Policy Text Block]</t>
  </si>
  <si>
    <t>ently Adopted Accounting Standards In August 2014, the Financial Accounting Standards Board ("FASB") issued Accounting Standards Update ("ASU") No. 2014-15 Preparation of Financial Statements - Going Concern (Subtopic 205-40), Disclosure of Uncertainties about an Entity’s Ability to Continue as a Going Concern. This ASU requires management's evaluation, for each annual and interim reporting period, as to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update also provides principles for considering the mitigating effect of management's plans, requires certain disclosures when substantial doubt is alleviated as a result of consideration of management's plans, and requires an express statement and other disclosures when substantial doubt is not alleviated. This ASU is effective for the annual period ending after December 15, 2016, and for annual periods and interim periods thereafter. We adopted ASU 2014-15 with no material impact to our consolidated financial statements. Recently Issued Accounting Standards</t>
  </si>
  <si>
    <t>Summary of Significant Accounting Policies (Tables)</t>
  </si>
  <si>
    <t>Schedule of Truck Reserve</t>
  </si>
  <si>
    <t>The following table presents our used truck reserve: For the Years Ended October 31, (in millions) 2017 2016 2015 Balance at beginning of period $ 208 $ 110 $ 43 Additions charged to expense (A) 111 187 117 Deductions/Other adjustments (B) (209 ) (89 ) (50 ) Balance at end of period $ 110 $ 208 $ 110 _________________________ (A) Additions charged to expense reflects the increase of the reserve for inventory on hand. During 2017, we implemented a shift in market mix to include an increase in volume to certain export markets, which have a lower price point as compared to sales through our domestic channels, and lower domestic pricing to enable higher sales velocity. (B) Deductions/Other adjustments include reductions of the reserve related to the sale of units and our Mexican subsidiary currency translation adjustments.</t>
  </si>
  <si>
    <t>Property, Plant And Equipment, Useful Life</t>
  </si>
  <si>
    <t>The ranges of estimated useful lives are as follows: Years Buildings 20 - 50 Leasehold improvements 3 - 20 Machinery and equipment 3 - 12 Furniture, fixtures, and equipment 3 - 15 Equipment leased to others 1 - 10</t>
  </si>
  <si>
    <t>Intangible Assets, Useful Life</t>
  </si>
  <si>
    <t>The ranges for the amortization periods are generally as follows: Years Customer base and relationships 3 - 15 Trademarks 20 Other 3 - 18</t>
  </si>
  <si>
    <t>Schedule of Product Warranty Liability [Table Text Block]</t>
  </si>
  <si>
    <t>Product Warranty Liability The following table presents accrued product warranty and deferred warranty revenue activity: For the Years Ended October 31, (in millions) 2017 2016 2015 Balance at beginning of period $ 818 $ 994 $ 1,197 Costs accrued and revenues deferred 199 186 260 Currency translation adjustment (1 ) 3 (9 ) Adjustments to pre-existing warranties (A) (1 ) 77 1 Payments and revenues recognized (386 ) (442 ) (455 ) Balance at end of period 629 818 994 Less: Current portion 307 396 429 Noncurrent accrued product warranty and deferred warranty revenue $ 322 $ 422 $ 565 ________________________ (A) Adjustments to pre-existing warranties reflect changes in our estimate of warranty costs for products sold in prior periods. Such adjustments typically occur when claims experience deviates from historical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second quarter of 2016, we recorded a charge for adjustments to pre-existing warranties of $46 million or a charge of $0.56 per diluted share. The charge primarily relates to increases in both claim frequency and cost of repair across both the Medium Duty and Big Bore engine families. The charge increased the reserve for our standard warranty obligations as well as the loss positions related to our Big Bore extended service contracts. Adjustments to pre-existing warranties in 2016 include a benefit of $1 million related to our Workhorse Custom Chassis operations, which are reported in Discontinued Operations in our Consolidated Statements of Operations. In the first quarter of 2015, we recognized a benefit for adjustments to pre-existing warranties of $57 million or a benefit of $0.70 per diluted share. In the fourth quarter of 2015, we recognized a charge for adjustments to pre-existing warranties from continuing operations of $40 million or a charge of $0.49 per diluted share. Adjustments to pre-existing warranties in 2015 include a benefit of $3 million related to our Workhorse Custom Chassis operations, which are reported in Discontinued Operations in our Consolidated Statements of Operations. The impact of income taxes on the 2017 , 2016 , and 2015 adjustments are not material due to our deferred tax valuation allowances on our U.S. deferred tax assets.</t>
  </si>
  <si>
    <t>Restructuring and Impairments (Tables)</t>
  </si>
  <si>
    <t>Schedule of Restructuring Reserve by Type of Cost [Table Text Block]</t>
  </si>
  <si>
    <t>The following tables summarize the activity in the restructuring liability, which excludes pension and other postretirement contractual termination benefits: (in millions) Balance at October 31, 2016 Additions Payments Adjustments Balance at October 31, 2017 Employee termination charges $ 5 $ 22 $ (12 ) $ (1 ) $ 14 Lease vacancy 1 — (1 ) — — Other 1 — — — 1 Restructuring liability $ 7 $ 22 $ (13 ) $ (1 ) $ 15 (in millions) Balance at Additions Payments Adjustments Balance at October 31, 2016 Employee termination charges $ 62 $ 4 $ (63 ) $ 2 $ 5 Lease vacancy 5 — (4 ) — 1 Other 1 — — — 1 Restructuring liability $ 68 $ 4 $ (67 ) $ 2 $ 7 (in millions) Balance at Additions Payments Adjustments Balance at Employee termination charges $ 8 $ 68 $ (11 ) $ (3 ) $ 62 Lease vacancy 11 3 (8 ) (1 ) 5 Other 1 — (1 ) 1 1 Restructuring liability $ 20 $ 71 $ (20 ) $ (3 ) $ 68</t>
  </si>
  <si>
    <t>Finance Receivables (Tables)</t>
  </si>
  <si>
    <t>Schedule of Accounts, Notes, Loans and Financing Receivable [Table Text Block]</t>
  </si>
  <si>
    <t>ur Finance receivables, net in our Consolidated Balance Sheets consist of the following: As of October 31, (in millions) 2017 2016 Retail portfolio $ 559 $ 499 Wholesale portfolio 1,246 1,199 Total finance receivables 1,805 1,698 Less: Allowance for doubtful accounts 20 21 Total finance receivables, net 1,785 1,677 Less: Current portion, net (A) 1,565 1,457 Noncurrent portion, net $ 220 $ 220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in our Consolidated Statements of Operations : As of October 31, (in millions) 2017 2016 2015 Retail notes and finance leases revenue $ 41 $ 38 $ 48 Wholesale notes interest 102 107 97 Operating lease revenue 68 66 63 Retail and wholesale accounts interest 24 24 33 Gross finance revenues 235 235 241 Less: Intercompany revenues 93 100 96 Finance revenues $ 142 $ 135 $ 145</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For the Year Ended October 31, 2017 (in millions) Retail Wholesale Trade and Total Allowance for doubtful accounts, at beginning of period $ 19 $ 2 $ 28 $ 49 Provision for doubtful accounts, net of recoveries 5 1 2 8 Charge-off of accounts (7 ) — (1 ) (8 ) Other (A) — — (1 ) (1 ) Allowance for doubtful accounts, at end of period $ 17 $ 3 $ 28 $ 48 For the Year Ended October 31, 2016 (in millions) Retail Wholesale Trade and Total Allowance for doubtful accounts, at beginning of period $ 22 $ 4 $ 22 $ 48 Provision for doubtful accounts, net of recoveries 8 (2 ) 6 12 Charge-off of accounts (9 ) — (3 ) (12 ) Other (A) (2 ) — 3 1 Allowance for doubtful accounts, at end of period $ 19 $ 2 $ 28 $ 49 For the Year Ended October 31, 2015 (in millions) Retail Portfolio Wholesale Portfolio Trade and Other Receivables Total Allowance for doubtful accounts, at beginning of period $ 24 $ 3 $ 38 $ 65 Provision for doubtful accounts, net of recoveries 6 1 — 7 Charge-off of accounts (3 ) — (5 ) (8 ) Other (A) (5 ) — (11 ) (16 ) Allowance for doubtful accounts, at end of period $ 22 $ 4 $ 22 $ 48 ____________________ (A) Amounts include impact from currency translation.</t>
  </si>
  <si>
    <t>Impaired Financing Receivables [Table Text Block]</t>
  </si>
  <si>
    <t>The following table presents information regarding impaired finance receivables: October 31, 2017 October 31, 2016 (in millions) Retail Wholesale Total Retail Wholesale Total Impaired finance receivables with specific loss reserves $ 16 $ — $ 16 $ 15 $ — $ 15 Impaired finance receivables without specific loss reserves — — — — — — Specific loss reserves on impaired finance receivables 7 — 7 8 — 8 Finance receivables on non-accrual status 16 — 16 15 — 15</t>
  </si>
  <si>
    <t>Allowance for Credit Losses on Financing Receivables [Table Text Block]</t>
  </si>
  <si>
    <t xml:space="preserve"> use the aging of our receivables as well as other inputs when assessing credit quality. The following table presents the aging analysis for finance receivables: As of October 31, 2017 (in millions) Retail Wholesale Total Current, and less than 30 days past due $ 524 $ 1,244 $ 1,768 30-90 days past due 21 1 22 Over 90 days past due 14 1 15 Total finance receivables $ 559 $ 1,246 $ 1,805</t>
  </si>
  <si>
    <t>Inventories (Tables)</t>
  </si>
  <si>
    <t>Schedule of inventories</t>
  </si>
  <si>
    <t>he following table presents the components of Inventories in our Consolidated Balance Sheets : As of October 31, (in millions) 2017 2016 Finished products $ 584 $ 678 Work in process 33 46 Raw materials 240 220 Total inventories, net $ 857 $ 944</t>
  </si>
  <si>
    <t>Property and Equipment, Net (Tables)</t>
  </si>
  <si>
    <t>Property, Plant and Equipment [Line Items]</t>
  </si>
  <si>
    <t>Schedule Of Property Plant And Equipment [Table Text Block]</t>
  </si>
  <si>
    <t>The following table presents the components of Property and equipment, net in our Consolidated Balance Sheets : As of October 31, (in millions) 2017 2016 Land $ 92 $ 89 Buildings 548 562 Leasehold improvements 27 49 Machinery and equipment 2,057 2,013 Furniture, fixtures, and equipment 426 477 Equipment leased to others 586 525 Construction in progress 64 79 Total property and equipment, at cost 3,800 3,794 Less: Accumulated depreciation and amortization 2,474 2,553 Property and equipment, net $ 1,326 $ 1,241</t>
  </si>
  <si>
    <t>Schedule Of Equipment Leased To Others And Assets Under Financing Arrangements And Capital Lease Obligations [Table Text Block]</t>
  </si>
  <si>
    <t>Equipment leased to others and assets under financing arrangements and capital lease obligations are as follows: As of October 31, (in millions) 2017 2016 Equipment leased to others $ 586 $ 525 Less: Accumulated depreciation 191 193 Equipment leased to others, net $ 395 $ 332 Buildings, machinery, and equipment under financing arrangements and capital lease obligations $ 61 $ 61 Less: Accumulated depreciation and amortization 41 38 Assets under financing arrangements and capital lease obligations, net $ 20 $ 23</t>
  </si>
  <si>
    <t>Schedule Of Depreciation Amortization Expenses And Interest Capitalized [Table Text Block]</t>
  </si>
  <si>
    <t>For the years ended October 31, 2017 , 2016 , and 2015 , depreciation expense, amortization expense related to assets under financing arrangements and capital lease obligations, and interest capitalized on construction projects are as follows: For the Years Ended October 31, (in millions) 2017 2016 2015 Depreciation expense $ 138 $ 134 $ 190 Depreciation of equipment leased to others 73 79 76 Amortization expense 3 5 5 Interest capitalized 2 3 1</t>
  </si>
  <si>
    <t>Schedule of Future Minimum Lease Payments for Capital Leases [Table Text Block]</t>
  </si>
  <si>
    <t xml:space="preserve">Future minimum lease payments at October 31, 2017 , for those leases having an initial or remaining non-cancelable lease term in excess of one year and certain leases that are treated as finance lease obligations, are as follows: (in millions) Financing Operating Total 2018 $ 10 $ 45 $ 55 2019 9 39 48 2020 9 36 45 2021 9 31 40 2022 2 17 19 Thereafter — 27 27 39 $ 195 $ 234 Less: Interest portion 5 Total $ 34 </t>
  </si>
  <si>
    <t>Goodwill and Other Intangible assets, Net (Tables)</t>
  </si>
  <si>
    <t>Schedule of Equity Method Investments, Summarized Financial Information, Balance Sheet [Table Text Block]</t>
  </si>
  <si>
    <t>The following table presents the carrying amount of Goodwill in our Consolidated Balance Sheets for each operating segment: (in millions) Truck Parts Global Operations Total As of October 31, 2014 $ — $ 38 $ — $ 38 Impairments and currency translation — — — — As of October 31, 2015 $ — $ 38 $ — $ 38 Impairments and currency translation — — — — As of October 31, 2016 $ — $ 38 $ — $ 38 Impairments and currency translation — — — — As of October 31, 2017 $ — $ 38 $ — $ 38</t>
  </si>
  <si>
    <t>Schedule of Finite-Lived Intangible Assets [Table Text Block]</t>
  </si>
  <si>
    <t>Information regarding our intangible assets that are subject to amortization is as follows: As of October 31, 2017 (in millions) Customer Trademarks, Patents and Other Total Gross carrying value $ 73 $ 117 $ 190 Accumulated amortization (69 ) (102 ) (171 ) Net of amortization $ 4 $ 15 $ 19 As of October 31, 2016 (in millions) Customer Trademarks, Patents and Other Total Gross carrying value $ 73 $ 121 $ 194 Accumulated amortization (65 ) (97 ) (162 ) Net of amortization $ 8 $ 24 $ 32</t>
  </si>
  <si>
    <t>Schedule of Finite-Lived Intangible Assets, Future Amortization Expense [Table Text Block]</t>
  </si>
  <si>
    <t>Future estimated amortization expense for our finite-lived intangible assets for the remaining years is as follows: (in millions) Estimated 2018 $ 7 2019 4 2020 2 2021 1 2022 1 Thereafter 4</t>
  </si>
  <si>
    <t>Investments in Non-Consolidated Affiliates (Tables)</t>
  </si>
  <si>
    <t>The following table summarizes 100% of the combined assets, liabilities, and equity of our equity method affiliates as of October 31: (Unaudited) (in millions) 2017 2016 Assets: Current assets $ 286 $ 300 Noncurrent assets 179 145 Total assets $ 465 $ 445 Liabilities and equity: Current liabilities $ 257 $ 251 Noncurrent liabilities 38 44 Total liabilities 295 295 Partners' capital and stockholders' equity: NIC 56 62 Third parties 114 88 Total partners' capital and stockholders' equity 170 150 Total liabilities and equity $ 465 $ 445</t>
  </si>
  <si>
    <t>Schedule of Equity Method Investment, Summarized Financial Information, Income Statement [Table Text Block]</t>
  </si>
  <si>
    <t>The following table summarizes 100% of the combined results of operations of our equity method affiliates for the years ended October 31: (Unaudited) (in millions) 2017 2016 2015 Net sales $ 497 $ 584 $ 554 Costs, expenses, and income tax expense 488 571 536 Net income $ 9 $ 13 $ 18</t>
  </si>
  <si>
    <t>Schedule of transactions with affiliates [Table Text Block]</t>
  </si>
  <si>
    <t>Amounts due to and due from our affiliates arising from the sale and purchase of products and services as of October 31 are as follows: (in millions) 2017 2016 Receivables due from affiliates $ 1 $ — Payables due to affiliates 19 22</t>
  </si>
  <si>
    <t>Debt (Tables)</t>
  </si>
  <si>
    <t xml:space="preserve"> As of October 31, (in millions) 2017 2016 Manufacturing operations Senior Secured Term Loan Credit Facility, as amended, due 2020, net of unamortized discount of $7 and $14, respectively, and unamortized debt issuance costs of $9 and $7, respectively $ 1,003 $ 1,009 8.25% Senior Notes, due 2022, net of unamortized discount of $13 and $15, respectively, and unamortized debt issuance costs of $14 and $12, respectively 1,423 1,173 4.50% Senior Subordinated Convertible Notes, due 2018, net of unamortized discount of $5 and $10, respectively, and unamortized debt issuance costs of $1 at both dates 194 189 4.75% Senior Subordinated Convertible Notes, due 2019, net of unamortized discount of $14 and $24, respectively, and unamortized debt issuance costs of $3 and $4, respectively 394 383 Loan Agreement related to 6.5% Tax Exempt Bonds, due 2040, net of unamortized debt issuance costs of $5 at both dates 220 220 Financed lease obligations 130 52 Other 43 70 Total Manufacturing operations debt 3,407 3,096 Less: Current portion 286 71 Net long-term Manufacturing operations debt $ 3,121 $ 3,025 As of October 31, (in millions) 2017 2016 Financial Services operations Asset-backed debt issued by consolidated SPEs, at fixed and variable rates, due serially through 2023 , net of unamortized debt issuance costs of $5 and $6, respectively $ 849 $ 753 Bank credit facilities, at fixed and variable rates, due dates from 2018 through 2023 , net of unamortized debt issuance costs of $2 and $3, respectively 616 861 Commercial paper, at variable rates, program matures in 2022 92 96 Borrowings secured by operating and finance leases, at various rates, due serially through 2022 94 98 Total Financial Services operations debt 1,651 1,808 Less: Current portion 883 836 Net long-term Financial Services operations debt $ 768 $ 972</t>
  </si>
  <si>
    <t>(Tables)</t>
  </si>
  <si>
    <t>Schedule of Effect of One-Percentage-Point Change in Assumed Health Care Cost Trend Rates [Table Text Block]</t>
  </si>
  <si>
    <t>The effect of changing the health care cost trend rate by one-percentage point for each future year is as follows: (in millions) One-Percentage One-Percentage Effect on total of service and interest cost components $ 8 $ (6 ) Effect on postretirement benefit obligation 196 (163 )</t>
  </si>
  <si>
    <t>Components Of Postretirement Benefits Income Expense Included in Statement Of Operations [Table Text Block]</t>
  </si>
  <si>
    <t>The components of our postretirement benefits expense included in our Consolidated Statements of Operations consist of the following: For the Years Ended October 31, (in millions) 2017 2016 2015 Pension expense $ 121 $ 82 $ 69 Health and life insurance expense (3 ) 71 81 Total postretirement benefits expense $ 118 $ 153 $ 150</t>
  </si>
  <si>
    <t>Schedule of Accumulated Benefit Obligations in Excess of Fair Value of Plan Assets [Table Text Block]</t>
  </si>
  <si>
    <t>Information for pension plans with accumulated benefit obligations in excess of plan assets were as follows: As of October 31, (in millions) 2017 2016 Projected benefit obligations $ 3,487 $ 3,946 Accumulated benefit obligations 3,471 3,934 Fair value of plan assets 2,035 2,224</t>
  </si>
  <si>
    <t>Schedule of Defined Benefit Plans Disclosures [Table Text Block]</t>
  </si>
  <si>
    <t>A summary of the changes in benefit obligations and plan assets is as follows: Pension Benefits Health and Life (in millions) 2017 2016 2017 2016 Change in benefit obligations Benefit obligations at beginning of year $ 4,027 $ 3,979 $ 1,708 $ 1,887 Service cost 7 9 5 5 Interest on obligations 107 118 47 58 Actuarial loss (gain) (18 ) 225 (183 ) (138 ) Settlements (52 ) — — — Contractual termination benefits 10 3 4 4 Curtailments and other (2 ) — (58 ) — Currency translation 17 (7 ) — — Plan participants' contributions — — 36 34 Subsidy receipts — — 42 37 Benefits paid (297 ) (300 ) (166 ) (179 ) Benefit obligations at end of year $ 3,799 $ 4,027 $ 1,435 $ 1,708 Change in plan assets Fair value of plan assets at beginning of year $ 2,310 $ 2,422 $ 333 $ 369 Actual return on plan assets 256 79 38 3 Settlements (52 ) — — — Currency translation 18 (6 ) — — Employer contributions 112 100 2 2 Benefits paid (281 ) (285 ) (40 ) (41 ) Fair value of plan assets at end of year $ 2,363 $ 2,310 $ 333 $ 333 Funded status at year end $ (1,436 ) $ (1,717 ) $ (1,102 ) $ (1,375 )</t>
  </si>
  <si>
    <t>Schedule of Expected Benefit Payments [Table Text Block]</t>
  </si>
  <si>
    <t xml:space="preserve">The expected future benefit payments for the years ending October 31, 2018 through 2022 and the five years ending October 31, 2027 are estimated as follows: (in millions) Pension Benefit Payments Other Postretirement Benefit Payments (A) 2018 $ 293 $ 86 2019 286 82 2020 281 90 2021 273 94 2022 266 96 2023 through 2027 1,219 481 ________________________ (A) Payments are net of expected participant contributions and expected federal subsidy receipts. </t>
  </si>
  <si>
    <t>Schedule of Allocation of Plan Assets [Table Text Block]</t>
  </si>
  <si>
    <t>Pension Assets The fair value of the pension plan assets by category is summarized below: As of October 31, 2017 As of October 31, 2016 (in millions) Level 1 Level 2 Level 3 NAV Total Level 1 Level 2 Level 3 NAV Total Asset Category Cash and Cash Equivalents $ 86 $ — $ — $ — $ 86 $ 76 $ — $ — $ — $ 76 Equity U.S. Large Cap — — — — — — — — — — U.S. Small-Mid Cap — — — — — — — — — — Canadian — — — — — — — — — — International — — — — — — — — — — Emerging Markets — — — — — — — — — — Equity derivative — — — — — — — — — — Fixed Income Corporate and Government Bonds — — — — — — — — — — Government Bonds — — — — — — — — — Asset Backed Securities — — — — — — — — — — Collective Trusts and Other U.S. Equity 316 — — — 316 294 — — — 294 Canadian Equity 19 — — — 19 29 — — — 29 International Equity 327 — — — 327 291 — — — 291 Global Equity 235 — — — 235 227 — — — 227 Fixed Income - Long Duration Credit — 508 — — 508 — 530 — — 530 Fixed Income - Long Duration Government — 20 — — 20 — — — — — Fixed Income - High Yield — 214 — — 214 — 204 — — 204 Fixed Income - Canadian Bond — 213 — — 213 — 203 — — 203 Global Real Estate — 144 — — 144 — 141 — — 141 Global Infrastructure — — — 10 10 — — — 14 14 Common and Preferred Stock — — — — — — — — — — Commodities — — — — — — — — — — Hedge Fund of Funds — — — 210 210 — — — 230 230 Private Equity — — — 43 43 — — — 57 57 Exchange Traded Funds — — — — — — — — — — Mutual Funds — — — — — — — — — — Real Estate — — 1 — 1 — — 1 — 1 Total (A) $ 983 $ 1,099 $ 1 $ 263 $ 2,346 $ 917 $ 1,078 $ 1 $ 301 $ 2,297 ___________________ (A) In addition, the table above includes the fair value of Canadian pension assets translated at the exchange rates as of October 31, 2017 and 2016 , respectively, while the change in plan asset table includes the fair value of Canadian pension assets translated at historical foreign currency rates. The fair value of other postretirement benefit plan assets by category is summarized below: As of October 31, 2017 As of October 31, 2016 (in millions) Level 1 Level 2 Level 3 NAV Total Level 1 Level 2 Level 3 NAV Total Asset Category Cash and Cash Equivalents $ 6 $ — $ — $ — $ 6 $ 19 $ — $ — $ — $ 19 Equity U.S. Large Cap — — — — — — — — — — U.S. Small-Mid Cap — — — — — — — — — — International — — — — — — — — — — Emerging Markets — — — — — — — — — — Fixed Income Corporate and Government Bonds — 62 — — 62 — 80 — — 80 Government Bonds — 8 — — 8 — — — — — Asset Backed Securities — — — — — — — — — — Collective Trusts and Other U.S. Equity 71 — — — 71 66 — — — 66 International Equity 74 — — — 74 71 — — — 71 Fixed Income - Multi-Asset Credit — 29 — — 29 — 41 — — 41 Real Estate (REITs) — — — 24 24 — — — — — Mutual Fund 9 — — — 9 — — — — — Hedge Fund of Funds — — — 39 39 — — — 42 42 Private Equity — — — 11 11 — — — 14 14 Total $ 160 $ 99 $ — $ 74 $ 333 $ 156 $ 121 $ — $ 56 $ 333</t>
  </si>
  <si>
    <t>Schedule of Net Benefit Costs [Table Text Block]</t>
  </si>
  <si>
    <t xml:space="preserve"> For the Years Ended October 31, Pension Benefits Health and Life (in millions) 2017 2016 2015 2017 2016 2015 Service cost for benefits earned during the period $ 7 $ 9 $ 13 $ 5 $ 5 $ 6 Interest on obligation 107 118 142 47 58 71 Amortization of cumulative loss 116 104 97 22 31 39 Amortization of prior service cost (benefit) — — 1 — (1 ) (4 ) Settlements 23 — — — — — Contractual termination benefits 10 3 (1 ) 4 4 (1 ) Curtailments and other — — — (58 ) — — Premiums on pension insurance 15 15 11 — — — Expected return on assets (157 ) (167 ) (194 ) (23 ) (26 ) (30 ) Net periodic benefit expense $ 121 $ 82 $ 69 $ (3 ) $ 71 $ 81 Other Changes in plan assets and benefit obligations recognized in other comprehensive loss (income) Actuarial net loss (gain) $ (116 ) $ 313 $ 312 $ (197 ) $ (115 ) $ (7 ) Amortization of cumulative loss (116 ) (104 ) (97 ) (22 ) (31 ) (39 ) Amortization of prior service benefit (cost) — — (1 ) — 1 4 Settlements (23 ) — — — — — Curtailments (2 ) — — — — — Currency translation — (1 ) — — — — Total recognized in other comprehensive loss (income) $ (257 ) $ 208 $ 214 $ (219 ) $ (145 ) $ (42 ) Total net postretirement benefits (income) expense and other comprehensive loss (income) $ (136 ) $ 290 $ 283 $ (222 ) $ (74 ) $ 39</t>
  </si>
  <si>
    <t>Schedule of Amounts in Accumulated Other Comprehensive Income (Loss) to be Recognized over Next Fiscal Year [Table Text Block]</t>
  </si>
  <si>
    <t xml:space="preserve"> Pension Benefits Health and Life (in millions) 2017 2016 2017 2016 Amounts recognized in our Consolidated Balance Sheets consist of: Noncurrent asset $ 16 $ 6 $ — $ — Current liability (16 ) (17 ) (41 ) (58 ) Noncurrent liability (1,436 ) (1,706 ) (1,061 ) (1,317 ) Net liability recognized $ (1,436 ) $ (1,717 ) $ (1,102 ) $ (1,375 ) Amounts recognized in our accumulated other comprehensive loss consist of: Net actuarial loss $ 2,183 $ 2,442 $ 252 $ 472 Net prior service benefit — — — — Net amount recognized $ 2,183 $ 2,442 $ 252 $ 472</t>
  </si>
  <si>
    <t>The estimated amounts for the defined benefit pension plans and the other postretirement benefit plans that will be amortized from AOCL into net periodic benefit expense over the next fiscal year are as follows: (in millions) Pension Benefits Health and Life Insurance Benefits Amortization of prior service cost (benefit) $ — $ — Amortization of cumulative losses 106 9</t>
  </si>
  <si>
    <t>Schedule of Assumptions Used [Table Text Block]</t>
  </si>
  <si>
    <t>Assumptions The weighted average rate assumptions used in determining benefit obligations for the years ended October 31, 2017 and 2016 were: Pension Benefits Health and Life Insurance Benefits 2017 2016 2017 2016 Discount rate used to determine present value of benefit obligation at end of year 3.5 % 3.5 % 3.6 % 3.5 % Expected rate of increase in future compensation levels 3.5 % 3.5 % — — The weighted average rate assumptions used in determining net postretirement benefits expense for 2017 , 2016 , and 2015 were: Pension Benefits Health and Life Insurance Benefits 2017 2016 2015 2017 2016 2015 Discount rate used to determine service cost 3.9 % 4.5 % 3.7 % 4.0 % 4.6 % 3.7 % Discount rate used to determine interest cost 2.8 % 3.1 % 3.7 % 2.9 % 3.3 % 3.7 % Expected long-term rate of return on plan assets 7.2 % 7.5 % 7.8 % 7.5 % 7.5 % 7.8 % Expected rate of increase in future compensation levels 3.5 % 3.5 % 3.5 % — — —</t>
  </si>
  <si>
    <t>Income Taxes Income Taxes (Tables)</t>
  </si>
  <si>
    <t>Schedule of Income before Income Tax, Domestic and Foreign</t>
  </si>
  <si>
    <t>The following table presents the domestic and foreign components of Income (loss) from continuing operations before income taxes in our Consolidated Statements of Operations : For the Years Ended October 31, (in millions) 2017 2016 2015 Domestic $ (74 ) $ (95 ) $ (215 ) Foreign 138 63 112 Income (loss) from continuing operations before income taxes $ 64 $ (32 ) $ (103 )</t>
  </si>
  <si>
    <t>Schedule of Components of Income Tax Expense (Benefit)</t>
  </si>
  <si>
    <t>The following table presents the components of Income tax expense in our Consolidated Statements of Operations : For the Years Ended October 31, (in millions) 2017 2016 2015 Current: Federal $ 4 $ (1 ) $ (2 ) State and local 10 (4 ) (1 ) Foreign (30 ) (36 ) (64 ) Total current expense $ (16 ) $ (41 ) $ (67 ) Deferred: Federal 19 13 2 State and local 4 (1 ) — Foreign (17 ) (4 ) 14 Total deferred benefit $ 6 $ 8 $ 16 Total income tax expense $ (10 ) $ (33 ) $ (51 )</t>
  </si>
  <si>
    <t>Schedule of Effective Income Tax Rate Reconciliation</t>
  </si>
  <si>
    <t>The following table presents a reconciliation of statutory federal income tax benefit (expense) recorded in Income tax expense in our Consolidated Statements of Operations : For the Years Ended October 31, (in millions) 2017 2016 2015 Federal income tax benefit at the statutory rate of 35% $ (22 ) $ 11 $ 36 State income taxes, net of federal benefit (3 ) (3 ) — Credits and incentives 8 3 4 Adjustments to valuation allowances (57 ) (132 ) (41 ) Foreign operations 4 53 (48 ) Unremitted foreign earnings — 37 (31 ) Adjustments to uncertain tax positions 15 (10 ) (1 ) Intraperiod tax allocation offset to equity components 28 — — Non-controlling interest adjustment 9 11 11 Other 8 (3 ) 19 Recorded income tax expense $ (10 ) $ (33 ) $ (51 )</t>
  </si>
  <si>
    <t>Schedule of Deferred Tax Assets and Liabilities</t>
  </si>
  <si>
    <t>The following table presents the components of the deferred tax asset (liability): As of October 31, (in millions) 2017 2016 Deferred tax assets attributable to: Employee benefits liabilities $ 1,073 $ 1,274 Net operating loss ("NOL") carryforwards 1,383 1,324 Product liability and warranty accruals 290 362 Research and development 209 172 Tax credit carryforwards 262 262 Other 277 232 Gross deferred tax assets 3,494 3,626 Less: Valuation allowances 3,326 3,434 Net deferred tax assets $ 168 $ 192 Deferred tax liabilities attributable to: Other $ (39 ) $ (31 ) Total deferred tax liabilities $ (39 ) $ (31 )</t>
  </si>
  <si>
    <t>Summary of Positions for which Significant Change in Unrecognized Tax Benefits is Reasonably Possible</t>
  </si>
  <si>
    <t>Changes in the liability for uncertain tax positions are summarized as follows: (in millions) For the Year Ended October 31, 2017 Liability for uncertain tax positions at November 1 $ 50 Decrease as a result of positions taken in prior periods (15 ) Settlements (1 ) Liability for uncertain tax positions at October 31 $ 34</t>
  </si>
  <si>
    <t>Fair Value Measurements (Tables)</t>
  </si>
  <si>
    <t>Financial instruments measured at fair value, recurring basis</t>
  </si>
  <si>
    <t>The following table presents the financial instruments measured at fair value on a recurring basis: As of October 31, 2017 As of October 31, 2016 (in millions) Level 1 Level 2 Level 3 Total Level 1 Level 2 Level 3 Total Assets Marketable securities: U.S. government and federal agency securities (A) $ 370 $ — $ — $ 370 $ 39 $ — $ — $ 39 Other (A) — — — — 7 — — 7 Derivative financial instruments: Commodity forward contracts (B) — 3 — 3 — 2 — 2 Foreign currency contracts (B) — 3 — 3 — — — — Interest rate caps (C) — 1 — 1 — 1 — 1 Total assets $ 370 $ 7 $ — $ 377 $ 46 $ 3 $ — $ 49 Liabilities Derivative financial instruments: Commodity forward contracts (D) $ — $ 1 $ — $ 1 $ — $ — $ — $ — Foreign currency contracts (D) — 1 — 1 — — — — Guarantees — — 21 21 — — 23 23 Total liabilities $ — $ 2 $ 21 $ 23 $ — $ — $ 23 $ 23 _________________________ (A) Adjustments have been made to reclassify amounts within Other and U.S. government and federal agency securities in order to conform to the 2017 presentation. The reclassification did not impact our Consolidated Balance Sheets . (B) The asset value of commodity forward contracts and foreign currency contracts is included in Other current assets in the accompanying Consolidated Balance Sheets . (C) The asset value of interest rate caps is included in Other noncurrent assets in the accompanying Consolidated Balance Sheets. (D) The liability value of commodity forward contracts and foreign currency contracts is included in Other current liabilities in the accompanying Consolidated Balance Sheets.</t>
  </si>
  <si>
    <t>Financial instruments classified within Level 3</t>
  </si>
  <si>
    <t>The following table presents the changes for those financial instruments classified within Level 3 of the valuation hierarchy: (in millions) October 31, 2017 October 31, 2016 Guarantees, at beginning of period $ (23 ) $ (10 ) Transfers out of Level 3 — — Issuances (2 ) (17 ) Settlements 4 4 Guarantees, at end of period $ (21 ) $ (23 ) Change in unrealized gains on assets (liabilities) still held $ — $ —</t>
  </si>
  <si>
    <t>Financial instruments measured at fair value, nonrecurring basis</t>
  </si>
  <si>
    <t>he following table presents the financial instruments measured at fair value on a nonrecurring basis: (in millions) October 31, 2017 October 31, 2016 Level 2 financial instruments Carrying value of impaired finance receivables (A) $ 16 $ 15 Specific loss reserve (7 ) (8 ) Fair value $ 9 $ 7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Carrying values and estimated fair values of financial instruments</t>
  </si>
  <si>
    <t>The following tables present the carrying values and estimated fair values of financial instruments: As of October 31, 2017 Estimated Fair Value Carrying Value (in millions) Level 1 Level 2 Level 3 Total Assets Retail notes $ — $ — $ 153 $ 153 $ 161 Notes receivable — — — — — Liabilities Debt: Manufacturing operations Senior Secured Term Loan Credit Facility, as Amended, due 2020 — — 1,019 1,019 1,003 8.25% Senior Notes, due 2022 1,450 — — 1,450 1,423 4.50% Senior Subordinated Convertible Notes, due 2018 (A) 208 — — 208 194 4.75% Senior Subordinated Convertible Notes, due 2019 (A) 446 — — 446 394 Loan Agreement related to 6.50% Tax Exempt Bonds, due 2040 — 243 — 243 220 Financed lease obligations — — 130 130 130 Other — — 23 23 39 Financial Services operations Asset-backed debt issued by consolidated SPEs, at various rates, due serially through 2023 — — 851 851 849 Bank credit facilities, at fixed and variable rates, due dates from 2018 through 2023 — — 592 592 616 Commercial paper, at variable rates, program matures in 2022 92 — — 92 92 Borrowings secured by operating and finance leases, at various rates, due serially through 2022 — — 94 94 94 As of October 31, 2016 Estimated Fair Value Carrying Value (in millions) Level 1 Level 2 Level 3 Total Assets Retail notes $ — $ — $ 153 $ 153 $ 151 Notes receivable — — 1 1 3 Liabilities Debt: Manufacturing operations Senior Secured Term Loan Credit Facility, as Amended, due 2020 — — 1,037 1,037 1,009 8.25% Senior Notes, due 2022 1,180 — — 1,180 1,173 4.50% Senior Subordinated Convertible Notes, due 2018 (A) 190 — — 190 189 4.75% Senior Subordinated Convertible Notes, due 2019 (A) 381 — — 381 383 Loan Agreement related to 6.50% Tax Exempt Bonds, due 2040 — 233 — 233 220 Financed lease obligations — — 52 52 52 Other — — 43 43 65 Financial Services operations Asset-backed debt issued by consolidated SPEs, at various rates, due serially through 2023 — — 754 754 753 Bank credit facilities, at fixed and variable rates, due dates from 2018 through 2023 — — 851 851 861 Commercial paper, at variable rates, program matures in 2022 96 — — 96 96 Borrowings secured by operating and finance leases, at various rates, due serially through 2022 — — 98 98 98 _________________________ (A) The carrying value represents the consolidated financial statement amount of the debt which excludes the allocation of the conversion feature to equity. As of October 31, 2017 and 2016, the estimated fair value is derived from quoted prices in active markets which include the equity feature.</t>
  </si>
  <si>
    <t>Segment Reporting (Tables)</t>
  </si>
  <si>
    <t>Revenue from External Customers by Products and Services [Table Text Block]</t>
  </si>
  <si>
    <t>Sales and revenues to external customers classified by significant products and services were as follows: For the Years Ended October 31, (in millions) 2017 2016 2015 Sales and revenues: Trucks $ 5,706 $ 5,176 $ 6,845 Parts 2,177 2,216 2,399 Engine 545 583 751 Financial Services 142 136 145</t>
  </si>
  <si>
    <t>Schedule of selected financial information, by segment</t>
  </si>
  <si>
    <t>The following tables present selected financial information for our reporting segments: (in millions) Truck Parts Global Operations Financial (A) Corporate Total Year Ended October 31, 2017 External sales and revenues, net $ 5,770 $ 2,369 $ 279 $ 142 $ 10 $ 8,570 Intersegment sales and revenues 39 23 30 93 (185 ) — Total sales and revenues, net $ 5,809 $ 2,392 $ 309 $ 235 $ (175 ) $ 8,570 Income (loss) from continuing operations attributable to NIC, net of tax $ (6 ) $ 616 $ (7 ) $ 77 $ (651 ) $ 29 Income tax expense — — — — (10 ) (10 ) Segment profit (loss) $ (6 ) $ 616 $ (7 ) $ 77 $ (641 ) $ 39 Depreciation and amortization $ 137 $ 11 $ 13 $ 51 $ 11 $ 223 Interest expense — — — 86 265 351 Equity in income (loss) of non-consolidated affiliates 4 3 (1 ) — — 6 Capital expenditures (B) 82 2 5 1 12 102 (in millions) Truck Parts Global Operations Financial (A) Corporate Total Year Ended October 31, 2016 External sales and revenues, net $ 5,271 $ 2,398 $ 296 $ 135 $ 10 $ 8,110 Intersegment sales and revenues 132 29 45 100 (305 ) 1 Total sales and revenues, net $ 5,403 $ 2,427 $ 341 $ 235 $ (295 ) $ 8,111 Income (loss) from continuing operations attributable to NIC, net of tax $ (189 ) $ 640 $ (21 ) $ 100 $ (627 ) $ (97 ) Income tax expense — — — — (33 ) (33 ) Segment profit (loss) $ (189 ) $ 640 $ (21 ) $ 100 $ (594 ) $ (64 ) Depreciation and amortization $ 129 $ 13 $ 18 $ 50 $ 15 $ 225 Interest expense — — — 80 247 327 Equity in income (loss) of non-consolidated affiliates 5 4 (3 ) — — 6 Capital expenditures (B) 97 2 4 2 11 116 (in millions) Truck Parts Global Operations Financial (A) Corporate Total Year Ended October 31, 2015 External sales and revenues, net $ 7,055 $ 2,475 $ 455 $ 145 $ 10 $ 10,140 Intersegment sales and revenues 158 38 51 96 (343 ) — Total sales and revenues, net $ 7,213 $ 2,513 $ 506 $ 241 $ (333 ) $ 10,140 Income (loss) from continuing operations attributable to NIC, net of tax $ (141 ) $ 592 $ (67 ) $ 98 $ (669 ) $ (187 ) Income tax expense — — — — (51 ) (51 ) Segment profit (loss) $ (141 ) $ 592 $ (67 ) $ 98 $ (618 ) $ (136 ) Depreciation and amortization $ 173 $ 14 $ 23 $ 51 $ 20 $ 281 Interest expense — — — 74 233 307 Equity in income (loss) of non-consolidated affiliates 5 4 (3 ) — — 6 Capital expenditures (B) 92 3 4 4 12 115 (in millions) Truck Parts Global Operations Financial Services Corporate and Eliminations Total Segment assets, as of: October 31, 2017 $ 1,621 $ 632 $ 378 $ 2,207 $ 1,297 $ 6,135 October 31, 2016 1,520 594 407 2,116 1,016 5,653 _________________________ (A) Total sales and revenues in the Financial Services segment include interest revenues of $165 million , $167 million , and $175 million for the years ended October 31, 2017 , 2016 , and 2015 , respectively. (B) Exclusive of purchases of equipment leased to others</t>
  </si>
  <si>
    <t>Reconciliation of Assets from Segment to Consolidated [Table Text Block]</t>
  </si>
  <si>
    <t xml:space="preserve">Information concerning principal geographic areas is presented as follows: For the Years Ended October 31, (in millions) 2017 2016 2015 Sales and revenues: United States $ 6,344 $ 6,186 $ 7,699 Canada 708 604 774 Mexico 708 575 653 Brazil 237 240 383 Other 573 506 631 As of October 31, (in millions) 2017 2016 Long-lived assets: (A) United States $ 1,068 $ 999 Canada 11 20 Mexico 226 202 Brazil 90 103 Other 9 8 __________________________ (A) Long-lived assets consist of Property and equipment, net , Goodwill, and Intangible assets, net . </t>
  </si>
  <si>
    <t>Stockholders' Deficit (Tables) (Tables)</t>
  </si>
  <si>
    <t>Schedule of Accumulated Other Comprehensive Income (Loss) [Table Text Block]</t>
  </si>
  <si>
    <t>(in millions) Unrealized Gain on Marketable Securities Foreign Currency Translation Adjustments Defined Benefit Plans Total Balance as of October 31, 2016 $ 1 $ (280 ) $ (2,361 ) $ (2,640 ) Other comprehensive income (loss) before reclassifications (A) (1 ) (3 ) 279 275 Amounts reclassified out of accumulated other comprehensive loss — — 154 154 Net current-period other comprehensive income (loss) (1 ) (3 ) 433 429 Balance as of October 31, 2017 $ — $ (283 ) $ (1,928 ) $ (2,211 ) _________________________ (A) Other comprehensive income before reclassifications for Defined Benefit Plans includes a $28 million intraperiod tax allocation and $8 million of deferred tax assets. (in millions) Unrealized Gain on Marketable Securities Foreign Currency Translation Adjustments Defined Benefit Plans Total Balance as of October 31, 2015 $ 1 $ (287 ) $ (2,315 ) $ (2,601 ) Other comprehensive income (loss) before reclassifications — 7 (177 ) (170 ) Amounts reclassified out of accumulated other comprehensive loss — — 131 131 Net current-period other comprehensive income (loss) — 7 (46 ) (39 ) Balance as of October 31, 2016 $ 1 $ (280 ) $ (2,361 ) $ (2,640 ) (in millions) Unrealized Gain on Marketable Securities Foreign Currency Translation Adjustments Defined Benefit Plans Total Balance as of October 31, 2014 $ 1 $ (127 ) $ (2,137 ) $ (2,263 ) Other comprehensive loss before reclassifications — (160 ) (309 ) (469 ) Amounts reclassified out of accumulated other comprehensive loss — — 131 131 Net current-period other comprehensive loss — (160 ) (178 ) (338 ) Balance as of October 31, 2015 $ 1 $ (287 ) $ (2,315 ) $ (2,601 )</t>
  </si>
  <si>
    <t>Reclassification out of Accumulated Other Comprehensive Income [Table Text Block]</t>
  </si>
  <si>
    <t>The following table presents the amounts reclassified from Accumulated other comprehensive loss and the affected line item in our Consolidated Statements of Operations: For the Years Ended October 31, Location in Consolidated 2017 2016 2015 Defined benefit plans Amortization of prior service benefit Selling, general and administrative expenses $ — $ (1 ) $ (4 ) Amortization of actuarial loss Selling, general and administrative expenses 138 133 136 Settlements Restructuring 23 — — Total before tax 161 132 132 Income tax expense (7 ) (1 ) (1 ) Total reclassifications for the period, net of tax $ 154 $ 131 $ 131</t>
  </si>
  <si>
    <t>Earnings (Loss) Per Share Attributable to Navistar International Corporation (Tables)</t>
  </si>
  <si>
    <t>Schedule of Earnings Per Share Reconciliation [Table Text Block]</t>
  </si>
  <si>
    <t xml:space="preserve"> For the Years Ended October 31, (in millions, except per share data) 2017 2016 2015 Numerator: Amounts attributable to Navistar International Corporation common stockholders: Income (loss) from continuing operations, net of tax $ 29 $ (97 ) $ (187 ) Income from discontinued operations, net of tax 1 — 3 Net income (loss) $ 30 $ (97 ) $ (184 ) Denominator: Weighted average shares outstanding: Basic 93.0 81.7 81.6 Effect of dilutive securities 0.5 — — Diluted 93.5 81.7 81.6 Earnings (loss) per share attributable to Navistar International Corporation: Basic: Continuing operations $ 0.31 $ (1.19 ) $ (2.29 ) Discontinued operations 0.01 — 0.04 Net income (loss) $ 0.32 $ (1.19 ) $ (2.25 ) Diluted: Continuing operations $ 0.31 $ (1.19 ) $ (2.29 ) Discontinued operations 0.01 — 0.04 Net income (loss) $ 0.32 $ (1.19 ) $ (2.25 )</t>
  </si>
  <si>
    <t>Stock-based Compensation Plans (Tables)</t>
  </si>
  <si>
    <t>Share-based Compensation, Stock Options, Activity [Table Text Block]</t>
  </si>
  <si>
    <t>The following table summarizes the performance-based stock options subject to service and market conditions activity: For the Years Ended October 31, 2017 2016 2015 Shares Weighted Average Exercise Price Shares Weighted Average Exercise Price Shares Weighted Average Exercise Price (in thousands) (in thousands) (in thousands) Options outstanding, at beginning of year 567 $ 27.24 615 $ 27.24 670 $ 27.24 Exercised (130 ) 27.24 — — — — Forfeited (6 ) 27.24 (48 ) 27.24 (55 ) 27.24 Options outstanding, at end of year 431 27.24 567 27.24 615 27.24 Options exercisable, at end of year 431 27.24 567 27.24 — — The following table summarizes stock options activity: For the Years Ended October 31, 2017 2016 2015 Shares Weighted Average Exercise Price Shares Weighted Average Exercise Price Shares Weighted Average Exercise Price (in thousands) (in thousands) (in thousands) Options outstanding, at beginning of year 2,835 $ 38.89 2,886 $ 39.33 3,657 $ 39.46 Granted 301 27.88 35 10.60 40 37.03 Exercised (325 ) 30.25 — — (44 ) 25.68 Forfeited/expired (403 ) 38.13 (86 ) 42.30 (767 ) 40.60 Options outstanding, at end of year 2,408 38.81 2,835 38.89 2,886 39.33 Options exercisable, at end of year 2,073 40.72 2,695 39.29 2,407 40.27 The following table summarizes the performance-based stock options subject to service and performance conditions activity: For the Years Ended October 31, 2017 2016 2015 Shares Weighted Average Exercise Price Shares Weighted Average Exercise Price Shares Weighted Average Exercise Price (in thousands) (in thousands) (in thousands) Options outstanding, at beginning of year 973 $ 30.47 1,409 $ 31.64 941 $ 35.41 Granted — — — — 729 27.61 Forfeited (374 ) 35.09 (436 ) 34.22 (261 ) 33.99 Options outstanding, at end of year 599 27.59 973 30.47 1,409 31.64</t>
  </si>
  <si>
    <t>Schedule of Share-based Compensation, Shares Authorized under Stock Option Plans, by Exercise Price Range [Table Text Block]</t>
  </si>
  <si>
    <t xml:space="preserve">The following table summarizes information about stock options outstanding: Shares Weighted Average Remaining Contractual Life Weighted Average Exercise Price Aggregate Intrinsic Value Range of Exercise Prices: (in thousands) (in years) (in millions) $ 10.60 - $ 31.19 927 4.5 $ 27.70 $ 13.6 $ 31.20 - $ 39.32 841 1.5 37.09 4.6 $ 39.33 - $ 68.65 640 0.5 57.16 — Options Outstanding 2,408 The following table summarizes information about stock options exercisable: Shares Weighted Average Remaining Contractual Life Weighted Average Exercise Price Aggregate Intrinsic Value Range of Exercise Prices: (in thousands) (in years) (in millions) $ 10.60 - $ 31.19 603 2.1 $ 28.27 $ 8.5 $ 31.20 - $ 39.32 830 1.5 37.09 4.5 $ 39.33 - $ 68.65 640 0.5 57.16 — Options Exercisable 2,073 </t>
  </si>
  <si>
    <t>Schedule of Share-based Payment Award, Stock Options, Valuation Assumptions [Table Text Block]</t>
  </si>
  <si>
    <t>The following table summarizes the annual weighted average assumptions: For the Years Ended October 31, 2017 2016 2015 Risk-free interest rate 1.9 % 1.7 % 1.6 % Expected volatility 55.2 % 56.8 % 40.2 % Expected life (in years) 5 4.8 4.9 The following table summarizes the annual weighted average assumptions: For the Year Ended October 31, 2015 Risk-free interest rate 1.4 % Expected volatility 42.9 % Expected life (in years) 4.7</t>
  </si>
  <si>
    <t>Nonvested Restricted Stock Shares Activity [Table Text Block]</t>
  </si>
  <si>
    <t>The following table summarizes restricted stock activity: For the Years Ended October 31, 2017 2016 2015 Shares Weighted Average Grant Date Fair Value Shares Weighted Average Grant Date Fair Value Shares Weighted Average Grant Date Fair Value (in thousands) (in thousands) (in thousands) Nonvested, at beginning of year — $ — — $ — 41 $ 24.13 Granted 5 24.62 5 12.52 2 29.50 Vested (5 ) 24.62 (5 ) 12.52 (43 ) 24.38 Nonvested, at end of year — — — — — —</t>
  </si>
  <si>
    <t>Schedule of Share-based Compensation, Restricted Stock and Restricted Stock Units Activity [Table Text Block]</t>
  </si>
  <si>
    <t>The following tables summarize RSUs activity for the years ended October 31: Share-Settled RSUs 2017 2016 2015 Shares Weighted Average Grant Date Fair Value Shares Weighted Average Grant Date Fair Value Shares Weighted Average Grant Date Fair Value (in thousands) (in thousands) (in thousands) Nonvested, at beginning of year 613 $ 8.74 69 $ 28.60 188 $ 28.75 Granted 210 27.28 624 8.76 — — Vested (204 ) 8.74 (66 ) 28.66 (114 ) 28.91 Forfeited — — (14 ) 13.07 (5 ) 27.24 Nonvested, at end of year 619 15.04 613 8.74 69 28.60 Cash-Settled RSUs 2017 2016 2015 Shares Weighted Average Grant Date Fair Value Shares Weighted Average Grant Date Fair Value Shares Weighted Average Grant Date Fair Value (in thousands) (in thousands) (in thousands) Nonvested, at beginning of year 817 $ 13.95 498 $ 29.96 469 $ 33.00 Granted 258 27.48 650 7.26 280 27.67 Vested (456 ) 15.92 (231 ) 26.06 (190 ) 33.82 Forfeited (32 ) 20.17 (100 ) 22.19 (61 ) 30.75 Nonvested, at end of year 587 18.02 817 13.95 498 29.96</t>
  </si>
  <si>
    <t>Schedule of Nonvested Performance-based Units Activity [Table Text Block]</t>
  </si>
  <si>
    <t>The following tables summarize PUs activity for the years ended October 31: Share-Settled PUs subject to Service and Performance Conditions 2017 2016 2015 Shares Weighted Average Grant Date Fair Value Shares Weighted Average Grant Date Fair Value Shares Weighted Average Grant Date Fair Value (in thousands) (in thousands) (in thousands) Nonvested, at beginning of year — $ — 244 $ 28.73 292 $ 28.48 Forfeited — — (244 ) 28.73 (48 ) 27.24 Nonvested, at end of year — — — — 244 28.73 Cash-Settled PUs subject to Service and Performance Conditions 2017 2016 2015 Shares Weighted Average Grant Date Fair Value Shares Weighted Average Grant Date Fair Value Shares Weighted Average Grant Date Fair Value (in thousands) (in thousands) (in thousands) Nonvested, at beginning of year 379 $ 30.63 434 $ 30.64 $ 221 $ 35.11 Granted — — — — 277 27.61 Forfeited (159 ) 34.86 (55 ) 30.65 (64 ) 32.95 Nonvested, at end of year 220 27.59 379 30.63 434 30.64 Cash Settled PUs subject to Service and Market Conditions 2017 2016 2015 Shares Weighted Average Grant Date Fair Value Shares Weighted Average Grant Date Fair Value Shares Weighted Average Grant Date Fair Value (in thousands) (in thousands) (in thousands) Nonvested, at beginning of year 70 $ 50.52 172 $ 69.64 172 $ 69.64 Forfeited (70 ) 50.52 (102 ) 82.86 — — Nonvested, at end of year — — 70 50.52 172 69.64</t>
  </si>
  <si>
    <t>Supplemental Cash Flow Information (Tables)</t>
  </si>
  <si>
    <t>Schedule of Cash Flow, Supplemental Disclosures [Table Text Block]</t>
  </si>
  <si>
    <t>The following table provides additional information about our Consolidated Statements of Cash Flows : For the Years Ended October 31, (in millions) 2017 2016 2015 Equity in income of affiliated companies, net of dividends Equity in income of non-consolidated affiliates $ (6 ) $ (6 ) $ (6 ) Dividends from non-consolidated affiliates 7 12 12 Equity in income of non-consolidated affiliates, net of dividends $ 1 $ 6 $ 6 Other non-cash operating activities Loss (gain) on sale of property and equipment $ (9 ) $ 2 $ (4 ) Loss on sale and impairment of repossessed collateral 7 6 2 Income from non-cash leases (26 ) (20 ) (33 ) Other non-cash operating activities $ (28 ) $ (12 ) $ (35 ) Changes in other assets and liabilities Other current assets $ (19 ) $ 8 $ (4 ) Other noncurrent assets (38 ) (11 ) 12 Other current liabilities (35 ) (165 ) 79 Postretirement benefits liabilities (65 ) (47 ) (54 ) Other noncurrent liabilities (62 ) (114 ) (135 ) Other, net (7 ) (41 ) 25 Changes in other assets and liabilities $ (226 ) $ (370 ) $ (77 ) Cash paid during the year Interest, net of amounts capitalized $ 294 $ 291 $ 239 Income taxes, net of refunds 19 44 52 Non-cash investing and financing activities Property and equipment acquired under capital leases $ — $ 1 $ 2 Transfers to inventories from property and equipment for leases to others (7 ) (27 ) (7 )</t>
  </si>
  <si>
    <t>Condensed Consolidating Guarantor and Non-Guarantor Financial Information (Tables)</t>
  </si>
  <si>
    <t>Schedule of Condensed Income Statement [Table Text Block]</t>
  </si>
  <si>
    <t>Condensed Consolidating Statement of Operations for the Year Ended October 31, 2017 (in millions) NIC Navistar, Non-Guarantor Eliminations Consolidated Sales and revenues, net $ — $ 6,196 $ 5,769 $ (3,395 ) $ 8,570 Costs of products sold — 5,412 4,966 (3,341 ) 7,037 Restructuring charges — 33 (30 ) — 3 Asset impairment charges — 7 6 — 13 All other operating expenses (income) 113 1,005 393 (52 ) 1,459 Total costs and expenses 113 6,457 5,335 (3,393 ) 8,512 Equity in income (loss) of affiliates 143 194 3 (334 ) 6 Income (loss) before income taxes 30 (67 ) 437 (336 ) 64 Income tax benefit (expense) — 41 (51 ) — (10 ) Income (loss) from continuing operations 30 (26 ) 386 (336 ) 54 Income from discontinued operations, net of tax — — 1 — 1 Net income (loss) 30 (26 ) 387 (336 ) 55 Less: Net income attributable to non-controlling interests — — 25 — 25 Net income (loss) attributable to Navistar International Corporation $ 30 $ (26 ) $ 362 $ (336 ) $ 30</t>
  </si>
  <si>
    <t>Condensed Consolidating Statement of Operations for the Year Ended October 31, 2016 (in millions) NIC Navistar, Inc. Non-Guarantor Subsidiaries Eliminations and Other Consolidated Sales and revenues, net $ — $ 5,926 $ 5,432 $ (3,247 ) $ 8,111 Costs of products sold — 5,358 4,628 (3,174 ) 6,812 Restructuring charges — 3 7 — 10 Asset impairment charges — 11 16 — 27 All other operating expenses (income) 101 862 398 (61 ) 1,300 Total costs and expenses 101 6,234 5,049 (3,235 ) 8,149 Equity in income (loss) of affiliates 4 181 2 (181 ) 6 Income (loss) before income taxes (97 ) (127 ) 385 (193 ) (32 ) Income tax benefit (expense) — 20 (55 ) 2 (33 ) Income (loss) from continuing operations (97 ) (107 ) 330 (191 ) (65 ) Income (loss) from discontinued operations, net of tax — — — — — Net income (loss) (97 ) (107 ) 330 (191 ) (65 ) Less: Net income attributable to non-controlling interests — — 32 — 32 Net income (loss) attributable to Navistar International Corporation $ (97 ) $ (107 ) $ 298 $ (191 ) $ (97 )</t>
  </si>
  <si>
    <t>Condensed Consolidating Statement of Operations for the Year Ended October 31, 2015 (in millions) NIC Navistar, Inc. Non-Guarantor Subsidiaries Eliminations and Other Consolidated Sales and revenues, net $ — $ 7,267 $ 7,413 $ (4,540 ) $ 10,140 Costs of products sold — 6,614 6,510 (4,454 ) 8,670 Restructuring charges — 50 26 — 76 Asset impairment charges — 13 17 — 30 All other operating expenses (income) 88 1,054 399 (68 ) 1,473 Total costs and expenses 88 7,731 6,952 (4,522 ) 10,249 Equity in income (loss) of affiliates (96 ) 225 2 (125 ) 6 Income (loss) before income taxes (184 ) (239 ) 463 (143 ) (103 ) Income tax benefit (expense) — 1 (52 ) — (51 ) Income (loss) from continuing operations (184 ) (238 ) 411 (143 ) (154 ) Income from discontinued operations, net of tax — — 3 — 3 Net income (loss) (184 ) (238 ) 414 (143 ) (151 ) Less: Net income attributable to non-controlling interests — — 33 — 33 Net income (loss) attributable to Navistar International Corporation $ (184 ) $ (238 ) $ 381 $ (143 ) $ (184 )</t>
  </si>
  <si>
    <t>Condensed Statement of Comprehensive Income [Table Text Block]</t>
  </si>
  <si>
    <t>Condensed Consolidating Statement of Comprehensive Income (Loss) for the Year Ended October 31, 2015 (in millions) NIC Navistar, Inc. Non-Guarantor Subsidiaries Eliminations and Other Consolidated Net income (loss) $ (184 ) $ (238 ) $ 414 $ (143 ) $ (151 ) Other comprehensive income (loss): Foreign currency translation adjustment (160 ) — (160 ) 160 (160 ) Defined benefit plans, net of tax (178 ) (192 ) 14 178 (178 ) Total other comprehensive income (loss) (338 ) (192 ) (146 ) 338 (338 ) Comprehensive income (loss) (522 ) (430 ) 268 195 (489 ) Less: Net income attributable to non-controlling interests — — 33 — 33 Total comprehensive income (loss) attributable to Navistar International Corporation $ (522 ) $ (430 ) $ 235 $ 195 $ (522 )</t>
  </si>
  <si>
    <t>Schedule of Condensed Statement of Comprehensive Income [Table Text Block]</t>
  </si>
  <si>
    <t>Condensed Consolidating Statement of Comprehensive Income (Loss) for the Year Ended October 31, 2017 (in millions) NIC Navistar, Non-Guarantor Eliminations Consolidated Net income (loss) $ 30 $ (26 ) $ 387 $ (336 ) $ 55 Other comprehensive income (loss): Foreign currency translation adjustment (3 ) — (3 ) 3 (3 ) Unrealized gain on marketable securities, net of tax (1 ) — — — (1 ) Defined benefit plans, net of tax 433 372 61 (433 ) 433 Total other comprehensive income (loss) 429 372 58 (430 ) 429 Comprehensive income (loss) 459 346 445 (766 ) 484 Less: Net income attributable to non-controlling interests — — 25 — 25 Total comprehensive income (loss) attributable to Navistar International Corporation $ 459 $ 346 $ 420 $ (766 ) $ 459</t>
  </si>
  <si>
    <t>Condensed Consolidating Statement of Comprehensive Income (Loss) for the Year Ended October 31, 2016 (in millions) NIC Navistar, Inc. Non-Guarantor Subsidiaries Eliminations and Other Consolidated Net income (loss) $ (97 ) $ (107 ) $ 330 $ (191 ) $ (65 ) Other comprehensive income (loss): Foreign currency translation adjustment 7 — 7 (7 ) 7 Defined benefit plans, net of tax (46 ) 1 (47 ) 46 (46 ) Total other comprehensive income (loss) (39 ) 1 (40 ) 39 (39 ) Comprehensive income (loss) (136 ) (106 ) 290 (152 ) (104 ) Less: Net income attributable to non-controlling interests — — 32 — 32 Total comprehensive income (loss) attributable to Navistar International Corporation $ (136 ) $ (106 ) $ 258 $ (152 ) $ (136 )</t>
  </si>
  <si>
    <t>Schedule of Condensed Balance Sheet [Table Text Block]</t>
  </si>
  <si>
    <t>Condensed Consolidating Balance Sheet as of October 31, 2017 (in millions) NIC Navistar, Non-Guarantor Eliminations Consolidated Assets Cash and cash equivalents $ 425 $ 93 $ 188 $ — $ 706 Marketable securities 338 — 32 — 370 Restricted cash 16 8 110 — 134 Finance and other receivables, net 1 223 2,055 (90 ) 2,189 Inventories — 543 318 (4 ) 857 Investments in non-consolidated affiliates (6,892 ) 6,443 53 452 56 Property and equipment, net — 802 531 (7 ) 1,326 Goodwill — — 38 — 38 Deferred taxes, net — 5 124 — 129 Other 6 138 187 (1 ) 330 Total assets $ (6,106 ) $ 8,255 $ 3,636 $ 350 $ 6,135 Liabilities and stockholders’ equity (deficit) Debt $ 2,232 $ 1,165 $ 1,661 $ — $ 5,058 Postretirement benefits liabilities — 2,461 94 — 2,555 Amounts due to (from) affiliates (7,686 ) 10,937 (3,303 ) 52 — Other liabilities 3,926 (105 ) (662 ) (63 ) 3,096 Total liabilities (1,528 ) 14,458 (2,210 ) (11 ) 10,709 Stockholders’ equity attributable to non-controlling interest — — 4 — 4 Stockholders’ equity (deficit) attributable to Navistar International Corporation (4,578 ) (6,203 ) 5,842 361 (4,578 ) Total liabilities and stockholders’ equity (deficit) $ (6,106 ) $ 8,255 $ 3,636 $ 350 $ 6,135</t>
  </si>
  <si>
    <t>Condensed Consolidating Balance Sheet as of October 31, 2016 (in millions) NIC Navistar, Non-Guarantor Eliminations Consolidated Assets Cash and cash equivalents $ 435 $ 117 $ 252 $ — $ 804 Marketable securities 27 — 19 — 46 Restricted cash 16 6 90 — 112 Finance and other receivables, net (1 ) 171 1,883 (84 ) 1,969 Inventories — 639 313 (8 ) 944 Investments in non-consolidated affiliates (7,714 ) 6,253 57 1,457 53 Property and equipment, net — 669 580 (8 ) 1,241 Goodwill — — 38 — 38 Deferred taxes, net — 10 150 1 161 Other 2 110 175 (2 ) 285 Total assets $ (7,235 ) $ 7,975 $ 3,557 $ 1,356 $ 5,653 Liabilities and stockholders’ equity (deficit) Debt $ 1,965 $ 1,100 $ 1,841 $ (2 ) $ 4,904 Postretirement benefits liabilities — 2,865 233 — 3,098 Amounts due to (from) affiliates (7,724 ) 10,709 (3,040 ) 55 — Other liabilities 3,822 (152 ) (665 ) (61 ) 2,944 Total liabilities (1,937 ) 14,522 (1,631 ) (8 ) 10,946 Stockholders’ equity attributable to non-controlling interest — — 5 — 5 Stockholders’ equity (deficit) attributable to Navistar International Corporation (5,298 ) (6,547 ) 5,183 1,364 (5,298 ) Total liabilities and stockholders’ equity (deficit) $ (7,235 ) $ 7,975 $ 3,557 $ 1,356 $ 5,653 Condensed Consolidating Statement of Cash Flows for the Year Ended October 31, 2016 (in millions) NIC Navistar, Non-Guarantor Eliminations Consolidated Net cash provided by (used in) operating activities $ (106 ) $ 187 $ 337 $ (151 ) $ 267 Cash flows from investing activities Net change in restricted cash and cash equivalents — 1 4 — 5 Net sales of marketable securities 85 — 28 — 113 Capital expenditures and purchase of equipment leased to others — (94 ) (154 ) — (248 ) Other investing activities — 2 61 — 63 Net cash provided by (used in) investing activities 85 (91 ) (61 ) — (67 ) Cash flows from financing activities Net repayments of debt — (82 ) (191 ) (69 ) (342 ) Other financing activities — 22 (253 ) 220 (11 ) Net cash provided by (used in) financing activities — (60 ) (444 ) 151 (353 ) Effect of exchange rate changes on cash and cash equivalents — — 45 — 45 Increase (decrease) in cash and cash equivalents (21 ) 36 (123 ) — (108 ) Cash and cash equivalents at beginning of the year 456 81 375 — 912 Cash and cash equivalents at end of the year $ 435 $ 117 $ 252 $ — $ 804</t>
  </si>
  <si>
    <t>Schedule of Condensed Cash Flow Statement [Table Text Block]</t>
  </si>
  <si>
    <t>Selected Quarterly Financial Data (unaudited) (Tables)</t>
  </si>
  <si>
    <t>Schedule of Quarterly Financial Information [Table Text Block]</t>
  </si>
  <si>
    <t xml:space="preserve">The following tables provide our quarterly condensed consolidated statements of operations and financial data: First Quarter Ended January 31, Second Quarter Ended April 30, (in millions, except for per share data and stock prices) 2017 2016 2017 2016 Sales and revenues, net $ 1,663 $ 1,765 $ 2,096 $ 2,197 Manufacturing gross margin (A) 259 264 287 319 Amounts attributable to Navistar International Corporation common shareholders: Income (loss) from continuing operations, net of tax $ (62 ) $ (33 ) $ (80 ) $ 4 Income (loss) from discontinued operations, net of tax — — — — Net income (loss) $ (62 ) $ (33 ) $ (80 ) $ 4 Earnings (loss) per share attributable to Navistar International Corporation: Basic: Continuing operations (B) $ (0.76 ) $ (0.40 ) $ (0.86 ) $ 0.05 Discontinued operations (B) — — — — $ (0.76 ) $ (0.40 ) $ (0.86 ) $ 0.05 Diluted: Continuing operations (B) $ (0.76 ) $ (0.40 ) $ (0.86 ) $ 0.05 Discontinued operations (B) — — — — $ (0.76 ) $ (0.40 ) $ (0.86 ) $ 0.05 Market price range-common stock: High $ 33.46 $ 15.21 $ 29.53 $ 16.39 Low 22.36 5.78 22.89 6.24 Third Quarter Ended July 31, Fourth Quarter Ended October 31, (in millions, except for per share data and stock prices) 2017 2016 2017 2016 Sales and revenues, net $ 2,213 $ 2,086 $ 2,598 $ 2,063 Manufacturing gross margin (A) 375 295 470 286 Amounts attributable to Navistar International Corporation common shareholders: Income (loss) from continuing operations, net of tax $ 36 $ (34 ) $ 135 $ (34 ) Income from discontinued operations, net of tax 1 — — — Net income (loss) $ 37 $ (34 ) $ 135 $ (34 ) Earnings (loss) per share attributable to Navistar International Corporation: Basic: Continuing operations (B) $ 0.37 $ (0.42 ) $ 1.37 $ (0.42 ) Discontinued operations (B) 0.01 — — — $ 0.38 $ (0.42 ) $ 1.37 $ (0.42 ) Diluted: Continuing operations (B) $ 0.37 $ (0.42 ) $ 1.36 $ (0.42 ) Discontinued operations (B) 0.01 — — — $ 0.38 $ (0.42 ) $ 1.36 $ (0.42 ) Market price range-common stock: High $ 31.37 $ 15.77 $ 45.47 $ 24.04 Low 24.75 10.30 29.53 11.59 _______________________ (A) Manufacturing gross margin is calculated by subtracting Costs of products sold from Sales of manufactured products, net . </t>
  </si>
  <si>
    <t>Summary of Significant Accounting Policies - Narrative (Details) $ in Millions</t>
  </si>
  <si>
    <t>3 Months Ended</t>
  </si>
  <si>
    <t>Jul. 31, 2016USD ($)</t>
  </si>
  <si>
    <t>Apr. 30, 2016USD ($)</t>
  </si>
  <si>
    <t>Oct. 31, 2015USD ($)</t>
  </si>
  <si>
    <t>Jul. 31, 2015USD ($)</t>
  </si>
  <si>
    <t>Jan. 31, 2015USD ($)</t>
  </si>
  <si>
    <t>Oct. 31, 2017USD ($)employees</t>
  </si>
  <si>
    <t>Oct. 31, 2016USD ($)</t>
  </si>
  <si>
    <t>Accounting Policies [Line Items]</t>
  </si>
  <si>
    <t>Foreign Currency Transaction Gain (Loss), before Tax</t>
  </si>
  <si>
    <t>Advertising Expense</t>
  </si>
  <si>
    <t>Impairment of Intangible Assets, Indefinite-lived (Excluding Goodwill)</t>
  </si>
  <si>
    <t>Product Warranty Accrual, Preexisting, Increase (Decrease)</t>
  </si>
  <si>
    <t>Unionized Employees Concentration Risk [Member] | Number Of Employees Hourly Workers [Member]</t>
  </si>
  <si>
    <t>Concentration Risk Number Of Employees | employees</t>
  </si>
  <si>
    <t>concentration risk number of employees percentage</t>
  </si>
  <si>
    <t>96.00%</t>
  </si>
  <si>
    <t>Unionized Employees Concentration Risk [Member] | Number of Employees Salaried Workers [Member]</t>
  </si>
  <si>
    <t>15.00%</t>
  </si>
  <si>
    <t>Brazilian Reporting Unit [Member]</t>
  </si>
  <si>
    <t>Indefinite-Lived Intangible Assets (Excluding Goodwill)</t>
  </si>
  <si>
    <t>Product Warranty Accrual [Member]</t>
  </si>
  <si>
    <t>North America Truck [Member]</t>
  </si>
  <si>
    <t>Extended Warranty Programs [Member]</t>
  </si>
  <si>
    <t>Deferred Revenue, Revenue Recognized</t>
  </si>
  <si>
    <t>Deferred Revenue</t>
  </si>
  <si>
    <t>Minimum [Member]</t>
  </si>
  <si>
    <t>Product Warranty Coverage Period</t>
  </si>
  <si>
    <t>1 year</t>
  </si>
  <si>
    <t>Maximum [Member]</t>
  </si>
  <si>
    <t>5 years</t>
  </si>
  <si>
    <t>Discontinued Operations [Member] | Product Warranty Accrual [Member]</t>
  </si>
  <si>
    <t>Summary of Significant Accounting Policies - Variable Interest Entities (Details) - USD ($) $ in Millions</t>
  </si>
  <si>
    <t>May 28, 2015</t>
  </si>
  <si>
    <t>Oct. 31, 2014</t>
  </si>
  <si>
    <t>Variable Interest Entity [Line Items]</t>
  </si>
  <si>
    <t>Variable Interest Entity Primary Beneficiary, Blue Diamond Parts [Member]</t>
  </si>
  <si>
    <t>Variable Interest Entity, Consolidated, Carrying Amount, Assets</t>
  </si>
  <si>
    <t>Variable Interest Entity, Consolidated, Carrying Amount, Liabilities</t>
  </si>
  <si>
    <t>Variable Interest Entity Primary Beneficiary, Blue Diamond Trucks [Member]</t>
  </si>
  <si>
    <t>Noncontrolling Interest, Ownership Percentage by Noncontrolling Owners</t>
  </si>
  <si>
    <t>25.00%</t>
  </si>
  <si>
    <t>Noncontrolling Interest, Decrease from Redemptions or Purchase of Interests</t>
  </si>
  <si>
    <t>Variable Interest Entity Primary Beneficiary Securitizations Treated As Borrowings [Member] | Financial Services Operations</t>
  </si>
  <si>
    <t>Transaction Does Not Qualify for Sale Accounting [Member] | Financial Services Operations</t>
  </si>
  <si>
    <t>Summary of Significant Accounting Policies - Product Warranty Liability (Details) - USD ($) $ / shares in Units, $ in Millions</t>
  </si>
  <si>
    <t>Apr. 30, 2016</t>
  </si>
  <si>
    <t>Jan. 31, 2015</t>
  </si>
  <si>
    <t>Product Liability Contingency [Line Items]</t>
  </si>
  <si>
    <t>Product Warranty Accrual</t>
  </si>
  <si>
    <t>Product Warranty Accrual, Warranties Issued</t>
  </si>
  <si>
    <t>Product Warranty Accrual, Currency Translation, Increase (Decrease)</t>
  </si>
  <si>
    <t>Accrued Product Warranty And Deferred Warranty Revenue, Standard And Extended Warranty Programs, Roll Forward:</t>
  </si>
  <si>
    <t>Adjustments to pre-existing warranties(A)(B)</t>
  </si>
  <si>
    <t>Extended Warranty Program:</t>
  </si>
  <si>
    <t>Product Warranty Accrual, Payments</t>
  </si>
  <si>
    <t>Product Warranty Accrual, Current</t>
  </si>
  <si>
    <t>Product Warranty Accrual, Noncurrent</t>
  </si>
  <si>
    <t>Product Warranty Expense</t>
  </si>
  <si>
    <t>Product Warranty Accrual, Preexisting Increase Decrease Per Share, Net of Tax</t>
  </si>
  <si>
    <t>Field Campaign to address issues in products sold [Member] | North America Truck [Member]</t>
  </si>
  <si>
    <t>Pre-existing Warranty [Member] | North America Truck [Member]</t>
  </si>
  <si>
    <t>Summary of Significant Accounting Policies - Property, Plant and Equipment (Details)</t>
  </si>
  <si>
    <t>Buildings | Minimum [Member]</t>
  </si>
  <si>
    <t>Property, Plant and Equipment, Useful Life</t>
  </si>
  <si>
    <t>20 years</t>
  </si>
  <si>
    <t>Buildings | Maximum [Member]</t>
  </si>
  <si>
    <t>50 years</t>
  </si>
  <si>
    <t>Leasehold improvements | Minimum [Member]</t>
  </si>
  <si>
    <t>3 years</t>
  </si>
  <si>
    <t>Leasehold improvements | Maximum [Member]</t>
  </si>
  <si>
    <t>Machinery and equipment | Minimum [Member]</t>
  </si>
  <si>
    <t>Machinery and equipment | Maximum [Member]</t>
  </si>
  <si>
    <t>12 years</t>
  </si>
  <si>
    <t>Furniture, fixtures, and equipment | Minimum [Member]</t>
  </si>
  <si>
    <t>Furniture, fixtures, and equipment | Maximum [Member]</t>
  </si>
  <si>
    <t>15 years</t>
  </si>
  <si>
    <t>Equipment leased to others | Minimum [Member]</t>
  </si>
  <si>
    <t>Equipment leased to others | Maximum [Member]</t>
  </si>
  <si>
    <t>10 years</t>
  </si>
  <si>
    <t>Summary of Significant Accounting Policies - Inventory (Details) - USD ($) $ in Millions</t>
  </si>
  <si>
    <t>Inventory [Line Items]</t>
  </si>
  <si>
    <t>Gross truck bed inventory</t>
  </si>
  <si>
    <t>Inventory reserves</t>
  </si>
  <si>
    <t>Inventory Valuation Reserve</t>
  </si>
  <si>
    <t>Movement in Valuation Allowances and Reserves [Roll Forward]</t>
  </si>
  <si>
    <t>Balance at beginning of period</t>
  </si>
  <si>
    <t>Additions charged to expense</t>
  </si>
  <si>
    <t>Deductions/Other additions</t>
  </si>
  <si>
    <t>Balance at end of period</t>
  </si>
  <si>
    <t>Summary of Significant Accounting Policies - Goodwill and Intangible Assets (Details)</t>
  </si>
  <si>
    <t>Trademarks</t>
  </si>
  <si>
    <t>Finite-Lived Intangible Assets [Line Items]</t>
  </si>
  <si>
    <t>Finite-Lived Intangible Asset, Useful Life</t>
  </si>
  <si>
    <t>Minimum [Member] | Customer base and relationships</t>
  </si>
  <si>
    <t>Minimum [Member] | Other</t>
  </si>
  <si>
    <t>Maximum [Member] | Customer base and relationships</t>
  </si>
  <si>
    <t>Maximum [Member] | Other</t>
  </si>
  <si>
    <t>18 years</t>
  </si>
  <si>
    <t>Restructuring and Impairments - Narrative (Details) - USD ($) $ in Millions</t>
  </si>
  <si>
    <t>Jul. 31, 2016</t>
  </si>
  <si>
    <t>Jul. 31, 2015</t>
  </si>
  <si>
    <t>Jul. 31, 2014</t>
  </si>
  <si>
    <t>Restructuring Cost and Reserve [Line Items]</t>
  </si>
  <si>
    <t>Restructuring and Related Cost, Incurred Cost</t>
  </si>
  <si>
    <t>Other Restructuring [Member]</t>
  </si>
  <si>
    <t>Employee Severance [Member]</t>
  </si>
  <si>
    <t>Lease Vacancy [Member] [Domain]</t>
  </si>
  <si>
    <t>Global Operations [Member]</t>
  </si>
  <si>
    <t>Asset Impairment Charges Including Intangible Assets</t>
  </si>
  <si>
    <t>Indianapolis and Waukesha Foundry [Member] | North America Truck [Member]</t>
  </si>
  <si>
    <t>Indianapolis and Waukesha Foundry [Member] | North America Truck [Member] | Employee Severance [Member]</t>
  </si>
  <si>
    <t>Indianapolis and Waukesha Foundry [Member] | North America Truck [Member] | Pension And Other Postretirement Contractual Termination Benefits [Member]</t>
  </si>
  <si>
    <t>Other Postretirement Benefits Plan [Member] | Chatham [Member] | Facility Closing [Member]</t>
  </si>
  <si>
    <t>Postemployment Benefits, Period Expense</t>
  </si>
  <si>
    <t>Voluntary Separation Program [Member]</t>
  </si>
  <si>
    <t>Restructuring and Impairments - Restructuring Reserve by Type (Details) - USD ($) $ in Millions</t>
  </si>
  <si>
    <t>Restructuring Reserve</t>
  </si>
  <si>
    <t>Payments for Restructuring</t>
  </si>
  <si>
    <t>Restructuring Reserve, Accrual Adjustment</t>
  </si>
  <si>
    <t>Restructuring and Impairments - Schedule of Impairment Charges (Details) - USD ($) $ in Millions</t>
  </si>
  <si>
    <t>9 Months Ended</t>
  </si>
  <si>
    <t>Other Asset Impairment Charges</t>
  </si>
  <si>
    <t>Pure Power Technologies [Member] | North America Truck [Member]</t>
  </si>
  <si>
    <t>Finance Receivables - Narrative (Details) $ in Millions</t>
  </si>
  <si>
    <t>Oct. 31, 2017USD ($)segments</t>
  </si>
  <si>
    <t>Oct. 31, 2016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Financial Services Operations</t>
  </si>
  <si>
    <t>Assets Net Of Intercompany Balances</t>
  </si>
  <si>
    <t>Finance Receivables - Finance Receivables (Details) - USD ($) $ in Millions</t>
  </si>
  <si>
    <t>Accounts, Notes, Loans and Financing Receivable [Line Items]</t>
  </si>
  <si>
    <t>Loans and Leases Receivable Due In One Year</t>
  </si>
  <si>
    <t>Loans and Leases Receivable, Gross, Carrying Amount, Covered</t>
  </si>
  <si>
    <t>Less: Allowance for Doubtful accounts</t>
  </si>
  <si>
    <t>Total finance receivables, net</t>
  </si>
  <si>
    <t>Financing Receivable, Recorded Investment, Current</t>
  </si>
  <si>
    <t>Finance Receivables, Noncurrent</t>
  </si>
  <si>
    <t>Loans and Leases Receivable Due In Two Years</t>
  </si>
  <si>
    <t>Loans and Leases Receivable Due In Three Years</t>
  </si>
  <si>
    <t>Loans and Leases Receivable Due In Four Years</t>
  </si>
  <si>
    <t>Loans and Leases Receivable Due In Five Years</t>
  </si>
  <si>
    <t>Loans and Leases Receivable Due Thereafter</t>
  </si>
  <si>
    <t>Finance Receivables Gross</t>
  </si>
  <si>
    <t>Loans and Leases Receivable, Gross</t>
  </si>
  <si>
    <t>Loans and Leases Receivable, Deferred Income</t>
  </si>
  <si>
    <t>Retail Portfolio [Member]</t>
  </si>
  <si>
    <t>Wholesale Portfolio [Member]</t>
  </si>
  <si>
    <t>Finance Receivables - Schedule of Finance Revenues (Details) - USD ($) $ in Millions</t>
  </si>
  <si>
    <t>Finance Revenues [Line Items]</t>
  </si>
  <si>
    <t>Retail notes and finance leases revenue</t>
  </si>
  <si>
    <t>Operating lease revenue</t>
  </si>
  <si>
    <t>Gross finance revenues</t>
  </si>
  <si>
    <t>Less: Intercompany revenues</t>
  </si>
  <si>
    <t>Financing Receivable [Member]</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Charge-off of accounts</t>
  </si>
  <si>
    <t>Financing Receivable, Allowance for Credit Losses, Other</t>
  </si>
  <si>
    <t>Allowance for doubtful accounts at end of period</t>
  </si>
  <si>
    <t>Impaired Financing Receivable, Average Recorded Investment</t>
  </si>
  <si>
    <t>Trade and Other Receivables [Member]</t>
  </si>
  <si>
    <t>Allowance for Doubtful Accounts - Schedule of Impaired Finance Receivables (Details) - USD ($) $ in Millions</t>
  </si>
  <si>
    <t>Finance Receivable, Impaired [Line Items]</t>
  </si>
  <si>
    <t>Impaired finance receivables with specific loss reserves [Member]</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in Millions</t>
  </si>
  <si>
    <t>Oct. 31, 2017USD ($)</t>
  </si>
  <si>
    <t>Financing Receivable, Recorded Investment, Past Due [Line Items]</t>
  </si>
  <si>
    <t>Finance Receivables, Current</t>
  </si>
  <si>
    <t>30-90 days past due</t>
  </si>
  <si>
    <t>Total finance receivables</t>
  </si>
  <si>
    <t>Financing Receivables, Equal to Greater than 90 Days Past Due [Member]</t>
  </si>
  <si>
    <t>Over 90 days past due</t>
  </si>
  <si>
    <t>Financing Receivables, Equal to Greater than 90 Days Past Due [Member] | Retail Portfolio [Member]</t>
  </si>
  <si>
    <t>Financing Receivables, Equal to Greater than 90 Days Past Due [Member] | Wholesale Portfolio [Member]</t>
  </si>
  <si>
    <t>Allowance for Doubtful Accounts - Narrative (Details) $ in Millions</t>
  </si>
  <si>
    <t>Oct. 31, 2016segmentsclass</t>
  </si>
  <si>
    <t>Classes Of Receivables In Each Portfolio | class</t>
  </si>
  <si>
    <t>Impaired Financing Receivable, Average Recorded Investment | $</t>
  </si>
  <si>
    <t>Inventories - Inventory (Details) - USD ($) $ in Millions</t>
  </si>
  <si>
    <t>Finished products</t>
  </si>
  <si>
    <t>Work in process</t>
  </si>
  <si>
    <t>Raw materials</t>
  </si>
  <si>
    <t>Total inventories, net</t>
  </si>
  <si>
    <t>Property and Equipment, Net Narrative (Details) - USD ($) $ in Millions</t>
  </si>
  <si>
    <t>Commitments For Capital Expenditures In Progress</t>
  </si>
  <si>
    <t>Capital Expenditures Incurred but Not yet Paid</t>
  </si>
  <si>
    <t>Operating Leases, Rent Expense</t>
  </si>
  <si>
    <t>Operating Leases, Income Statement, Sublease Revenue</t>
  </si>
  <si>
    <t>Lessee, Operating Lease, Term of Contract</t>
  </si>
  <si>
    <t>Property and Equipment, Net Schedule of Property and Equipment, Net (Details) - USD ($) $ in Millions</t>
  </si>
  <si>
    <t>Land</t>
  </si>
  <si>
    <t>Buildings and Improvements, Gross</t>
  </si>
  <si>
    <t>Leasehold Improvements, Gross</t>
  </si>
  <si>
    <t>Machinery and Equipment, Gross</t>
  </si>
  <si>
    <t>Furniture and Fixtures, Gross</t>
  </si>
  <si>
    <t>Equipment leased to others</t>
  </si>
  <si>
    <t>Construction in Progress, Gross</t>
  </si>
  <si>
    <t>Property, Plant and Equipment, Gross</t>
  </si>
  <si>
    <t>Accumulated Depreciation, Depletion and Amortization, Property, Plant, and Equipment</t>
  </si>
  <si>
    <t>Property and Equipment, Net Equipment Leased to Others (Details) (Details) - USD ($) $ in Millions</t>
  </si>
  <si>
    <t>Capital Leased Assets, Gross</t>
  </si>
  <si>
    <t>Capital Leases, Lessee Balance Sheet, Assets by Major Class, Accumulated Depreciation</t>
  </si>
  <si>
    <t>Capital Leases, Balance Sheet, Assets by Major Class, Net</t>
  </si>
  <si>
    <t>Property and Equipment, Net Depreciation Expense, Amortization Expense, and Interest Capitalized (Details) - USD ($) $ in Millions</t>
  </si>
  <si>
    <t>Depreciation</t>
  </si>
  <si>
    <t>Amortization</t>
  </si>
  <si>
    <t>Interest Costs Capitalized</t>
  </si>
  <si>
    <t>Property and Equipment, Net Schedule of Future Minimum Lease Payments (Details) $ in Millions</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Lease Payments Due Current</t>
  </si>
  <si>
    <t>Future Minimum Lease Payments Due in Two Years</t>
  </si>
  <si>
    <t>Future Minimum Lease Payments Due in Three Years</t>
  </si>
  <si>
    <t>Future Minimum Lease Payments Due in Four Years</t>
  </si>
  <si>
    <t>Future Minimum Lease Payments Due in Five Years</t>
  </si>
  <si>
    <t>Future Minimum Lease Payments Due Thereafter</t>
  </si>
  <si>
    <t>Future Minimum Lease Payments Due</t>
  </si>
  <si>
    <t>Goodwill and Other Intangible assets, Net - Narrative (Details) - USD ($) $ in Millions</t>
  </si>
  <si>
    <t>Goodwill [Line Items]</t>
  </si>
  <si>
    <t>Goodwill, Impairment Loss</t>
  </si>
  <si>
    <t>Amortization of Intangible Assets</t>
  </si>
  <si>
    <t>Goodwill and Other Intangible assets, Net Changes in Carrying Amounts of Goodwill (Details) - USD ($) $ in Millions</t>
  </si>
  <si>
    <t>Goodwill [Roll Forward]</t>
  </si>
  <si>
    <t>North America Parts [Member]</t>
  </si>
  <si>
    <t>Goodwill and Other Intangible assets, Net Intangible Assets Not Subject to Amortization (Details) - USD ($) $ in Millions</t>
  </si>
  <si>
    <t>Indefinite-lived Intangible Assets [Line Items]</t>
  </si>
  <si>
    <t>Goodwill and Other Intangible assets, Net Intangible Assets Subject to Amortization (Details) - USD ($) $ in Millions</t>
  </si>
  <si>
    <t>Finite-Lived Intangible Assets, Gross</t>
  </si>
  <si>
    <t>Finite-Lived Intangible Assets, Accumulated Amortization</t>
  </si>
  <si>
    <t>Finite-Lived Intangible Assets, Net</t>
  </si>
  <si>
    <t>Customer base and relationships</t>
  </si>
  <si>
    <t>Other</t>
  </si>
  <si>
    <t>Goodwill and Other Intangible assets, Net Future Amortization Expense (Details)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Net Carrying Amount of Goodwill for Each Operating Segment (Details) - USD ($) $ in Millions</t>
  </si>
  <si>
    <t>Investments in Non-Consolidated Affiliates - Narrative (Details) - USD ($) $ in Millions</t>
  </si>
  <si>
    <t>Investments in and Advances to Affiliates, at Fair Value, Gross Additions</t>
  </si>
  <si>
    <t>Related Party Transaction, Other Revenues from Transactions with Related Party</t>
  </si>
  <si>
    <t>Related Party Transaction, Expenses from Transactions with Related Party</t>
  </si>
  <si>
    <t>Equity Method Investment Summarized Financial Information Undistributed Earnings</t>
  </si>
  <si>
    <t>Equity Method Investment, Ownership Percentage</t>
  </si>
  <si>
    <t>30.00%</t>
  </si>
  <si>
    <t>50.00%</t>
  </si>
  <si>
    <t>Investments in Non-Consolidated Affiliates Combined Assets, Liabilities and Equity of Equity Method Investments (Details) - USD ($) $ in Millions</t>
  </si>
  <si>
    <t>Equity Method Investment, Summarized Financial Information, Asset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Liabilities and Equity [Abstract]</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 [Abstract]</t>
  </si>
  <si>
    <t>Equity Method Investment, Summarized Financial Information, Equity Excluding Noncontrolling Interests</t>
  </si>
  <si>
    <t>Equity Method Investment, Summarized Financial Information, Noncontrolling Interest</t>
  </si>
  <si>
    <t>Equity Method Investment Summarized Financial Information, Equity</t>
  </si>
  <si>
    <t>Equity Method Investment, Summarized Financial Information, Liabilities and Equity</t>
  </si>
  <si>
    <t>Investments in Non-Consolidated Affiliates Combined Results of Operations of Equity Method Investments (Details) - USD ($) $ in Millions</t>
  </si>
  <si>
    <t>Equity Method Investment, Summarized Financial Information, Revenue</t>
  </si>
  <si>
    <t>Equity Method Investment, Summarized Financial Information, Cost of Sales, Expenses and Income Tax Expense</t>
  </si>
  <si>
    <t>Net income</t>
  </si>
  <si>
    <t>Investments in Non-Consolidated Affiliates Amounts Due To and From Affiliates (Details) - USD ($) $ in Millions</t>
  </si>
  <si>
    <t>Due from Affiliates</t>
  </si>
  <si>
    <t>Due to Affiliate</t>
  </si>
  <si>
    <t>Investments in Non-Consolidated Affiliates -  Anhui Jianghuai Navistar Diesel Engine Co., Ltd. ("JND") (Details) - USD ($) $ in Millions</t>
  </si>
  <si>
    <t>Schedule of Equity Method Investments [Line Items]</t>
  </si>
  <si>
    <t>Net revenue</t>
  </si>
  <si>
    <t>Net Loss</t>
  </si>
  <si>
    <t>Noncurrent assets</t>
  </si>
  <si>
    <t>Noncurrent liabilities</t>
  </si>
  <si>
    <t>Investments in Non-Consolidated Affiliates - Investment in Magnum Power Products LLC (Details) - USD ($) $ in Millions</t>
  </si>
  <si>
    <t>Magnum Power Products, LLC [Member]</t>
  </si>
  <si>
    <t>Net expenses</t>
  </si>
  <si>
    <t>Income before tax expense</t>
  </si>
  <si>
    <t>Debt - Schedule of Debt Instruments (Details) - USD ($)</t>
  </si>
  <si>
    <t>Aug. 31, 2015</t>
  </si>
  <si>
    <t>Oct. 31, 2013</t>
  </si>
  <si>
    <t>Oct. 31, 2012</t>
  </si>
  <si>
    <t>Debt Instrument [Line Items]</t>
  </si>
  <si>
    <t>Debt Instrument, Unamortized Discount</t>
  </si>
  <si>
    <t>Long-term Debt</t>
  </si>
  <si>
    <t>Long-term Debt and Capital Lease Obligations</t>
  </si>
  <si>
    <t>Payments to subsidiary to meet convenant requirement</t>
  </si>
  <si>
    <t>Line of Credit [Member]</t>
  </si>
  <si>
    <t>Asset-Based Credit Facility [Member]</t>
  </si>
  <si>
    <t>Long-term Line of Credit</t>
  </si>
  <si>
    <t>Long-term Debt and Capital Lease Obligations, Including Current Maturities</t>
  </si>
  <si>
    <t>Long-term Debt and Capital Lease Obligations, Current</t>
  </si>
  <si>
    <t>Financial Services Operations | Secured Debt [Member]</t>
  </si>
  <si>
    <t>Financial Services Operations | Line of Credit [Member]</t>
  </si>
  <si>
    <t>Financial Services Operations | Commercial Paper [Member]</t>
  </si>
  <si>
    <t>Financial Services Operations | Borrowings Secured By Operating and Finance Leases [Member]</t>
  </si>
  <si>
    <t>Manufacturing Operations [Member]</t>
  </si>
  <si>
    <t>Manufacturing Operations [Member] | Line of Credit [Member]</t>
  </si>
  <si>
    <t>Manufacturing Operations [Member] | Notes Payable to Banks [Member] | Eight Point Two Five Percent Senior Notes [Member]</t>
  </si>
  <si>
    <t>Debt Instrument, Interest Rate, Stated Percentage</t>
  </si>
  <si>
    <t>8.25%</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Tax Exempt Bond [Member]</t>
  </si>
  <si>
    <t>6.50%</t>
  </si>
  <si>
    <t>Manufacturing Operations [Member] | Financed lease obligations [Member]</t>
  </si>
  <si>
    <t>Manufacturing Operations [Member] | Notes Payable, Other Payables [Member]</t>
  </si>
  <si>
    <t>Debt - Narrative (Details)</t>
  </si>
  <si>
    <t>1 Months Ended</t>
  </si>
  <si>
    <t>Dec. 31, 2016USD ($)</t>
  </si>
  <si>
    <t>Aug. 31, 2015USD ($)</t>
  </si>
  <si>
    <t>Dec. 31, 2011USD ($)</t>
  </si>
  <si>
    <t>Apr. 30, 2014USD ($)Days</t>
  </si>
  <si>
    <t>Oct. 31, 2013USD ($)</t>
  </si>
  <si>
    <t>Oct. 31, 2017USD ($)Days$ / shares</t>
  </si>
  <si>
    <t>Oct. 31, 2012USD ($)</t>
  </si>
  <si>
    <t>May 31, 2016USD ($)</t>
  </si>
  <si>
    <t>Feb. 29, 2016USD ($)</t>
  </si>
  <si>
    <t>Aug. 07, 2015USD ($)</t>
  </si>
  <si>
    <t>Jul. 15, 2015USD ($)</t>
  </si>
  <si>
    <t>Jul. 03, 2014USD ($)</t>
  </si>
  <si>
    <t>Apr. 30, 2013USD ($)</t>
  </si>
  <si>
    <t>Aug. 31, 2012USD ($)</t>
  </si>
  <si>
    <t>Oct. 31, 2010USD ($)</t>
  </si>
  <si>
    <t>Oct. 31, 2009USD ($)</t>
  </si>
  <si>
    <t>Long-term Debt, Maturities, Repayments of Principal in Next Twelve Months</t>
  </si>
  <si>
    <t>Line of Credit Facility, Maximum Borrowing Capacity</t>
  </si>
  <si>
    <t>Cash Dividends Paid to Parent Company by Consolidated Subsidiaries</t>
  </si>
  <si>
    <t>Payments of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Gross</t>
  </si>
  <si>
    <t>Four Point Seven Five Senior Subordinated Convertible Notes [Member] [Member]</t>
  </si>
  <si>
    <t>Debt Instrument, Convertible, Conversion Ratio</t>
  </si>
  <si>
    <t>Option Indexed to Issuer's Equity, Strike Price | $ / shares</t>
  </si>
  <si>
    <t>Pledged Assets, Other, Not Separately Reported on Statement of Financial Position</t>
  </si>
  <si>
    <t>Financial Services Operations | VFN Facility [Member]</t>
  </si>
  <si>
    <t>Debt Instrument, Face Amount</t>
  </si>
  <si>
    <t>Letter of Credit [Member]</t>
  </si>
  <si>
    <t>Line of Credit Facility, Participation Fee Reduction, Percentage</t>
  </si>
  <si>
    <t>1.00%</t>
  </si>
  <si>
    <t>Line of Credit Facility, Participation Fee Reduction, Amount Outstanding in Excess of Maximum Borrowing Capacity</t>
  </si>
  <si>
    <t>Revolving Credit Facility [Member] | Financial Services Operations | Bank Facility [Member]</t>
  </si>
  <si>
    <t>Line of Credit Facility, Fair Value of Amount Outstanding</t>
  </si>
  <si>
    <t>Line of Credit Facility, Accordion Feature, Higher Borrowing Capacity Option</t>
  </si>
  <si>
    <t>Term Loan [Member] | Financial Services Operations | Bank Facility [Member]</t>
  </si>
  <si>
    <t>Installment Payments Set Two [Member] | Term Loan [Member] | Financial Services Operations | Bank Facility [Member]</t>
  </si>
  <si>
    <t>Debt Instrument, Periodic Payment, Principal</t>
  </si>
  <si>
    <t>Debt Instrument, Liquidity Block</t>
  </si>
  <si>
    <t>Debt Instrument, Permitted Receivables Financing</t>
  </si>
  <si>
    <t>Asset-Based Credit Facility [Member] | Senior Notes [Member]</t>
  </si>
  <si>
    <t>Line of Credit Facility, Increase to Borrowing Capacity</t>
  </si>
  <si>
    <t>Asset-Based Credit Facility [Member] | Term Loan [Member]</t>
  </si>
  <si>
    <t>Debt Instrument, Periodic Payment, Principal, Percentage</t>
  </si>
  <si>
    <t>0.25%</t>
  </si>
  <si>
    <t>Debt Instrument, Call Premium</t>
  </si>
  <si>
    <t>Amortization of Debt Discount (Premium)</t>
  </si>
  <si>
    <t>Payments of Financing Costs</t>
  </si>
  <si>
    <t>Amortization of Debt Issuance Costs</t>
  </si>
  <si>
    <t>Line of Credit [Member] | Manufacturing Operations [Member]</t>
  </si>
  <si>
    <t>Debt Issuance Costs, Net</t>
  </si>
  <si>
    <t>Line of Credit [Member] | Financial Services Operations</t>
  </si>
  <si>
    <t>Notes Payable to Banks [Member] | Manufacturing Operations [Member]</t>
  </si>
  <si>
    <t>Notes Payable to Banks [Member] | Manufacturing Operations [Member] | Eight Point Two Five Percent Senior Notes [Member]</t>
  </si>
  <si>
    <t>Convertible Subordinated Debt [Member] | Manufacturing Operations [Member]</t>
  </si>
  <si>
    <t>Debt Instrument Convertible Conversion Ratio Basis</t>
  </si>
  <si>
    <t>Debt Instrument, Redemption Price, Percentage</t>
  </si>
  <si>
    <t>100.00%</t>
  </si>
  <si>
    <t>Debt Instrument, Convertible, Threshold Percentage of Stock Price Trigger</t>
  </si>
  <si>
    <t>130.00%</t>
  </si>
  <si>
    <t>Debt Instrument, Convertible, Threshold Consecutive Trading Days | Days</t>
  </si>
  <si>
    <t>Debt Instrument, Convertible, Measurement Period, Trading Days, Ending | Days</t>
  </si>
  <si>
    <t>Debt Instrument, Convertible, Measurement Period, Business Days</t>
  </si>
  <si>
    <t>Debt Instrument Convertible Conversion Price Percent</t>
  </si>
  <si>
    <t>Convertible Subordinated Debt [Member] | Manufacturing Operations [Member] | Three Point Zero Percent Senior Subordinated Convertible Notes [Member]</t>
  </si>
  <si>
    <t>Convertible Subordinated Debt [Member] | Manufacturing Operations [Member] | Four Point Five Zero Senior Subordinated Convertible Notes [Member]</t>
  </si>
  <si>
    <t>Proceeds from Convertible Debt</t>
  </si>
  <si>
    <t>Issuance Costs</t>
  </si>
  <si>
    <t>Long-term Debt, Fair Value</t>
  </si>
  <si>
    <t>Debt Instrument, Convertible, Carrying Amount of Equity Component</t>
  </si>
  <si>
    <t>Debt Issuance Costs, Gross</t>
  </si>
  <si>
    <t>Convertible Subordinated Debt [Member] | Manufacturing Operations [Member] | Four Point Seven Five Senior Subordinated Convertible Notes [Member] [Member]</t>
  </si>
  <si>
    <t>Proceeds from Issuance of Senior Long-term Debt</t>
  </si>
  <si>
    <t>Debt Related Commitment Fees and Debt Issuance Costs</t>
  </si>
  <si>
    <t>Notes Payable, Other Payables [Member] | Manufacturing Operations [Member]</t>
  </si>
  <si>
    <t>Notes Payable, Other Payables [Member] | Financial Services Operations</t>
  </si>
  <si>
    <t>Notes Payable, Other Payables [Member] | Financial Services Operations | Investor Notes Maturing Two Thousand and Fifteen [Member]</t>
  </si>
  <si>
    <t>Notes Payable, Other Payables [Member] | Financial Services Operations | Secured Debt [Member]</t>
  </si>
  <si>
    <t>Debt Instrument, Term</t>
  </si>
  <si>
    <t>2 years</t>
  </si>
  <si>
    <t>Notes Payable, Other Payables [Member] | Financial Services Operations | Investor Notes Sold to Initial Purchasers [Member]</t>
  </si>
  <si>
    <t>Notes Payable, Other Payables [Member] | Financial Services Operations | Investor Notes Maturing October Two Thousand Thirteen [Member]</t>
  </si>
  <si>
    <t>Financed lease obligations [Member] | Manufacturing Operations [Member]</t>
  </si>
  <si>
    <t>Tax Exempt Bond [Member] | Manufacturing Operations [Member]</t>
  </si>
  <si>
    <t>Proceeds from Issuance of Long-term Debt</t>
  </si>
  <si>
    <t>Tax Exempt Bond [Member] | Manufacturing Operations [Member] | Illinois Finance Authority Recovery Zone Facility Revenue Bond [Member]</t>
  </si>
  <si>
    <t>Tax Exempt Bond [Member] | Manufacturing Operations [Member] | County of Cook Recovery Zone Facility Revenue Bonds [Member]</t>
  </si>
  <si>
    <t>Secured Debt [Member] | Financial Services Operations</t>
  </si>
  <si>
    <t>Base Rate [Member] | Line of Credit [Member]</t>
  </si>
  <si>
    <t>Debt Instrument, Basis Spread on Variable Rate</t>
  </si>
  <si>
    <t>Eurodollar [Member] | Line of Credit [Member]</t>
  </si>
  <si>
    <t>5.50%</t>
  </si>
  <si>
    <t>London Interbank Offered Rate (LIBOR) [Member] | Amended and Restated Asset-Based Credit Facility [Member]</t>
  </si>
  <si>
    <t>275.00%</t>
  </si>
  <si>
    <t>Minimum [Member] | Convertible Subordinated Debt [Member] | Manufacturing Operations [Member]</t>
  </si>
  <si>
    <t>Debt Instrument, Convertible, Threshold Trading Days | Days</t>
  </si>
  <si>
    <t>Minimum [Member] | Base Rate [Member] | Amended and Restated Asset-Based Credit Facility [Member]</t>
  </si>
  <si>
    <t>175.00%</t>
  </si>
  <si>
    <t>Minimum [Member] | Eurodollar [Member] | Line of Credit [Member]</t>
  </si>
  <si>
    <t>Minimum [Member] | London Interbank Offered Rate (LIBOR) [Member] | Amended and Restated Asset-Based Credit Facility [Member]</t>
  </si>
  <si>
    <t>Maximum [Member] | Convertible Subordinated Debt [Member] | Manufacturing Operations [Member]</t>
  </si>
  <si>
    <t>Threshold percentage of last reported sale price of common stock</t>
  </si>
  <si>
    <t>98.00%</t>
  </si>
  <si>
    <t>Maximum [Member] | Convertible Subordinated Debt [Member] | Manufacturing Operations [Member] | Three Point Zero Percent Senior Subordinated Convertible Notes [Member]</t>
  </si>
  <si>
    <t>Maximum [Member] | Base Rate [Member] | Amended and Restated Asset-Based Credit Facility [Member]</t>
  </si>
  <si>
    <t>225.00%</t>
  </si>
  <si>
    <t>Maximum [Member] | London Interbank Offered Rate (LIBOR) [Member] | Amended and Restated Asset-Based Credit Facility [Member]</t>
  </si>
  <si>
    <t>325.00%</t>
  </si>
  <si>
    <t>Debt Instrument, Redemption, Period Six [Member] | Tax Exempt Bond [Member] | Manufacturing Operations [Member]</t>
  </si>
  <si>
    <t>Debt Instrument, Redemption, Scenario One [Member] | Debt Instrument, Redemption, Period Two [Member] | Notes Payable to Banks [Member] | Manufacturing Operations [Member]</t>
  </si>
  <si>
    <t>104.125%</t>
  </si>
  <si>
    <t>Debt Instrument, Redemption, Scenario One [Member] | Debt Instrument, Redemption, Period Three [Member] | Notes Payable to Banks [Member] | Manufacturing Operations [Member]</t>
  </si>
  <si>
    <t>102.75%</t>
  </si>
  <si>
    <t>Debt Instrument, Redemption, Scenario One [Member] | Debt Instrument, Redemption, Period Four [Member] | Notes Payable to Banks [Member] | Manufacturing Operations [Member]</t>
  </si>
  <si>
    <t>101.375%</t>
  </si>
  <si>
    <t>Debt Instrument, Redemption, Scenario One [Member] | Debt Instrument, Redemption, Period Five [Member] | Notes Payable to Banks [Member] | Manufacturing Operations [Member]</t>
  </si>
  <si>
    <t>Debt Instrument, Redemption, Scenario Three [Member] | Notes Payable to Banks [Member] | Manufacturing Operations [Member]</t>
  </si>
  <si>
    <t>Call Option [Member] | Convertible Subordinated Debt [Member] | Manufacturing Operations [Member]</t>
  </si>
  <si>
    <t>Other Noncurrent Assets [Member] | Convertible Subordinated Debt [Member] | Manufacturing Operations [Member] | Four Point Seven Five Senior Subordinated Convertible Notes [Member] [Member]</t>
  </si>
  <si>
    <t>Additional Paid-in Capital [Member] | Convertible Subordinated Debt [Member] | Manufacturing Operations [Member] | Four Point Seven Five Senior Subordinated Convertible Notes [Member] [Member]</t>
  </si>
  <si>
    <t>United States Dollars and Mexican Pesos [Member] | Financial Services Operations</t>
  </si>
  <si>
    <t>Mexico, Pesos</t>
  </si>
  <si>
    <t>Commercial Paper</t>
  </si>
  <si>
    <t>Mexico, Pesos | Financial Services Operations</t>
  </si>
  <si>
    <t>Debt instrument, percentage of borrowings denominated in countries currency</t>
  </si>
  <si>
    <t>63.00%</t>
  </si>
  <si>
    <t>United States of America, Dollars</t>
  </si>
  <si>
    <t>United States of America, Dollars | Financial Services Operations</t>
  </si>
  <si>
    <t>37.00%</t>
  </si>
  <si>
    <t>International Truck Leasing Corporation [Member] | Financial Services Operations</t>
  </si>
  <si>
    <t>Secured Debt</t>
  </si>
  <si>
    <t>Loans Pledged as Collateral</t>
  </si>
  <si>
    <t>Navistar Financial Corporation [Member]</t>
  </si>
  <si>
    <t>Debt Instrument, Covenant Compliance, Fixed Charge Coverage Ratio, Maximum</t>
  </si>
  <si>
    <t>125.00%</t>
  </si>
  <si>
    <t>Interest Rate Floor [Member] | Financed lease obligations [Member] | Manufacturing Operations [Member]</t>
  </si>
  <si>
    <t>4.52%</t>
  </si>
  <si>
    <t>Interest Rate Cap [Member] | Financed lease obligations [Member] | Manufacturing Operations [Member]</t>
  </si>
  <si>
    <t>12.52%</t>
  </si>
  <si>
    <t>Affiliated Entity [Member] | NFM [Member] | Secured Debt [Member]</t>
  </si>
  <si>
    <t>Postretirement Benefits - Narrative (Details) employees in Thousands, $ in Millions</t>
  </si>
  <si>
    <t>Defined Benefit Plan Disclosure [Line Items]</t>
  </si>
  <si>
    <t>Defined Benefit Plan, Net Periodic Benefit Cost (Credit)</t>
  </si>
  <si>
    <t>Defined Benefit Plan, Pension Plan with Accumulated Benefit Obligation in Excess of Plan Assets, Projected Benefit Obligation</t>
  </si>
  <si>
    <t>Defined Benefit Plan, Accumulated Benefit Obligation</t>
  </si>
  <si>
    <t>Defined Benefit Plan, Expected Future Employer Contributions, Remainder of Fiscal Year</t>
  </si>
  <si>
    <t>Restructuring Charges</t>
  </si>
  <si>
    <t>Defined Contribution Plan, Cost</t>
  </si>
  <si>
    <t>Defined Benefit Plan, Pension Plan with Accumulated Benefit Obligation in Excess of Plan Assets, Accumulated Benefit Obligation</t>
  </si>
  <si>
    <t>Defined Benefit Plan, Pension Plan with Accumulated Benefit Obligation in Excess of Plan Assets, Fair Value of Plan Assets</t>
  </si>
  <si>
    <t>Defined Benefit Plan, Benefits Paid (Deprecated 2017-01-31)</t>
  </si>
  <si>
    <t>Number Of Former Employees And Their Beneficiaries Included In Retiree Population | employees</t>
  </si>
  <si>
    <t>Defined benefit plan, weighted average rate of increase in in per capita cost percent of benefit obligation</t>
  </si>
  <si>
    <t>9.00%</t>
  </si>
  <si>
    <t>Other Pension Plan [Member]</t>
  </si>
  <si>
    <t>Pension Benefits</t>
  </si>
  <si>
    <t>Defined Benefit Plan, Expected Future Benefit Payment, Next Twelve Months</t>
  </si>
  <si>
    <t>Fair Value of Plan Assets</t>
  </si>
  <si>
    <t>Defined Benefit Plan, Assumptions Used Calculating Net Periodic Benefit Cost, Expected Long-term Rate of Return on Plan Assets</t>
  </si>
  <si>
    <t>7.20%</t>
  </si>
  <si>
    <t>7.50%</t>
  </si>
  <si>
    <t>7.80%</t>
  </si>
  <si>
    <t>Defined Benefit Plan, Assumptions Used Calculating Benefit Obligation, Discount Rate</t>
  </si>
  <si>
    <t>3.50%</t>
  </si>
  <si>
    <t>Defined Benefit Plan, Assumptions Used Calculating Net Periodic Benefit Cost, Discount Rate</t>
  </si>
  <si>
    <t>3.90%</t>
  </si>
  <si>
    <t>3.70%</t>
  </si>
  <si>
    <t>Defined Benefit Plan, Assumptions Used in Calculating Interest Cost, Discount Rate</t>
  </si>
  <si>
    <t>2.80%</t>
  </si>
  <si>
    <t>3.10%</t>
  </si>
  <si>
    <t>Defined Benefit Plan, Expected Amortization of Prior Service Cost (Credit), Next Fiscal Year</t>
  </si>
  <si>
    <t>Employer contributions</t>
  </si>
  <si>
    <t>Defined Benefit Plan, Expected Amortization of Gain (Loss), Next Fiscal Year</t>
  </si>
  <si>
    <t>Defined Benefit Plan, Assumptions Used Calculating Benefit Obligation, Rate of Compensation Increase</t>
  </si>
  <si>
    <t>Defined Benefit Plan, Assumptions Used Calculating Net Periodic Benefit Cost, Rate of Compensation Increase</t>
  </si>
  <si>
    <t>Defined Benefit Plan, Fair Value of Plan Assets Excluding Receivable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Other Postretirement Benefits Plan [Member]</t>
  </si>
  <si>
    <t>Defined Benefit Plan, Effect of One Percentage Point Increase on Service and Interest Cost Components</t>
  </si>
  <si>
    <t>3.60%</t>
  </si>
  <si>
    <t>4.00%</t>
  </si>
  <si>
    <t>4.60%</t>
  </si>
  <si>
    <t>2.90%</t>
  </si>
  <si>
    <t>3.30%</t>
  </si>
  <si>
    <t>Defined Benefit Plan, Expected Future Employer Contributions, Next Fiscal Year</t>
  </si>
  <si>
    <t>Defined benefit plan, benefits paid from Company assets</t>
  </si>
  <si>
    <t>0.00%</t>
  </si>
  <si>
    <t>93.00%</t>
  </si>
  <si>
    <t>Defined Benefit Plan, Ultimate Health Care Cost Trend Rate</t>
  </si>
  <si>
    <t>5.00%</t>
  </si>
  <si>
    <t>Defined Benefit Plan, Health Care Cost Trend Rate Assumed, Next Fiscal Year</t>
  </si>
  <si>
    <t>7.10%</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Fair Value, Inputs, Level 1 [Member] | Pension Benefits</t>
  </si>
  <si>
    <t>Fair Value, Inputs, Level 1 [Member] | Other Postretirement Benefits Plan [Member]</t>
  </si>
  <si>
    <t>Fair Value, Inputs, Level 2 [Member] | Pension Benefits</t>
  </si>
  <si>
    <t>Fair Value, Inputs, Level 2 [Member] | Other Postretirement Benefits Plan [Member]</t>
  </si>
  <si>
    <t>Fair Value, Inputs, Level 3 [Member] | Pension Benefits</t>
  </si>
  <si>
    <t>Alternative Investments, Fair Value of Plan Assets, NAV</t>
  </si>
  <si>
    <t>Fair Value, Inputs, Level 3 [Member] | Other Postretirement Benefits Plan [Member]</t>
  </si>
  <si>
    <t>Cash and Cash Equivalents [Member] | Pension Benefits</t>
  </si>
  <si>
    <t>Cash and Cash Equivalents [Member] | Other Postretirement Benefits Plan [Member]</t>
  </si>
  <si>
    <t>Cash and Cash Equivalents [Member] | Fair Value, Inputs, Level 1 [Member] | Pension Benefits</t>
  </si>
  <si>
    <t>Cash and Cash Equivalents [Member] | Fair Value, Inputs, Level 1 [Member] | Other Postretirement Benefits Plan [Member]</t>
  </si>
  <si>
    <t>Cash and Cash Equivalents [Member] | Fair Value, Inputs, Level 2 [Member] | Pension Benefits</t>
  </si>
  <si>
    <t>Cash and Cash Equivalents [Member] | Fair Value, Inputs, Level 2 [Member] | Other Postretirement Benefits Plan [Member]</t>
  </si>
  <si>
    <t>Cash and Cash Equivalents [Member] | Fair Value, Inputs, Level 3 [Member] | Pension Benefits</t>
  </si>
  <si>
    <t>Cash and Cash Equivalents [Member] | Fair Value, Inputs, Level 3 [Member] | Other Postretirement Benefits Plan [Member]</t>
  </si>
  <si>
    <t>US Large Cap [Member] | Pension Benefits</t>
  </si>
  <si>
    <t>US Large Cap [Member] | Other Postretirement Benefits Plan [Member]</t>
  </si>
  <si>
    <t>US Large Cap [Member] | Fair Value, Inputs, Level 1 [Member] | Pension Benefits</t>
  </si>
  <si>
    <t>US Large Cap [Member] | Fair Value, Inputs, Level 1 [Member] | Other Postretirement Benefits Plan [Member]</t>
  </si>
  <si>
    <t>US Large Cap [Member] | Fair Value, Inputs, Level 2 [Member] | Pension Benefits</t>
  </si>
  <si>
    <t>US Large Cap [Member] | Fair Value, Inputs, Level 2 [Member] | Other Postretirement Benefits Plan [Member]</t>
  </si>
  <si>
    <t>US Large Cap [Member] | Fair Value, Inputs, Level 3 [Member] | Pension Benefits</t>
  </si>
  <si>
    <t>US Large Cap [Member] | Fair Value, Inputs, Level 3 [Member] | Other Postretirement Benefits Plan [Member]</t>
  </si>
  <si>
    <t>US Smid Cap [Member] | Pension Benefits</t>
  </si>
  <si>
    <t>US Smid Cap [Member] | Other Postretirement Benefits Plan [Member]</t>
  </si>
  <si>
    <t>US Smid Cap [Member] | Fair Value, Inputs, Level 1 [Member] | Pension Benefits</t>
  </si>
  <si>
    <t>US Smid Cap [Member] | Fair Value, Inputs, Level 1 [Member] | Other Postretirement Benefits Plan [Member]</t>
  </si>
  <si>
    <t>US Smid Cap [Member] | Fair Value, Inputs, Level 2 [Member] | Pension Benefits</t>
  </si>
  <si>
    <t>US Smid Cap [Member] | Fair Value, Inputs, Level 2 [Member] | Other Postretirement Benefits Plan [Member]</t>
  </si>
  <si>
    <t>US Smid Cap [Member] | Fair Value, Inputs, Level 3 [Member] | Pension Benefits</t>
  </si>
  <si>
    <t>US Smid Cap [Member] | Fair Value, Inputs, Level 3 [Member] | Other Postretirement Benefits Plan [Member]</t>
  </si>
  <si>
    <t>Canadian Equity [Member] | Pension Benefits</t>
  </si>
  <si>
    <t>Canadian Equity [Member] | Fair Value, Inputs, Level 1 [Member] | Pension Benefits</t>
  </si>
  <si>
    <t>Canadian Equity [Member] | Fair Value, Inputs, Level 2 [Member] | Pension Benefits</t>
  </si>
  <si>
    <t>Canadian Equity [Member] | Fair Value, Inputs, Level 3 [Member] | Pension Benefits</t>
  </si>
  <si>
    <t>International Equity [Member] | Pension Benefits</t>
  </si>
  <si>
    <t>International Equity [Member] | Other Postretirement Benefits Plan [Member]</t>
  </si>
  <si>
    <t>International Equity [Member] | Fair Value, Inputs, Level 1 [Member] | Pension Benefits</t>
  </si>
  <si>
    <t>International Equity [Member] | Fair Value, Inputs, Level 1 [Member] | Other Postretirement Benefits Plan [Member]</t>
  </si>
  <si>
    <t>International Equity [Member] | Fair Value, Inputs, Level 2 [Member] | Pension Benefits</t>
  </si>
  <si>
    <t>International Equity [Member] | Fair Value, Inputs, Level 2 [Member] | Other Postretirement Benefits Plan [Member]</t>
  </si>
  <si>
    <t>International Equity [Member] | Fair Value, Inputs, Level 3 [Member] | Pension Benefits</t>
  </si>
  <si>
    <t>International Equity [Member] | Fair Value, Inputs, Level 3 [Member] | Other Postretirement Benefits Plan [Member]</t>
  </si>
  <si>
    <t>Emerging Markets Equity [Member] | Pension Benefits</t>
  </si>
  <si>
    <t>Emerging Markets Equity [Member] | Other Postretirement Benefits Plan [Member]</t>
  </si>
  <si>
    <t>Emerging Markets Equity [Member] | Fair Value, Inputs, Level 1 [Member] | Pension Benefits</t>
  </si>
  <si>
    <t>Emerging Markets Equity [Member] | Fair Value, Inputs, Level 1 [Member] | Other Postretirement Benefits Plan [Member]</t>
  </si>
  <si>
    <t>Emerging Markets Equity [Member] | Fair Value, Inputs, Level 2 [Member] | Pension Benefits</t>
  </si>
  <si>
    <t>Emerging Markets Equity [Member] | Fair Value, Inputs, Level 2 [Member] | Other Postretirement Benefits Plan [Member]</t>
  </si>
  <si>
    <t>Emerging Markets Equity [Member] | Fair Value, Inputs, Level 3 [Member] | Pension Benefits</t>
  </si>
  <si>
    <t>Emerging Markets Equity [Member] | Fair Value, Inputs, Level 3 [Member] | Other Postretirement Benefits Plan [Member]</t>
  </si>
  <si>
    <t>Equity [Member] | Pension Benefits</t>
  </si>
  <si>
    <t>Equity [Member] | Fair Value, Inputs, Level 1 [Member] | Pension Benefits</t>
  </si>
  <si>
    <t>Equity [Member] | Fair Value, Inputs, Level 2 [Member] | Pension Benefits</t>
  </si>
  <si>
    <t>Equity [Member] | Fair Value, Inputs, Level 3 [Member] | Pension Benefits</t>
  </si>
  <si>
    <t>Corporate Bond Securities [Member] | Pension Benefits</t>
  </si>
  <si>
    <t>Corporate Bond Securities [Member] | Other Postretirement Benefits Plan [Member]</t>
  </si>
  <si>
    <t>Corporate Bond Securities [Member] | Fair Value, Inputs, Level 1 [Member] | Pension Benefits</t>
  </si>
  <si>
    <t>Corporate Bond Securities [Member] | Fair Value, Inputs, Level 1 [Member] | Other Postretirement Benefits Plan [Member]</t>
  </si>
  <si>
    <t>Corporate Bond Securities [Member] | Fair Value, Inputs, Level 2 [Member] | Pension Benefits</t>
  </si>
  <si>
    <t>Corporate Bond Securities [Member] | Fair Value, Inputs, Level 2 [Member] | Other Postretirement Benefits Plan [Member]</t>
  </si>
  <si>
    <t>Corporate Bond Securities [Member] | Fair Value, Inputs, Level 3 [Member] | Pension Benefits</t>
  </si>
  <si>
    <t>Corporate Bond Securities [Member] | Fair Value, Inputs, Level 3 [Member] | Other Postretirement Benefits Plan [Member]</t>
  </si>
  <si>
    <t>Asset-backed Securities [Member] | Pension Benefits</t>
  </si>
  <si>
    <t>Asset-backed Securities [Member] | Other Postretirement Benefits Plan [Member]</t>
  </si>
  <si>
    <t>Asset-backed Securities [Member] | Fair Value, Inputs, Level 1 [Member] | Pension Benefits</t>
  </si>
  <si>
    <t>Asset-backed Securities [Member] | Fair Value, Inputs, Level 1 [Member] | Other Postretirement Benefits Plan [Member]</t>
  </si>
  <si>
    <t>Asset-backed Securities [Member] | Fair Value, Inputs, Level 2 [Member] | Pension Benefits</t>
  </si>
  <si>
    <t>Asset-backed Securities [Member] | Fair Value, Inputs, Level 2 [Member] | Other Postretirement Benefits Plan [Member]</t>
  </si>
  <si>
    <t>Asset-backed Securities [Member] | Fair Value, Inputs, Level 3 [Member] | Pension Benefits</t>
  </si>
  <si>
    <t>Asset-backed Securities [Member] | Fair Value, Inputs, Level 3 [Member] | Other Postretirement Benefits Plan [Member]</t>
  </si>
  <si>
    <t>Common And Preferred Stock [Member] | Pension Benefits</t>
  </si>
  <si>
    <t>Common And Preferred Stock [Member] | Fair Value, Inputs, Level 1 [Member] | Pension Benefits</t>
  </si>
  <si>
    <t>Common And Preferred Stock [Member] | Fair Value, Inputs, Level 2 [Member] | Pension Benefits</t>
  </si>
  <si>
    <t>Common And Preferred Stock [Member] | Fair Value, Inputs, Level 3 [Member] | Pension Benefits</t>
  </si>
  <si>
    <t>U.S. Equity [Member] | Pension Benefits</t>
  </si>
  <si>
    <t>U.S. Equity [Member] | Other Postretirement Benefits Plan [Member]</t>
  </si>
  <si>
    <t>U.S. Equity [Member] | Fair Value, Inputs, Level 1 [Member] | Pension Benefits</t>
  </si>
  <si>
    <t>U.S. Equity [Member] | Fair Value, Inputs, Level 1 [Member] | Other Postretirement Benefits Plan [Member]</t>
  </si>
  <si>
    <t>U.S. Equity [Member] | Fair Value, Inputs, Level 2 [Member] | Pension Benefits</t>
  </si>
  <si>
    <t>U.S. Equity [Member] | Fair Value, Inputs, Level 2 [Member] | Other Postretirement Benefits Plan [Member]</t>
  </si>
  <si>
    <t>U.S. Equity [Member] | Fair Value, Inputs, Level 3 [Member] | Pension Benefits</t>
  </si>
  <si>
    <t>U.S. Equity [Member] | Fair Value, Inputs, Level 3 [Member] | Other Postretirement Benefits Plan [Member]</t>
  </si>
  <si>
    <t>Canadian Equity Other [Member] | Pension Benefits</t>
  </si>
  <si>
    <t>Canadian Equity Other [Member] | Fair Value, Inputs, Level 1 [Member] | Pension Benefits</t>
  </si>
  <si>
    <t>Canadian Equity Other [Member] | Fair Value, Inputs, Level 2 [Member] | Pension Benefits</t>
  </si>
  <si>
    <t>Canadian Equity Other [Member] | Fair Value, Inputs, Level 3 [Member] | Pension Benefits</t>
  </si>
  <si>
    <t>International Equity Other [Member] | Pension Benefits</t>
  </si>
  <si>
    <t>International Equity Other [Member] | Other Postretirement Benefits Plan [Member]</t>
  </si>
  <si>
    <t>International Equity Other [Member] | Fair Value, Inputs, Level 1 [Member] | Pension Benefits</t>
  </si>
  <si>
    <t>International Equity Other [Member] | Fair Value, Inputs, Level 1 [Member] | Other Postretirement Benefits Plan [Member]</t>
  </si>
  <si>
    <t>International Equity Other [Member] | Fair Value, Inputs, Level 2 [Member] | Pension Benefits</t>
  </si>
  <si>
    <t>International Equity Other [Member] | Fair Value, Inputs, Level 2 [Member] | Other Postretirement Benefits Plan [Member]</t>
  </si>
  <si>
    <t>International Equity Other [Member] | Fair Value, Inputs, Level 3 [Member] | Pension Benefits</t>
  </si>
  <si>
    <t>International Equity Other [Member] | Fair Value, Inputs, Level 3 [Member] | Other Postretirement Benefits Plan [Member]</t>
  </si>
  <si>
    <t>Fixed Income, Multi Asset Credit [Member] | Other Postretirement Benefits Plan [Member]</t>
  </si>
  <si>
    <t>Fixed Income, Multi Asset Credit [Member] | Fair Value, Inputs, Level 1 [Member] | Other Postretirement Benefits Plan [Member]</t>
  </si>
  <si>
    <t>Fixed Income, Multi Asset Credit [Member] | Fair Value, Inputs, Level 2 [Member] | Other Postretirement Benefits Plan [Member]</t>
  </si>
  <si>
    <t>Fixed Income, Multi Asset Credit [Member] | Fair Value, Inputs, Level 3 [Member] | Other Postretirement Benefits Plan [Member]</t>
  </si>
  <si>
    <t>Global Equity [Member] | Pension Benefits</t>
  </si>
  <si>
    <t>Global Equity [Member] | Fair Value, Inputs, Level 1 [Member] | Pension Benefits</t>
  </si>
  <si>
    <t>Global Equity [Member] | Fair Value, Inputs, Level 2 [Member] | Pension Benefits</t>
  </si>
  <si>
    <t>Global Equity [Member] | Fair Value, Inputs, Level 3 [Member] | Pension Benefits</t>
  </si>
  <si>
    <t>Fixed Income, Long Duration Credit [Member] | Pension Benefits</t>
  </si>
  <si>
    <t>Fixed Income, Long Duration Credit [Member] | Fair Value, Inputs, Level 1 [Member] | Pension Benefits</t>
  </si>
  <si>
    <t>Fixed Income, Long Duration Credit [Member] | Fair Value, Inputs, Level 2 [Member] | Pension Benefits</t>
  </si>
  <si>
    <t>Fixed Income, Long Duration Credit [Member] | Fair Value, Inputs, Level 3 [Member] | Pension Benefits</t>
  </si>
  <si>
    <t>Government [Member] | Pension Benefits</t>
  </si>
  <si>
    <t>Government [Member] | Fair Value, Inputs, Level 1 [Member] | Pension Benefits</t>
  </si>
  <si>
    <t>Government [Member] | Fair Value, Inputs, Level 2 [Member] | Pension Benefits</t>
  </si>
  <si>
    <t>Government [Member] | Fair Value, Inputs, Level 3 [Member] | Pension Benefits</t>
  </si>
  <si>
    <t>Fixed Income, High Yield [Member] | Pension Benefits</t>
  </si>
  <si>
    <t>Fixed Income, High Yield [Member] | Fair Value, Inputs, Level 1 [Member] | Pension Benefits</t>
  </si>
  <si>
    <t>Fixed Income, High Yield [Member] | Fair Value, Inputs, Level 2 [Member] | Pension Benefits</t>
  </si>
  <si>
    <t>Fixed Income, High Yield [Member] | Fair Value, Inputs, Level 3 [Member] | Pension Benefits</t>
  </si>
  <si>
    <t>Fixed Income, Canadian Bond [Member] | Pension Benefits</t>
  </si>
  <si>
    <t>Fixed Income, Canadian Bond [Member] | Fair Value, Inputs, Level 1 [Member] | Pension Benefits</t>
  </si>
  <si>
    <t>Fixed Income, Canadian Bond [Member] | Fair Value, Inputs, Level 2 [Member] | Pension Benefits</t>
  </si>
  <si>
    <t>Fixed Income, Canadian Bond [Member] | Fair Value, Inputs, Level 3 [Member] | Pension Benefits</t>
  </si>
  <si>
    <t>Global Real Estate [Member] | Pension Benefits</t>
  </si>
  <si>
    <t>Global Real Estate [Member] | Fair Value, Inputs, Level 1 [Member] | Pension Benefits</t>
  </si>
  <si>
    <t>Global Real Estate [Member] | Fair Value, Inputs, Level 2 [Member] | Pension Benefits</t>
  </si>
  <si>
    <t>Global Real Estate [Member] | Fair Value, Inputs, Level 3 [Member] | Pension Benefits</t>
  </si>
  <si>
    <t>Global Infrastructure [Member] | Pension Benefits</t>
  </si>
  <si>
    <t>Global Infrastructure [Member] | Fair Value, Inputs, Level 1 [Member] | Pension Benefits</t>
  </si>
  <si>
    <t>Global Infrastructure [Member] | Fair Value, Inputs, Level 2 [Member] | Pension Benefits</t>
  </si>
  <si>
    <t>Global Infrastructure [Member] | Fair Value, Inputs, Level 3 [Member] | Pension Benefits</t>
  </si>
  <si>
    <t>Commodities Investment [Member] | Pension Benefits</t>
  </si>
  <si>
    <t>Commodities Investment [Member] | Other Postretirement Benefits Plan [Member]</t>
  </si>
  <si>
    <t>Commodities Investment [Member] | Fair Value, Inputs, Level 1 [Member] | Pension Benefits</t>
  </si>
  <si>
    <t>Commodities Investment [Member] | Fair Value, Inputs, Level 1 [Member] | Other Postretirement Benefits Plan [Member]</t>
  </si>
  <si>
    <t>Commodities Investment [Member] | Fair Value, Inputs, Level 2 [Member] | Pension Benefits</t>
  </si>
  <si>
    <t>Commodities Investment [Member] | Fair Value, Inputs, Level 2 [Member] | Other Postretirement Benefits Plan [Member]</t>
  </si>
  <si>
    <t>Commodities Investment [Member] | Fair Value, Inputs, Level 3 [Member] | Pension Benefits</t>
  </si>
  <si>
    <t>Commodities Investment [Member] | Fair Value, Inputs, Level 3 [Member] | Other Postretirement Benefits Plan [Member]</t>
  </si>
  <si>
    <t>Hedge Funds [Member] | Pension Benefits</t>
  </si>
  <si>
    <t>Hedge Funds [Member] | Other Postretirement Benefits Plan [Member]</t>
  </si>
  <si>
    <t>Hedge Funds [Member] | Fair Value, Inputs, Level 1 [Member] | Pension Benefits</t>
  </si>
  <si>
    <t>Hedge Funds [Member] | Fair Value, Inputs, Level 1 [Member] | Other Postretirement Benefits Plan [Member]</t>
  </si>
  <si>
    <t>Hedge Funds [Member] | Fair Value, Inputs, Level 2 [Member] | Pension Benefits</t>
  </si>
  <si>
    <t>Hedge Funds [Member] | Fair Value, Inputs, Level 2 [Member] | Other Postretirement Benefits Plan [Member]</t>
  </si>
  <si>
    <t>Hedge Funds [Member] | Fair Value, Inputs, Level 3 [Member] | Pension Benefits</t>
  </si>
  <si>
    <t>Hedge Funds [Member] | Fair Value, Inputs, Level 3 [Member] | Other Postretirement Benefits Plan [Member]</t>
  </si>
  <si>
    <t>Private Equity Funds [Member] | Pension Benefits</t>
  </si>
  <si>
    <t>Private Equity Funds [Member] | Other Postretirement Benefits Plan [Member]</t>
  </si>
  <si>
    <t>Private Equity Funds [Member] | Fair Value, Inputs, Level 1 [Member] | Pension Benefits</t>
  </si>
  <si>
    <t>Private Equity Funds [Member] | Fair Value, Inputs, Level 1 [Member] | Other Postretirement Benefits Plan [Member]</t>
  </si>
  <si>
    <t>Private Equity Funds [Member] | Fair Value, Inputs, Level 2 [Member] | Pension Benefits</t>
  </si>
  <si>
    <t>Private Equity Funds [Member] | Fair Value, Inputs, Level 2 [Member] | Other Postretirement Benefits Plan [Member]</t>
  </si>
  <si>
    <t>Private Equity Funds [Member] | Fair Value, Inputs, Level 3 [Member] | Pension Benefits</t>
  </si>
  <si>
    <t>Private Equity Funds [Member] | Fair Value, Inputs, Level 3 [Member] | Other Postretirement Benefits Plan [Member]</t>
  </si>
  <si>
    <t>Exchange Traded Funds [Member] | Pension Benefits</t>
  </si>
  <si>
    <t>Exchange Traded Funds [Member] | Fair Value, Inputs, Level 1 [Member] | Pension Benefits</t>
  </si>
  <si>
    <t>Exchange Traded Funds [Member] | Fair Value, Inputs, Level 2 [Member] | Pension Benefits</t>
  </si>
  <si>
    <t>Exchange Traded Funds [Member] | Fair Value, Inputs, Level 3 [Member] | Pension Benefits</t>
  </si>
  <si>
    <t>Mutual Funds [Member] | Pension Benefits</t>
  </si>
  <si>
    <t>Mutual Funds [Member] | Fair Value, Inputs, Level 1 [Member] | Pension Benefits</t>
  </si>
  <si>
    <t>Mutual Funds [Member] | Fair Value, Inputs, Level 2 [Member] | Pension Benefits</t>
  </si>
  <si>
    <t>Mutual Funds [Member] | Fair Value, Inputs, Level 3 [Member] | Pension Benefits</t>
  </si>
  <si>
    <t>Real Estate [Member] | Pension Benefits</t>
  </si>
  <si>
    <t>Real Estate [Member] | Fair Value, Inputs, Level 1 [Member] | Pension Benefits</t>
  </si>
  <si>
    <t>Real Estate [Member] | Fair Value, Inputs, Level 2 [Member] | Pension Benefits</t>
  </si>
  <si>
    <t>Real Estate [Member] | Fair Value, Inputs, Level 3 [Member] | Pension Benefits</t>
  </si>
  <si>
    <t>Common Stock | Other Postretirement Benefits Plan [Member]</t>
  </si>
  <si>
    <t>Common Stock | Fair Value, Inputs, Level 1 [Member] | Other Postretirement Benefits Plan [Member]</t>
  </si>
  <si>
    <t>Common Stock | Fair Value, Inputs, Level 2 [Member] | Other Postretirement Benefits Plan [Member]</t>
  </si>
  <si>
    <t>Common Stock | Fair Value, Inputs, Level 3 [Member] | Other Postretirement Benefits Plan [Member]</t>
  </si>
  <si>
    <t>Return-seeking Assets [Member]</t>
  </si>
  <si>
    <t>Defined Benefit Plan, Target Allocation Percentage</t>
  </si>
  <si>
    <t>70.00%</t>
  </si>
  <si>
    <t>Liability-hedging Assets [Member]</t>
  </si>
  <si>
    <t>Postretirement Benefits - Schedule of Net Benefit (Details) employees in Thousands, $ in Millions</t>
  </si>
  <si>
    <t>Net postretirement benefits expense</t>
  </si>
  <si>
    <t>Liability, Defined Benefit Plan, Noncurrent</t>
  </si>
  <si>
    <t>Liability, Defined Benefit Plan</t>
  </si>
  <si>
    <t>Assets for Plan Benefits, Defined Benefit Plan</t>
  </si>
  <si>
    <t>Defined Benefit Plan, Benefit Obligation</t>
  </si>
  <si>
    <t>Service cost</t>
  </si>
  <si>
    <t>Interest on obligations</t>
  </si>
  <si>
    <t>Amortization of cumulative loss</t>
  </si>
  <si>
    <t>Defined Benefit Plan, Plan Assets, Payment for Settlement</t>
  </si>
  <si>
    <t>Contractual termination benefits</t>
  </si>
  <si>
    <t>Defined Benefit Plan, Benefit Obligation, (Increase) Decrease for Curtailment</t>
  </si>
  <si>
    <t>Premiums on pension insurance</t>
  </si>
  <si>
    <t>Expected return on assets</t>
  </si>
  <si>
    <t>Defined Benefit Plan, Benefit Obligation, Actuarial Gain (Loss)</t>
  </si>
  <si>
    <t>Defined Benefit Plan, Benefit Obligation, (Increase) Decrease for Remeasurement due to Settlement</t>
  </si>
  <si>
    <t>Defined Benefit Plan, Benefit Obligation, Special and Contractual Termination Benefits</t>
  </si>
  <si>
    <t>Defined Benefit Plan, Accumulated Benefit Obligation, (Increase) Decrease for Settlement and Curtailment</t>
  </si>
  <si>
    <t>Defined Benefit Plan, Benefit Obligation, Foreign Currency Translation Gain (Loss)</t>
  </si>
  <si>
    <t>Defined Benefit Plan, Contributions by Plan Participants (Deprecated 2017-01-31)</t>
  </si>
  <si>
    <t>Defined Benefit Plan, Gross Prescription Drug Subsidy Receipts Received (Deprecated 2017-01-31)</t>
  </si>
  <si>
    <t>Defined Benefit Plan, Plan Assets, Increase (Decrease) for Actual Return (Loss)</t>
  </si>
  <si>
    <t>Defined Benefit Plan, Plan Assets, Foreign Currency Translation Gain (Loss)</t>
  </si>
  <si>
    <t>Defined Benefit Plan, Plan Assets, Contributions by Employer</t>
  </si>
  <si>
    <t>Defined Benefit Plan Change In Fair Value Of Plan Assets Benefits Paid</t>
  </si>
  <si>
    <t>Defined Benefit Plan, Funded (Unfunded) Status of Plan</t>
  </si>
  <si>
    <t>Liability, Defined Benefit Plan, Current</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Other Comprehensive Income (Loss), Defined Benefit Plan, Gain (Loss) Arising During Period, before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Settlement, After Tax</t>
  </si>
  <si>
    <t>Other Comprehensive Income (Loss), Defined Benefit Plan, Settlement and Curtailment Gain (Loss), after Tax</t>
  </si>
  <si>
    <t>Other Comprehensive Income (Loss), Pension and Other Postretirement Benefit Plans, Currancy Translation Adjustment, before Tax</t>
  </si>
  <si>
    <t>Other Comprehensive (Income) Loss, Defined Benefit Plan, after Reclassification Adjustment, before Tax</t>
  </si>
  <si>
    <t>Net postretirement benefit expense (income) and other comprehensive loss (income)</t>
  </si>
  <si>
    <t>Health and Life Insurance Benefits</t>
  </si>
  <si>
    <t>Domestic Plan [Member]</t>
  </si>
  <si>
    <t>Deferred Income Taxes and Other Assets, Noncurrent</t>
  </si>
  <si>
    <t>Fair Value, Inputs, Level 1 [Member] | Health and Life Insurance Benefits</t>
  </si>
  <si>
    <t>Fair Value, Inputs, Level 2 [Member] | Health and Life Insurance Benefits</t>
  </si>
  <si>
    <t>Defined Benefit Plan, Alternative Investments, Fair Value of Plan Assets</t>
  </si>
  <si>
    <t>Fair Value, Inputs, Level 3 [Member] | Health and Life Insurance Benefits</t>
  </si>
  <si>
    <t>Cash and Cash Equivalents [Member] | Health and Life Insurance Benefits</t>
  </si>
  <si>
    <t>Cash and Cash Equivalents [Member] | Fair Value, Inputs, Level 1 [Member] | Health and Life Insurance Benefits</t>
  </si>
  <si>
    <t>Cash and Cash Equivalents [Member] | Fair Value, Inputs, Level 2 [Member] | Health and Life Insurance Benefits</t>
  </si>
  <si>
    <t>Cash and Cash Equivalents [Member] | Fair Value, Inputs, Level 3 [Member] | Health and Life Insurance Benefits</t>
  </si>
  <si>
    <t>US Large Cap [Member] | Health and Life Insurance Benefits</t>
  </si>
  <si>
    <t>US Large Cap [Member] | Fair Value, Inputs, Level 1 [Member] | Health and Life Insurance Benefits</t>
  </si>
  <si>
    <t>US Large Cap [Member] | Fair Value, Inputs, Level 2 [Member] | Health and Life Insurance Benefits</t>
  </si>
  <si>
    <t>US Large Cap [Member] | Fair Value, Inputs, Level 3 [Member] | Health and Life Insurance Benefits</t>
  </si>
  <si>
    <t>US Smid Cap [Member] | Health and Life Insurance Benefits</t>
  </si>
  <si>
    <t>US Smid Cap [Member] | Fair Value, Inputs, Level 1 [Member] | Health and Life Insurance Benefits</t>
  </si>
  <si>
    <t>US Smid Cap [Member] | Fair Value, Inputs, Level 2 [Member] | Health and Life Insurance Benefits</t>
  </si>
  <si>
    <t>US Smid Cap [Member] | Fair Value, Inputs, Level 3 [Member] | Health and Life Insurance Benefits</t>
  </si>
  <si>
    <t>International Equity [Member] | Health and Life Insurance Benefits</t>
  </si>
  <si>
    <t>International Equity [Member] | Fair Value, Inputs, Level 1 [Member] | Health and Life Insurance Benefits</t>
  </si>
  <si>
    <t>International Equity [Member] | Fair Value, Inputs, Level 2 [Member] | Health and Life Insurance Benefits</t>
  </si>
  <si>
    <t>International Equity [Member] | Fair Value, Inputs, Level 3 [Member] | Health and Life Insurance Benefits</t>
  </si>
  <si>
    <t>Emerging Markets Equity [Member] | Health and Life Insurance Benefits</t>
  </si>
  <si>
    <t>Emerging Markets Equity [Member] | Fair Value, Inputs, Level 1 [Member] | Health and Life Insurance Benefits</t>
  </si>
  <si>
    <t>Emerging Markets Equity [Member] | Fair Value, Inputs, Level 2 [Member] | Health and Life Insurance Benefits</t>
  </si>
  <si>
    <t>Emerging Markets Equity [Member] | Fair Value, Inputs, Level 3 [Member] | Health and Life Insurance Benefits</t>
  </si>
  <si>
    <t>Corporate Bond Securities [Member] | Health and Life Insurance Benefits</t>
  </si>
  <si>
    <t>Corporate Bond Securities [Member] | Fair Value, Inputs, Level 1 [Member] | Health and Life Insurance Benefits</t>
  </si>
  <si>
    <t>Corporate Bond Securities [Member] | Fair Value, Inputs, Level 2 [Member] | Health and Life Insurance Benefits</t>
  </si>
  <si>
    <t>Corporate Bond Securities [Member] | Fair Value, Inputs, Level 3 [Member] | Health and Life Insurance Benefits</t>
  </si>
  <si>
    <t>US Treasury and Government [Member] | Pension Benefits</t>
  </si>
  <si>
    <t>US Treasury and Government [Member] | Health and Life Insurance Benefits</t>
  </si>
  <si>
    <t>US Treasury and Government [Member] | Fair Value, Inputs, Level 1 [Member] | Pension Benefits</t>
  </si>
  <si>
    <t>US Treasury and Government [Member] | Fair Value, Inputs, Level 1 [Member] | Health and Life Insurance Benefits</t>
  </si>
  <si>
    <t>US Treasury and Government [Member] | Fair Value, Inputs, Level 2 [Member] | Pension Benefits</t>
  </si>
  <si>
    <t>US Treasury and Government [Member] | Fair Value, Inputs, Level 2 [Member] | Health and Life Insurance Benefits</t>
  </si>
  <si>
    <t>US Treasury and Government [Member] | Fair Value, Inputs, Level 3 [Member] | Pension Benefits</t>
  </si>
  <si>
    <t>US Treasury and Government [Member] | Fair Value, Inputs, Level 3 [Member] | Health and Life Insurance Benefits</t>
  </si>
  <si>
    <t>Asset-backed Securities [Member] | Health and Life Insurance Benefits</t>
  </si>
  <si>
    <t>Asset-backed Securities [Member] | Fair Value, Inputs, Level 1 [Member] | Health and Life Insurance Benefits</t>
  </si>
  <si>
    <t>Asset-backed Securities [Member] | Fair Value, Inputs, Level 2 [Member] | Health and Life Insurance Benefits</t>
  </si>
  <si>
    <t>Asset-backed Securities [Member] | Fair Value, Inputs, Level 3 [Member] | Health and Life Insurance Benefits</t>
  </si>
  <si>
    <t>U.S. Equity [Member] | Health and Life Insurance Benefits</t>
  </si>
  <si>
    <t>U.S. Equity [Member] | Fair Value, Inputs, Level 1 [Member] | Health and Life Insurance Benefits</t>
  </si>
  <si>
    <t>U.S. Equity [Member] | Fair Value, Inputs, Level 2 [Member] | Health and Life Insurance Benefits</t>
  </si>
  <si>
    <t>U.S. Equity [Member] | Fair Value, Inputs, Level 3 [Member] | Health and Life Insurance Benefits</t>
  </si>
  <si>
    <t>International Equity Other [Member] | Health and Life Insurance Benefits</t>
  </si>
  <si>
    <t>International Equity Other [Member] | Fair Value, Inputs, Level 1 [Member] | Health and Life Insurance Benefits</t>
  </si>
  <si>
    <t>International Equity Other [Member] | Fair Value, Inputs, Level 2 [Member] | Health and Life Insurance Benefits</t>
  </si>
  <si>
    <t>International Equity Other [Member] | Fair Value, Inputs, Level 3 [Member] | Health and Life Insurance Benefits</t>
  </si>
  <si>
    <t>Commodities Investment [Member] | Health and Life Insurance Benefits</t>
  </si>
  <si>
    <t>Commodities Investment [Member] | Fair Value, Inputs, Level 1 [Member] | Health and Life Insurance Benefits</t>
  </si>
  <si>
    <t>Commodities Investment [Member] | Fair Value, Inputs, Level 2 [Member] | Health and Life Insurance Benefits</t>
  </si>
  <si>
    <t>Commodities Investment [Member] | Fair Value, Inputs, Level 3 [Member] | Health and Life Insurance Benefits</t>
  </si>
  <si>
    <t>Hedge Funds [Member] | Health and Life Insurance Benefits</t>
  </si>
  <si>
    <t>Hedge Funds [Member] | Fair Value, Inputs, Level 1 [Member] | Health and Life Insurance Benefits</t>
  </si>
  <si>
    <t>Hedge Funds [Member] | Fair Value, Inputs, Level 2 [Member] | Health and Life Insurance Benefits</t>
  </si>
  <si>
    <t>Hedge Funds [Member] | Fair Value, Inputs, Level 3 [Member] | Health and Life Insurance Benefits</t>
  </si>
  <si>
    <t>Private Equity Funds [Member] | Health and Life Insurance Benefits</t>
  </si>
  <si>
    <t>Private Equity Funds [Member] | Fair Value, Inputs, Level 1 [Member] | Health and Life Insurance Benefits</t>
  </si>
  <si>
    <t>Private Equity Funds [Member] | Fair Value, Inputs, Level 2 [Member] | Health and Life Insurance Benefits</t>
  </si>
  <si>
    <t>Private Equity Funds [Member] | Fair Value, Inputs, Level 3 [Member] | Health and Life Insurance Benefits</t>
  </si>
  <si>
    <t>Income Taxes - Narrative (Details) - USD ($) $ in Millions</t>
  </si>
  <si>
    <t>Operating Loss Carryforwards [Line Items]</t>
  </si>
  <si>
    <t>Deferred Tax Assets, Tax Deferred Expense, Compensation and Benefits, Employee Benefits</t>
  </si>
  <si>
    <t>Effective Income Tax Rate Reconciliation at Federal Statutory Income Tax Rate, Amount</t>
  </si>
  <si>
    <t>Current Federal Tax Expense (Benefit)</t>
  </si>
  <si>
    <t>Income (Loss) from Continuing Operations before Income Taxes, Domestic</t>
  </si>
  <si>
    <t>Effective Income Tax Rate Reconciliation, Change in Deferred Tax Assets Valuation Allowance, Amount</t>
  </si>
  <si>
    <t>Income Taxes Percent Likelihood Of Being Realized Upon Settlement</t>
  </si>
  <si>
    <t>Unrecognized Tax Benefits, Income Tax Penalties and Interest Expense</t>
  </si>
  <si>
    <t>Unrecognized Tax Benefits</t>
  </si>
  <si>
    <t>Income (Loss) from Continuing Operations before Income Taxes, Foreign</t>
  </si>
  <si>
    <t>Income (Loss) from Continuing Operations before Income Taxe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Effective Income Tax Rate Reconciliation, State and Local Income Taxes, Amount</t>
  </si>
  <si>
    <t>Effective Income Tax Rate Reconciliation, Tax Credit, Amount</t>
  </si>
  <si>
    <t>Effective Income Tax Rate Reconciliation, Foreign Income Tax Rate Differential, Amount</t>
  </si>
  <si>
    <t>Effective Income Tax Rate Reconciliation, Repatriation of Foreign Earnings, Amount</t>
  </si>
  <si>
    <t>Effective Income Tax Rate Reconciliation, Tax Contingency, Amount</t>
  </si>
  <si>
    <t>Effective Income Tax Rate Reconciliation, Tax Expense related to Equity Components</t>
  </si>
  <si>
    <t>Effective Income Tax Rate Reconciliation, Noncontrolling Interest Income (Loss), Amount</t>
  </si>
  <si>
    <t>Effective Income Tax Rate Reconciliation, Other Adjustments, Amount</t>
  </si>
  <si>
    <t>Deferred Tax Assets, Operating Loss Carryforwards</t>
  </si>
  <si>
    <t>Deferred Tax Assets, Tax Deferred Expense, Reserves and Accruals, Warranty Reserves</t>
  </si>
  <si>
    <t>Deferred Tax Assets, in Process Research and Development</t>
  </si>
  <si>
    <t>Deferred Tax Assets, Tax Credit Carryforwards</t>
  </si>
  <si>
    <t>Deferred Tax Assets, Other</t>
  </si>
  <si>
    <t>Deferred Tax Assets, Gross</t>
  </si>
  <si>
    <t>Deferred Tax Assets, Valuation Allowance</t>
  </si>
  <si>
    <t>Deferred Tax Assets, Net of Valuation Allowance</t>
  </si>
  <si>
    <t>Deferred Tax Liabilities, Other</t>
  </si>
  <si>
    <t>Deferred Tax Liabilities, Net</t>
  </si>
  <si>
    <t>Valuation Allowance, Deferred Tax Asset, Increase (Decrease), Amount</t>
  </si>
  <si>
    <t>Unrecognized Tax Benefits, Decrease Resulting from Prior Period Tax Positions</t>
  </si>
  <si>
    <t>Unrecognized Tax Benefits, Decrease Resulting from Settlements with Taxing Authorities</t>
  </si>
  <si>
    <t>Other Comprehensive Income (Loss) [Member]</t>
  </si>
  <si>
    <t>Operating Loss Carryforwards, Duration of Carryforward</t>
  </si>
  <si>
    <t>Stock Option Tax Benefits [Member]</t>
  </si>
  <si>
    <t>Consolidation, Eliminations [Member]</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Investment Companies [Member] | Fair Value, Inputs, Level 1 [Member]</t>
  </si>
  <si>
    <t>Other Investment Companies [Member] | Fair Value, Inputs, Level 2 [Member]</t>
  </si>
  <si>
    <t>Other Investment Companies [Member] | 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Current Assets [Member] | Commodity Contract [Member] | Fair Value, Inputs, Level 1 [Member]</t>
  </si>
  <si>
    <t>Derivative Liability, Fair Value, Gross Liability</t>
  </si>
  <si>
    <t>Other Current Assets [Member] | Commodity Contract [Member] | Fair Value, Inputs, Level 2 [Member]</t>
  </si>
  <si>
    <t>Other Current Assets [Member] | Commodity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Other Current Liabilities [Member] | Commodity Contract [Member] | Fair Value, Inputs, Level 1 [Member]</t>
  </si>
  <si>
    <t>Other Current Liabilities [Member] | Commodity Contract [Member] | Fair Value, Inputs, Level 2 [Member]</t>
  </si>
  <si>
    <t>Other Current Liabilities [Member] | Commodity Contract [Member] | Fair Value, Inputs, Level 3 [Member]</t>
  </si>
  <si>
    <t>Estimate of Fair Value Measurement [Member]</t>
  </si>
  <si>
    <t>Estimate of Fair Value Measurement [Member] | US Treasury Bill Securities [Member]</t>
  </si>
  <si>
    <t>Estimate of Fair Value Measurement [Member] | Other Investment Companies [Member]</t>
  </si>
  <si>
    <t>Estimate of Fair Value Measurement [Member] | Other Current Assets [Member] | Foreign Exchange Contract [Member]</t>
  </si>
  <si>
    <t>Estimate of Fair Value Measurement [Member] | Other Current Assets [Member] | Commodity Contract [Member]</t>
  </si>
  <si>
    <t>Estimate of Fair Value Measurement [Member] | Other Noncurrent Assets [Member] | Interest Rate Cap [Member]</t>
  </si>
  <si>
    <t>Estimate of Fair Value Measurement [Member] | Other Current Liabilities [Member] | Foreign Exchange Contract [Member]</t>
  </si>
  <si>
    <t>Estimate of Fair Value Measurement [Member] | Other Current Liabilities [Member] | Commodity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Transfers out of Level 3</t>
  </si>
  <si>
    <t>Issuances</t>
  </si>
  <si>
    <t>Settlements</t>
  </si>
  <si>
    <t>Fair Value, Measurement with Unobservable Inputs Reconciliation, Recurring Basis, Asset (Liability) Ending Value</t>
  </si>
  <si>
    <t>Change in unrealized gains on assets and liabilities still held</t>
  </si>
  <si>
    <t>Fair Value Measurements - Financial Instruments Measured on Nonrecurring Basis (Details) - USD ($) $ in Millions</t>
  </si>
  <si>
    <t>Impaired finance receivables with specific loss reserves [Member] | Fair Value, Inputs, Level 2 [Member]</t>
  </si>
  <si>
    <t>Specific loss reserve</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Fair Value Measurements - Carrying Values and Estimated Fair Values of Financial Instruments (Details) - USD ($) $ in Millions</t>
  </si>
  <si>
    <t>Apr. 30, 2014</t>
  </si>
  <si>
    <t>Fair Value, Balance Sheet Grouping, Financial Statement Captions [Line Items]</t>
  </si>
  <si>
    <t>Reported Value Measurement [Member]</t>
  </si>
  <si>
    <t>Retail Notes</t>
  </si>
  <si>
    <t>Notes Receivable</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 | Reported Value Measurement [Member]</t>
  </si>
  <si>
    <t>Line of Credit [Member] | Manufacturing Operations [Member] | Estimate of Fair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 Reported Value Measurement [Member]</t>
  </si>
  <si>
    <t>Line of Credit [Member] | Financial Services Operations | Estimate of Fair Value Measurement [Member]</t>
  </si>
  <si>
    <t>Line of Credit [Member] | Financial Services Operations | Fair Value, Inputs, Level 1 [Member] | Estimate of Fair Value Measurement [Member]</t>
  </si>
  <si>
    <t>Line of Credit [Member] | Financial Services Operations | Fair Value, Inputs, Level 2 [Member] | Estimate of Fair Value Measurement [Member]</t>
  </si>
  <si>
    <t>Line of Credit [Member] | Financial Services Operations | Fair Value, Inputs, Level 3 [Member] | Estimate of Fair Value Measurement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 | Reported Value Measurement [Member]</t>
  </si>
  <si>
    <t>Secured Debt [Member] | Financial Services Operations | Estimate of Fair Value Measurement [Member]</t>
  </si>
  <si>
    <t>Secured Debt [Member] | Financial Services Operations | Fair Value, Inputs, Level 1 [Member] | Estimate of Fair Value Measurement [Member]</t>
  </si>
  <si>
    <t>Secured Debt [Member] | Financial Services Operations | Fair Value, Inputs, Level 2 [Member] | Estimate of Fair Value Measurement [Member]</t>
  </si>
  <si>
    <t>Secured Debt [Member] | Financial Services Operations | Fair Value, Inputs, Level 3 [Member] | Estimate of Fair Value Measurement [Member]</t>
  </si>
  <si>
    <t>Commercial Paper [Member] | Financial Services Operations</t>
  </si>
  <si>
    <t>Commercial Paper [Member] | Financial Services Operations | Reported Value Measurement [Member]</t>
  </si>
  <si>
    <t>Commercial Paper [Member] | Financial Services Operations | Estimate of Fair Value Measurement [Member]</t>
  </si>
  <si>
    <t>Commercial Paper [Member] | Financial Services Operations | Fair Value, Inputs, Level 1 [Member]</t>
  </si>
  <si>
    <t>Commercial Paper [Member] | Financial Services Operations | Fair Value, Inputs, Level 1 [Member] | Estimate of Fair Value Measurement [Member]</t>
  </si>
  <si>
    <t>Commercial Paper [Member] | Financial Services Operations | Fair Value, Inputs, Level 2 [Member]</t>
  </si>
  <si>
    <t>Commercial Paper [Member] | Financial Services Operations | Fair Value, Inputs, Level 2 [Member] | Estimate of Fair Value Measurement [Member]</t>
  </si>
  <si>
    <t>Commercial Paper [Member] | Financial Services Operations | Fair Value, Inputs, Level 3 [Member]</t>
  </si>
  <si>
    <t>Commercial Paper [Member] | Financial Services Operations | Fair Value, Inputs, Level 3 [Member] | Estimate of Fair Value Measurement [Member]</t>
  </si>
  <si>
    <t>Borrowings Secured By Operating and Finance Leases [Member] | Financial Services Operations</t>
  </si>
  <si>
    <t>Borrowings Secured By Operating and Finance Leases [Member] | Financial Services Operations | Reported Value Measurement [Member]</t>
  </si>
  <si>
    <t>Borrowings Secured By Operating and Finance Leases [Member] | Financial Services Operations | Estimate of Fair Value Measurement [Member]</t>
  </si>
  <si>
    <t>Borrowings Secured By Operating and Finance Leases [Member] | Financial Services Operations | Fair Value, Inputs, Level 1 [Member] | Estimate of Fair Value Measurement [Member]</t>
  </si>
  <si>
    <t>Borrowings Secured By Operating and Finance Leases [Member] | Financial Services Operations | Fair Value, Inputs, Level 2 [Member] | Estimate of Fair Value Measurement [Member]</t>
  </si>
  <si>
    <t>Borrowings Secured By Operating and Finance Leases [Member] | Financial Services Operations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Fair Value Measurements - Narrative (Details) - USD ($) $ in Millions</t>
  </si>
  <si>
    <t>Cash and Cash Equivalents, Maturity Term</t>
  </si>
  <si>
    <t>90 days</t>
  </si>
  <si>
    <t>Marketable Securities, Maturity Term</t>
  </si>
  <si>
    <t>Commitments and Contingencies - Narrative (Details) - USD ($) $ in Millions</t>
  </si>
  <si>
    <t>Loss Contingencies [Line Items]</t>
  </si>
  <si>
    <t>Available stand-by letters of credit and surety bonds</t>
  </si>
  <si>
    <t>Purchase commitments</t>
  </si>
  <si>
    <t>Long Term Purchase Commitment Cancellation Fees</t>
  </si>
  <si>
    <t>Accrual for environmental loss contingencies</t>
  </si>
  <si>
    <t>G E Operating Agreement [Member]</t>
  </si>
  <si>
    <t>Operating Agreement Excess Loss Percentage</t>
  </si>
  <si>
    <t>10.00%</t>
  </si>
  <si>
    <t>Loss Sharing Agreement, Percentage</t>
  </si>
  <si>
    <t>9.50%</t>
  </si>
  <si>
    <t>Off Balance Sheet Finance Receivables</t>
  </si>
  <si>
    <t>Off Balance Sheet Finance Receivables Related Originations1</t>
  </si>
  <si>
    <t>Manufacturing Operations [Member] | G E Operating Agreement [Member] | Financed lease obligations [Member]</t>
  </si>
  <si>
    <t>Segment Reporting - Narrative (Details) $ in Millions</t>
  </si>
  <si>
    <t>Oct. 31, 2017segments</t>
  </si>
  <si>
    <t>Jul. 31, 2017USD ($)</t>
  </si>
  <si>
    <t>Apr. 30, 2017USD ($)</t>
  </si>
  <si>
    <t>Jan. 31, 2017USD ($)</t>
  </si>
  <si>
    <t>Jan. 31, 2016USD ($)</t>
  </si>
  <si>
    <t>Concentration Risk, Customer</t>
  </si>
  <si>
    <t>Segment Reporting Information [Line Items]</t>
  </si>
  <si>
    <t>Number Of Segments | segments</t>
  </si>
  <si>
    <t>Intersegment sales and revenues</t>
  </si>
  <si>
    <t>Investment Income, Interest</t>
  </si>
  <si>
    <t>Corporate And Eliminations [Member]</t>
  </si>
  <si>
    <t>Segment Reporting - Summary of Segment Assets (Details) - USD ($) $ in Millions</t>
  </si>
  <si>
    <t>Segment Assets</t>
  </si>
  <si>
    <t>Segment Reporting - Summary of Segment Operations (Details) - USD ($) $ in Millions</t>
  </si>
  <si>
    <t>Jul. 31, 2017</t>
  </si>
  <si>
    <t>Jan. 31, 2017</t>
  </si>
  <si>
    <t>Jan. 31, 2016</t>
  </si>
  <si>
    <t>External sales and revenues, net</t>
  </si>
  <si>
    <t>Segment Profit Loss</t>
  </si>
  <si>
    <t>Depreciation, Depletion and Amortization</t>
  </si>
  <si>
    <t>Truck</t>
  </si>
  <si>
    <t>Parts</t>
  </si>
  <si>
    <t>Engine</t>
  </si>
  <si>
    <t>Segment Reporting - Summary of Segment Long Lived Assets and Revenue (Details) - USD ($) $ in Millions</t>
  </si>
  <si>
    <t>Revenues from External Customers and Long-Lived Assets [Line Items]</t>
  </si>
  <si>
    <t>UNITED STATES</t>
  </si>
  <si>
    <t>Long-Lived Assets</t>
  </si>
  <si>
    <t>Other Countries</t>
  </si>
  <si>
    <t>CANADA</t>
  </si>
  <si>
    <t>MEXICO</t>
  </si>
  <si>
    <t>BRAZIL</t>
  </si>
  <si>
    <t>Reclassification of Sales | Other Countries</t>
  </si>
  <si>
    <t>Stockholders' Deficit Accumulated Other Comprehensive Income (Details) - USD ($) $ / shares in Units, shares in Millions, $ in Millions</t>
  </si>
  <si>
    <t>Sep. 05, 2016</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Total before tax</t>
  </si>
  <si>
    <t>Tax expense</t>
  </si>
  <si>
    <t>Accumulated Net Unrealized Investment Gain (Loss) [Member]</t>
  </si>
  <si>
    <t>Accumulated Translation Adjustment [Member]</t>
  </si>
  <si>
    <t>Reclassification out of Accumulated Other Comprehensive Income [Member] | Pension Benefits</t>
  </si>
  <si>
    <t>Amortization of prior service costs (benefit)</t>
  </si>
  <si>
    <t>Amortization of actuarial loss</t>
  </si>
  <si>
    <t>Reclassification from AOCI, Current Period, Net of Tax, Attributable to Parent</t>
  </si>
  <si>
    <t>Volkswagen Truck and Bus GmbH [Member]</t>
  </si>
  <si>
    <t>Accumulated Other Comprehensive Income (Loss) [Line Items]</t>
  </si>
  <si>
    <t>Stock Purchase Agreement, Ownership Percentage Transferred to Acquirer, Pro Forma</t>
  </si>
  <si>
    <t>16.60%</t>
  </si>
  <si>
    <t>Stock Purchase Agreement, Ownership Percentage Transferred to Acquirer</t>
  </si>
  <si>
    <t>19.90%</t>
  </si>
  <si>
    <t>Stock Issued During Period, Shares, New Issues</t>
  </si>
  <si>
    <t>Share Price</t>
  </si>
  <si>
    <t>Stock Issued During Period, Value, New Issues</t>
  </si>
  <si>
    <t>Insurance Settlement [Member] | Reclassification out of Accumulated Other Comprehensive Income [Member] | Pension Benefits</t>
  </si>
  <si>
    <t>Stockholders' Deficit - Rollforward of Common Stock (Details) - shares shares in Millions</t>
  </si>
  <si>
    <t>Increase (Decrease) in Stockholders' Equity [Roll Forward]</t>
  </si>
  <si>
    <t>Beginning balance (in shares)</t>
  </si>
  <si>
    <t>Shares issued (in shares)</t>
  </si>
  <si>
    <t>Shares acquired (in shares)</t>
  </si>
  <si>
    <t>Ending balance (in shares)</t>
  </si>
  <si>
    <t>Earnings (Loss) Per Share Attributable to Navistar International Corporation - Basic &amp; Diluted Loss per Share (Details) - USD ($) $ / shares in Units, shares in Millions, $ in Millions</t>
  </si>
  <si>
    <t>Net loss attributable to Navistar International Corporation</t>
  </si>
  <si>
    <t>Weighted Average Number Diluted Shares Outstanding Adjustment</t>
  </si>
  <si>
    <t>Earnings (Loss) Per Share Attributable to Navistar International Corporation - Narrative (Details) $ / shares in Units, shares in Millions</t>
  </si>
  <si>
    <t>Sep. 05, 2016USD ($)$ / sharesshares</t>
  </si>
  <si>
    <t>Oct. 31, 2017USD ($)$ / sharesshares</t>
  </si>
  <si>
    <t>Oct. 31, 2017$ / sharesshares</t>
  </si>
  <si>
    <t>Oct. 31, 2016shares</t>
  </si>
  <si>
    <t>Oct. 31, 2015shares</t>
  </si>
  <si>
    <t>Antidilutive Securities Excluded from Computation of Earnings Per Share [Line Items]</t>
  </si>
  <si>
    <t>Antidilutive Securities Excluded from Computation of Earnings Per Share, Amount</t>
  </si>
  <si>
    <t>Four Point Five Zero Senior Subordinated Convertible Notes [Member]</t>
  </si>
  <si>
    <t>Shares related to convertible notes</t>
  </si>
  <si>
    <t>Four Point Five Zero Senior Subordinated Convertible Notes [Member] | Convertible Debt Securities [Member]</t>
  </si>
  <si>
    <t>Debt Instrument Convertible Conversion Ratio Basis | $</t>
  </si>
  <si>
    <t>Debt Instrument, Convertible, Conversion Price | $ / shares</t>
  </si>
  <si>
    <t>Four Point Seven Five Senior Subordinated Convertible Notes [Member] [Member] | Convertible Debt Securities [Member]</t>
  </si>
  <si>
    <t>Stock Issued During Period, Value, New Issues | $</t>
  </si>
  <si>
    <t>Share Price | $ / shares</t>
  </si>
  <si>
    <t>Stock-based Compensation Plans - Narrative (Details) - USD ($) $ / shares in Units, $ in Millions</t>
  </si>
  <si>
    <t>Share-based Compensation Arrangement by Share-based Payment Award [Line Items]</t>
  </si>
  <si>
    <t>Expected Dividend Rate</t>
  </si>
  <si>
    <t>Share-based Compensation Arrangement by Share-based Payment Award, Options, Grants in Period, Weighted Average Grant Date Fair Value</t>
  </si>
  <si>
    <t>Share-based Compensation Arrangement by Share-based Payment Award, Options, Exercises in Period, Intrinsic Value</t>
  </si>
  <si>
    <t>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Deferred Share Units [Member]</t>
  </si>
  <si>
    <t>Share-based Compensation Arrangement by Share-based Payment Award, Equity Instruments Other than Options, Outstanding Number</t>
  </si>
  <si>
    <t>Share-based Compensation Arrangement by Share-based Payment Award, Equity Instruments Other than Options, Vested, Number Of Common Stock Delivered</t>
  </si>
  <si>
    <t>Share-based Compensation Arrangement by Share-based Payment Award, Accelerated Vesting, Delivery Period of Shares</t>
  </si>
  <si>
    <t>10 days</t>
  </si>
  <si>
    <t>Deferred Fee Plan [Member]</t>
  </si>
  <si>
    <t>Employee Stock Option [Member]</t>
  </si>
  <si>
    <t>Share-based Compensation Arrangement by Share-based Payment Award, Award Vesting Period</t>
  </si>
  <si>
    <t>Restricted Stock [Member]</t>
  </si>
  <si>
    <t>Share-based Compensation Arrangement By Share-based Payment Award, Equity Instruments Other than Options, Aggregate Grant Date Fair Value</t>
  </si>
  <si>
    <t>Equity Instruments Other than Options, Grants in Period</t>
  </si>
  <si>
    <t>Equity Instruments Other than Options, Vested in Period</t>
  </si>
  <si>
    <t>Restricted Stock Units (RSUs) [Member]</t>
  </si>
  <si>
    <t>Performance-based Stock Options [Member]</t>
  </si>
  <si>
    <t>Share-based Compensation Arrangement by Share-based Payment Award, Equity Instruments Other Than Options, Exercisable, Number</t>
  </si>
  <si>
    <t>Premium Share Units [Member]</t>
  </si>
  <si>
    <t>Cash-Settled Restricted Stock Units [Member]</t>
  </si>
  <si>
    <t>Employee Service Share-based Compensation, Cash Flow Effect, Cash Used to Settle Awards</t>
  </si>
  <si>
    <t>Plan 2013 [Member]</t>
  </si>
  <si>
    <t>Share-based Compensation Arrangement by Share-based Payment Award, Number of Shares Authorized</t>
  </si>
  <si>
    <t>Share-based Compensation Arrangement by Share-based Payment Award, Number of Shares Available for Grant</t>
  </si>
  <si>
    <t>Stock Options Granted Prior to December 2009 [Member] | Employee Stock Option [Member]</t>
  </si>
  <si>
    <t>Share-based Compensation Arrangement by Share-based Payment Award, Expiration Period</t>
  </si>
  <si>
    <t>Stock Options Granted After December 2009 [Member] | Employee Stock Option [Member]</t>
  </si>
  <si>
    <t>7 years</t>
  </si>
  <si>
    <t>Stock-based Compensation Plans - Schedule of Stock Options (Details) - USD ($) $ / shares in Units, shares in Thousands, $ in Millions</t>
  </si>
  <si>
    <t>Share-based Compensation Arrangement by Share-based Payment Award, Equity Instruments Other than Options, Grants in Period, Weighted Average Grant Date Fair Value</t>
  </si>
  <si>
    <t>Share-based Compensation Arrangement by Share-based Payment Award, Options, Outstanding [Roll Forward]</t>
  </si>
  <si>
    <t>Options, Outstanding, Number</t>
  </si>
  <si>
    <t>Options, Grants in Period, Net of Forfeitures</t>
  </si>
  <si>
    <t>Options, Exercises in Period</t>
  </si>
  <si>
    <t>Options, Forfeitures and Expirations in Period</t>
  </si>
  <si>
    <t>Options, Exercisable, Number</t>
  </si>
  <si>
    <t>Share-based Compensation Arrangement by Share-based Payment Award, Options, Outstanding, Weighted Average Exercise Price [Abstract]</t>
  </si>
  <si>
    <t>Options, Outstanding, Weighted Average Exercise Price</t>
  </si>
  <si>
    <t>Options, Grants in Period, Weighted Average Exercise Price</t>
  </si>
  <si>
    <t>Options, Exercises in Period, Weighted Average Exercise Price</t>
  </si>
  <si>
    <t>Options, Forfeitures and Expirations in Period, Weighted Average Exercise Price</t>
  </si>
  <si>
    <t>Options, Exercisable,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Market-based Stock Options [Member] [Me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Exercisable, Weighted Average Grant Date Fair Value</t>
  </si>
  <si>
    <t>Stock-based Compensation Plans - Schedule of Option Exercise Prices (Details) - USD ($) $ / shares in Units, shares in Thousands, $ in Millions</t>
  </si>
  <si>
    <t>Share-based Compensation Arrangement by Share-based Payment Award, Options, Outstanding, Number</t>
  </si>
  <si>
    <t>Exercise Price Range From $ 21.22 To $ 31.81 [Member]</t>
  </si>
  <si>
    <t>Exercise Price Range, Number of Outstanding Options</t>
  </si>
  <si>
    <t>Stock Options Weighted Average Remaining Contractual Life</t>
  </si>
  <si>
    <t>Exercise Price Range, Outstanding Options, Weighted Average Exercise Price</t>
  </si>
  <si>
    <t>Options, Outstanding, Intrinsic Value</t>
  </si>
  <si>
    <t>Exercise Price Range, Number of Exercisable Options</t>
  </si>
  <si>
    <t>weighted average reamining contractual term</t>
  </si>
  <si>
    <t>Exercise Price Range, Exercisable Options, Weighted Average Exercise Price</t>
  </si>
  <si>
    <t>Options, Exercisable, Intrinsic Value</t>
  </si>
  <si>
    <t>Exercise Price Range From $ 32.18 To $ 40.92 [Member]</t>
  </si>
  <si>
    <t>Exercise Price Range From $ 42.48 To $ 69.91 [Member]</t>
  </si>
  <si>
    <t>.5</t>
  </si>
  <si>
    <t>Stock-based Compensation Plans - Schedule of Valuation Assumptions (Details)</t>
  </si>
  <si>
    <t>Risk Free Interest Rate</t>
  </si>
  <si>
    <t>1.90%</t>
  </si>
  <si>
    <t>1.70%</t>
  </si>
  <si>
    <t>1.60%</t>
  </si>
  <si>
    <t>Expected Volatility Rate</t>
  </si>
  <si>
    <t>55.20%</t>
  </si>
  <si>
    <t>56.80%</t>
  </si>
  <si>
    <t>40.20%</t>
  </si>
  <si>
    <t>Expected Term</t>
  </si>
  <si>
    <t>4 years 9 months 15 days</t>
  </si>
  <si>
    <t>4 years 10 months 20 days</t>
  </si>
  <si>
    <t>Black Scholes [Member] | Performance-based Stock Options [Member]</t>
  </si>
  <si>
    <t>1.40%</t>
  </si>
  <si>
    <t>42.90%</t>
  </si>
  <si>
    <t>4 years 8 months 12 days</t>
  </si>
  <si>
    <t>Stock-based Compensation Plans - Schedule of Stock Based Compensation Other than Options (Details) - USD ($) $ / shares in Units, shares in Thousands, $ in Millions</t>
  </si>
  <si>
    <t>Share-based Compensation Arrangement by Share-based Payment Award, Equity Instruments Other than Options, Nonvested, Weighted Average Grant Date Fair Value [Abstract]</t>
  </si>
  <si>
    <t>Share-based Compensation Arrangement by Share-based Payment Award, Fair Value Assumptions, Expected Dividend Rate</t>
  </si>
  <si>
    <t>Allocated Share-based Compensation Expense</t>
  </si>
  <si>
    <t>Performance-based Stock Unit [Member]</t>
  </si>
  <si>
    <t>Share-based Compensation Arrangement by Share-based Payment Award, Equity Instruments Other than Options, Nonvested, Number of Shares [Roll Forward]</t>
  </si>
  <si>
    <t>Equity Instruments Other than Options, Nonvested, Number</t>
  </si>
  <si>
    <t>Equity Instruments Other than Options, Forfeited in Period</t>
  </si>
  <si>
    <t>Equity Instruments Other than Options, Nonvested, Weighted Average Grant Date Fair Value</t>
  </si>
  <si>
    <t>Equity Instruments Other than Options, Forfeitures, Weighted Average Grant Date Fair Value</t>
  </si>
  <si>
    <t>Equity Instruments Other Than Options, Exercisable, Number</t>
  </si>
  <si>
    <t>Equity Instruments Other than Options, Vested in Period, Weighted Average Grant Date Fair Value</t>
  </si>
  <si>
    <t>Share-Settled Restricted Stock Units [Member]</t>
  </si>
  <si>
    <t>Service and Market Measures [Member] | Cash-settled Performance-based Stock Unit [Member]</t>
  </si>
  <si>
    <t>Service and Performance Measures [Member] | Cash-settled Performance-based Stock Unit [Member]</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upplemental Cash Flow Information (Details) - USD ($) $ in Millions</t>
  </si>
  <si>
    <t>Equity in loss (income) of non-consolidated affiliates</t>
  </si>
  <si>
    <t>Dividends from non-consolidated affiliates</t>
  </si>
  <si>
    <t>Equity in loss of non-consolidated affiliates, net of dividends</t>
  </si>
  <si>
    <t>Loss (gain) on sale of property and equipment</t>
  </si>
  <si>
    <t>Loss on sale and impairment of repossessed collateral</t>
  </si>
  <si>
    <t>Income from operating leases</t>
  </si>
  <si>
    <t>Other, net</t>
  </si>
  <si>
    <t>Changes in other assets and liabilities</t>
  </si>
  <si>
    <t>Interest, net of amounts capitalized</t>
  </si>
  <si>
    <t>Income taxes, net of refunds</t>
  </si>
  <si>
    <t>Property and equipment acquired under capital leases</t>
  </si>
  <si>
    <t>Transfers (to)/from inventories (from)/to property and equipment for leases to others</t>
  </si>
  <si>
    <t>Condensed Consolidating Guarantor and Non-Guarantor Financial Information - Statement of Operations (Details) - USD ($) $ in Millions</t>
  </si>
  <si>
    <t>All other operating expenses (income)</t>
  </si>
  <si>
    <t>Comprehensive Income (Loss), Net of Tax, Attributable to Parent</t>
  </si>
  <si>
    <t>Net Income (Loss) Attributable to Parent</t>
  </si>
  <si>
    <t>Parent Company [Member]</t>
  </si>
  <si>
    <t>Guarantor Subsidiaries [Member]</t>
  </si>
  <si>
    <t>Non-Guarantor Subsidiaries [Member]</t>
  </si>
  <si>
    <t>Condensed Consolidating Guarantor and Non-Guarantor Financial Information - Statement of Comprehsive Income (Details) - USD ($) $ in Millions</t>
  </si>
  <si>
    <t>Cost of Goods Sold</t>
  </si>
  <si>
    <t>Comprehensive Income (Loss), Net of Tax, Attributable to Parent [Abstract]</t>
  </si>
  <si>
    <t>Foreign currency translation adjustment</t>
  </si>
  <si>
    <t>Defined benefit plans (net of tax of $0, for all entities)</t>
  </si>
  <si>
    <t>Other Comprehensive Income (Loss), Net of Tax</t>
  </si>
  <si>
    <t>Condensed Consolidating Guarantor and Non-Guarantor Financial Information - Balance Sheet (Details) - USD ($) $ in Millions</t>
  </si>
  <si>
    <t>Finance and other receivables, net</t>
  </si>
  <si>
    <t>Amounts due to (from) affiliates</t>
  </si>
  <si>
    <t>Other liabilities</t>
  </si>
  <si>
    <t>Stockholders’ equity (deficit) attributable to Navistar International Corporation</t>
  </si>
  <si>
    <t>Liabilities and Equity</t>
  </si>
  <si>
    <t>Condensed Consolidating Guarantor and Non-Guarantor Financial Information - Statement of Cash Flows (Details) - USD ($) $ in Millions</t>
  </si>
  <si>
    <t>Net cash provided by (used in) operating activities</t>
  </si>
  <si>
    <t>Net purchases of marketable securities</t>
  </si>
  <si>
    <t>Capital expenditures and purchase of equipment leased to others</t>
  </si>
  <si>
    <t>Other investing activities</t>
  </si>
  <si>
    <t>Net borrowings (repayments) of debt</t>
  </si>
  <si>
    <t>Cash and Cash Equivalents, Period Increase (Decrease)</t>
  </si>
  <si>
    <t>Selected Quarterly Financial Data (unaudited) - Schedule of Selected Quarterly Data (Details) - USD ($) $ / shares in Units, shares in Millions, $ in Millions</t>
  </si>
  <si>
    <t>Gross Prof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0845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8445472</v>
      </c>
    </row>
    <row r="18" spans="1:4">
      <c r="A18" s="4" t="s">
        <v>30</v>
      </c>
      <c r="D18" s="6" t="n">
        <v>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32</v>
      </c>
    </row>
    <row r="3" spans="1:2">
      <c r="A3" s="3" t="s">
        <v>197</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5</v>
      </c>
      <c r="B1" s="2" t="s">
        <v>424</v>
      </c>
      <c r="J1" s="2" t="s">
        <v>1</v>
      </c>
    </row>
    <row r="2" spans="1:12">
      <c r="B2" s="2" t="s">
        <v>2</v>
      </c>
      <c r="C2" s="2" t="s">
        <v>1454</v>
      </c>
      <c r="D2" s="2" t="s">
        <v>4</v>
      </c>
      <c r="E2" s="2" t="s">
        <v>1455</v>
      </c>
      <c r="F2" s="2" t="s">
        <v>32</v>
      </c>
      <c r="G2" s="2" t="s">
        <v>524</v>
      </c>
      <c r="H2" s="2" t="s">
        <v>470</v>
      </c>
      <c r="I2" s="2" t="s">
        <v>1456</v>
      </c>
      <c r="J2" s="2" t="s">
        <v>2</v>
      </c>
      <c r="K2" s="2" t="s">
        <v>32</v>
      </c>
      <c r="L2" s="2" t="s">
        <v>33</v>
      </c>
    </row>
    <row r="3" spans="1:12">
      <c r="A3" s="3" t="s">
        <v>243</v>
      </c>
    </row>
    <row r="4" spans="1:12">
      <c r="A4" s="4" t="s">
        <v>55</v>
      </c>
      <c r="J4" s="6" t="n">
        <v>29</v>
      </c>
      <c r="K4" s="6" t="n">
        <v>-97</v>
      </c>
      <c r="L4" s="6" t="n">
        <v>-187</v>
      </c>
    </row>
    <row r="5" spans="1:12">
      <c r="A5" s="4" t="s">
        <v>51</v>
      </c>
      <c r="J5" s="5" t="n">
        <v>1</v>
      </c>
      <c r="K5" s="5" t="n">
        <v>0</v>
      </c>
      <c r="L5" s="5" t="n">
        <v>3</v>
      </c>
    </row>
    <row r="6" spans="1:12">
      <c r="A6" s="4" t="s">
        <v>1506</v>
      </c>
      <c r="J6" s="6" t="n">
        <v>30</v>
      </c>
      <c r="K6" s="6" t="n">
        <v>-97</v>
      </c>
      <c r="L6" s="6" t="n">
        <v>-184</v>
      </c>
    </row>
    <row r="7" spans="1:12">
      <c r="A7" s="4" t="s">
        <v>64</v>
      </c>
      <c r="B7" s="5" t="n">
        <v>0</v>
      </c>
      <c r="C7" s="5" t="n">
        <v>0</v>
      </c>
      <c r="D7" s="5" t="n">
        <v>0</v>
      </c>
      <c r="E7" s="5" t="n">
        <v>0</v>
      </c>
      <c r="F7" s="5" t="n">
        <v>0</v>
      </c>
      <c r="G7" s="5" t="n">
        <v>0</v>
      </c>
      <c r="H7" s="5" t="n">
        <v>0</v>
      </c>
      <c r="I7" s="5" t="n">
        <v>0</v>
      </c>
      <c r="J7" s="5" t="n">
        <v>93</v>
      </c>
      <c r="K7" s="9" t="n">
        <v>81.7</v>
      </c>
      <c r="L7" s="9" t="n">
        <v>81.59999999999999</v>
      </c>
    </row>
    <row r="8" spans="1:12">
      <c r="A8" s="4" t="s">
        <v>1507</v>
      </c>
      <c r="J8" s="9" t="n">
        <v>0.5</v>
      </c>
      <c r="K8" s="5" t="n">
        <v>0</v>
      </c>
      <c r="L8" s="5" t="n">
        <v>0</v>
      </c>
    </row>
    <row r="9" spans="1:12">
      <c r="A9" s="4" t="s">
        <v>65</v>
      </c>
      <c r="B9" s="5" t="n">
        <v>0</v>
      </c>
      <c r="C9" s="5" t="n">
        <v>0</v>
      </c>
      <c r="D9" s="5" t="n">
        <v>0</v>
      </c>
      <c r="E9" s="5" t="n">
        <v>0</v>
      </c>
      <c r="F9" s="5" t="n">
        <v>0</v>
      </c>
      <c r="G9" s="5" t="n">
        <v>0</v>
      </c>
      <c r="H9" s="5" t="n">
        <v>0</v>
      </c>
      <c r="I9" s="5" t="n">
        <v>0</v>
      </c>
      <c r="J9" s="9" t="n">
        <v>93.5</v>
      </c>
      <c r="K9" s="9" t="n">
        <v>81.7</v>
      </c>
      <c r="L9" s="9" t="n">
        <v>81.59999999999999</v>
      </c>
    </row>
    <row r="10" spans="1:12">
      <c r="A10" s="4" t="s">
        <v>57</v>
      </c>
      <c r="B10" s="7" t="n">
        <v>1.37</v>
      </c>
      <c r="C10" s="7" t="n">
        <v>0.37</v>
      </c>
      <c r="D10" s="7" t="n">
        <v>-0.86</v>
      </c>
      <c r="E10" s="7" t="n">
        <v>-0.76</v>
      </c>
      <c r="F10" s="7" t="n">
        <v>-0.42</v>
      </c>
      <c r="G10" s="7" t="n">
        <v>-0.42</v>
      </c>
      <c r="H10" s="7" t="n">
        <v>0.05</v>
      </c>
      <c r="I10" s="7" t="n">
        <v>-0.4</v>
      </c>
      <c r="J10" s="7" t="n">
        <v>0.31</v>
      </c>
      <c r="K10" s="7" t="n">
        <v>-1.19</v>
      </c>
      <c r="L10" s="7" t="n">
        <v>-2.29</v>
      </c>
    </row>
    <row r="11" spans="1:12">
      <c r="A11" s="4" t="s">
        <v>58</v>
      </c>
      <c r="B11" s="5" t="n">
        <v>0</v>
      </c>
      <c r="C11" s="8" t="n">
        <v>0.01</v>
      </c>
      <c r="D11" s="5" t="n">
        <v>0</v>
      </c>
      <c r="E11" s="5" t="n">
        <v>0</v>
      </c>
      <c r="F11" s="5" t="n">
        <v>0</v>
      </c>
      <c r="G11" s="5" t="n">
        <v>0</v>
      </c>
      <c r="H11" s="5" t="n">
        <v>0</v>
      </c>
      <c r="I11" s="5" t="n">
        <v>0</v>
      </c>
      <c r="J11" s="8" t="n">
        <v>0.01</v>
      </c>
      <c r="K11" s="5" t="n">
        <v>0</v>
      </c>
      <c r="L11" s="8" t="n">
        <v>0.04</v>
      </c>
    </row>
    <row r="12" spans="1:12">
      <c r="A12" s="4" t="s">
        <v>59</v>
      </c>
      <c r="B12" s="8" t="n">
        <v>1.37</v>
      </c>
      <c r="C12" s="8" t="n">
        <v>0.38</v>
      </c>
      <c r="D12" s="8" t="n">
        <v>-0.86</v>
      </c>
      <c r="E12" s="8" t="n">
        <v>-0.76</v>
      </c>
      <c r="F12" s="8" t="n">
        <v>-0.42</v>
      </c>
      <c r="G12" s="8" t="n">
        <v>-0.42</v>
      </c>
      <c r="H12" s="8" t="n">
        <v>0.05</v>
      </c>
      <c r="I12" s="8" t="n">
        <v>-0.4</v>
      </c>
      <c r="J12" s="8" t="n">
        <v>0.32</v>
      </c>
      <c r="K12" s="8" t="n">
        <v>-1.19</v>
      </c>
      <c r="L12" s="8" t="n">
        <v>-2.25</v>
      </c>
    </row>
    <row r="13" spans="1:12">
      <c r="A13" s="4" t="s">
        <v>60</v>
      </c>
      <c r="B13" s="8" t="n">
        <v>1.36</v>
      </c>
      <c r="C13" s="8" t="n">
        <v>0.37</v>
      </c>
      <c r="D13" s="8" t="n">
        <v>-0.86</v>
      </c>
      <c r="E13" s="8" t="n">
        <v>-0.76</v>
      </c>
      <c r="F13" s="8" t="n">
        <v>-0.42</v>
      </c>
      <c r="G13" s="8" t="n">
        <v>-0.42</v>
      </c>
      <c r="H13" s="8" t="n">
        <v>0.05</v>
      </c>
      <c r="I13" s="8" t="n">
        <v>-0.4</v>
      </c>
      <c r="J13" s="8" t="n">
        <v>0.31</v>
      </c>
      <c r="K13" s="8" t="n">
        <v>-1.19</v>
      </c>
      <c r="L13" s="8" t="n">
        <v>-2.29</v>
      </c>
    </row>
    <row r="14" spans="1:12">
      <c r="A14" s="4" t="s">
        <v>61</v>
      </c>
      <c r="B14" s="5" t="n">
        <v>0</v>
      </c>
      <c r="C14" s="8" t="n">
        <v>0.01</v>
      </c>
      <c r="D14" s="5" t="n">
        <v>0</v>
      </c>
      <c r="E14" s="5" t="n">
        <v>0</v>
      </c>
      <c r="F14" s="5" t="n">
        <v>0</v>
      </c>
      <c r="G14" s="5" t="n">
        <v>0</v>
      </c>
      <c r="H14" s="5" t="n">
        <v>0</v>
      </c>
      <c r="I14" s="5" t="n">
        <v>0</v>
      </c>
      <c r="J14" s="8" t="n">
        <v>0.01</v>
      </c>
      <c r="K14" s="5" t="n">
        <v>0</v>
      </c>
      <c r="L14" s="8" t="n">
        <v>0.04</v>
      </c>
    </row>
    <row r="15" spans="1:12">
      <c r="A15" s="4" t="s">
        <v>62</v>
      </c>
      <c r="B15" s="7" t="n">
        <v>1.36</v>
      </c>
      <c r="C15" s="7" t="n">
        <v>0.38</v>
      </c>
      <c r="D15" s="7" t="n">
        <v>-0.86</v>
      </c>
      <c r="E15" s="7" t="n">
        <v>-0.76</v>
      </c>
      <c r="F15" s="7" t="n">
        <v>-0.42</v>
      </c>
      <c r="G15" s="7" t="n">
        <v>-0.42</v>
      </c>
      <c r="H15" s="7" t="n">
        <v>0.05</v>
      </c>
      <c r="I15" s="7" t="n">
        <v>-0.4</v>
      </c>
      <c r="J15" s="7" t="n">
        <v>0.32</v>
      </c>
      <c r="K15" s="7" t="n">
        <v>-1.19</v>
      </c>
      <c r="L15" s="7" t="n">
        <v>-2.2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 customWidth="1" max="6" min="6" width="20"/>
  </cols>
  <sheetData>
    <row r="1" spans="1:6">
      <c r="A1" s="1" t="s">
        <v>1508</v>
      </c>
      <c r="B1" s="2" t="s">
        <v>1509</v>
      </c>
      <c r="C1" s="2" t="s">
        <v>1510</v>
      </c>
      <c r="D1" s="2" t="s">
        <v>1511</v>
      </c>
      <c r="E1" s="2" t="s">
        <v>1512</v>
      </c>
      <c r="F1" s="2" t="s">
        <v>1513</v>
      </c>
    </row>
    <row r="2" spans="1:6">
      <c r="A2" s="3" t="s">
        <v>1514</v>
      </c>
    </row>
    <row r="3" spans="1:6">
      <c r="A3" s="4" t="s">
        <v>1515</v>
      </c>
      <c r="D3" s="9" t="n">
        <v>13.9</v>
      </c>
      <c r="E3" s="5" t="n">
        <v>15</v>
      </c>
      <c r="F3" s="9" t="n">
        <v>15.7</v>
      </c>
    </row>
    <row r="4" spans="1:6">
      <c r="A4" s="4" t="s">
        <v>1516</v>
      </c>
    </row>
    <row r="5" spans="1:6">
      <c r="A5" s="3" t="s">
        <v>1514</v>
      </c>
    </row>
    <row r="6" spans="1:6">
      <c r="A6" s="4" t="s">
        <v>1517</v>
      </c>
      <c r="C6" s="5" t="n">
        <v>3</v>
      </c>
      <c r="E6" s="9" t="n">
        <v>3.4</v>
      </c>
      <c r="F6" s="9" t="n">
        <v>3.4</v>
      </c>
    </row>
    <row r="7" spans="1:6">
      <c r="A7" s="4" t="s">
        <v>1518</v>
      </c>
    </row>
    <row r="8" spans="1:6">
      <c r="A8" s="3" t="s">
        <v>1514</v>
      </c>
    </row>
    <row r="9" spans="1:6">
      <c r="A9" s="4" t="s">
        <v>803</v>
      </c>
      <c r="C9" s="10" t="n">
        <v>17.1233</v>
      </c>
    </row>
    <row r="10" spans="1:6">
      <c r="A10" s="4" t="s">
        <v>1519</v>
      </c>
      <c r="C10" s="6" t="n">
        <v>1000</v>
      </c>
    </row>
    <row r="11" spans="1:6">
      <c r="A11" s="4" t="s">
        <v>1520</v>
      </c>
      <c r="C11" s="7" t="n">
        <v>58.4</v>
      </c>
      <c r="D11" s="7" t="n">
        <v>58.4</v>
      </c>
    </row>
    <row r="12" spans="1:6">
      <c r="A12" s="4" t="s">
        <v>802</v>
      </c>
    </row>
    <row r="13" spans="1:6">
      <c r="A13" s="3" t="s">
        <v>1514</v>
      </c>
    </row>
    <row r="14" spans="1:6">
      <c r="A14" s="4" t="s">
        <v>803</v>
      </c>
      <c r="C14" s="10" t="n">
        <v>18.4946</v>
      </c>
    </row>
    <row r="15" spans="1:6">
      <c r="A15" s="4" t="s">
        <v>804</v>
      </c>
      <c r="D15" s="7" t="n">
        <v>54.07</v>
      </c>
    </row>
    <row r="16" spans="1:6">
      <c r="A16" s="4" t="s">
        <v>1517</v>
      </c>
      <c r="C16" s="5" t="n">
        <v>8</v>
      </c>
      <c r="E16" s="9" t="n">
        <v>7.6</v>
      </c>
      <c r="F16" s="9" t="n">
        <v>7.6</v>
      </c>
    </row>
    <row r="17" spans="1:6">
      <c r="A17" s="4" t="s">
        <v>1521</v>
      </c>
    </row>
    <row r="18" spans="1:6">
      <c r="A18" s="3" t="s">
        <v>1514</v>
      </c>
    </row>
    <row r="19" spans="1:6">
      <c r="A19" s="4" t="s">
        <v>1519</v>
      </c>
      <c r="C19" s="6" t="n">
        <v>1000</v>
      </c>
    </row>
    <row r="20" spans="1:6">
      <c r="A20" s="4" t="s">
        <v>1489</v>
      </c>
    </row>
    <row r="21" spans="1:6">
      <c r="A21" s="3" t="s">
        <v>1514</v>
      </c>
    </row>
    <row r="22" spans="1:6">
      <c r="A22" s="4" t="s">
        <v>1495</v>
      </c>
      <c r="B22" s="9" t="n">
        <v>16.2</v>
      </c>
    </row>
    <row r="23" spans="1:6">
      <c r="A23" s="4" t="s">
        <v>1522</v>
      </c>
      <c r="B23" s="6" t="n">
        <v>256000000</v>
      </c>
    </row>
    <row r="24" spans="1:6">
      <c r="A24" s="4" t="s">
        <v>1523</v>
      </c>
      <c r="B24" s="7" t="n">
        <v>15.76</v>
      </c>
    </row>
    <row r="25" spans="1:6">
      <c r="A25" s="4" t="s">
        <v>1493</v>
      </c>
      <c r="B25" s="4" t="s">
        <v>1494</v>
      </c>
    </row>
    <row r="26" spans="1:6">
      <c r="A26" s="4" t="s">
        <v>1491</v>
      </c>
      <c r="B26" s="4" t="s">
        <v>14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24</v>
      </c>
      <c r="B1" s="2" t="s">
        <v>1</v>
      </c>
    </row>
    <row r="2" spans="1:6">
      <c r="B2" s="2" t="s">
        <v>2</v>
      </c>
      <c r="C2" s="2" t="s">
        <v>32</v>
      </c>
      <c r="D2" s="2" t="s">
        <v>33</v>
      </c>
      <c r="E2" s="2" t="s">
        <v>458</v>
      </c>
      <c r="F2" s="2" t="s">
        <v>745</v>
      </c>
    </row>
    <row r="3" spans="1:6">
      <c r="A3" s="3" t="s">
        <v>1525</v>
      </c>
    </row>
    <row r="4" spans="1:6">
      <c r="A4" s="4" t="s">
        <v>1526</v>
      </c>
      <c r="B4" s="4" t="s">
        <v>970</v>
      </c>
    </row>
    <row r="5" spans="1:6">
      <c r="A5" s="4" t="s">
        <v>1527</v>
      </c>
      <c r="B5" s="7" t="n">
        <v>13.61</v>
      </c>
      <c r="C5" s="7" t="n">
        <v>5.15</v>
      </c>
      <c r="D5" s="7" t="n">
        <v>13.7</v>
      </c>
    </row>
    <row r="6" spans="1:6">
      <c r="A6" s="4" t="s">
        <v>1528</v>
      </c>
      <c r="B6" s="6" t="n">
        <v>3</v>
      </c>
      <c r="C6" s="6" t="n">
        <v>0</v>
      </c>
      <c r="D6" s="6" t="n">
        <v>0</v>
      </c>
    </row>
    <row r="7" spans="1:6">
      <c r="A7" s="4" t="s">
        <v>1529</v>
      </c>
      <c r="D7" s="7" t="n">
        <v>10.53</v>
      </c>
    </row>
    <row r="8" spans="1:6">
      <c r="A8" s="4" t="s">
        <v>127</v>
      </c>
      <c r="B8" s="5" t="n">
        <v>25</v>
      </c>
      <c r="C8" s="5" t="n">
        <v>15</v>
      </c>
      <c r="D8" s="6" t="n">
        <v>9</v>
      </c>
    </row>
    <row r="9" spans="1:6">
      <c r="A9" s="4" t="s">
        <v>1530</v>
      </c>
      <c r="B9" s="6" t="n">
        <v>20</v>
      </c>
    </row>
    <row r="10" spans="1:6">
      <c r="A10" s="4" t="s">
        <v>1531</v>
      </c>
      <c r="B10" s="4" t="s">
        <v>452</v>
      </c>
    </row>
    <row r="11" spans="1:6">
      <c r="A11" s="4" t="s">
        <v>161</v>
      </c>
      <c r="B11" s="6" t="n">
        <v>12</v>
      </c>
      <c r="C11" s="5" t="n">
        <v>0</v>
      </c>
      <c r="D11" s="5" t="n">
        <v>1</v>
      </c>
    </row>
    <row r="12" spans="1:6">
      <c r="A12" s="4" t="s">
        <v>1532</v>
      </c>
    </row>
    <row r="13" spans="1:6">
      <c r="A13" s="3" t="s">
        <v>1525</v>
      </c>
    </row>
    <row r="14" spans="1:6">
      <c r="A14" s="4" t="s">
        <v>1533</v>
      </c>
      <c r="B14" s="5" t="n">
        <v>2365</v>
      </c>
    </row>
    <row r="15" spans="1:6">
      <c r="A15" s="4" t="s">
        <v>1534</v>
      </c>
      <c r="B15" s="5" t="n">
        <v>1</v>
      </c>
    </row>
    <row r="16" spans="1:6">
      <c r="A16" s="4" t="s">
        <v>1535</v>
      </c>
      <c r="B16" s="4" t="s">
        <v>1536</v>
      </c>
    </row>
    <row r="17" spans="1:6">
      <c r="A17" s="4" t="s">
        <v>1537</v>
      </c>
    </row>
    <row r="18" spans="1:6">
      <c r="A18" s="3" t="s">
        <v>1525</v>
      </c>
    </row>
    <row r="19" spans="1:6">
      <c r="A19" s="4" t="s">
        <v>1533</v>
      </c>
      <c r="B19" s="5" t="n">
        <v>50609</v>
      </c>
    </row>
    <row r="20" spans="1:6">
      <c r="A20" s="4" t="s">
        <v>1538</v>
      </c>
    </row>
    <row r="21" spans="1:6">
      <c r="A21" s="3" t="s">
        <v>1525</v>
      </c>
    </row>
    <row r="22" spans="1:6">
      <c r="A22" s="4" t="s">
        <v>1539</v>
      </c>
      <c r="B22" s="4" t="s">
        <v>493</v>
      </c>
    </row>
    <row r="23" spans="1:6">
      <c r="A23" s="4" t="s">
        <v>1540</v>
      </c>
    </row>
    <row r="24" spans="1:6">
      <c r="A24" s="3" t="s">
        <v>1525</v>
      </c>
    </row>
    <row r="25" spans="1:6">
      <c r="A25" s="4" t="s">
        <v>1541</v>
      </c>
      <c r="B25" s="11" t="n">
        <v>0.1</v>
      </c>
      <c r="C25" s="11" t="n">
        <v>0.1</v>
      </c>
      <c r="D25" s="11" t="n">
        <v>1.1</v>
      </c>
    </row>
    <row r="26" spans="1:6">
      <c r="A26" s="4" t="s">
        <v>1539</v>
      </c>
      <c r="B26" s="4" t="s">
        <v>493</v>
      </c>
    </row>
    <row r="27" spans="1:6">
      <c r="A27" s="4" t="s">
        <v>1542</v>
      </c>
      <c r="B27" s="5" t="n">
        <v>5000</v>
      </c>
      <c r="C27" s="5" t="n">
        <v>5000</v>
      </c>
      <c r="D27" s="5" t="n">
        <v>2000</v>
      </c>
    </row>
    <row r="28" spans="1:6">
      <c r="A28" s="4" t="s">
        <v>1543</v>
      </c>
      <c r="B28" s="5" t="n">
        <v>5000</v>
      </c>
      <c r="C28" s="5" t="n">
        <v>5000</v>
      </c>
      <c r="D28" s="5" t="n">
        <v>43000</v>
      </c>
    </row>
    <row r="29" spans="1:6">
      <c r="A29" s="4" t="s">
        <v>1529</v>
      </c>
      <c r="B29" s="7" t="n">
        <v>24.62</v>
      </c>
      <c r="C29" s="7" t="n">
        <v>12.52</v>
      </c>
      <c r="D29" s="7" t="n">
        <v>29.5</v>
      </c>
    </row>
    <row r="30" spans="1:6">
      <c r="A30" s="4" t="s">
        <v>1544</v>
      </c>
    </row>
    <row r="31" spans="1:6">
      <c r="A31" s="3" t="s">
        <v>1525</v>
      </c>
    </row>
    <row r="32" spans="1:6">
      <c r="A32" s="4" t="s">
        <v>1541</v>
      </c>
      <c r="B32" s="6" t="n">
        <v>9</v>
      </c>
      <c r="C32" s="6" t="n">
        <v>8</v>
      </c>
      <c r="D32" s="6" t="n">
        <v>10</v>
      </c>
    </row>
    <row r="33" spans="1:6">
      <c r="A33" s="4" t="s">
        <v>1545</v>
      </c>
    </row>
    <row r="34" spans="1:6">
      <c r="A34" s="3" t="s">
        <v>1525</v>
      </c>
    </row>
    <row r="35" spans="1:6">
      <c r="A35" s="4" t="s">
        <v>1542</v>
      </c>
      <c r="B35" s="5" t="n">
        <v>0</v>
      </c>
      <c r="C35" s="5" t="n">
        <v>0</v>
      </c>
      <c r="D35" s="5" t="n">
        <v>729000</v>
      </c>
    </row>
    <row r="36" spans="1:6">
      <c r="A36" s="4" t="s">
        <v>1529</v>
      </c>
      <c r="B36" s="6" t="n">
        <v>0</v>
      </c>
      <c r="C36" s="6" t="n">
        <v>0</v>
      </c>
      <c r="D36" s="7" t="n">
        <v>27.61</v>
      </c>
    </row>
    <row r="37" spans="1:6">
      <c r="A37" s="4" t="s">
        <v>1546</v>
      </c>
      <c r="B37" s="5" t="n">
        <v>0</v>
      </c>
      <c r="D37" s="5" t="n">
        <v>0</v>
      </c>
      <c r="E37" s="5" t="n">
        <v>0</v>
      </c>
    </row>
    <row r="38" spans="1:6">
      <c r="A38" s="4" t="s">
        <v>1547</v>
      </c>
    </row>
    <row r="39" spans="1:6">
      <c r="A39" s="3" t="s">
        <v>1525</v>
      </c>
    </row>
    <row r="40" spans="1:6">
      <c r="A40" s="4" t="s">
        <v>1533</v>
      </c>
      <c r="B40" s="5" t="n">
        <v>29712</v>
      </c>
    </row>
    <row r="41" spans="1:6">
      <c r="A41" s="4" t="s">
        <v>1548</v>
      </c>
    </row>
    <row r="42" spans="1:6">
      <c r="A42" s="3" t="s">
        <v>1525</v>
      </c>
    </row>
    <row r="43" spans="1:6">
      <c r="A43" s="4" t="s">
        <v>1542</v>
      </c>
      <c r="B43" s="5" t="n">
        <v>258000</v>
      </c>
      <c r="C43" s="5" t="n">
        <v>650000</v>
      </c>
      <c r="D43" s="5" t="n">
        <v>280000</v>
      </c>
    </row>
    <row r="44" spans="1:6">
      <c r="A44" s="4" t="s">
        <v>1543</v>
      </c>
      <c r="B44" s="5" t="n">
        <v>456000</v>
      </c>
      <c r="C44" s="5" t="n">
        <v>231000</v>
      </c>
      <c r="D44" s="5" t="n">
        <v>190000</v>
      </c>
    </row>
    <row r="45" spans="1:6">
      <c r="A45" s="4" t="s">
        <v>1529</v>
      </c>
      <c r="B45" s="7" t="n">
        <v>27.48</v>
      </c>
      <c r="C45" s="7" t="n">
        <v>7.26</v>
      </c>
      <c r="D45" s="7" t="n">
        <v>27.67</v>
      </c>
    </row>
    <row r="46" spans="1:6">
      <c r="A46" s="4" t="s">
        <v>1549</v>
      </c>
      <c r="B46" s="6" t="n">
        <v>13</v>
      </c>
      <c r="C46" s="6" t="n">
        <v>2</v>
      </c>
      <c r="D46" s="6" t="n">
        <v>6</v>
      </c>
    </row>
    <row r="47" spans="1:6">
      <c r="A47" s="4" t="s">
        <v>1550</v>
      </c>
    </row>
    <row r="48" spans="1:6">
      <c r="A48" s="3" t="s">
        <v>1525</v>
      </c>
    </row>
    <row r="49" spans="1:6">
      <c r="A49" s="4" t="s">
        <v>1551</v>
      </c>
      <c r="F49" s="5" t="n">
        <v>3665500</v>
      </c>
    </row>
    <row r="50" spans="1:6">
      <c r="A50" s="4" t="s">
        <v>1552</v>
      </c>
      <c r="B50" s="5" t="n">
        <v>2344455</v>
      </c>
    </row>
    <row r="51" spans="1:6">
      <c r="A51" s="4" t="s">
        <v>1553</v>
      </c>
    </row>
    <row r="52" spans="1:6">
      <c r="A52" s="3" t="s">
        <v>1525</v>
      </c>
    </row>
    <row r="53" spans="1:6">
      <c r="A53" s="4" t="s">
        <v>1554</v>
      </c>
      <c r="B53" s="4" t="s">
        <v>503</v>
      </c>
    </row>
    <row r="54" spans="1:6">
      <c r="A54" s="4" t="s">
        <v>1555</v>
      </c>
    </row>
    <row r="55" spans="1:6">
      <c r="A55" s="3" t="s">
        <v>1525</v>
      </c>
    </row>
    <row r="56" spans="1:6">
      <c r="A56" s="4" t="s">
        <v>1554</v>
      </c>
      <c r="B56" s="4" t="s">
        <v>15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7</v>
      </c>
      <c r="B1" s="2" t="s">
        <v>1</v>
      </c>
    </row>
    <row r="2" spans="1:5">
      <c r="B2" s="2" t="s">
        <v>2</v>
      </c>
      <c r="C2" s="2" t="s">
        <v>32</v>
      </c>
      <c r="D2" s="2" t="s">
        <v>33</v>
      </c>
      <c r="E2" s="2" t="s">
        <v>458</v>
      </c>
    </row>
    <row r="3" spans="1:5">
      <c r="A3" s="3" t="s">
        <v>1525</v>
      </c>
    </row>
    <row r="4" spans="1:5">
      <c r="A4" s="4" t="s">
        <v>1558</v>
      </c>
      <c r="D4" s="7" t="n">
        <v>10.53</v>
      </c>
    </row>
    <row r="5" spans="1:5">
      <c r="A5" s="3" t="s">
        <v>1559</v>
      </c>
    </row>
    <row r="6" spans="1:5">
      <c r="A6" s="4" t="s">
        <v>1560</v>
      </c>
      <c r="B6" s="5" t="n">
        <v>2835</v>
      </c>
      <c r="C6" s="5" t="n">
        <v>2886</v>
      </c>
      <c r="D6" s="5" t="n">
        <v>3657</v>
      </c>
    </row>
    <row r="7" spans="1:5">
      <c r="A7" s="4" t="s">
        <v>1561</v>
      </c>
      <c r="B7" s="5" t="n">
        <v>301</v>
      </c>
      <c r="C7" s="5" t="n">
        <v>35</v>
      </c>
      <c r="D7" s="5" t="n">
        <v>40</v>
      </c>
    </row>
    <row r="8" spans="1:5">
      <c r="A8" s="4" t="s">
        <v>1562</v>
      </c>
      <c r="B8" s="5" t="n">
        <v>-325</v>
      </c>
      <c r="C8" s="5" t="n">
        <v>0</v>
      </c>
      <c r="D8" s="5" t="n">
        <v>-44</v>
      </c>
    </row>
    <row r="9" spans="1:5">
      <c r="A9" s="4" t="s">
        <v>1563</v>
      </c>
      <c r="B9" s="5" t="n">
        <v>-403</v>
      </c>
      <c r="C9" s="5" t="n">
        <v>-86</v>
      </c>
      <c r="D9" s="5" t="n">
        <v>-767</v>
      </c>
    </row>
    <row r="10" spans="1:5">
      <c r="A10" s="4" t="s">
        <v>1560</v>
      </c>
      <c r="B10" s="5" t="n">
        <v>2408</v>
      </c>
      <c r="C10" s="5" t="n">
        <v>2835</v>
      </c>
      <c r="D10" s="5" t="n">
        <v>2886</v>
      </c>
      <c r="E10" s="5" t="n">
        <v>3657</v>
      </c>
    </row>
    <row r="11" spans="1:5">
      <c r="A11" s="4" t="s">
        <v>1564</v>
      </c>
      <c r="B11" s="5" t="n">
        <v>2073</v>
      </c>
      <c r="C11" s="5" t="n">
        <v>2695</v>
      </c>
      <c r="D11" s="5" t="n">
        <v>2407</v>
      </c>
    </row>
    <row r="12" spans="1:5">
      <c r="A12" s="3" t="s">
        <v>1565</v>
      </c>
    </row>
    <row r="13" spans="1:5">
      <c r="A13" s="4" t="s">
        <v>1566</v>
      </c>
      <c r="B13" s="7" t="n">
        <v>38.89</v>
      </c>
      <c r="C13" s="7" t="n">
        <v>39.33</v>
      </c>
      <c r="D13" s="7" t="n">
        <v>39.46</v>
      </c>
    </row>
    <row r="14" spans="1:5">
      <c r="A14" s="4" t="s">
        <v>1567</v>
      </c>
      <c r="B14" s="8" t="n">
        <v>27.88</v>
      </c>
      <c r="C14" s="8" t="n">
        <v>10.6</v>
      </c>
      <c r="D14" s="8" t="n">
        <v>37.03</v>
      </c>
    </row>
    <row r="15" spans="1:5">
      <c r="A15" s="4" t="s">
        <v>1568</v>
      </c>
      <c r="B15" s="8" t="n">
        <v>30.25</v>
      </c>
      <c r="C15" s="5" t="n">
        <v>0</v>
      </c>
      <c r="D15" s="8" t="n">
        <v>25.68</v>
      </c>
    </row>
    <row r="16" spans="1:5">
      <c r="A16" s="4" t="s">
        <v>1569</v>
      </c>
      <c r="B16" s="8" t="n">
        <v>38.13</v>
      </c>
      <c r="C16" s="8" t="n">
        <v>42.3</v>
      </c>
      <c r="D16" s="8" t="n">
        <v>40.6</v>
      </c>
    </row>
    <row r="17" spans="1:5">
      <c r="A17" s="4" t="s">
        <v>1566</v>
      </c>
      <c r="B17" s="8" t="n">
        <v>38.81</v>
      </c>
      <c r="C17" s="8" t="n">
        <v>38.89</v>
      </c>
      <c r="D17" s="8" t="n">
        <v>39.33</v>
      </c>
      <c r="E17" s="7" t="n">
        <v>39.46</v>
      </c>
    </row>
    <row r="18" spans="1:5">
      <c r="A18" s="4" t="s">
        <v>1570</v>
      </c>
      <c r="B18" s="7" t="n">
        <v>40.72</v>
      </c>
      <c r="C18" s="7" t="n">
        <v>39.29</v>
      </c>
      <c r="D18" s="7" t="n">
        <v>40.27</v>
      </c>
    </row>
    <row r="19" spans="1:5">
      <c r="A19" s="4" t="s">
        <v>1545</v>
      </c>
    </row>
    <row r="20" spans="1:5">
      <c r="A20" s="3" t="s">
        <v>1525</v>
      </c>
    </row>
    <row r="21" spans="1:5">
      <c r="A21" s="4" t="s">
        <v>1571</v>
      </c>
      <c r="B21" s="5" t="n">
        <v>599</v>
      </c>
      <c r="C21" s="5" t="n">
        <v>973</v>
      </c>
      <c r="D21" s="5" t="n">
        <v>1409</v>
      </c>
      <c r="E21" s="5" t="n">
        <v>941</v>
      </c>
    </row>
    <row r="22" spans="1:5">
      <c r="A22" s="4" t="s">
        <v>1572</v>
      </c>
      <c r="B22" s="7" t="n">
        <v>27.59</v>
      </c>
      <c r="C22" s="7" t="n">
        <v>30.47</v>
      </c>
      <c r="D22" s="7" t="n">
        <v>31.64</v>
      </c>
      <c r="E22" s="7" t="n">
        <v>35.41</v>
      </c>
    </row>
    <row r="23" spans="1:5">
      <c r="A23" s="4" t="s">
        <v>1573</v>
      </c>
      <c r="B23" s="5" t="n">
        <v>0</v>
      </c>
      <c r="C23" s="5" t="n">
        <v>0</v>
      </c>
      <c r="D23" s="5" t="n">
        <v>729</v>
      </c>
    </row>
    <row r="24" spans="1:5">
      <c r="A24" s="4" t="s">
        <v>1558</v>
      </c>
      <c r="B24" s="6" t="n">
        <v>0</v>
      </c>
      <c r="C24" s="6" t="n">
        <v>0</v>
      </c>
      <c r="D24" s="7" t="n">
        <v>27.61</v>
      </c>
    </row>
    <row r="25" spans="1:5">
      <c r="A25" s="4" t="s">
        <v>1574</v>
      </c>
      <c r="B25" s="5" t="n">
        <v>374</v>
      </c>
      <c r="C25" s="5" t="n">
        <v>436</v>
      </c>
      <c r="D25" s="5" t="n">
        <v>261</v>
      </c>
    </row>
    <row r="26" spans="1:5">
      <c r="A26" s="4" t="s">
        <v>1575</v>
      </c>
      <c r="B26" s="7" t="n">
        <v>35.09</v>
      </c>
      <c r="C26" s="7" t="n">
        <v>34.22</v>
      </c>
      <c r="D26" s="7" t="n">
        <v>33.99</v>
      </c>
    </row>
    <row r="27" spans="1:5">
      <c r="A27" s="4" t="s">
        <v>1546</v>
      </c>
      <c r="B27" s="5" t="n">
        <v>0</v>
      </c>
      <c r="D27" s="5" t="n">
        <v>0</v>
      </c>
      <c r="E27" s="5" t="n">
        <v>0</v>
      </c>
    </row>
    <row r="28" spans="1:5">
      <c r="A28" s="4" t="s">
        <v>1576</v>
      </c>
    </row>
    <row r="29" spans="1:5">
      <c r="A29" s="3" t="s">
        <v>1525</v>
      </c>
    </row>
    <row r="30" spans="1:5">
      <c r="A30" s="4" t="s">
        <v>1571</v>
      </c>
      <c r="B30" s="5" t="n">
        <v>431</v>
      </c>
      <c r="C30" s="5" t="n">
        <v>567</v>
      </c>
      <c r="D30" s="5" t="n">
        <v>615</v>
      </c>
      <c r="E30" s="5" t="n">
        <v>670</v>
      </c>
    </row>
    <row r="31" spans="1:5">
      <c r="A31" s="4" t="s">
        <v>1572</v>
      </c>
      <c r="B31" s="7" t="n">
        <v>27.24</v>
      </c>
      <c r="C31" s="7" t="n">
        <v>27.24</v>
      </c>
      <c r="D31" s="7" t="n">
        <v>27.24</v>
      </c>
      <c r="E31" s="7" t="n">
        <v>27.24</v>
      </c>
    </row>
    <row r="32" spans="1:5">
      <c r="A32" s="4" t="s">
        <v>1577</v>
      </c>
      <c r="C32" s="5" t="n">
        <v>130</v>
      </c>
      <c r="D32" s="5" t="n">
        <v>0</v>
      </c>
      <c r="E32" s="5" t="n">
        <v>0</v>
      </c>
    </row>
    <row r="33" spans="1:5">
      <c r="A33" s="4" t="s">
        <v>1578</v>
      </c>
      <c r="C33" s="7" t="n">
        <v>27.24</v>
      </c>
      <c r="D33" s="6" t="n">
        <v>0</v>
      </c>
      <c r="E33" s="6" t="n">
        <v>0</v>
      </c>
    </row>
    <row r="34" spans="1:5">
      <c r="A34" s="4" t="s">
        <v>1574</v>
      </c>
      <c r="B34" s="5" t="n">
        <v>6</v>
      </c>
      <c r="C34" s="5" t="n">
        <v>48</v>
      </c>
      <c r="D34" s="5" t="n">
        <v>55</v>
      </c>
    </row>
    <row r="35" spans="1:5">
      <c r="A35" s="4" t="s">
        <v>1575</v>
      </c>
      <c r="B35" s="7" t="n">
        <v>27.24</v>
      </c>
      <c r="C35" s="7" t="n">
        <v>27.24</v>
      </c>
      <c r="D35" s="7" t="n">
        <v>27.24</v>
      </c>
    </row>
    <row r="36" spans="1:5">
      <c r="A36" s="4" t="s">
        <v>1546</v>
      </c>
      <c r="B36" s="5" t="n">
        <v>431</v>
      </c>
      <c r="C36" s="5" t="n">
        <v>567</v>
      </c>
      <c r="D36" s="5" t="n">
        <v>0</v>
      </c>
    </row>
    <row r="37" spans="1:5">
      <c r="A37" s="4" t="s">
        <v>1579</v>
      </c>
      <c r="B37" s="7" t="n">
        <v>27.24</v>
      </c>
      <c r="C37" s="7" t="n">
        <v>27.24</v>
      </c>
      <c r="D37" s="6" t="n">
        <v>0</v>
      </c>
    </row>
    <row r="38" spans="1:5">
      <c r="A38" s="4" t="s">
        <v>1540</v>
      </c>
    </row>
    <row r="39" spans="1:5">
      <c r="A39" s="3" t="s">
        <v>1525</v>
      </c>
    </row>
    <row r="40" spans="1:5">
      <c r="A40" s="4" t="s">
        <v>1541</v>
      </c>
      <c r="B40" s="11" t="n">
        <v>0.1</v>
      </c>
      <c r="C40" s="11" t="n">
        <v>0.1</v>
      </c>
      <c r="D40" s="11" t="n">
        <v>1.1</v>
      </c>
    </row>
    <row r="41" spans="1:5">
      <c r="A41" s="4" t="s">
        <v>1571</v>
      </c>
      <c r="B41" s="5" t="n">
        <v>0</v>
      </c>
      <c r="C41" s="5" t="n">
        <v>0</v>
      </c>
      <c r="D41" s="5" t="n">
        <v>0</v>
      </c>
      <c r="E41" s="5" t="n">
        <v>41</v>
      </c>
    </row>
    <row r="42" spans="1:5">
      <c r="A42" s="4" t="s">
        <v>1572</v>
      </c>
      <c r="B42" s="6" t="n">
        <v>0</v>
      </c>
      <c r="C42" s="6" t="n">
        <v>0</v>
      </c>
      <c r="D42" s="6" t="n">
        <v>0</v>
      </c>
      <c r="E42" s="7" t="n">
        <v>24.13</v>
      </c>
    </row>
    <row r="43" spans="1:5">
      <c r="A43" s="4" t="s">
        <v>1573</v>
      </c>
      <c r="B43" s="5" t="n">
        <v>5</v>
      </c>
      <c r="C43" s="5" t="n">
        <v>5</v>
      </c>
      <c r="D43" s="5" t="n">
        <v>2</v>
      </c>
    </row>
    <row r="44" spans="1:5">
      <c r="A44" s="4" t="s">
        <v>1558</v>
      </c>
      <c r="B44" s="7" t="n">
        <v>24.62</v>
      </c>
      <c r="C44" s="7" t="n">
        <v>12.52</v>
      </c>
      <c r="D44" s="7" t="n">
        <v>29.5</v>
      </c>
    </row>
    <row r="45" spans="1:5">
      <c r="A45" s="4" t="s">
        <v>1577</v>
      </c>
      <c r="B45" s="5" t="n">
        <v>5</v>
      </c>
      <c r="C45" s="5" t="n">
        <v>5</v>
      </c>
      <c r="D45" s="5" t="n">
        <v>43</v>
      </c>
    </row>
    <row r="46" spans="1:5">
      <c r="A46" s="4" t="s">
        <v>1578</v>
      </c>
      <c r="B46" s="7" t="n">
        <v>24.62</v>
      </c>
      <c r="C46" s="7" t="n">
        <v>12.52</v>
      </c>
      <c r="D46" s="7" t="n">
        <v>24.3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0</v>
      </c>
      <c r="B1" s="2" t="s">
        <v>1</v>
      </c>
    </row>
    <row r="2" spans="1:5">
      <c r="B2" s="2" t="s">
        <v>2</v>
      </c>
      <c r="C2" s="2" t="s">
        <v>32</v>
      </c>
      <c r="D2" s="2" t="s">
        <v>33</v>
      </c>
      <c r="E2" s="2" t="s">
        <v>458</v>
      </c>
    </row>
    <row r="3" spans="1:5">
      <c r="A3" s="3" t="s">
        <v>1525</v>
      </c>
    </row>
    <row r="4" spans="1:5">
      <c r="A4" s="4" t="s">
        <v>1581</v>
      </c>
      <c r="B4" s="5" t="n">
        <v>2408</v>
      </c>
      <c r="C4" s="5" t="n">
        <v>2835</v>
      </c>
      <c r="D4" s="5" t="n">
        <v>2886</v>
      </c>
      <c r="E4" s="5" t="n">
        <v>3657</v>
      </c>
    </row>
    <row r="5" spans="1:5">
      <c r="A5" s="4" t="s">
        <v>1564</v>
      </c>
      <c r="B5" s="5" t="n">
        <v>2073</v>
      </c>
      <c r="C5" s="5" t="n">
        <v>2695</v>
      </c>
      <c r="D5" s="5" t="n">
        <v>2407</v>
      </c>
    </row>
    <row r="6" spans="1:5">
      <c r="A6" s="4" t="s">
        <v>1582</v>
      </c>
    </row>
    <row r="7" spans="1:5">
      <c r="A7" s="3" t="s">
        <v>1525</v>
      </c>
    </row>
    <row r="8" spans="1:5">
      <c r="A8" s="4" t="s">
        <v>1583</v>
      </c>
      <c r="B8" s="5" t="n">
        <v>927</v>
      </c>
    </row>
    <row r="9" spans="1:5">
      <c r="A9" s="4" t="s">
        <v>1584</v>
      </c>
      <c r="B9" s="9" t="n">
        <v>4.5</v>
      </c>
    </row>
    <row r="10" spans="1:5">
      <c r="A10" s="4" t="s">
        <v>1585</v>
      </c>
      <c r="B10" s="7" t="n">
        <v>27.7</v>
      </c>
    </row>
    <row r="11" spans="1:5">
      <c r="A11" s="4" t="s">
        <v>1586</v>
      </c>
      <c r="B11" s="6" t="n">
        <v>14</v>
      </c>
    </row>
    <row r="12" spans="1:5">
      <c r="A12" s="4" t="s">
        <v>1587</v>
      </c>
      <c r="B12" s="5" t="n">
        <v>603</v>
      </c>
    </row>
    <row r="13" spans="1:5">
      <c r="A13" s="4" t="s">
        <v>1588</v>
      </c>
      <c r="B13" s="9" t="n">
        <v>2.1</v>
      </c>
    </row>
    <row r="14" spans="1:5">
      <c r="A14" s="4" t="s">
        <v>1589</v>
      </c>
      <c r="B14" s="7" t="n">
        <v>28.27</v>
      </c>
    </row>
    <row r="15" spans="1:5">
      <c r="A15" s="4" t="s">
        <v>1590</v>
      </c>
      <c r="B15" s="6" t="n">
        <v>9</v>
      </c>
    </row>
    <row r="16" spans="1:5">
      <c r="A16" s="4" t="s">
        <v>1591</v>
      </c>
    </row>
    <row r="17" spans="1:5">
      <c r="A17" s="3" t="s">
        <v>1525</v>
      </c>
    </row>
    <row r="18" spans="1:5">
      <c r="A18" s="4" t="s">
        <v>1583</v>
      </c>
      <c r="B18" s="5" t="n">
        <v>841</v>
      </c>
    </row>
    <row r="19" spans="1:5">
      <c r="A19" s="4" t="s">
        <v>1584</v>
      </c>
      <c r="B19" s="9" t="n">
        <v>1.5</v>
      </c>
    </row>
    <row r="20" spans="1:5">
      <c r="A20" s="4" t="s">
        <v>1585</v>
      </c>
      <c r="B20" s="7" t="n">
        <v>37.09</v>
      </c>
    </row>
    <row r="21" spans="1:5">
      <c r="A21" s="4" t="s">
        <v>1586</v>
      </c>
      <c r="B21" s="6" t="n">
        <v>5</v>
      </c>
    </row>
    <row r="22" spans="1:5">
      <c r="A22" s="4" t="s">
        <v>1587</v>
      </c>
      <c r="B22" s="5" t="n">
        <v>830</v>
      </c>
    </row>
    <row r="23" spans="1:5">
      <c r="A23" s="4" t="s">
        <v>1588</v>
      </c>
      <c r="B23" s="9" t="n">
        <v>1.5</v>
      </c>
    </row>
    <row r="24" spans="1:5">
      <c r="A24" s="4" t="s">
        <v>1589</v>
      </c>
      <c r="B24" s="7" t="n">
        <v>37.09</v>
      </c>
    </row>
    <row r="25" spans="1:5">
      <c r="A25" s="4" t="s">
        <v>1590</v>
      </c>
      <c r="B25" s="6" t="n">
        <v>5</v>
      </c>
    </row>
    <row r="26" spans="1:5">
      <c r="A26" s="4" t="s">
        <v>1592</v>
      </c>
    </row>
    <row r="27" spans="1:5">
      <c r="A27" s="3" t="s">
        <v>1525</v>
      </c>
    </row>
    <row r="28" spans="1:5">
      <c r="A28" s="4" t="s">
        <v>1583</v>
      </c>
      <c r="B28" s="5" t="n">
        <v>640</v>
      </c>
    </row>
    <row r="29" spans="1:5">
      <c r="A29" s="4" t="s">
        <v>1584</v>
      </c>
      <c r="B29" s="4" t="s">
        <v>1593</v>
      </c>
    </row>
    <row r="30" spans="1:5">
      <c r="A30" s="4" t="s">
        <v>1585</v>
      </c>
      <c r="B30" s="7" t="n">
        <v>57.16</v>
      </c>
    </row>
    <row r="31" spans="1:5">
      <c r="A31" s="4" t="s">
        <v>1586</v>
      </c>
      <c r="B31" s="6" t="n">
        <v>0</v>
      </c>
    </row>
    <row r="32" spans="1:5">
      <c r="A32" s="4" t="s">
        <v>1587</v>
      </c>
      <c r="B32" s="5" t="n">
        <v>640</v>
      </c>
    </row>
    <row r="33" spans="1:5">
      <c r="A33" s="4" t="s">
        <v>1588</v>
      </c>
      <c r="B33" s="4" t="s">
        <v>1593</v>
      </c>
    </row>
    <row r="34" spans="1:5">
      <c r="A34" s="4" t="s">
        <v>1589</v>
      </c>
      <c r="B34" s="7" t="n">
        <v>57.16</v>
      </c>
    </row>
    <row r="35" spans="1:5">
      <c r="A35" s="4" t="s">
        <v>1590</v>
      </c>
      <c r="B35"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6"/>
  </cols>
  <sheetData>
    <row r="1" spans="1:4">
      <c r="A1" s="1" t="s">
        <v>1594</v>
      </c>
      <c r="B1" s="2" t="s">
        <v>1</v>
      </c>
    </row>
    <row r="2" spans="1:4">
      <c r="B2" s="2" t="s">
        <v>2</v>
      </c>
      <c r="C2" s="2" t="s">
        <v>32</v>
      </c>
      <c r="D2" s="2" t="s">
        <v>33</v>
      </c>
    </row>
    <row r="3" spans="1:4">
      <c r="A3" s="3" t="s">
        <v>1525</v>
      </c>
    </row>
    <row r="4" spans="1:4">
      <c r="A4" s="4" t="s">
        <v>1526</v>
      </c>
      <c r="B4" s="4" t="s">
        <v>970</v>
      </c>
    </row>
    <row r="5" spans="1:4">
      <c r="A5" s="4" t="s">
        <v>1538</v>
      </c>
    </row>
    <row r="6" spans="1:4">
      <c r="A6" s="3" t="s">
        <v>1525</v>
      </c>
    </row>
    <row r="7" spans="1:4">
      <c r="A7" s="4" t="s">
        <v>1595</v>
      </c>
      <c r="B7" s="4" t="s">
        <v>1596</v>
      </c>
      <c r="C7" s="4" t="s">
        <v>1597</v>
      </c>
      <c r="D7" s="4" t="s">
        <v>1598</v>
      </c>
    </row>
    <row r="8" spans="1:4">
      <c r="A8" s="4" t="s">
        <v>1599</v>
      </c>
      <c r="B8" s="4" t="s">
        <v>1600</v>
      </c>
      <c r="C8" s="4" t="s">
        <v>1601</v>
      </c>
      <c r="D8" s="4" t="s">
        <v>1602</v>
      </c>
    </row>
    <row r="9" spans="1:4">
      <c r="A9" s="4" t="s">
        <v>1603</v>
      </c>
      <c r="B9" s="4" t="s">
        <v>454</v>
      </c>
      <c r="C9" s="4" t="s">
        <v>1604</v>
      </c>
      <c r="D9" s="4" t="s">
        <v>1605</v>
      </c>
    </row>
    <row r="10" spans="1:4">
      <c r="A10" s="4" t="s">
        <v>1606</v>
      </c>
    </row>
    <row r="11" spans="1:4">
      <c r="A11" s="3" t="s">
        <v>1525</v>
      </c>
    </row>
    <row r="12" spans="1:4">
      <c r="A12" s="4" t="s">
        <v>1595</v>
      </c>
      <c r="D12" s="4" t="s">
        <v>1607</v>
      </c>
    </row>
    <row r="13" spans="1:4">
      <c r="A13" s="4" t="s">
        <v>1599</v>
      </c>
      <c r="D13" s="4" t="s">
        <v>1608</v>
      </c>
    </row>
    <row r="14" spans="1:4">
      <c r="A14" s="4" t="s">
        <v>1603</v>
      </c>
      <c r="D14" s="4" t="s">
        <v>16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14"/>
  </cols>
  <sheetData>
    <row r="1" spans="1:5">
      <c r="A1" s="1" t="s">
        <v>1610</v>
      </c>
      <c r="B1" s="2" t="s">
        <v>1</v>
      </c>
    </row>
    <row r="2" spans="1:5">
      <c r="B2" s="2" t="s">
        <v>2</v>
      </c>
      <c r="C2" s="2" t="s">
        <v>32</v>
      </c>
      <c r="D2" s="2" t="s">
        <v>33</v>
      </c>
      <c r="E2" s="2" t="s">
        <v>458</v>
      </c>
    </row>
    <row r="3" spans="1:5">
      <c r="A3" s="3" t="s">
        <v>1611</v>
      </c>
    </row>
    <row r="4" spans="1:5">
      <c r="A4" s="4" t="s">
        <v>1529</v>
      </c>
      <c r="D4" s="7" t="n">
        <v>10.53</v>
      </c>
    </row>
    <row r="5" spans="1:5">
      <c r="A5" s="4" t="s">
        <v>1612</v>
      </c>
      <c r="B5" s="4" t="s">
        <v>970</v>
      </c>
    </row>
    <row r="6" spans="1:5">
      <c r="A6" s="4" t="s">
        <v>1613</v>
      </c>
      <c r="B6" s="6" t="n">
        <v>25</v>
      </c>
      <c r="C6" s="6" t="n">
        <v>15</v>
      </c>
      <c r="D6" s="6" t="n">
        <v>9</v>
      </c>
    </row>
    <row r="7" spans="1:5">
      <c r="A7" s="4" t="s">
        <v>1530</v>
      </c>
      <c r="B7" s="6" t="n">
        <v>20</v>
      </c>
    </row>
    <row r="8" spans="1:5">
      <c r="A8" s="4" t="s">
        <v>1531</v>
      </c>
      <c r="B8" s="4" t="s">
        <v>452</v>
      </c>
    </row>
    <row r="9" spans="1:5">
      <c r="A9" s="4" t="s">
        <v>161</v>
      </c>
      <c r="B9" s="6" t="n">
        <v>12</v>
      </c>
      <c r="C9" s="6" t="n">
        <v>0</v>
      </c>
      <c r="D9" s="6" t="n">
        <v>1</v>
      </c>
    </row>
    <row r="10" spans="1:5">
      <c r="A10" s="4" t="s">
        <v>1614</v>
      </c>
    </row>
    <row r="11" spans="1:5">
      <c r="A11" s="3" t="s">
        <v>1615</v>
      </c>
    </row>
    <row r="12" spans="1:5">
      <c r="A12" s="4" t="s">
        <v>1616</v>
      </c>
      <c r="B12" s="5" t="n">
        <v>0</v>
      </c>
      <c r="C12" s="5" t="n">
        <v>244</v>
      </c>
      <c r="D12" s="5" t="n">
        <v>292</v>
      </c>
    </row>
    <row r="13" spans="1:5">
      <c r="A13" s="4" t="s">
        <v>1617</v>
      </c>
      <c r="B13" s="5" t="n">
        <v>0</v>
      </c>
      <c r="C13" s="5" t="n">
        <v>-244</v>
      </c>
      <c r="D13" s="5" t="n">
        <v>-48</v>
      </c>
    </row>
    <row r="14" spans="1:5">
      <c r="A14" s="4" t="s">
        <v>1616</v>
      </c>
      <c r="B14" s="5" t="n">
        <v>0</v>
      </c>
      <c r="C14" s="5" t="n">
        <v>0</v>
      </c>
      <c r="D14" s="5" t="n">
        <v>244</v>
      </c>
      <c r="E14" s="5" t="n">
        <v>292</v>
      </c>
    </row>
    <row r="15" spans="1:5">
      <c r="A15" s="3" t="s">
        <v>1611</v>
      </c>
    </row>
    <row r="16" spans="1:5">
      <c r="A16" s="4" t="s">
        <v>1618</v>
      </c>
      <c r="B16" s="6" t="n">
        <v>0</v>
      </c>
      <c r="C16" s="7" t="n">
        <v>28.73</v>
      </c>
      <c r="D16" s="7" t="n">
        <v>28.48</v>
      </c>
    </row>
    <row r="17" spans="1:5">
      <c r="A17" s="4" t="s">
        <v>1619</v>
      </c>
      <c r="B17" s="5" t="n">
        <v>0</v>
      </c>
      <c r="C17" s="8" t="n">
        <v>28.73</v>
      </c>
      <c r="D17" s="8" t="n">
        <v>27.24</v>
      </c>
    </row>
    <row r="18" spans="1:5">
      <c r="A18" s="4" t="s">
        <v>1618</v>
      </c>
      <c r="B18" s="6" t="n">
        <v>0</v>
      </c>
      <c r="C18" s="6" t="n">
        <v>0</v>
      </c>
      <c r="D18" s="7" t="n">
        <v>28.73</v>
      </c>
      <c r="E18" s="7" t="n">
        <v>28.48</v>
      </c>
    </row>
    <row r="19" spans="1:5">
      <c r="A19" s="4" t="s">
        <v>1576</v>
      </c>
    </row>
    <row r="20" spans="1:5">
      <c r="A20" s="3" t="s">
        <v>1615</v>
      </c>
    </row>
    <row r="21" spans="1:5">
      <c r="A21" s="4" t="s">
        <v>1616</v>
      </c>
      <c r="B21" s="5" t="n">
        <v>567</v>
      </c>
      <c r="C21" s="5" t="n">
        <v>615</v>
      </c>
      <c r="D21" s="5" t="n">
        <v>670</v>
      </c>
    </row>
    <row r="22" spans="1:5">
      <c r="A22" s="4" t="s">
        <v>1543</v>
      </c>
      <c r="C22" s="5" t="n">
        <v>-130</v>
      </c>
      <c r="D22" s="5" t="n">
        <v>0</v>
      </c>
      <c r="E22" s="5" t="n">
        <v>0</v>
      </c>
    </row>
    <row r="23" spans="1:5">
      <c r="A23" s="4" t="s">
        <v>1617</v>
      </c>
      <c r="B23" s="5" t="n">
        <v>-6</v>
      </c>
      <c r="C23" s="5" t="n">
        <v>-48</v>
      </c>
      <c r="D23" s="5" t="n">
        <v>-55</v>
      </c>
    </row>
    <row r="24" spans="1:5">
      <c r="A24" s="4" t="s">
        <v>1616</v>
      </c>
      <c r="B24" s="5" t="n">
        <v>431</v>
      </c>
      <c r="C24" s="5" t="n">
        <v>567</v>
      </c>
      <c r="D24" s="5" t="n">
        <v>615</v>
      </c>
      <c r="E24" s="5" t="n">
        <v>670</v>
      </c>
    </row>
    <row r="25" spans="1:5">
      <c r="A25" s="4" t="s">
        <v>1620</v>
      </c>
      <c r="B25" s="5" t="n">
        <v>431</v>
      </c>
      <c r="C25" s="5" t="n">
        <v>567</v>
      </c>
      <c r="D25" s="5" t="n">
        <v>0</v>
      </c>
    </row>
    <row r="26" spans="1:5">
      <c r="A26" s="3" t="s">
        <v>1611</v>
      </c>
    </row>
    <row r="27" spans="1:5">
      <c r="A27" s="4" t="s">
        <v>1618</v>
      </c>
      <c r="B27" s="7" t="n">
        <v>27.24</v>
      </c>
      <c r="C27" s="7" t="n">
        <v>27.24</v>
      </c>
      <c r="D27" s="7" t="n">
        <v>27.24</v>
      </c>
    </row>
    <row r="28" spans="1:5">
      <c r="A28" s="4" t="s">
        <v>1621</v>
      </c>
      <c r="C28" s="8" t="n">
        <v>27.24</v>
      </c>
      <c r="D28" s="5" t="n">
        <v>0</v>
      </c>
      <c r="E28" s="6" t="n">
        <v>0</v>
      </c>
    </row>
    <row r="29" spans="1:5">
      <c r="A29" s="4" t="s">
        <v>1619</v>
      </c>
      <c r="B29" s="8" t="n">
        <v>27.24</v>
      </c>
      <c r="C29" s="8" t="n">
        <v>27.24</v>
      </c>
      <c r="D29" s="8" t="n">
        <v>27.24</v>
      </c>
    </row>
    <row r="30" spans="1:5">
      <c r="A30" s="4" t="s">
        <v>1618</v>
      </c>
      <c r="B30" s="7" t="n">
        <v>27.24</v>
      </c>
      <c r="C30" s="7" t="n">
        <v>27.24</v>
      </c>
      <c r="D30" s="7" t="n">
        <v>27.24</v>
      </c>
      <c r="E30" s="7" t="n">
        <v>27.24</v>
      </c>
    </row>
    <row r="31" spans="1:5">
      <c r="A31" s="4" t="s">
        <v>1622</v>
      </c>
    </row>
    <row r="32" spans="1:5">
      <c r="A32" s="3" t="s">
        <v>1615</v>
      </c>
    </row>
    <row r="33" spans="1:5">
      <c r="A33" s="4" t="s">
        <v>1616</v>
      </c>
      <c r="B33" s="5" t="n">
        <v>613</v>
      </c>
      <c r="C33" s="5" t="n">
        <v>69</v>
      </c>
      <c r="D33" s="5" t="n">
        <v>188</v>
      </c>
    </row>
    <row r="34" spans="1:5">
      <c r="A34" s="4" t="s">
        <v>1542</v>
      </c>
      <c r="B34" s="5" t="n">
        <v>210</v>
      </c>
      <c r="C34" s="5" t="n">
        <v>624</v>
      </c>
      <c r="D34" s="5" t="n">
        <v>0</v>
      </c>
    </row>
    <row r="35" spans="1:5">
      <c r="A35" s="4" t="s">
        <v>1543</v>
      </c>
      <c r="B35" s="5" t="n">
        <v>-204</v>
      </c>
      <c r="C35" s="5" t="n">
        <v>-66</v>
      </c>
      <c r="D35" s="5" t="n">
        <v>-114</v>
      </c>
    </row>
    <row r="36" spans="1:5">
      <c r="A36" s="4" t="s">
        <v>1617</v>
      </c>
      <c r="B36" s="5" t="n">
        <v>0</v>
      </c>
      <c r="C36" s="5" t="n">
        <v>-14</v>
      </c>
      <c r="D36" s="5" t="n">
        <v>-5</v>
      </c>
    </row>
    <row r="37" spans="1:5">
      <c r="A37" s="4" t="s">
        <v>1616</v>
      </c>
      <c r="B37" s="5" t="n">
        <v>619</v>
      </c>
      <c r="C37" s="5" t="n">
        <v>613</v>
      </c>
      <c r="D37" s="5" t="n">
        <v>69</v>
      </c>
      <c r="E37" s="5" t="n">
        <v>188</v>
      </c>
    </row>
    <row r="38" spans="1:5">
      <c r="A38" s="3" t="s">
        <v>1611</v>
      </c>
    </row>
    <row r="39" spans="1:5">
      <c r="A39" s="4" t="s">
        <v>1618</v>
      </c>
      <c r="B39" s="7" t="n">
        <v>8.74</v>
      </c>
      <c r="C39" s="7" t="n">
        <v>28.6</v>
      </c>
      <c r="D39" s="7" t="n">
        <v>28.75</v>
      </c>
    </row>
    <row r="40" spans="1:5">
      <c r="A40" s="4" t="s">
        <v>1529</v>
      </c>
      <c r="B40" s="8" t="n">
        <v>27.28</v>
      </c>
      <c r="C40" s="8" t="n">
        <v>8.76</v>
      </c>
      <c r="D40" s="5" t="n">
        <v>0</v>
      </c>
    </row>
    <row r="41" spans="1:5">
      <c r="A41" s="4" t="s">
        <v>1621</v>
      </c>
      <c r="B41" s="8" t="n">
        <v>8.74</v>
      </c>
      <c r="C41" s="8" t="n">
        <v>28.66</v>
      </c>
      <c r="D41" s="8" t="n">
        <v>28.91</v>
      </c>
    </row>
    <row r="42" spans="1:5">
      <c r="A42" s="4" t="s">
        <v>1619</v>
      </c>
      <c r="B42" s="5" t="n">
        <v>0</v>
      </c>
      <c r="C42" s="8" t="n">
        <v>13.07</v>
      </c>
      <c r="D42" s="8" t="n">
        <v>27.24</v>
      </c>
    </row>
    <row r="43" spans="1:5">
      <c r="A43" s="4" t="s">
        <v>1618</v>
      </c>
      <c r="B43" s="7" t="n">
        <v>15.04</v>
      </c>
      <c r="C43" s="7" t="n">
        <v>8.74</v>
      </c>
      <c r="D43" s="7" t="n">
        <v>28.6</v>
      </c>
      <c r="E43" s="7" t="n">
        <v>28.75</v>
      </c>
    </row>
    <row r="44" spans="1:5">
      <c r="A44" s="4" t="s">
        <v>1545</v>
      </c>
    </row>
    <row r="45" spans="1:5">
      <c r="A45" s="3" t="s">
        <v>1615</v>
      </c>
    </row>
    <row r="46" spans="1:5">
      <c r="A46" s="4" t="s">
        <v>1616</v>
      </c>
      <c r="B46" s="5" t="n">
        <v>973</v>
      </c>
      <c r="C46" s="5" t="n">
        <v>1409</v>
      </c>
      <c r="D46" s="5" t="n">
        <v>941</v>
      </c>
    </row>
    <row r="47" spans="1:5">
      <c r="A47" s="4" t="s">
        <v>1542</v>
      </c>
      <c r="B47" s="5" t="n">
        <v>0</v>
      </c>
      <c r="C47" s="5" t="n">
        <v>0</v>
      </c>
      <c r="D47" s="5" t="n">
        <v>729</v>
      </c>
    </row>
    <row r="48" spans="1:5">
      <c r="A48" s="4" t="s">
        <v>1617</v>
      </c>
      <c r="B48" s="5" t="n">
        <v>-374</v>
      </c>
      <c r="C48" s="5" t="n">
        <v>-436</v>
      </c>
      <c r="D48" s="5" t="n">
        <v>-261</v>
      </c>
    </row>
    <row r="49" spans="1:5">
      <c r="A49" s="4" t="s">
        <v>1616</v>
      </c>
      <c r="B49" s="5" t="n">
        <v>599</v>
      </c>
      <c r="C49" s="5" t="n">
        <v>973</v>
      </c>
      <c r="D49" s="5" t="n">
        <v>1409</v>
      </c>
      <c r="E49" s="5" t="n">
        <v>941</v>
      </c>
    </row>
    <row r="50" spans="1:5">
      <c r="A50" s="4" t="s">
        <v>1620</v>
      </c>
      <c r="B50" s="5" t="n">
        <v>0</v>
      </c>
      <c r="D50" s="5" t="n">
        <v>0</v>
      </c>
      <c r="E50" s="5" t="n">
        <v>0</v>
      </c>
    </row>
    <row r="51" spans="1:5">
      <c r="A51" s="3" t="s">
        <v>1611</v>
      </c>
    </row>
    <row r="52" spans="1:5">
      <c r="A52" s="4" t="s">
        <v>1618</v>
      </c>
      <c r="B52" s="7" t="n">
        <v>30.47</v>
      </c>
      <c r="C52" s="7" t="n">
        <v>31.64</v>
      </c>
      <c r="D52" s="7" t="n">
        <v>35.41</v>
      </c>
    </row>
    <row r="53" spans="1:5">
      <c r="A53" s="4" t="s">
        <v>1529</v>
      </c>
      <c r="B53" s="5" t="n">
        <v>0</v>
      </c>
      <c r="C53" s="5" t="n">
        <v>0</v>
      </c>
      <c r="D53" s="8" t="n">
        <v>27.61</v>
      </c>
    </row>
    <row r="54" spans="1:5">
      <c r="A54" s="4" t="s">
        <v>1619</v>
      </c>
      <c r="B54" s="8" t="n">
        <v>35.09</v>
      </c>
      <c r="C54" s="8" t="n">
        <v>34.22</v>
      </c>
      <c r="D54" s="8" t="n">
        <v>33.99</v>
      </c>
    </row>
    <row r="55" spans="1:5">
      <c r="A55" s="4" t="s">
        <v>1618</v>
      </c>
      <c r="B55" s="7" t="n">
        <v>27.59</v>
      </c>
      <c r="C55" s="7" t="n">
        <v>30.47</v>
      </c>
      <c r="D55" s="7" t="n">
        <v>31.64</v>
      </c>
      <c r="E55" s="7" t="n">
        <v>35.41</v>
      </c>
    </row>
    <row r="56" spans="1:5">
      <c r="A56" s="4" t="s">
        <v>1540</v>
      </c>
    </row>
    <row r="57" spans="1:5">
      <c r="A57" s="3" t="s">
        <v>1525</v>
      </c>
    </row>
    <row r="58" spans="1:5">
      <c r="A58" s="4" t="s">
        <v>1541</v>
      </c>
      <c r="B58" s="11" t="n">
        <v>0.1</v>
      </c>
      <c r="C58" s="11" t="n">
        <v>0.1</v>
      </c>
      <c r="D58" s="11" t="n">
        <v>1.1</v>
      </c>
    </row>
    <row r="59" spans="1:5">
      <c r="A59" s="3" t="s">
        <v>1615</v>
      </c>
    </row>
    <row r="60" spans="1:5">
      <c r="A60" s="4" t="s">
        <v>1616</v>
      </c>
      <c r="B60" s="5" t="n">
        <v>0</v>
      </c>
      <c r="C60" s="5" t="n">
        <v>0</v>
      </c>
      <c r="D60" s="5" t="n">
        <v>41</v>
      </c>
    </row>
    <row r="61" spans="1:5">
      <c r="A61" s="4" t="s">
        <v>1542</v>
      </c>
      <c r="B61" s="5" t="n">
        <v>5</v>
      </c>
      <c r="C61" s="5" t="n">
        <v>5</v>
      </c>
      <c r="D61" s="5" t="n">
        <v>2</v>
      </c>
    </row>
    <row r="62" spans="1:5">
      <c r="A62" s="4" t="s">
        <v>1543</v>
      </c>
      <c r="B62" s="5" t="n">
        <v>-5</v>
      </c>
      <c r="C62" s="5" t="n">
        <v>-5</v>
      </c>
      <c r="D62" s="5" t="n">
        <v>-43</v>
      </c>
    </row>
    <row r="63" spans="1:5">
      <c r="A63" s="4" t="s">
        <v>1616</v>
      </c>
      <c r="B63" s="5" t="n">
        <v>0</v>
      </c>
      <c r="C63" s="5" t="n">
        <v>0</v>
      </c>
      <c r="D63" s="5" t="n">
        <v>0</v>
      </c>
      <c r="E63" s="5" t="n">
        <v>41</v>
      </c>
    </row>
    <row r="64" spans="1:5">
      <c r="A64" s="3" t="s">
        <v>1611</v>
      </c>
    </row>
    <row r="65" spans="1:5">
      <c r="A65" s="4" t="s">
        <v>1618</v>
      </c>
      <c r="B65" s="6" t="n">
        <v>0</v>
      </c>
      <c r="C65" s="6" t="n">
        <v>0</v>
      </c>
      <c r="D65" s="7" t="n">
        <v>24.13</v>
      </c>
    </row>
    <row r="66" spans="1:5">
      <c r="A66" s="4" t="s">
        <v>1529</v>
      </c>
      <c r="B66" s="8" t="n">
        <v>24.62</v>
      </c>
      <c r="C66" s="8" t="n">
        <v>12.52</v>
      </c>
      <c r="D66" s="8" t="n">
        <v>29.5</v>
      </c>
    </row>
    <row r="67" spans="1:5">
      <c r="A67" s="4" t="s">
        <v>1621</v>
      </c>
      <c r="B67" s="8" t="n">
        <v>24.62</v>
      </c>
      <c r="C67" s="8" t="n">
        <v>12.52</v>
      </c>
      <c r="D67" s="8" t="n">
        <v>24.38</v>
      </c>
    </row>
    <row r="68" spans="1:5">
      <c r="A68" s="4" t="s">
        <v>1618</v>
      </c>
      <c r="B68" s="6" t="n">
        <v>0</v>
      </c>
      <c r="C68" s="6" t="n">
        <v>0</v>
      </c>
      <c r="D68" s="6" t="n">
        <v>0</v>
      </c>
      <c r="E68" s="7" t="n">
        <v>24.13</v>
      </c>
    </row>
    <row r="69" spans="1:5">
      <c r="A69" s="4" t="s">
        <v>1539</v>
      </c>
      <c r="B69" s="4" t="s">
        <v>493</v>
      </c>
    </row>
    <row r="70" spans="1:5">
      <c r="A70" s="4" t="s">
        <v>1548</v>
      </c>
    </row>
    <row r="71" spans="1:5">
      <c r="A71" s="3" t="s">
        <v>1615</v>
      </c>
    </row>
    <row r="72" spans="1:5">
      <c r="A72" s="4" t="s">
        <v>1616</v>
      </c>
      <c r="B72" s="5" t="n">
        <v>817</v>
      </c>
      <c r="C72" s="5" t="n">
        <v>498</v>
      </c>
      <c r="D72" s="5" t="n">
        <v>469</v>
      </c>
    </row>
    <row r="73" spans="1:5">
      <c r="A73" s="4" t="s">
        <v>1542</v>
      </c>
      <c r="B73" s="5" t="n">
        <v>258</v>
      </c>
      <c r="C73" s="5" t="n">
        <v>650</v>
      </c>
      <c r="D73" s="5" t="n">
        <v>280</v>
      </c>
    </row>
    <row r="74" spans="1:5">
      <c r="A74" s="4" t="s">
        <v>1543</v>
      </c>
      <c r="B74" s="5" t="n">
        <v>-456</v>
      </c>
      <c r="C74" s="5" t="n">
        <v>-231</v>
      </c>
      <c r="D74" s="5" t="n">
        <v>-190</v>
      </c>
    </row>
    <row r="75" spans="1:5">
      <c r="A75" s="4" t="s">
        <v>1617</v>
      </c>
      <c r="B75" s="5" t="n">
        <v>-32</v>
      </c>
      <c r="C75" s="5" t="n">
        <v>-100</v>
      </c>
      <c r="D75" s="5" t="n">
        <v>-61</v>
      </c>
    </row>
    <row r="76" spans="1:5">
      <c r="A76" s="4" t="s">
        <v>1616</v>
      </c>
      <c r="B76" s="5" t="n">
        <v>587</v>
      </c>
      <c r="C76" s="5" t="n">
        <v>817</v>
      </c>
      <c r="D76" s="5" t="n">
        <v>498</v>
      </c>
      <c r="E76" s="5" t="n">
        <v>469</v>
      </c>
    </row>
    <row r="77" spans="1:5">
      <c r="A77" s="3" t="s">
        <v>1611</v>
      </c>
    </row>
    <row r="78" spans="1:5">
      <c r="A78" s="4" t="s">
        <v>1618</v>
      </c>
      <c r="B78" s="7" t="n">
        <v>13.95</v>
      </c>
      <c r="C78" s="7" t="n">
        <v>29.96</v>
      </c>
      <c r="D78" s="6" t="n">
        <v>33</v>
      </c>
    </row>
    <row r="79" spans="1:5">
      <c r="A79" s="4" t="s">
        <v>1529</v>
      </c>
      <c r="B79" s="8" t="n">
        <v>27.48</v>
      </c>
      <c r="C79" s="8" t="n">
        <v>7.26</v>
      </c>
      <c r="D79" s="8" t="n">
        <v>27.67</v>
      </c>
    </row>
    <row r="80" spans="1:5">
      <c r="A80" s="4" t="s">
        <v>1621</v>
      </c>
      <c r="B80" s="8" t="n">
        <v>15.92</v>
      </c>
      <c r="C80" s="8" t="n">
        <v>26.06</v>
      </c>
      <c r="D80" s="8" t="n">
        <v>33.82</v>
      </c>
    </row>
    <row r="81" spans="1:5">
      <c r="A81" s="4" t="s">
        <v>1619</v>
      </c>
      <c r="B81" s="8" t="n">
        <v>20.17</v>
      </c>
      <c r="C81" s="8" t="n">
        <v>22.19</v>
      </c>
      <c r="D81" s="8" t="n">
        <v>30.75</v>
      </c>
    </row>
    <row r="82" spans="1:5">
      <c r="A82" s="4" t="s">
        <v>1618</v>
      </c>
      <c r="B82" s="7" t="n">
        <v>18.02</v>
      </c>
      <c r="C82" s="7" t="n">
        <v>13.95</v>
      </c>
      <c r="D82" s="7" t="n">
        <v>29.96</v>
      </c>
      <c r="E82" s="6" t="n">
        <v>33</v>
      </c>
    </row>
    <row r="83" spans="1:5">
      <c r="A83" s="4" t="s">
        <v>1549</v>
      </c>
      <c r="B83" s="6" t="n">
        <v>13</v>
      </c>
      <c r="C83" s="6" t="n">
        <v>2</v>
      </c>
      <c r="D83" s="6" t="n">
        <v>6</v>
      </c>
    </row>
    <row r="84" spans="1:5">
      <c r="A84" s="4" t="s">
        <v>1544</v>
      </c>
    </row>
    <row r="85" spans="1:5">
      <c r="A85" s="3" t="s">
        <v>1525</v>
      </c>
    </row>
    <row r="86" spans="1:5">
      <c r="A86" s="4" t="s">
        <v>1541</v>
      </c>
      <c r="B86" s="6" t="n">
        <v>9</v>
      </c>
      <c r="C86" s="6" t="n">
        <v>8</v>
      </c>
      <c r="D86" s="6" t="n">
        <v>10</v>
      </c>
    </row>
    <row r="87" spans="1:5">
      <c r="A87" s="4" t="s">
        <v>1623</v>
      </c>
    </row>
    <row r="88" spans="1:5">
      <c r="A88" s="3" t="s">
        <v>1615</v>
      </c>
    </row>
    <row r="89" spans="1:5">
      <c r="A89" s="4" t="s">
        <v>1616</v>
      </c>
      <c r="B89" s="5" t="n">
        <v>70</v>
      </c>
      <c r="C89" s="5" t="n">
        <v>172</v>
      </c>
      <c r="D89" s="5" t="n">
        <v>172</v>
      </c>
    </row>
    <row r="90" spans="1:5">
      <c r="A90" s="4" t="s">
        <v>1617</v>
      </c>
      <c r="B90" s="5" t="n">
        <v>-70</v>
      </c>
      <c r="C90" s="5" t="n">
        <v>-102</v>
      </c>
      <c r="D90" s="5" t="n">
        <v>0</v>
      </c>
    </row>
    <row r="91" spans="1:5">
      <c r="A91" s="4" t="s">
        <v>1616</v>
      </c>
      <c r="B91" s="5" t="n">
        <v>0</v>
      </c>
      <c r="C91" s="5" t="n">
        <v>70</v>
      </c>
      <c r="D91" s="5" t="n">
        <v>172</v>
      </c>
      <c r="E91" s="5" t="n">
        <v>172</v>
      </c>
    </row>
    <row r="92" spans="1:5">
      <c r="A92" s="3" t="s">
        <v>1611</v>
      </c>
    </row>
    <row r="93" spans="1:5">
      <c r="A93" s="4" t="s">
        <v>1618</v>
      </c>
      <c r="B93" s="7" t="n">
        <v>50.52</v>
      </c>
      <c r="C93" s="7" t="n">
        <v>69.64</v>
      </c>
      <c r="D93" s="7" t="n">
        <v>69.64</v>
      </c>
    </row>
    <row r="94" spans="1:5">
      <c r="A94" s="4" t="s">
        <v>1619</v>
      </c>
      <c r="B94" s="8" t="n">
        <v>50.52</v>
      </c>
      <c r="C94" s="8" t="n">
        <v>82.86</v>
      </c>
      <c r="D94" s="5" t="n">
        <v>0</v>
      </c>
    </row>
    <row r="95" spans="1:5">
      <c r="A95" s="4" t="s">
        <v>1618</v>
      </c>
      <c r="B95" s="6" t="n">
        <v>0</v>
      </c>
      <c r="C95" s="7" t="n">
        <v>50.52</v>
      </c>
      <c r="D95" s="7" t="n">
        <v>69.64</v>
      </c>
      <c r="E95" s="7" t="n">
        <v>69.64</v>
      </c>
    </row>
    <row r="96" spans="1:5">
      <c r="A96" s="4" t="s">
        <v>1624</v>
      </c>
    </row>
    <row r="97" spans="1:5">
      <c r="A97" s="3" t="s">
        <v>1615</v>
      </c>
    </row>
    <row r="98" spans="1:5">
      <c r="A98" s="4" t="s">
        <v>1616</v>
      </c>
      <c r="B98" s="5" t="n">
        <v>379</v>
      </c>
      <c r="C98" s="5" t="n">
        <v>434</v>
      </c>
      <c r="D98" s="5" t="n">
        <v>221</v>
      </c>
    </row>
    <row r="99" spans="1:5">
      <c r="A99" s="4" t="s">
        <v>1542</v>
      </c>
      <c r="B99" s="5" t="n">
        <v>0</v>
      </c>
      <c r="C99" s="5" t="n">
        <v>0</v>
      </c>
      <c r="D99" s="5" t="n">
        <v>277</v>
      </c>
    </row>
    <row r="100" spans="1:5">
      <c r="A100" s="4" t="s">
        <v>1617</v>
      </c>
      <c r="B100" s="5" t="n">
        <v>-159</v>
      </c>
      <c r="C100" s="5" t="n">
        <v>-55</v>
      </c>
      <c r="D100" s="5" t="n">
        <v>-64</v>
      </c>
    </row>
    <row r="101" spans="1:5">
      <c r="A101" s="4" t="s">
        <v>1616</v>
      </c>
      <c r="B101" s="5" t="n">
        <v>220</v>
      </c>
      <c r="C101" s="5" t="n">
        <v>379</v>
      </c>
      <c r="D101" s="5" t="n">
        <v>434</v>
      </c>
      <c r="E101" s="5" t="n">
        <v>221</v>
      </c>
    </row>
    <row r="102" spans="1:5">
      <c r="A102" s="3" t="s">
        <v>1611</v>
      </c>
    </row>
    <row r="103" spans="1:5">
      <c r="A103" s="4" t="s">
        <v>1618</v>
      </c>
      <c r="B103" s="7" t="n">
        <v>30.63</v>
      </c>
      <c r="C103" s="7" t="n">
        <v>30.64</v>
      </c>
      <c r="D103" s="7" t="n">
        <v>35.11</v>
      </c>
    </row>
    <row r="104" spans="1:5">
      <c r="A104" s="4" t="s">
        <v>1529</v>
      </c>
      <c r="B104" s="5" t="n">
        <v>0</v>
      </c>
      <c r="C104" s="5" t="n">
        <v>0</v>
      </c>
      <c r="D104" s="8" t="n">
        <v>27.61</v>
      </c>
    </row>
    <row r="105" spans="1:5">
      <c r="A105" s="4" t="s">
        <v>1619</v>
      </c>
      <c r="B105" s="8" t="n">
        <v>34.86</v>
      </c>
      <c r="C105" s="8" t="n">
        <v>30.65</v>
      </c>
      <c r="D105" s="8" t="n">
        <v>32.95</v>
      </c>
    </row>
    <row r="106" spans="1:5">
      <c r="A106" s="4" t="s">
        <v>1618</v>
      </c>
      <c r="B106" s="7" t="n">
        <v>27.59</v>
      </c>
      <c r="C106" s="7" t="n">
        <v>30.63</v>
      </c>
      <c r="D106" s="7" t="n">
        <v>30.64</v>
      </c>
      <c r="E106" s="7" t="n">
        <v>35.11</v>
      </c>
    </row>
    <row r="107" spans="1:5">
      <c r="A107" s="4" t="s">
        <v>1606</v>
      </c>
    </row>
    <row r="108" spans="1:5">
      <c r="A108" s="3" t="s">
        <v>1525</v>
      </c>
    </row>
    <row r="109" spans="1:5">
      <c r="A109" s="4" t="s">
        <v>1625</v>
      </c>
      <c r="D109" s="4" t="s">
        <v>1607</v>
      </c>
    </row>
    <row r="110" spans="1:5">
      <c r="A110" s="3" t="s">
        <v>1611</v>
      </c>
    </row>
    <row r="111" spans="1:5">
      <c r="A111" s="4" t="s">
        <v>1626</v>
      </c>
      <c r="D111" s="4" t="s">
        <v>1608</v>
      </c>
    </row>
    <row r="112" spans="1:5">
      <c r="A112" s="4" t="s">
        <v>1627</v>
      </c>
      <c r="D112" s="4" t="s">
        <v>1609</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32</v>
      </c>
      <c r="D2" s="2" t="s">
        <v>33</v>
      </c>
    </row>
    <row r="3" spans="1:4">
      <c r="A3" s="3" t="s">
        <v>251</v>
      </c>
    </row>
    <row r="4" spans="1:4">
      <c r="A4" s="4" t="s">
        <v>1629</v>
      </c>
      <c r="B4" s="6" t="n">
        <v>-6</v>
      </c>
      <c r="C4" s="6" t="n">
        <v>-6</v>
      </c>
      <c r="D4" s="6" t="n">
        <v>-6</v>
      </c>
    </row>
    <row r="5" spans="1:4">
      <c r="A5" s="4" t="s">
        <v>1630</v>
      </c>
      <c r="B5" s="5" t="n">
        <v>7</v>
      </c>
      <c r="C5" s="5" t="n">
        <v>12</v>
      </c>
      <c r="D5" s="5" t="n">
        <v>12</v>
      </c>
    </row>
    <row r="6" spans="1:4">
      <c r="A6" s="4" t="s">
        <v>1631</v>
      </c>
      <c r="B6" s="5" t="n">
        <v>1</v>
      </c>
      <c r="C6" s="5" t="n">
        <v>6</v>
      </c>
      <c r="D6" s="5" t="n">
        <v>6</v>
      </c>
    </row>
    <row r="7" spans="1:4">
      <c r="A7" s="4" t="s">
        <v>1632</v>
      </c>
      <c r="B7" s="5" t="n">
        <v>-9</v>
      </c>
      <c r="C7" s="5" t="n">
        <v>2</v>
      </c>
      <c r="D7" s="5" t="n">
        <v>-4</v>
      </c>
    </row>
    <row r="8" spans="1:4">
      <c r="A8" s="4" t="s">
        <v>1633</v>
      </c>
      <c r="B8" s="5" t="n">
        <v>7</v>
      </c>
      <c r="C8" s="5" t="n">
        <v>6</v>
      </c>
      <c r="D8" s="5" t="n">
        <v>2</v>
      </c>
    </row>
    <row r="9" spans="1:4">
      <c r="A9" s="4" t="s">
        <v>1634</v>
      </c>
      <c r="B9" s="5" t="n">
        <v>-26</v>
      </c>
      <c r="C9" s="5" t="n">
        <v>-20</v>
      </c>
      <c r="D9" s="5" t="n">
        <v>-33</v>
      </c>
    </row>
    <row r="10" spans="1:4">
      <c r="A10" s="4" t="s">
        <v>131</v>
      </c>
      <c r="B10" s="5" t="n">
        <v>-28</v>
      </c>
      <c r="C10" s="5" t="n">
        <v>-12</v>
      </c>
      <c r="D10" s="5" t="n">
        <v>-35</v>
      </c>
    </row>
    <row r="11" spans="1:4">
      <c r="A11" s="4" t="s">
        <v>83</v>
      </c>
      <c r="B11" s="5" t="n">
        <v>-19</v>
      </c>
      <c r="C11" s="5" t="n">
        <v>8</v>
      </c>
      <c r="D11" s="5" t="n">
        <v>-4</v>
      </c>
    </row>
    <row r="12" spans="1:4">
      <c r="A12" s="4" t="s">
        <v>91</v>
      </c>
      <c r="B12" s="5" t="n">
        <v>-38</v>
      </c>
      <c r="C12" s="5" t="n">
        <v>-11</v>
      </c>
      <c r="D12" s="5" t="n">
        <v>12</v>
      </c>
    </row>
    <row r="13" spans="1:4">
      <c r="A13" s="4" t="s">
        <v>96</v>
      </c>
      <c r="B13" s="5" t="n">
        <v>-35</v>
      </c>
      <c r="C13" s="5" t="n">
        <v>-165</v>
      </c>
      <c r="D13" s="5" t="n">
        <v>79</v>
      </c>
    </row>
    <row r="14" spans="1:4">
      <c r="A14" s="4" t="s">
        <v>99</v>
      </c>
      <c r="B14" s="5" t="n">
        <v>-65</v>
      </c>
      <c r="C14" s="5" t="n">
        <v>-47</v>
      </c>
      <c r="D14" s="5" t="n">
        <v>-54</v>
      </c>
    </row>
    <row r="15" spans="1:4">
      <c r="A15" s="4" t="s">
        <v>100</v>
      </c>
      <c r="B15" s="5" t="n">
        <v>-62</v>
      </c>
      <c r="C15" s="5" t="n">
        <v>-114</v>
      </c>
      <c r="D15" s="5" t="n">
        <v>-135</v>
      </c>
    </row>
    <row r="16" spans="1:4">
      <c r="A16" s="4" t="s">
        <v>1635</v>
      </c>
      <c r="B16" s="5" t="n">
        <v>-7</v>
      </c>
      <c r="C16" s="5" t="n">
        <v>-41</v>
      </c>
      <c r="D16" s="5" t="n">
        <v>25</v>
      </c>
    </row>
    <row r="17" spans="1:4">
      <c r="A17" s="4" t="s">
        <v>1636</v>
      </c>
      <c r="B17" s="5" t="n">
        <v>-226</v>
      </c>
      <c r="C17" s="5" t="n">
        <v>-370</v>
      </c>
      <c r="D17" s="5" t="n">
        <v>-77</v>
      </c>
    </row>
    <row r="18" spans="1:4">
      <c r="A18" s="4" t="s">
        <v>1637</v>
      </c>
      <c r="B18" s="5" t="n">
        <v>294</v>
      </c>
      <c r="C18" s="5" t="n">
        <v>291</v>
      </c>
      <c r="D18" s="5" t="n">
        <v>239</v>
      </c>
    </row>
    <row r="19" spans="1:4">
      <c r="A19" s="4" t="s">
        <v>1638</v>
      </c>
      <c r="B19" s="5" t="n">
        <v>19</v>
      </c>
      <c r="C19" s="5" t="n">
        <v>44</v>
      </c>
      <c r="D19" s="5" t="n">
        <v>52</v>
      </c>
    </row>
    <row r="20" spans="1:4">
      <c r="A20" s="4" t="s">
        <v>1639</v>
      </c>
      <c r="B20" s="5" t="n">
        <v>0</v>
      </c>
      <c r="C20" s="5" t="n">
        <v>1</v>
      </c>
      <c r="D20" s="5" t="n">
        <v>2</v>
      </c>
    </row>
    <row r="21" spans="1:4">
      <c r="A21" s="4" t="s">
        <v>1640</v>
      </c>
      <c r="B21" s="6" t="n">
        <v>-7</v>
      </c>
      <c r="C21" s="6" t="n">
        <v>-27</v>
      </c>
      <c r="D21" s="6" t="n">
        <v>-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1</v>
      </c>
      <c r="B1" s="2" t="s">
        <v>424</v>
      </c>
      <c r="J1" s="2" t="s">
        <v>1</v>
      </c>
    </row>
    <row r="2" spans="1:12">
      <c r="B2" s="2" t="s">
        <v>2</v>
      </c>
      <c r="C2" s="2" t="s">
        <v>1454</v>
      </c>
      <c r="D2" s="2" t="s">
        <v>4</v>
      </c>
      <c r="E2" s="2" t="s">
        <v>1455</v>
      </c>
      <c r="F2" s="2" t="s">
        <v>32</v>
      </c>
      <c r="G2" s="2" t="s">
        <v>524</v>
      </c>
      <c r="H2" s="2" t="s">
        <v>470</v>
      </c>
      <c r="I2" s="2" t="s">
        <v>1456</v>
      </c>
      <c r="J2" s="2" t="s">
        <v>2</v>
      </c>
      <c r="K2" s="2" t="s">
        <v>32</v>
      </c>
      <c r="L2" s="2" t="s">
        <v>33</v>
      </c>
    </row>
    <row r="3" spans="1:12">
      <c r="A3" s="4" t="s">
        <v>37</v>
      </c>
      <c r="C3" s="6" t="n">
        <v>2213</v>
      </c>
      <c r="D3" s="6" t="n">
        <v>2096</v>
      </c>
      <c r="E3" s="6" t="n">
        <v>1663</v>
      </c>
      <c r="F3" s="6" t="n">
        <v>2063</v>
      </c>
      <c r="G3" s="6" t="n">
        <v>2086</v>
      </c>
      <c r="H3" s="6" t="n">
        <v>2197</v>
      </c>
      <c r="I3" s="6" t="n">
        <v>1765</v>
      </c>
      <c r="J3" s="6" t="n">
        <v>8570</v>
      </c>
      <c r="K3" s="6" t="n">
        <v>8111</v>
      </c>
      <c r="L3" s="6" t="n">
        <v>10140</v>
      </c>
    </row>
    <row r="4" spans="1:12">
      <c r="A4" s="4" t="s">
        <v>39</v>
      </c>
      <c r="J4" s="5" t="n">
        <v>7037</v>
      </c>
      <c r="K4" s="5" t="n">
        <v>6812</v>
      </c>
      <c r="L4" s="5" t="n">
        <v>8670</v>
      </c>
    </row>
    <row r="5" spans="1:12">
      <c r="A5" s="4" t="s">
        <v>40</v>
      </c>
      <c r="J5" s="5" t="n">
        <v>3</v>
      </c>
      <c r="K5" s="5" t="n">
        <v>10</v>
      </c>
      <c r="L5" s="5" t="n">
        <v>76</v>
      </c>
    </row>
    <row r="6" spans="1:12">
      <c r="A6" s="4" t="s">
        <v>41</v>
      </c>
      <c r="J6" s="5" t="n">
        <v>13</v>
      </c>
      <c r="K6" s="5" t="n">
        <v>27</v>
      </c>
      <c r="L6" s="5" t="n">
        <v>30</v>
      </c>
    </row>
    <row r="7" spans="1:12">
      <c r="A7" s="4" t="s">
        <v>1642</v>
      </c>
      <c r="J7" s="5" t="n">
        <v>1459</v>
      </c>
      <c r="K7" s="5" t="n">
        <v>1300</v>
      </c>
      <c r="L7" s="5" t="n">
        <v>1473</v>
      </c>
    </row>
    <row r="8" spans="1:12">
      <c r="A8" s="4" t="s">
        <v>46</v>
      </c>
      <c r="J8" s="5" t="n">
        <v>8512</v>
      </c>
      <c r="K8" s="5" t="n">
        <v>8149</v>
      </c>
      <c r="L8" s="5" t="n">
        <v>10249</v>
      </c>
    </row>
    <row r="9" spans="1:12">
      <c r="A9" s="4" t="s">
        <v>47</v>
      </c>
      <c r="J9" s="5" t="n">
        <v>6</v>
      </c>
      <c r="K9" s="5" t="n">
        <v>6</v>
      </c>
      <c r="L9" s="5" t="n">
        <v>6</v>
      </c>
    </row>
    <row r="10" spans="1:12">
      <c r="A10" s="4" t="s">
        <v>48</v>
      </c>
      <c r="J10" s="5" t="n">
        <v>64</v>
      </c>
      <c r="K10" s="5" t="n">
        <v>-32</v>
      </c>
      <c r="L10" s="5" t="n">
        <v>-103</v>
      </c>
    </row>
    <row r="11" spans="1:12">
      <c r="A11" s="4" t="s">
        <v>49</v>
      </c>
      <c r="J11" s="5" t="n">
        <v>-10</v>
      </c>
      <c r="K11" s="5" t="n">
        <v>-33</v>
      </c>
      <c r="L11" s="5" t="n">
        <v>-51</v>
      </c>
    </row>
    <row r="12" spans="1:12">
      <c r="A12" s="4" t="s">
        <v>50</v>
      </c>
      <c r="C12" s="5" t="n">
        <v>36</v>
      </c>
      <c r="D12" s="5" t="n">
        <v>-80</v>
      </c>
      <c r="E12" s="5" t="n">
        <v>-62</v>
      </c>
      <c r="F12" s="5" t="n">
        <v>-34</v>
      </c>
      <c r="G12" s="5" t="n">
        <v>-34</v>
      </c>
      <c r="H12" s="5" t="n">
        <v>4</v>
      </c>
      <c r="I12" s="5" t="n">
        <v>-33</v>
      </c>
      <c r="J12" s="5" t="n">
        <v>54</v>
      </c>
      <c r="K12" s="5" t="n">
        <v>-65</v>
      </c>
      <c r="L12" s="5" t="n">
        <v>-154</v>
      </c>
    </row>
    <row r="13" spans="1:12">
      <c r="A13" s="4" t="s">
        <v>51</v>
      </c>
      <c r="C13" s="5" t="n">
        <v>1</v>
      </c>
      <c r="D13" s="5" t="n">
        <v>0</v>
      </c>
      <c r="E13" s="5" t="n">
        <v>0</v>
      </c>
      <c r="F13" s="5" t="n">
        <v>0</v>
      </c>
      <c r="G13" s="5" t="n">
        <v>0</v>
      </c>
      <c r="H13" s="5" t="n">
        <v>0</v>
      </c>
      <c r="I13" s="5" t="n">
        <v>0</v>
      </c>
      <c r="J13" s="5" t="n">
        <v>1</v>
      </c>
      <c r="K13" s="5" t="n">
        <v>0</v>
      </c>
      <c r="L13" s="5" t="n">
        <v>3</v>
      </c>
    </row>
    <row r="14" spans="1:12">
      <c r="A14" s="4" t="s">
        <v>52</v>
      </c>
      <c r="B14" s="6" t="n">
        <v>135</v>
      </c>
      <c r="C14" s="6" t="n">
        <v>37</v>
      </c>
      <c r="D14" s="6" t="n">
        <v>-80</v>
      </c>
      <c r="E14" s="6" t="n">
        <v>-62</v>
      </c>
      <c r="F14" s="6" t="n">
        <v>-34</v>
      </c>
      <c r="G14" s="6" t="n">
        <v>-34</v>
      </c>
      <c r="H14" s="6" t="n">
        <v>4</v>
      </c>
      <c r="I14" s="6" t="n">
        <v>-33</v>
      </c>
      <c r="J14" s="5" t="n">
        <v>55</v>
      </c>
      <c r="K14" s="5" t="n">
        <v>-65</v>
      </c>
      <c r="L14" s="5" t="n">
        <v>-151</v>
      </c>
    </row>
    <row r="15" spans="1:12">
      <c r="A15" s="4" t="s">
        <v>53</v>
      </c>
      <c r="J15" s="5" t="n">
        <v>25</v>
      </c>
      <c r="K15" s="5" t="n">
        <v>32</v>
      </c>
      <c r="L15" s="5" t="n">
        <v>33</v>
      </c>
    </row>
    <row r="16" spans="1:12">
      <c r="A16" s="4" t="s">
        <v>1643</v>
      </c>
      <c r="J16" s="5" t="n">
        <v>459</v>
      </c>
      <c r="K16" s="5" t="n">
        <v>-136</v>
      </c>
      <c r="L16" s="5" t="n">
        <v>-522</v>
      </c>
    </row>
    <row r="17" spans="1:12">
      <c r="A17" s="4" t="s">
        <v>1644</v>
      </c>
      <c r="J17" s="5" t="n">
        <v>30</v>
      </c>
      <c r="K17" s="5" t="n">
        <v>-97</v>
      </c>
      <c r="L17" s="5" t="n">
        <v>-184</v>
      </c>
    </row>
    <row r="18" spans="1:12">
      <c r="A18" s="4" t="s">
        <v>1645</v>
      </c>
    </row>
    <row r="19" spans="1:12">
      <c r="A19" s="4" t="s">
        <v>37</v>
      </c>
      <c r="J19" s="5" t="n">
        <v>0</v>
      </c>
      <c r="K19" s="5" t="n">
        <v>0</v>
      </c>
      <c r="L19" s="5" t="n">
        <v>0</v>
      </c>
    </row>
    <row r="20" spans="1:12">
      <c r="A20" s="4" t="s">
        <v>39</v>
      </c>
      <c r="J20" s="5" t="n">
        <v>0</v>
      </c>
      <c r="K20" s="5" t="n">
        <v>0</v>
      </c>
      <c r="L20" s="5" t="n">
        <v>0</v>
      </c>
    </row>
    <row r="21" spans="1:12">
      <c r="A21" s="4" t="s">
        <v>40</v>
      </c>
      <c r="J21" s="5" t="n">
        <v>0</v>
      </c>
      <c r="K21" s="5" t="n">
        <v>0</v>
      </c>
      <c r="L21" s="5" t="n">
        <v>0</v>
      </c>
    </row>
    <row r="22" spans="1:12">
      <c r="A22" s="4" t="s">
        <v>41</v>
      </c>
      <c r="J22" s="5" t="n">
        <v>0</v>
      </c>
      <c r="K22" s="5" t="n">
        <v>0</v>
      </c>
      <c r="L22" s="5" t="n">
        <v>0</v>
      </c>
    </row>
    <row r="23" spans="1:12">
      <c r="A23" s="4" t="s">
        <v>1642</v>
      </c>
      <c r="J23" s="5" t="n">
        <v>113</v>
      </c>
      <c r="K23" s="5" t="n">
        <v>101</v>
      </c>
      <c r="L23" s="5" t="n">
        <v>88</v>
      </c>
    </row>
    <row r="24" spans="1:12">
      <c r="A24" s="4" t="s">
        <v>46</v>
      </c>
      <c r="J24" s="5" t="n">
        <v>113</v>
      </c>
      <c r="K24" s="5" t="n">
        <v>101</v>
      </c>
      <c r="L24" s="5" t="n">
        <v>88</v>
      </c>
    </row>
    <row r="25" spans="1:12">
      <c r="A25" s="4" t="s">
        <v>47</v>
      </c>
      <c r="J25" s="5" t="n">
        <v>143</v>
      </c>
      <c r="K25" s="5" t="n">
        <v>4</v>
      </c>
      <c r="L25" s="5" t="n">
        <v>-96</v>
      </c>
    </row>
    <row r="26" spans="1:12">
      <c r="A26" s="4" t="s">
        <v>48</v>
      </c>
      <c r="J26" s="5" t="n">
        <v>30</v>
      </c>
      <c r="K26" s="5" t="n">
        <v>-97</v>
      </c>
      <c r="L26" s="5" t="n">
        <v>-184</v>
      </c>
    </row>
    <row r="27" spans="1:12">
      <c r="A27" s="4" t="s">
        <v>49</v>
      </c>
      <c r="J27" s="5" t="n">
        <v>0</v>
      </c>
      <c r="K27" s="5" t="n">
        <v>0</v>
      </c>
      <c r="L27" s="5" t="n">
        <v>0</v>
      </c>
    </row>
    <row r="28" spans="1:12">
      <c r="A28" s="4" t="s">
        <v>50</v>
      </c>
      <c r="J28" s="5" t="n">
        <v>30</v>
      </c>
      <c r="K28" s="5" t="n">
        <v>-97</v>
      </c>
      <c r="L28" s="5" t="n">
        <v>-184</v>
      </c>
    </row>
    <row r="29" spans="1:12">
      <c r="A29" s="4" t="s">
        <v>51</v>
      </c>
      <c r="J29" s="5" t="n">
        <v>0</v>
      </c>
      <c r="K29" s="5" t="n">
        <v>0</v>
      </c>
      <c r="L29" s="5" t="n">
        <v>0</v>
      </c>
    </row>
    <row r="30" spans="1:12">
      <c r="A30" s="4" t="s">
        <v>52</v>
      </c>
      <c r="J30" s="5" t="n">
        <v>30</v>
      </c>
      <c r="K30" s="5" t="n">
        <v>-97</v>
      </c>
      <c r="L30" s="5" t="n">
        <v>-184</v>
      </c>
    </row>
    <row r="31" spans="1:12">
      <c r="A31" s="4" t="s">
        <v>53</v>
      </c>
      <c r="J31" s="5" t="n">
        <v>0</v>
      </c>
      <c r="K31" s="5" t="n">
        <v>0</v>
      </c>
      <c r="L31" s="5" t="n">
        <v>0</v>
      </c>
    </row>
    <row r="32" spans="1:12">
      <c r="A32" s="4" t="s">
        <v>1643</v>
      </c>
      <c r="J32" s="5" t="n">
        <v>459</v>
      </c>
      <c r="K32" s="5" t="n">
        <v>-136</v>
      </c>
      <c r="L32" s="5" t="n">
        <v>-522</v>
      </c>
    </row>
    <row r="33" spans="1:12">
      <c r="A33" s="4" t="s">
        <v>1644</v>
      </c>
      <c r="J33" s="5" t="n">
        <v>30</v>
      </c>
      <c r="K33" s="5" t="n">
        <v>-97</v>
      </c>
      <c r="L33" s="5" t="n">
        <v>-184</v>
      </c>
    </row>
    <row r="34" spans="1:12">
      <c r="A34" s="4" t="s">
        <v>1646</v>
      </c>
    </row>
    <row r="35" spans="1:12">
      <c r="A35" s="4" t="s">
        <v>37</v>
      </c>
      <c r="J35" s="5" t="n">
        <v>6196</v>
      </c>
      <c r="K35" s="5" t="n">
        <v>5926</v>
      </c>
      <c r="L35" s="5" t="n">
        <v>7267</v>
      </c>
    </row>
    <row r="36" spans="1:12">
      <c r="A36" s="4" t="s">
        <v>39</v>
      </c>
      <c r="J36" s="5" t="n">
        <v>5412</v>
      </c>
      <c r="K36" s="5" t="n">
        <v>5358</v>
      </c>
      <c r="L36" s="5" t="n">
        <v>6614</v>
      </c>
    </row>
    <row r="37" spans="1:12">
      <c r="A37" s="4" t="s">
        <v>40</v>
      </c>
      <c r="J37" s="5" t="n">
        <v>33</v>
      </c>
      <c r="K37" s="5" t="n">
        <v>3</v>
      </c>
      <c r="L37" s="5" t="n">
        <v>50</v>
      </c>
    </row>
    <row r="38" spans="1:12">
      <c r="A38" s="4" t="s">
        <v>41</v>
      </c>
      <c r="J38" s="5" t="n">
        <v>7</v>
      </c>
      <c r="K38" s="5" t="n">
        <v>11</v>
      </c>
      <c r="L38" s="5" t="n">
        <v>13</v>
      </c>
    </row>
    <row r="39" spans="1:12">
      <c r="A39" s="4" t="s">
        <v>1642</v>
      </c>
      <c r="J39" s="5" t="n">
        <v>1005</v>
      </c>
      <c r="K39" s="5" t="n">
        <v>862</v>
      </c>
      <c r="L39" s="5" t="n">
        <v>1054</v>
      </c>
    </row>
    <row r="40" spans="1:12">
      <c r="A40" s="4" t="s">
        <v>46</v>
      </c>
      <c r="J40" s="5" t="n">
        <v>6457</v>
      </c>
      <c r="K40" s="5" t="n">
        <v>6234</v>
      </c>
      <c r="L40" s="5" t="n">
        <v>7731</v>
      </c>
    </row>
    <row r="41" spans="1:12">
      <c r="A41" s="4" t="s">
        <v>47</v>
      </c>
      <c r="J41" s="5" t="n">
        <v>194</v>
      </c>
      <c r="K41" s="5" t="n">
        <v>181</v>
      </c>
      <c r="L41" s="5" t="n">
        <v>225</v>
      </c>
    </row>
    <row r="42" spans="1:12">
      <c r="A42" s="4" t="s">
        <v>48</v>
      </c>
      <c r="J42" s="5" t="n">
        <v>-67</v>
      </c>
      <c r="K42" s="5" t="n">
        <v>-127</v>
      </c>
      <c r="L42" s="5" t="n">
        <v>-239</v>
      </c>
    </row>
    <row r="43" spans="1:12">
      <c r="A43" s="4" t="s">
        <v>49</v>
      </c>
      <c r="J43" s="5" t="n">
        <v>41</v>
      </c>
      <c r="K43" s="5" t="n">
        <v>20</v>
      </c>
      <c r="L43" s="5" t="n">
        <v>1</v>
      </c>
    </row>
    <row r="44" spans="1:12">
      <c r="A44" s="4" t="s">
        <v>50</v>
      </c>
      <c r="J44" s="5" t="n">
        <v>-26</v>
      </c>
      <c r="K44" s="5" t="n">
        <v>-107</v>
      </c>
      <c r="L44" s="5" t="n">
        <v>-238</v>
      </c>
    </row>
    <row r="45" spans="1:12">
      <c r="A45" s="4" t="s">
        <v>51</v>
      </c>
      <c r="J45" s="5" t="n">
        <v>0</v>
      </c>
      <c r="K45" s="5" t="n">
        <v>0</v>
      </c>
      <c r="L45" s="5" t="n">
        <v>0</v>
      </c>
    </row>
    <row r="46" spans="1:12">
      <c r="A46" s="4" t="s">
        <v>52</v>
      </c>
      <c r="J46" s="5" t="n">
        <v>-26</v>
      </c>
      <c r="K46" s="5" t="n">
        <v>-107</v>
      </c>
      <c r="L46" s="5" t="n">
        <v>-238</v>
      </c>
    </row>
    <row r="47" spans="1:12">
      <c r="A47" s="4" t="s">
        <v>53</v>
      </c>
      <c r="J47" s="5" t="n">
        <v>0</v>
      </c>
      <c r="K47" s="5" t="n">
        <v>0</v>
      </c>
      <c r="L47" s="5" t="n">
        <v>0</v>
      </c>
    </row>
    <row r="48" spans="1:12">
      <c r="A48" s="4" t="s">
        <v>1643</v>
      </c>
      <c r="J48" s="5" t="n">
        <v>346</v>
      </c>
      <c r="K48" s="5" t="n">
        <v>-106</v>
      </c>
      <c r="L48" s="5" t="n">
        <v>-430</v>
      </c>
    </row>
    <row r="49" spans="1:12">
      <c r="A49" s="4" t="s">
        <v>1644</v>
      </c>
      <c r="J49" s="5" t="n">
        <v>-26</v>
      </c>
      <c r="K49" s="5" t="n">
        <v>-107</v>
      </c>
      <c r="L49" s="5" t="n">
        <v>-238</v>
      </c>
    </row>
    <row r="50" spans="1:12">
      <c r="A50" s="4" t="s">
        <v>1647</v>
      </c>
    </row>
    <row r="51" spans="1:12">
      <c r="A51" s="4" t="s">
        <v>37</v>
      </c>
      <c r="J51" s="5" t="n">
        <v>5769</v>
      </c>
      <c r="K51" s="5" t="n">
        <v>5432</v>
      </c>
      <c r="L51" s="5" t="n">
        <v>7413</v>
      </c>
    </row>
    <row r="52" spans="1:12">
      <c r="A52" s="4" t="s">
        <v>39</v>
      </c>
      <c r="J52" s="5" t="n">
        <v>4966</v>
      </c>
      <c r="K52" s="5" t="n">
        <v>4628</v>
      </c>
      <c r="L52" s="5" t="n">
        <v>6510</v>
      </c>
    </row>
    <row r="53" spans="1:12">
      <c r="A53" s="4" t="s">
        <v>40</v>
      </c>
      <c r="J53" s="5" t="n">
        <v>-30</v>
      </c>
      <c r="K53" s="5" t="n">
        <v>7</v>
      </c>
      <c r="L53" s="5" t="n">
        <v>26</v>
      </c>
    </row>
    <row r="54" spans="1:12">
      <c r="A54" s="4" t="s">
        <v>41</v>
      </c>
      <c r="J54" s="5" t="n">
        <v>6</v>
      </c>
      <c r="K54" s="5" t="n">
        <v>16</v>
      </c>
      <c r="L54" s="5" t="n">
        <v>17</v>
      </c>
    </row>
    <row r="55" spans="1:12">
      <c r="A55" s="4" t="s">
        <v>1642</v>
      </c>
      <c r="J55" s="5" t="n">
        <v>393</v>
      </c>
      <c r="K55" s="5" t="n">
        <v>398</v>
      </c>
      <c r="L55" s="5" t="n">
        <v>399</v>
      </c>
    </row>
    <row r="56" spans="1:12">
      <c r="A56" s="4" t="s">
        <v>46</v>
      </c>
      <c r="J56" s="5" t="n">
        <v>5335</v>
      </c>
      <c r="K56" s="5" t="n">
        <v>5049</v>
      </c>
      <c r="L56" s="5" t="n">
        <v>6952</v>
      </c>
    </row>
    <row r="57" spans="1:12">
      <c r="A57" s="4" t="s">
        <v>47</v>
      </c>
      <c r="J57" s="5" t="n">
        <v>3</v>
      </c>
      <c r="K57" s="5" t="n">
        <v>2</v>
      </c>
      <c r="L57" s="5" t="n">
        <v>2</v>
      </c>
    </row>
    <row r="58" spans="1:12">
      <c r="A58" s="4" t="s">
        <v>48</v>
      </c>
      <c r="J58" s="5" t="n">
        <v>437</v>
      </c>
      <c r="K58" s="5" t="n">
        <v>385</v>
      </c>
      <c r="L58" s="5" t="n">
        <v>463</v>
      </c>
    </row>
    <row r="59" spans="1:12">
      <c r="A59" s="4" t="s">
        <v>49</v>
      </c>
      <c r="J59" s="5" t="n">
        <v>-51</v>
      </c>
      <c r="K59" s="5" t="n">
        <v>-55</v>
      </c>
      <c r="L59" s="5" t="n">
        <v>-52</v>
      </c>
    </row>
    <row r="60" spans="1:12">
      <c r="A60" s="4" t="s">
        <v>50</v>
      </c>
      <c r="J60" s="5" t="n">
        <v>386</v>
      </c>
      <c r="K60" s="5" t="n">
        <v>330</v>
      </c>
      <c r="L60" s="5" t="n">
        <v>411</v>
      </c>
    </row>
    <row r="61" spans="1:12">
      <c r="A61" s="4" t="s">
        <v>51</v>
      </c>
      <c r="J61" s="5" t="n">
        <v>1</v>
      </c>
      <c r="K61" s="5" t="n">
        <v>0</v>
      </c>
      <c r="L61" s="5" t="n">
        <v>3</v>
      </c>
    </row>
    <row r="62" spans="1:12">
      <c r="A62" s="4" t="s">
        <v>52</v>
      </c>
      <c r="J62" s="5" t="n">
        <v>387</v>
      </c>
      <c r="K62" s="5" t="n">
        <v>330</v>
      </c>
      <c r="L62" s="5" t="n">
        <v>414</v>
      </c>
    </row>
    <row r="63" spans="1:12">
      <c r="A63" s="4" t="s">
        <v>53</v>
      </c>
      <c r="J63" s="5" t="n">
        <v>25</v>
      </c>
      <c r="K63" s="5" t="n">
        <v>32</v>
      </c>
      <c r="L63" s="5" t="n">
        <v>33</v>
      </c>
    </row>
    <row r="64" spans="1:12">
      <c r="A64" s="4" t="s">
        <v>1643</v>
      </c>
      <c r="J64" s="5" t="n">
        <v>420</v>
      </c>
      <c r="K64" s="5" t="n">
        <v>258</v>
      </c>
      <c r="L64" s="5" t="n">
        <v>235</v>
      </c>
    </row>
    <row r="65" spans="1:12">
      <c r="A65" s="4" t="s">
        <v>1644</v>
      </c>
      <c r="J65" s="5" t="n">
        <v>362</v>
      </c>
      <c r="K65" s="5" t="n">
        <v>298</v>
      </c>
      <c r="L65" s="5" t="n">
        <v>381</v>
      </c>
    </row>
    <row r="66" spans="1:12">
      <c r="A66" s="4" t="s">
        <v>1294</v>
      </c>
    </row>
    <row r="67" spans="1:12">
      <c r="A67" s="4" t="s">
        <v>37</v>
      </c>
      <c r="J67" s="5" t="n">
        <v>-3395</v>
      </c>
      <c r="K67" s="5" t="n">
        <v>-3247</v>
      </c>
      <c r="L67" s="5" t="n">
        <v>-4540</v>
      </c>
    </row>
    <row r="68" spans="1:12">
      <c r="A68" s="4" t="s">
        <v>39</v>
      </c>
      <c r="J68" s="5" t="n">
        <v>-3341</v>
      </c>
      <c r="K68" s="5" t="n">
        <v>-3174</v>
      </c>
      <c r="L68" s="5" t="n">
        <v>-4454</v>
      </c>
    </row>
    <row r="69" spans="1:12">
      <c r="A69" s="4" t="s">
        <v>40</v>
      </c>
      <c r="J69" s="5" t="n">
        <v>0</v>
      </c>
      <c r="K69" s="5" t="n">
        <v>0</v>
      </c>
      <c r="L69" s="5" t="n">
        <v>0</v>
      </c>
    </row>
    <row r="70" spans="1:12">
      <c r="A70" s="4" t="s">
        <v>41</v>
      </c>
      <c r="J70" s="5" t="n">
        <v>0</v>
      </c>
      <c r="K70" s="5" t="n">
        <v>0</v>
      </c>
      <c r="L70" s="5" t="n">
        <v>0</v>
      </c>
    </row>
    <row r="71" spans="1:12">
      <c r="A71" s="4" t="s">
        <v>1642</v>
      </c>
      <c r="J71" s="5" t="n">
        <v>-52</v>
      </c>
      <c r="K71" s="5" t="n">
        <v>-61</v>
      </c>
      <c r="L71" s="5" t="n">
        <v>-68</v>
      </c>
    </row>
    <row r="72" spans="1:12">
      <c r="A72" s="4" t="s">
        <v>46</v>
      </c>
      <c r="J72" s="5" t="n">
        <v>-3393</v>
      </c>
      <c r="K72" s="5" t="n">
        <v>-3235</v>
      </c>
      <c r="L72" s="5" t="n">
        <v>-4522</v>
      </c>
    </row>
    <row r="73" spans="1:12">
      <c r="A73" s="4" t="s">
        <v>47</v>
      </c>
      <c r="J73" s="5" t="n">
        <v>-334</v>
      </c>
      <c r="K73" s="5" t="n">
        <v>-181</v>
      </c>
      <c r="L73" s="5" t="n">
        <v>-125</v>
      </c>
    </row>
    <row r="74" spans="1:12">
      <c r="A74" s="4" t="s">
        <v>48</v>
      </c>
      <c r="J74" s="5" t="n">
        <v>-336</v>
      </c>
      <c r="K74" s="5" t="n">
        <v>-193</v>
      </c>
      <c r="L74" s="5" t="n">
        <v>-143</v>
      </c>
    </row>
    <row r="75" spans="1:12">
      <c r="A75" s="4" t="s">
        <v>49</v>
      </c>
      <c r="J75" s="5" t="n">
        <v>0</v>
      </c>
      <c r="K75" s="5" t="n">
        <v>2</v>
      </c>
      <c r="L75" s="5" t="n">
        <v>0</v>
      </c>
    </row>
    <row r="76" spans="1:12">
      <c r="A76" s="4" t="s">
        <v>50</v>
      </c>
      <c r="J76" s="5" t="n">
        <v>-336</v>
      </c>
      <c r="K76" s="5" t="n">
        <v>-191</v>
      </c>
      <c r="L76" s="5" t="n">
        <v>-143</v>
      </c>
    </row>
    <row r="77" spans="1:12">
      <c r="A77" s="4" t="s">
        <v>51</v>
      </c>
      <c r="J77" s="5" t="n">
        <v>0</v>
      </c>
      <c r="K77" s="5" t="n">
        <v>0</v>
      </c>
      <c r="L77" s="5" t="n">
        <v>0</v>
      </c>
    </row>
    <row r="78" spans="1:12">
      <c r="A78" s="4" t="s">
        <v>52</v>
      </c>
      <c r="J78" s="5" t="n">
        <v>-336</v>
      </c>
      <c r="K78" s="5" t="n">
        <v>-191</v>
      </c>
      <c r="L78" s="5" t="n">
        <v>-143</v>
      </c>
    </row>
    <row r="79" spans="1:12">
      <c r="A79" s="4" t="s">
        <v>53</v>
      </c>
      <c r="J79" s="5" t="n">
        <v>0</v>
      </c>
      <c r="K79" s="5" t="n">
        <v>0</v>
      </c>
      <c r="L79" s="5" t="n">
        <v>0</v>
      </c>
    </row>
    <row r="80" spans="1:12">
      <c r="A80" s="4" t="s">
        <v>1643</v>
      </c>
      <c r="J80" s="5" t="n">
        <v>-766</v>
      </c>
      <c r="K80" s="5" t="n">
        <v>-152</v>
      </c>
      <c r="L80" s="5" t="n">
        <v>195</v>
      </c>
    </row>
    <row r="81" spans="1:12">
      <c r="A81" s="4" t="s">
        <v>1644</v>
      </c>
      <c r="J81" s="6" t="n">
        <v>-336</v>
      </c>
      <c r="K81" s="6" t="n">
        <v>-191</v>
      </c>
      <c r="L81" s="6" t="n">
        <v>-14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424</v>
      </c>
      <c r="J1" s="2" t="s">
        <v>1</v>
      </c>
    </row>
    <row r="2" spans="1:12">
      <c r="B2" s="2" t="s">
        <v>2</v>
      </c>
      <c r="C2" s="2" t="s">
        <v>1454</v>
      </c>
      <c r="D2" s="2" t="s">
        <v>4</v>
      </c>
      <c r="E2" s="2" t="s">
        <v>1455</v>
      </c>
      <c r="F2" s="2" t="s">
        <v>32</v>
      </c>
      <c r="G2" s="2" t="s">
        <v>524</v>
      </c>
      <c r="H2" s="2" t="s">
        <v>470</v>
      </c>
      <c r="I2" s="2" t="s">
        <v>1456</v>
      </c>
      <c r="J2" s="2" t="s">
        <v>2</v>
      </c>
      <c r="K2" s="2" t="s">
        <v>32</v>
      </c>
      <c r="L2" s="2" t="s">
        <v>33</v>
      </c>
    </row>
    <row r="3" spans="1:12">
      <c r="A3" s="4" t="s">
        <v>1649</v>
      </c>
      <c r="J3" s="6" t="n">
        <v>7037</v>
      </c>
      <c r="K3" s="6" t="n">
        <v>6812</v>
      </c>
      <c r="L3" s="6" t="n">
        <v>8670</v>
      </c>
    </row>
    <row r="4" spans="1:12">
      <c r="A4" s="4" t="s">
        <v>52</v>
      </c>
      <c r="B4" s="6" t="n">
        <v>135</v>
      </c>
      <c r="C4" s="6" t="n">
        <v>37</v>
      </c>
      <c r="D4" s="6" t="n">
        <v>-80</v>
      </c>
      <c r="E4" s="6" t="n">
        <v>-62</v>
      </c>
      <c r="F4" s="6" t="n">
        <v>-34</v>
      </c>
      <c r="G4" s="6" t="n">
        <v>-34</v>
      </c>
      <c r="H4" s="6" t="n">
        <v>4</v>
      </c>
      <c r="I4" s="6" t="n">
        <v>-33</v>
      </c>
      <c r="J4" s="5" t="n">
        <v>55</v>
      </c>
      <c r="K4" s="5" t="n">
        <v>-65</v>
      </c>
      <c r="L4" s="5" t="n">
        <v>-151</v>
      </c>
    </row>
    <row r="5" spans="1:12">
      <c r="A5" s="3" t="s">
        <v>1650</v>
      </c>
    </row>
    <row r="6" spans="1:12">
      <c r="A6" s="4" t="s">
        <v>1651</v>
      </c>
      <c r="J6" s="5" t="n">
        <v>-3</v>
      </c>
      <c r="K6" s="5" t="n">
        <v>7</v>
      </c>
      <c r="L6" s="5" t="n">
        <v>-160</v>
      </c>
    </row>
    <row r="7" spans="1:12">
      <c r="A7" s="4" t="s">
        <v>1652</v>
      </c>
      <c r="J7" s="5" t="n">
        <v>433</v>
      </c>
      <c r="K7" s="5" t="n">
        <v>-46</v>
      </c>
      <c r="L7" s="5" t="n">
        <v>-178</v>
      </c>
    </row>
    <row r="8" spans="1:12">
      <c r="A8" s="4" t="s">
        <v>1653</v>
      </c>
      <c r="J8" s="5" t="n">
        <v>429</v>
      </c>
      <c r="K8" s="5" t="n">
        <v>-39</v>
      </c>
      <c r="L8" s="5" t="n">
        <v>-338</v>
      </c>
    </row>
    <row r="9" spans="1:12">
      <c r="A9" s="4" t="s">
        <v>73</v>
      </c>
      <c r="J9" s="5" t="n">
        <v>484</v>
      </c>
      <c r="K9" s="5" t="n">
        <v>-104</v>
      </c>
      <c r="L9" s="5" t="n">
        <v>-489</v>
      </c>
    </row>
    <row r="10" spans="1:12">
      <c r="A10" s="4" t="s">
        <v>53</v>
      </c>
      <c r="J10" s="5" t="n">
        <v>25</v>
      </c>
      <c r="K10" s="5" t="n">
        <v>32</v>
      </c>
      <c r="L10" s="5" t="n">
        <v>33</v>
      </c>
    </row>
    <row r="11" spans="1:12">
      <c r="A11" s="4" t="s">
        <v>1643</v>
      </c>
      <c r="J11" s="5" t="n">
        <v>459</v>
      </c>
      <c r="K11" s="5" t="n">
        <v>-136</v>
      </c>
      <c r="L11" s="5" t="n">
        <v>-522</v>
      </c>
    </row>
    <row r="12" spans="1:12">
      <c r="A12" s="4" t="s">
        <v>1645</v>
      </c>
    </row>
    <row r="13" spans="1:12">
      <c r="A13" s="4" t="s">
        <v>1649</v>
      </c>
      <c r="J13" s="5" t="n">
        <v>0</v>
      </c>
      <c r="K13" s="5" t="n">
        <v>0</v>
      </c>
      <c r="L13" s="5" t="n">
        <v>0</v>
      </c>
    </row>
    <row r="14" spans="1:12">
      <c r="A14" s="4" t="s">
        <v>52</v>
      </c>
      <c r="J14" s="5" t="n">
        <v>30</v>
      </c>
      <c r="K14" s="5" t="n">
        <v>-97</v>
      </c>
      <c r="L14" s="5" t="n">
        <v>-184</v>
      </c>
    </row>
    <row r="15" spans="1:12">
      <c r="A15" s="3" t="s">
        <v>1650</v>
      </c>
    </row>
    <row r="16" spans="1:12">
      <c r="A16" s="4" t="s">
        <v>1651</v>
      </c>
      <c r="J16" s="5" t="n">
        <v>-3</v>
      </c>
      <c r="K16" s="5" t="n">
        <v>7</v>
      </c>
      <c r="L16" s="5" t="n">
        <v>-160</v>
      </c>
    </row>
    <row r="17" spans="1:12">
      <c r="A17" s="4" t="s">
        <v>1652</v>
      </c>
      <c r="J17" s="5" t="n">
        <v>433</v>
      </c>
      <c r="K17" s="5" t="n">
        <v>-46</v>
      </c>
      <c r="L17" s="5" t="n">
        <v>-178</v>
      </c>
    </row>
    <row r="18" spans="1:12">
      <c r="A18" s="4" t="s">
        <v>1653</v>
      </c>
      <c r="J18" s="5" t="n">
        <v>429</v>
      </c>
      <c r="K18" s="5" t="n">
        <v>-39</v>
      </c>
      <c r="L18" s="5" t="n">
        <v>-338</v>
      </c>
    </row>
    <row r="19" spans="1:12">
      <c r="A19" s="4" t="s">
        <v>73</v>
      </c>
      <c r="J19" s="5" t="n">
        <v>459</v>
      </c>
      <c r="K19" s="5" t="n">
        <v>-136</v>
      </c>
      <c r="L19" s="5" t="n">
        <v>-522</v>
      </c>
    </row>
    <row r="20" spans="1:12">
      <c r="A20" s="4" t="s">
        <v>53</v>
      </c>
      <c r="J20" s="5" t="n">
        <v>0</v>
      </c>
      <c r="K20" s="5" t="n">
        <v>0</v>
      </c>
      <c r="L20" s="5" t="n">
        <v>0</v>
      </c>
    </row>
    <row r="21" spans="1:12">
      <c r="A21" s="4" t="s">
        <v>1643</v>
      </c>
      <c r="J21" s="5" t="n">
        <v>459</v>
      </c>
      <c r="K21" s="5" t="n">
        <v>-136</v>
      </c>
      <c r="L21" s="5" t="n">
        <v>-522</v>
      </c>
    </row>
    <row r="22" spans="1:12">
      <c r="A22" s="4" t="s">
        <v>1646</v>
      </c>
    </row>
    <row r="23" spans="1:12">
      <c r="A23" s="4" t="s">
        <v>1649</v>
      </c>
      <c r="J23" s="5" t="n">
        <v>5412</v>
      </c>
      <c r="K23" s="5" t="n">
        <v>5358</v>
      </c>
      <c r="L23" s="5" t="n">
        <v>6614</v>
      </c>
    </row>
    <row r="24" spans="1:12">
      <c r="A24" s="4" t="s">
        <v>52</v>
      </c>
      <c r="J24" s="5" t="n">
        <v>-26</v>
      </c>
      <c r="K24" s="5" t="n">
        <v>-107</v>
      </c>
      <c r="L24" s="5" t="n">
        <v>-238</v>
      </c>
    </row>
    <row r="25" spans="1:12">
      <c r="A25" s="3" t="s">
        <v>1650</v>
      </c>
    </row>
    <row r="26" spans="1:12">
      <c r="A26" s="4" t="s">
        <v>1651</v>
      </c>
      <c r="J26" s="5" t="n">
        <v>0</v>
      </c>
      <c r="K26" s="5" t="n">
        <v>0</v>
      </c>
      <c r="L26" s="5" t="n">
        <v>0</v>
      </c>
    </row>
    <row r="27" spans="1:12">
      <c r="A27" s="4" t="s">
        <v>1652</v>
      </c>
      <c r="J27" s="5" t="n">
        <v>372</v>
      </c>
      <c r="K27" s="5" t="n">
        <v>1</v>
      </c>
      <c r="L27" s="5" t="n">
        <v>-192</v>
      </c>
    </row>
    <row r="28" spans="1:12">
      <c r="A28" s="4" t="s">
        <v>1653</v>
      </c>
      <c r="J28" s="5" t="n">
        <v>372</v>
      </c>
      <c r="K28" s="5" t="n">
        <v>1</v>
      </c>
      <c r="L28" s="5" t="n">
        <v>-192</v>
      </c>
    </row>
    <row r="29" spans="1:12">
      <c r="A29" s="4" t="s">
        <v>73</v>
      </c>
      <c r="J29" s="5" t="n">
        <v>346</v>
      </c>
      <c r="K29" s="5" t="n">
        <v>-106</v>
      </c>
      <c r="L29" s="5" t="n">
        <v>-430</v>
      </c>
    </row>
    <row r="30" spans="1:12">
      <c r="A30" s="4" t="s">
        <v>53</v>
      </c>
      <c r="J30" s="5" t="n">
        <v>0</v>
      </c>
      <c r="K30" s="5" t="n">
        <v>0</v>
      </c>
      <c r="L30" s="5" t="n">
        <v>0</v>
      </c>
    </row>
    <row r="31" spans="1:12">
      <c r="A31" s="4" t="s">
        <v>1643</v>
      </c>
      <c r="J31" s="5" t="n">
        <v>346</v>
      </c>
      <c r="K31" s="5" t="n">
        <v>-106</v>
      </c>
      <c r="L31" s="5" t="n">
        <v>-430</v>
      </c>
    </row>
    <row r="32" spans="1:12">
      <c r="A32" s="4" t="s">
        <v>1647</v>
      </c>
    </row>
    <row r="33" spans="1:12">
      <c r="A33" s="4" t="s">
        <v>1649</v>
      </c>
      <c r="J33" s="5" t="n">
        <v>4966</v>
      </c>
      <c r="K33" s="5" t="n">
        <v>4628</v>
      </c>
      <c r="L33" s="5" t="n">
        <v>6510</v>
      </c>
    </row>
    <row r="34" spans="1:12">
      <c r="A34" s="4" t="s">
        <v>52</v>
      </c>
      <c r="J34" s="5" t="n">
        <v>387</v>
      </c>
      <c r="K34" s="5" t="n">
        <v>330</v>
      </c>
      <c r="L34" s="5" t="n">
        <v>414</v>
      </c>
    </row>
    <row r="35" spans="1:12">
      <c r="A35" s="3" t="s">
        <v>1650</v>
      </c>
    </row>
    <row r="36" spans="1:12">
      <c r="A36" s="4" t="s">
        <v>1651</v>
      </c>
      <c r="J36" s="5" t="n">
        <v>-3</v>
      </c>
      <c r="K36" s="5" t="n">
        <v>7</v>
      </c>
      <c r="L36" s="5" t="n">
        <v>-160</v>
      </c>
    </row>
    <row r="37" spans="1:12">
      <c r="A37" s="4" t="s">
        <v>1652</v>
      </c>
      <c r="J37" s="5" t="n">
        <v>61</v>
      </c>
      <c r="K37" s="5" t="n">
        <v>-47</v>
      </c>
      <c r="L37" s="5" t="n">
        <v>14</v>
      </c>
    </row>
    <row r="38" spans="1:12">
      <c r="A38" s="4" t="s">
        <v>1653</v>
      </c>
      <c r="J38" s="5" t="n">
        <v>58</v>
      </c>
      <c r="K38" s="5" t="n">
        <v>-40</v>
      </c>
      <c r="L38" s="5" t="n">
        <v>-146</v>
      </c>
    </row>
    <row r="39" spans="1:12">
      <c r="A39" s="4" t="s">
        <v>73</v>
      </c>
      <c r="J39" s="5" t="n">
        <v>445</v>
      </c>
      <c r="K39" s="5" t="n">
        <v>290</v>
      </c>
      <c r="L39" s="5" t="n">
        <v>268</v>
      </c>
    </row>
    <row r="40" spans="1:12">
      <c r="A40" s="4" t="s">
        <v>53</v>
      </c>
      <c r="J40" s="5" t="n">
        <v>25</v>
      </c>
      <c r="K40" s="5" t="n">
        <v>32</v>
      </c>
      <c r="L40" s="5" t="n">
        <v>33</v>
      </c>
    </row>
    <row r="41" spans="1:12">
      <c r="A41" s="4" t="s">
        <v>1643</v>
      </c>
      <c r="J41" s="5" t="n">
        <v>420</v>
      </c>
      <c r="K41" s="5" t="n">
        <v>258</v>
      </c>
      <c r="L41" s="5" t="n">
        <v>235</v>
      </c>
    </row>
    <row r="42" spans="1:12">
      <c r="A42" s="4" t="s">
        <v>1294</v>
      </c>
    </row>
    <row r="43" spans="1:12">
      <c r="A43" s="4" t="s">
        <v>1649</v>
      </c>
      <c r="J43" s="5" t="n">
        <v>-3341</v>
      </c>
      <c r="K43" s="5" t="n">
        <v>-3174</v>
      </c>
      <c r="L43" s="5" t="n">
        <v>-4454</v>
      </c>
    </row>
    <row r="44" spans="1:12">
      <c r="A44" s="4" t="s">
        <v>52</v>
      </c>
      <c r="J44" s="5" t="n">
        <v>-336</v>
      </c>
      <c r="K44" s="5" t="n">
        <v>-191</v>
      </c>
      <c r="L44" s="5" t="n">
        <v>-143</v>
      </c>
    </row>
    <row r="45" spans="1:12">
      <c r="A45" s="3" t="s">
        <v>1650</v>
      </c>
    </row>
    <row r="46" spans="1:12">
      <c r="A46" s="4" t="s">
        <v>1651</v>
      </c>
      <c r="J46" s="5" t="n">
        <v>3</v>
      </c>
      <c r="K46" s="5" t="n">
        <v>-7</v>
      </c>
      <c r="L46" s="5" t="n">
        <v>160</v>
      </c>
    </row>
    <row r="47" spans="1:12">
      <c r="A47" s="4" t="s">
        <v>1652</v>
      </c>
      <c r="J47" s="5" t="n">
        <v>-433</v>
      </c>
      <c r="K47" s="5" t="n">
        <v>46</v>
      </c>
      <c r="L47" s="5" t="n">
        <v>178</v>
      </c>
    </row>
    <row r="48" spans="1:12">
      <c r="A48" s="4" t="s">
        <v>1653</v>
      </c>
      <c r="J48" s="5" t="n">
        <v>-430</v>
      </c>
      <c r="K48" s="5" t="n">
        <v>39</v>
      </c>
      <c r="L48" s="5" t="n">
        <v>338</v>
      </c>
    </row>
    <row r="49" spans="1:12">
      <c r="A49" s="4" t="s">
        <v>73</v>
      </c>
      <c r="J49" s="5" t="n">
        <v>-766</v>
      </c>
      <c r="K49" s="5" t="n">
        <v>-152</v>
      </c>
      <c r="L49" s="5" t="n">
        <v>195</v>
      </c>
    </row>
    <row r="50" spans="1:12">
      <c r="A50" s="4" t="s">
        <v>53</v>
      </c>
      <c r="J50" s="5" t="n">
        <v>0</v>
      </c>
      <c r="K50" s="5" t="n">
        <v>0</v>
      </c>
      <c r="L50" s="5" t="n">
        <v>0</v>
      </c>
    </row>
    <row r="51" spans="1:12">
      <c r="A51" s="4" t="s">
        <v>1643</v>
      </c>
      <c r="J51" s="6" t="n">
        <v>-766</v>
      </c>
      <c r="K51" s="6" t="n">
        <v>-152</v>
      </c>
      <c r="L51" s="6" t="n">
        <v>19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4</v>
      </c>
      <c r="B1" s="2" t="s">
        <v>1</v>
      </c>
    </row>
    <row r="2" spans="1:5">
      <c r="B2" s="2" t="s">
        <v>2</v>
      </c>
      <c r="C2" s="2" t="s">
        <v>32</v>
      </c>
      <c r="D2" s="2" t="s">
        <v>33</v>
      </c>
      <c r="E2" s="2" t="s">
        <v>458</v>
      </c>
    </row>
    <row r="3" spans="1:5">
      <c r="A3" s="4" t="s">
        <v>1643</v>
      </c>
      <c r="B3" s="6" t="n">
        <v>459</v>
      </c>
      <c r="C3" s="6" t="n">
        <v>-136</v>
      </c>
      <c r="D3" s="6" t="n">
        <v>-522</v>
      </c>
    </row>
    <row r="4" spans="1:5">
      <c r="A4" s="4" t="s">
        <v>77</v>
      </c>
      <c r="B4" s="5" t="n">
        <v>706</v>
      </c>
      <c r="C4" s="5" t="n">
        <v>804</v>
      </c>
      <c r="D4" s="5" t="n">
        <v>912</v>
      </c>
      <c r="E4" s="6" t="n">
        <v>497</v>
      </c>
    </row>
    <row r="5" spans="1:5">
      <c r="A5" s="4" t="s">
        <v>79</v>
      </c>
      <c r="B5" s="5" t="n">
        <v>370</v>
      </c>
      <c r="C5" s="5" t="n">
        <v>46</v>
      </c>
    </row>
    <row r="6" spans="1:5">
      <c r="A6" s="4" t="s">
        <v>85</v>
      </c>
      <c r="B6" s="5" t="n">
        <v>134</v>
      </c>
      <c r="C6" s="5" t="n">
        <v>112</v>
      </c>
    </row>
    <row r="7" spans="1:5">
      <c r="A7" s="4" t="s">
        <v>1655</v>
      </c>
      <c r="B7" s="5" t="n">
        <v>2189</v>
      </c>
      <c r="C7" s="5" t="n">
        <v>1969</v>
      </c>
    </row>
    <row r="8" spans="1:5">
      <c r="A8" s="4" t="s">
        <v>82</v>
      </c>
      <c r="B8" s="5" t="n">
        <v>857</v>
      </c>
      <c r="C8" s="5" t="n">
        <v>944</v>
      </c>
    </row>
    <row r="9" spans="1:5">
      <c r="A9" s="4" t="s">
        <v>86</v>
      </c>
      <c r="B9" s="5" t="n">
        <v>56</v>
      </c>
      <c r="C9" s="5" t="n">
        <v>53</v>
      </c>
    </row>
    <row r="10" spans="1:5">
      <c r="A10" s="4" t="s">
        <v>87</v>
      </c>
      <c r="B10" s="5" t="n">
        <v>1326</v>
      </c>
      <c r="C10" s="5" t="n">
        <v>1241</v>
      </c>
    </row>
    <row r="11" spans="1:5">
      <c r="A11" s="4" t="s">
        <v>88</v>
      </c>
      <c r="B11" s="5" t="n">
        <v>38</v>
      </c>
      <c r="C11" s="5" t="n">
        <v>38</v>
      </c>
      <c r="D11" s="5" t="n">
        <v>38</v>
      </c>
      <c r="E11" s="6" t="n">
        <v>38</v>
      </c>
    </row>
    <row r="12" spans="1:5">
      <c r="A12" s="4" t="s">
        <v>90</v>
      </c>
      <c r="B12" s="5" t="n">
        <v>129</v>
      </c>
      <c r="C12" s="5" t="n">
        <v>161</v>
      </c>
    </row>
    <row r="13" spans="1:5">
      <c r="A13" s="4" t="s">
        <v>695</v>
      </c>
      <c r="B13" s="5" t="n">
        <v>330</v>
      </c>
      <c r="C13" s="5" t="n">
        <v>285</v>
      </c>
    </row>
    <row r="14" spans="1:5">
      <c r="A14" s="4" t="s">
        <v>92</v>
      </c>
      <c r="B14" s="5" t="n">
        <v>6135</v>
      </c>
      <c r="C14" s="5" t="n">
        <v>5653</v>
      </c>
    </row>
    <row r="15" spans="1:5">
      <c r="A15" s="4" t="s">
        <v>220</v>
      </c>
      <c r="B15" s="5" t="n">
        <v>5058</v>
      </c>
      <c r="C15" s="5" t="n">
        <v>4904</v>
      </c>
    </row>
    <row r="16" spans="1:5">
      <c r="A16" s="4" t="s">
        <v>99</v>
      </c>
      <c r="B16" s="5" t="n">
        <v>2555</v>
      </c>
      <c r="C16" s="5" t="n">
        <v>3098</v>
      </c>
    </row>
    <row r="17" spans="1:5">
      <c r="A17" s="4" t="s">
        <v>1656</v>
      </c>
      <c r="B17" s="5" t="n">
        <v>0</v>
      </c>
      <c r="C17" s="5" t="n">
        <v>0</v>
      </c>
    </row>
    <row r="18" spans="1:5">
      <c r="A18" s="4" t="s">
        <v>1657</v>
      </c>
      <c r="B18" s="5" t="n">
        <v>3096</v>
      </c>
      <c r="C18" s="5" t="n">
        <v>2944</v>
      </c>
    </row>
    <row r="19" spans="1:5">
      <c r="A19" s="4" t="s">
        <v>101</v>
      </c>
      <c r="B19" s="5" t="n">
        <v>10709</v>
      </c>
      <c r="C19" s="5" t="n">
        <v>10946</v>
      </c>
    </row>
    <row r="20" spans="1:5">
      <c r="A20" s="4" t="s">
        <v>110</v>
      </c>
      <c r="B20" s="5" t="n">
        <v>4</v>
      </c>
      <c r="C20" s="5" t="n">
        <v>5</v>
      </c>
    </row>
    <row r="21" spans="1:5">
      <c r="A21" s="4" t="s">
        <v>1658</v>
      </c>
      <c r="B21" s="5" t="n">
        <v>-4578</v>
      </c>
      <c r="C21" s="5" t="n">
        <v>-5298</v>
      </c>
    </row>
    <row r="22" spans="1:5">
      <c r="A22" s="4" t="s">
        <v>1659</v>
      </c>
      <c r="B22" s="5" t="n">
        <v>6135</v>
      </c>
      <c r="C22" s="5" t="n">
        <v>5653</v>
      </c>
    </row>
    <row r="23" spans="1:5">
      <c r="A23" s="4" t="s">
        <v>1645</v>
      </c>
    </row>
    <row r="24" spans="1:5">
      <c r="A24" s="4" t="s">
        <v>1643</v>
      </c>
      <c r="B24" s="5" t="n">
        <v>459</v>
      </c>
      <c r="C24" s="5" t="n">
        <v>-136</v>
      </c>
      <c r="D24" s="5" t="n">
        <v>-522</v>
      </c>
    </row>
    <row r="25" spans="1:5">
      <c r="A25" s="4" t="s">
        <v>77</v>
      </c>
      <c r="B25" s="5" t="n">
        <v>425</v>
      </c>
      <c r="C25" s="5" t="n">
        <v>435</v>
      </c>
    </row>
    <row r="26" spans="1:5">
      <c r="A26" s="4" t="s">
        <v>79</v>
      </c>
      <c r="B26" s="5" t="n">
        <v>338</v>
      </c>
      <c r="C26" s="5" t="n">
        <v>27</v>
      </c>
    </row>
    <row r="27" spans="1:5">
      <c r="A27" s="4" t="s">
        <v>85</v>
      </c>
      <c r="B27" s="5" t="n">
        <v>16</v>
      </c>
      <c r="C27" s="5" t="n">
        <v>16</v>
      </c>
    </row>
    <row r="28" spans="1:5">
      <c r="A28" s="4" t="s">
        <v>1655</v>
      </c>
      <c r="B28" s="5" t="n">
        <v>1</v>
      </c>
      <c r="C28" s="5" t="n">
        <v>-1</v>
      </c>
    </row>
    <row r="29" spans="1:5">
      <c r="A29" s="4" t="s">
        <v>82</v>
      </c>
      <c r="B29" s="5" t="n">
        <v>0</v>
      </c>
      <c r="C29" s="5" t="n">
        <v>0</v>
      </c>
    </row>
    <row r="30" spans="1:5">
      <c r="A30" s="4" t="s">
        <v>86</v>
      </c>
      <c r="B30" s="5" t="n">
        <v>-6892</v>
      </c>
      <c r="C30" s="5" t="n">
        <v>-7714</v>
      </c>
    </row>
    <row r="31" spans="1:5">
      <c r="A31" s="4" t="s">
        <v>87</v>
      </c>
      <c r="B31" s="5" t="n">
        <v>0</v>
      </c>
      <c r="C31" s="5" t="n">
        <v>0</v>
      </c>
    </row>
    <row r="32" spans="1:5">
      <c r="A32" s="4" t="s">
        <v>88</v>
      </c>
      <c r="B32" s="5" t="n">
        <v>0</v>
      </c>
      <c r="C32" s="5" t="n">
        <v>0</v>
      </c>
    </row>
    <row r="33" spans="1:5">
      <c r="A33" s="4" t="s">
        <v>90</v>
      </c>
      <c r="B33" s="5" t="n">
        <v>0</v>
      </c>
      <c r="C33" s="5" t="n">
        <v>0</v>
      </c>
    </row>
    <row r="34" spans="1:5">
      <c r="A34" s="4" t="s">
        <v>695</v>
      </c>
      <c r="B34" s="5" t="n">
        <v>6</v>
      </c>
      <c r="C34" s="5" t="n">
        <v>2</v>
      </c>
    </row>
    <row r="35" spans="1:5">
      <c r="A35" s="4" t="s">
        <v>92</v>
      </c>
      <c r="B35" s="5" t="n">
        <v>-6106</v>
      </c>
      <c r="C35" s="5" t="n">
        <v>-7235</v>
      </c>
    </row>
    <row r="36" spans="1:5">
      <c r="A36" s="4" t="s">
        <v>220</v>
      </c>
      <c r="B36" s="5" t="n">
        <v>2232</v>
      </c>
      <c r="C36" s="5" t="n">
        <v>1965</v>
      </c>
    </row>
    <row r="37" spans="1:5">
      <c r="A37" s="4" t="s">
        <v>99</v>
      </c>
      <c r="B37" s="5" t="n">
        <v>0</v>
      </c>
      <c r="C37" s="5" t="n">
        <v>0</v>
      </c>
    </row>
    <row r="38" spans="1:5">
      <c r="A38" s="4" t="s">
        <v>1656</v>
      </c>
      <c r="B38" s="5" t="n">
        <v>-7686</v>
      </c>
      <c r="C38" s="5" t="n">
        <v>-7724</v>
      </c>
    </row>
    <row r="39" spans="1:5">
      <c r="A39" s="4" t="s">
        <v>1657</v>
      </c>
      <c r="B39" s="5" t="n">
        <v>3926</v>
      </c>
      <c r="C39" s="5" t="n">
        <v>3822</v>
      </c>
    </row>
    <row r="40" spans="1:5">
      <c r="A40" s="4" t="s">
        <v>101</v>
      </c>
      <c r="B40" s="5" t="n">
        <v>-1528</v>
      </c>
      <c r="C40" s="5" t="n">
        <v>-1937</v>
      </c>
    </row>
    <row r="41" spans="1:5">
      <c r="A41" s="4" t="s">
        <v>110</v>
      </c>
      <c r="B41" s="5" t="n">
        <v>0</v>
      </c>
      <c r="C41" s="5" t="n">
        <v>0</v>
      </c>
    </row>
    <row r="42" spans="1:5">
      <c r="A42" s="4" t="s">
        <v>1658</v>
      </c>
      <c r="B42" s="5" t="n">
        <v>-4578</v>
      </c>
      <c r="C42" s="5" t="n">
        <v>-5298</v>
      </c>
    </row>
    <row r="43" spans="1:5">
      <c r="A43" s="4" t="s">
        <v>1659</v>
      </c>
      <c r="B43" s="5" t="n">
        <v>-6106</v>
      </c>
      <c r="C43" s="5" t="n">
        <v>-7235</v>
      </c>
    </row>
    <row r="44" spans="1:5">
      <c r="A44" s="4" t="s">
        <v>1646</v>
      </c>
    </row>
    <row r="45" spans="1:5">
      <c r="A45" s="4" t="s">
        <v>1643</v>
      </c>
      <c r="B45" s="5" t="n">
        <v>346</v>
      </c>
      <c r="C45" s="5" t="n">
        <v>-106</v>
      </c>
      <c r="D45" s="5" t="n">
        <v>-430</v>
      </c>
    </row>
    <row r="46" spans="1:5">
      <c r="A46" s="4" t="s">
        <v>77</v>
      </c>
      <c r="B46" s="5" t="n">
        <v>93</v>
      </c>
      <c r="C46" s="5" t="n">
        <v>117</v>
      </c>
    </row>
    <row r="47" spans="1:5">
      <c r="A47" s="4" t="s">
        <v>79</v>
      </c>
      <c r="B47" s="5" t="n">
        <v>0</v>
      </c>
      <c r="C47" s="5" t="n">
        <v>0</v>
      </c>
    </row>
    <row r="48" spans="1:5">
      <c r="A48" s="4" t="s">
        <v>85</v>
      </c>
      <c r="B48" s="5" t="n">
        <v>8</v>
      </c>
      <c r="C48" s="5" t="n">
        <v>6</v>
      </c>
    </row>
    <row r="49" spans="1:5">
      <c r="A49" s="4" t="s">
        <v>1655</v>
      </c>
      <c r="B49" s="5" t="n">
        <v>223</v>
      </c>
      <c r="C49" s="5" t="n">
        <v>171</v>
      </c>
    </row>
    <row r="50" spans="1:5">
      <c r="A50" s="4" t="s">
        <v>82</v>
      </c>
      <c r="B50" s="5" t="n">
        <v>543</v>
      </c>
      <c r="C50" s="5" t="n">
        <v>639</v>
      </c>
    </row>
    <row r="51" spans="1:5">
      <c r="A51" s="4" t="s">
        <v>86</v>
      </c>
      <c r="B51" s="5" t="n">
        <v>6443</v>
      </c>
      <c r="C51" s="5" t="n">
        <v>6253</v>
      </c>
    </row>
    <row r="52" spans="1:5">
      <c r="A52" s="4" t="s">
        <v>87</v>
      </c>
      <c r="B52" s="5" t="n">
        <v>802</v>
      </c>
      <c r="C52" s="5" t="n">
        <v>669</v>
      </c>
    </row>
    <row r="53" spans="1:5">
      <c r="A53" s="4" t="s">
        <v>88</v>
      </c>
      <c r="B53" s="5" t="n">
        <v>0</v>
      </c>
      <c r="C53" s="5" t="n">
        <v>0</v>
      </c>
    </row>
    <row r="54" spans="1:5">
      <c r="A54" s="4" t="s">
        <v>90</v>
      </c>
      <c r="B54" s="5" t="n">
        <v>5</v>
      </c>
      <c r="C54" s="5" t="n">
        <v>10</v>
      </c>
    </row>
    <row r="55" spans="1:5">
      <c r="A55" s="4" t="s">
        <v>695</v>
      </c>
      <c r="B55" s="5" t="n">
        <v>138</v>
      </c>
      <c r="C55" s="5" t="n">
        <v>110</v>
      </c>
    </row>
    <row r="56" spans="1:5">
      <c r="A56" s="4" t="s">
        <v>92</v>
      </c>
      <c r="B56" s="5" t="n">
        <v>8255</v>
      </c>
      <c r="C56" s="5" t="n">
        <v>7975</v>
      </c>
    </row>
    <row r="57" spans="1:5">
      <c r="A57" s="4" t="s">
        <v>220</v>
      </c>
      <c r="B57" s="5" t="n">
        <v>1165</v>
      </c>
      <c r="C57" s="5" t="n">
        <v>1100</v>
      </c>
    </row>
    <row r="58" spans="1:5">
      <c r="A58" s="4" t="s">
        <v>99</v>
      </c>
      <c r="B58" s="5" t="n">
        <v>2461</v>
      </c>
      <c r="C58" s="5" t="n">
        <v>2865</v>
      </c>
    </row>
    <row r="59" spans="1:5">
      <c r="A59" s="4" t="s">
        <v>1656</v>
      </c>
      <c r="B59" s="5" t="n">
        <v>10937</v>
      </c>
      <c r="C59" s="5" t="n">
        <v>10709</v>
      </c>
    </row>
    <row r="60" spans="1:5">
      <c r="A60" s="4" t="s">
        <v>1657</v>
      </c>
      <c r="B60" s="5" t="n">
        <v>-105</v>
      </c>
      <c r="C60" s="5" t="n">
        <v>-152</v>
      </c>
    </row>
    <row r="61" spans="1:5">
      <c r="A61" s="4" t="s">
        <v>101</v>
      </c>
      <c r="B61" s="5" t="n">
        <v>14458</v>
      </c>
      <c r="C61" s="5" t="n">
        <v>14522</v>
      </c>
    </row>
    <row r="62" spans="1:5">
      <c r="A62" s="4" t="s">
        <v>110</v>
      </c>
      <c r="B62" s="5" t="n">
        <v>0</v>
      </c>
      <c r="C62" s="5" t="n">
        <v>0</v>
      </c>
    </row>
    <row r="63" spans="1:5">
      <c r="A63" s="4" t="s">
        <v>1658</v>
      </c>
      <c r="B63" s="5" t="n">
        <v>-6203</v>
      </c>
      <c r="C63" s="5" t="n">
        <v>-6547</v>
      </c>
    </row>
    <row r="64" spans="1:5">
      <c r="A64" s="4" t="s">
        <v>1659</v>
      </c>
      <c r="B64" s="5" t="n">
        <v>8255</v>
      </c>
      <c r="C64" s="5" t="n">
        <v>7975</v>
      </c>
    </row>
    <row r="65" spans="1:5">
      <c r="A65" s="4" t="s">
        <v>1647</v>
      </c>
    </row>
    <row r="66" spans="1:5">
      <c r="A66" s="4" t="s">
        <v>1643</v>
      </c>
      <c r="B66" s="5" t="n">
        <v>420</v>
      </c>
      <c r="C66" s="5" t="n">
        <v>258</v>
      </c>
      <c r="D66" s="5" t="n">
        <v>235</v>
      </c>
    </row>
    <row r="67" spans="1:5">
      <c r="A67" s="4" t="s">
        <v>77</v>
      </c>
      <c r="B67" s="5" t="n">
        <v>188</v>
      </c>
      <c r="C67" s="5" t="n">
        <v>252</v>
      </c>
    </row>
    <row r="68" spans="1:5">
      <c r="A68" s="4" t="s">
        <v>79</v>
      </c>
      <c r="B68" s="5" t="n">
        <v>32</v>
      </c>
      <c r="C68" s="5" t="n">
        <v>19</v>
      </c>
    </row>
    <row r="69" spans="1:5">
      <c r="A69" s="4" t="s">
        <v>85</v>
      </c>
      <c r="B69" s="5" t="n">
        <v>110</v>
      </c>
      <c r="C69" s="5" t="n">
        <v>90</v>
      </c>
    </row>
    <row r="70" spans="1:5">
      <c r="A70" s="4" t="s">
        <v>1655</v>
      </c>
      <c r="B70" s="5" t="n">
        <v>2055</v>
      </c>
      <c r="C70" s="5" t="n">
        <v>1883</v>
      </c>
    </row>
    <row r="71" spans="1:5">
      <c r="A71" s="4" t="s">
        <v>82</v>
      </c>
      <c r="B71" s="5" t="n">
        <v>318</v>
      </c>
      <c r="C71" s="5" t="n">
        <v>313</v>
      </c>
    </row>
    <row r="72" spans="1:5">
      <c r="A72" s="4" t="s">
        <v>86</v>
      </c>
      <c r="B72" s="5" t="n">
        <v>53</v>
      </c>
      <c r="C72" s="5" t="n">
        <v>57</v>
      </c>
    </row>
    <row r="73" spans="1:5">
      <c r="A73" s="4" t="s">
        <v>87</v>
      </c>
      <c r="B73" s="5" t="n">
        <v>531</v>
      </c>
      <c r="C73" s="5" t="n">
        <v>580</v>
      </c>
    </row>
    <row r="74" spans="1:5">
      <c r="A74" s="4" t="s">
        <v>88</v>
      </c>
      <c r="B74" s="5" t="n">
        <v>38</v>
      </c>
      <c r="C74" s="5" t="n">
        <v>38</v>
      </c>
    </row>
    <row r="75" spans="1:5">
      <c r="A75" s="4" t="s">
        <v>90</v>
      </c>
      <c r="B75" s="5" t="n">
        <v>124</v>
      </c>
      <c r="C75" s="5" t="n">
        <v>150</v>
      </c>
    </row>
    <row r="76" spans="1:5">
      <c r="A76" s="4" t="s">
        <v>695</v>
      </c>
      <c r="B76" s="5" t="n">
        <v>187</v>
      </c>
      <c r="C76" s="5" t="n">
        <v>175</v>
      </c>
    </row>
    <row r="77" spans="1:5">
      <c r="A77" s="4" t="s">
        <v>92</v>
      </c>
      <c r="B77" s="5" t="n">
        <v>3636</v>
      </c>
      <c r="C77" s="5" t="n">
        <v>3557</v>
      </c>
    </row>
    <row r="78" spans="1:5">
      <c r="A78" s="4" t="s">
        <v>220</v>
      </c>
      <c r="B78" s="5" t="n">
        <v>1661</v>
      </c>
      <c r="C78" s="5" t="n">
        <v>1841</v>
      </c>
    </row>
    <row r="79" spans="1:5">
      <c r="A79" s="4" t="s">
        <v>99</v>
      </c>
      <c r="B79" s="5" t="n">
        <v>94</v>
      </c>
      <c r="C79" s="5" t="n">
        <v>233</v>
      </c>
    </row>
    <row r="80" spans="1:5">
      <c r="A80" s="4" t="s">
        <v>1656</v>
      </c>
      <c r="B80" s="5" t="n">
        <v>-3303</v>
      </c>
      <c r="C80" s="5" t="n">
        <v>-3040</v>
      </c>
    </row>
    <row r="81" spans="1:5">
      <c r="A81" s="4" t="s">
        <v>1657</v>
      </c>
      <c r="B81" s="5" t="n">
        <v>-662</v>
      </c>
      <c r="C81" s="5" t="n">
        <v>-665</v>
      </c>
    </row>
    <row r="82" spans="1:5">
      <c r="A82" s="4" t="s">
        <v>101</v>
      </c>
      <c r="B82" s="5" t="n">
        <v>-2210</v>
      </c>
      <c r="C82" s="5" t="n">
        <v>-1631</v>
      </c>
    </row>
    <row r="83" spans="1:5">
      <c r="A83" s="4" t="s">
        <v>110</v>
      </c>
      <c r="B83" s="5" t="n">
        <v>4</v>
      </c>
      <c r="C83" s="5" t="n">
        <v>5</v>
      </c>
    </row>
    <row r="84" spans="1:5">
      <c r="A84" s="4" t="s">
        <v>1658</v>
      </c>
      <c r="B84" s="5" t="n">
        <v>5842</v>
      </c>
      <c r="C84" s="5" t="n">
        <v>5183</v>
      </c>
    </row>
    <row r="85" spans="1:5">
      <c r="A85" s="4" t="s">
        <v>1659</v>
      </c>
      <c r="B85" s="5" t="n">
        <v>3636</v>
      </c>
      <c r="C85" s="5" t="n">
        <v>3557</v>
      </c>
    </row>
    <row r="86" spans="1:5">
      <c r="A86" s="4" t="s">
        <v>1294</v>
      </c>
    </row>
    <row r="87" spans="1:5">
      <c r="A87" s="4" t="s">
        <v>1643</v>
      </c>
      <c r="B87" s="5" t="n">
        <v>-766</v>
      </c>
      <c r="C87" s="5" t="n">
        <v>-152</v>
      </c>
      <c r="D87" s="6" t="n">
        <v>195</v>
      </c>
    </row>
    <row r="88" spans="1:5">
      <c r="A88" s="4" t="s">
        <v>77</v>
      </c>
      <c r="B88" s="5" t="n">
        <v>0</v>
      </c>
      <c r="C88" s="5" t="n">
        <v>0</v>
      </c>
    </row>
    <row r="89" spans="1:5">
      <c r="A89" s="4" t="s">
        <v>79</v>
      </c>
      <c r="B89" s="5" t="n">
        <v>0</v>
      </c>
      <c r="C89" s="5" t="n">
        <v>0</v>
      </c>
    </row>
    <row r="90" spans="1:5">
      <c r="A90" s="4" t="s">
        <v>85</v>
      </c>
      <c r="B90" s="5" t="n">
        <v>0</v>
      </c>
      <c r="C90" s="5" t="n">
        <v>0</v>
      </c>
    </row>
    <row r="91" spans="1:5">
      <c r="A91" s="4" t="s">
        <v>1655</v>
      </c>
      <c r="B91" s="5" t="n">
        <v>-90</v>
      </c>
      <c r="C91" s="5" t="n">
        <v>-84</v>
      </c>
    </row>
    <row r="92" spans="1:5">
      <c r="A92" s="4" t="s">
        <v>82</v>
      </c>
      <c r="B92" s="5" t="n">
        <v>-4</v>
      </c>
      <c r="C92" s="5" t="n">
        <v>-8</v>
      </c>
    </row>
    <row r="93" spans="1:5">
      <c r="A93" s="4" t="s">
        <v>86</v>
      </c>
      <c r="B93" s="5" t="n">
        <v>452</v>
      </c>
      <c r="C93" s="5" t="n">
        <v>1457</v>
      </c>
    </row>
    <row r="94" spans="1:5">
      <c r="A94" s="4" t="s">
        <v>87</v>
      </c>
      <c r="B94" s="5" t="n">
        <v>-7</v>
      </c>
      <c r="C94" s="5" t="n">
        <v>-8</v>
      </c>
    </row>
    <row r="95" spans="1:5">
      <c r="A95" s="4" t="s">
        <v>88</v>
      </c>
      <c r="B95" s="5" t="n">
        <v>0</v>
      </c>
      <c r="C95" s="5" t="n">
        <v>0</v>
      </c>
    </row>
    <row r="96" spans="1:5">
      <c r="A96" s="4" t="s">
        <v>90</v>
      </c>
      <c r="B96" s="5" t="n">
        <v>0</v>
      </c>
      <c r="C96" s="5" t="n">
        <v>1</v>
      </c>
    </row>
    <row r="97" spans="1:5">
      <c r="A97" s="4" t="s">
        <v>695</v>
      </c>
      <c r="B97" s="5" t="n">
        <v>-1</v>
      </c>
      <c r="C97" s="5" t="n">
        <v>-2</v>
      </c>
    </row>
    <row r="98" spans="1:5">
      <c r="A98" s="4" t="s">
        <v>92</v>
      </c>
      <c r="B98" s="5" t="n">
        <v>350</v>
      </c>
      <c r="C98" s="5" t="n">
        <v>1356</v>
      </c>
    </row>
    <row r="99" spans="1:5">
      <c r="A99" s="4" t="s">
        <v>220</v>
      </c>
      <c r="B99" s="5" t="n">
        <v>0</v>
      </c>
      <c r="C99" s="5" t="n">
        <v>-2</v>
      </c>
    </row>
    <row r="100" spans="1:5">
      <c r="A100" s="4" t="s">
        <v>99</v>
      </c>
      <c r="B100" s="5" t="n">
        <v>0</v>
      </c>
      <c r="C100" s="5" t="n">
        <v>0</v>
      </c>
    </row>
    <row r="101" spans="1:5">
      <c r="A101" s="4" t="s">
        <v>1656</v>
      </c>
      <c r="B101" s="5" t="n">
        <v>52</v>
      </c>
      <c r="C101" s="5" t="n">
        <v>55</v>
      </c>
    </row>
    <row r="102" spans="1:5">
      <c r="A102" s="4" t="s">
        <v>1657</v>
      </c>
      <c r="B102" s="5" t="n">
        <v>-63</v>
      </c>
      <c r="C102" s="5" t="n">
        <v>-61</v>
      </c>
    </row>
    <row r="103" spans="1:5">
      <c r="A103" s="4" t="s">
        <v>101</v>
      </c>
      <c r="B103" s="5" t="n">
        <v>-11</v>
      </c>
      <c r="C103" s="5" t="n">
        <v>-8</v>
      </c>
    </row>
    <row r="104" spans="1:5">
      <c r="A104" s="4" t="s">
        <v>110</v>
      </c>
      <c r="B104" s="5" t="n">
        <v>0</v>
      </c>
      <c r="C104" s="5" t="n">
        <v>0</v>
      </c>
    </row>
    <row r="105" spans="1:5">
      <c r="A105" s="4" t="s">
        <v>1658</v>
      </c>
      <c r="B105" s="5" t="n">
        <v>361</v>
      </c>
      <c r="C105" s="5" t="n">
        <v>1364</v>
      </c>
    </row>
    <row r="106" spans="1:5">
      <c r="A106" s="4" t="s">
        <v>1659</v>
      </c>
      <c r="B106" s="6" t="n">
        <v>350</v>
      </c>
      <c r="C106" s="6" t="n">
        <v>135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v>
      </c>
      <c r="C2" s="2" t="s">
        <v>32</v>
      </c>
      <c r="D2" s="2" t="s">
        <v>33</v>
      </c>
    </row>
    <row r="3" spans="1:4">
      <c r="A3" s="4" t="s">
        <v>1655</v>
      </c>
      <c r="B3" s="6" t="n">
        <v>2189</v>
      </c>
      <c r="C3" s="6" t="n">
        <v>1969</v>
      </c>
    </row>
    <row r="4" spans="1:4">
      <c r="A4" s="4" t="s">
        <v>1661</v>
      </c>
      <c r="B4" s="5" t="n">
        <v>109</v>
      </c>
      <c r="C4" s="5" t="n">
        <v>267</v>
      </c>
      <c r="D4" s="6" t="n">
        <v>46</v>
      </c>
    </row>
    <row r="5" spans="1:4">
      <c r="A5" s="4" t="s">
        <v>142</v>
      </c>
      <c r="B5" s="5" t="n">
        <v>-22</v>
      </c>
      <c r="C5" s="5" t="n">
        <v>5</v>
      </c>
      <c r="D5" s="5" t="n">
        <v>42</v>
      </c>
    </row>
    <row r="6" spans="1:4">
      <c r="A6" s="4" t="s">
        <v>1662</v>
      </c>
      <c r="B6" s="5" t="n">
        <v>-324</v>
      </c>
      <c r="C6" s="5" t="n">
        <v>113</v>
      </c>
      <c r="D6" s="5" t="n">
        <v>446</v>
      </c>
    </row>
    <row r="7" spans="1:4">
      <c r="A7" s="4" t="s">
        <v>1663</v>
      </c>
      <c r="B7" s="5" t="n">
        <v>-239</v>
      </c>
      <c r="C7" s="5" t="n">
        <v>-248</v>
      </c>
      <c r="D7" s="5" t="n">
        <v>-198</v>
      </c>
    </row>
    <row r="8" spans="1:4">
      <c r="A8" s="4" t="s">
        <v>1664</v>
      </c>
      <c r="B8" s="5" t="n">
        <v>43</v>
      </c>
      <c r="C8" s="5" t="n">
        <v>63</v>
      </c>
      <c r="D8" s="5" t="n">
        <v>26</v>
      </c>
    </row>
    <row r="9" spans="1:4">
      <c r="A9" s="4" t="s">
        <v>148</v>
      </c>
      <c r="B9" s="5" t="n">
        <v>-542</v>
      </c>
      <c r="C9" s="5" t="n">
        <v>-67</v>
      </c>
      <c r="D9" s="5" t="n">
        <v>316</v>
      </c>
    </row>
    <row r="10" spans="1:4">
      <c r="A10" s="4" t="s">
        <v>1665</v>
      </c>
      <c r="B10" s="5" t="n">
        <v>49</v>
      </c>
      <c r="C10" s="5" t="n">
        <v>-342</v>
      </c>
      <c r="D10" s="5" t="n">
        <v>115</v>
      </c>
    </row>
    <row r="11" spans="1:4">
      <c r="A11" s="4" t="s">
        <v>163</v>
      </c>
      <c r="B11" s="5" t="n">
        <v>44</v>
      </c>
      <c r="C11" s="5" t="n">
        <v>-11</v>
      </c>
      <c r="D11" s="5" t="n">
        <v>-17</v>
      </c>
    </row>
    <row r="12" spans="1:4">
      <c r="A12" s="4" t="s">
        <v>164</v>
      </c>
      <c r="B12" s="5" t="n">
        <v>338</v>
      </c>
      <c r="C12" s="5" t="n">
        <v>-353</v>
      </c>
      <c r="D12" s="5" t="n">
        <v>98</v>
      </c>
    </row>
    <row r="13" spans="1:4">
      <c r="A13" s="4" t="s">
        <v>165</v>
      </c>
      <c r="B13" s="5" t="n">
        <v>-3</v>
      </c>
      <c r="C13" s="5" t="n">
        <v>45</v>
      </c>
      <c r="D13" s="5" t="n">
        <v>-45</v>
      </c>
    </row>
    <row r="14" spans="1:4">
      <c r="A14" s="4" t="s">
        <v>1666</v>
      </c>
      <c r="B14" s="5" t="n">
        <v>-98</v>
      </c>
      <c r="C14" s="5" t="n">
        <v>-108</v>
      </c>
      <c r="D14" s="5" t="n">
        <v>415</v>
      </c>
    </row>
    <row r="15" spans="1:4">
      <c r="A15" s="4" t="s">
        <v>167</v>
      </c>
      <c r="B15" s="5" t="n">
        <v>804</v>
      </c>
      <c r="C15" s="5" t="n">
        <v>912</v>
      </c>
      <c r="D15" s="5" t="n">
        <v>497</v>
      </c>
    </row>
    <row r="16" spans="1:4">
      <c r="A16" s="4" t="s">
        <v>168</v>
      </c>
      <c r="B16" s="5" t="n">
        <v>706</v>
      </c>
      <c r="C16" s="5" t="n">
        <v>804</v>
      </c>
      <c r="D16" s="5" t="n">
        <v>912</v>
      </c>
    </row>
    <row r="17" spans="1:4">
      <c r="A17" s="4" t="s">
        <v>1294</v>
      </c>
    </row>
    <row r="18" spans="1:4">
      <c r="A18" s="4" t="s">
        <v>1655</v>
      </c>
      <c r="B18" s="5" t="n">
        <v>-90</v>
      </c>
      <c r="C18" s="5" t="n">
        <v>-84</v>
      </c>
    </row>
    <row r="19" spans="1:4">
      <c r="A19" s="4" t="s">
        <v>1661</v>
      </c>
      <c r="B19" s="5" t="n">
        <v>639</v>
      </c>
      <c r="C19" s="5" t="n">
        <v>-151</v>
      </c>
      <c r="D19" s="5" t="n">
        <v>-393</v>
      </c>
    </row>
    <row r="20" spans="1:4">
      <c r="A20" s="4" t="s">
        <v>142</v>
      </c>
      <c r="B20" s="5" t="n">
        <v>0</v>
      </c>
      <c r="C20" s="5" t="n">
        <v>0</v>
      </c>
      <c r="D20" s="5" t="n">
        <v>0</v>
      </c>
    </row>
    <row r="21" spans="1:4">
      <c r="A21" s="4" t="s">
        <v>1662</v>
      </c>
      <c r="B21" s="5" t="n">
        <v>0</v>
      </c>
      <c r="C21" s="5" t="n">
        <v>0</v>
      </c>
      <c r="D21" s="5" t="n">
        <v>0</v>
      </c>
    </row>
    <row r="22" spans="1:4">
      <c r="A22" s="4" t="s">
        <v>1663</v>
      </c>
      <c r="B22" s="5" t="n">
        <v>0</v>
      </c>
      <c r="C22" s="5" t="n">
        <v>0</v>
      </c>
      <c r="D22" s="5" t="n">
        <v>0</v>
      </c>
    </row>
    <row r="23" spans="1:4">
      <c r="A23" s="4" t="s">
        <v>1664</v>
      </c>
      <c r="B23" s="5" t="n">
        <v>255</v>
      </c>
      <c r="C23" s="5" t="n">
        <v>0</v>
      </c>
      <c r="D23" s="5" t="n">
        <v>0</v>
      </c>
    </row>
    <row r="24" spans="1:4">
      <c r="A24" s="4" t="s">
        <v>148</v>
      </c>
      <c r="B24" s="5" t="n">
        <v>255</v>
      </c>
      <c r="C24" s="5" t="n">
        <v>0</v>
      </c>
      <c r="D24" s="5" t="n">
        <v>0</v>
      </c>
    </row>
    <row r="25" spans="1:4">
      <c r="A25" s="4" t="s">
        <v>1665</v>
      </c>
      <c r="B25" s="5" t="n">
        <v>-642</v>
      </c>
      <c r="C25" s="5" t="n">
        <v>-69</v>
      </c>
      <c r="D25" s="5" t="n">
        <v>268</v>
      </c>
    </row>
    <row r="26" spans="1:4">
      <c r="A26" s="4" t="s">
        <v>163</v>
      </c>
      <c r="B26" s="5" t="n">
        <v>3</v>
      </c>
      <c r="C26" s="5" t="n">
        <v>220</v>
      </c>
      <c r="D26" s="5" t="n">
        <v>125</v>
      </c>
    </row>
    <row r="27" spans="1:4">
      <c r="A27" s="4" t="s">
        <v>164</v>
      </c>
      <c r="B27" s="5" t="n">
        <v>-894</v>
      </c>
      <c r="C27" s="5" t="n">
        <v>151</v>
      </c>
      <c r="D27" s="5" t="n">
        <v>393</v>
      </c>
    </row>
    <row r="28" spans="1:4">
      <c r="A28" s="4" t="s">
        <v>165</v>
      </c>
      <c r="B28" s="5" t="n">
        <v>0</v>
      </c>
      <c r="C28" s="5" t="n">
        <v>0</v>
      </c>
      <c r="D28" s="5" t="n">
        <v>0</v>
      </c>
    </row>
    <row r="29" spans="1:4">
      <c r="A29" s="4" t="s">
        <v>1666</v>
      </c>
      <c r="B29" s="5" t="n">
        <v>0</v>
      </c>
      <c r="C29" s="5" t="n">
        <v>0</v>
      </c>
      <c r="D29" s="5" t="n">
        <v>0</v>
      </c>
    </row>
    <row r="30" spans="1:4">
      <c r="A30" s="4" t="s">
        <v>167</v>
      </c>
      <c r="B30" s="5" t="n">
        <v>0</v>
      </c>
      <c r="C30" s="5" t="n">
        <v>0</v>
      </c>
      <c r="D30" s="5" t="n">
        <v>0</v>
      </c>
    </row>
    <row r="31" spans="1:4">
      <c r="A31" s="4" t="s">
        <v>168</v>
      </c>
      <c r="B31" s="5" t="n">
        <v>0</v>
      </c>
      <c r="C31" s="5" t="n">
        <v>0</v>
      </c>
      <c r="D31" s="5" t="n">
        <v>0</v>
      </c>
    </row>
    <row r="32" spans="1:4">
      <c r="A32" s="4" t="s">
        <v>1645</v>
      </c>
    </row>
    <row r="33" spans="1:4">
      <c r="A33" s="4" t="s">
        <v>1655</v>
      </c>
      <c r="B33" s="5" t="n">
        <v>1</v>
      </c>
      <c r="C33" s="5" t="n">
        <v>-1</v>
      </c>
    </row>
    <row r="34" spans="1:4">
      <c r="A34" s="4" t="s">
        <v>1661</v>
      </c>
      <c r="B34" s="5" t="n">
        <v>-244</v>
      </c>
      <c r="C34" s="5" t="n">
        <v>-106</v>
      </c>
      <c r="D34" s="5" t="n">
        <v>87</v>
      </c>
    </row>
    <row r="35" spans="1:4">
      <c r="A35" s="4" t="s">
        <v>142</v>
      </c>
      <c r="B35" s="5" t="n">
        <v>0</v>
      </c>
      <c r="C35" s="5" t="n">
        <v>0</v>
      </c>
      <c r="D35" s="5" t="n">
        <v>3</v>
      </c>
    </row>
    <row r="36" spans="1:4">
      <c r="A36" s="4" t="s">
        <v>1662</v>
      </c>
      <c r="B36" s="5" t="n">
        <v>-311</v>
      </c>
      <c r="C36" s="5" t="n">
        <v>85</v>
      </c>
      <c r="D36" s="5" t="n">
        <v>266</v>
      </c>
    </row>
    <row r="37" spans="1:4">
      <c r="A37" s="4" t="s">
        <v>1663</v>
      </c>
      <c r="B37" s="5" t="n">
        <v>0</v>
      </c>
      <c r="C37" s="5" t="n">
        <v>0</v>
      </c>
      <c r="D37" s="5" t="n">
        <v>0</v>
      </c>
    </row>
    <row r="38" spans="1:4">
      <c r="A38" s="4" t="s">
        <v>1664</v>
      </c>
      <c r="B38" s="5" t="n">
        <v>-250</v>
      </c>
      <c r="C38" s="5" t="n">
        <v>0</v>
      </c>
      <c r="D38" s="5" t="n">
        <v>0</v>
      </c>
    </row>
    <row r="39" spans="1:4">
      <c r="A39" s="4" t="s">
        <v>148</v>
      </c>
      <c r="B39" s="5" t="n">
        <v>-561</v>
      </c>
      <c r="C39" s="5" t="n">
        <v>85</v>
      </c>
      <c r="D39" s="5" t="n">
        <v>269</v>
      </c>
    </row>
    <row r="40" spans="1:4">
      <c r="A40" s="4" t="s">
        <v>1665</v>
      </c>
      <c r="B40" s="5" t="n">
        <v>539</v>
      </c>
      <c r="C40" s="5" t="n">
        <v>0</v>
      </c>
      <c r="D40" s="5" t="n">
        <v>-2</v>
      </c>
    </row>
    <row r="41" spans="1:4">
      <c r="A41" s="4" t="s">
        <v>163</v>
      </c>
      <c r="B41" s="5" t="n">
        <v>11</v>
      </c>
      <c r="C41" s="5" t="n">
        <v>0</v>
      </c>
      <c r="D41" s="5" t="n">
        <v>1</v>
      </c>
    </row>
    <row r="42" spans="1:4">
      <c r="A42" s="4" t="s">
        <v>164</v>
      </c>
      <c r="B42" s="5" t="n">
        <v>795</v>
      </c>
      <c r="C42" s="5" t="n">
        <v>0</v>
      </c>
      <c r="D42" s="5" t="n">
        <v>-1</v>
      </c>
    </row>
    <row r="43" spans="1:4">
      <c r="A43" s="4" t="s">
        <v>165</v>
      </c>
      <c r="B43" s="5" t="n">
        <v>0</v>
      </c>
      <c r="C43" s="5" t="n">
        <v>0</v>
      </c>
      <c r="D43" s="5" t="n">
        <v>0</v>
      </c>
    </row>
    <row r="44" spans="1:4">
      <c r="A44" s="4" t="s">
        <v>1666</v>
      </c>
      <c r="B44" s="5" t="n">
        <v>-10</v>
      </c>
      <c r="C44" s="5" t="n">
        <v>-21</v>
      </c>
      <c r="D44" s="5" t="n">
        <v>355</v>
      </c>
    </row>
    <row r="45" spans="1:4">
      <c r="A45" s="4" t="s">
        <v>167</v>
      </c>
      <c r="B45" s="5" t="n">
        <v>435</v>
      </c>
      <c r="C45" s="5" t="n">
        <v>456</v>
      </c>
      <c r="D45" s="5" t="n">
        <v>101</v>
      </c>
    </row>
    <row r="46" spans="1:4">
      <c r="A46" s="4" t="s">
        <v>168</v>
      </c>
      <c r="B46" s="5" t="n">
        <v>425</v>
      </c>
      <c r="C46" s="5" t="n">
        <v>435</v>
      </c>
      <c r="D46" s="5" t="n">
        <v>456</v>
      </c>
    </row>
    <row r="47" spans="1:4">
      <c r="A47" s="4" t="s">
        <v>1646</v>
      </c>
    </row>
    <row r="48" spans="1:4">
      <c r="A48" s="4" t="s">
        <v>1655</v>
      </c>
      <c r="B48" s="5" t="n">
        <v>223</v>
      </c>
      <c r="C48" s="5" t="n">
        <v>171</v>
      </c>
    </row>
    <row r="49" spans="1:4">
      <c r="A49" s="4" t="s">
        <v>1661</v>
      </c>
      <c r="B49" s="5" t="n">
        <v>-247</v>
      </c>
      <c r="C49" s="5" t="n">
        <v>187</v>
      </c>
      <c r="D49" s="5" t="n">
        <v>184</v>
      </c>
    </row>
    <row r="50" spans="1:4">
      <c r="A50" s="4" t="s">
        <v>142</v>
      </c>
      <c r="B50" s="5" t="n">
        <v>-2</v>
      </c>
      <c r="C50" s="5" t="n">
        <v>1</v>
      </c>
      <c r="D50" s="5" t="n">
        <v>-4</v>
      </c>
    </row>
    <row r="51" spans="1:4">
      <c r="A51" s="4" t="s">
        <v>1662</v>
      </c>
      <c r="B51" s="5" t="n">
        <v>0</v>
      </c>
      <c r="C51" s="5" t="n">
        <v>0</v>
      </c>
      <c r="D51" s="5" t="n">
        <v>0</v>
      </c>
    </row>
    <row r="52" spans="1:4">
      <c r="A52" s="4" t="s">
        <v>1663</v>
      </c>
      <c r="B52" s="5" t="n">
        <v>-156</v>
      </c>
      <c r="C52" s="5" t="n">
        <v>-94</v>
      </c>
      <c r="D52" s="5" t="n">
        <v>-82</v>
      </c>
    </row>
    <row r="53" spans="1:4">
      <c r="A53" s="4" t="s">
        <v>1664</v>
      </c>
      <c r="B53" s="5" t="n">
        <v>2</v>
      </c>
      <c r="C53" s="5" t="n">
        <v>2</v>
      </c>
      <c r="D53" s="5" t="n">
        <v>3</v>
      </c>
    </row>
    <row r="54" spans="1:4">
      <c r="A54" s="4" t="s">
        <v>148</v>
      </c>
      <c r="B54" s="5" t="n">
        <v>-156</v>
      </c>
      <c r="C54" s="5" t="n">
        <v>-91</v>
      </c>
      <c r="D54" s="5" t="n">
        <v>-83</v>
      </c>
    </row>
    <row r="55" spans="1:4">
      <c r="A55" s="4" t="s">
        <v>1665</v>
      </c>
      <c r="B55" s="5" t="n">
        <v>320</v>
      </c>
      <c r="C55" s="5" t="n">
        <v>-82</v>
      </c>
      <c r="D55" s="5" t="n">
        <v>-38</v>
      </c>
    </row>
    <row r="56" spans="1:4">
      <c r="A56" s="4" t="s">
        <v>163</v>
      </c>
      <c r="B56" s="5" t="n">
        <v>59</v>
      </c>
      <c r="C56" s="5" t="n">
        <v>22</v>
      </c>
      <c r="D56" s="5" t="n">
        <v>-35</v>
      </c>
    </row>
    <row r="57" spans="1:4">
      <c r="A57" s="4" t="s">
        <v>164</v>
      </c>
      <c r="B57" s="5" t="n">
        <v>379</v>
      </c>
      <c r="C57" s="5" t="n">
        <v>-60</v>
      </c>
      <c r="D57" s="5" t="n">
        <v>-73</v>
      </c>
    </row>
    <row r="58" spans="1:4">
      <c r="A58" s="4" t="s">
        <v>165</v>
      </c>
      <c r="B58" s="5" t="n">
        <v>0</v>
      </c>
      <c r="C58" s="5" t="n">
        <v>0</v>
      </c>
      <c r="D58" s="5" t="n">
        <v>0</v>
      </c>
    </row>
    <row r="59" spans="1:4">
      <c r="A59" s="4" t="s">
        <v>1666</v>
      </c>
      <c r="B59" s="5" t="n">
        <v>-24</v>
      </c>
      <c r="C59" s="5" t="n">
        <v>36</v>
      </c>
      <c r="D59" s="5" t="n">
        <v>28</v>
      </c>
    </row>
    <row r="60" spans="1:4">
      <c r="A60" s="4" t="s">
        <v>167</v>
      </c>
      <c r="B60" s="5" t="n">
        <v>117</v>
      </c>
      <c r="C60" s="5" t="n">
        <v>81</v>
      </c>
      <c r="D60" s="5" t="n">
        <v>53</v>
      </c>
    </row>
    <row r="61" spans="1:4">
      <c r="A61" s="4" t="s">
        <v>168</v>
      </c>
      <c r="B61" s="5" t="n">
        <v>93</v>
      </c>
      <c r="C61" s="5" t="n">
        <v>117</v>
      </c>
      <c r="D61" s="5" t="n">
        <v>81</v>
      </c>
    </row>
    <row r="62" spans="1:4">
      <c r="A62" s="4" t="s">
        <v>1647</v>
      </c>
    </row>
    <row r="63" spans="1:4">
      <c r="A63" s="4" t="s">
        <v>1655</v>
      </c>
      <c r="B63" s="5" t="n">
        <v>2055</v>
      </c>
      <c r="C63" s="5" t="n">
        <v>1883</v>
      </c>
    </row>
    <row r="64" spans="1:4">
      <c r="A64" s="4" t="s">
        <v>1661</v>
      </c>
      <c r="B64" s="5" t="n">
        <v>-39</v>
      </c>
      <c r="C64" s="5" t="n">
        <v>337</v>
      </c>
      <c r="D64" s="5" t="n">
        <v>168</v>
      </c>
    </row>
    <row r="65" spans="1:4">
      <c r="A65" s="4" t="s">
        <v>142</v>
      </c>
      <c r="B65" s="5" t="n">
        <v>-20</v>
      </c>
      <c r="C65" s="5" t="n">
        <v>4</v>
      </c>
      <c r="D65" s="5" t="n">
        <v>43</v>
      </c>
    </row>
    <row r="66" spans="1:4">
      <c r="A66" s="4" t="s">
        <v>1662</v>
      </c>
      <c r="B66" s="5" t="n">
        <v>-13</v>
      </c>
      <c r="C66" s="5" t="n">
        <v>28</v>
      </c>
      <c r="D66" s="5" t="n">
        <v>180</v>
      </c>
    </row>
    <row r="67" spans="1:4">
      <c r="A67" s="4" t="s">
        <v>1663</v>
      </c>
      <c r="B67" s="5" t="n">
        <v>-83</v>
      </c>
      <c r="C67" s="5" t="n">
        <v>-154</v>
      </c>
      <c r="D67" s="5" t="n">
        <v>-116</v>
      </c>
    </row>
    <row r="68" spans="1:4">
      <c r="A68" s="4" t="s">
        <v>1664</v>
      </c>
      <c r="B68" s="5" t="n">
        <v>36</v>
      </c>
      <c r="C68" s="5" t="n">
        <v>61</v>
      </c>
      <c r="D68" s="5" t="n">
        <v>23</v>
      </c>
    </row>
    <row r="69" spans="1:4">
      <c r="A69" s="4" t="s">
        <v>148</v>
      </c>
      <c r="B69" s="5" t="n">
        <v>-80</v>
      </c>
      <c r="C69" s="5" t="n">
        <v>-61</v>
      </c>
      <c r="D69" s="5" t="n">
        <v>130</v>
      </c>
    </row>
    <row r="70" spans="1:4">
      <c r="A70" s="4" t="s">
        <v>1665</v>
      </c>
      <c r="B70" s="5" t="n">
        <v>-168</v>
      </c>
      <c r="C70" s="5" t="n">
        <v>-191</v>
      </c>
      <c r="D70" s="5" t="n">
        <v>-113</v>
      </c>
    </row>
    <row r="71" spans="1:4">
      <c r="A71" s="4" t="s">
        <v>163</v>
      </c>
      <c r="B71" s="5" t="n">
        <v>-29</v>
      </c>
      <c r="C71" s="5" t="n">
        <v>-253</v>
      </c>
      <c r="D71" s="5" t="n">
        <v>-108</v>
      </c>
    </row>
    <row r="72" spans="1:4">
      <c r="A72" s="4" t="s">
        <v>164</v>
      </c>
      <c r="B72" s="5" t="n">
        <v>58</v>
      </c>
      <c r="C72" s="5" t="n">
        <v>-444</v>
      </c>
      <c r="D72" s="5" t="n">
        <v>-221</v>
      </c>
    </row>
    <row r="73" spans="1:4">
      <c r="A73" s="4" t="s">
        <v>165</v>
      </c>
      <c r="B73" s="5" t="n">
        <v>-3</v>
      </c>
      <c r="C73" s="5" t="n">
        <v>45</v>
      </c>
      <c r="D73" s="5" t="n">
        <v>-45</v>
      </c>
    </row>
    <row r="74" spans="1:4">
      <c r="A74" s="4" t="s">
        <v>1666</v>
      </c>
      <c r="B74" s="5" t="n">
        <v>-64</v>
      </c>
      <c r="C74" s="5" t="n">
        <v>-123</v>
      </c>
      <c r="D74" s="5" t="n">
        <v>32</v>
      </c>
    </row>
    <row r="75" spans="1:4">
      <c r="A75" s="4" t="s">
        <v>167</v>
      </c>
      <c r="B75" s="5" t="n">
        <v>252</v>
      </c>
      <c r="C75" s="5" t="n">
        <v>375</v>
      </c>
      <c r="D75" s="5" t="n">
        <v>343</v>
      </c>
    </row>
    <row r="76" spans="1:4">
      <c r="A76" s="4" t="s">
        <v>168</v>
      </c>
      <c r="B76" s="6" t="n">
        <v>188</v>
      </c>
      <c r="C76" s="6" t="n">
        <v>252</v>
      </c>
      <c r="D76" s="6" t="n">
        <v>3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67</v>
      </c>
      <c r="B1" s="2" t="s">
        <v>424</v>
      </c>
      <c r="J1" s="2" t="s">
        <v>1</v>
      </c>
    </row>
    <row r="2" spans="1:13">
      <c r="B2" s="2" t="s">
        <v>2</v>
      </c>
      <c r="C2" s="2" t="s">
        <v>1454</v>
      </c>
      <c r="D2" s="2" t="s">
        <v>4</v>
      </c>
      <c r="E2" s="2" t="s">
        <v>1455</v>
      </c>
      <c r="F2" s="2" t="s">
        <v>32</v>
      </c>
      <c r="G2" s="2" t="s">
        <v>524</v>
      </c>
      <c r="H2" s="2" t="s">
        <v>470</v>
      </c>
      <c r="I2" s="2" t="s">
        <v>1456</v>
      </c>
      <c r="J2" s="2" t="s">
        <v>2</v>
      </c>
      <c r="K2" s="2" t="s">
        <v>32</v>
      </c>
      <c r="L2" s="2" t="s">
        <v>33</v>
      </c>
      <c r="M2" s="2" t="s">
        <v>458</v>
      </c>
    </row>
    <row r="3" spans="1:13">
      <c r="A3" s="3" t="s">
        <v>261</v>
      </c>
    </row>
    <row r="4" spans="1:13">
      <c r="A4" s="4" t="s">
        <v>37</v>
      </c>
      <c r="C4" s="6" t="n">
        <v>2213</v>
      </c>
      <c r="D4" s="6" t="n">
        <v>2096</v>
      </c>
      <c r="E4" s="6" t="n">
        <v>1663</v>
      </c>
      <c r="F4" s="6" t="n">
        <v>2063</v>
      </c>
      <c r="G4" s="6" t="n">
        <v>2086</v>
      </c>
      <c r="H4" s="6" t="n">
        <v>2197</v>
      </c>
      <c r="I4" s="6" t="n">
        <v>1765</v>
      </c>
      <c r="J4" s="6" t="n">
        <v>8570</v>
      </c>
      <c r="K4" s="6" t="n">
        <v>8111</v>
      </c>
      <c r="L4" s="6" t="n">
        <v>10140</v>
      </c>
    </row>
    <row r="5" spans="1:13">
      <c r="A5" s="4" t="s">
        <v>1668</v>
      </c>
      <c r="B5" s="6" t="n">
        <v>470</v>
      </c>
      <c r="C5" s="5" t="n">
        <v>375</v>
      </c>
      <c r="D5" s="5" t="n">
        <v>287</v>
      </c>
      <c r="E5" s="5" t="n">
        <v>259</v>
      </c>
      <c r="F5" s="5" t="n">
        <v>286</v>
      </c>
      <c r="G5" s="5" t="n">
        <v>295</v>
      </c>
      <c r="H5" s="5" t="n">
        <v>319</v>
      </c>
      <c r="I5" s="5" t="n">
        <v>264</v>
      </c>
    </row>
    <row r="6" spans="1:13">
      <c r="A6" s="4" t="s">
        <v>1481</v>
      </c>
      <c r="C6" s="5" t="n">
        <v>36</v>
      </c>
      <c r="D6" s="5" t="n">
        <v>-80</v>
      </c>
      <c r="E6" s="5" t="n">
        <v>-62</v>
      </c>
      <c r="F6" s="5" t="n">
        <v>-34</v>
      </c>
      <c r="G6" s="5" t="n">
        <v>-34</v>
      </c>
      <c r="H6" s="5" t="n">
        <v>4</v>
      </c>
      <c r="I6" s="5" t="n">
        <v>-33</v>
      </c>
      <c r="J6" s="5" t="n">
        <v>54</v>
      </c>
      <c r="K6" s="5" t="n">
        <v>-65</v>
      </c>
      <c r="L6" s="5" t="n">
        <v>-154</v>
      </c>
    </row>
    <row r="7" spans="1:13">
      <c r="A7" s="4" t="s">
        <v>51</v>
      </c>
      <c r="C7" s="5" t="n">
        <v>1</v>
      </c>
      <c r="D7" s="5" t="n">
        <v>0</v>
      </c>
      <c r="E7" s="5" t="n">
        <v>0</v>
      </c>
      <c r="F7" s="5" t="n">
        <v>0</v>
      </c>
      <c r="G7" s="5" t="n">
        <v>0</v>
      </c>
      <c r="H7" s="5" t="n">
        <v>0</v>
      </c>
      <c r="I7" s="5" t="n">
        <v>0</v>
      </c>
      <c r="J7" s="5" t="n">
        <v>1</v>
      </c>
      <c r="K7" s="5" t="n">
        <v>0</v>
      </c>
      <c r="L7" s="5" t="n">
        <v>3</v>
      </c>
    </row>
    <row r="8" spans="1:13">
      <c r="A8" s="4" t="s">
        <v>52</v>
      </c>
      <c r="B8" s="6" t="n">
        <v>135</v>
      </c>
      <c r="C8" s="6" t="n">
        <v>37</v>
      </c>
      <c r="D8" s="6" t="n">
        <v>-80</v>
      </c>
      <c r="E8" s="6" t="n">
        <v>-62</v>
      </c>
      <c r="F8" s="6" t="n">
        <v>-34</v>
      </c>
      <c r="G8" s="6" t="n">
        <v>-34</v>
      </c>
      <c r="H8" s="6" t="n">
        <v>4</v>
      </c>
      <c r="I8" s="6" t="n">
        <v>-33</v>
      </c>
      <c r="J8" s="6" t="n">
        <v>55</v>
      </c>
      <c r="K8" s="6" t="n">
        <v>-65</v>
      </c>
      <c r="L8" s="6" t="n">
        <v>-151</v>
      </c>
    </row>
    <row r="9" spans="1:13">
      <c r="A9" s="4" t="s">
        <v>57</v>
      </c>
      <c r="B9" s="7" t="n">
        <v>1.37</v>
      </c>
      <c r="C9" s="7" t="n">
        <v>0.37</v>
      </c>
      <c r="D9" s="7" t="n">
        <v>-0.86</v>
      </c>
      <c r="E9" s="7" t="n">
        <v>-0.76</v>
      </c>
      <c r="F9" s="7" t="n">
        <v>-0.42</v>
      </c>
      <c r="G9" s="7" t="n">
        <v>-0.42</v>
      </c>
      <c r="H9" s="7" t="n">
        <v>0.05</v>
      </c>
      <c r="I9" s="7" t="n">
        <v>-0.4</v>
      </c>
      <c r="J9" s="7" t="n">
        <v>0.31</v>
      </c>
      <c r="K9" s="7" t="n">
        <v>-1.19</v>
      </c>
      <c r="L9" s="7" t="n">
        <v>-2.29</v>
      </c>
    </row>
    <row r="10" spans="1:13">
      <c r="A10" s="4" t="s">
        <v>58</v>
      </c>
      <c r="B10" s="5" t="n">
        <v>0</v>
      </c>
      <c r="C10" s="8" t="n">
        <v>0.01</v>
      </c>
      <c r="D10" s="5" t="n">
        <v>0</v>
      </c>
      <c r="E10" s="5" t="n">
        <v>0</v>
      </c>
      <c r="F10" s="5" t="n">
        <v>0</v>
      </c>
      <c r="G10" s="5" t="n">
        <v>0</v>
      </c>
      <c r="H10" s="5" t="n">
        <v>0</v>
      </c>
      <c r="I10" s="5" t="n">
        <v>0</v>
      </c>
      <c r="J10" s="8" t="n">
        <v>0.01</v>
      </c>
      <c r="K10" s="5" t="n">
        <v>0</v>
      </c>
      <c r="L10" s="8" t="n">
        <v>0.04</v>
      </c>
    </row>
    <row r="11" spans="1:13">
      <c r="A11" s="4" t="s">
        <v>59</v>
      </c>
      <c r="B11" s="8" t="n">
        <v>1.37</v>
      </c>
      <c r="C11" s="8" t="n">
        <v>0.38</v>
      </c>
      <c r="D11" s="8" t="n">
        <v>-0.86</v>
      </c>
      <c r="E11" s="8" t="n">
        <v>-0.76</v>
      </c>
      <c r="F11" s="8" t="n">
        <v>-0.42</v>
      </c>
      <c r="G11" s="8" t="n">
        <v>-0.42</v>
      </c>
      <c r="H11" s="8" t="n">
        <v>0.05</v>
      </c>
      <c r="I11" s="8" t="n">
        <v>-0.4</v>
      </c>
      <c r="J11" s="8" t="n">
        <v>0.32</v>
      </c>
      <c r="K11" s="8" t="n">
        <v>-1.19</v>
      </c>
      <c r="L11" s="8" t="n">
        <v>-2.25</v>
      </c>
    </row>
    <row r="12" spans="1:13">
      <c r="A12" s="4" t="s">
        <v>60</v>
      </c>
      <c r="B12" s="8" t="n">
        <v>1.36</v>
      </c>
      <c r="C12" s="8" t="n">
        <v>0.37</v>
      </c>
      <c r="D12" s="8" t="n">
        <v>-0.86</v>
      </c>
      <c r="E12" s="8" t="n">
        <v>-0.76</v>
      </c>
      <c r="F12" s="8" t="n">
        <v>-0.42</v>
      </c>
      <c r="G12" s="8" t="n">
        <v>-0.42</v>
      </c>
      <c r="H12" s="8" t="n">
        <v>0.05</v>
      </c>
      <c r="I12" s="8" t="n">
        <v>-0.4</v>
      </c>
      <c r="J12" s="8" t="n">
        <v>0.31</v>
      </c>
      <c r="K12" s="8" t="n">
        <v>-1.19</v>
      </c>
      <c r="L12" s="8" t="n">
        <v>-2.29</v>
      </c>
    </row>
    <row r="13" spans="1:13">
      <c r="A13" s="4" t="s">
        <v>61</v>
      </c>
      <c r="B13" s="5" t="n">
        <v>0</v>
      </c>
      <c r="C13" s="8" t="n">
        <v>0.01</v>
      </c>
      <c r="D13" s="5" t="n">
        <v>0</v>
      </c>
      <c r="E13" s="5" t="n">
        <v>0</v>
      </c>
      <c r="F13" s="5" t="n">
        <v>0</v>
      </c>
      <c r="G13" s="5" t="n">
        <v>0</v>
      </c>
      <c r="H13" s="5" t="n">
        <v>0</v>
      </c>
      <c r="I13" s="5" t="n">
        <v>0</v>
      </c>
      <c r="J13" s="8" t="n">
        <v>0.01</v>
      </c>
      <c r="K13" s="5" t="n">
        <v>0</v>
      </c>
      <c r="L13" s="8" t="n">
        <v>0.04</v>
      </c>
    </row>
    <row r="14" spans="1:13">
      <c r="A14" s="4" t="s">
        <v>62</v>
      </c>
      <c r="B14" s="7" t="n">
        <v>1.36</v>
      </c>
      <c r="C14" s="7" t="n">
        <v>0.38</v>
      </c>
      <c r="D14" s="7" t="n">
        <v>-0.86</v>
      </c>
      <c r="E14" s="7" t="n">
        <v>-0.76</v>
      </c>
      <c r="F14" s="7" t="n">
        <v>-0.42</v>
      </c>
      <c r="G14" s="7" t="n">
        <v>-0.42</v>
      </c>
      <c r="H14" s="7" t="n">
        <v>0.05</v>
      </c>
      <c r="I14" s="7" t="n">
        <v>-0.4</v>
      </c>
      <c r="J14" s="7" t="n">
        <v>0.32</v>
      </c>
      <c r="K14" s="7" t="n">
        <v>-1.19</v>
      </c>
      <c r="L14" s="7" t="n">
        <v>-2.25</v>
      </c>
    </row>
    <row r="15" spans="1:13">
      <c r="A15" s="4" t="s">
        <v>64</v>
      </c>
      <c r="B15" s="5" t="n">
        <v>0</v>
      </c>
      <c r="C15" s="5" t="n">
        <v>0</v>
      </c>
      <c r="D15" s="5" t="n">
        <v>0</v>
      </c>
      <c r="E15" s="5" t="n">
        <v>0</v>
      </c>
      <c r="F15" s="5" t="n">
        <v>0</v>
      </c>
      <c r="G15" s="5" t="n">
        <v>0</v>
      </c>
      <c r="H15" s="5" t="n">
        <v>0</v>
      </c>
      <c r="I15" s="5" t="n">
        <v>0</v>
      </c>
      <c r="J15" s="5" t="n">
        <v>93</v>
      </c>
      <c r="K15" s="9" t="n">
        <v>81.7</v>
      </c>
      <c r="L15" s="9" t="n">
        <v>81.59999999999999</v>
      </c>
    </row>
    <row r="16" spans="1:13">
      <c r="A16" s="4" t="s">
        <v>65</v>
      </c>
      <c r="B16" s="5" t="n">
        <v>0</v>
      </c>
      <c r="C16" s="5" t="n">
        <v>0</v>
      </c>
      <c r="D16" s="5" t="n">
        <v>0</v>
      </c>
      <c r="E16" s="5" t="n">
        <v>0</v>
      </c>
      <c r="F16" s="5" t="n">
        <v>0</v>
      </c>
      <c r="G16" s="5" t="n">
        <v>0</v>
      </c>
      <c r="H16" s="5" t="n">
        <v>0</v>
      </c>
      <c r="I16" s="5" t="n">
        <v>0</v>
      </c>
      <c r="J16" s="9" t="n">
        <v>93.5</v>
      </c>
      <c r="K16" s="9" t="n">
        <v>81.7</v>
      </c>
      <c r="L16" s="9" t="n">
        <v>81.59999999999999</v>
      </c>
    </row>
    <row r="17" spans="1:13">
      <c r="A17" s="4" t="s">
        <v>41</v>
      </c>
      <c r="J17" s="6" t="n">
        <v>13</v>
      </c>
      <c r="K17" s="6" t="n">
        <v>27</v>
      </c>
      <c r="L17" s="6" t="n">
        <v>30</v>
      </c>
    </row>
    <row r="18" spans="1:13">
      <c r="A18" s="4" t="s">
        <v>88</v>
      </c>
      <c r="B18" s="6" t="n">
        <v>38</v>
      </c>
      <c r="F18" s="6" t="n">
        <v>38</v>
      </c>
      <c r="J18" s="6" t="n">
        <v>38</v>
      </c>
      <c r="K18" s="6" t="n">
        <v>38</v>
      </c>
      <c r="L18" s="6" t="n">
        <v>38</v>
      </c>
      <c r="M18" s="6" t="n">
        <v>3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206</v>
      </c>
    </row>
    <row r="4" spans="1:2">
      <c r="A4" s="4" t="s">
        <v>13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428</v>
      </c>
      <c r="C4" s="6" t="n">
        <v>7976</v>
      </c>
      <c r="D4" s="6" t="n">
        <v>9995</v>
      </c>
    </row>
    <row r="5" spans="1:4">
      <c r="A5" s="4" t="s">
        <v>36</v>
      </c>
      <c r="B5" s="5" t="n">
        <v>142</v>
      </c>
      <c r="C5" s="5" t="n">
        <v>135</v>
      </c>
      <c r="D5" s="5" t="n">
        <v>145</v>
      </c>
    </row>
    <row r="6" spans="1:4">
      <c r="A6" s="4" t="s">
        <v>37</v>
      </c>
      <c r="B6" s="5" t="n">
        <v>8570</v>
      </c>
      <c r="C6" s="5" t="n">
        <v>8111</v>
      </c>
      <c r="D6" s="5" t="n">
        <v>10140</v>
      </c>
    </row>
    <row r="7" spans="1:4">
      <c r="A7" s="3" t="s">
        <v>38</v>
      </c>
    </row>
    <row r="8" spans="1:4">
      <c r="A8" s="4" t="s">
        <v>39</v>
      </c>
      <c r="B8" s="5" t="n">
        <v>7037</v>
      </c>
      <c r="C8" s="5" t="n">
        <v>6812</v>
      </c>
      <c r="D8" s="5" t="n">
        <v>8670</v>
      </c>
    </row>
    <row r="9" spans="1:4">
      <c r="A9" s="4" t="s">
        <v>40</v>
      </c>
      <c r="B9" s="5" t="n">
        <v>3</v>
      </c>
      <c r="C9" s="5" t="n">
        <v>10</v>
      </c>
      <c r="D9" s="5" t="n">
        <v>76</v>
      </c>
    </row>
    <row r="10" spans="1:4">
      <c r="A10" s="4" t="s">
        <v>41</v>
      </c>
      <c r="B10" s="5" t="n">
        <v>13</v>
      </c>
      <c r="C10" s="5" t="n">
        <v>27</v>
      </c>
      <c r="D10" s="5" t="n">
        <v>30</v>
      </c>
    </row>
    <row r="11" spans="1:4">
      <c r="A11" s="4" t="s">
        <v>42</v>
      </c>
      <c r="B11" s="5" t="n">
        <v>878</v>
      </c>
      <c r="C11" s="5" t="n">
        <v>802</v>
      </c>
      <c r="D11" s="5" t="n">
        <v>908</v>
      </c>
    </row>
    <row r="12" spans="1:4">
      <c r="A12" s="4" t="s">
        <v>43</v>
      </c>
      <c r="B12" s="5" t="n">
        <v>251</v>
      </c>
      <c r="C12" s="5" t="n">
        <v>247</v>
      </c>
      <c r="D12" s="5" t="n">
        <v>288</v>
      </c>
    </row>
    <row r="13" spans="1:4">
      <c r="A13" s="4" t="s">
        <v>44</v>
      </c>
      <c r="B13" s="5" t="n">
        <v>351</v>
      </c>
      <c r="C13" s="5" t="n">
        <v>327</v>
      </c>
      <c r="D13" s="5" t="n">
        <v>307</v>
      </c>
    </row>
    <row r="14" spans="1:4">
      <c r="A14" s="4" t="s">
        <v>45</v>
      </c>
      <c r="B14" s="5" t="n">
        <v>-21</v>
      </c>
      <c r="C14" s="5" t="n">
        <v>-76</v>
      </c>
      <c r="D14" s="5" t="n">
        <v>-30</v>
      </c>
    </row>
    <row r="15" spans="1:4">
      <c r="A15" s="4" t="s">
        <v>46</v>
      </c>
      <c r="B15" s="5" t="n">
        <v>8512</v>
      </c>
      <c r="C15" s="5" t="n">
        <v>8149</v>
      </c>
      <c r="D15" s="5" t="n">
        <v>10249</v>
      </c>
    </row>
    <row r="16" spans="1:4">
      <c r="A16" s="4" t="s">
        <v>47</v>
      </c>
      <c r="B16" s="5" t="n">
        <v>6</v>
      </c>
      <c r="C16" s="5" t="n">
        <v>6</v>
      </c>
      <c r="D16" s="5" t="n">
        <v>6</v>
      </c>
    </row>
    <row r="17" spans="1:4">
      <c r="A17" s="4" t="s">
        <v>48</v>
      </c>
      <c r="B17" s="5" t="n">
        <v>64</v>
      </c>
      <c r="C17" s="5" t="n">
        <v>-32</v>
      </c>
      <c r="D17" s="5" t="n">
        <v>-103</v>
      </c>
    </row>
    <row r="18" spans="1:4">
      <c r="A18" s="4" t="s">
        <v>49</v>
      </c>
      <c r="B18" s="5" t="n">
        <v>-10</v>
      </c>
      <c r="C18" s="5" t="n">
        <v>-33</v>
      </c>
      <c r="D18" s="5" t="n">
        <v>-51</v>
      </c>
    </row>
    <row r="19" spans="1:4">
      <c r="A19" s="4" t="s">
        <v>50</v>
      </c>
      <c r="B19" s="5" t="n">
        <v>54</v>
      </c>
      <c r="C19" s="5" t="n">
        <v>-65</v>
      </c>
      <c r="D19" s="5" t="n">
        <v>-154</v>
      </c>
    </row>
    <row r="20" spans="1:4">
      <c r="A20" s="4" t="s">
        <v>51</v>
      </c>
      <c r="B20" s="5" t="n">
        <v>1</v>
      </c>
      <c r="C20" s="5" t="n">
        <v>0</v>
      </c>
      <c r="D20" s="5" t="n">
        <v>3</v>
      </c>
    </row>
    <row r="21" spans="1:4">
      <c r="A21" s="4" t="s">
        <v>52</v>
      </c>
      <c r="B21" s="5" t="n">
        <v>55</v>
      </c>
      <c r="C21" s="5" t="n">
        <v>-65</v>
      </c>
      <c r="D21" s="5" t="n">
        <v>-151</v>
      </c>
    </row>
    <row r="22" spans="1:4">
      <c r="A22" s="4" t="s">
        <v>53</v>
      </c>
      <c r="B22" s="5" t="n">
        <v>25</v>
      </c>
      <c r="C22" s="5" t="n">
        <v>32</v>
      </c>
      <c r="D22" s="5" t="n">
        <v>33</v>
      </c>
    </row>
    <row r="23" spans="1:4">
      <c r="A23" s="4" t="s">
        <v>54</v>
      </c>
      <c r="B23" s="5" t="n">
        <v>30</v>
      </c>
      <c r="C23" s="5" t="n">
        <v>-97</v>
      </c>
      <c r="D23" s="5" t="n">
        <v>-184</v>
      </c>
    </row>
    <row r="24" spans="1:4">
      <c r="A24" s="4" t="s">
        <v>55</v>
      </c>
      <c r="B24" s="5" t="n">
        <v>29</v>
      </c>
      <c r="C24" s="5" t="n">
        <v>-97</v>
      </c>
      <c r="D24" s="5" t="n">
        <v>-187</v>
      </c>
    </row>
    <row r="25" spans="1:4">
      <c r="A25" s="4" t="s">
        <v>51</v>
      </c>
      <c r="B25" s="6" t="n">
        <v>1</v>
      </c>
      <c r="C25" s="6" t="n">
        <v>0</v>
      </c>
      <c r="D25" s="6" t="n">
        <v>3</v>
      </c>
    </row>
    <row r="26" spans="1:4">
      <c r="A26" s="3" t="s">
        <v>56</v>
      </c>
    </row>
    <row r="27" spans="1:4">
      <c r="A27" s="4" t="s">
        <v>57</v>
      </c>
      <c r="B27" s="7" t="n">
        <v>0.31</v>
      </c>
      <c r="C27" s="7" t="n">
        <v>-1.19</v>
      </c>
      <c r="D27" s="7" t="n">
        <v>-2.29</v>
      </c>
    </row>
    <row r="28" spans="1:4">
      <c r="A28" s="4" t="s">
        <v>58</v>
      </c>
      <c r="B28" s="8" t="n">
        <v>0.01</v>
      </c>
      <c r="C28" s="5" t="n">
        <v>0</v>
      </c>
      <c r="D28" s="8" t="n">
        <v>0.04</v>
      </c>
    </row>
    <row r="29" spans="1:4">
      <c r="A29" s="4" t="s">
        <v>59</v>
      </c>
      <c r="B29" s="8" t="n">
        <v>0.32</v>
      </c>
      <c r="C29" s="8" t="n">
        <v>-1.19</v>
      </c>
      <c r="D29" s="8" t="n">
        <v>-2.25</v>
      </c>
    </row>
    <row r="30" spans="1:4">
      <c r="A30" s="4" t="s">
        <v>60</v>
      </c>
      <c r="B30" s="8" t="n">
        <v>0.31</v>
      </c>
      <c r="C30" s="8" t="n">
        <v>-1.19</v>
      </c>
      <c r="D30" s="8" t="n">
        <v>-2.29</v>
      </c>
    </row>
    <row r="31" spans="1:4">
      <c r="A31" s="4" t="s">
        <v>61</v>
      </c>
      <c r="B31" s="8" t="n">
        <v>0.01</v>
      </c>
      <c r="C31" s="5" t="n">
        <v>0</v>
      </c>
      <c r="D31" s="8" t="n">
        <v>0.04</v>
      </c>
    </row>
    <row r="32" spans="1:4">
      <c r="A32" s="4" t="s">
        <v>62</v>
      </c>
      <c r="B32" s="7" t="n">
        <v>0.32</v>
      </c>
      <c r="C32" s="7" t="n">
        <v>-1.19</v>
      </c>
      <c r="D32" s="7" t="n">
        <v>-2.25</v>
      </c>
    </row>
    <row r="33" spans="1:4">
      <c r="A33" s="3" t="s">
        <v>63</v>
      </c>
    </row>
    <row r="34" spans="1:4">
      <c r="A34" s="4" t="s">
        <v>64</v>
      </c>
      <c r="B34" s="5" t="n">
        <v>93</v>
      </c>
      <c r="C34" s="9" t="n">
        <v>81.7</v>
      </c>
      <c r="D34" s="9" t="n">
        <v>81.59999999999999</v>
      </c>
    </row>
    <row r="35" spans="1:4">
      <c r="A35" s="4" t="s">
        <v>65</v>
      </c>
      <c r="B35" s="9" t="n">
        <v>93.5</v>
      </c>
      <c r="C35" s="9" t="n">
        <v>81.7</v>
      </c>
      <c r="D35" s="9" t="n">
        <v>81.5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3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254</v>
      </c>
      <c r="B1" s="2" t="s">
        <v>1</v>
      </c>
    </row>
    <row r="2" spans="1:4">
      <c r="B2" s="2" t="s">
        <v>2</v>
      </c>
      <c r="C2" s="2" t="s">
        <v>32</v>
      </c>
      <c r="D2" s="2" t="s">
        <v>33</v>
      </c>
    </row>
    <row r="3" spans="1:4">
      <c r="A3" s="3" t="s">
        <v>255</v>
      </c>
    </row>
    <row r="4" spans="1:4">
      <c r="A4" s="4" t="s">
        <v>256</v>
      </c>
      <c r="B4" s="4" t="s">
        <v>257</v>
      </c>
      <c r="C4" s="4" t="s">
        <v>258</v>
      </c>
      <c r="D4" s="4" t="s">
        <v>25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64</v>
      </c>
      <c r="B1" s="2" t="s">
        <v>1</v>
      </c>
    </row>
    <row r="2" spans="1:3">
      <c r="B2" s="2" t="s">
        <v>2</v>
      </c>
      <c r="C2" s="2" t="s">
        <v>32</v>
      </c>
    </row>
    <row r="3" spans="1:3">
      <c r="A3" s="3" t="s">
        <v>194</v>
      </c>
    </row>
    <row r="4" spans="1:3">
      <c r="A4" s="4" t="s">
        <v>265</v>
      </c>
      <c r="B4" s="4" t="s">
        <v>266</v>
      </c>
    </row>
    <row r="5" spans="1:3">
      <c r="A5" s="4" t="s">
        <v>267</v>
      </c>
      <c r="C5" s="4" t="s">
        <v>268</v>
      </c>
    </row>
    <row r="6" spans="1:3">
      <c r="A6" s="4" t="s">
        <v>269</v>
      </c>
      <c r="B6" s="4" t="s">
        <v>270</v>
      </c>
    </row>
    <row r="7" spans="1:3">
      <c r="A7" s="4" t="s">
        <v>271</v>
      </c>
      <c r="B7" s="4" t="s">
        <v>272</v>
      </c>
    </row>
    <row r="8" spans="1:3">
      <c r="A8" s="4" t="s">
        <v>273</v>
      </c>
      <c r="B8" s="4" t="s">
        <v>274</v>
      </c>
    </row>
    <row r="9" spans="1:3">
      <c r="A9" s="4" t="s">
        <v>275</v>
      </c>
      <c r="B9" s="4" t="s">
        <v>276</v>
      </c>
    </row>
    <row r="10" spans="1:3">
      <c r="A10" s="4" t="s">
        <v>277</v>
      </c>
    </row>
    <row r="11" spans="1:3">
      <c r="A11" s="4" t="s">
        <v>278</v>
      </c>
    </row>
    <row r="12" spans="1:3">
      <c r="A12" s="4" t="s">
        <v>279</v>
      </c>
      <c r="B12" s="4" t="s">
        <v>280</v>
      </c>
    </row>
    <row r="13" spans="1:3">
      <c r="A13" s="4" t="s">
        <v>281</v>
      </c>
      <c r="B13" s="4" t="s">
        <v>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4" t="s">
        <v>67</v>
      </c>
      <c r="B3" s="6" t="n">
        <v>55</v>
      </c>
      <c r="C3" s="6" t="n">
        <v>-65</v>
      </c>
      <c r="D3" s="6" t="n">
        <v>-151</v>
      </c>
    </row>
    <row r="4" spans="1:4">
      <c r="A4" s="3" t="s">
        <v>68</v>
      </c>
    </row>
    <row r="5" spans="1:4">
      <c r="A5" s="4" t="s">
        <v>69</v>
      </c>
      <c r="B5" s="5" t="n">
        <v>-3</v>
      </c>
      <c r="C5" s="5" t="n">
        <v>7</v>
      </c>
      <c r="D5" s="5" t="n">
        <v>-160</v>
      </c>
    </row>
    <row r="6" spans="1:4">
      <c r="A6" s="4" t="s">
        <v>70</v>
      </c>
      <c r="B6" s="5" t="n">
        <v>-1</v>
      </c>
      <c r="C6" s="5" t="n">
        <v>0</v>
      </c>
      <c r="D6" s="5" t="n">
        <v>0</v>
      </c>
    </row>
    <row r="7" spans="1:4">
      <c r="A7" s="4" t="s">
        <v>71</v>
      </c>
      <c r="B7" s="5" t="n">
        <v>433</v>
      </c>
      <c r="C7" s="5" t="n">
        <v>-46</v>
      </c>
      <c r="D7" s="5" t="n">
        <v>-178</v>
      </c>
    </row>
    <row r="8" spans="1:4">
      <c r="A8" s="4" t="s">
        <v>72</v>
      </c>
      <c r="B8" s="5" t="n">
        <v>429</v>
      </c>
      <c r="C8" s="5" t="n">
        <v>-39</v>
      </c>
      <c r="D8" s="5" t="n">
        <v>-338</v>
      </c>
    </row>
    <row r="9" spans="1:4">
      <c r="A9" s="4" t="s">
        <v>73</v>
      </c>
      <c r="B9" s="5" t="n">
        <v>484</v>
      </c>
      <c r="C9" s="5" t="n">
        <v>-104</v>
      </c>
      <c r="D9" s="5" t="n">
        <v>-489</v>
      </c>
    </row>
    <row r="10" spans="1:4">
      <c r="A10" s="4" t="s">
        <v>53</v>
      </c>
      <c r="B10" s="5" t="n">
        <v>25</v>
      </c>
      <c r="C10" s="5" t="n">
        <v>32</v>
      </c>
      <c r="D10" s="5" t="n">
        <v>33</v>
      </c>
    </row>
    <row r="11" spans="1:4">
      <c r="A11" s="4" t="s">
        <v>74</v>
      </c>
      <c r="B11" s="6" t="n">
        <v>459</v>
      </c>
      <c r="C11" s="6" t="n">
        <v>-136</v>
      </c>
      <c r="D11" s="6" t="n">
        <v>-5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210</v>
      </c>
      <c r="B4" s="4" t="s">
        <v>2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1</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21</v>
      </c>
    </row>
    <row r="4" spans="1:2">
      <c r="A4" s="4" t="s">
        <v>220</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5</v>
      </c>
      <c r="B1" s="2" t="s">
        <v>1</v>
      </c>
    </row>
    <row r="2" spans="1:3">
      <c r="B2" s="2" t="s">
        <v>2</v>
      </c>
      <c r="C2" s="2" t="s">
        <v>32</v>
      </c>
    </row>
    <row r="3" spans="1:3">
      <c r="A3" s="3" t="s">
        <v>224</v>
      </c>
    </row>
    <row r="4" spans="1:3">
      <c r="A4" s="4" t="s">
        <v>336</v>
      </c>
      <c r="C4" s="4" t="s">
        <v>337</v>
      </c>
    </row>
    <row r="5" spans="1:3">
      <c r="A5" s="4" t="s">
        <v>338</v>
      </c>
      <c r="C5" s="4" t="s">
        <v>339</v>
      </c>
    </row>
    <row r="6" spans="1:3">
      <c r="A6" s="4" t="s">
        <v>340</v>
      </c>
      <c r="B6" s="4" t="s">
        <v>341</v>
      </c>
    </row>
    <row r="7" spans="1:3">
      <c r="A7" s="4" t="s">
        <v>342</v>
      </c>
      <c r="B7" s="4" t="s">
        <v>343</v>
      </c>
    </row>
    <row r="8" spans="1:3">
      <c r="A8" s="4" t="s">
        <v>344</v>
      </c>
      <c r="B8" s="4" t="s">
        <v>345</v>
      </c>
    </row>
    <row r="9" spans="1:3">
      <c r="A9" s="4" t="s">
        <v>346</v>
      </c>
      <c r="C9" s="4" t="s">
        <v>347</v>
      </c>
    </row>
    <row r="10" spans="1:3">
      <c r="A10" s="4" t="s">
        <v>348</v>
      </c>
      <c r="C10" s="4" t="s">
        <v>349</v>
      </c>
    </row>
    <row r="11" spans="1:3">
      <c r="A11" s="4" t="s">
        <v>350</v>
      </c>
      <c r="B11" s="4" t="s">
        <v>351</v>
      </c>
      <c r="C11" s="4" t="s">
        <v>352</v>
      </c>
    </row>
    <row r="12" spans="1:3">
      <c r="A12" s="4" t="s">
        <v>353</v>
      </c>
      <c r="C12" s="4" t="s">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706</v>
      </c>
      <c r="C3" s="6" t="n">
        <v>804</v>
      </c>
    </row>
    <row r="4" spans="1:3">
      <c r="A4" s="4" t="s">
        <v>78</v>
      </c>
      <c r="B4" s="5" t="n">
        <v>83</v>
      </c>
      <c r="C4" s="5" t="n">
        <v>64</v>
      </c>
    </row>
    <row r="5" spans="1:3">
      <c r="A5" s="4" t="s">
        <v>79</v>
      </c>
      <c r="B5" s="5" t="n">
        <v>370</v>
      </c>
      <c r="C5" s="5" t="n">
        <v>46</v>
      </c>
    </row>
    <row r="6" spans="1:3">
      <c r="A6" s="4" t="s">
        <v>80</v>
      </c>
      <c r="B6" s="5" t="n">
        <v>391</v>
      </c>
      <c r="C6" s="5" t="n">
        <v>276</v>
      </c>
    </row>
    <row r="7" spans="1:3">
      <c r="A7" s="4" t="s">
        <v>81</v>
      </c>
      <c r="B7" s="5" t="n">
        <v>1565</v>
      </c>
      <c r="C7" s="5" t="n">
        <v>1457</v>
      </c>
    </row>
    <row r="8" spans="1:3">
      <c r="A8" s="4" t="s">
        <v>82</v>
      </c>
      <c r="B8" s="5" t="n">
        <v>857</v>
      </c>
      <c r="C8" s="5" t="n">
        <v>944</v>
      </c>
    </row>
    <row r="9" spans="1:3">
      <c r="A9" s="4" t="s">
        <v>83</v>
      </c>
      <c r="B9" s="5" t="n">
        <v>188</v>
      </c>
      <c r="C9" s="5" t="n">
        <v>168</v>
      </c>
    </row>
    <row r="10" spans="1:3">
      <c r="A10" s="4" t="s">
        <v>84</v>
      </c>
      <c r="B10" s="5" t="n">
        <v>4160</v>
      </c>
      <c r="C10" s="5" t="n">
        <v>3759</v>
      </c>
    </row>
    <row r="11" spans="1:3">
      <c r="A11" s="4" t="s">
        <v>85</v>
      </c>
      <c r="B11" s="5" t="n">
        <v>51</v>
      </c>
      <c r="C11" s="5" t="n">
        <v>48</v>
      </c>
    </row>
    <row r="12" spans="1:3">
      <c r="A12" s="4" t="s">
        <v>80</v>
      </c>
      <c r="B12" s="5" t="n">
        <v>13</v>
      </c>
      <c r="C12" s="5" t="n">
        <v>16</v>
      </c>
    </row>
    <row r="13" spans="1:3">
      <c r="A13" s="4" t="s">
        <v>81</v>
      </c>
      <c r="B13" s="5" t="n">
        <v>220</v>
      </c>
      <c r="C13" s="5" t="n">
        <v>220</v>
      </c>
    </row>
    <row r="14" spans="1:3">
      <c r="A14" s="4" t="s">
        <v>86</v>
      </c>
      <c r="B14" s="5" t="n">
        <v>56</v>
      </c>
      <c r="C14" s="5" t="n">
        <v>53</v>
      </c>
    </row>
    <row r="15" spans="1:3">
      <c r="A15" s="4" t="s">
        <v>87</v>
      </c>
      <c r="B15" s="5" t="n">
        <v>1326</v>
      </c>
      <c r="C15" s="5" t="n">
        <v>1241</v>
      </c>
    </row>
    <row r="16" spans="1:3">
      <c r="A16" s="4" t="s">
        <v>88</v>
      </c>
      <c r="B16" s="5" t="n">
        <v>38</v>
      </c>
      <c r="C16" s="5" t="n">
        <v>38</v>
      </c>
    </row>
    <row r="17" spans="1:3">
      <c r="A17" s="4" t="s">
        <v>89</v>
      </c>
      <c r="B17" s="5" t="n">
        <v>40</v>
      </c>
      <c r="C17" s="5" t="n">
        <v>53</v>
      </c>
    </row>
    <row r="18" spans="1:3">
      <c r="A18" s="4" t="s">
        <v>90</v>
      </c>
      <c r="B18" s="5" t="n">
        <v>129</v>
      </c>
      <c r="C18" s="5" t="n">
        <v>161</v>
      </c>
    </row>
    <row r="19" spans="1:3">
      <c r="A19" s="4" t="s">
        <v>91</v>
      </c>
      <c r="B19" s="5" t="n">
        <v>102</v>
      </c>
      <c r="C19" s="5" t="n">
        <v>64</v>
      </c>
    </row>
    <row r="20" spans="1:3">
      <c r="A20" s="4" t="s">
        <v>92</v>
      </c>
      <c r="B20" s="5" t="n">
        <v>6135</v>
      </c>
      <c r="C20" s="5" t="n">
        <v>5653</v>
      </c>
    </row>
    <row r="21" spans="1:3">
      <c r="A21" s="3" t="s">
        <v>93</v>
      </c>
    </row>
    <row r="22" spans="1:3">
      <c r="A22" s="4" t="s">
        <v>94</v>
      </c>
      <c r="B22" s="5" t="n">
        <v>1169</v>
      </c>
      <c r="C22" s="5" t="n">
        <v>907</v>
      </c>
    </row>
    <row r="23" spans="1:3">
      <c r="A23" s="4" t="s">
        <v>95</v>
      </c>
      <c r="B23" s="5" t="n">
        <v>1292</v>
      </c>
      <c r="C23" s="5" t="n">
        <v>1113</v>
      </c>
    </row>
    <row r="24" spans="1:3">
      <c r="A24" s="4" t="s">
        <v>96</v>
      </c>
      <c r="B24" s="5" t="n">
        <v>1184</v>
      </c>
      <c r="C24" s="5" t="n">
        <v>1183</v>
      </c>
    </row>
    <row r="25" spans="1:3">
      <c r="A25" s="4" t="s">
        <v>97</v>
      </c>
      <c r="B25" s="5" t="n">
        <v>3645</v>
      </c>
      <c r="C25" s="5" t="n">
        <v>3203</v>
      </c>
    </row>
    <row r="26" spans="1:3">
      <c r="A26" s="4" t="s">
        <v>98</v>
      </c>
      <c r="B26" s="5" t="n">
        <v>3889</v>
      </c>
      <c r="C26" s="5" t="n">
        <v>3997</v>
      </c>
    </row>
    <row r="27" spans="1:3">
      <c r="A27" s="4" t="s">
        <v>99</v>
      </c>
      <c r="B27" s="5" t="n">
        <v>2497</v>
      </c>
      <c r="C27" s="5" t="n">
        <v>3023</v>
      </c>
    </row>
    <row r="28" spans="1:3">
      <c r="A28" s="4" t="s">
        <v>100</v>
      </c>
      <c r="B28" s="5" t="n">
        <v>678</v>
      </c>
      <c r="C28" s="5" t="n">
        <v>723</v>
      </c>
    </row>
    <row r="29" spans="1:3">
      <c r="A29" s="4" t="s">
        <v>101</v>
      </c>
      <c r="B29" s="5" t="n">
        <v>10709</v>
      </c>
      <c r="C29" s="5" t="n">
        <v>10946</v>
      </c>
    </row>
    <row r="30" spans="1:3">
      <c r="A30" s="3" t="s">
        <v>102</v>
      </c>
    </row>
    <row r="31" spans="1:3">
      <c r="A31" s="4" t="s">
        <v>103</v>
      </c>
      <c r="B31" s="5" t="n">
        <v>2</v>
      </c>
      <c r="C31" s="5" t="n">
        <v>2</v>
      </c>
    </row>
    <row r="32" spans="1:3">
      <c r="A32" s="4" t="s">
        <v>104</v>
      </c>
      <c r="B32" s="5" t="n">
        <v>10</v>
      </c>
      <c r="C32" s="5" t="n">
        <v>9</v>
      </c>
    </row>
    <row r="33" spans="1:3">
      <c r="A33" s="4" t="s">
        <v>105</v>
      </c>
      <c r="B33" s="5" t="n">
        <v>2733</v>
      </c>
      <c r="C33" s="5" t="n">
        <v>2499</v>
      </c>
    </row>
    <row r="34" spans="1:3">
      <c r="A34" s="4" t="s">
        <v>106</v>
      </c>
      <c r="B34" s="5" t="n">
        <v>-4933</v>
      </c>
      <c r="C34" s="5" t="n">
        <v>-4963</v>
      </c>
    </row>
    <row r="35" spans="1:3">
      <c r="A35" s="4" t="s">
        <v>107</v>
      </c>
      <c r="B35" s="5" t="n">
        <v>-2211</v>
      </c>
      <c r="C35" s="5" t="n">
        <v>-2640</v>
      </c>
    </row>
    <row r="36" spans="1:3">
      <c r="A36" s="4" t="s">
        <v>108</v>
      </c>
      <c r="B36" s="5" t="n">
        <v>-179</v>
      </c>
      <c r="C36" s="5" t="n">
        <v>-205</v>
      </c>
    </row>
    <row r="37" spans="1:3">
      <c r="A37" s="4" t="s">
        <v>109</v>
      </c>
      <c r="B37" s="5" t="n">
        <v>-4578</v>
      </c>
      <c r="C37" s="5" t="n">
        <v>-5298</v>
      </c>
    </row>
    <row r="38" spans="1:3">
      <c r="A38" s="4" t="s">
        <v>110</v>
      </c>
      <c r="B38" s="5" t="n">
        <v>4</v>
      </c>
      <c r="C38" s="5" t="n">
        <v>5</v>
      </c>
    </row>
    <row r="39" spans="1:3">
      <c r="A39" s="4" t="s">
        <v>111</v>
      </c>
      <c r="B39" s="5" t="n">
        <v>-4574</v>
      </c>
      <c r="C39" s="5" t="n">
        <v>-5293</v>
      </c>
    </row>
    <row r="40" spans="1:3">
      <c r="A40" s="4" t="s">
        <v>112</v>
      </c>
      <c r="B40" s="6" t="n">
        <v>6135</v>
      </c>
      <c r="C40" s="6" t="n">
        <v>5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23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3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2</v>
      </c>
    </row>
    <row r="3" spans="1:2">
      <c r="A3" s="3" t="s">
        <v>243</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6</v>
      </c>
      <c r="B1" s="2" t="s">
        <v>1</v>
      </c>
    </row>
    <row r="2" spans="1:4">
      <c r="B2" s="2" t="s">
        <v>2</v>
      </c>
      <c r="C2" s="2" t="s">
        <v>32</v>
      </c>
      <c r="D2" s="2" t="s">
        <v>33</v>
      </c>
    </row>
    <row r="3" spans="1:4">
      <c r="A3" s="3" t="s">
        <v>255</v>
      </c>
    </row>
    <row r="4" spans="1:4">
      <c r="A4" s="4" t="s">
        <v>407</v>
      </c>
      <c r="B4" s="4" t="s">
        <v>408</v>
      </c>
      <c r="C4" s="4" t="s">
        <v>409</v>
      </c>
      <c r="D4" s="4" t="s">
        <v>410</v>
      </c>
    </row>
    <row r="5" spans="1:4">
      <c r="A5" s="4" t="s">
        <v>411</v>
      </c>
      <c r="D5" s="4" t="s">
        <v>412</v>
      </c>
    </row>
    <row r="6" spans="1:4">
      <c r="A6" s="4" t="s">
        <v>413</v>
      </c>
      <c r="B6" s="4" t="s">
        <v>414</v>
      </c>
      <c r="C6" s="4" t="s">
        <v>415</v>
      </c>
    </row>
    <row r="7" spans="1:4">
      <c r="A7" s="4" t="s">
        <v>416</v>
      </c>
      <c r="B7" s="4" t="s">
        <v>417</v>
      </c>
      <c r="C7" s="4" t="s">
        <v>418</v>
      </c>
    </row>
    <row r="8" spans="1:4">
      <c r="A8" s="4" t="s">
        <v>419</v>
      </c>
      <c r="B8" s="4" t="s">
        <v>257</v>
      </c>
      <c r="C8" s="4" t="s">
        <v>258</v>
      </c>
      <c r="D8" s="4" t="s">
        <v>2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0</v>
      </c>
      <c r="B1" s="2" t="s">
        <v>1</v>
      </c>
    </row>
    <row r="2" spans="1:2">
      <c r="B2" s="2" t="s">
        <v>2</v>
      </c>
    </row>
    <row r="3" spans="1:2">
      <c r="A3" s="3" t="s">
        <v>261</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s>
  <sheetData>
    <row r="1" spans="1:9">
      <c r="A1" s="1" t="s">
        <v>423</v>
      </c>
      <c r="B1" s="2" t="s">
        <v>424</v>
      </c>
      <c r="G1" s="2" t="s">
        <v>1</v>
      </c>
    </row>
    <row r="2" spans="1:9">
      <c r="B2" s="2" t="s">
        <v>425</v>
      </c>
      <c r="C2" s="2" t="s">
        <v>426</v>
      </c>
      <c r="D2" s="2" t="s">
        <v>427</v>
      </c>
      <c r="E2" s="2" t="s">
        <v>428</v>
      </c>
      <c r="F2" s="2" t="s">
        <v>429</v>
      </c>
      <c r="G2" s="2" t="s">
        <v>430</v>
      </c>
      <c r="H2" s="2" t="s">
        <v>431</v>
      </c>
      <c r="I2" s="2" t="s">
        <v>427</v>
      </c>
    </row>
    <row r="3" spans="1:9">
      <c r="A3" s="3" t="s">
        <v>432</v>
      </c>
    </row>
    <row r="4" spans="1:9">
      <c r="A4" s="4" t="s">
        <v>433</v>
      </c>
      <c r="G4" s="6" t="n">
        <v>16</v>
      </c>
      <c r="H4" s="6" t="n">
        <v>1</v>
      </c>
      <c r="I4" s="6" t="n">
        <v>17</v>
      </c>
    </row>
    <row r="5" spans="1:9">
      <c r="A5" s="4" t="s">
        <v>434</v>
      </c>
      <c r="G5" s="5" t="n">
        <v>26</v>
      </c>
      <c r="H5" s="5" t="n">
        <v>13</v>
      </c>
      <c r="I5" s="5" t="n">
        <v>26</v>
      </c>
    </row>
    <row r="6" spans="1:9">
      <c r="A6" s="4" t="s">
        <v>435</v>
      </c>
      <c r="G6" s="5" t="n">
        <v>0</v>
      </c>
      <c r="H6" s="5" t="n">
        <v>1</v>
      </c>
      <c r="I6" s="5" t="n">
        <v>7</v>
      </c>
    </row>
    <row r="7" spans="1:9">
      <c r="A7" s="4" t="s">
        <v>436</v>
      </c>
      <c r="G7" s="6" t="n">
        <v>-1</v>
      </c>
      <c r="H7" s="5" t="n">
        <v>77</v>
      </c>
      <c r="I7" s="5" t="n">
        <v>1</v>
      </c>
    </row>
    <row r="8" spans="1:9">
      <c r="A8" s="4" t="s">
        <v>437</v>
      </c>
    </row>
    <row r="9" spans="1:9">
      <c r="A9" s="3" t="s">
        <v>432</v>
      </c>
    </row>
    <row r="10" spans="1:9">
      <c r="A10" s="4" t="s">
        <v>438</v>
      </c>
      <c r="G10" s="5" t="n">
        <v>6500</v>
      </c>
    </row>
    <row r="11" spans="1:9">
      <c r="A11" s="4" t="s">
        <v>439</v>
      </c>
      <c r="G11" s="4" t="s">
        <v>440</v>
      </c>
    </row>
    <row r="12" spans="1:9">
      <c r="A12" s="4" t="s">
        <v>441</v>
      </c>
    </row>
    <row r="13" spans="1:9">
      <c r="A13" s="3" t="s">
        <v>432</v>
      </c>
    </row>
    <row r="14" spans="1:9">
      <c r="A14" s="4" t="s">
        <v>438</v>
      </c>
      <c r="G14" s="5" t="n">
        <v>800</v>
      </c>
    </row>
    <row r="15" spans="1:9">
      <c r="A15" s="4" t="s">
        <v>439</v>
      </c>
      <c r="G15" s="4" t="s">
        <v>442</v>
      </c>
    </row>
    <row r="16" spans="1:9">
      <c r="A16" s="4" t="s">
        <v>443</v>
      </c>
    </row>
    <row r="17" spans="1:9">
      <c r="A17" s="3" t="s">
        <v>432</v>
      </c>
    </row>
    <row r="18" spans="1:9">
      <c r="A18" s="4" t="s">
        <v>435</v>
      </c>
      <c r="B18" s="6" t="n">
        <v>1</v>
      </c>
      <c r="E18" s="6" t="n">
        <v>3</v>
      </c>
    </row>
    <row r="19" spans="1:9">
      <c r="A19" s="4" t="s">
        <v>444</v>
      </c>
      <c r="E19" s="6" t="n">
        <v>24</v>
      </c>
    </row>
    <row r="20" spans="1:9">
      <c r="A20" s="4" t="s">
        <v>445</v>
      </c>
    </row>
    <row r="21" spans="1:9">
      <c r="A21" s="3" t="s">
        <v>432</v>
      </c>
    </row>
    <row r="22" spans="1:9">
      <c r="A22" s="4" t="s">
        <v>436</v>
      </c>
      <c r="C22" s="6" t="n">
        <v>46</v>
      </c>
      <c r="D22" s="6" t="n">
        <v>40</v>
      </c>
      <c r="F22" s="6" t="n">
        <v>-57</v>
      </c>
    </row>
    <row r="23" spans="1:9">
      <c r="A23" s="4" t="s">
        <v>446</v>
      </c>
    </row>
    <row r="24" spans="1:9">
      <c r="A24" s="3" t="s">
        <v>432</v>
      </c>
    </row>
    <row r="25" spans="1:9">
      <c r="A25" s="4" t="s">
        <v>435</v>
      </c>
      <c r="H25" s="5" t="n">
        <v>8</v>
      </c>
      <c r="I25" s="5" t="n">
        <v>9</v>
      </c>
    </row>
    <row r="26" spans="1:9">
      <c r="A26" s="4" t="s">
        <v>447</v>
      </c>
    </row>
    <row r="27" spans="1:9">
      <c r="A27" s="3" t="s">
        <v>432</v>
      </c>
    </row>
    <row r="28" spans="1:9">
      <c r="A28" s="4" t="s">
        <v>448</v>
      </c>
      <c r="H28" s="5" t="n">
        <v>150</v>
      </c>
      <c r="I28" s="5" t="n">
        <v>154</v>
      </c>
    </row>
    <row r="29" spans="1:9">
      <c r="A29" s="4" t="s">
        <v>449</v>
      </c>
      <c r="D29" s="6" t="n">
        <v>401</v>
      </c>
      <c r="G29" s="6" t="n">
        <v>271</v>
      </c>
      <c r="H29" s="5" t="n">
        <v>325</v>
      </c>
      <c r="I29" s="5" t="n">
        <v>401</v>
      </c>
    </row>
    <row r="30" spans="1:9">
      <c r="A30" s="4" t="s">
        <v>450</v>
      </c>
    </row>
    <row r="31" spans="1:9">
      <c r="A31" s="3" t="s">
        <v>432</v>
      </c>
    </row>
    <row r="32" spans="1:9">
      <c r="A32" s="4" t="s">
        <v>451</v>
      </c>
      <c r="G32" s="4" t="s">
        <v>452</v>
      </c>
    </row>
    <row r="33" spans="1:9">
      <c r="A33" s="4" t="s">
        <v>453</v>
      </c>
    </row>
    <row r="34" spans="1:9">
      <c r="A34" s="3" t="s">
        <v>432</v>
      </c>
    </row>
    <row r="35" spans="1:9">
      <c r="A35" s="4" t="s">
        <v>451</v>
      </c>
      <c r="G35" s="4" t="s">
        <v>454</v>
      </c>
    </row>
    <row r="36" spans="1:9">
      <c r="A36" s="4" t="s">
        <v>455</v>
      </c>
    </row>
    <row r="37" spans="1:9">
      <c r="A37" s="3" t="s">
        <v>432</v>
      </c>
    </row>
    <row r="38" spans="1:9">
      <c r="A38" s="4" t="s">
        <v>436</v>
      </c>
      <c r="H38" s="6" t="n">
        <v>-1</v>
      </c>
      <c r="I38" s="6" t="n">
        <v>-3</v>
      </c>
    </row>
  </sheetData>
  <mergeCells count="3">
    <mergeCell ref="A1:A2"/>
    <mergeCell ref="B1:F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v>
      </c>
      <c r="B1" s="2" t="s">
        <v>2</v>
      </c>
      <c r="C1" s="2" t="s">
        <v>32</v>
      </c>
    </row>
    <row r="2" spans="1:3">
      <c r="A2" s="3" t="s">
        <v>114</v>
      </c>
    </row>
    <row r="3" spans="1:3">
      <c r="A3" s="4" t="s">
        <v>115</v>
      </c>
      <c r="B3" s="7" t="n">
        <v>0.1</v>
      </c>
      <c r="C3" s="7" t="n">
        <v>0.1</v>
      </c>
    </row>
    <row r="4" spans="1:3">
      <c r="A4" s="4" t="s">
        <v>116</v>
      </c>
      <c r="B4" s="5" t="n">
        <v>220</v>
      </c>
      <c r="C4" s="5" t="n">
        <v>220</v>
      </c>
    </row>
    <row r="5" spans="1:3">
      <c r="A5" s="4" t="s">
        <v>117</v>
      </c>
      <c r="B5" s="9" t="n">
        <v>103.1</v>
      </c>
      <c r="C5" s="9" t="n">
        <v>86.8</v>
      </c>
    </row>
    <row r="6" spans="1:3">
      <c r="A6" s="4" t="s">
        <v>118</v>
      </c>
      <c r="B6" s="9" t="n">
        <v>4.6</v>
      </c>
      <c r="C6" s="9" t="n">
        <v>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56</v>
      </c>
      <c r="B1" s="2" t="s">
        <v>457</v>
      </c>
      <c r="C1" s="2" t="s">
        <v>2</v>
      </c>
      <c r="D1" s="2" t="s">
        <v>32</v>
      </c>
      <c r="E1" s="2" t="s">
        <v>33</v>
      </c>
      <c r="F1" s="2" t="s">
        <v>458</v>
      </c>
    </row>
    <row r="2" spans="1:6">
      <c r="A2" s="3" t="s">
        <v>459</v>
      </c>
    </row>
    <row r="3" spans="1:6">
      <c r="A3" s="4" t="s">
        <v>77</v>
      </c>
      <c r="C3" s="6" t="n">
        <v>706</v>
      </c>
      <c r="D3" s="6" t="n">
        <v>804</v>
      </c>
      <c r="E3" s="6" t="n">
        <v>912</v>
      </c>
      <c r="F3" s="6" t="n">
        <v>497</v>
      </c>
    </row>
    <row r="4" spans="1:6">
      <c r="A4" s="4" t="s">
        <v>460</v>
      </c>
    </row>
    <row r="5" spans="1:6">
      <c r="A5" s="3" t="s">
        <v>459</v>
      </c>
    </row>
    <row r="6" spans="1:6">
      <c r="A6" s="4" t="s">
        <v>461</v>
      </c>
      <c r="C6" s="5" t="n">
        <v>49</v>
      </c>
      <c r="D6" s="5" t="n">
        <v>51</v>
      </c>
    </row>
    <row r="7" spans="1:6">
      <c r="A7" s="4" t="s">
        <v>77</v>
      </c>
      <c r="C7" s="5" t="n">
        <v>10</v>
      </c>
      <c r="D7" s="5" t="n">
        <v>6</v>
      </c>
    </row>
    <row r="8" spans="1:6">
      <c r="A8" s="4" t="s">
        <v>462</v>
      </c>
      <c r="C8" s="5" t="n">
        <v>13</v>
      </c>
      <c r="D8" s="5" t="n">
        <v>16</v>
      </c>
    </row>
    <row r="9" spans="1:6">
      <c r="A9" s="4" t="s">
        <v>463</v>
      </c>
    </row>
    <row r="10" spans="1:6">
      <c r="A10" s="3" t="s">
        <v>459</v>
      </c>
    </row>
    <row r="11" spans="1:6">
      <c r="A11" s="4" t="s">
        <v>464</v>
      </c>
      <c r="B11" s="4" t="s">
        <v>465</v>
      </c>
    </row>
    <row r="12" spans="1:6">
      <c r="A12" s="4" t="s">
        <v>466</v>
      </c>
      <c r="B12" s="6" t="n">
        <v>27</v>
      </c>
    </row>
    <row r="13" spans="1:6">
      <c r="A13" s="4" t="s">
        <v>467</v>
      </c>
    </row>
    <row r="14" spans="1:6">
      <c r="A14" s="3" t="s">
        <v>459</v>
      </c>
    </row>
    <row r="15" spans="1:6">
      <c r="A15" s="4" t="s">
        <v>461</v>
      </c>
      <c r="C15" s="5" t="n">
        <v>900</v>
      </c>
      <c r="D15" s="5" t="n">
        <v>900</v>
      </c>
    </row>
    <row r="16" spans="1:6">
      <c r="A16" s="4" t="s">
        <v>462</v>
      </c>
      <c r="C16" s="5" t="n">
        <v>754</v>
      </c>
      <c r="D16" s="5" t="n">
        <v>722</v>
      </c>
    </row>
    <row r="17" spans="1:6">
      <c r="A17" s="4" t="s">
        <v>468</v>
      </c>
    </row>
    <row r="18" spans="1:6">
      <c r="A18" s="3" t="s">
        <v>459</v>
      </c>
    </row>
    <row r="19" spans="1:6">
      <c r="A19" s="4" t="s">
        <v>461</v>
      </c>
      <c r="C19" s="5" t="n">
        <v>278</v>
      </c>
      <c r="D19" s="5" t="n">
        <v>249</v>
      </c>
    </row>
    <row r="20" spans="1:6">
      <c r="A20" s="4" t="s">
        <v>462</v>
      </c>
      <c r="C20" s="6" t="n">
        <v>194</v>
      </c>
      <c r="D20" s="6" t="n">
        <v>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69</v>
      </c>
      <c r="B1" s="2" t="s">
        <v>424</v>
      </c>
      <c r="E1" s="2" t="s">
        <v>1</v>
      </c>
    </row>
    <row r="2" spans="1:8">
      <c r="B2" s="2" t="s">
        <v>470</v>
      </c>
      <c r="C2" s="2" t="s">
        <v>33</v>
      </c>
      <c r="D2" s="2" t="s">
        <v>471</v>
      </c>
      <c r="E2" s="2" t="s">
        <v>2</v>
      </c>
      <c r="F2" s="2" t="s">
        <v>32</v>
      </c>
      <c r="G2" s="2" t="s">
        <v>33</v>
      </c>
      <c r="H2" s="2" t="s">
        <v>458</v>
      </c>
    </row>
    <row r="3" spans="1:8">
      <c r="A3" s="3" t="s">
        <v>472</v>
      </c>
    </row>
    <row r="4" spans="1:8">
      <c r="A4" s="4" t="s">
        <v>6</v>
      </c>
      <c r="E4" s="4" t="s">
        <v>7</v>
      </c>
    </row>
    <row r="5" spans="1:8">
      <c r="A5" s="4" t="s">
        <v>473</v>
      </c>
      <c r="C5" s="6" t="n">
        <v>994</v>
      </c>
      <c r="E5" s="6" t="n">
        <v>629</v>
      </c>
      <c r="F5" s="6" t="n">
        <v>818</v>
      </c>
      <c r="G5" s="6" t="n">
        <v>994</v>
      </c>
      <c r="H5" s="6" t="n">
        <v>1197</v>
      </c>
    </row>
    <row r="6" spans="1:8">
      <c r="A6" s="4" t="s">
        <v>474</v>
      </c>
      <c r="E6" s="5" t="n">
        <v>199</v>
      </c>
      <c r="F6" s="5" t="n">
        <v>186</v>
      </c>
      <c r="G6" s="5" t="n">
        <v>260</v>
      </c>
    </row>
    <row r="7" spans="1:8">
      <c r="A7" s="4" t="s">
        <v>475</v>
      </c>
      <c r="E7" s="5" t="n">
        <v>-1</v>
      </c>
      <c r="F7" s="5" t="n">
        <v>3</v>
      </c>
      <c r="G7" s="5" t="n">
        <v>-9</v>
      </c>
    </row>
    <row r="8" spans="1:8">
      <c r="A8" s="3" t="s">
        <v>476</v>
      </c>
    </row>
    <row r="9" spans="1:8">
      <c r="A9" s="4" t="s">
        <v>477</v>
      </c>
      <c r="E9" s="5" t="n">
        <v>-1</v>
      </c>
      <c r="F9" s="5" t="n">
        <v>77</v>
      </c>
      <c r="G9" s="5" t="n">
        <v>1</v>
      </c>
    </row>
    <row r="10" spans="1:8">
      <c r="A10" s="3" t="s">
        <v>478</v>
      </c>
    </row>
    <row r="11" spans="1:8">
      <c r="A11" s="4" t="s">
        <v>479</v>
      </c>
      <c r="E11" s="5" t="n">
        <v>-386</v>
      </c>
      <c r="F11" s="5" t="n">
        <v>-442</v>
      </c>
      <c r="G11" s="5" t="n">
        <v>-455</v>
      </c>
    </row>
    <row r="12" spans="1:8">
      <c r="A12" s="4" t="s">
        <v>480</v>
      </c>
      <c r="C12" s="5" t="n">
        <v>429</v>
      </c>
      <c r="E12" s="5" t="n">
        <v>307</v>
      </c>
      <c r="F12" s="5" t="n">
        <v>396</v>
      </c>
      <c r="G12" s="5" t="n">
        <v>429</v>
      </c>
    </row>
    <row r="13" spans="1:8">
      <c r="A13" s="4" t="s">
        <v>481</v>
      </c>
      <c r="C13" s="5" t="n">
        <v>565</v>
      </c>
      <c r="E13" s="5" t="n">
        <v>322</v>
      </c>
      <c r="F13" s="5" t="n">
        <v>422</v>
      </c>
      <c r="G13" s="5" t="n">
        <v>565</v>
      </c>
    </row>
    <row r="14" spans="1:8">
      <c r="A14" s="4" t="s">
        <v>446</v>
      </c>
    </row>
    <row r="15" spans="1:8">
      <c r="A15" s="3" t="s">
        <v>476</v>
      </c>
    </row>
    <row r="16" spans="1:8">
      <c r="A16" s="4" t="s">
        <v>482</v>
      </c>
      <c r="F16" s="5" t="n">
        <v>34</v>
      </c>
    </row>
    <row r="17" spans="1:8">
      <c r="A17" s="4" t="s">
        <v>447</v>
      </c>
    </row>
    <row r="18" spans="1:8">
      <c r="A18" s="3" t="s">
        <v>478</v>
      </c>
    </row>
    <row r="19" spans="1:8">
      <c r="A19" s="4" t="s">
        <v>448</v>
      </c>
      <c r="F19" s="5" t="n">
        <v>150</v>
      </c>
      <c r="G19" s="5" t="n">
        <v>154</v>
      </c>
    </row>
    <row r="20" spans="1:8">
      <c r="A20" s="4" t="s">
        <v>449</v>
      </c>
      <c r="C20" s="5" t="n">
        <v>401</v>
      </c>
      <c r="E20" s="5" t="n">
        <v>271</v>
      </c>
      <c r="F20" s="5" t="n">
        <v>325</v>
      </c>
      <c r="G20" s="5" t="n">
        <v>401</v>
      </c>
    </row>
    <row r="21" spans="1:8">
      <c r="A21" s="4" t="s">
        <v>445</v>
      </c>
    </row>
    <row r="22" spans="1:8">
      <c r="A22" s="3" t="s">
        <v>476</v>
      </c>
    </row>
    <row r="23" spans="1:8">
      <c r="A23" s="4" t="s">
        <v>477</v>
      </c>
      <c r="B23" s="6" t="n">
        <v>46</v>
      </c>
      <c r="C23" s="6" t="n">
        <v>40</v>
      </c>
      <c r="D23" s="6" t="n">
        <v>-57</v>
      </c>
    </row>
    <row r="24" spans="1:8">
      <c r="A24" s="4" t="s">
        <v>483</v>
      </c>
      <c r="B24" s="7" t="n">
        <v>0.5600000000000001</v>
      </c>
      <c r="C24" s="7" t="n">
        <v>0.49</v>
      </c>
      <c r="D24" s="7" t="n">
        <v>-0.7</v>
      </c>
    </row>
    <row r="25" spans="1:8">
      <c r="A25" s="4" t="s">
        <v>455</v>
      </c>
    </row>
    <row r="26" spans="1:8">
      <c r="A26" s="3" t="s">
        <v>476</v>
      </c>
    </row>
    <row r="27" spans="1:8">
      <c r="A27" s="4" t="s">
        <v>477</v>
      </c>
      <c r="F27" s="5" t="n">
        <v>-1</v>
      </c>
      <c r="G27" s="5" t="n">
        <v>-3</v>
      </c>
    </row>
    <row r="28" spans="1:8">
      <c r="A28" s="4" t="s">
        <v>484</v>
      </c>
    </row>
    <row r="29" spans="1:8">
      <c r="A29" s="3" t="s">
        <v>476</v>
      </c>
    </row>
    <row r="30" spans="1:8">
      <c r="A30" s="4" t="s">
        <v>482</v>
      </c>
      <c r="E30" s="6" t="n">
        <v>21</v>
      </c>
      <c r="F30" s="5" t="n">
        <v>17</v>
      </c>
      <c r="G30" s="6" t="n">
        <v>12</v>
      </c>
    </row>
    <row r="31" spans="1:8">
      <c r="A31" s="4" t="s">
        <v>485</v>
      </c>
    </row>
    <row r="32" spans="1:8">
      <c r="A32" s="3" t="s">
        <v>476</v>
      </c>
    </row>
    <row r="33" spans="1:8">
      <c r="A33" s="4" t="s">
        <v>482</v>
      </c>
      <c r="F33" s="6" t="n">
        <v>26</v>
      </c>
    </row>
    <row r="34" spans="1:8">
      <c r="A34" s="4" t="s">
        <v>450</v>
      </c>
    </row>
    <row r="35" spans="1:8">
      <c r="A35" s="3" t="s">
        <v>472</v>
      </c>
    </row>
    <row r="36" spans="1:8">
      <c r="A36" s="4" t="s">
        <v>451</v>
      </c>
      <c r="E36" s="4" t="s">
        <v>452</v>
      </c>
    </row>
    <row r="37" spans="1:8">
      <c r="A37" s="4" t="s">
        <v>453</v>
      </c>
    </row>
    <row r="38" spans="1:8">
      <c r="A38" s="3" t="s">
        <v>472</v>
      </c>
    </row>
    <row r="39" spans="1:8">
      <c r="A39" s="4" t="s">
        <v>451</v>
      </c>
      <c r="E39" s="4" t="s">
        <v>454</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32</v>
      </c>
    </row>
    <row r="3" spans="1:2">
      <c r="A3" s="4" t="s">
        <v>487</v>
      </c>
    </row>
    <row r="4" spans="1:2">
      <c r="A4" s="3" t="s">
        <v>311</v>
      </c>
    </row>
    <row r="5" spans="1:2">
      <c r="A5" s="4" t="s">
        <v>488</v>
      </c>
      <c r="B5" s="4" t="s">
        <v>489</v>
      </c>
    </row>
    <row r="6" spans="1:2">
      <c r="A6" s="4" t="s">
        <v>490</v>
      </c>
    </row>
    <row r="7" spans="1:2">
      <c r="A7" s="3" t="s">
        <v>311</v>
      </c>
    </row>
    <row r="8" spans="1:2">
      <c r="A8" s="4" t="s">
        <v>488</v>
      </c>
      <c r="B8" s="4" t="s">
        <v>491</v>
      </c>
    </row>
    <row r="9" spans="1:2">
      <c r="A9" s="4" t="s">
        <v>492</v>
      </c>
    </row>
    <row r="10" spans="1:2">
      <c r="A10" s="3" t="s">
        <v>311</v>
      </c>
    </row>
    <row r="11" spans="1:2">
      <c r="A11" s="4" t="s">
        <v>488</v>
      </c>
      <c r="B11" s="4" t="s">
        <v>493</v>
      </c>
    </row>
    <row r="12" spans="1:2">
      <c r="A12" s="4" t="s">
        <v>494</v>
      </c>
    </row>
    <row r="13" spans="1:2">
      <c r="A13" s="3" t="s">
        <v>311</v>
      </c>
    </row>
    <row r="14" spans="1:2">
      <c r="A14" s="4" t="s">
        <v>488</v>
      </c>
      <c r="B14" s="4" t="s">
        <v>489</v>
      </c>
    </row>
    <row r="15" spans="1:2">
      <c r="A15" s="4" t="s">
        <v>495</v>
      </c>
    </row>
    <row r="16" spans="1:2">
      <c r="A16" s="3" t="s">
        <v>311</v>
      </c>
    </row>
    <row r="17" spans="1:2">
      <c r="A17" s="4" t="s">
        <v>488</v>
      </c>
      <c r="B17" s="4" t="s">
        <v>493</v>
      </c>
    </row>
    <row r="18" spans="1:2">
      <c r="A18" s="4" t="s">
        <v>496</v>
      </c>
    </row>
    <row r="19" spans="1:2">
      <c r="A19" s="3" t="s">
        <v>311</v>
      </c>
    </row>
    <row r="20" spans="1:2">
      <c r="A20" s="4" t="s">
        <v>488</v>
      </c>
      <c r="B20" s="4" t="s">
        <v>497</v>
      </c>
    </row>
    <row r="21" spans="1:2">
      <c r="A21" s="4" t="s">
        <v>498</v>
      </c>
    </row>
    <row r="22" spans="1:2">
      <c r="A22" s="3" t="s">
        <v>311</v>
      </c>
    </row>
    <row r="23" spans="1:2">
      <c r="A23" s="4" t="s">
        <v>488</v>
      </c>
      <c r="B23" s="4" t="s">
        <v>493</v>
      </c>
    </row>
    <row r="24" spans="1:2">
      <c r="A24" s="4" t="s">
        <v>499</v>
      </c>
    </row>
    <row r="25" spans="1:2">
      <c r="A25" s="3" t="s">
        <v>311</v>
      </c>
    </row>
    <row r="26" spans="1:2">
      <c r="A26" s="4" t="s">
        <v>488</v>
      </c>
      <c r="B26" s="4" t="s">
        <v>500</v>
      </c>
    </row>
    <row r="27" spans="1:2">
      <c r="A27" s="4" t="s">
        <v>501</v>
      </c>
    </row>
    <row r="28" spans="1:2">
      <c r="A28" s="3" t="s">
        <v>311</v>
      </c>
    </row>
    <row r="29" spans="1:2">
      <c r="A29" s="4" t="s">
        <v>488</v>
      </c>
      <c r="B29" s="4" t="s">
        <v>452</v>
      </c>
    </row>
    <row r="30" spans="1:2">
      <c r="A30" s="4" t="s">
        <v>502</v>
      </c>
    </row>
    <row r="31" spans="1:2">
      <c r="A31" s="3" t="s">
        <v>311</v>
      </c>
    </row>
    <row r="32" spans="1:2">
      <c r="A32" s="4" t="s">
        <v>488</v>
      </c>
      <c r="B32"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505</v>
      </c>
    </row>
    <row r="4" spans="1:4">
      <c r="A4" s="4" t="s">
        <v>506</v>
      </c>
      <c r="B4" s="6" t="n">
        <v>206</v>
      </c>
      <c r="C4" s="6" t="n">
        <v>410</v>
      </c>
    </row>
    <row r="5" spans="1:4">
      <c r="A5" s="4" t="s">
        <v>507</v>
      </c>
      <c r="B5" s="5" t="n">
        <v>110</v>
      </c>
      <c r="C5" s="5" t="n">
        <v>208</v>
      </c>
    </row>
    <row r="6" spans="1:4">
      <c r="A6" s="4" t="s">
        <v>508</v>
      </c>
    </row>
    <row r="7" spans="1:4">
      <c r="A7" s="3" t="s">
        <v>509</v>
      </c>
    </row>
    <row r="8" spans="1:4">
      <c r="A8" s="4" t="s">
        <v>510</v>
      </c>
      <c r="B8" s="5" t="n">
        <v>208</v>
      </c>
      <c r="C8" s="5" t="n">
        <v>110</v>
      </c>
      <c r="D8" s="6" t="n">
        <v>43</v>
      </c>
    </row>
    <row r="9" spans="1:4">
      <c r="A9" s="4" t="s">
        <v>511</v>
      </c>
      <c r="B9" s="5" t="n">
        <v>111</v>
      </c>
      <c r="C9" s="5" t="n">
        <v>187</v>
      </c>
      <c r="D9" s="5" t="n">
        <v>117</v>
      </c>
    </row>
    <row r="10" spans="1:4">
      <c r="A10" s="4" t="s">
        <v>512</v>
      </c>
      <c r="B10" s="5" t="n">
        <v>-209</v>
      </c>
      <c r="C10" s="5" t="n">
        <v>-89</v>
      </c>
      <c r="D10" s="5" t="n">
        <v>-50</v>
      </c>
    </row>
    <row r="11" spans="1:4">
      <c r="A11" s="4" t="s">
        <v>513</v>
      </c>
      <c r="B11" s="6" t="n">
        <v>110</v>
      </c>
      <c r="C11" s="6" t="n">
        <v>208</v>
      </c>
      <c r="D11" s="6" t="n">
        <v>1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4" t="s">
        <v>515</v>
      </c>
    </row>
    <row r="4" spans="1:3">
      <c r="A4" s="3" t="s">
        <v>516</v>
      </c>
    </row>
    <row r="5" spans="1:3">
      <c r="A5" s="4" t="s">
        <v>517</v>
      </c>
      <c r="B5" s="4" t="s">
        <v>489</v>
      </c>
    </row>
    <row r="6" spans="1:3">
      <c r="A6" s="4" t="s">
        <v>518</v>
      </c>
    </row>
    <row r="7" spans="1:3">
      <c r="A7" s="3" t="s">
        <v>516</v>
      </c>
    </row>
    <row r="8" spans="1:3">
      <c r="A8" s="4" t="s">
        <v>517</v>
      </c>
      <c r="C8" s="4" t="s">
        <v>493</v>
      </c>
    </row>
    <row r="9" spans="1:3">
      <c r="A9" s="4" t="s">
        <v>519</v>
      </c>
    </row>
    <row r="10" spans="1:3">
      <c r="A10" s="3" t="s">
        <v>516</v>
      </c>
    </row>
    <row r="11" spans="1:3">
      <c r="A11" s="4" t="s">
        <v>517</v>
      </c>
      <c r="C11" s="4" t="s">
        <v>493</v>
      </c>
    </row>
    <row r="12" spans="1:3">
      <c r="A12" s="4" t="s">
        <v>520</v>
      </c>
    </row>
    <row r="13" spans="1:3">
      <c r="A13" s="3" t="s">
        <v>516</v>
      </c>
    </row>
    <row r="14" spans="1:3">
      <c r="A14" s="4" t="s">
        <v>517</v>
      </c>
      <c r="C14" s="4" t="s">
        <v>500</v>
      </c>
    </row>
    <row r="15" spans="1:3">
      <c r="A15" s="4" t="s">
        <v>521</v>
      </c>
    </row>
    <row r="16" spans="1:3">
      <c r="A16" s="3" t="s">
        <v>516</v>
      </c>
    </row>
    <row r="17" spans="1:3">
      <c r="A17" s="4" t="s">
        <v>517</v>
      </c>
      <c r="C17" s="4" t="s">
        <v>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23</v>
      </c>
      <c r="B1" s="2" t="s">
        <v>424</v>
      </c>
      <c r="G1" s="2" t="s">
        <v>1</v>
      </c>
    </row>
    <row r="2" spans="1:9">
      <c r="B2" s="2" t="s">
        <v>524</v>
      </c>
      <c r="C2" s="2" t="s">
        <v>33</v>
      </c>
      <c r="D2" s="2" t="s">
        <v>525</v>
      </c>
      <c r="E2" s="2" t="s">
        <v>458</v>
      </c>
      <c r="F2" s="2" t="s">
        <v>526</v>
      </c>
      <c r="G2" s="2" t="s">
        <v>2</v>
      </c>
      <c r="H2" s="2" t="s">
        <v>32</v>
      </c>
      <c r="I2" s="2" t="s">
        <v>33</v>
      </c>
    </row>
    <row r="3" spans="1:9">
      <c r="A3" s="3" t="s">
        <v>527</v>
      </c>
    </row>
    <row r="4" spans="1:9">
      <c r="A4" s="4" t="s">
        <v>40</v>
      </c>
      <c r="G4" s="6" t="n">
        <v>3</v>
      </c>
      <c r="H4" s="6" t="n">
        <v>10</v>
      </c>
      <c r="I4" s="6" t="n">
        <v>76</v>
      </c>
    </row>
    <row r="5" spans="1:9">
      <c r="A5" s="4" t="s">
        <v>528</v>
      </c>
      <c r="G5" s="5" t="n">
        <v>22</v>
      </c>
      <c r="H5" s="5" t="n">
        <v>4</v>
      </c>
      <c r="I5" s="5" t="n">
        <v>71</v>
      </c>
    </row>
    <row r="6" spans="1:9">
      <c r="A6" s="4" t="s">
        <v>41</v>
      </c>
      <c r="G6" s="5" t="n">
        <v>13</v>
      </c>
      <c r="H6" s="5" t="n">
        <v>27</v>
      </c>
      <c r="I6" s="5" t="n">
        <v>30</v>
      </c>
    </row>
    <row r="7" spans="1:9">
      <c r="A7" s="4" t="s">
        <v>435</v>
      </c>
      <c r="G7" s="5" t="n">
        <v>0</v>
      </c>
      <c r="H7" s="5" t="n">
        <v>1</v>
      </c>
      <c r="I7" s="5" t="n">
        <v>7</v>
      </c>
    </row>
    <row r="8" spans="1:9">
      <c r="A8" s="4" t="s">
        <v>529</v>
      </c>
    </row>
    <row r="9" spans="1:9">
      <c r="A9" s="3" t="s">
        <v>527</v>
      </c>
    </row>
    <row r="10" spans="1:9">
      <c r="A10" s="4" t="s">
        <v>528</v>
      </c>
      <c r="G10" s="5" t="n">
        <v>0</v>
      </c>
      <c r="H10" s="5" t="n">
        <v>0</v>
      </c>
      <c r="I10" s="5" t="n">
        <v>0</v>
      </c>
    </row>
    <row r="11" spans="1:9">
      <c r="A11" s="4" t="s">
        <v>530</v>
      </c>
    </row>
    <row r="12" spans="1:9">
      <c r="A12" s="3" t="s">
        <v>527</v>
      </c>
    </row>
    <row r="13" spans="1:9">
      <c r="A13" s="4" t="s">
        <v>40</v>
      </c>
      <c r="C13" s="6" t="n">
        <v>10</v>
      </c>
      <c r="D13" s="6" t="n">
        <v>13</v>
      </c>
    </row>
    <row r="14" spans="1:9">
      <c r="A14" s="4" t="s">
        <v>528</v>
      </c>
      <c r="G14" s="5" t="n">
        <v>22</v>
      </c>
      <c r="H14" s="5" t="n">
        <v>4</v>
      </c>
      <c r="I14" s="5" t="n">
        <v>68</v>
      </c>
    </row>
    <row r="15" spans="1:9">
      <c r="A15" s="4" t="s">
        <v>531</v>
      </c>
    </row>
    <row r="16" spans="1:9">
      <c r="A16" s="3" t="s">
        <v>527</v>
      </c>
    </row>
    <row r="17" spans="1:9">
      <c r="A17" s="4" t="s">
        <v>528</v>
      </c>
      <c r="G17" s="6" t="n">
        <v>0</v>
      </c>
      <c r="H17" s="5" t="n">
        <v>0</v>
      </c>
      <c r="I17" s="5" t="n">
        <v>3</v>
      </c>
    </row>
    <row r="18" spans="1:9">
      <c r="A18" s="4" t="s">
        <v>446</v>
      </c>
    </row>
    <row r="19" spans="1:9">
      <c r="A19" s="3" t="s">
        <v>527</v>
      </c>
    </row>
    <row r="20" spans="1:9">
      <c r="A20" s="4" t="s">
        <v>41</v>
      </c>
      <c r="H20" s="5" t="n">
        <v>17</v>
      </c>
      <c r="I20" s="5" t="n">
        <v>11</v>
      </c>
    </row>
    <row r="21" spans="1:9">
      <c r="A21" s="4" t="s">
        <v>435</v>
      </c>
      <c r="H21" s="6" t="n">
        <v>8</v>
      </c>
      <c r="I21" s="6" t="n">
        <v>9</v>
      </c>
    </row>
    <row r="22" spans="1:9">
      <c r="A22" s="4" t="s">
        <v>532</v>
      </c>
    </row>
    <row r="23" spans="1:9">
      <c r="A23" s="3" t="s">
        <v>527</v>
      </c>
    </row>
    <row r="24" spans="1:9">
      <c r="A24" s="4" t="s">
        <v>41</v>
      </c>
      <c r="C24" s="5" t="n">
        <v>3</v>
      </c>
    </row>
    <row r="25" spans="1:9">
      <c r="A25" s="4" t="s">
        <v>533</v>
      </c>
      <c r="C25" s="5" t="n">
        <v>7</v>
      </c>
    </row>
    <row r="26" spans="1:9">
      <c r="A26" s="4" t="s">
        <v>435</v>
      </c>
      <c r="C26" s="5" t="n">
        <v>4</v>
      </c>
    </row>
    <row r="27" spans="1:9">
      <c r="A27" s="4" t="s">
        <v>534</v>
      </c>
    </row>
    <row r="28" spans="1:9">
      <c r="A28" s="3" t="s">
        <v>527</v>
      </c>
    </row>
    <row r="29" spans="1:9">
      <c r="A29" s="4" t="s">
        <v>40</v>
      </c>
      <c r="E29" s="6" t="n">
        <v>13</v>
      </c>
    </row>
    <row r="30" spans="1:9">
      <c r="A30" s="4" t="s">
        <v>535</v>
      </c>
    </row>
    <row r="31" spans="1:9">
      <c r="A31" s="3" t="s">
        <v>527</v>
      </c>
    </row>
    <row r="32" spans="1:9">
      <c r="A32" s="4" t="s">
        <v>40</v>
      </c>
      <c r="E32" s="5" t="n">
        <v>2</v>
      </c>
    </row>
    <row r="33" spans="1:9">
      <c r="A33" s="4" t="s">
        <v>536</v>
      </c>
    </row>
    <row r="34" spans="1:9">
      <c r="A34" s="3" t="s">
        <v>527</v>
      </c>
    </row>
    <row r="35" spans="1:9">
      <c r="A35" s="4" t="s">
        <v>40</v>
      </c>
      <c r="E35" s="6" t="n">
        <v>11</v>
      </c>
    </row>
    <row r="36" spans="1:9">
      <c r="A36" s="4" t="s">
        <v>443</v>
      </c>
    </row>
    <row r="37" spans="1:9">
      <c r="A37" s="3" t="s">
        <v>527</v>
      </c>
    </row>
    <row r="38" spans="1:9">
      <c r="A38" s="4" t="s">
        <v>435</v>
      </c>
      <c r="B38" s="6" t="n">
        <v>1</v>
      </c>
      <c r="D38" s="5" t="n">
        <v>3</v>
      </c>
    </row>
    <row r="39" spans="1:9">
      <c r="A39" s="4" t="s">
        <v>444</v>
      </c>
      <c r="D39" s="6" t="n">
        <v>24</v>
      </c>
    </row>
    <row r="40" spans="1:9">
      <c r="A40" s="4" t="s">
        <v>537</v>
      </c>
    </row>
    <row r="41" spans="1:9">
      <c r="A41" s="3" t="s">
        <v>527</v>
      </c>
    </row>
    <row r="42" spans="1:9">
      <c r="A42" s="4" t="s">
        <v>538</v>
      </c>
      <c r="F42" s="6" t="n">
        <v>14</v>
      </c>
    </row>
    <row r="43" spans="1:9">
      <c r="A43" s="4" t="s">
        <v>539</v>
      </c>
    </row>
    <row r="44" spans="1:9">
      <c r="A44" s="3" t="s">
        <v>527</v>
      </c>
    </row>
    <row r="45" spans="1:9">
      <c r="A45" s="4" t="s">
        <v>40</v>
      </c>
      <c r="C45" s="6" t="n">
        <v>37</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40</v>
      </c>
      <c r="B1" s="2" t="s">
        <v>424</v>
      </c>
      <c r="E1" s="2" t="s">
        <v>1</v>
      </c>
    </row>
    <row r="2" spans="1:7">
      <c r="B2" s="2" t="s">
        <v>33</v>
      </c>
      <c r="C2" s="2" t="s">
        <v>525</v>
      </c>
      <c r="D2" s="2" t="s">
        <v>458</v>
      </c>
      <c r="E2" s="2" t="s">
        <v>2</v>
      </c>
      <c r="F2" s="2" t="s">
        <v>32</v>
      </c>
      <c r="G2" s="2" t="s">
        <v>33</v>
      </c>
    </row>
    <row r="3" spans="1:7">
      <c r="A3" s="3" t="s">
        <v>527</v>
      </c>
    </row>
    <row r="4" spans="1:7">
      <c r="A4" s="4" t="s">
        <v>40</v>
      </c>
      <c r="E4" s="6" t="n">
        <v>3</v>
      </c>
      <c r="F4" s="6" t="n">
        <v>10</v>
      </c>
      <c r="G4" s="6" t="n">
        <v>76</v>
      </c>
    </row>
    <row r="5" spans="1:7">
      <c r="A5" s="4" t="s">
        <v>541</v>
      </c>
      <c r="B5" s="6" t="n">
        <v>68</v>
      </c>
      <c r="D5" s="6" t="n">
        <v>20</v>
      </c>
      <c r="E5" s="5" t="n">
        <v>15</v>
      </c>
      <c r="F5" s="5" t="n">
        <v>7</v>
      </c>
      <c r="G5" s="5" t="n">
        <v>68</v>
      </c>
    </row>
    <row r="6" spans="1:7">
      <c r="A6" s="4" t="s">
        <v>528</v>
      </c>
      <c r="E6" s="5" t="n">
        <v>22</v>
      </c>
      <c r="F6" s="5" t="n">
        <v>4</v>
      </c>
      <c r="G6" s="5" t="n">
        <v>71</v>
      </c>
    </row>
    <row r="7" spans="1:7">
      <c r="A7" s="4" t="s">
        <v>542</v>
      </c>
      <c r="E7" s="5" t="n">
        <v>-13</v>
      </c>
      <c r="F7" s="5" t="n">
        <v>-67</v>
      </c>
      <c r="G7" s="5" t="n">
        <v>-20</v>
      </c>
    </row>
    <row r="8" spans="1:7">
      <c r="A8" s="4" t="s">
        <v>543</v>
      </c>
      <c r="E8" s="5" t="n">
        <v>-1</v>
      </c>
      <c r="F8" s="5" t="n">
        <v>2</v>
      </c>
      <c r="G8" s="5" t="n">
        <v>-3</v>
      </c>
    </row>
    <row r="9" spans="1:7">
      <c r="A9" s="4" t="s">
        <v>530</v>
      </c>
    </row>
    <row r="10" spans="1:7">
      <c r="A10" s="3" t="s">
        <v>527</v>
      </c>
    </row>
    <row r="11" spans="1:7">
      <c r="A11" s="4" t="s">
        <v>40</v>
      </c>
      <c r="B11" s="5" t="n">
        <v>10</v>
      </c>
      <c r="C11" s="6" t="n">
        <v>13</v>
      </c>
    </row>
    <row r="12" spans="1:7">
      <c r="A12" s="4" t="s">
        <v>541</v>
      </c>
      <c r="B12" s="5" t="n">
        <v>62</v>
      </c>
      <c r="D12" s="5" t="n">
        <v>8</v>
      </c>
      <c r="E12" s="5" t="n">
        <v>14</v>
      </c>
      <c r="F12" s="5" t="n">
        <v>5</v>
      </c>
      <c r="G12" s="5" t="n">
        <v>62</v>
      </c>
    </row>
    <row r="13" spans="1:7">
      <c r="A13" s="4" t="s">
        <v>528</v>
      </c>
      <c r="E13" s="5" t="n">
        <v>22</v>
      </c>
      <c r="F13" s="5" t="n">
        <v>4</v>
      </c>
      <c r="G13" s="5" t="n">
        <v>68</v>
      </c>
    </row>
    <row r="14" spans="1:7">
      <c r="A14" s="4" t="s">
        <v>542</v>
      </c>
      <c r="E14" s="5" t="n">
        <v>-12</v>
      </c>
      <c r="F14" s="5" t="n">
        <v>-63</v>
      </c>
      <c r="G14" s="5" t="n">
        <v>-11</v>
      </c>
    </row>
    <row r="15" spans="1:7">
      <c r="A15" s="4" t="s">
        <v>543</v>
      </c>
      <c r="E15" s="5" t="n">
        <v>-1</v>
      </c>
      <c r="F15" s="5" t="n">
        <v>2</v>
      </c>
      <c r="G15" s="5" t="n">
        <v>-3</v>
      </c>
    </row>
    <row r="16" spans="1:7">
      <c r="A16" s="4" t="s">
        <v>531</v>
      </c>
    </row>
    <row r="17" spans="1:7">
      <c r="A17" s="3" t="s">
        <v>527</v>
      </c>
    </row>
    <row r="18" spans="1:7">
      <c r="A18" s="4" t="s">
        <v>541</v>
      </c>
      <c r="B18" s="5" t="n">
        <v>5</v>
      </c>
      <c r="D18" s="5" t="n">
        <v>11</v>
      </c>
      <c r="E18" s="5" t="n">
        <v>0</v>
      </c>
      <c r="F18" s="5" t="n">
        <v>1</v>
      </c>
      <c r="G18" s="5" t="n">
        <v>5</v>
      </c>
    </row>
    <row r="19" spans="1:7">
      <c r="A19" s="4" t="s">
        <v>528</v>
      </c>
      <c r="E19" s="5" t="n">
        <v>0</v>
      </c>
      <c r="F19" s="5" t="n">
        <v>0</v>
      </c>
      <c r="G19" s="5" t="n">
        <v>3</v>
      </c>
    </row>
    <row r="20" spans="1:7">
      <c r="A20" s="4" t="s">
        <v>542</v>
      </c>
      <c r="E20" s="5" t="n">
        <v>-1</v>
      </c>
      <c r="F20" s="5" t="n">
        <v>-4</v>
      </c>
      <c r="G20" s="5" t="n">
        <v>-8</v>
      </c>
    </row>
    <row r="21" spans="1:7">
      <c r="A21" s="4" t="s">
        <v>543</v>
      </c>
      <c r="E21" s="5" t="n">
        <v>0</v>
      </c>
      <c r="F21" s="5" t="n">
        <v>0</v>
      </c>
      <c r="G21" s="5" t="n">
        <v>-1</v>
      </c>
    </row>
    <row r="22" spans="1:7">
      <c r="A22" s="4" t="s">
        <v>529</v>
      </c>
    </row>
    <row r="23" spans="1:7">
      <c r="A23" s="3" t="s">
        <v>527</v>
      </c>
    </row>
    <row r="24" spans="1:7">
      <c r="A24" s="4" t="s">
        <v>541</v>
      </c>
      <c r="B24" s="6" t="n">
        <v>1</v>
      </c>
      <c r="D24" s="5" t="n">
        <v>1</v>
      </c>
      <c r="E24" s="5" t="n">
        <v>1</v>
      </c>
      <c r="F24" s="5" t="n">
        <v>1</v>
      </c>
      <c r="G24" s="5" t="n">
        <v>1</v>
      </c>
    </row>
    <row r="25" spans="1:7">
      <c r="A25" s="4" t="s">
        <v>528</v>
      </c>
      <c r="E25" s="5" t="n">
        <v>0</v>
      </c>
      <c r="F25" s="5" t="n">
        <v>0</v>
      </c>
      <c r="G25" s="5" t="n">
        <v>0</v>
      </c>
    </row>
    <row r="26" spans="1:7">
      <c r="A26" s="4" t="s">
        <v>542</v>
      </c>
      <c r="E26" s="5" t="n">
        <v>0</v>
      </c>
      <c r="F26" s="5" t="n">
        <v>0</v>
      </c>
      <c r="G26" s="5" t="n">
        <v>-1</v>
      </c>
    </row>
    <row r="27" spans="1:7">
      <c r="A27" s="4" t="s">
        <v>543</v>
      </c>
      <c r="E27" s="6" t="n">
        <v>0</v>
      </c>
      <c r="F27" s="6" t="n">
        <v>0</v>
      </c>
      <c r="G27" s="6" t="n">
        <v>1</v>
      </c>
    </row>
    <row r="28" spans="1:7">
      <c r="A28" s="4" t="s">
        <v>534</v>
      </c>
    </row>
    <row r="29" spans="1:7">
      <c r="A29" s="3" t="s">
        <v>527</v>
      </c>
    </row>
    <row r="30" spans="1:7">
      <c r="A30" s="4" t="s">
        <v>40</v>
      </c>
      <c r="D30" s="5" t="n">
        <v>13</v>
      </c>
    </row>
    <row r="31" spans="1:7">
      <c r="A31" s="4" t="s">
        <v>535</v>
      </c>
    </row>
    <row r="32" spans="1:7">
      <c r="A32" s="3" t="s">
        <v>527</v>
      </c>
    </row>
    <row r="33" spans="1:7">
      <c r="A33" s="4" t="s">
        <v>40</v>
      </c>
      <c r="D33" s="6" t="n">
        <v>2</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544</v>
      </c>
      <c r="B1" s="2" t="s">
        <v>424</v>
      </c>
      <c r="E1" s="2" t="s">
        <v>545</v>
      </c>
      <c r="F1" s="2" t="s">
        <v>1</v>
      </c>
    </row>
    <row r="2" spans="1:8">
      <c r="B2" s="2" t="s">
        <v>524</v>
      </c>
      <c r="C2" s="2" t="s">
        <v>33</v>
      </c>
      <c r="D2" s="2" t="s">
        <v>525</v>
      </c>
      <c r="E2" s="2" t="s">
        <v>524</v>
      </c>
      <c r="F2" s="2" t="s">
        <v>2</v>
      </c>
      <c r="G2" s="2" t="s">
        <v>32</v>
      </c>
      <c r="H2" s="2" t="s">
        <v>33</v>
      </c>
    </row>
    <row r="3" spans="1:8">
      <c r="A3" s="3" t="s">
        <v>527</v>
      </c>
    </row>
    <row r="4" spans="1:8">
      <c r="A4" s="4" t="s">
        <v>435</v>
      </c>
      <c r="F4" s="6" t="n">
        <v>0</v>
      </c>
      <c r="G4" s="6" t="n">
        <v>1</v>
      </c>
      <c r="H4" s="6" t="n">
        <v>7</v>
      </c>
    </row>
    <row r="5" spans="1:8">
      <c r="A5" s="4" t="s">
        <v>546</v>
      </c>
      <c r="F5" s="5" t="n">
        <v>13</v>
      </c>
      <c r="G5" s="5" t="n">
        <v>26</v>
      </c>
      <c r="H5" s="5" t="n">
        <v>23</v>
      </c>
    </row>
    <row r="6" spans="1:8">
      <c r="A6" s="4" t="s">
        <v>41</v>
      </c>
      <c r="F6" s="6" t="n">
        <v>13</v>
      </c>
      <c r="G6" s="5" t="n">
        <v>27</v>
      </c>
      <c r="H6" s="5" t="n">
        <v>30</v>
      </c>
    </row>
    <row r="7" spans="1:8">
      <c r="A7" s="4" t="s">
        <v>443</v>
      </c>
    </row>
    <row r="8" spans="1:8">
      <c r="A8" s="3" t="s">
        <v>527</v>
      </c>
    </row>
    <row r="9" spans="1:8">
      <c r="A9" s="4" t="s">
        <v>435</v>
      </c>
      <c r="B9" s="6" t="n">
        <v>1</v>
      </c>
      <c r="D9" s="6" t="n">
        <v>3</v>
      </c>
    </row>
    <row r="10" spans="1:8">
      <c r="A10" s="4" t="s">
        <v>446</v>
      </c>
    </row>
    <row r="11" spans="1:8">
      <c r="A11" s="3" t="s">
        <v>527</v>
      </c>
    </row>
    <row r="12" spans="1:8">
      <c r="A12" s="4" t="s">
        <v>435</v>
      </c>
      <c r="G12" s="5" t="n">
        <v>8</v>
      </c>
      <c r="H12" s="5" t="n">
        <v>9</v>
      </c>
    </row>
    <row r="13" spans="1:8">
      <c r="A13" s="4" t="s">
        <v>41</v>
      </c>
      <c r="G13" s="6" t="n">
        <v>17</v>
      </c>
      <c r="H13" s="6" t="n">
        <v>11</v>
      </c>
    </row>
    <row r="14" spans="1:8">
      <c r="A14" s="4" t="s">
        <v>532</v>
      </c>
    </row>
    <row r="15" spans="1:8">
      <c r="A15" s="3" t="s">
        <v>527</v>
      </c>
    </row>
    <row r="16" spans="1:8">
      <c r="A16" s="4" t="s">
        <v>435</v>
      </c>
      <c r="C16" s="6" t="n">
        <v>4</v>
      </c>
    </row>
    <row r="17" spans="1:8">
      <c r="A17" s="4" t="s">
        <v>41</v>
      </c>
      <c r="C17" s="5" t="n">
        <v>3</v>
      </c>
    </row>
    <row r="18" spans="1:8">
      <c r="A18" s="4" t="s">
        <v>533</v>
      </c>
      <c r="C18" s="6" t="n">
        <v>7</v>
      </c>
    </row>
    <row r="19" spans="1:8">
      <c r="A19" s="4" t="s">
        <v>547</v>
      </c>
    </row>
    <row r="20" spans="1:8">
      <c r="A20" s="3" t="s">
        <v>527</v>
      </c>
    </row>
    <row r="21" spans="1:8">
      <c r="A21" s="4" t="s">
        <v>41</v>
      </c>
      <c r="E21" s="6" t="n">
        <v>3</v>
      </c>
    </row>
  </sheetData>
  <mergeCells count="3">
    <mergeCell ref="A1:A2"/>
    <mergeCell ref="B1:D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548</v>
      </c>
      <c r="B1" s="2" t="s">
        <v>549</v>
      </c>
      <c r="C1" s="2" t="s">
        <v>550</v>
      </c>
    </row>
    <row r="2" spans="1:3">
      <c r="A2" s="3" t="s">
        <v>551</v>
      </c>
    </row>
    <row r="3" spans="1:3">
      <c r="A3" s="4" t="s">
        <v>552</v>
      </c>
      <c r="B3" s="6" t="n">
        <v>1800</v>
      </c>
      <c r="C3" s="6" t="n">
        <v>1700</v>
      </c>
    </row>
    <row r="4" spans="1:3">
      <c r="A4" s="4" t="s">
        <v>553</v>
      </c>
      <c r="B4" s="5" t="n">
        <v>2</v>
      </c>
      <c r="C4" s="5" t="n">
        <v>2</v>
      </c>
    </row>
    <row r="5" spans="1:3">
      <c r="A5" s="4" t="s">
        <v>554</v>
      </c>
    </row>
    <row r="6" spans="1:3">
      <c r="A6" s="3" t="s">
        <v>551</v>
      </c>
    </row>
    <row r="7" spans="1:3">
      <c r="A7" s="4" t="s">
        <v>555</v>
      </c>
      <c r="B7" s="6" t="n">
        <v>797</v>
      </c>
      <c r="C7" s="6" t="n">
        <v>800</v>
      </c>
    </row>
    <row r="8" spans="1:3">
      <c r="A8" s="4" t="s">
        <v>556</v>
      </c>
      <c r="B8" s="5" t="n">
        <v>163</v>
      </c>
      <c r="C8" s="5" t="n">
        <v>108</v>
      </c>
    </row>
    <row r="9" spans="1:3">
      <c r="A9" s="4" t="s">
        <v>557</v>
      </c>
    </row>
    <row r="10" spans="1:3">
      <c r="A10" s="3" t="s">
        <v>551</v>
      </c>
    </row>
    <row r="11" spans="1:3">
      <c r="A11" s="4" t="s">
        <v>558</v>
      </c>
      <c r="B11" s="6" t="n">
        <v>2200</v>
      </c>
      <c r="C11" s="6" t="n">
        <v>2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9</v>
      </c>
      <c r="B1" s="2" t="s">
        <v>2</v>
      </c>
      <c r="C1" s="2" t="s">
        <v>32</v>
      </c>
    </row>
    <row r="2" spans="1:3">
      <c r="A2" s="3" t="s">
        <v>560</v>
      </c>
    </row>
    <row r="3" spans="1:3">
      <c r="A3" s="4" t="s">
        <v>561</v>
      </c>
      <c r="B3" s="6" t="n">
        <v>1593</v>
      </c>
    </row>
    <row r="4" spans="1:3">
      <c r="A4" s="4" t="s">
        <v>562</v>
      </c>
      <c r="B4" s="5" t="n">
        <v>1805</v>
      </c>
      <c r="C4" s="6" t="n">
        <v>1698</v>
      </c>
    </row>
    <row r="5" spans="1:3">
      <c r="A5" s="4" t="s">
        <v>563</v>
      </c>
      <c r="B5" s="5" t="n">
        <v>20</v>
      </c>
      <c r="C5" s="5" t="n">
        <v>21</v>
      </c>
    </row>
    <row r="6" spans="1:3">
      <c r="A6" s="4" t="s">
        <v>564</v>
      </c>
      <c r="B6" s="5" t="n">
        <v>1785</v>
      </c>
      <c r="C6" s="5" t="n">
        <v>1677</v>
      </c>
    </row>
    <row r="7" spans="1:3">
      <c r="A7" s="4" t="s">
        <v>565</v>
      </c>
      <c r="B7" s="5" t="n">
        <v>1565</v>
      </c>
      <c r="C7" s="5" t="n">
        <v>1457</v>
      </c>
    </row>
    <row r="8" spans="1:3">
      <c r="A8" s="4" t="s">
        <v>566</v>
      </c>
      <c r="B8" s="5" t="n">
        <v>220</v>
      </c>
      <c r="C8" s="5" t="n">
        <v>220</v>
      </c>
    </row>
    <row r="9" spans="1:3">
      <c r="A9" s="4" t="s">
        <v>567</v>
      </c>
      <c r="B9" s="5" t="n">
        <v>114</v>
      </c>
    </row>
    <row r="10" spans="1:3">
      <c r="A10" s="4" t="s">
        <v>568</v>
      </c>
      <c r="B10" s="5" t="n">
        <v>80</v>
      </c>
    </row>
    <row r="11" spans="1:3">
      <c r="A11" s="4" t="s">
        <v>569</v>
      </c>
      <c r="B11" s="5" t="n">
        <v>43</v>
      </c>
    </row>
    <row r="12" spans="1:3">
      <c r="A12" s="4" t="s">
        <v>570</v>
      </c>
      <c r="B12" s="5" t="n">
        <v>18</v>
      </c>
    </row>
    <row r="13" spans="1:3">
      <c r="A13" s="4" t="s">
        <v>571</v>
      </c>
      <c r="B13" s="5" t="n">
        <v>1</v>
      </c>
    </row>
    <row r="14" spans="1:3">
      <c r="A14" s="4" t="s">
        <v>572</v>
      </c>
      <c r="B14" s="5" t="n">
        <v>1849</v>
      </c>
    </row>
    <row r="15" spans="1:3">
      <c r="A15" s="4" t="s">
        <v>573</v>
      </c>
      <c r="B15" s="5" t="n">
        <v>1805</v>
      </c>
    </row>
    <row r="16" spans="1:3">
      <c r="A16" s="4" t="s">
        <v>574</v>
      </c>
      <c r="B16" s="5" t="n">
        <v>44</v>
      </c>
    </row>
    <row r="17" spans="1:3">
      <c r="A17" s="4" t="s">
        <v>575</v>
      </c>
    </row>
    <row r="18" spans="1:3">
      <c r="A18" s="3" t="s">
        <v>560</v>
      </c>
    </row>
    <row r="19" spans="1:3">
      <c r="A19" s="4" t="s">
        <v>561</v>
      </c>
      <c r="B19" s="5" t="n">
        <v>347</v>
      </c>
    </row>
    <row r="20" spans="1:3">
      <c r="A20" s="4" t="s">
        <v>562</v>
      </c>
      <c r="B20" s="5" t="n">
        <v>559</v>
      </c>
      <c r="C20" s="5" t="n">
        <v>499</v>
      </c>
    </row>
    <row r="21" spans="1:3">
      <c r="A21" s="4" t="s">
        <v>567</v>
      </c>
      <c r="B21" s="5" t="n">
        <v>114</v>
      </c>
    </row>
    <row r="22" spans="1:3">
      <c r="A22" s="4" t="s">
        <v>568</v>
      </c>
      <c r="B22" s="5" t="n">
        <v>80</v>
      </c>
    </row>
    <row r="23" spans="1:3">
      <c r="A23" s="4" t="s">
        <v>569</v>
      </c>
      <c r="B23" s="5" t="n">
        <v>43</v>
      </c>
    </row>
    <row r="24" spans="1:3">
      <c r="A24" s="4" t="s">
        <v>570</v>
      </c>
      <c r="B24" s="5" t="n">
        <v>18</v>
      </c>
    </row>
    <row r="25" spans="1:3">
      <c r="A25" s="4" t="s">
        <v>571</v>
      </c>
      <c r="B25" s="5" t="n">
        <v>1</v>
      </c>
    </row>
    <row r="26" spans="1:3">
      <c r="A26" s="4" t="s">
        <v>572</v>
      </c>
      <c r="B26" s="5" t="n">
        <v>603</v>
      </c>
    </row>
    <row r="27" spans="1:3">
      <c r="A27" s="4" t="s">
        <v>573</v>
      </c>
      <c r="B27" s="5" t="n">
        <v>559</v>
      </c>
    </row>
    <row r="28" spans="1:3">
      <c r="A28" s="4" t="s">
        <v>574</v>
      </c>
      <c r="B28" s="5" t="n">
        <v>44</v>
      </c>
    </row>
    <row r="29" spans="1:3">
      <c r="A29" s="4" t="s">
        <v>576</v>
      </c>
    </row>
    <row r="30" spans="1:3">
      <c r="A30" s="3" t="s">
        <v>560</v>
      </c>
    </row>
    <row r="31" spans="1:3">
      <c r="A31" s="4" t="s">
        <v>561</v>
      </c>
      <c r="B31" s="5" t="n">
        <v>1246</v>
      </c>
    </row>
    <row r="32" spans="1:3">
      <c r="A32" s="4" t="s">
        <v>562</v>
      </c>
      <c r="B32" s="5" t="n">
        <v>1246</v>
      </c>
      <c r="C32" s="6" t="n">
        <v>1199</v>
      </c>
    </row>
    <row r="33" spans="1:3">
      <c r="A33" s="4" t="s">
        <v>567</v>
      </c>
      <c r="B33" s="5" t="n">
        <v>0</v>
      </c>
    </row>
    <row r="34" spans="1:3">
      <c r="A34" s="4" t="s">
        <v>568</v>
      </c>
      <c r="B34" s="5" t="n">
        <v>0</v>
      </c>
    </row>
    <row r="35" spans="1:3">
      <c r="A35" s="4" t="s">
        <v>569</v>
      </c>
      <c r="B35" s="5" t="n">
        <v>0</v>
      </c>
    </row>
    <row r="36" spans="1:3">
      <c r="A36" s="4" t="s">
        <v>570</v>
      </c>
      <c r="B36" s="5" t="n">
        <v>0</v>
      </c>
    </row>
    <row r="37" spans="1:3">
      <c r="A37" s="4" t="s">
        <v>571</v>
      </c>
      <c r="B37" s="5" t="n">
        <v>0</v>
      </c>
    </row>
    <row r="38" spans="1:3">
      <c r="A38" s="4" t="s">
        <v>572</v>
      </c>
      <c r="B38" s="5" t="n">
        <v>1246</v>
      </c>
    </row>
    <row r="39" spans="1:3">
      <c r="A39" s="4" t="s">
        <v>573</v>
      </c>
      <c r="B39" s="5" t="n">
        <v>1246</v>
      </c>
    </row>
    <row r="40" spans="1:3">
      <c r="A40" s="4" t="s">
        <v>574</v>
      </c>
      <c r="B4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52</v>
      </c>
      <c r="B4" s="6" t="n">
        <v>55</v>
      </c>
      <c r="C4" s="6" t="n">
        <v>-65</v>
      </c>
      <c r="D4" s="6" t="n">
        <v>-151</v>
      </c>
    </row>
    <row r="5" spans="1:4">
      <c r="A5" s="3" t="s">
        <v>121</v>
      </c>
    </row>
    <row r="6" spans="1:4">
      <c r="A6" s="4" t="s">
        <v>122</v>
      </c>
      <c r="B6" s="5" t="n">
        <v>150</v>
      </c>
      <c r="C6" s="5" t="n">
        <v>146</v>
      </c>
      <c r="D6" s="5" t="n">
        <v>205</v>
      </c>
    </row>
    <row r="7" spans="1:4">
      <c r="A7" s="4" t="s">
        <v>123</v>
      </c>
      <c r="B7" s="5" t="n">
        <v>73</v>
      </c>
      <c r="C7" s="5" t="n">
        <v>79</v>
      </c>
      <c r="D7" s="5" t="n">
        <v>76</v>
      </c>
    </row>
    <row r="8" spans="1:4">
      <c r="A8" s="4" t="s">
        <v>124</v>
      </c>
      <c r="B8" s="5" t="n">
        <v>-6</v>
      </c>
      <c r="C8" s="5" t="n">
        <v>-9</v>
      </c>
      <c r="D8" s="5" t="n">
        <v>-18</v>
      </c>
    </row>
    <row r="9" spans="1:4">
      <c r="A9" s="4" t="s">
        <v>41</v>
      </c>
      <c r="B9" s="5" t="n">
        <v>13</v>
      </c>
      <c r="C9" s="5" t="n">
        <v>27</v>
      </c>
      <c r="D9" s="5" t="n">
        <v>30</v>
      </c>
    </row>
    <row r="10" spans="1:4">
      <c r="A10" s="4" t="s">
        <v>125</v>
      </c>
      <c r="B10" s="5" t="n">
        <v>-5</v>
      </c>
      <c r="C10" s="5" t="n">
        <v>2</v>
      </c>
      <c r="D10" s="5" t="n">
        <v>0</v>
      </c>
    </row>
    <row r="11" spans="1:4">
      <c r="A11" s="4" t="s">
        <v>126</v>
      </c>
      <c r="B11" s="5" t="n">
        <v>49</v>
      </c>
      <c r="C11" s="5" t="n">
        <v>37</v>
      </c>
      <c r="D11" s="5" t="n">
        <v>37</v>
      </c>
    </row>
    <row r="12" spans="1:4">
      <c r="A12" s="4" t="s">
        <v>127</v>
      </c>
      <c r="B12" s="5" t="n">
        <v>28</v>
      </c>
      <c r="C12" s="5" t="n">
        <v>16</v>
      </c>
      <c r="D12" s="5" t="n">
        <v>10</v>
      </c>
    </row>
    <row r="13" spans="1:4">
      <c r="A13" s="4" t="s">
        <v>128</v>
      </c>
      <c r="B13" s="5" t="n">
        <v>7</v>
      </c>
      <c r="C13" s="5" t="n">
        <v>13</v>
      </c>
      <c r="D13" s="5" t="n">
        <v>-9</v>
      </c>
    </row>
    <row r="14" spans="1:4">
      <c r="A14" s="4" t="s">
        <v>129</v>
      </c>
      <c r="B14" s="5" t="n">
        <v>1</v>
      </c>
      <c r="C14" s="5" t="n">
        <v>6</v>
      </c>
      <c r="D14" s="5" t="n">
        <v>6</v>
      </c>
    </row>
    <row r="15" spans="1:4">
      <c r="A15" s="4" t="s">
        <v>130</v>
      </c>
      <c r="B15" s="5" t="n">
        <v>5</v>
      </c>
      <c r="C15" s="5" t="n">
        <v>0</v>
      </c>
      <c r="D15" s="5" t="n">
        <v>4</v>
      </c>
    </row>
    <row r="16" spans="1:4">
      <c r="A16" s="4" t="s">
        <v>131</v>
      </c>
      <c r="B16" s="5" t="n">
        <v>-28</v>
      </c>
      <c r="C16" s="5" t="n">
        <v>-12</v>
      </c>
      <c r="D16" s="5" t="n">
        <v>-35</v>
      </c>
    </row>
    <row r="17" spans="1:4">
      <c r="A17" s="3" t="s">
        <v>132</v>
      </c>
    </row>
    <row r="18" spans="1:4">
      <c r="A18" s="4" t="s">
        <v>133</v>
      </c>
      <c r="B18" s="5" t="n">
        <v>-125</v>
      </c>
      <c r="C18" s="5" t="n">
        <v>134</v>
      </c>
      <c r="D18" s="5" t="n">
        <v>103</v>
      </c>
    </row>
    <row r="19" spans="1:4">
      <c r="A19" s="4" t="s">
        <v>134</v>
      </c>
      <c r="B19" s="5" t="n">
        <v>-123</v>
      </c>
      <c r="C19" s="5" t="n">
        <v>251</v>
      </c>
      <c r="D19" s="5" t="n">
        <v>-58</v>
      </c>
    </row>
    <row r="20" spans="1:4">
      <c r="A20" s="4" t="s">
        <v>135</v>
      </c>
      <c r="B20" s="5" t="n">
        <v>82</v>
      </c>
      <c r="C20" s="5" t="n">
        <v>205</v>
      </c>
      <c r="D20" s="5" t="n">
        <v>131</v>
      </c>
    </row>
    <row r="21" spans="1:4">
      <c r="A21" s="4" t="s">
        <v>95</v>
      </c>
      <c r="B21" s="5" t="n">
        <v>159</v>
      </c>
      <c r="C21" s="5" t="n">
        <v>-193</v>
      </c>
      <c r="D21" s="5" t="n">
        <v>-208</v>
      </c>
    </row>
    <row r="22" spans="1:4">
      <c r="A22" s="4" t="s">
        <v>136</v>
      </c>
      <c r="B22" s="5" t="n">
        <v>-226</v>
      </c>
      <c r="C22" s="5" t="n">
        <v>-370</v>
      </c>
      <c r="D22" s="5" t="n">
        <v>-77</v>
      </c>
    </row>
    <row r="23" spans="1:4">
      <c r="A23" s="4" t="s">
        <v>137</v>
      </c>
      <c r="B23" s="5" t="n">
        <v>109</v>
      </c>
      <c r="C23" s="5" t="n">
        <v>267</v>
      </c>
      <c r="D23" s="5" t="n">
        <v>46</v>
      </c>
    </row>
    <row r="24" spans="1:4">
      <c r="A24" s="3" t="s">
        <v>138</v>
      </c>
    </row>
    <row r="25" spans="1:4">
      <c r="A25" s="4" t="s">
        <v>139</v>
      </c>
      <c r="B25" s="5" t="n">
        <v>-1011</v>
      </c>
      <c r="C25" s="5" t="n">
        <v>-485</v>
      </c>
      <c r="D25" s="5" t="n">
        <v>-887</v>
      </c>
    </row>
    <row r="26" spans="1:4">
      <c r="A26" s="4" t="s">
        <v>140</v>
      </c>
      <c r="B26" s="5" t="n">
        <v>659</v>
      </c>
      <c r="C26" s="5" t="n">
        <v>555</v>
      </c>
      <c r="D26" s="5" t="n">
        <v>1247</v>
      </c>
    </row>
    <row r="27" spans="1:4">
      <c r="A27" s="4" t="s">
        <v>141</v>
      </c>
      <c r="B27" s="5" t="n">
        <v>28</v>
      </c>
      <c r="C27" s="5" t="n">
        <v>43</v>
      </c>
      <c r="D27" s="5" t="n">
        <v>86</v>
      </c>
    </row>
    <row r="28" spans="1:4">
      <c r="A28" s="4" t="s">
        <v>142</v>
      </c>
      <c r="B28" s="5" t="n">
        <v>-22</v>
      </c>
      <c r="C28" s="5" t="n">
        <v>5</v>
      </c>
      <c r="D28" s="5" t="n">
        <v>42</v>
      </c>
    </row>
    <row r="29" spans="1:4">
      <c r="A29" s="4" t="s">
        <v>143</v>
      </c>
      <c r="B29" s="5" t="n">
        <v>-102</v>
      </c>
      <c r="C29" s="5" t="n">
        <v>-116</v>
      </c>
      <c r="D29" s="5" t="n">
        <v>-115</v>
      </c>
    </row>
    <row r="30" spans="1:4">
      <c r="A30" s="4" t="s">
        <v>144</v>
      </c>
      <c r="B30" s="5" t="n">
        <v>-137</v>
      </c>
      <c r="C30" s="5" t="n">
        <v>-132</v>
      </c>
      <c r="D30" s="5" t="n">
        <v>-83</v>
      </c>
    </row>
    <row r="31" spans="1:4">
      <c r="A31" s="4" t="s">
        <v>145</v>
      </c>
      <c r="B31" s="5" t="n">
        <v>35</v>
      </c>
      <c r="C31" s="5" t="n">
        <v>24</v>
      </c>
      <c r="D31" s="5" t="n">
        <v>22</v>
      </c>
    </row>
    <row r="32" spans="1:4">
      <c r="A32" s="4" t="s">
        <v>86</v>
      </c>
      <c r="B32" s="5" t="n">
        <v>-1</v>
      </c>
      <c r="C32" s="5" t="n">
        <v>-2</v>
      </c>
      <c r="D32" s="5" t="n">
        <v>1</v>
      </c>
    </row>
    <row r="33" spans="1:4">
      <c r="A33" s="4" t="s">
        <v>146</v>
      </c>
      <c r="B33" s="5" t="n">
        <v>9</v>
      </c>
      <c r="C33" s="5" t="n">
        <v>41</v>
      </c>
      <c r="D33" s="5" t="n">
        <v>7</v>
      </c>
    </row>
    <row r="34" spans="1:4">
      <c r="A34" s="4" t="s">
        <v>147</v>
      </c>
      <c r="B34" s="5" t="n">
        <v>0</v>
      </c>
      <c r="C34" s="5" t="n">
        <v>0</v>
      </c>
      <c r="D34" s="5" t="n">
        <v>-4</v>
      </c>
    </row>
    <row r="35" spans="1:4">
      <c r="A35" s="4" t="s">
        <v>148</v>
      </c>
      <c r="B35" s="5" t="n">
        <v>-542</v>
      </c>
      <c r="C35" s="5" t="n">
        <v>-67</v>
      </c>
      <c r="D35" s="5" t="n">
        <v>316</v>
      </c>
    </row>
    <row r="36" spans="1:4">
      <c r="A36" s="3" t="s">
        <v>149</v>
      </c>
    </row>
    <row r="37" spans="1:4">
      <c r="A37" s="4" t="s">
        <v>150</v>
      </c>
      <c r="B37" s="5" t="n">
        <v>322</v>
      </c>
      <c r="C37" s="5" t="n">
        <v>413</v>
      </c>
      <c r="D37" s="5" t="n">
        <v>549</v>
      </c>
    </row>
    <row r="38" spans="1:4">
      <c r="A38" s="4" t="s">
        <v>151</v>
      </c>
      <c r="B38" s="5" t="n">
        <v>-336</v>
      </c>
      <c r="C38" s="5" t="n">
        <v>-346</v>
      </c>
      <c r="D38" s="5" t="n">
        <v>-501</v>
      </c>
    </row>
    <row r="39" spans="1:4">
      <c r="A39" s="4" t="s">
        <v>152</v>
      </c>
      <c r="B39" s="5" t="n">
        <v>111</v>
      </c>
      <c r="C39" s="5" t="n">
        <v>-148</v>
      </c>
      <c r="D39" s="5" t="n">
        <v>-22</v>
      </c>
    </row>
    <row r="40" spans="1:4">
      <c r="A40" s="4" t="s">
        <v>153</v>
      </c>
      <c r="B40" s="5" t="n">
        <v>582</v>
      </c>
      <c r="C40" s="5" t="n">
        <v>222</v>
      </c>
      <c r="D40" s="5" t="n">
        <v>1212</v>
      </c>
    </row>
    <row r="41" spans="1:4">
      <c r="A41" s="4" t="s">
        <v>154</v>
      </c>
      <c r="B41" s="5" t="n">
        <v>-489</v>
      </c>
      <c r="C41" s="5" t="n">
        <v>-315</v>
      </c>
      <c r="D41" s="5" t="n">
        <v>-990</v>
      </c>
    </row>
    <row r="42" spans="1:4">
      <c r="A42" s="4" t="s">
        <v>155</v>
      </c>
      <c r="B42" s="5" t="n">
        <v>-112</v>
      </c>
      <c r="C42" s="5" t="n">
        <v>-149</v>
      </c>
      <c r="D42" s="5" t="n">
        <v>-106</v>
      </c>
    </row>
    <row r="43" spans="1:4">
      <c r="A43" s="4" t="s">
        <v>156</v>
      </c>
      <c r="B43" s="5" t="n">
        <v>0</v>
      </c>
      <c r="C43" s="5" t="n">
        <v>-3</v>
      </c>
      <c r="D43" s="5" t="n">
        <v>-2</v>
      </c>
    </row>
    <row r="44" spans="1:4">
      <c r="A44" s="4" t="s">
        <v>157</v>
      </c>
      <c r="B44" s="5" t="n">
        <v>-29</v>
      </c>
      <c r="C44" s="5" t="n">
        <v>-16</v>
      </c>
      <c r="D44" s="5" t="n">
        <v>-25</v>
      </c>
    </row>
    <row r="45" spans="1:4">
      <c r="A45" s="4" t="s">
        <v>158</v>
      </c>
      <c r="B45" s="5" t="n">
        <v>61</v>
      </c>
      <c r="C45" s="5" t="n">
        <v>22</v>
      </c>
      <c r="D45" s="5" t="n">
        <v>33</v>
      </c>
    </row>
    <row r="46" spans="1:4">
      <c r="A46" s="4" t="s">
        <v>159</v>
      </c>
      <c r="B46" s="5" t="n">
        <v>256</v>
      </c>
      <c r="C46" s="5" t="n">
        <v>0</v>
      </c>
      <c r="D46" s="5" t="n">
        <v>0</v>
      </c>
    </row>
    <row r="47" spans="1:4">
      <c r="A47" s="4" t="s">
        <v>160</v>
      </c>
      <c r="B47" s="5" t="n">
        <v>-11</v>
      </c>
      <c r="C47" s="5" t="n">
        <v>0</v>
      </c>
      <c r="D47" s="5" t="n">
        <v>0</v>
      </c>
    </row>
    <row r="48" spans="1:4">
      <c r="A48" s="4" t="s">
        <v>161</v>
      </c>
      <c r="B48" s="5" t="n">
        <v>12</v>
      </c>
      <c r="C48" s="5" t="n">
        <v>0</v>
      </c>
      <c r="D48" s="5" t="n">
        <v>1</v>
      </c>
    </row>
    <row r="49" spans="1:4">
      <c r="A49" s="4" t="s">
        <v>162</v>
      </c>
      <c r="B49" s="5" t="n">
        <v>-26</v>
      </c>
      <c r="C49" s="5" t="n">
        <v>-34</v>
      </c>
      <c r="D49" s="5" t="n">
        <v>-36</v>
      </c>
    </row>
    <row r="50" spans="1:4">
      <c r="A50" s="4" t="s">
        <v>163</v>
      </c>
      <c r="B50" s="5" t="n">
        <v>-3</v>
      </c>
      <c r="C50" s="5" t="n">
        <v>1</v>
      </c>
      <c r="D50" s="5" t="n">
        <v>-15</v>
      </c>
    </row>
    <row r="51" spans="1:4">
      <c r="A51" s="4" t="s">
        <v>164</v>
      </c>
      <c r="B51" s="5" t="n">
        <v>338</v>
      </c>
      <c r="C51" s="5" t="n">
        <v>-353</v>
      </c>
      <c r="D51" s="5" t="n">
        <v>98</v>
      </c>
    </row>
    <row r="52" spans="1:4">
      <c r="A52" s="4" t="s">
        <v>165</v>
      </c>
      <c r="B52" s="5" t="n">
        <v>-3</v>
      </c>
      <c r="C52" s="5" t="n">
        <v>45</v>
      </c>
      <c r="D52" s="5" t="n">
        <v>-45</v>
      </c>
    </row>
    <row r="53" spans="1:4">
      <c r="A53" s="4" t="s">
        <v>166</v>
      </c>
      <c r="B53" s="5" t="n">
        <v>-98</v>
      </c>
      <c r="C53" s="5" t="n">
        <v>-108</v>
      </c>
      <c r="D53" s="5" t="n">
        <v>415</v>
      </c>
    </row>
    <row r="54" spans="1:4">
      <c r="A54" s="4" t="s">
        <v>167</v>
      </c>
      <c r="B54" s="5" t="n">
        <v>804</v>
      </c>
      <c r="C54" s="5" t="n">
        <v>912</v>
      </c>
      <c r="D54" s="5" t="n">
        <v>497</v>
      </c>
    </row>
    <row r="55" spans="1:4">
      <c r="A55" s="4" t="s">
        <v>168</v>
      </c>
      <c r="B55" s="6" t="n">
        <v>706</v>
      </c>
      <c r="C55" s="6" t="n">
        <v>804</v>
      </c>
      <c r="D55" s="6" t="n">
        <v>9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33</v>
      </c>
    </row>
    <row r="3" spans="1:4">
      <c r="A3" s="3" t="s">
        <v>578</v>
      </c>
    </row>
    <row r="4" spans="1:4">
      <c r="A4" s="4" t="s">
        <v>579</v>
      </c>
      <c r="B4" s="6" t="n">
        <v>41</v>
      </c>
      <c r="C4" s="6" t="n">
        <v>38</v>
      </c>
      <c r="D4" s="6" t="n">
        <v>48</v>
      </c>
    </row>
    <row r="5" spans="1:4">
      <c r="A5" s="4" t="s">
        <v>580</v>
      </c>
      <c r="B5" s="5" t="n">
        <v>26</v>
      </c>
      <c r="C5" s="5" t="n">
        <v>20</v>
      </c>
      <c r="D5" s="5" t="n">
        <v>33</v>
      </c>
    </row>
    <row r="6" spans="1:4">
      <c r="A6" s="4" t="s">
        <v>581</v>
      </c>
      <c r="B6" s="5" t="n">
        <v>235</v>
      </c>
      <c r="C6" s="5" t="n">
        <v>235</v>
      </c>
      <c r="D6" s="5" t="n">
        <v>241</v>
      </c>
    </row>
    <row r="7" spans="1:4">
      <c r="A7" s="4" t="s">
        <v>582</v>
      </c>
      <c r="B7" s="5" t="n">
        <v>93</v>
      </c>
      <c r="C7" s="5" t="n">
        <v>100</v>
      </c>
      <c r="D7" s="5" t="n">
        <v>96</v>
      </c>
    </row>
    <row r="8" spans="1:4">
      <c r="A8" s="4" t="s">
        <v>36</v>
      </c>
      <c r="B8" s="5" t="n">
        <v>142</v>
      </c>
      <c r="C8" s="5" t="n">
        <v>135</v>
      </c>
      <c r="D8" s="5" t="n">
        <v>145</v>
      </c>
    </row>
    <row r="9" spans="1:4">
      <c r="A9" s="4" t="s">
        <v>583</v>
      </c>
    </row>
    <row r="10" spans="1:4">
      <c r="A10" s="3" t="s">
        <v>578</v>
      </c>
    </row>
    <row r="11" spans="1:4">
      <c r="A11" s="4" t="s">
        <v>580</v>
      </c>
      <c r="B11" s="5" t="n">
        <v>68</v>
      </c>
      <c r="C11" s="5" t="n">
        <v>66</v>
      </c>
      <c r="D11" s="5" t="n">
        <v>63</v>
      </c>
    </row>
    <row r="12" spans="1:4">
      <c r="A12" s="4" t="s">
        <v>584</v>
      </c>
    </row>
    <row r="13" spans="1:4">
      <c r="A13" s="3" t="s">
        <v>578</v>
      </c>
    </row>
    <row r="14" spans="1:4">
      <c r="A14" s="4" t="s">
        <v>585</v>
      </c>
      <c r="B14" s="5" t="n">
        <v>102</v>
      </c>
      <c r="C14" s="5" t="n">
        <v>107</v>
      </c>
      <c r="D14" s="5" t="n">
        <v>97</v>
      </c>
    </row>
    <row r="15" spans="1:4">
      <c r="A15" s="4" t="s">
        <v>586</v>
      </c>
    </row>
    <row r="16" spans="1:4">
      <c r="A16" s="3" t="s">
        <v>578</v>
      </c>
    </row>
    <row r="17" spans="1:4">
      <c r="A17" s="4" t="s">
        <v>585</v>
      </c>
      <c r="B17" s="6" t="n">
        <v>24</v>
      </c>
      <c r="C17" s="6" t="n">
        <v>24</v>
      </c>
      <c r="D17" s="6" t="n">
        <v>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588</v>
      </c>
    </row>
    <row r="4" spans="1:4">
      <c r="A4" s="4" t="s">
        <v>589</v>
      </c>
      <c r="B4" s="6" t="n">
        <v>49</v>
      </c>
      <c r="C4" s="6" t="n">
        <v>48</v>
      </c>
      <c r="D4" s="6" t="n">
        <v>65</v>
      </c>
    </row>
    <row r="5" spans="1:4">
      <c r="A5" s="4" t="s">
        <v>128</v>
      </c>
      <c r="B5" s="5" t="n">
        <v>8</v>
      </c>
      <c r="C5" s="5" t="n">
        <v>12</v>
      </c>
      <c r="D5" s="5" t="n">
        <v>7</v>
      </c>
    </row>
    <row r="6" spans="1:4">
      <c r="A6" s="4" t="s">
        <v>590</v>
      </c>
      <c r="B6" s="5" t="n">
        <v>-8</v>
      </c>
      <c r="C6" s="5" t="n">
        <v>-12</v>
      </c>
      <c r="D6" s="5" t="n">
        <v>-8</v>
      </c>
    </row>
    <row r="7" spans="1:4">
      <c r="A7" s="4" t="s">
        <v>591</v>
      </c>
      <c r="B7" s="5" t="n">
        <v>-1</v>
      </c>
      <c r="C7" s="5" t="n">
        <v>1</v>
      </c>
      <c r="D7" s="5" t="n">
        <v>-16</v>
      </c>
    </row>
    <row r="8" spans="1:4">
      <c r="A8" s="4" t="s">
        <v>592</v>
      </c>
      <c r="B8" s="5" t="n">
        <v>48</v>
      </c>
      <c r="C8" s="5" t="n">
        <v>49</v>
      </c>
      <c r="D8" s="5" t="n">
        <v>48</v>
      </c>
    </row>
    <row r="9" spans="1:4">
      <c r="A9" s="4" t="s">
        <v>575</v>
      </c>
    </row>
    <row r="10" spans="1:4">
      <c r="A10" s="3" t="s">
        <v>588</v>
      </c>
    </row>
    <row r="11" spans="1:4">
      <c r="A11" s="4" t="s">
        <v>589</v>
      </c>
      <c r="B11" s="5" t="n">
        <v>19</v>
      </c>
      <c r="C11" s="5" t="n">
        <v>22</v>
      </c>
      <c r="D11" s="5" t="n">
        <v>24</v>
      </c>
    </row>
    <row r="12" spans="1:4">
      <c r="A12" s="4" t="s">
        <v>128</v>
      </c>
      <c r="B12" s="5" t="n">
        <v>5</v>
      </c>
      <c r="C12" s="5" t="n">
        <v>8</v>
      </c>
      <c r="D12" s="5" t="n">
        <v>6</v>
      </c>
    </row>
    <row r="13" spans="1:4">
      <c r="A13" s="4" t="s">
        <v>590</v>
      </c>
      <c r="B13" s="5" t="n">
        <v>-7</v>
      </c>
      <c r="C13" s="5" t="n">
        <v>-9</v>
      </c>
      <c r="D13" s="5" t="n">
        <v>-3</v>
      </c>
    </row>
    <row r="14" spans="1:4">
      <c r="A14" s="4" t="s">
        <v>591</v>
      </c>
      <c r="B14" s="5" t="n">
        <v>0</v>
      </c>
      <c r="C14" s="5" t="n">
        <v>-2</v>
      </c>
      <c r="D14" s="5" t="n">
        <v>-5</v>
      </c>
    </row>
    <row r="15" spans="1:4">
      <c r="A15" s="4" t="s">
        <v>592</v>
      </c>
      <c r="B15" s="5" t="n">
        <v>17</v>
      </c>
      <c r="C15" s="5" t="n">
        <v>19</v>
      </c>
      <c r="D15" s="5" t="n">
        <v>22</v>
      </c>
    </row>
    <row r="16" spans="1:4">
      <c r="A16" s="4" t="s">
        <v>593</v>
      </c>
      <c r="B16" s="5" t="n">
        <v>18</v>
      </c>
    </row>
    <row r="17" spans="1:4">
      <c r="A17" s="4" t="s">
        <v>576</v>
      </c>
    </row>
    <row r="18" spans="1:4">
      <c r="A18" s="3" t="s">
        <v>588</v>
      </c>
    </row>
    <row r="19" spans="1:4">
      <c r="A19" s="4" t="s">
        <v>589</v>
      </c>
      <c r="B19" s="5" t="n">
        <v>2</v>
      </c>
      <c r="C19" s="5" t="n">
        <v>4</v>
      </c>
      <c r="D19" s="5" t="n">
        <v>3</v>
      </c>
    </row>
    <row r="20" spans="1:4">
      <c r="A20" s="4" t="s">
        <v>128</v>
      </c>
      <c r="B20" s="5" t="n">
        <v>1</v>
      </c>
      <c r="C20" s="5" t="n">
        <v>-2</v>
      </c>
      <c r="D20" s="5" t="n">
        <v>1</v>
      </c>
    </row>
    <row r="21" spans="1:4">
      <c r="A21" s="4" t="s">
        <v>590</v>
      </c>
      <c r="B21" s="5" t="n">
        <v>0</v>
      </c>
      <c r="C21" s="5" t="n">
        <v>0</v>
      </c>
      <c r="D21" s="5" t="n">
        <v>0</v>
      </c>
    </row>
    <row r="22" spans="1:4">
      <c r="A22" s="4" t="s">
        <v>591</v>
      </c>
      <c r="B22" s="5" t="n">
        <v>0</v>
      </c>
      <c r="C22" s="5" t="n">
        <v>0</v>
      </c>
      <c r="D22" s="5" t="n">
        <v>0</v>
      </c>
    </row>
    <row r="23" spans="1:4">
      <c r="A23" s="4" t="s">
        <v>592</v>
      </c>
      <c r="B23" s="5" t="n">
        <v>3</v>
      </c>
      <c r="C23" s="5" t="n">
        <v>2</v>
      </c>
      <c r="D23" s="5" t="n">
        <v>4</v>
      </c>
    </row>
    <row r="24" spans="1:4">
      <c r="A24" s="4" t="s">
        <v>594</v>
      </c>
    </row>
    <row r="25" spans="1:4">
      <c r="A25" s="3" t="s">
        <v>588</v>
      </c>
    </row>
    <row r="26" spans="1:4">
      <c r="A26" s="4" t="s">
        <v>589</v>
      </c>
      <c r="B26" s="5" t="n">
        <v>28</v>
      </c>
      <c r="C26" s="5" t="n">
        <v>22</v>
      </c>
      <c r="D26" s="5" t="n">
        <v>38</v>
      </c>
    </row>
    <row r="27" spans="1:4">
      <c r="A27" s="4" t="s">
        <v>128</v>
      </c>
      <c r="B27" s="5" t="n">
        <v>2</v>
      </c>
      <c r="C27" s="5" t="n">
        <v>6</v>
      </c>
      <c r="D27" s="5" t="n">
        <v>0</v>
      </c>
    </row>
    <row r="28" spans="1:4">
      <c r="A28" s="4" t="s">
        <v>590</v>
      </c>
      <c r="B28" s="5" t="n">
        <v>-1</v>
      </c>
      <c r="C28" s="5" t="n">
        <v>-3</v>
      </c>
      <c r="D28" s="5" t="n">
        <v>-5</v>
      </c>
    </row>
    <row r="29" spans="1:4">
      <c r="A29" s="4" t="s">
        <v>591</v>
      </c>
      <c r="B29" s="5" t="n">
        <v>-1</v>
      </c>
      <c r="C29" s="5" t="n">
        <v>3</v>
      </c>
      <c r="D29" s="5" t="n">
        <v>-11</v>
      </c>
    </row>
    <row r="30" spans="1:4">
      <c r="A30" s="4" t="s">
        <v>592</v>
      </c>
      <c r="B30" s="6" t="n">
        <v>28</v>
      </c>
      <c r="C30" s="6" t="n">
        <v>28</v>
      </c>
      <c r="D30" s="6" t="n">
        <v>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4" t="s">
        <v>575</v>
      </c>
    </row>
    <row r="4" spans="1:3">
      <c r="A4" s="3" t="s">
        <v>596</v>
      </c>
    </row>
    <row r="5" spans="1:3">
      <c r="A5" s="4" t="s">
        <v>593</v>
      </c>
      <c r="B5" s="6" t="n">
        <v>18</v>
      </c>
    </row>
    <row r="6" spans="1:3">
      <c r="A6" s="4" t="s">
        <v>597</v>
      </c>
    </row>
    <row r="7" spans="1:3">
      <c r="A7" s="3" t="s">
        <v>596</v>
      </c>
    </row>
    <row r="8" spans="1:3">
      <c r="A8" s="4" t="s">
        <v>598</v>
      </c>
      <c r="B8" s="5" t="n">
        <v>16</v>
      </c>
      <c r="C8" s="6" t="n">
        <v>15</v>
      </c>
    </row>
    <row r="9" spans="1:3">
      <c r="A9" s="4" t="s">
        <v>599</v>
      </c>
    </row>
    <row r="10" spans="1:3">
      <c r="A10" s="3" t="s">
        <v>596</v>
      </c>
    </row>
    <row r="11" spans="1:3">
      <c r="A11" s="4" t="s">
        <v>598</v>
      </c>
      <c r="B11" s="5" t="n">
        <v>16</v>
      </c>
      <c r="C11" s="5" t="n">
        <v>15</v>
      </c>
    </row>
    <row r="12" spans="1:3">
      <c r="A12" s="4" t="s">
        <v>600</v>
      </c>
    </row>
    <row r="13" spans="1:3">
      <c r="A13" s="3" t="s">
        <v>596</v>
      </c>
    </row>
    <row r="14" spans="1:3">
      <c r="A14" s="4" t="s">
        <v>598</v>
      </c>
      <c r="B14" s="5" t="n">
        <v>0</v>
      </c>
      <c r="C14" s="5" t="n">
        <v>0</v>
      </c>
    </row>
    <row r="15" spans="1:3">
      <c r="A15" s="4" t="s">
        <v>601</v>
      </c>
    </row>
    <row r="16" spans="1:3">
      <c r="A16" s="3" t="s">
        <v>596</v>
      </c>
    </row>
    <row r="17" spans="1:3">
      <c r="A17" s="4" t="s">
        <v>598</v>
      </c>
      <c r="B17" s="5" t="n">
        <v>0</v>
      </c>
      <c r="C17" s="5" t="n">
        <v>0</v>
      </c>
    </row>
    <row r="18" spans="1:3">
      <c r="A18" s="4" t="s">
        <v>602</v>
      </c>
    </row>
    <row r="19" spans="1:3">
      <c r="A19" s="3" t="s">
        <v>596</v>
      </c>
    </row>
    <row r="20" spans="1:3">
      <c r="A20" s="4" t="s">
        <v>598</v>
      </c>
      <c r="B20" s="5" t="n">
        <v>0</v>
      </c>
      <c r="C20" s="5" t="n">
        <v>0</v>
      </c>
    </row>
    <row r="21" spans="1:3">
      <c r="A21" s="4" t="s">
        <v>603</v>
      </c>
    </row>
    <row r="22" spans="1:3">
      <c r="A22" s="3" t="s">
        <v>596</v>
      </c>
    </row>
    <row r="23" spans="1:3">
      <c r="A23" s="4" t="s">
        <v>598</v>
      </c>
      <c r="B23" s="5" t="n">
        <v>0</v>
      </c>
      <c r="C23" s="5" t="n">
        <v>0</v>
      </c>
    </row>
    <row r="24" spans="1:3">
      <c r="A24" s="4" t="s">
        <v>604</v>
      </c>
    </row>
    <row r="25" spans="1:3">
      <c r="A25" s="3" t="s">
        <v>596</v>
      </c>
    </row>
    <row r="26" spans="1:3">
      <c r="A26" s="4" t="s">
        <v>605</v>
      </c>
      <c r="B26" s="5" t="n">
        <v>7</v>
      </c>
      <c r="C26" s="5" t="n">
        <v>8</v>
      </c>
    </row>
    <row r="27" spans="1:3">
      <c r="A27" s="4" t="s">
        <v>606</v>
      </c>
    </row>
    <row r="28" spans="1:3">
      <c r="A28" s="3" t="s">
        <v>596</v>
      </c>
    </row>
    <row r="29" spans="1:3">
      <c r="A29" s="4" t="s">
        <v>605</v>
      </c>
      <c r="B29" s="5" t="n">
        <v>7</v>
      </c>
      <c r="C29" s="5" t="n">
        <v>8</v>
      </c>
    </row>
    <row r="30" spans="1:3">
      <c r="A30" s="4" t="s">
        <v>607</v>
      </c>
    </row>
    <row r="31" spans="1:3">
      <c r="A31" s="3" t="s">
        <v>596</v>
      </c>
    </row>
    <row r="32" spans="1:3">
      <c r="A32" s="4" t="s">
        <v>605</v>
      </c>
      <c r="B32" s="5" t="n">
        <v>0</v>
      </c>
      <c r="C32" s="5" t="n">
        <v>0</v>
      </c>
    </row>
    <row r="33" spans="1:3">
      <c r="A33" s="4" t="s">
        <v>608</v>
      </c>
    </row>
    <row r="34" spans="1:3">
      <c r="A34" s="3" t="s">
        <v>596</v>
      </c>
    </row>
    <row r="35" spans="1:3">
      <c r="A35" s="4" t="s">
        <v>609</v>
      </c>
      <c r="B35" s="5" t="n">
        <v>16</v>
      </c>
      <c r="C35" s="5" t="n">
        <v>15</v>
      </c>
    </row>
    <row r="36" spans="1:3">
      <c r="A36" s="4" t="s">
        <v>610</v>
      </c>
    </row>
    <row r="37" spans="1:3">
      <c r="A37" s="3" t="s">
        <v>596</v>
      </c>
    </row>
    <row r="38" spans="1:3">
      <c r="A38" s="4" t="s">
        <v>609</v>
      </c>
      <c r="B38" s="5" t="n">
        <v>16</v>
      </c>
      <c r="C38" s="5" t="n">
        <v>15</v>
      </c>
    </row>
    <row r="39" spans="1:3">
      <c r="A39" s="4" t="s">
        <v>611</v>
      </c>
    </row>
    <row r="40" spans="1:3">
      <c r="A40" s="3" t="s">
        <v>596</v>
      </c>
    </row>
    <row r="41" spans="1:3">
      <c r="A41" s="4" t="s">
        <v>609</v>
      </c>
      <c r="B41" s="6" t="n">
        <v>0</v>
      </c>
      <c r="C41"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3" t="s">
        <v>614</v>
      </c>
    </row>
    <row r="3" spans="1:2">
      <c r="A3" s="4" t="s">
        <v>615</v>
      </c>
      <c r="B3" s="6" t="n">
        <v>1768</v>
      </c>
    </row>
    <row r="4" spans="1:2">
      <c r="A4" s="4" t="s">
        <v>616</v>
      </c>
      <c r="B4" s="5" t="n">
        <v>22</v>
      </c>
    </row>
    <row r="5" spans="1:2">
      <c r="A5" s="4" t="s">
        <v>617</v>
      </c>
      <c r="B5" s="5" t="n">
        <v>1805</v>
      </c>
    </row>
    <row r="6" spans="1:2">
      <c r="A6" s="4" t="s">
        <v>575</v>
      </c>
    </row>
    <row r="7" spans="1:2">
      <c r="A7" s="3" t="s">
        <v>614</v>
      </c>
    </row>
    <row r="8" spans="1:2">
      <c r="A8" s="4" t="s">
        <v>615</v>
      </c>
      <c r="B8" s="5" t="n">
        <v>524</v>
      </c>
    </row>
    <row r="9" spans="1:2">
      <c r="A9" s="4" t="s">
        <v>616</v>
      </c>
      <c r="B9" s="5" t="n">
        <v>21</v>
      </c>
    </row>
    <row r="10" spans="1:2">
      <c r="A10" s="4" t="s">
        <v>617</v>
      </c>
      <c r="B10" s="5" t="n">
        <v>559</v>
      </c>
    </row>
    <row r="11" spans="1:2">
      <c r="A11" s="4" t="s">
        <v>576</v>
      </c>
    </row>
    <row r="12" spans="1:2">
      <c r="A12" s="3" t="s">
        <v>614</v>
      </c>
    </row>
    <row r="13" spans="1:2">
      <c r="A13" s="4" t="s">
        <v>615</v>
      </c>
      <c r="B13" s="5" t="n">
        <v>1244</v>
      </c>
    </row>
    <row r="14" spans="1:2">
      <c r="A14" s="4" t="s">
        <v>616</v>
      </c>
      <c r="B14" s="5" t="n">
        <v>1</v>
      </c>
    </row>
    <row r="15" spans="1:2">
      <c r="A15" s="4" t="s">
        <v>617</v>
      </c>
      <c r="B15" s="5" t="n">
        <v>1246</v>
      </c>
    </row>
    <row r="16" spans="1:2">
      <c r="A16" s="4" t="s">
        <v>618</v>
      </c>
    </row>
    <row r="17" spans="1:2">
      <c r="A17" s="3" t="s">
        <v>614</v>
      </c>
    </row>
    <row r="18" spans="1:2">
      <c r="A18" s="4" t="s">
        <v>619</v>
      </c>
      <c r="B18" s="5" t="n">
        <v>15</v>
      </c>
    </row>
    <row r="19" spans="1:2">
      <c r="A19" s="4" t="s">
        <v>620</v>
      </c>
    </row>
    <row r="20" spans="1:2">
      <c r="A20" s="3" t="s">
        <v>614</v>
      </c>
    </row>
    <row r="21" spans="1:2">
      <c r="A21" s="4" t="s">
        <v>619</v>
      </c>
      <c r="B21" s="5" t="n">
        <v>14</v>
      </c>
    </row>
    <row r="22" spans="1:2">
      <c r="A22" s="4" t="s">
        <v>621</v>
      </c>
    </row>
    <row r="23" spans="1:2">
      <c r="A23" s="3" t="s">
        <v>614</v>
      </c>
    </row>
    <row r="24" spans="1:2">
      <c r="A24" s="4" t="s">
        <v>619</v>
      </c>
      <c r="B24"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9"/>
    <col customWidth="1" max="3" min="3" width="27"/>
  </cols>
  <sheetData>
    <row r="1" spans="1:3">
      <c r="A1" s="1" t="s">
        <v>622</v>
      </c>
      <c r="B1" s="2" t="s">
        <v>1</v>
      </c>
    </row>
    <row r="2" spans="1:3">
      <c r="B2" s="2" t="s">
        <v>549</v>
      </c>
      <c r="C2" s="2" t="s">
        <v>623</v>
      </c>
    </row>
    <row r="3" spans="1:3">
      <c r="A3" s="3" t="s">
        <v>560</v>
      </c>
    </row>
    <row r="4" spans="1:3">
      <c r="A4" s="4" t="s">
        <v>553</v>
      </c>
      <c r="B4" s="5" t="n">
        <v>2</v>
      </c>
      <c r="C4" s="5" t="n">
        <v>2</v>
      </c>
    </row>
    <row r="5" spans="1:3">
      <c r="A5" s="4" t="s">
        <v>624</v>
      </c>
      <c r="C5" s="5" t="n">
        <v>1</v>
      </c>
    </row>
    <row r="6" spans="1:3">
      <c r="A6" s="4" t="s">
        <v>575</v>
      </c>
    </row>
    <row r="7" spans="1:3">
      <c r="A7" s="3" t="s">
        <v>560</v>
      </c>
    </row>
    <row r="8" spans="1:3">
      <c r="A8" s="4" t="s">
        <v>625</v>
      </c>
      <c r="B8" s="6" t="n">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6</v>
      </c>
      <c r="B1" s="2" t="s">
        <v>2</v>
      </c>
      <c r="C1" s="2" t="s">
        <v>32</v>
      </c>
    </row>
    <row r="2" spans="1:3">
      <c r="A2" s="3" t="s">
        <v>206</v>
      </c>
    </row>
    <row r="3" spans="1:3">
      <c r="A3" s="4" t="s">
        <v>627</v>
      </c>
      <c r="B3" s="6" t="n">
        <v>584</v>
      </c>
      <c r="C3" s="6" t="n">
        <v>678</v>
      </c>
    </row>
    <row r="4" spans="1:3">
      <c r="A4" s="4" t="s">
        <v>628</v>
      </c>
      <c r="B4" s="5" t="n">
        <v>33</v>
      </c>
      <c r="C4" s="5" t="n">
        <v>46</v>
      </c>
    </row>
    <row r="5" spans="1:3">
      <c r="A5" s="4" t="s">
        <v>629</v>
      </c>
      <c r="B5" s="5" t="n">
        <v>240</v>
      </c>
      <c r="C5" s="5" t="n">
        <v>220</v>
      </c>
    </row>
    <row r="6" spans="1:3">
      <c r="A6" s="4" t="s">
        <v>630</v>
      </c>
      <c r="B6" s="6" t="n">
        <v>857</v>
      </c>
      <c r="C6" s="6" t="n">
        <v>9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311</v>
      </c>
    </row>
    <row r="4" spans="1:4">
      <c r="A4" s="4" t="s">
        <v>632</v>
      </c>
      <c r="B4" s="6" t="n">
        <v>27</v>
      </c>
      <c r="C4" s="6" t="n">
        <v>24</v>
      </c>
      <c r="D4" s="6" t="n">
        <v>17</v>
      </c>
    </row>
    <row r="5" spans="1:4">
      <c r="A5" s="4" t="s">
        <v>633</v>
      </c>
      <c r="B5" s="5" t="n">
        <v>48</v>
      </c>
      <c r="C5" s="5" t="n">
        <v>21</v>
      </c>
      <c r="D5" s="5" t="n">
        <v>26</v>
      </c>
    </row>
    <row r="6" spans="1:4">
      <c r="A6" s="4" t="s">
        <v>634</v>
      </c>
      <c r="B6" s="5" t="n">
        <v>49</v>
      </c>
      <c r="C6" s="5" t="n">
        <v>53</v>
      </c>
      <c r="D6" s="5" t="n">
        <v>57</v>
      </c>
    </row>
    <row r="7" spans="1:4">
      <c r="A7" s="4" t="s">
        <v>635</v>
      </c>
      <c r="B7" s="6" t="n">
        <v>11</v>
      </c>
      <c r="C7" s="6" t="n">
        <v>12</v>
      </c>
      <c r="D7" s="6" t="n">
        <v>11</v>
      </c>
    </row>
    <row r="8" spans="1:4">
      <c r="A8" s="4" t="s">
        <v>450</v>
      </c>
    </row>
    <row r="9" spans="1:4">
      <c r="A9" s="3" t="s">
        <v>311</v>
      </c>
    </row>
    <row r="10" spans="1:4">
      <c r="A10" s="4" t="s">
        <v>636</v>
      </c>
      <c r="B10" s="4" t="s">
        <v>452</v>
      </c>
    </row>
    <row r="11" spans="1:4">
      <c r="A11" s="4" t="s">
        <v>453</v>
      </c>
    </row>
    <row r="12" spans="1:4">
      <c r="A12" s="3" t="s">
        <v>311</v>
      </c>
    </row>
    <row r="13" spans="1:4">
      <c r="A13" s="4" t="s">
        <v>636</v>
      </c>
      <c r="B13" s="4" t="s">
        <v>4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311</v>
      </c>
    </row>
    <row r="3" spans="1:3">
      <c r="A3" s="4" t="s">
        <v>638</v>
      </c>
      <c r="B3" s="6" t="n">
        <v>92</v>
      </c>
      <c r="C3" s="6" t="n">
        <v>89</v>
      </c>
    </row>
    <row r="4" spans="1:3">
      <c r="A4" s="4" t="s">
        <v>639</v>
      </c>
      <c r="B4" s="5" t="n">
        <v>548</v>
      </c>
      <c r="C4" s="5" t="n">
        <v>562</v>
      </c>
    </row>
    <row r="5" spans="1:3">
      <c r="A5" s="4" t="s">
        <v>640</v>
      </c>
      <c r="B5" s="5" t="n">
        <v>27</v>
      </c>
      <c r="C5" s="5" t="n">
        <v>49</v>
      </c>
    </row>
    <row r="6" spans="1:3">
      <c r="A6" s="4" t="s">
        <v>641</v>
      </c>
      <c r="B6" s="5" t="n">
        <v>2057</v>
      </c>
      <c r="C6" s="5" t="n">
        <v>2013</v>
      </c>
    </row>
    <row r="7" spans="1:3">
      <c r="A7" s="4" t="s">
        <v>642</v>
      </c>
      <c r="B7" s="5" t="n">
        <v>426</v>
      </c>
      <c r="C7" s="5" t="n">
        <v>477</v>
      </c>
    </row>
    <row r="8" spans="1:3">
      <c r="A8" s="4" t="s">
        <v>643</v>
      </c>
      <c r="B8" s="5" t="n">
        <v>586</v>
      </c>
      <c r="C8" s="5" t="n">
        <v>525</v>
      </c>
    </row>
    <row r="9" spans="1:3">
      <c r="A9" s="4" t="s">
        <v>644</v>
      </c>
      <c r="B9" s="5" t="n">
        <v>64</v>
      </c>
      <c r="C9" s="5" t="n">
        <v>79</v>
      </c>
    </row>
    <row r="10" spans="1:3">
      <c r="A10" s="4" t="s">
        <v>645</v>
      </c>
      <c r="B10" s="5" t="n">
        <v>3800</v>
      </c>
      <c r="C10" s="5" t="n">
        <v>3794</v>
      </c>
    </row>
    <row r="11" spans="1:3">
      <c r="A11" s="4" t="s">
        <v>646</v>
      </c>
      <c r="B11" s="5" t="n">
        <v>2474</v>
      </c>
      <c r="C11" s="5" t="n">
        <v>2553</v>
      </c>
    </row>
    <row r="12" spans="1:3">
      <c r="A12" s="4" t="s">
        <v>87</v>
      </c>
      <c r="B12" s="6" t="n">
        <v>1326</v>
      </c>
      <c r="C12" s="6" t="n">
        <v>12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311</v>
      </c>
    </row>
    <row r="3" spans="1:3">
      <c r="A3" s="4" t="s">
        <v>645</v>
      </c>
      <c r="B3" s="6" t="n">
        <v>3800</v>
      </c>
      <c r="C3" s="6" t="n">
        <v>3794</v>
      </c>
    </row>
    <row r="4" spans="1:3">
      <c r="A4" s="4" t="s">
        <v>646</v>
      </c>
      <c r="B4" s="5" t="n">
        <v>2474</v>
      </c>
      <c r="C4" s="5" t="n">
        <v>2553</v>
      </c>
    </row>
    <row r="5" spans="1:3">
      <c r="A5" s="4" t="s">
        <v>87</v>
      </c>
      <c r="B5" s="5" t="n">
        <v>1326</v>
      </c>
      <c r="C5" s="5" t="n">
        <v>1241</v>
      </c>
    </row>
    <row r="6" spans="1:3">
      <c r="A6" s="4" t="s">
        <v>648</v>
      </c>
      <c r="B6" s="5" t="n">
        <v>61</v>
      </c>
      <c r="C6" s="5" t="n">
        <v>61</v>
      </c>
    </row>
    <row r="7" spans="1:3">
      <c r="A7" s="4" t="s">
        <v>649</v>
      </c>
      <c r="B7" s="5" t="n">
        <v>41</v>
      </c>
      <c r="C7" s="5" t="n">
        <v>38</v>
      </c>
    </row>
    <row r="8" spans="1:3">
      <c r="A8" s="4" t="s">
        <v>650</v>
      </c>
      <c r="B8" s="5" t="n">
        <v>20</v>
      </c>
      <c r="C8" s="5" t="n">
        <v>23</v>
      </c>
    </row>
    <row r="9" spans="1:3">
      <c r="A9" s="4" t="s">
        <v>643</v>
      </c>
    </row>
    <row r="10" spans="1:3">
      <c r="A10" s="3" t="s">
        <v>311</v>
      </c>
    </row>
    <row r="11" spans="1:3">
      <c r="A11" s="4" t="s">
        <v>645</v>
      </c>
      <c r="B11" s="5" t="n">
        <v>586</v>
      </c>
      <c r="C11" s="5" t="n">
        <v>525</v>
      </c>
    </row>
    <row r="12" spans="1:3">
      <c r="A12" s="4" t="s">
        <v>646</v>
      </c>
      <c r="B12" s="5" t="n">
        <v>191</v>
      </c>
      <c r="C12" s="5" t="n">
        <v>193</v>
      </c>
    </row>
    <row r="13" spans="1:3">
      <c r="A13" s="4" t="s">
        <v>87</v>
      </c>
      <c r="B13" s="6" t="n">
        <v>395</v>
      </c>
      <c r="C13" s="6" t="n">
        <v>3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311</v>
      </c>
    </row>
    <row r="4" spans="1:4">
      <c r="A4" s="4" t="s">
        <v>652</v>
      </c>
      <c r="B4" s="6" t="n">
        <v>138</v>
      </c>
      <c r="C4" s="6" t="n">
        <v>134</v>
      </c>
      <c r="D4" s="6" t="n">
        <v>190</v>
      </c>
    </row>
    <row r="5" spans="1:4">
      <c r="A5" s="4" t="s">
        <v>653</v>
      </c>
      <c r="B5" s="5" t="n">
        <v>3</v>
      </c>
      <c r="C5" s="5" t="n">
        <v>5</v>
      </c>
      <c r="D5" s="5" t="n">
        <v>5</v>
      </c>
    </row>
    <row r="6" spans="1:4">
      <c r="A6" s="4" t="s">
        <v>654</v>
      </c>
      <c r="B6" s="5" t="n">
        <v>2</v>
      </c>
      <c r="C6" s="5" t="n">
        <v>3</v>
      </c>
      <c r="D6" s="5" t="n">
        <v>1</v>
      </c>
    </row>
    <row r="7" spans="1:4">
      <c r="A7" s="4" t="s">
        <v>643</v>
      </c>
    </row>
    <row r="8" spans="1:4">
      <c r="A8" s="3" t="s">
        <v>311</v>
      </c>
    </row>
    <row r="9" spans="1:4">
      <c r="A9" s="4" t="s">
        <v>652</v>
      </c>
      <c r="B9" s="6" t="n">
        <v>73</v>
      </c>
      <c r="C9" s="6" t="n">
        <v>79</v>
      </c>
      <c r="D9" s="6" t="n">
        <v>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9"/>
    <col customWidth="1" max="3" min="3" width="54"/>
    <col customWidth="1" max="4" min="4" width="13"/>
    <col customWidth="1" max="5" min="5" width="36"/>
    <col customWidth="1" max="6" min="6" width="27"/>
    <col customWidth="1" max="7" min="7" width="55"/>
    <col customWidth="1" max="8" min="8" width="15"/>
    <col customWidth="1" max="9" min="9" width="33"/>
  </cols>
  <sheetData>
    <row r="1" spans="1:9">
      <c r="A1" s="1" t="s">
        <v>169</v>
      </c>
      <c r="B1" s="2" t="s">
        <v>170</v>
      </c>
      <c r="C1" s="2" t="s">
        <v>171</v>
      </c>
      <c r="D1" s="2" t="s">
        <v>172</v>
      </c>
      <c r="E1" s="2" t="s">
        <v>173</v>
      </c>
      <c r="F1" s="2" t="s">
        <v>174</v>
      </c>
      <c r="G1" s="2" t="s">
        <v>175</v>
      </c>
      <c r="H1" s="2" t="s">
        <v>176</v>
      </c>
      <c r="I1" s="2" t="s">
        <v>177</v>
      </c>
    </row>
    <row r="2" spans="1:9">
      <c r="A2" s="4" t="s">
        <v>178</v>
      </c>
      <c r="B2" s="6" t="n">
        <v>-4620</v>
      </c>
      <c r="C2" s="6" t="n">
        <v>3</v>
      </c>
      <c r="D2" s="6" t="n">
        <v>9</v>
      </c>
      <c r="E2" s="6" t="n">
        <v>2500</v>
      </c>
      <c r="F2" s="6" t="n">
        <v>-4682</v>
      </c>
      <c r="G2" s="6" t="n">
        <v>-2263</v>
      </c>
      <c r="H2" s="6" t="n">
        <v>-221</v>
      </c>
      <c r="I2" s="6" t="n">
        <v>34</v>
      </c>
    </row>
    <row r="3" spans="1:9">
      <c r="A3" s="4" t="s">
        <v>52</v>
      </c>
      <c r="B3" s="5" t="n">
        <v>-151</v>
      </c>
      <c r="C3" s="5" t="n">
        <v>0</v>
      </c>
      <c r="D3" s="5" t="n">
        <v>0</v>
      </c>
      <c r="E3" s="5" t="n">
        <v>0</v>
      </c>
      <c r="F3" s="5" t="n">
        <v>-184</v>
      </c>
      <c r="G3" s="5" t="n">
        <v>0</v>
      </c>
      <c r="H3" s="5" t="n">
        <v>0</v>
      </c>
      <c r="I3" s="5" t="n">
        <v>33</v>
      </c>
    </row>
    <row r="4" spans="1:9">
      <c r="A4" s="4" t="s">
        <v>179</v>
      </c>
      <c r="B4" s="5" t="n">
        <v>-338</v>
      </c>
      <c r="C4" s="5" t="n">
        <v>0</v>
      </c>
      <c r="D4" s="5" t="n">
        <v>0</v>
      </c>
      <c r="E4" s="5" t="n">
        <v>0</v>
      </c>
      <c r="F4" s="5" t="n">
        <v>0</v>
      </c>
      <c r="G4" s="5" t="n">
        <v>-338</v>
      </c>
      <c r="H4" s="5" t="n">
        <v>0</v>
      </c>
      <c r="I4" s="5" t="n">
        <v>0</v>
      </c>
    </row>
    <row r="5" spans="1:9">
      <c r="A5" s="4" t="s">
        <v>180</v>
      </c>
      <c r="B5" s="5" t="n">
        <v>2</v>
      </c>
      <c r="C5" s="5" t="n">
        <v>0</v>
      </c>
      <c r="D5" s="5" t="n">
        <v>0</v>
      </c>
      <c r="E5" s="5" t="n">
        <v>2</v>
      </c>
      <c r="F5" s="5" t="n">
        <v>0</v>
      </c>
      <c r="G5" s="5" t="n">
        <v>0</v>
      </c>
      <c r="H5" s="5" t="n">
        <v>0</v>
      </c>
      <c r="I5" s="5" t="n">
        <v>0</v>
      </c>
    </row>
    <row r="6" spans="1:9">
      <c r="A6" s="4" t="s">
        <v>127</v>
      </c>
      <c r="B6" s="5" t="n">
        <v>11</v>
      </c>
      <c r="C6" s="5" t="n">
        <v>0</v>
      </c>
      <c r="D6" s="5" t="n">
        <v>0</v>
      </c>
      <c r="E6" s="5" t="n">
        <v>11</v>
      </c>
      <c r="F6" s="5" t="n">
        <v>0</v>
      </c>
      <c r="G6" s="5" t="n">
        <v>0</v>
      </c>
      <c r="H6" s="5" t="n">
        <v>0</v>
      </c>
      <c r="I6" s="5" t="n">
        <v>0</v>
      </c>
    </row>
    <row r="7" spans="1:9">
      <c r="A7" s="4" t="s">
        <v>181</v>
      </c>
      <c r="B7" s="5" t="n">
        <v>0</v>
      </c>
      <c r="C7" s="5" t="n">
        <v>0</v>
      </c>
      <c r="D7" s="5" t="n">
        <v>0</v>
      </c>
      <c r="E7" s="5" t="n">
        <v>-11</v>
      </c>
      <c r="F7" s="5" t="n">
        <v>0</v>
      </c>
      <c r="G7" s="5" t="n">
        <v>0</v>
      </c>
      <c r="H7" s="5" t="n">
        <v>11</v>
      </c>
      <c r="I7" s="5" t="n">
        <v>0</v>
      </c>
    </row>
    <row r="8" spans="1:9">
      <c r="A8" s="4" t="s">
        <v>162</v>
      </c>
      <c r="B8" s="5" t="n">
        <v>-36</v>
      </c>
      <c r="C8" s="5" t="n">
        <v>0</v>
      </c>
      <c r="D8" s="5" t="n">
        <v>0</v>
      </c>
      <c r="E8" s="5" t="n">
        <v>0</v>
      </c>
      <c r="F8" s="5" t="n">
        <v>0</v>
      </c>
      <c r="G8" s="5" t="n">
        <v>0</v>
      </c>
      <c r="H8" s="5" t="n">
        <v>0</v>
      </c>
      <c r="I8" s="5" t="n">
        <v>-36</v>
      </c>
    </row>
    <row r="9" spans="1:9">
      <c r="A9" s="4" t="s">
        <v>182</v>
      </c>
      <c r="B9" s="5" t="n">
        <v>0</v>
      </c>
      <c r="C9" s="5" t="n">
        <v>-1</v>
      </c>
      <c r="D9" s="5" t="n">
        <v>0</v>
      </c>
      <c r="E9" s="5" t="n">
        <v>1</v>
      </c>
      <c r="F9" s="5" t="n">
        <v>0</v>
      </c>
      <c r="G9" s="5" t="n">
        <v>0</v>
      </c>
      <c r="H9" s="5" t="n">
        <v>0</v>
      </c>
      <c r="I9" s="5" t="n">
        <v>0</v>
      </c>
    </row>
    <row r="10" spans="1:9">
      <c r="A10" s="4" t="s">
        <v>183</v>
      </c>
      <c r="B10" s="5" t="n">
        <v>-27</v>
      </c>
      <c r="C10" s="5" t="n">
        <v>0</v>
      </c>
      <c r="D10" s="5" t="n">
        <v>0</v>
      </c>
      <c r="E10" s="5" t="n">
        <v>-4</v>
      </c>
      <c r="F10" s="5" t="n">
        <v>0</v>
      </c>
      <c r="G10" s="5" t="n">
        <v>0</v>
      </c>
      <c r="H10" s="5" t="n">
        <v>0</v>
      </c>
      <c r="I10" s="5" t="n">
        <v>-23</v>
      </c>
    </row>
    <row r="11" spans="1:9">
      <c r="A11" s="4" t="s">
        <v>159</v>
      </c>
      <c r="B11" s="5" t="n">
        <v>0</v>
      </c>
    </row>
    <row r="12" spans="1:9">
      <c r="A12" s="4" t="s">
        <v>160</v>
      </c>
      <c r="B12" s="5" t="n">
        <v>0</v>
      </c>
    </row>
    <row r="13" spans="1:9">
      <c r="A13" s="4" t="s">
        <v>184</v>
      </c>
      <c r="B13" s="5" t="n">
        <v>-1</v>
      </c>
      <c r="C13" s="5" t="n">
        <v>0</v>
      </c>
      <c r="D13" s="5" t="n">
        <v>0</v>
      </c>
      <c r="E13" s="5" t="n">
        <v>0</v>
      </c>
      <c r="F13" s="5" t="n">
        <v>0</v>
      </c>
      <c r="G13" s="5" t="n">
        <v>0</v>
      </c>
      <c r="H13" s="5" t="n">
        <v>0</v>
      </c>
      <c r="I13" s="5" t="n">
        <v>-1</v>
      </c>
    </row>
    <row r="14" spans="1:9">
      <c r="A14" s="4" t="s">
        <v>185</v>
      </c>
      <c r="B14" s="5" t="n">
        <v>-5160</v>
      </c>
      <c r="C14" s="5" t="n">
        <v>2</v>
      </c>
      <c r="D14" s="5" t="n">
        <v>9</v>
      </c>
      <c r="E14" s="5" t="n">
        <v>2499</v>
      </c>
      <c r="F14" s="5" t="n">
        <v>-4866</v>
      </c>
      <c r="G14" s="5" t="n">
        <v>-2601</v>
      </c>
      <c r="H14" s="5" t="n">
        <v>-210</v>
      </c>
      <c r="I14" s="5" t="n">
        <v>7</v>
      </c>
    </row>
    <row r="15" spans="1:9">
      <c r="A15" s="4" t="s">
        <v>52</v>
      </c>
      <c r="B15" s="5" t="n">
        <v>-65</v>
      </c>
      <c r="C15" s="5" t="n">
        <v>0</v>
      </c>
      <c r="D15" s="5" t="n">
        <v>0</v>
      </c>
      <c r="E15" s="5" t="n">
        <v>0</v>
      </c>
      <c r="F15" s="5" t="n">
        <v>-97</v>
      </c>
      <c r="G15" s="5" t="n">
        <v>0</v>
      </c>
      <c r="H15" s="5" t="n">
        <v>0</v>
      </c>
      <c r="I15" s="5" t="n">
        <v>32</v>
      </c>
    </row>
    <row r="16" spans="1:9">
      <c r="A16" s="4" t="s">
        <v>179</v>
      </c>
      <c r="B16" s="5" t="n">
        <v>-39</v>
      </c>
      <c r="C16" s="5" t="n">
        <v>0</v>
      </c>
      <c r="D16" s="5" t="n">
        <v>0</v>
      </c>
      <c r="E16" s="5" t="n">
        <v>0</v>
      </c>
      <c r="F16" s="5" t="n">
        <v>0</v>
      </c>
      <c r="G16" s="5" t="n">
        <v>-39</v>
      </c>
      <c r="H16" s="5" t="n">
        <v>0</v>
      </c>
      <c r="I16" s="5" t="n">
        <v>0</v>
      </c>
    </row>
    <row r="17" spans="1:9">
      <c r="A17" s="4" t="s">
        <v>127</v>
      </c>
      <c r="B17" s="5" t="n">
        <v>4</v>
      </c>
      <c r="C17" s="5" t="n">
        <v>0</v>
      </c>
      <c r="D17" s="5" t="n">
        <v>0</v>
      </c>
      <c r="E17" s="5" t="n">
        <v>4</v>
      </c>
      <c r="F17" s="5" t="n">
        <v>0</v>
      </c>
      <c r="G17" s="5" t="n">
        <v>0</v>
      </c>
      <c r="H17" s="5" t="n">
        <v>0</v>
      </c>
      <c r="I17" s="5" t="n">
        <v>0</v>
      </c>
    </row>
    <row r="18" spans="1:9">
      <c r="A18" s="4" t="s">
        <v>181</v>
      </c>
      <c r="B18" s="5" t="n">
        <v>0</v>
      </c>
      <c r="C18" s="5" t="n">
        <v>0</v>
      </c>
      <c r="D18" s="5" t="n">
        <v>0</v>
      </c>
      <c r="E18" s="5" t="n">
        <v>-5</v>
      </c>
      <c r="F18" s="5" t="n">
        <v>0</v>
      </c>
      <c r="G18" s="5" t="n">
        <v>0</v>
      </c>
      <c r="H18" s="5" t="n">
        <v>5</v>
      </c>
      <c r="I18" s="5" t="n">
        <v>0</v>
      </c>
    </row>
    <row r="19" spans="1:9">
      <c r="A19" s="4" t="s">
        <v>162</v>
      </c>
      <c r="B19" s="5" t="n">
        <v>-34</v>
      </c>
      <c r="C19" s="5" t="n">
        <v>0</v>
      </c>
      <c r="D19" s="5" t="n">
        <v>0</v>
      </c>
      <c r="E19" s="5" t="n">
        <v>0</v>
      </c>
      <c r="F19" s="5" t="n">
        <v>0</v>
      </c>
      <c r="G19" s="5" t="n">
        <v>0</v>
      </c>
      <c r="H19" s="5" t="n">
        <v>0</v>
      </c>
      <c r="I19" s="5" t="n">
        <v>-34</v>
      </c>
    </row>
    <row r="20" spans="1:9">
      <c r="A20" s="4" t="s">
        <v>183</v>
      </c>
      <c r="B20" s="5" t="n">
        <v>1</v>
      </c>
      <c r="C20" s="5" t="n">
        <v>0</v>
      </c>
      <c r="D20" s="5" t="n">
        <v>0</v>
      </c>
      <c r="E20" s="5" t="n">
        <v>1</v>
      </c>
      <c r="F20" s="5" t="n">
        <v>0</v>
      </c>
      <c r="G20" s="5" t="n">
        <v>0</v>
      </c>
      <c r="H20" s="5" t="n">
        <v>0</v>
      </c>
      <c r="I20" s="5" t="n">
        <v>0</v>
      </c>
    </row>
    <row r="21" spans="1:9">
      <c r="A21" s="4" t="s">
        <v>159</v>
      </c>
      <c r="B21" s="5" t="n">
        <v>0</v>
      </c>
    </row>
    <row r="22" spans="1:9">
      <c r="A22" s="4" t="s">
        <v>160</v>
      </c>
      <c r="B22" s="5" t="n">
        <v>0</v>
      </c>
    </row>
    <row r="23" spans="1:9">
      <c r="A23" s="4" t="s">
        <v>186</v>
      </c>
      <c r="B23" s="5" t="n">
        <v>-5293</v>
      </c>
      <c r="C23" s="5" t="n">
        <v>2</v>
      </c>
      <c r="D23" s="5" t="n">
        <v>9</v>
      </c>
      <c r="E23" s="5" t="n">
        <v>2499</v>
      </c>
      <c r="F23" s="5" t="n">
        <v>-4963</v>
      </c>
      <c r="G23" s="5" t="n">
        <v>-2640</v>
      </c>
      <c r="H23" s="5" t="n">
        <v>-205</v>
      </c>
      <c r="I23" s="5" t="n">
        <v>5</v>
      </c>
    </row>
    <row r="24" spans="1:9">
      <c r="A24" s="4" t="s">
        <v>52</v>
      </c>
      <c r="B24" s="5" t="n">
        <v>55</v>
      </c>
      <c r="C24" s="5" t="n">
        <v>0</v>
      </c>
      <c r="D24" s="5" t="n">
        <v>0</v>
      </c>
      <c r="E24" s="5" t="n">
        <v>0</v>
      </c>
      <c r="F24" s="5" t="n">
        <v>30</v>
      </c>
      <c r="G24" s="5" t="n">
        <v>0</v>
      </c>
      <c r="H24" s="5" t="n">
        <v>0</v>
      </c>
      <c r="I24" s="5" t="n">
        <v>25</v>
      </c>
    </row>
    <row r="25" spans="1:9">
      <c r="A25" s="4" t="s">
        <v>179</v>
      </c>
      <c r="B25" s="5" t="n">
        <v>429</v>
      </c>
      <c r="C25" s="5" t="n">
        <v>0</v>
      </c>
      <c r="D25" s="5" t="n">
        <v>0</v>
      </c>
      <c r="E25" s="5" t="n">
        <v>0</v>
      </c>
      <c r="F25" s="5" t="n">
        <v>0</v>
      </c>
      <c r="G25" s="5" t="n">
        <v>429</v>
      </c>
      <c r="H25" s="5" t="n">
        <v>0</v>
      </c>
      <c r="I25" s="5" t="n">
        <v>0</v>
      </c>
    </row>
    <row r="26" spans="1:9">
      <c r="A26" s="4" t="s">
        <v>127</v>
      </c>
      <c r="B26" s="5" t="n">
        <v>6</v>
      </c>
      <c r="C26" s="5" t="n">
        <v>0</v>
      </c>
      <c r="D26" s="5" t="n">
        <v>0</v>
      </c>
      <c r="E26" s="5" t="n">
        <v>6</v>
      </c>
      <c r="F26" s="5" t="n">
        <v>0</v>
      </c>
      <c r="G26" s="5" t="n">
        <v>0</v>
      </c>
      <c r="H26" s="5" t="n">
        <v>0</v>
      </c>
      <c r="I26" s="5" t="n">
        <v>0</v>
      </c>
    </row>
    <row r="27" spans="1:9">
      <c r="A27" s="4" t="s">
        <v>181</v>
      </c>
      <c r="B27" s="5" t="n">
        <v>11</v>
      </c>
      <c r="C27" s="5" t="n">
        <v>0</v>
      </c>
      <c r="D27" s="5" t="n">
        <v>0</v>
      </c>
      <c r="E27" s="5" t="n">
        <v>-15</v>
      </c>
      <c r="F27" s="5" t="n">
        <v>0</v>
      </c>
      <c r="G27" s="5" t="n">
        <v>0</v>
      </c>
      <c r="H27" s="5" t="n">
        <v>26</v>
      </c>
      <c r="I27" s="5" t="n">
        <v>0</v>
      </c>
    </row>
    <row r="28" spans="1:9">
      <c r="A28" s="4" t="s">
        <v>162</v>
      </c>
      <c r="B28" s="5" t="n">
        <v>-26</v>
      </c>
      <c r="C28" s="5" t="n">
        <v>0</v>
      </c>
      <c r="D28" s="5" t="n">
        <v>0</v>
      </c>
      <c r="E28" s="5" t="n">
        <v>0</v>
      </c>
      <c r="F28" s="5" t="n">
        <v>0</v>
      </c>
      <c r="G28" s="5" t="n">
        <v>0</v>
      </c>
      <c r="H28" s="5" t="n">
        <v>0</v>
      </c>
      <c r="I28" s="5" t="n">
        <v>-26</v>
      </c>
    </row>
    <row r="29" spans="1:9">
      <c r="A29" s="4" t="s">
        <v>159</v>
      </c>
      <c r="B29" s="5" t="n">
        <v>256</v>
      </c>
      <c r="C29" s="5" t="n">
        <v>0</v>
      </c>
      <c r="D29" s="5" t="n">
        <v>2</v>
      </c>
      <c r="E29" s="5" t="n">
        <v>254</v>
      </c>
      <c r="F29" s="5" t="n">
        <v>0</v>
      </c>
      <c r="G29" s="5" t="n">
        <v>0</v>
      </c>
      <c r="H29" s="5" t="n">
        <v>0</v>
      </c>
      <c r="I29" s="5" t="n">
        <v>0</v>
      </c>
    </row>
    <row r="30" spans="1:9">
      <c r="A30" s="4" t="s">
        <v>160</v>
      </c>
      <c r="B30" s="5" t="n">
        <v>-11</v>
      </c>
      <c r="C30" s="5" t="n">
        <v>0</v>
      </c>
      <c r="D30" s="5" t="n">
        <v>0</v>
      </c>
      <c r="E30" s="5" t="n">
        <v>-11</v>
      </c>
      <c r="F30" s="5" t="n">
        <v>0</v>
      </c>
      <c r="G30" s="5" t="n">
        <v>0</v>
      </c>
      <c r="H30" s="5" t="n">
        <v>0</v>
      </c>
      <c r="I30" s="5" t="n">
        <v>0</v>
      </c>
    </row>
    <row r="31" spans="1:9">
      <c r="A31" s="4" t="s">
        <v>184</v>
      </c>
      <c r="B31" s="5" t="n">
        <v>-1</v>
      </c>
      <c r="C31" s="5" t="n">
        <v>0</v>
      </c>
      <c r="D31" s="5" t="n">
        <v>-1</v>
      </c>
      <c r="E31" s="5" t="n">
        <v>0</v>
      </c>
      <c r="F31" s="5" t="n">
        <v>0</v>
      </c>
      <c r="G31" s="5" t="n">
        <v>0</v>
      </c>
      <c r="H31" s="5" t="n">
        <v>0</v>
      </c>
      <c r="I31" s="5" t="n">
        <v>0</v>
      </c>
    </row>
    <row r="32" spans="1:9">
      <c r="A32" s="4" t="s">
        <v>187</v>
      </c>
      <c r="B32" s="6" t="n">
        <v>-4574</v>
      </c>
      <c r="C32" s="6" t="n">
        <v>2</v>
      </c>
      <c r="D32" s="6" t="n">
        <v>10</v>
      </c>
      <c r="E32" s="6" t="n">
        <v>2733</v>
      </c>
      <c r="F32" s="6" t="n">
        <v>-4933</v>
      </c>
      <c r="G32" s="6" t="n">
        <v>-2211</v>
      </c>
      <c r="H32" s="6" t="n">
        <v>-179</v>
      </c>
      <c r="I32" s="6"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13</v>
      </c>
    </row>
    <row r="2" spans="1:2">
      <c r="A2" s="3" t="s">
        <v>656</v>
      </c>
    </row>
    <row r="3" spans="1:2">
      <c r="A3" s="4" t="s">
        <v>657</v>
      </c>
      <c r="B3" s="6" t="n">
        <v>10</v>
      </c>
    </row>
    <row r="4" spans="1:2">
      <c r="A4" s="4" t="s">
        <v>658</v>
      </c>
      <c r="B4" s="5" t="n">
        <v>9</v>
      </c>
    </row>
    <row r="5" spans="1:2">
      <c r="A5" s="4" t="s">
        <v>659</v>
      </c>
      <c r="B5" s="5" t="n">
        <v>9</v>
      </c>
    </row>
    <row r="6" spans="1:2">
      <c r="A6" s="4" t="s">
        <v>660</v>
      </c>
      <c r="B6" s="5" t="n">
        <v>9</v>
      </c>
    </row>
    <row r="7" spans="1:2">
      <c r="A7" s="4" t="s">
        <v>661</v>
      </c>
      <c r="B7" s="5" t="n">
        <v>2</v>
      </c>
    </row>
    <row r="8" spans="1:2">
      <c r="A8" s="4" t="s">
        <v>662</v>
      </c>
      <c r="B8" s="5" t="n">
        <v>0</v>
      </c>
    </row>
    <row r="9" spans="1:2">
      <c r="A9" s="4" t="s">
        <v>663</v>
      </c>
      <c r="B9" s="5" t="n">
        <v>39</v>
      </c>
    </row>
    <row r="10" spans="1:2">
      <c r="A10" s="4" t="s">
        <v>664</v>
      </c>
      <c r="B10" s="5" t="n">
        <v>5</v>
      </c>
    </row>
    <row r="11" spans="1:2">
      <c r="A11" s="4" t="s">
        <v>665</v>
      </c>
      <c r="B11" s="5" t="n">
        <v>34</v>
      </c>
    </row>
    <row r="12" spans="1:2">
      <c r="A12" s="3" t="s">
        <v>666</v>
      </c>
    </row>
    <row r="13" spans="1:2">
      <c r="A13" s="4" t="s">
        <v>667</v>
      </c>
      <c r="B13" s="5" t="n">
        <v>45</v>
      </c>
    </row>
    <row r="14" spans="1:2">
      <c r="A14" s="4" t="s">
        <v>668</v>
      </c>
      <c r="B14" s="5" t="n">
        <v>39</v>
      </c>
    </row>
    <row r="15" spans="1:2">
      <c r="A15" s="4" t="s">
        <v>669</v>
      </c>
      <c r="B15" s="5" t="n">
        <v>36</v>
      </c>
    </row>
    <row r="16" spans="1:2">
      <c r="A16" s="4" t="s">
        <v>670</v>
      </c>
      <c r="B16" s="5" t="n">
        <v>31</v>
      </c>
    </row>
    <row r="17" spans="1:2">
      <c r="A17" s="4" t="s">
        <v>671</v>
      </c>
      <c r="B17" s="5" t="n">
        <v>17</v>
      </c>
    </row>
    <row r="18" spans="1:2">
      <c r="A18" s="4" t="s">
        <v>672</v>
      </c>
      <c r="B18" s="5" t="n">
        <v>27</v>
      </c>
    </row>
    <row r="19" spans="1:2">
      <c r="A19" s="4" t="s">
        <v>673</v>
      </c>
      <c r="B19" s="5" t="n">
        <v>195</v>
      </c>
    </row>
    <row r="20" spans="1:2">
      <c r="A20" s="4" t="s">
        <v>674</v>
      </c>
      <c r="B20" s="5" t="n">
        <v>55</v>
      </c>
    </row>
    <row r="21" spans="1:2">
      <c r="A21" s="4" t="s">
        <v>675</v>
      </c>
      <c r="B21" s="5" t="n">
        <v>48</v>
      </c>
    </row>
    <row r="22" spans="1:2">
      <c r="A22" s="4" t="s">
        <v>676</v>
      </c>
      <c r="B22" s="5" t="n">
        <v>45</v>
      </c>
    </row>
    <row r="23" spans="1:2">
      <c r="A23" s="4" t="s">
        <v>677</v>
      </c>
      <c r="B23" s="5" t="n">
        <v>40</v>
      </c>
    </row>
    <row r="24" spans="1:2">
      <c r="A24" s="4" t="s">
        <v>678</v>
      </c>
      <c r="B24" s="5" t="n">
        <v>19</v>
      </c>
    </row>
    <row r="25" spans="1:2">
      <c r="A25" s="4" t="s">
        <v>679</v>
      </c>
      <c r="B25" s="5" t="n">
        <v>27</v>
      </c>
    </row>
    <row r="26" spans="1:2">
      <c r="A26" s="4" t="s">
        <v>680</v>
      </c>
      <c r="B26" s="6" t="n">
        <v>2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81</v>
      </c>
      <c r="B1" s="2" t="s">
        <v>424</v>
      </c>
      <c r="D1" s="2" t="s">
        <v>1</v>
      </c>
    </row>
    <row r="2" spans="1:7">
      <c r="B2" s="2" t="s">
        <v>524</v>
      </c>
      <c r="C2" s="2" t="s">
        <v>525</v>
      </c>
      <c r="D2" s="2" t="s">
        <v>2</v>
      </c>
      <c r="E2" s="2" t="s">
        <v>32</v>
      </c>
      <c r="F2" s="2" t="s">
        <v>33</v>
      </c>
      <c r="G2" s="2" t="s">
        <v>458</v>
      </c>
    </row>
    <row r="3" spans="1:7">
      <c r="A3" s="3" t="s">
        <v>682</v>
      </c>
    </row>
    <row r="4" spans="1:7">
      <c r="A4" s="4" t="s">
        <v>88</v>
      </c>
      <c r="D4" s="6" t="n">
        <v>38</v>
      </c>
      <c r="E4" s="6" t="n">
        <v>38</v>
      </c>
      <c r="F4" s="6" t="n">
        <v>38</v>
      </c>
      <c r="G4" s="6" t="n">
        <v>38</v>
      </c>
    </row>
    <row r="5" spans="1:7">
      <c r="A5" s="4" t="s">
        <v>435</v>
      </c>
      <c r="D5" s="5" t="n">
        <v>0</v>
      </c>
      <c r="E5" s="5" t="n">
        <v>1</v>
      </c>
      <c r="F5" s="5" t="n">
        <v>7</v>
      </c>
    </row>
    <row r="6" spans="1:7">
      <c r="A6" s="4" t="s">
        <v>683</v>
      </c>
      <c r="D6" s="5" t="n">
        <v>0</v>
      </c>
      <c r="E6" s="5" t="n">
        <v>0</v>
      </c>
      <c r="F6" s="5" t="n">
        <v>0</v>
      </c>
    </row>
    <row r="7" spans="1:7">
      <c r="A7" s="4" t="s">
        <v>684</v>
      </c>
      <c r="D7" s="5" t="n">
        <v>12</v>
      </c>
      <c r="E7" s="5" t="n">
        <v>12</v>
      </c>
      <c r="F7" s="5" t="n">
        <v>10</v>
      </c>
    </row>
    <row r="8" spans="1:7">
      <c r="A8" s="4" t="s">
        <v>446</v>
      </c>
    </row>
    <row r="9" spans="1:7">
      <c r="A9" s="3" t="s">
        <v>682</v>
      </c>
    </row>
    <row r="10" spans="1:7">
      <c r="A10" s="4" t="s">
        <v>88</v>
      </c>
      <c r="D10" s="5" t="n">
        <v>0</v>
      </c>
      <c r="E10" s="5" t="n">
        <v>0</v>
      </c>
      <c r="F10" s="5" t="n">
        <v>0</v>
      </c>
      <c r="G10" s="6" t="n">
        <v>0</v>
      </c>
    </row>
    <row r="11" spans="1:7">
      <c r="A11" s="4" t="s">
        <v>435</v>
      </c>
      <c r="E11" s="5" t="n">
        <v>8</v>
      </c>
      <c r="F11" s="5" t="n">
        <v>9</v>
      </c>
    </row>
    <row r="12" spans="1:7">
      <c r="A12" s="4" t="s">
        <v>683</v>
      </c>
      <c r="D12" s="6" t="n">
        <v>0</v>
      </c>
      <c r="E12" s="6" t="n">
        <v>0</v>
      </c>
      <c r="F12" s="6" t="n">
        <v>0</v>
      </c>
    </row>
    <row r="13" spans="1:7">
      <c r="A13" s="4" t="s">
        <v>443</v>
      </c>
    </row>
    <row r="14" spans="1:7">
      <c r="A14" s="3" t="s">
        <v>682</v>
      </c>
    </row>
    <row r="15" spans="1:7">
      <c r="A15" s="4" t="s">
        <v>444</v>
      </c>
      <c r="C15" s="6" t="n">
        <v>24</v>
      </c>
    </row>
    <row r="16" spans="1:7">
      <c r="A16" s="4" t="s">
        <v>435</v>
      </c>
      <c r="B16" s="6" t="n">
        <v>1</v>
      </c>
      <c r="C16" s="6" t="n">
        <v>3</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33</v>
      </c>
    </row>
    <row r="3" spans="1:4">
      <c r="A3" s="3" t="s">
        <v>686</v>
      </c>
    </row>
    <row r="4" spans="1:4">
      <c r="A4" s="4" t="s">
        <v>88</v>
      </c>
      <c r="B4" s="6" t="n">
        <v>38</v>
      </c>
      <c r="C4" s="6" t="n">
        <v>38</v>
      </c>
      <c r="D4" s="6" t="n">
        <v>38</v>
      </c>
    </row>
    <row r="5" spans="1:4">
      <c r="A5" s="4" t="s">
        <v>683</v>
      </c>
      <c r="B5" s="5" t="n">
        <v>0</v>
      </c>
      <c r="C5" s="5" t="n">
        <v>0</v>
      </c>
      <c r="D5" s="5" t="n">
        <v>0</v>
      </c>
    </row>
    <row r="6" spans="1:4">
      <c r="A6" s="4" t="s">
        <v>88</v>
      </c>
      <c r="B6" s="5" t="n">
        <v>38</v>
      </c>
      <c r="C6" s="5" t="n">
        <v>38</v>
      </c>
      <c r="D6" s="5" t="n">
        <v>38</v>
      </c>
    </row>
    <row r="7" spans="1:4">
      <c r="A7" s="4" t="s">
        <v>446</v>
      </c>
    </row>
    <row r="8" spans="1:4">
      <c r="A8" s="3" t="s">
        <v>686</v>
      </c>
    </row>
    <row r="9" spans="1:4">
      <c r="A9" s="4" t="s">
        <v>88</v>
      </c>
      <c r="B9" s="5" t="n">
        <v>0</v>
      </c>
      <c r="C9" s="5" t="n">
        <v>0</v>
      </c>
      <c r="D9" s="5" t="n">
        <v>0</v>
      </c>
    </row>
    <row r="10" spans="1:4">
      <c r="A10" s="4" t="s">
        <v>683</v>
      </c>
      <c r="B10" s="5" t="n">
        <v>0</v>
      </c>
      <c r="C10" s="5" t="n">
        <v>0</v>
      </c>
      <c r="D10" s="5" t="n">
        <v>0</v>
      </c>
    </row>
    <row r="11" spans="1:4">
      <c r="A11" s="4" t="s">
        <v>88</v>
      </c>
      <c r="B11" s="5" t="n">
        <v>0</v>
      </c>
      <c r="C11" s="5" t="n">
        <v>0</v>
      </c>
      <c r="D11" s="5" t="n">
        <v>0</v>
      </c>
    </row>
    <row r="12" spans="1:4">
      <c r="A12" s="4" t="s">
        <v>687</v>
      </c>
    </row>
    <row r="13" spans="1:4">
      <c r="A13" s="3" t="s">
        <v>686</v>
      </c>
    </row>
    <row r="14" spans="1:4">
      <c r="A14" s="4" t="s">
        <v>88</v>
      </c>
      <c r="B14" s="5" t="n">
        <v>38</v>
      </c>
      <c r="C14" s="5" t="n">
        <v>38</v>
      </c>
      <c r="D14" s="5" t="n">
        <v>38</v>
      </c>
    </row>
    <row r="15" spans="1:4">
      <c r="A15" s="4" t="s">
        <v>683</v>
      </c>
      <c r="B15" s="5" t="n">
        <v>0</v>
      </c>
      <c r="C15" s="5" t="n">
        <v>0</v>
      </c>
      <c r="D15" s="5" t="n">
        <v>0</v>
      </c>
    </row>
    <row r="16" spans="1:4">
      <c r="A16" s="4" t="s">
        <v>88</v>
      </c>
      <c r="B16" s="5" t="n">
        <v>38</v>
      </c>
      <c r="C16" s="5" t="n">
        <v>38</v>
      </c>
      <c r="D16" s="5" t="n">
        <v>38</v>
      </c>
    </row>
    <row r="17" spans="1:4">
      <c r="A17" s="4" t="s">
        <v>532</v>
      </c>
    </row>
    <row r="18" spans="1:4">
      <c r="A18" s="3" t="s">
        <v>686</v>
      </c>
    </row>
    <row r="19" spans="1:4">
      <c r="A19" s="4" t="s">
        <v>88</v>
      </c>
      <c r="B19" s="5" t="n">
        <v>0</v>
      </c>
      <c r="C19" s="5" t="n">
        <v>0</v>
      </c>
      <c r="D19" s="5" t="n">
        <v>0</v>
      </c>
    </row>
    <row r="20" spans="1:4">
      <c r="A20" s="4" t="s">
        <v>683</v>
      </c>
      <c r="B20" s="5" t="n">
        <v>0</v>
      </c>
      <c r="C20" s="5" t="n">
        <v>0</v>
      </c>
      <c r="D20" s="5" t="n">
        <v>0</v>
      </c>
    </row>
    <row r="21" spans="1:4">
      <c r="A21" s="4" t="s">
        <v>88</v>
      </c>
      <c r="B21" s="6" t="n">
        <v>0</v>
      </c>
      <c r="C21" s="6" t="n">
        <v>0</v>
      </c>
      <c r="D2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8</v>
      </c>
      <c r="B1" s="2" t="s">
        <v>424</v>
      </c>
      <c r="D1" s="2" t="s">
        <v>1</v>
      </c>
    </row>
    <row r="2" spans="1:6">
      <c r="B2" s="2" t="s">
        <v>524</v>
      </c>
      <c r="C2" s="2" t="s">
        <v>525</v>
      </c>
      <c r="D2" s="2" t="s">
        <v>2</v>
      </c>
      <c r="E2" s="2" t="s">
        <v>32</v>
      </c>
      <c r="F2" s="2" t="s">
        <v>33</v>
      </c>
    </row>
    <row r="3" spans="1:6">
      <c r="A3" s="3" t="s">
        <v>689</v>
      </c>
    </row>
    <row r="4" spans="1:6">
      <c r="A4" s="4" t="s">
        <v>435</v>
      </c>
      <c r="D4" s="6" t="n">
        <v>0</v>
      </c>
      <c r="E4" s="6" t="n">
        <v>1</v>
      </c>
      <c r="F4" s="6" t="n">
        <v>7</v>
      </c>
    </row>
    <row r="5" spans="1:6">
      <c r="A5" s="4" t="s">
        <v>515</v>
      </c>
    </row>
    <row r="6" spans="1:6">
      <c r="A6" s="3" t="s">
        <v>689</v>
      </c>
    </row>
    <row r="7" spans="1:6">
      <c r="A7" s="4" t="s">
        <v>444</v>
      </c>
      <c r="D7" s="6" t="n">
        <v>21</v>
      </c>
    </row>
    <row r="8" spans="1:6">
      <c r="A8" s="4" t="s">
        <v>443</v>
      </c>
    </row>
    <row r="9" spans="1:6">
      <c r="A9" s="3" t="s">
        <v>689</v>
      </c>
    </row>
    <row r="10" spans="1:6">
      <c r="A10" s="4" t="s">
        <v>435</v>
      </c>
      <c r="B10" s="6" t="n">
        <v>1</v>
      </c>
      <c r="C10" s="6" t="n">
        <v>3</v>
      </c>
    </row>
    <row r="11" spans="1:6">
      <c r="A11" s="4" t="s">
        <v>444</v>
      </c>
      <c r="C11" s="6" t="n">
        <v>2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516</v>
      </c>
    </row>
    <row r="4" spans="1:4">
      <c r="A4" s="4" t="s">
        <v>684</v>
      </c>
      <c r="B4" s="6" t="n">
        <v>12</v>
      </c>
      <c r="C4" s="6" t="n">
        <v>12</v>
      </c>
      <c r="D4" s="6" t="n">
        <v>10</v>
      </c>
    </row>
    <row r="5" spans="1:4">
      <c r="A5" s="4" t="s">
        <v>691</v>
      </c>
      <c r="B5" s="5" t="n">
        <v>190</v>
      </c>
      <c r="C5" s="5" t="n">
        <v>194</v>
      </c>
    </row>
    <row r="6" spans="1:4">
      <c r="A6" s="4" t="s">
        <v>692</v>
      </c>
      <c r="B6" s="5" t="n">
        <v>-171</v>
      </c>
      <c r="C6" s="5" t="n">
        <v>-162</v>
      </c>
    </row>
    <row r="7" spans="1:4">
      <c r="A7" s="4" t="s">
        <v>693</v>
      </c>
      <c r="B7" s="5" t="n">
        <v>19</v>
      </c>
      <c r="C7" s="5" t="n">
        <v>32</v>
      </c>
    </row>
    <row r="8" spans="1:4">
      <c r="A8" s="4" t="s">
        <v>694</v>
      </c>
    </row>
    <row r="9" spans="1:4">
      <c r="A9" s="3" t="s">
        <v>516</v>
      </c>
    </row>
    <row r="10" spans="1:4">
      <c r="A10" s="4" t="s">
        <v>691</v>
      </c>
      <c r="B10" s="5" t="n">
        <v>73</v>
      </c>
      <c r="C10" s="5" t="n">
        <v>73</v>
      </c>
    </row>
    <row r="11" spans="1:4">
      <c r="A11" s="4" t="s">
        <v>692</v>
      </c>
      <c r="B11" s="5" t="n">
        <v>-69</v>
      </c>
      <c r="C11" s="5" t="n">
        <v>-65</v>
      </c>
    </row>
    <row r="12" spans="1:4">
      <c r="A12" s="4" t="s">
        <v>693</v>
      </c>
      <c r="B12" s="5" t="n">
        <v>4</v>
      </c>
      <c r="C12" s="5" t="n">
        <v>8</v>
      </c>
    </row>
    <row r="13" spans="1:4">
      <c r="A13" s="4" t="s">
        <v>695</v>
      </c>
    </row>
    <row r="14" spans="1:4">
      <c r="A14" s="3" t="s">
        <v>516</v>
      </c>
    </row>
    <row r="15" spans="1:4">
      <c r="A15" s="4" t="s">
        <v>691</v>
      </c>
      <c r="B15" s="5" t="n">
        <v>117</v>
      </c>
      <c r="C15" s="5" t="n">
        <v>121</v>
      </c>
    </row>
    <row r="16" spans="1:4">
      <c r="A16" s="4" t="s">
        <v>692</v>
      </c>
      <c r="B16" s="5" t="n">
        <v>-102</v>
      </c>
      <c r="C16" s="5" t="n">
        <v>-97</v>
      </c>
    </row>
    <row r="17" spans="1:4">
      <c r="A17" s="4" t="s">
        <v>693</v>
      </c>
      <c r="B17" s="6" t="n">
        <v>15</v>
      </c>
      <c r="C17" s="6"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13</v>
      </c>
    </row>
    <row r="2" spans="1:2">
      <c r="A2" s="3" t="s">
        <v>213</v>
      </c>
    </row>
    <row r="3" spans="1:2">
      <c r="A3" s="4" t="s">
        <v>697</v>
      </c>
      <c r="B3" s="6" t="n">
        <v>7</v>
      </c>
    </row>
    <row r="4" spans="1:2">
      <c r="A4" s="4" t="s">
        <v>698</v>
      </c>
      <c r="B4" s="5" t="n">
        <v>4</v>
      </c>
    </row>
    <row r="5" spans="1:2">
      <c r="A5" s="4" t="s">
        <v>699</v>
      </c>
      <c r="B5" s="5" t="n">
        <v>2</v>
      </c>
    </row>
    <row r="6" spans="1:2">
      <c r="A6" s="4" t="s">
        <v>700</v>
      </c>
      <c r="B6" s="5" t="n">
        <v>1</v>
      </c>
    </row>
    <row r="7" spans="1:2">
      <c r="A7" s="4" t="s">
        <v>701</v>
      </c>
      <c r="B7" s="5" t="n">
        <v>1</v>
      </c>
    </row>
    <row r="8" spans="1:2">
      <c r="A8" s="4" t="s">
        <v>702</v>
      </c>
      <c r="B8" s="6"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2</v>
      </c>
      <c r="C2" s="2" t="s">
        <v>32</v>
      </c>
      <c r="D2" s="2" t="s">
        <v>33</v>
      </c>
      <c r="E2" s="2" t="s">
        <v>458</v>
      </c>
    </row>
    <row r="3" spans="1:5">
      <c r="A3" s="3" t="s">
        <v>682</v>
      </c>
    </row>
    <row r="4" spans="1:5">
      <c r="A4" s="4" t="s">
        <v>88</v>
      </c>
      <c r="B4" s="6" t="n">
        <v>38</v>
      </c>
      <c r="C4" s="6" t="n">
        <v>38</v>
      </c>
      <c r="D4" s="6" t="n">
        <v>38</v>
      </c>
      <c r="E4" s="6" t="n">
        <v>38</v>
      </c>
    </row>
    <row r="5" spans="1:5">
      <c r="A5" s="4" t="s">
        <v>683</v>
      </c>
      <c r="B5" s="5" t="n">
        <v>0</v>
      </c>
      <c r="C5" s="5" t="n">
        <v>0</v>
      </c>
      <c r="D5" s="5" t="n">
        <v>0</v>
      </c>
    </row>
    <row r="6" spans="1:5">
      <c r="A6" s="4" t="s">
        <v>446</v>
      </c>
    </row>
    <row r="7" spans="1:5">
      <c r="A7" s="3" t="s">
        <v>682</v>
      </c>
    </row>
    <row r="8" spans="1:5">
      <c r="A8" s="4" t="s">
        <v>88</v>
      </c>
      <c r="B8" s="5" t="n">
        <v>0</v>
      </c>
      <c r="C8" s="5" t="n">
        <v>0</v>
      </c>
      <c r="D8" s="5" t="n">
        <v>0</v>
      </c>
      <c r="E8" s="5" t="n">
        <v>0</v>
      </c>
    </row>
    <row r="9" spans="1:5">
      <c r="A9" s="4" t="s">
        <v>683</v>
      </c>
      <c r="B9" s="5" t="n">
        <v>0</v>
      </c>
      <c r="C9" s="5" t="n">
        <v>0</v>
      </c>
      <c r="D9" s="5" t="n">
        <v>0</v>
      </c>
    </row>
    <row r="10" spans="1:5">
      <c r="A10" s="4" t="s">
        <v>687</v>
      </c>
    </row>
    <row r="11" spans="1:5">
      <c r="A11" s="3" t="s">
        <v>682</v>
      </c>
    </row>
    <row r="12" spans="1:5">
      <c r="A12" s="4" t="s">
        <v>88</v>
      </c>
      <c r="B12" s="5" t="n">
        <v>38</v>
      </c>
      <c r="C12" s="5" t="n">
        <v>38</v>
      </c>
      <c r="D12" s="5" t="n">
        <v>38</v>
      </c>
      <c r="E12" s="5" t="n">
        <v>38</v>
      </c>
    </row>
    <row r="13" spans="1:5">
      <c r="A13" s="4" t="s">
        <v>683</v>
      </c>
      <c r="B13" s="5" t="n">
        <v>0</v>
      </c>
      <c r="C13" s="5" t="n">
        <v>0</v>
      </c>
      <c r="D13" s="5" t="n">
        <v>0</v>
      </c>
    </row>
    <row r="14" spans="1:5">
      <c r="A14" s="4" t="s">
        <v>532</v>
      </c>
    </row>
    <row r="15" spans="1:5">
      <c r="A15" s="3" t="s">
        <v>682</v>
      </c>
    </row>
    <row r="16" spans="1:5">
      <c r="A16" s="4" t="s">
        <v>88</v>
      </c>
      <c r="B16" s="5" t="n">
        <v>0</v>
      </c>
      <c r="C16" s="5" t="n">
        <v>0</v>
      </c>
      <c r="D16" s="5" t="n">
        <v>0</v>
      </c>
      <c r="E16" s="6" t="n">
        <v>0</v>
      </c>
    </row>
    <row r="17" spans="1:5">
      <c r="A17" s="4" t="s">
        <v>683</v>
      </c>
      <c r="B17" s="6" t="n">
        <v>0</v>
      </c>
      <c r="C17" s="6" t="n">
        <v>0</v>
      </c>
      <c r="D1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4" t="s">
        <v>705</v>
      </c>
      <c r="B3" s="6" t="n">
        <v>0</v>
      </c>
    </row>
    <row r="4" spans="1:4">
      <c r="A4" s="4" t="s">
        <v>706</v>
      </c>
      <c r="B4" s="5" t="n">
        <v>5</v>
      </c>
      <c r="C4" s="6" t="n">
        <v>6</v>
      </c>
      <c r="D4" s="6" t="n">
        <v>7</v>
      </c>
    </row>
    <row r="5" spans="1:4">
      <c r="A5" s="4" t="s">
        <v>707</v>
      </c>
      <c r="B5" s="5" t="n">
        <v>156</v>
      </c>
      <c r="C5" s="5" t="n">
        <v>207</v>
      </c>
      <c r="D5" s="6" t="n">
        <v>245</v>
      </c>
    </row>
    <row r="6" spans="1:4">
      <c r="A6" s="4" t="s">
        <v>708</v>
      </c>
      <c r="B6" s="6" t="n">
        <v>-7</v>
      </c>
      <c r="C6" s="6" t="n">
        <v>-4</v>
      </c>
    </row>
    <row r="7" spans="1:4">
      <c r="A7" s="4" t="s">
        <v>450</v>
      </c>
    </row>
    <row r="8" spans="1:4">
      <c r="A8" s="4" t="s">
        <v>709</v>
      </c>
      <c r="B8" s="4" t="s">
        <v>710</v>
      </c>
    </row>
    <row r="9" spans="1:4">
      <c r="A9" s="4" t="s">
        <v>453</v>
      </c>
    </row>
    <row r="10" spans="1:4">
      <c r="A10" s="4" t="s">
        <v>709</v>
      </c>
      <c r="B10" s="4" t="s">
        <v>7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713</v>
      </c>
    </row>
    <row r="3" spans="1:3">
      <c r="A3" s="4" t="s">
        <v>714</v>
      </c>
      <c r="B3" s="6" t="n">
        <v>286</v>
      </c>
      <c r="C3" s="6" t="n">
        <v>300</v>
      </c>
    </row>
    <row r="4" spans="1:3">
      <c r="A4" s="4" t="s">
        <v>715</v>
      </c>
      <c r="B4" s="5" t="n">
        <v>179</v>
      </c>
      <c r="C4" s="5" t="n">
        <v>145</v>
      </c>
    </row>
    <row r="5" spans="1:3">
      <c r="A5" s="4" t="s">
        <v>716</v>
      </c>
      <c r="B5" s="5" t="n">
        <v>465</v>
      </c>
      <c r="C5" s="5" t="n">
        <v>445</v>
      </c>
    </row>
    <row r="6" spans="1:3">
      <c r="A6" s="3" t="s">
        <v>717</v>
      </c>
    </row>
    <row r="7" spans="1:3">
      <c r="A7" s="4" t="s">
        <v>718</v>
      </c>
      <c r="B7" s="5" t="n">
        <v>257</v>
      </c>
      <c r="C7" s="5" t="n">
        <v>251</v>
      </c>
    </row>
    <row r="8" spans="1:3">
      <c r="A8" s="4" t="s">
        <v>719</v>
      </c>
      <c r="B8" s="5" t="n">
        <v>38</v>
      </c>
      <c r="C8" s="5" t="n">
        <v>44</v>
      </c>
    </row>
    <row r="9" spans="1:3">
      <c r="A9" s="4" t="s">
        <v>720</v>
      </c>
      <c r="B9" s="5" t="n">
        <v>295</v>
      </c>
      <c r="C9" s="5" t="n">
        <v>295</v>
      </c>
    </row>
    <row r="10" spans="1:3">
      <c r="A10" s="3" t="s">
        <v>721</v>
      </c>
    </row>
    <row r="11" spans="1:3">
      <c r="A11" s="4" t="s">
        <v>722</v>
      </c>
      <c r="B11" s="5" t="n">
        <v>56</v>
      </c>
      <c r="C11" s="5" t="n">
        <v>62</v>
      </c>
    </row>
    <row r="12" spans="1:3">
      <c r="A12" s="4" t="s">
        <v>723</v>
      </c>
      <c r="B12" s="5" t="n">
        <v>114</v>
      </c>
      <c r="C12" s="5" t="n">
        <v>88</v>
      </c>
    </row>
    <row r="13" spans="1:3">
      <c r="A13" s="4" t="s">
        <v>724</v>
      </c>
      <c r="B13" s="5" t="n">
        <v>170</v>
      </c>
      <c r="C13" s="5" t="n">
        <v>150</v>
      </c>
    </row>
    <row r="14" spans="1:3">
      <c r="A14" s="4" t="s">
        <v>725</v>
      </c>
      <c r="B14" s="6" t="n">
        <v>465</v>
      </c>
      <c r="C14" s="6" t="n">
        <v>4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217</v>
      </c>
    </row>
    <row r="4" spans="1:4">
      <c r="A4" s="4" t="s">
        <v>727</v>
      </c>
      <c r="B4" s="6" t="n">
        <v>497</v>
      </c>
      <c r="C4" s="6" t="n">
        <v>584</v>
      </c>
      <c r="D4" s="6" t="n">
        <v>554</v>
      </c>
    </row>
    <row r="5" spans="1:4">
      <c r="A5" s="4" t="s">
        <v>728</v>
      </c>
      <c r="B5" s="5" t="n">
        <v>488</v>
      </c>
      <c r="C5" s="5" t="n">
        <v>571</v>
      </c>
      <c r="D5" s="5" t="n">
        <v>536</v>
      </c>
    </row>
    <row r="6" spans="1:4">
      <c r="A6" s="4" t="s">
        <v>729</v>
      </c>
      <c r="B6" s="6" t="n">
        <v>9</v>
      </c>
      <c r="C6" s="6" t="n">
        <v>13</v>
      </c>
      <c r="D6" s="6"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3" t="s">
        <v>190</v>
      </c>
    </row>
    <row r="4" spans="1:2">
      <c r="A4" s="4" t="s">
        <v>191</v>
      </c>
      <c r="B4" s="6" t="n">
        <v>16</v>
      </c>
    </row>
    <row r="5" spans="1:2">
      <c r="A5" s="4" t="s">
        <v>192</v>
      </c>
      <c r="B5" s="6" t="n">
        <v>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217</v>
      </c>
    </row>
    <row r="3" spans="1:3">
      <c r="A3" s="4" t="s">
        <v>731</v>
      </c>
      <c r="B3" s="6" t="n">
        <v>1</v>
      </c>
      <c r="C3" s="6" t="n">
        <v>0</v>
      </c>
    </row>
    <row r="4" spans="1:3">
      <c r="A4" s="4" t="s">
        <v>732</v>
      </c>
      <c r="B4" s="6" t="n">
        <v>19</v>
      </c>
      <c r="C4" s="6"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3" t="s">
        <v>734</v>
      </c>
    </row>
    <row r="4" spans="1:4">
      <c r="A4" s="4" t="s">
        <v>735</v>
      </c>
      <c r="B4" s="6" t="n">
        <v>497</v>
      </c>
      <c r="C4" s="6" t="n">
        <v>584</v>
      </c>
      <c r="D4" s="6" t="n">
        <v>554</v>
      </c>
    </row>
    <row r="5" spans="1:4">
      <c r="A5" s="4" t="s">
        <v>736</v>
      </c>
      <c r="B5" s="5" t="n">
        <v>9</v>
      </c>
      <c r="C5" s="5" t="n">
        <v>13</v>
      </c>
      <c r="D5" s="6" t="n">
        <v>18</v>
      </c>
    </row>
    <row r="6" spans="1:4">
      <c r="A6" s="4" t="s">
        <v>76</v>
      </c>
      <c r="B6" s="5" t="n">
        <v>286</v>
      </c>
      <c r="C6" s="5" t="n">
        <v>300</v>
      </c>
    </row>
    <row r="7" spans="1:4">
      <c r="A7" s="4" t="s">
        <v>737</v>
      </c>
      <c r="B7" s="5" t="n">
        <v>179</v>
      </c>
      <c r="C7" s="5" t="n">
        <v>145</v>
      </c>
    </row>
    <row r="8" spans="1:4">
      <c r="A8" s="4" t="s">
        <v>92</v>
      </c>
      <c r="B8" s="5" t="n">
        <v>465</v>
      </c>
      <c r="C8" s="5" t="n">
        <v>445</v>
      </c>
    </row>
    <row r="9" spans="1:4">
      <c r="A9" s="4" t="s">
        <v>93</v>
      </c>
      <c r="B9" s="5" t="n">
        <v>257</v>
      </c>
      <c r="C9" s="5" t="n">
        <v>251</v>
      </c>
    </row>
    <row r="10" spans="1:4">
      <c r="A10" s="4" t="s">
        <v>738</v>
      </c>
      <c r="B10" s="5" t="n">
        <v>38</v>
      </c>
      <c r="C10" s="5" t="n">
        <v>44</v>
      </c>
    </row>
    <row r="11" spans="1:4">
      <c r="A11" s="4" t="s">
        <v>101</v>
      </c>
      <c r="B11" s="6" t="n">
        <v>295</v>
      </c>
      <c r="C11" s="6" t="n">
        <v>2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33</v>
      </c>
    </row>
    <row r="3" spans="1:4">
      <c r="A3" s="3" t="s">
        <v>734</v>
      </c>
    </row>
    <row r="4" spans="1:4">
      <c r="A4" s="4" t="s">
        <v>735</v>
      </c>
      <c r="B4" s="6" t="n">
        <v>497</v>
      </c>
      <c r="C4" s="6" t="n">
        <v>584</v>
      </c>
      <c r="D4" s="6" t="n">
        <v>554</v>
      </c>
    </row>
    <row r="5" spans="1:4">
      <c r="A5" s="4" t="s">
        <v>729</v>
      </c>
      <c r="B5" s="5" t="n">
        <v>9</v>
      </c>
      <c r="C5" s="5" t="n">
        <v>13</v>
      </c>
      <c r="D5" s="6" t="n">
        <v>18</v>
      </c>
    </row>
    <row r="6" spans="1:4">
      <c r="A6" s="4" t="s">
        <v>76</v>
      </c>
      <c r="B6" s="5" t="n">
        <v>286</v>
      </c>
      <c r="C6" s="5" t="n">
        <v>300</v>
      </c>
    </row>
    <row r="7" spans="1:4">
      <c r="A7" s="4" t="s">
        <v>737</v>
      </c>
      <c r="B7" s="5" t="n">
        <v>179</v>
      </c>
      <c r="C7" s="5" t="n">
        <v>145</v>
      </c>
    </row>
    <row r="8" spans="1:4">
      <c r="A8" s="4" t="s">
        <v>92</v>
      </c>
      <c r="B8" s="5" t="n">
        <v>465</v>
      </c>
      <c r="C8" s="5" t="n">
        <v>445</v>
      </c>
    </row>
    <row r="9" spans="1:4">
      <c r="A9" s="4" t="s">
        <v>93</v>
      </c>
      <c r="B9" s="5" t="n">
        <v>257</v>
      </c>
      <c r="C9" s="5" t="n">
        <v>251</v>
      </c>
    </row>
    <row r="10" spans="1:4">
      <c r="A10" s="4" t="s">
        <v>738</v>
      </c>
      <c r="B10" s="5" t="n">
        <v>38</v>
      </c>
      <c r="C10" s="5" t="n">
        <v>44</v>
      </c>
    </row>
    <row r="11" spans="1:4">
      <c r="A11" s="4" t="s">
        <v>101</v>
      </c>
      <c r="B11" s="5" t="n">
        <v>295</v>
      </c>
      <c r="C11" s="6" t="n">
        <v>295</v>
      </c>
    </row>
    <row r="12" spans="1:4">
      <c r="A12" s="4" t="s">
        <v>740</v>
      </c>
    </row>
    <row r="13" spans="1:4">
      <c r="A13" s="3" t="s">
        <v>734</v>
      </c>
    </row>
    <row r="14" spans="1:4">
      <c r="A14" s="4" t="s">
        <v>735</v>
      </c>
      <c r="B14" s="5" t="n">
        <v>115</v>
      </c>
    </row>
    <row r="15" spans="1:4">
      <c r="A15" s="4" t="s">
        <v>741</v>
      </c>
      <c r="B15" s="5" t="n">
        <v>107</v>
      </c>
    </row>
    <row r="16" spans="1:4">
      <c r="A16" s="4" t="s">
        <v>742</v>
      </c>
      <c r="B16" s="5" t="n">
        <v>8</v>
      </c>
    </row>
    <row r="17" spans="1:4">
      <c r="A17" s="4" t="s">
        <v>729</v>
      </c>
      <c r="B17" s="5" t="n">
        <v>8</v>
      </c>
    </row>
    <row r="18" spans="1:4">
      <c r="A18" s="4" t="s">
        <v>76</v>
      </c>
      <c r="B18" s="5" t="n">
        <v>61</v>
      </c>
    </row>
    <row r="19" spans="1:4">
      <c r="A19" s="4" t="s">
        <v>737</v>
      </c>
      <c r="B19" s="5" t="n">
        <v>58</v>
      </c>
    </row>
    <row r="20" spans="1:4">
      <c r="A20" s="4" t="s">
        <v>92</v>
      </c>
      <c r="B20" s="5" t="n">
        <v>119</v>
      </c>
    </row>
    <row r="21" spans="1:4">
      <c r="A21" s="4" t="s">
        <v>93</v>
      </c>
      <c r="B21" s="5" t="n">
        <v>27</v>
      </c>
    </row>
    <row r="22" spans="1:4">
      <c r="A22" s="4" t="s">
        <v>738</v>
      </c>
      <c r="B22" s="5" t="n">
        <v>0</v>
      </c>
    </row>
    <row r="23" spans="1:4">
      <c r="A23" s="4" t="s">
        <v>101</v>
      </c>
      <c r="B23" s="6" t="n">
        <v>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4"/>
  </cols>
  <sheetData>
    <row r="1" spans="1:8">
      <c r="A1" s="1" t="s">
        <v>743</v>
      </c>
      <c r="B1" s="2" t="s">
        <v>1</v>
      </c>
    </row>
    <row r="2" spans="1:8">
      <c r="B2" s="2" t="s">
        <v>2</v>
      </c>
      <c r="C2" s="2" t="s">
        <v>33</v>
      </c>
      <c r="D2" s="2" t="s">
        <v>458</v>
      </c>
      <c r="E2" s="2" t="s">
        <v>32</v>
      </c>
      <c r="F2" s="2" t="s">
        <v>744</v>
      </c>
      <c r="G2" s="2" t="s">
        <v>745</v>
      </c>
      <c r="H2" s="2" t="s">
        <v>746</v>
      </c>
    </row>
    <row r="3" spans="1:8">
      <c r="A3" s="3" t="s">
        <v>747</v>
      </c>
    </row>
    <row r="4" spans="1:8">
      <c r="A4" s="4" t="s">
        <v>748</v>
      </c>
      <c r="B4" s="6" t="n">
        <v>78000000</v>
      </c>
    </row>
    <row r="5" spans="1:8">
      <c r="A5" s="4" t="s">
        <v>749</v>
      </c>
      <c r="B5" s="5" t="n">
        <v>5058000000</v>
      </c>
    </row>
    <row r="6" spans="1:8">
      <c r="A6" s="4" t="s">
        <v>750</v>
      </c>
      <c r="B6" s="5" t="n">
        <v>3889000000</v>
      </c>
      <c r="E6" s="6" t="n">
        <v>3997000000</v>
      </c>
    </row>
    <row r="7" spans="1:8">
      <c r="A7" s="4" t="s">
        <v>751</v>
      </c>
      <c r="B7" s="5" t="n">
        <v>0</v>
      </c>
      <c r="C7" s="6" t="n">
        <v>0</v>
      </c>
      <c r="D7" s="6" t="n">
        <v>0</v>
      </c>
    </row>
    <row r="8" spans="1:8">
      <c r="A8" s="4" t="s">
        <v>752</v>
      </c>
    </row>
    <row r="9" spans="1:8">
      <c r="A9" s="3" t="s">
        <v>747</v>
      </c>
    </row>
    <row r="10" spans="1:8">
      <c r="A10" s="4" t="s">
        <v>748</v>
      </c>
      <c r="F10" s="6" t="n">
        <v>10000000</v>
      </c>
    </row>
    <row r="11" spans="1:8">
      <c r="A11" s="4" t="s">
        <v>753</v>
      </c>
    </row>
    <row r="12" spans="1:8">
      <c r="A12" s="3" t="s">
        <v>747</v>
      </c>
    </row>
    <row r="13" spans="1:8">
      <c r="A13" s="4" t="s">
        <v>754</v>
      </c>
      <c r="C13" s="5" t="n">
        <v>0</v>
      </c>
      <c r="E13" s="5" t="n">
        <v>0</v>
      </c>
    </row>
    <row r="14" spans="1:8">
      <c r="A14" s="4" t="s">
        <v>557</v>
      </c>
    </row>
    <row r="15" spans="1:8">
      <c r="A15" s="3" t="s">
        <v>747</v>
      </c>
    </row>
    <row r="16" spans="1:8">
      <c r="A16" s="4" t="s">
        <v>748</v>
      </c>
      <c r="B16" s="5" t="n">
        <v>7000000</v>
      </c>
    </row>
    <row r="17" spans="1:8">
      <c r="A17" s="4" t="s">
        <v>749</v>
      </c>
      <c r="B17" s="5" t="n">
        <v>1651000000</v>
      </c>
    </row>
    <row r="18" spans="1:8">
      <c r="A18" s="4" t="s">
        <v>755</v>
      </c>
      <c r="B18" s="5" t="n">
        <v>1651000000</v>
      </c>
      <c r="E18" s="5" t="n">
        <v>1808000000</v>
      </c>
    </row>
    <row r="19" spans="1:8">
      <c r="A19" s="4" t="s">
        <v>756</v>
      </c>
      <c r="B19" s="5" t="n">
        <v>883000000</v>
      </c>
      <c r="E19" s="5" t="n">
        <v>836000000</v>
      </c>
    </row>
    <row r="20" spans="1:8">
      <c r="A20" s="4" t="s">
        <v>750</v>
      </c>
      <c r="B20" s="5" t="n">
        <v>768000000</v>
      </c>
      <c r="E20" s="5" t="n">
        <v>972000000</v>
      </c>
    </row>
    <row r="21" spans="1:8">
      <c r="A21" s="4" t="s">
        <v>757</v>
      </c>
    </row>
    <row r="22" spans="1:8">
      <c r="A22" s="3" t="s">
        <v>747</v>
      </c>
    </row>
    <row r="23" spans="1:8">
      <c r="A23" s="4" t="s">
        <v>749</v>
      </c>
      <c r="B23" s="5" t="n">
        <v>849000000</v>
      </c>
      <c r="E23" s="5" t="n">
        <v>753000000</v>
      </c>
    </row>
    <row r="24" spans="1:8">
      <c r="A24" s="4" t="s">
        <v>758</v>
      </c>
    </row>
    <row r="25" spans="1:8">
      <c r="A25" s="3" t="s">
        <v>747</v>
      </c>
    </row>
    <row r="26" spans="1:8">
      <c r="A26" s="4" t="s">
        <v>749</v>
      </c>
      <c r="B26" s="5" t="n">
        <v>616000000</v>
      </c>
      <c r="E26" s="5" t="n">
        <v>861000000</v>
      </c>
    </row>
    <row r="27" spans="1:8">
      <c r="A27" s="4" t="s">
        <v>759</v>
      </c>
    </row>
    <row r="28" spans="1:8">
      <c r="A28" s="3" t="s">
        <v>747</v>
      </c>
    </row>
    <row r="29" spans="1:8">
      <c r="A29" s="4" t="s">
        <v>749</v>
      </c>
      <c r="B29" s="5" t="n">
        <v>92000000</v>
      </c>
      <c r="E29" s="5" t="n">
        <v>96000000</v>
      </c>
    </row>
    <row r="30" spans="1:8">
      <c r="A30" s="4" t="s">
        <v>760</v>
      </c>
    </row>
    <row r="31" spans="1:8">
      <c r="A31" s="3" t="s">
        <v>747</v>
      </c>
    </row>
    <row r="32" spans="1:8">
      <c r="A32" s="4" t="s">
        <v>749</v>
      </c>
      <c r="B32" s="5" t="n">
        <v>94000000</v>
      </c>
      <c r="E32" s="5" t="n">
        <v>98000000</v>
      </c>
    </row>
    <row r="33" spans="1:8">
      <c r="A33" s="4" t="s">
        <v>761</v>
      </c>
    </row>
    <row r="34" spans="1:8">
      <c r="A34" s="3" t="s">
        <v>747</v>
      </c>
    </row>
    <row r="35" spans="1:8">
      <c r="A35" s="4" t="s">
        <v>748</v>
      </c>
      <c r="B35" s="5" t="n">
        <v>71000000</v>
      </c>
    </row>
    <row r="36" spans="1:8">
      <c r="A36" s="4" t="s">
        <v>749</v>
      </c>
      <c r="B36" s="5" t="n">
        <v>3407000000</v>
      </c>
    </row>
    <row r="37" spans="1:8">
      <c r="A37" s="4" t="s">
        <v>755</v>
      </c>
      <c r="B37" s="5" t="n">
        <v>3407000000</v>
      </c>
      <c r="E37" s="5" t="n">
        <v>3096000000</v>
      </c>
    </row>
    <row r="38" spans="1:8">
      <c r="A38" s="4" t="s">
        <v>756</v>
      </c>
      <c r="B38" s="5" t="n">
        <v>286000000</v>
      </c>
      <c r="E38" s="5" t="n">
        <v>71000000</v>
      </c>
    </row>
    <row r="39" spans="1:8">
      <c r="A39" s="4" t="s">
        <v>750</v>
      </c>
      <c r="B39" s="5" t="n">
        <v>3121000000</v>
      </c>
      <c r="E39" s="5" t="n">
        <v>3025000000</v>
      </c>
    </row>
    <row r="40" spans="1:8">
      <c r="A40" s="4" t="s">
        <v>762</v>
      </c>
    </row>
    <row r="41" spans="1:8">
      <c r="A41" s="3" t="s">
        <v>747</v>
      </c>
    </row>
    <row r="42" spans="1:8">
      <c r="A42" s="4" t="s">
        <v>748</v>
      </c>
      <c r="C42" s="5" t="n">
        <v>14000000</v>
      </c>
      <c r="E42" s="5" t="n">
        <v>7000000</v>
      </c>
    </row>
    <row r="43" spans="1:8">
      <c r="A43" s="4" t="s">
        <v>749</v>
      </c>
      <c r="B43" s="6" t="n">
        <v>1003000000</v>
      </c>
      <c r="E43" s="5" t="n">
        <v>1009000000</v>
      </c>
    </row>
    <row r="44" spans="1:8">
      <c r="A44" s="4" t="s">
        <v>763</v>
      </c>
    </row>
    <row r="45" spans="1:8">
      <c r="A45" s="3" t="s">
        <v>747</v>
      </c>
    </row>
    <row r="46" spans="1:8">
      <c r="A46" s="4" t="s">
        <v>748</v>
      </c>
      <c r="C46" s="5" t="n">
        <v>15000000</v>
      </c>
      <c r="E46" s="5" t="n">
        <v>13000000</v>
      </c>
    </row>
    <row r="47" spans="1:8">
      <c r="A47" s="4" t="s">
        <v>764</v>
      </c>
      <c r="B47" s="4" t="s">
        <v>765</v>
      </c>
    </row>
    <row r="48" spans="1:8">
      <c r="A48" s="4" t="s">
        <v>749</v>
      </c>
      <c r="B48" s="6" t="n">
        <v>1423000000</v>
      </c>
      <c r="E48" s="5" t="n">
        <v>1173000000</v>
      </c>
    </row>
    <row r="49" spans="1:8">
      <c r="A49" s="4" t="s">
        <v>766</v>
      </c>
    </row>
    <row r="50" spans="1:8">
      <c r="A50" s="3" t="s">
        <v>747</v>
      </c>
    </row>
    <row r="51" spans="1:8">
      <c r="A51" s="4" t="s">
        <v>748</v>
      </c>
      <c r="C51" s="5" t="n">
        <v>10000000</v>
      </c>
      <c r="E51" s="6" t="n">
        <v>5000000</v>
      </c>
    </row>
    <row r="52" spans="1:8">
      <c r="A52" s="4" t="s">
        <v>764</v>
      </c>
      <c r="E52" s="4" t="s">
        <v>767</v>
      </c>
      <c r="G52" s="4" t="s">
        <v>767</v>
      </c>
    </row>
    <row r="53" spans="1:8">
      <c r="A53" s="4" t="s">
        <v>749</v>
      </c>
      <c r="B53" s="5" t="n">
        <v>194000000</v>
      </c>
      <c r="E53" s="6" t="n">
        <v>189000000</v>
      </c>
    </row>
    <row r="54" spans="1:8">
      <c r="A54" s="4" t="s">
        <v>768</v>
      </c>
    </row>
    <row r="55" spans="1:8">
      <c r="A55" s="3" t="s">
        <v>747</v>
      </c>
    </row>
    <row r="56" spans="1:8">
      <c r="A56" s="4" t="s">
        <v>748</v>
      </c>
      <c r="C56" s="6" t="n">
        <v>24000000</v>
      </c>
      <c r="E56" s="6" t="n">
        <v>14000000</v>
      </c>
    </row>
    <row r="57" spans="1:8">
      <c r="A57" s="4" t="s">
        <v>764</v>
      </c>
      <c r="E57" s="4" t="s">
        <v>769</v>
      </c>
    </row>
    <row r="58" spans="1:8">
      <c r="A58" s="4" t="s">
        <v>749</v>
      </c>
      <c r="B58" s="6" t="n">
        <v>394000000</v>
      </c>
      <c r="E58" s="6" t="n">
        <v>383000000</v>
      </c>
    </row>
    <row r="59" spans="1:8">
      <c r="A59" s="4" t="s">
        <v>770</v>
      </c>
    </row>
    <row r="60" spans="1:8">
      <c r="A60" s="3" t="s">
        <v>747</v>
      </c>
    </row>
    <row r="61" spans="1:8">
      <c r="A61" s="4" t="s">
        <v>764</v>
      </c>
      <c r="B61" s="4" t="s">
        <v>771</v>
      </c>
      <c r="H61" s="4" t="s">
        <v>771</v>
      </c>
    </row>
    <row r="62" spans="1:8">
      <c r="A62" s="4" t="s">
        <v>749</v>
      </c>
      <c r="B62" s="6" t="n">
        <v>220000000</v>
      </c>
      <c r="E62" s="5" t="n">
        <v>220000000</v>
      </c>
    </row>
    <row r="63" spans="1:8">
      <c r="A63" s="4" t="s">
        <v>772</v>
      </c>
    </row>
    <row r="64" spans="1:8">
      <c r="A64" s="3" t="s">
        <v>747</v>
      </c>
    </row>
    <row r="65" spans="1:8">
      <c r="A65" s="4" t="s">
        <v>749</v>
      </c>
      <c r="B65" s="5" t="n">
        <v>130000000</v>
      </c>
      <c r="E65" s="5" t="n">
        <v>52000000</v>
      </c>
    </row>
    <row r="66" spans="1:8">
      <c r="A66" s="4" t="s">
        <v>773</v>
      </c>
    </row>
    <row r="67" spans="1:8">
      <c r="A67" s="3" t="s">
        <v>747</v>
      </c>
    </row>
    <row r="68" spans="1:8">
      <c r="A68" s="4" t="s">
        <v>749</v>
      </c>
      <c r="B68" s="6" t="n">
        <v>43000000</v>
      </c>
      <c r="E68" s="6" t="n">
        <v>70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C2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5"/>
    <col customWidth="1" max="13" min="13" width="21"/>
    <col customWidth="1" max="14" min="14" width="15"/>
    <col customWidth="1" max="15" min="15" width="35"/>
    <col customWidth="1" max="16" min="16" width="21"/>
    <col customWidth="1" max="17" min="17" width="21"/>
    <col customWidth="1" max="18" min="18" width="21"/>
    <col customWidth="1" max="19" min="19" width="21"/>
    <col customWidth="1" max="20" min="20" width="20"/>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774</v>
      </c>
      <c r="B1" s="2" t="s">
        <v>775</v>
      </c>
      <c r="F1" s="2" t="s">
        <v>424</v>
      </c>
      <c r="N1" s="2" t="s">
        <v>545</v>
      </c>
      <c r="O1" s="2" t="s">
        <v>1</v>
      </c>
    </row>
    <row r="2" spans="1:29">
      <c r="B2" s="2" t="s">
        <v>776</v>
      </c>
      <c r="C2" s="2" t="s">
        <v>427</v>
      </c>
      <c r="D2" s="2" t="s">
        <v>777</v>
      </c>
      <c r="E2" s="2" t="s">
        <v>778</v>
      </c>
      <c r="F2" s="2" t="s">
        <v>613</v>
      </c>
      <c r="G2" s="2" t="s">
        <v>431</v>
      </c>
      <c r="H2" s="2" t="s">
        <v>427</v>
      </c>
      <c r="I2" s="2" t="s">
        <v>428</v>
      </c>
      <c r="J2" s="2" t="s">
        <v>429</v>
      </c>
      <c r="K2" s="2" t="s">
        <v>458</v>
      </c>
      <c r="L2" s="2" t="s">
        <v>779</v>
      </c>
      <c r="M2" s="2" t="s">
        <v>780</v>
      </c>
      <c r="N2" s="2" t="s">
        <v>526</v>
      </c>
      <c r="O2" s="2" t="s">
        <v>781</v>
      </c>
      <c r="P2" s="2" t="s">
        <v>431</v>
      </c>
      <c r="Q2" s="2" t="s">
        <v>427</v>
      </c>
      <c r="R2" s="2" t="s">
        <v>189</v>
      </c>
      <c r="S2" s="2" t="s">
        <v>782</v>
      </c>
      <c r="T2" s="2" t="s">
        <v>783</v>
      </c>
      <c r="U2" s="2" t="s">
        <v>426</v>
      </c>
      <c r="V2" s="2" t="s">
        <v>784</v>
      </c>
      <c r="W2" s="2" t="s">
        <v>785</v>
      </c>
      <c r="X2" s="2" t="s">
        <v>786</v>
      </c>
      <c r="Y2" s="2" t="s">
        <v>787</v>
      </c>
      <c r="Z2" s="2" t="s">
        <v>788</v>
      </c>
      <c r="AA2" s="2" t="s">
        <v>789</v>
      </c>
      <c r="AB2" s="2" t="s">
        <v>790</v>
      </c>
      <c r="AC2" s="2" t="s">
        <v>791</v>
      </c>
    </row>
    <row r="3" spans="1:29">
      <c r="A3" s="3" t="s">
        <v>747</v>
      </c>
    </row>
    <row r="4" spans="1:29">
      <c r="A4" s="4" t="s">
        <v>792</v>
      </c>
      <c r="F4" s="6" t="n">
        <v>1178000000</v>
      </c>
      <c r="O4" s="6" t="n">
        <v>1178000000</v>
      </c>
    </row>
    <row r="5" spans="1:29">
      <c r="A5" s="4" t="s">
        <v>793</v>
      </c>
      <c r="U5" s="6" t="n">
        <v>100000000</v>
      </c>
    </row>
    <row r="6" spans="1:29">
      <c r="A6" s="4" t="s">
        <v>794</v>
      </c>
      <c r="O6" s="5" t="n">
        <v>0</v>
      </c>
      <c r="P6" s="6" t="n">
        <v>220000000</v>
      </c>
      <c r="Q6" s="6" t="n">
        <v>125000000</v>
      </c>
    </row>
    <row r="7" spans="1:29">
      <c r="A7" s="4" t="s">
        <v>748</v>
      </c>
      <c r="F7" s="5" t="n">
        <v>78000000</v>
      </c>
      <c r="O7" s="5" t="n">
        <v>78000000</v>
      </c>
    </row>
    <row r="8" spans="1:29">
      <c r="A8" s="4" t="s">
        <v>795</v>
      </c>
      <c r="O8" s="5" t="n">
        <v>29000000</v>
      </c>
      <c r="P8" s="5" t="n">
        <v>16000000</v>
      </c>
      <c r="Q8" s="5" t="n">
        <v>25000000</v>
      </c>
    </row>
    <row r="9" spans="1:29">
      <c r="A9" s="4" t="s">
        <v>749</v>
      </c>
      <c r="F9" s="5" t="n">
        <v>5058000000</v>
      </c>
      <c r="O9" s="5" t="n">
        <v>5058000000</v>
      </c>
    </row>
    <row r="10" spans="1:29">
      <c r="A10" s="4" t="s">
        <v>150</v>
      </c>
      <c r="O10" s="5" t="n">
        <v>322000000</v>
      </c>
      <c r="P10" s="5" t="n">
        <v>413000000</v>
      </c>
      <c r="Q10" s="5" t="n">
        <v>549000000</v>
      </c>
    </row>
    <row r="11" spans="1:29">
      <c r="A11" s="4" t="s">
        <v>796</v>
      </c>
      <c r="F11" s="5" t="n">
        <v>989000000</v>
      </c>
      <c r="O11" s="5" t="n">
        <v>989000000</v>
      </c>
    </row>
    <row r="12" spans="1:29">
      <c r="A12" s="4" t="s">
        <v>797</v>
      </c>
      <c r="F12" s="5" t="n">
        <v>1078000000</v>
      </c>
      <c r="O12" s="5" t="n">
        <v>1078000000</v>
      </c>
    </row>
    <row r="13" spans="1:29">
      <c r="A13" s="4" t="s">
        <v>798</v>
      </c>
      <c r="F13" s="5" t="n">
        <v>197000000</v>
      </c>
      <c r="O13" s="5" t="n">
        <v>197000000</v>
      </c>
    </row>
    <row r="14" spans="1:29">
      <c r="A14" s="4" t="s">
        <v>799</v>
      </c>
      <c r="F14" s="5" t="n">
        <v>1469000000</v>
      </c>
      <c r="O14" s="5" t="n">
        <v>1469000000</v>
      </c>
    </row>
    <row r="15" spans="1:29">
      <c r="A15" s="4" t="s">
        <v>800</v>
      </c>
      <c r="F15" s="5" t="n">
        <v>225000000</v>
      </c>
      <c r="O15" s="5" t="n">
        <v>225000000</v>
      </c>
    </row>
    <row r="16" spans="1:29">
      <c r="A16" s="4" t="s">
        <v>801</v>
      </c>
      <c r="F16" s="6" t="n">
        <v>5136000000</v>
      </c>
      <c r="O16" s="5" t="n">
        <v>5136000000</v>
      </c>
    </row>
    <row r="17" spans="1:29">
      <c r="A17" s="4" t="s">
        <v>751</v>
      </c>
      <c r="O17" s="6" t="n">
        <v>0</v>
      </c>
      <c r="Q17" s="5" t="n">
        <v>0</v>
      </c>
      <c r="R17" s="6" t="n">
        <v>0</v>
      </c>
    </row>
    <row r="18" spans="1:29">
      <c r="A18" s="4" t="s">
        <v>802</v>
      </c>
    </row>
    <row r="19" spans="1:29">
      <c r="A19" s="3" t="s">
        <v>747</v>
      </c>
    </row>
    <row r="20" spans="1:29">
      <c r="A20" s="4" t="s">
        <v>803</v>
      </c>
      <c r="F20" s="10" t="n">
        <v>18.4946</v>
      </c>
    </row>
    <row r="21" spans="1:29">
      <c r="A21" s="4" t="s">
        <v>804</v>
      </c>
      <c r="O21" s="7" t="n">
        <v>54.07</v>
      </c>
    </row>
    <row r="22" spans="1:29">
      <c r="A22" s="4" t="s">
        <v>761</v>
      </c>
    </row>
    <row r="23" spans="1:29">
      <c r="A23" s="3" t="s">
        <v>747</v>
      </c>
    </row>
    <row r="24" spans="1:29">
      <c r="A24" s="4" t="s">
        <v>792</v>
      </c>
      <c r="F24" s="6" t="n">
        <v>292000000</v>
      </c>
      <c r="O24" s="6" t="n">
        <v>292000000</v>
      </c>
    </row>
    <row r="25" spans="1:29">
      <c r="A25" s="4" t="s">
        <v>748</v>
      </c>
      <c r="F25" s="5" t="n">
        <v>71000000</v>
      </c>
      <c r="O25" s="5" t="n">
        <v>71000000</v>
      </c>
    </row>
    <row r="26" spans="1:29">
      <c r="A26" s="4" t="s">
        <v>749</v>
      </c>
      <c r="F26" s="5" t="n">
        <v>3407000000</v>
      </c>
      <c r="O26" s="5" t="n">
        <v>3407000000</v>
      </c>
    </row>
    <row r="27" spans="1:29">
      <c r="A27" s="4" t="s">
        <v>796</v>
      </c>
      <c r="F27" s="5" t="n">
        <v>443000000</v>
      </c>
      <c r="O27" s="5" t="n">
        <v>443000000</v>
      </c>
    </row>
    <row r="28" spans="1:29">
      <c r="A28" s="4" t="s">
        <v>797</v>
      </c>
      <c r="F28" s="5" t="n">
        <v>1017000000</v>
      </c>
      <c r="O28" s="5" t="n">
        <v>1017000000</v>
      </c>
    </row>
    <row r="29" spans="1:29">
      <c r="A29" s="4" t="s">
        <v>798</v>
      </c>
      <c r="F29" s="5" t="n">
        <v>41000000</v>
      </c>
      <c r="O29" s="5" t="n">
        <v>41000000</v>
      </c>
    </row>
    <row r="30" spans="1:29">
      <c r="A30" s="4" t="s">
        <v>799</v>
      </c>
      <c r="F30" s="5" t="n">
        <v>1460000000</v>
      </c>
      <c r="O30" s="5" t="n">
        <v>1460000000</v>
      </c>
    </row>
    <row r="31" spans="1:29">
      <c r="A31" s="4" t="s">
        <v>800</v>
      </c>
      <c r="F31" s="5" t="n">
        <v>225000000</v>
      </c>
      <c r="O31" s="5" t="n">
        <v>225000000</v>
      </c>
    </row>
    <row r="32" spans="1:29">
      <c r="A32" s="4" t="s">
        <v>801</v>
      </c>
      <c r="F32" s="5" t="n">
        <v>3478000000</v>
      </c>
      <c r="O32" s="5" t="n">
        <v>3478000000</v>
      </c>
    </row>
    <row r="33" spans="1:29">
      <c r="A33" s="4" t="s">
        <v>557</v>
      </c>
    </row>
    <row r="34" spans="1:29">
      <c r="A34" s="3" t="s">
        <v>747</v>
      </c>
    </row>
    <row r="35" spans="1:29">
      <c r="A35" s="4" t="s">
        <v>792</v>
      </c>
      <c r="F35" s="5" t="n">
        <v>886000000</v>
      </c>
      <c r="O35" s="5" t="n">
        <v>886000000</v>
      </c>
    </row>
    <row r="36" spans="1:29">
      <c r="A36" s="4" t="s">
        <v>805</v>
      </c>
      <c r="F36" s="5" t="n">
        <v>1100000000</v>
      </c>
      <c r="O36" s="5" t="n">
        <v>1100000000</v>
      </c>
    </row>
    <row r="37" spans="1:29">
      <c r="A37" s="4" t="s">
        <v>748</v>
      </c>
      <c r="F37" s="5" t="n">
        <v>7000000</v>
      </c>
      <c r="O37" s="5" t="n">
        <v>7000000</v>
      </c>
    </row>
    <row r="38" spans="1:29">
      <c r="A38" s="4" t="s">
        <v>749</v>
      </c>
      <c r="F38" s="5" t="n">
        <v>1651000000</v>
      </c>
      <c r="O38" s="5" t="n">
        <v>1651000000</v>
      </c>
    </row>
    <row r="39" spans="1:29">
      <c r="A39" s="4" t="s">
        <v>796</v>
      </c>
      <c r="F39" s="5" t="n">
        <v>546000000</v>
      </c>
      <c r="O39" s="5" t="n">
        <v>546000000</v>
      </c>
    </row>
    <row r="40" spans="1:29">
      <c r="A40" s="4" t="s">
        <v>797</v>
      </c>
      <c r="F40" s="5" t="n">
        <v>61000000</v>
      </c>
      <c r="O40" s="5" t="n">
        <v>61000000</v>
      </c>
    </row>
    <row r="41" spans="1:29">
      <c r="A41" s="4" t="s">
        <v>798</v>
      </c>
      <c r="F41" s="5" t="n">
        <v>156000000</v>
      </c>
      <c r="O41" s="5" t="n">
        <v>156000000</v>
      </c>
    </row>
    <row r="42" spans="1:29">
      <c r="A42" s="4" t="s">
        <v>799</v>
      </c>
      <c r="F42" s="5" t="n">
        <v>9000000</v>
      </c>
      <c r="O42" s="5" t="n">
        <v>9000000</v>
      </c>
    </row>
    <row r="43" spans="1:29">
      <c r="A43" s="4" t="s">
        <v>800</v>
      </c>
      <c r="F43" s="5" t="n">
        <v>0</v>
      </c>
      <c r="O43" s="5" t="n">
        <v>0</v>
      </c>
    </row>
    <row r="44" spans="1:29">
      <c r="A44" s="4" t="s">
        <v>801</v>
      </c>
      <c r="F44" s="5" t="n">
        <v>1658000000</v>
      </c>
      <c r="O44" s="5" t="n">
        <v>1658000000</v>
      </c>
    </row>
    <row r="45" spans="1:29">
      <c r="A45" s="4" t="s">
        <v>806</v>
      </c>
    </row>
    <row r="46" spans="1:29">
      <c r="A46" s="3" t="s">
        <v>747</v>
      </c>
    </row>
    <row r="47" spans="1:29">
      <c r="A47" s="4" t="s">
        <v>807</v>
      </c>
      <c r="U47" s="6" t="n">
        <v>375000000</v>
      </c>
      <c r="V47" s="6" t="n">
        <v>500000000</v>
      </c>
      <c r="Z47" s="6" t="n">
        <v>500000000</v>
      </c>
    </row>
    <row r="48" spans="1:29">
      <c r="A48" s="4" t="s">
        <v>808</v>
      </c>
    </row>
    <row r="49" spans="1:29">
      <c r="A49" s="3" t="s">
        <v>747</v>
      </c>
    </row>
    <row r="50" spans="1:29">
      <c r="A50" s="4" t="s">
        <v>793</v>
      </c>
      <c r="Y50" s="6" t="n">
        <v>40000000</v>
      </c>
    </row>
    <row r="51" spans="1:29">
      <c r="A51" s="4" t="s">
        <v>809</v>
      </c>
      <c r="Y51" s="4" t="s">
        <v>810</v>
      </c>
    </row>
    <row r="52" spans="1:29">
      <c r="A52" s="4" t="s">
        <v>811</v>
      </c>
      <c r="Y52" s="6" t="n">
        <v>50000000</v>
      </c>
    </row>
    <row r="53" spans="1:29">
      <c r="A53" s="4" t="s">
        <v>812</v>
      </c>
    </row>
    <row r="54" spans="1:29">
      <c r="A54" s="3" t="s">
        <v>747</v>
      </c>
    </row>
    <row r="55" spans="1:29">
      <c r="A55" s="4" t="s">
        <v>793</v>
      </c>
      <c r="B55" s="6" t="n">
        <v>275000000</v>
      </c>
      <c r="E55" s="6" t="n">
        <v>500000000</v>
      </c>
      <c r="F55" s="5" t="n">
        <v>127000000</v>
      </c>
      <c r="O55" s="5" t="n">
        <v>127000000</v>
      </c>
      <c r="T55" s="6" t="n">
        <v>400000000</v>
      </c>
    </row>
    <row r="56" spans="1:29">
      <c r="A56" s="4" t="s">
        <v>813</v>
      </c>
      <c r="F56" s="5" t="n">
        <v>75000000</v>
      </c>
      <c r="O56" s="5" t="n">
        <v>75000000</v>
      </c>
    </row>
    <row r="57" spans="1:29">
      <c r="A57" s="4" t="s">
        <v>814</v>
      </c>
      <c r="T57" s="6" t="n">
        <v>700000000</v>
      </c>
    </row>
    <row r="58" spans="1:29">
      <c r="A58" s="4" t="s">
        <v>815</v>
      </c>
    </row>
    <row r="59" spans="1:29">
      <c r="A59" s="3" t="s">
        <v>747</v>
      </c>
    </row>
    <row r="60" spans="1:29">
      <c r="A60" s="4" t="s">
        <v>793</v>
      </c>
      <c r="B60" s="5" t="n">
        <v>82000000</v>
      </c>
    </row>
    <row r="61" spans="1:29">
      <c r="A61" s="4" t="s">
        <v>816</v>
      </c>
    </row>
    <row r="62" spans="1:29">
      <c r="A62" s="3" t="s">
        <v>747</v>
      </c>
    </row>
    <row r="63" spans="1:29">
      <c r="A63" s="4" t="s">
        <v>817</v>
      </c>
      <c r="B63" s="6" t="n">
        <v>2000000</v>
      </c>
      <c r="E63" s="6" t="n">
        <v>9000000</v>
      </c>
    </row>
    <row r="64" spans="1:29">
      <c r="A64" s="4" t="s">
        <v>753</v>
      </c>
    </row>
    <row r="65" spans="1:29">
      <c r="A65" s="3" t="s">
        <v>747</v>
      </c>
    </row>
    <row r="66" spans="1:29">
      <c r="A66" s="4" t="s">
        <v>793</v>
      </c>
      <c r="AA66" s="6" t="n">
        <v>175000000</v>
      </c>
    </row>
    <row r="67" spans="1:29">
      <c r="A67" s="4" t="s">
        <v>818</v>
      </c>
      <c r="AA67" s="5" t="n">
        <v>13000000</v>
      </c>
    </row>
    <row r="68" spans="1:29">
      <c r="A68" s="4" t="s">
        <v>754</v>
      </c>
      <c r="C68" s="6" t="n">
        <v>0</v>
      </c>
      <c r="G68" s="6" t="n">
        <v>0</v>
      </c>
      <c r="H68" s="6" t="n">
        <v>0</v>
      </c>
      <c r="P68" s="5" t="n">
        <v>0</v>
      </c>
      <c r="Q68" s="5" t="n">
        <v>0</v>
      </c>
    </row>
    <row r="69" spans="1:29">
      <c r="A69" s="4" t="s">
        <v>819</v>
      </c>
      <c r="X69" s="6" t="n">
        <v>50000000</v>
      </c>
      <c r="AA69" s="5" t="n">
        <v>25000000</v>
      </c>
    </row>
    <row r="70" spans="1:29">
      <c r="A70" s="4" t="s">
        <v>820</v>
      </c>
    </row>
    <row r="71" spans="1:29">
      <c r="A71" s="3" t="s">
        <v>747</v>
      </c>
    </row>
    <row r="72" spans="1:29">
      <c r="A72" s="4" t="s">
        <v>821</v>
      </c>
      <c r="X72" s="5" t="n">
        <v>200000000</v>
      </c>
    </row>
    <row r="73" spans="1:29">
      <c r="A73" s="4" t="s">
        <v>822</v>
      </c>
    </row>
    <row r="74" spans="1:29">
      <c r="A74" s="3" t="s">
        <v>747</v>
      </c>
    </row>
    <row r="75" spans="1:29">
      <c r="A75" s="4" t="s">
        <v>821</v>
      </c>
      <c r="X75" s="6" t="n">
        <v>352500000</v>
      </c>
    </row>
    <row r="76" spans="1:29">
      <c r="A76" s="4" t="s">
        <v>752</v>
      </c>
    </row>
    <row r="77" spans="1:29">
      <c r="A77" s="3" t="s">
        <v>747</v>
      </c>
    </row>
    <row r="78" spans="1:29">
      <c r="A78" s="4" t="s">
        <v>793</v>
      </c>
      <c r="S78" s="6" t="n">
        <v>1000000000</v>
      </c>
      <c r="W78" s="6" t="n">
        <v>1000000000</v>
      </c>
      <c r="AA78" s="6" t="n">
        <v>1000000000</v>
      </c>
    </row>
    <row r="79" spans="1:29">
      <c r="A79" s="4" t="s">
        <v>823</v>
      </c>
      <c r="W79" s="4" t="s">
        <v>824</v>
      </c>
      <c r="AA79" s="4" t="s">
        <v>824</v>
      </c>
    </row>
    <row r="80" spans="1:29">
      <c r="A80" s="4" t="s">
        <v>819</v>
      </c>
      <c r="W80" s="6" t="n">
        <v>50000000</v>
      </c>
      <c r="AA80" s="6" t="n">
        <v>25000000</v>
      </c>
    </row>
    <row r="81" spans="1:29">
      <c r="A81" s="4" t="s">
        <v>825</v>
      </c>
      <c r="H81" s="4" t="s">
        <v>810</v>
      </c>
    </row>
    <row r="82" spans="1:29">
      <c r="A82" s="4" t="s">
        <v>826</v>
      </c>
      <c r="D82" s="6" t="n">
        <v>3000000</v>
      </c>
    </row>
    <row r="83" spans="1:29">
      <c r="A83" s="4" t="s">
        <v>748</v>
      </c>
      <c r="D83" s="6" t="n">
        <v>10000000</v>
      </c>
    </row>
    <row r="84" spans="1:29">
      <c r="A84" s="4" t="s">
        <v>827</v>
      </c>
      <c r="H84" s="6" t="n">
        <v>12000000</v>
      </c>
    </row>
    <row r="85" spans="1:29">
      <c r="A85" s="4" t="s">
        <v>828</v>
      </c>
      <c r="H85" s="5" t="n">
        <v>11000000</v>
      </c>
    </row>
    <row r="86" spans="1:29">
      <c r="A86" s="4" t="s">
        <v>829</v>
      </c>
    </row>
    <row r="87" spans="1:29">
      <c r="A87" s="3" t="s">
        <v>747</v>
      </c>
    </row>
    <row r="88" spans="1:29">
      <c r="A88" s="4" t="s">
        <v>748</v>
      </c>
      <c r="C88" s="5" t="n">
        <v>14000000</v>
      </c>
      <c r="G88" s="5" t="n">
        <v>7000000</v>
      </c>
      <c r="H88" s="5" t="n">
        <v>14000000</v>
      </c>
      <c r="P88" s="5" t="n">
        <v>7000000</v>
      </c>
      <c r="Q88" s="5" t="n">
        <v>14000000</v>
      </c>
    </row>
    <row r="89" spans="1:29">
      <c r="A89" s="4" t="s">
        <v>830</v>
      </c>
      <c r="C89" s="5" t="n">
        <v>7000000</v>
      </c>
      <c r="G89" s="5" t="n">
        <v>9000000</v>
      </c>
      <c r="H89" s="5" t="n">
        <v>7000000</v>
      </c>
      <c r="P89" s="5" t="n">
        <v>9000000</v>
      </c>
      <c r="Q89" s="5" t="n">
        <v>7000000</v>
      </c>
    </row>
    <row r="90" spans="1:29">
      <c r="A90" s="4" t="s">
        <v>749</v>
      </c>
      <c r="F90" s="5" t="n">
        <v>1003000000</v>
      </c>
      <c r="G90" s="5" t="n">
        <v>1009000000</v>
      </c>
      <c r="O90" s="5" t="n">
        <v>1003000000</v>
      </c>
      <c r="P90" s="5" t="n">
        <v>1009000000</v>
      </c>
    </row>
    <row r="91" spans="1:29">
      <c r="A91" s="4" t="s">
        <v>831</v>
      </c>
    </row>
    <row r="92" spans="1:29">
      <c r="A92" s="3" t="s">
        <v>747</v>
      </c>
    </row>
    <row r="93" spans="1:29">
      <c r="A93" s="4" t="s">
        <v>830</v>
      </c>
      <c r="C93" s="5" t="n">
        <v>3000000</v>
      </c>
      <c r="G93" s="5" t="n">
        <v>2000000</v>
      </c>
      <c r="H93" s="5" t="n">
        <v>3000000</v>
      </c>
      <c r="P93" s="5" t="n">
        <v>2000000</v>
      </c>
      <c r="Q93" s="5" t="n">
        <v>3000000</v>
      </c>
    </row>
    <row r="94" spans="1:29">
      <c r="A94" s="4" t="s">
        <v>749</v>
      </c>
      <c r="F94" s="6" t="n">
        <v>616000000</v>
      </c>
      <c r="G94" s="5" t="n">
        <v>861000000</v>
      </c>
      <c r="O94" s="6" t="n">
        <v>616000000</v>
      </c>
      <c r="P94" s="5" t="n">
        <v>861000000</v>
      </c>
    </row>
    <row r="95" spans="1:29">
      <c r="A95" s="4" t="s">
        <v>832</v>
      </c>
    </row>
    <row r="96" spans="1:29">
      <c r="A96" s="3" t="s">
        <v>747</v>
      </c>
    </row>
    <row r="97" spans="1:29">
      <c r="A97" s="4" t="s">
        <v>807</v>
      </c>
      <c r="Z97" s="6" t="n">
        <v>0</v>
      </c>
      <c r="AC97" s="6" t="n">
        <v>1000000000</v>
      </c>
    </row>
    <row r="98" spans="1:29">
      <c r="A98" s="4" t="s">
        <v>833</v>
      </c>
    </row>
    <row r="99" spans="1:29">
      <c r="A99" s="3" t="s">
        <v>747</v>
      </c>
    </row>
    <row r="100" spans="1:29">
      <c r="A100" s="4" t="s">
        <v>748</v>
      </c>
      <c r="C100" s="5" t="n">
        <v>15000000</v>
      </c>
      <c r="G100" s="5" t="n">
        <v>13000000</v>
      </c>
      <c r="H100" s="5" t="n">
        <v>15000000</v>
      </c>
      <c r="P100" s="5" t="n">
        <v>13000000</v>
      </c>
      <c r="Q100" s="5" t="n">
        <v>15000000</v>
      </c>
    </row>
    <row r="101" spans="1:29">
      <c r="A101" s="4" t="s">
        <v>830</v>
      </c>
      <c r="C101" s="6" t="n">
        <v>12000000</v>
      </c>
      <c r="G101" s="5" t="n">
        <v>14000000</v>
      </c>
      <c r="H101" s="5" t="n">
        <v>12000000</v>
      </c>
      <c r="P101" s="5" t="n">
        <v>14000000</v>
      </c>
      <c r="Q101" s="5" t="n">
        <v>12000000</v>
      </c>
    </row>
    <row r="102" spans="1:29">
      <c r="A102" s="4" t="s">
        <v>764</v>
      </c>
      <c r="F102" s="4" t="s">
        <v>765</v>
      </c>
      <c r="O102" s="4" t="s">
        <v>765</v>
      </c>
    </row>
    <row r="103" spans="1:29">
      <c r="A103" s="4" t="s">
        <v>749</v>
      </c>
      <c r="F103" s="6" t="n">
        <v>1423000000</v>
      </c>
      <c r="G103" s="5" t="n">
        <v>1173000000</v>
      </c>
      <c r="O103" s="6" t="n">
        <v>1423000000</v>
      </c>
      <c r="P103" s="5" t="n">
        <v>1173000000</v>
      </c>
    </row>
    <row r="104" spans="1:29">
      <c r="A104" s="4" t="s">
        <v>834</v>
      </c>
    </row>
    <row r="105" spans="1:29">
      <c r="A105" s="3" t="s">
        <v>747</v>
      </c>
    </row>
    <row r="106" spans="1:29">
      <c r="A106" s="4" t="s">
        <v>835</v>
      </c>
      <c r="O106" s="6" t="n">
        <v>1000</v>
      </c>
    </row>
    <row r="107" spans="1:29">
      <c r="A107" s="4" t="s">
        <v>803</v>
      </c>
      <c r="O107" s="10" t="n">
        <v>17.1233</v>
      </c>
    </row>
    <row r="108" spans="1:29">
      <c r="A108" s="4" t="s">
        <v>836</v>
      </c>
      <c r="L108" s="4" t="s">
        <v>837</v>
      </c>
    </row>
    <row r="109" spans="1:29">
      <c r="A109" s="4" t="s">
        <v>838</v>
      </c>
      <c r="L109" s="4" t="s">
        <v>839</v>
      </c>
      <c r="O109" s="4" t="s">
        <v>839</v>
      </c>
    </row>
    <row r="110" spans="1:29">
      <c r="A110" s="4" t="s">
        <v>840</v>
      </c>
      <c r="L110" s="5" t="n">
        <v>30</v>
      </c>
      <c r="O110" s="5" t="n">
        <v>30</v>
      </c>
    </row>
    <row r="111" spans="1:29">
      <c r="A111" s="4" t="s">
        <v>841</v>
      </c>
      <c r="L111" s="5" t="n">
        <v>10</v>
      </c>
    </row>
    <row r="112" spans="1:29">
      <c r="A112" s="4" t="s">
        <v>842</v>
      </c>
      <c r="C112" s="5" t="n">
        <v>10</v>
      </c>
      <c r="L112" s="5" t="n">
        <v>5</v>
      </c>
      <c r="O112" s="5" t="n">
        <v>5</v>
      </c>
    </row>
    <row r="113" spans="1:29">
      <c r="A113" s="4" t="s">
        <v>843</v>
      </c>
      <c r="L113" s="4" t="s">
        <v>837</v>
      </c>
    </row>
    <row r="114" spans="1:29">
      <c r="A114" s="4" t="s">
        <v>844</v>
      </c>
    </row>
    <row r="115" spans="1:29">
      <c r="A115" s="3" t="s">
        <v>747</v>
      </c>
    </row>
    <row r="116" spans="1:29">
      <c r="A116" s="4" t="s">
        <v>843</v>
      </c>
      <c r="O116" s="4" t="s">
        <v>837</v>
      </c>
    </row>
    <row r="117" spans="1:29">
      <c r="A117" s="4" t="s">
        <v>845</v>
      </c>
    </row>
    <row r="118" spans="1:29">
      <c r="A118" s="3" t="s">
        <v>747</v>
      </c>
    </row>
    <row r="119" spans="1:29">
      <c r="A119" s="4" t="s">
        <v>807</v>
      </c>
      <c r="M119" s="6" t="n">
        <v>200000000</v>
      </c>
    </row>
    <row r="120" spans="1:29">
      <c r="A120" s="4" t="s">
        <v>748</v>
      </c>
      <c r="C120" s="6" t="n">
        <v>10000000</v>
      </c>
      <c r="G120" s="5" t="n">
        <v>5000000</v>
      </c>
      <c r="H120" s="5" t="n">
        <v>10000000</v>
      </c>
      <c r="P120" s="5" t="n">
        <v>5000000</v>
      </c>
      <c r="Q120" s="5" t="n">
        <v>10000000</v>
      </c>
    </row>
    <row r="121" spans="1:29">
      <c r="A121" s="4" t="s">
        <v>830</v>
      </c>
      <c r="C121" s="5" t="n">
        <v>1000000</v>
      </c>
      <c r="G121" s="6" t="n">
        <v>1000000</v>
      </c>
      <c r="H121" s="5" t="n">
        <v>1000000</v>
      </c>
      <c r="P121" s="6" t="n">
        <v>1000000</v>
      </c>
      <c r="Q121" s="5" t="n">
        <v>1000000</v>
      </c>
    </row>
    <row r="122" spans="1:29">
      <c r="A122" s="4" t="s">
        <v>764</v>
      </c>
      <c r="G122" s="4" t="s">
        <v>767</v>
      </c>
      <c r="M122" s="4" t="s">
        <v>767</v>
      </c>
      <c r="P122" s="4" t="s">
        <v>767</v>
      </c>
    </row>
    <row r="123" spans="1:29">
      <c r="A123" s="4" t="s">
        <v>846</v>
      </c>
      <c r="M123" s="6" t="n">
        <v>196000000</v>
      </c>
    </row>
    <row r="124" spans="1:29">
      <c r="A124" s="4" t="s">
        <v>795</v>
      </c>
      <c r="M124" s="5" t="n">
        <v>3000000</v>
      </c>
    </row>
    <row r="125" spans="1:29">
      <c r="A125" s="4" t="s">
        <v>847</v>
      </c>
      <c r="M125" s="5" t="n">
        <v>1000000</v>
      </c>
    </row>
    <row r="126" spans="1:29">
      <c r="A126" s="4" t="s">
        <v>848</v>
      </c>
      <c r="M126" s="5" t="n">
        <v>177000000</v>
      </c>
    </row>
    <row r="127" spans="1:29">
      <c r="A127" s="4" t="s">
        <v>849</v>
      </c>
      <c r="M127" s="5" t="n">
        <v>22000000</v>
      </c>
    </row>
    <row r="128" spans="1:29">
      <c r="A128" s="4" t="s">
        <v>850</v>
      </c>
      <c r="M128" s="6" t="n">
        <v>3000000</v>
      </c>
    </row>
    <row r="129" spans="1:29">
      <c r="A129" s="4" t="s">
        <v>749</v>
      </c>
      <c r="F129" s="5" t="n">
        <v>194000000</v>
      </c>
      <c r="G129" s="6" t="n">
        <v>189000000</v>
      </c>
      <c r="O129" s="6" t="n">
        <v>194000000</v>
      </c>
      <c r="P129" s="6" t="n">
        <v>189000000</v>
      </c>
    </row>
    <row r="130" spans="1:29">
      <c r="A130" s="4" t="s">
        <v>851</v>
      </c>
    </row>
    <row r="131" spans="1:29">
      <c r="A131" s="3" t="s">
        <v>747</v>
      </c>
    </row>
    <row r="132" spans="1:29">
      <c r="A132" s="4" t="s">
        <v>807</v>
      </c>
      <c r="L132" s="6" t="n">
        <v>411000000</v>
      </c>
    </row>
    <row r="133" spans="1:29">
      <c r="A133" s="4" t="s">
        <v>748</v>
      </c>
      <c r="C133" s="5" t="n">
        <v>24000000</v>
      </c>
      <c r="G133" s="5" t="n">
        <v>14000000</v>
      </c>
      <c r="H133" s="5" t="n">
        <v>24000000</v>
      </c>
      <c r="P133" s="5" t="n">
        <v>14000000</v>
      </c>
      <c r="Q133" s="5" t="n">
        <v>24000000</v>
      </c>
    </row>
    <row r="134" spans="1:29">
      <c r="A134" s="4" t="s">
        <v>830</v>
      </c>
      <c r="C134" s="5" t="n">
        <v>4000000</v>
      </c>
      <c r="G134" s="6" t="n">
        <v>3000000</v>
      </c>
      <c r="H134" s="5" t="n">
        <v>4000000</v>
      </c>
      <c r="P134" s="6" t="n">
        <v>3000000</v>
      </c>
      <c r="Q134" s="5" t="n">
        <v>4000000</v>
      </c>
    </row>
    <row r="135" spans="1:29">
      <c r="A135" s="4" t="s">
        <v>852</v>
      </c>
      <c r="L135" s="5" t="n">
        <v>402000000</v>
      </c>
    </row>
    <row r="136" spans="1:29">
      <c r="A136" s="4" t="s">
        <v>853</v>
      </c>
      <c r="L136" s="5" t="n">
        <v>9000000</v>
      </c>
    </row>
    <row r="137" spans="1:29">
      <c r="A137" s="4" t="s">
        <v>764</v>
      </c>
      <c r="G137" s="4" t="s">
        <v>769</v>
      </c>
      <c r="P137" s="4" t="s">
        <v>769</v>
      </c>
    </row>
    <row r="138" spans="1:29">
      <c r="A138" s="4" t="s">
        <v>848</v>
      </c>
      <c r="L138" s="5" t="n">
        <v>367000000</v>
      </c>
    </row>
    <row r="139" spans="1:29">
      <c r="A139" s="4" t="s">
        <v>849</v>
      </c>
      <c r="L139" s="6" t="n">
        <v>44000000</v>
      </c>
    </row>
    <row r="140" spans="1:29">
      <c r="A140" s="4" t="s">
        <v>749</v>
      </c>
      <c r="F140" s="5" t="n">
        <v>394000000</v>
      </c>
      <c r="G140" s="6" t="n">
        <v>383000000</v>
      </c>
      <c r="O140" s="5" t="n">
        <v>394000000</v>
      </c>
      <c r="P140" s="6" t="n">
        <v>383000000</v>
      </c>
    </row>
    <row r="141" spans="1:29">
      <c r="A141" s="4" t="s">
        <v>854</v>
      </c>
    </row>
    <row r="142" spans="1:29">
      <c r="A142" s="3" t="s">
        <v>747</v>
      </c>
    </row>
    <row r="143" spans="1:29">
      <c r="A143" s="4" t="s">
        <v>749</v>
      </c>
      <c r="F143" s="5" t="n">
        <v>43000000</v>
      </c>
      <c r="G143" s="5" t="n">
        <v>70000000</v>
      </c>
      <c r="O143" s="5" t="n">
        <v>43000000</v>
      </c>
      <c r="P143" s="5" t="n">
        <v>70000000</v>
      </c>
    </row>
    <row r="144" spans="1:29">
      <c r="A144" s="4" t="s">
        <v>855</v>
      </c>
    </row>
    <row r="145" spans="1:29">
      <c r="A145" s="3" t="s">
        <v>747</v>
      </c>
    </row>
    <row r="146" spans="1:29">
      <c r="A146" s="4" t="s">
        <v>807</v>
      </c>
      <c r="G146" s="6" t="n">
        <v>300000000</v>
      </c>
      <c r="I146" s="6" t="n">
        <v>250000000</v>
      </c>
      <c r="P146" s="5" t="n">
        <v>300000000</v>
      </c>
    </row>
    <row r="147" spans="1:29">
      <c r="A147" s="4" t="s">
        <v>856</v>
      </c>
    </row>
    <row r="148" spans="1:29">
      <c r="A148" s="3" t="s">
        <v>747</v>
      </c>
    </row>
    <row r="149" spans="1:29">
      <c r="A149" s="4" t="s">
        <v>807</v>
      </c>
      <c r="J149" s="6" t="n">
        <v>250000000</v>
      </c>
    </row>
    <row r="150" spans="1:29">
      <c r="A150" s="4" t="s">
        <v>857</v>
      </c>
    </row>
    <row r="151" spans="1:29">
      <c r="A151" s="3" t="s">
        <v>747</v>
      </c>
    </row>
    <row r="152" spans="1:29">
      <c r="A152" s="4" t="s">
        <v>858</v>
      </c>
      <c r="G152" s="4" t="s">
        <v>859</v>
      </c>
      <c r="I152" s="4" t="s">
        <v>859</v>
      </c>
      <c r="J152" s="4" t="s">
        <v>859</v>
      </c>
    </row>
    <row r="153" spans="1:29">
      <c r="A153" s="4" t="s">
        <v>860</v>
      </c>
    </row>
    <row r="154" spans="1:29">
      <c r="A154" s="3" t="s">
        <v>747</v>
      </c>
    </row>
    <row r="155" spans="1:29">
      <c r="A155" s="4" t="s">
        <v>807</v>
      </c>
      <c r="I155" s="6" t="n">
        <v>240000000</v>
      </c>
    </row>
    <row r="156" spans="1:29">
      <c r="A156" s="4" t="s">
        <v>861</v>
      </c>
    </row>
    <row r="157" spans="1:29">
      <c r="A157" s="3" t="s">
        <v>747</v>
      </c>
    </row>
    <row r="158" spans="1:29">
      <c r="A158" s="4" t="s">
        <v>807</v>
      </c>
      <c r="J158" s="6" t="n">
        <v>200000000</v>
      </c>
    </row>
    <row r="159" spans="1:29">
      <c r="A159" s="4" t="s">
        <v>862</v>
      </c>
    </row>
    <row r="160" spans="1:29">
      <c r="A160" s="3" t="s">
        <v>747</v>
      </c>
    </row>
    <row r="161" spans="1:29">
      <c r="A161" s="4" t="s">
        <v>749</v>
      </c>
      <c r="F161" s="6" t="n">
        <v>130000000</v>
      </c>
      <c r="G161" s="6" t="n">
        <v>52000000</v>
      </c>
      <c r="O161" s="6" t="n">
        <v>130000000</v>
      </c>
      <c r="P161" s="5" t="n">
        <v>52000000</v>
      </c>
    </row>
    <row r="162" spans="1:29">
      <c r="A162" s="4" t="s">
        <v>863</v>
      </c>
    </row>
    <row r="163" spans="1:29">
      <c r="A163" s="3" t="s">
        <v>747</v>
      </c>
    </row>
    <row r="164" spans="1:29">
      <c r="A164" s="4" t="s">
        <v>807</v>
      </c>
      <c r="AB164" s="6" t="n">
        <v>225000000</v>
      </c>
    </row>
    <row r="165" spans="1:29">
      <c r="A165" s="4" t="s">
        <v>830</v>
      </c>
      <c r="C165" s="5" t="n">
        <v>5000000</v>
      </c>
      <c r="G165" s="5" t="n">
        <v>5000000</v>
      </c>
      <c r="H165" s="5" t="n">
        <v>5000000</v>
      </c>
      <c r="P165" s="5" t="n">
        <v>5000000</v>
      </c>
      <c r="Q165" s="5" t="n">
        <v>5000000</v>
      </c>
    </row>
    <row r="166" spans="1:29">
      <c r="A166" s="4" t="s">
        <v>864</v>
      </c>
      <c r="P166" s="5" t="n">
        <v>0</v>
      </c>
    </row>
    <row r="167" spans="1:29">
      <c r="A167" s="4" t="s">
        <v>764</v>
      </c>
      <c r="F167" s="4" t="s">
        <v>771</v>
      </c>
      <c r="O167" s="4" t="s">
        <v>771</v>
      </c>
      <c r="S167" s="4" t="s">
        <v>771</v>
      </c>
    </row>
    <row r="168" spans="1:29">
      <c r="A168" s="4" t="s">
        <v>749</v>
      </c>
      <c r="F168" s="6" t="n">
        <v>220000000</v>
      </c>
      <c r="G168" s="5" t="n">
        <v>220000000</v>
      </c>
      <c r="O168" s="6" t="n">
        <v>220000000</v>
      </c>
      <c r="P168" s="5" t="n">
        <v>220000000</v>
      </c>
    </row>
    <row r="169" spans="1:29">
      <c r="A169" s="4" t="s">
        <v>865</v>
      </c>
    </row>
    <row r="170" spans="1:29">
      <c r="A170" s="3" t="s">
        <v>747</v>
      </c>
    </row>
    <row r="171" spans="1:29">
      <c r="A171" s="4" t="s">
        <v>807</v>
      </c>
      <c r="AB171" s="5" t="n">
        <v>135000000</v>
      </c>
    </row>
    <row r="172" spans="1:29">
      <c r="A172" s="4" t="s">
        <v>866</v>
      </c>
    </row>
    <row r="173" spans="1:29">
      <c r="A173" s="3" t="s">
        <v>747</v>
      </c>
    </row>
    <row r="174" spans="1:29">
      <c r="A174" s="4" t="s">
        <v>807</v>
      </c>
      <c r="AB174" s="6" t="n">
        <v>90000000</v>
      </c>
    </row>
    <row r="175" spans="1:29">
      <c r="A175" s="4" t="s">
        <v>867</v>
      </c>
    </row>
    <row r="176" spans="1:29">
      <c r="A176" s="3" t="s">
        <v>747</v>
      </c>
    </row>
    <row r="177" spans="1:29">
      <c r="A177" s="4" t="s">
        <v>830</v>
      </c>
      <c r="C177" s="6" t="n">
        <v>6000000</v>
      </c>
      <c r="G177" s="5" t="n">
        <v>5000000</v>
      </c>
      <c r="H177" s="6" t="n">
        <v>6000000</v>
      </c>
      <c r="P177" s="5" t="n">
        <v>5000000</v>
      </c>
      <c r="Q177" s="6" t="n">
        <v>6000000</v>
      </c>
    </row>
    <row r="178" spans="1:29">
      <c r="A178" s="4" t="s">
        <v>749</v>
      </c>
      <c r="F178" s="5" t="n">
        <v>849000000</v>
      </c>
      <c r="G178" s="5" t="n">
        <v>753000000</v>
      </c>
      <c r="O178" s="6" t="n">
        <v>849000000</v>
      </c>
      <c r="P178" s="6" t="n">
        <v>753000000</v>
      </c>
    </row>
    <row r="179" spans="1:29">
      <c r="A179" s="4" t="s">
        <v>868</v>
      </c>
    </row>
    <row r="180" spans="1:29">
      <c r="A180" s="3" t="s">
        <v>747</v>
      </c>
    </row>
    <row r="181" spans="1:29">
      <c r="A181" s="4" t="s">
        <v>869</v>
      </c>
      <c r="H181" s="4" t="s">
        <v>767</v>
      </c>
    </row>
    <row r="182" spans="1:29">
      <c r="A182" s="4" t="s">
        <v>870</v>
      </c>
    </row>
    <row r="183" spans="1:29">
      <c r="A183" s="3" t="s">
        <v>747</v>
      </c>
    </row>
    <row r="184" spans="1:29">
      <c r="A184" s="4" t="s">
        <v>869</v>
      </c>
      <c r="H184" s="4" t="s">
        <v>871</v>
      </c>
    </row>
    <row r="185" spans="1:29">
      <c r="A185" s="4" t="s">
        <v>872</v>
      </c>
    </row>
    <row r="186" spans="1:29">
      <c r="A186" s="3" t="s">
        <v>747</v>
      </c>
    </row>
    <row r="187" spans="1:29">
      <c r="A187" s="4" t="s">
        <v>869</v>
      </c>
      <c r="N187" s="4" t="s">
        <v>873</v>
      </c>
    </row>
    <row r="188" spans="1:29">
      <c r="A188" s="4" t="s">
        <v>874</v>
      </c>
    </row>
    <row r="189" spans="1:29">
      <c r="A189" s="3" t="s">
        <v>747</v>
      </c>
    </row>
    <row r="190" spans="1:29">
      <c r="A190" s="4" t="s">
        <v>875</v>
      </c>
      <c r="L190" s="5" t="n">
        <v>20</v>
      </c>
      <c r="O190" s="5" t="n">
        <v>20</v>
      </c>
    </row>
    <row r="191" spans="1:29">
      <c r="A191" s="4" t="s">
        <v>876</v>
      </c>
    </row>
    <row r="192" spans="1:29">
      <c r="A192" s="3" t="s">
        <v>747</v>
      </c>
    </row>
    <row r="193" spans="1:29">
      <c r="A193" s="4" t="s">
        <v>869</v>
      </c>
      <c r="N193" s="4" t="s">
        <v>877</v>
      </c>
    </row>
    <row r="194" spans="1:29">
      <c r="A194" s="4" t="s">
        <v>878</v>
      </c>
    </row>
    <row r="195" spans="1:29">
      <c r="A195" s="3" t="s">
        <v>747</v>
      </c>
    </row>
    <row r="196" spans="1:29">
      <c r="A196" s="4" t="s">
        <v>869</v>
      </c>
      <c r="H196" s="4" t="s">
        <v>810</v>
      </c>
    </row>
    <row r="197" spans="1:29">
      <c r="A197" s="4" t="s">
        <v>879</v>
      </c>
    </row>
    <row r="198" spans="1:29">
      <c r="A198" s="3" t="s">
        <v>747</v>
      </c>
    </row>
    <row r="199" spans="1:29">
      <c r="A199" s="4" t="s">
        <v>869</v>
      </c>
      <c r="N199" s="4" t="s">
        <v>873</v>
      </c>
    </row>
    <row r="200" spans="1:29">
      <c r="A200" s="4" t="s">
        <v>880</v>
      </c>
    </row>
    <row r="201" spans="1:29">
      <c r="A201" s="3" t="s">
        <v>747</v>
      </c>
    </row>
    <row r="202" spans="1:29">
      <c r="A202" s="4" t="s">
        <v>881</v>
      </c>
      <c r="L202" s="4" t="s">
        <v>882</v>
      </c>
    </row>
    <row r="203" spans="1:29">
      <c r="A203" s="4" t="s">
        <v>883</v>
      </c>
    </row>
    <row r="204" spans="1:29">
      <c r="A204" s="3" t="s">
        <v>747</v>
      </c>
    </row>
    <row r="205" spans="1:29">
      <c r="A205" s="4" t="s">
        <v>881</v>
      </c>
      <c r="O205" s="4" t="s">
        <v>882</v>
      </c>
    </row>
    <row r="206" spans="1:29">
      <c r="A206" s="4" t="s">
        <v>884</v>
      </c>
    </row>
    <row r="207" spans="1:29">
      <c r="A207" s="3" t="s">
        <v>747</v>
      </c>
    </row>
    <row r="208" spans="1:29">
      <c r="A208" s="4" t="s">
        <v>869</v>
      </c>
      <c r="N208" s="4" t="s">
        <v>885</v>
      </c>
    </row>
    <row r="209" spans="1:29">
      <c r="A209" s="4" t="s">
        <v>886</v>
      </c>
    </row>
    <row r="210" spans="1:29">
      <c r="A210" s="3" t="s">
        <v>747</v>
      </c>
    </row>
    <row r="211" spans="1:29">
      <c r="A211" s="4" t="s">
        <v>869</v>
      </c>
      <c r="N211" s="4" t="s">
        <v>887</v>
      </c>
    </row>
    <row r="212" spans="1:29">
      <c r="A212" s="4" t="s">
        <v>888</v>
      </c>
    </row>
    <row r="213" spans="1:29">
      <c r="A213" s="3" t="s">
        <v>747</v>
      </c>
    </row>
    <row r="214" spans="1:29">
      <c r="A214" s="4" t="s">
        <v>836</v>
      </c>
      <c r="S214" s="4" t="s">
        <v>837</v>
      </c>
    </row>
    <row r="215" spans="1:29">
      <c r="A215" s="4" t="s">
        <v>889</v>
      </c>
    </row>
    <row r="216" spans="1:29">
      <c r="A216" s="3" t="s">
        <v>747</v>
      </c>
    </row>
    <row r="217" spans="1:29">
      <c r="A217" s="4" t="s">
        <v>836</v>
      </c>
      <c r="P217" s="4" t="s">
        <v>890</v>
      </c>
    </row>
    <row r="218" spans="1:29">
      <c r="A218" s="4" t="s">
        <v>891</v>
      </c>
    </row>
    <row r="219" spans="1:29">
      <c r="A219" s="3" t="s">
        <v>747</v>
      </c>
    </row>
    <row r="220" spans="1:29">
      <c r="A220" s="4" t="s">
        <v>836</v>
      </c>
      <c r="P220" s="4" t="s">
        <v>892</v>
      </c>
    </row>
    <row r="221" spans="1:29">
      <c r="A221" s="4" t="s">
        <v>893</v>
      </c>
    </row>
    <row r="222" spans="1:29">
      <c r="A222" s="3" t="s">
        <v>747</v>
      </c>
    </row>
    <row r="223" spans="1:29">
      <c r="A223" s="4" t="s">
        <v>836</v>
      </c>
      <c r="P223" s="4" t="s">
        <v>894</v>
      </c>
    </row>
    <row r="224" spans="1:29">
      <c r="A224" s="4" t="s">
        <v>895</v>
      </c>
    </row>
    <row r="225" spans="1:29">
      <c r="A225" s="3" t="s">
        <v>747</v>
      </c>
    </row>
    <row r="226" spans="1:29">
      <c r="A226" s="4" t="s">
        <v>836</v>
      </c>
      <c r="P226" s="4" t="s">
        <v>837</v>
      </c>
    </row>
    <row r="227" spans="1:29">
      <c r="A227" s="4" t="s">
        <v>896</v>
      </c>
    </row>
    <row r="228" spans="1:29">
      <c r="A228" s="3" t="s">
        <v>747</v>
      </c>
    </row>
    <row r="229" spans="1:29">
      <c r="A229" s="4" t="s">
        <v>836</v>
      </c>
      <c r="K229" s="4" t="s">
        <v>837</v>
      </c>
    </row>
    <row r="230" spans="1:29">
      <c r="A230" s="4" t="s">
        <v>897</v>
      </c>
    </row>
    <row r="231" spans="1:29">
      <c r="A231" s="3" t="s">
        <v>747</v>
      </c>
    </row>
    <row r="232" spans="1:29">
      <c r="A232" s="4" t="s">
        <v>804</v>
      </c>
      <c r="O232" s="7" t="n">
        <v>58.4</v>
      </c>
    </row>
    <row r="233" spans="1:29">
      <c r="A233" s="4" t="s">
        <v>898</v>
      </c>
    </row>
    <row r="234" spans="1:29">
      <c r="A234" s="3" t="s">
        <v>747</v>
      </c>
    </row>
    <row r="235" spans="1:29">
      <c r="A235" s="4" t="s">
        <v>853</v>
      </c>
      <c r="L235" s="6" t="n">
        <v>8000000</v>
      </c>
    </row>
    <row r="236" spans="1:29">
      <c r="A236" s="4" t="s">
        <v>899</v>
      </c>
    </row>
    <row r="237" spans="1:29">
      <c r="A237" s="3" t="s">
        <v>747</v>
      </c>
    </row>
    <row r="238" spans="1:29">
      <c r="A238" s="4" t="s">
        <v>853</v>
      </c>
      <c r="L238" s="6" t="n">
        <v>1000000</v>
      </c>
    </row>
    <row r="239" spans="1:29">
      <c r="A239" s="4" t="s">
        <v>900</v>
      </c>
    </row>
    <row r="240" spans="1:29">
      <c r="A240" s="3" t="s">
        <v>747</v>
      </c>
    </row>
    <row r="241" spans="1:29">
      <c r="A241" s="4" t="s">
        <v>749</v>
      </c>
      <c r="F241" s="6" t="n">
        <v>411000000</v>
      </c>
      <c r="O241" s="6" t="n">
        <v>411000000</v>
      </c>
    </row>
    <row r="242" spans="1:29">
      <c r="A242" s="4" t="s">
        <v>901</v>
      </c>
    </row>
    <row r="243" spans="1:29">
      <c r="A243" s="3" t="s">
        <v>747</v>
      </c>
    </row>
    <row r="244" spans="1:29">
      <c r="A244" s="4" t="s">
        <v>902</v>
      </c>
      <c r="J244" s="6" t="n">
        <v>1800000000</v>
      </c>
    </row>
    <row r="245" spans="1:29">
      <c r="A245" s="4" t="s">
        <v>903</v>
      </c>
    </row>
    <row r="246" spans="1:29">
      <c r="A246" s="3" t="s">
        <v>747</v>
      </c>
    </row>
    <row r="247" spans="1:29">
      <c r="A247" s="4" t="s">
        <v>904</v>
      </c>
      <c r="F247" s="4" t="s">
        <v>905</v>
      </c>
      <c r="O247" s="4" t="s">
        <v>905</v>
      </c>
    </row>
    <row r="248" spans="1:29">
      <c r="A248" s="4" t="s">
        <v>906</v>
      </c>
    </row>
    <row r="249" spans="1:29">
      <c r="A249" s="3" t="s">
        <v>747</v>
      </c>
    </row>
    <row r="250" spans="1:29">
      <c r="A250" s="4" t="s">
        <v>902</v>
      </c>
      <c r="F250" s="6" t="n">
        <v>94000000</v>
      </c>
      <c r="O250" s="6" t="n">
        <v>94000000</v>
      </c>
    </row>
    <row r="251" spans="1:29">
      <c r="A251" s="4" t="s">
        <v>907</v>
      </c>
    </row>
    <row r="252" spans="1:29">
      <c r="A252" s="3" t="s">
        <v>747</v>
      </c>
    </row>
    <row r="253" spans="1:29">
      <c r="A253" s="4" t="s">
        <v>904</v>
      </c>
      <c r="F253" s="4" t="s">
        <v>908</v>
      </c>
      <c r="O253" s="4" t="s">
        <v>908</v>
      </c>
    </row>
    <row r="254" spans="1:29">
      <c r="A254" s="4" t="s">
        <v>909</v>
      </c>
    </row>
    <row r="255" spans="1:29">
      <c r="A255" s="3" t="s">
        <v>747</v>
      </c>
    </row>
    <row r="256" spans="1:29">
      <c r="A256" s="4" t="s">
        <v>150</v>
      </c>
      <c r="O256" s="6" t="n">
        <v>31000000</v>
      </c>
      <c r="P256" s="6" t="n">
        <v>41000000</v>
      </c>
    </row>
    <row r="257" spans="1:29">
      <c r="A257" s="4" t="s">
        <v>910</v>
      </c>
      <c r="F257" s="6" t="n">
        <v>94000000</v>
      </c>
      <c r="G257" s="5" t="n">
        <v>98000000</v>
      </c>
      <c r="O257" s="5" t="n">
        <v>94000000</v>
      </c>
      <c r="P257" s="5" t="n">
        <v>98000000</v>
      </c>
    </row>
    <row r="258" spans="1:29">
      <c r="A258" s="4" t="s">
        <v>911</v>
      </c>
      <c r="F258" s="6" t="n">
        <v>117000000</v>
      </c>
      <c r="G258" s="5" t="n">
        <v>119000000</v>
      </c>
      <c r="O258" s="6" t="n">
        <v>117000000</v>
      </c>
      <c r="P258" s="5" t="n">
        <v>119000000</v>
      </c>
    </row>
    <row r="259" spans="1:29">
      <c r="A259" s="4" t="s">
        <v>912</v>
      </c>
    </row>
    <row r="260" spans="1:29">
      <c r="A260" s="3" t="s">
        <v>747</v>
      </c>
    </row>
    <row r="261" spans="1:29">
      <c r="A261" s="4" t="s">
        <v>913</v>
      </c>
      <c r="F261" s="4" t="s">
        <v>914</v>
      </c>
      <c r="O261" s="4" t="s">
        <v>914</v>
      </c>
    </row>
    <row r="262" spans="1:29">
      <c r="A262" s="4" t="s">
        <v>915</v>
      </c>
    </row>
    <row r="263" spans="1:29">
      <c r="A263" s="3" t="s">
        <v>747</v>
      </c>
    </row>
    <row r="264" spans="1:29">
      <c r="A264" s="4" t="s">
        <v>764</v>
      </c>
      <c r="Z264" s="4" t="s">
        <v>916</v>
      </c>
    </row>
    <row r="265" spans="1:29">
      <c r="A265" s="4" t="s">
        <v>917</v>
      </c>
    </row>
    <row r="266" spans="1:29">
      <c r="A266" s="3" t="s">
        <v>747</v>
      </c>
    </row>
    <row r="267" spans="1:29">
      <c r="A267" s="4" t="s">
        <v>764</v>
      </c>
      <c r="Z267" s="4" t="s">
        <v>918</v>
      </c>
    </row>
    <row r="268" spans="1:29">
      <c r="A268" s="4" t="s">
        <v>919</v>
      </c>
    </row>
    <row r="269" spans="1:29">
      <c r="A269" s="3" t="s">
        <v>747</v>
      </c>
    </row>
    <row r="270" spans="1:29">
      <c r="A270" s="4" t="s">
        <v>749</v>
      </c>
      <c r="G270" s="6" t="n">
        <v>67000000</v>
      </c>
      <c r="P270" s="6" t="n">
        <v>67000000</v>
      </c>
    </row>
  </sheetData>
  <mergeCells count="4">
    <mergeCell ref="A1:A2"/>
    <mergeCell ref="B1:E1"/>
    <mergeCell ref="F1:M1"/>
    <mergeCell ref="O1:S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20</v>
      </c>
      <c r="B1" s="2" t="s">
        <v>1</v>
      </c>
    </row>
    <row r="2" spans="1:4">
      <c r="B2" s="2" t="s">
        <v>430</v>
      </c>
      <c r="C2" s="2" t="s">
        <v>431</v>
      </c>
      <c r="D2" s="2" t="s">
        <v>427</v>
      </c>
    </row>
    <row r="3" spans="1:4">
      <c r="A3" s="3" t="s">
        <v>921</v>
      </c>
    </row>
    <row r="4" spans="1:4">
      <c r="A4" s="4" t="s">
        <v>922</v>
      </c>
      <c r="B4" s="6" t="n">
        <v>118</v>
      </c>
      <c r="C4" s="6" t="n">
        <v>153</v>
      </c>
      <c r="D4" s="6" t="n">
        <v>150</v>
      </c>
    </row>
    <row r="5" spans="1:4">
      <c r="A5" s="4" t="s">
        <v>923</v>
      </c>
      <c r="B5" s="5" t="n">
        <v>3487</v>
      </c>
      <c r="C5" s="5" t="n">
        <v>3946</v>
      </c>
    </row>
    <row r="6" spans="1:4">
      <c r="A6" s="4" t="s">
        <v>924</v>
      </c>
      <c r="B6" s="5" t="n">
        <v>4000</v>
      </c>
      <c r="C6" s="5" t="n">
        <v>4000</v>
      </c>
    </row>
    <row r="7" spans="1:4">
      <c r="A7" s="4" t="s">
        <v>925</v>
      </c>
      <c r="B7" s="5" t="n">
        <v>134</v>
      </c>
    </row>
    <row r="8" spans="1:4">
      <c r="A8" s="4" t="s">
        <v>926</v>
      </c>
      <c r="B8" s="5" t="n">
        <v>3</v>
      </c>
      <c r="C8" s="5" t="n">
        <v>10</v>
      </c>
      <c r="D8" s="5" t="n">
        <v>76</v>
      </c>
    </row>
    <row r="9" spans="1:4">
      <c r="A9" s="4" t="s">
        <v>927</v>
      </c>
      <c r="B9" s="5" t="n">
        <v>29</v>
      </c>
      <c r="D9" s="5" t="n">
        <v>29</v>
      </c>
    </row>
    <row r="10" spans="1:4">
      <c r="A10" s="4" t="s">
        <v>928</v>
      </c>
      <c r="B10" s="5" t="n">
        <v>3471</v>
      </c>
      <c r="C10" s="5" t="n">
        <v>3934</v>
      </c>
    </row>
    <row r="11" spans="1:4">
      <c r="A11" s="4" t="s">
        <v>929</v>
      </c>
      <c r="B11" s="5" t="n">
        <v>2035</v>
      </c>
      <c r="C11" s="5" t="n">
        <v>2224</v>
      </c>
    </row>
    <row r="12" spans="1:4">
      <c r="A12" s="4" t="s">
        <v>930</v>
      </c>
      <c r="B12" s="6" t="n">
        <v>16</v>
      </c>
    </row>
    <row r="13" spans="1:4">
      <c r="A13" s="4" t="s">
        <v>931</v>
      </c>
      <c r="B13" s="5" t="n">
        <v>32</v>
      </c>
    </row>
    <row r="14" spans="1:4">
      <c r="A14" s="4" t="s">
        <v>932</v>
      </c>
      <c r="B14" s="4" t="s">
        <v>933</v>
      </c>
    </row>
    <row r="15" spans="1:4">
      <c r="A15" s="4" t="s">
        <v>934</v>
      </c>
    </row>
    <row r="16" spans="1:4">
      <c r="A16" s="3" t="s">
        <v>921</v>
      </c>
    </row>
    <row r="17" spans="1:4">
      <c r="A17" s="4" t="s">
        <v>930</v>
      </c>
      <c r="D17" s="5" t="n">
        <v>15</v>
      </c>
    </row>
    <row r="18" spans="1:4">
      <c r="A18" s="4" t="s">
        <v>935</v>
      </c>
    </row>
    <row r="19" spans="1:4">
      <c r="A19" s="3" t="s">
        <v>921</v>
      </c>
    </row>
    <row r="20" spans="1:4">
      <c r="A20" s="4" t="s">
        <v>936</v>
      </c>
      <c r="B20" s="6" t="n">
        <v>293</v>
      </c>
    </row>
    <row r="21" spans="1:4">
      <c r="A21" s="4" t="s">
        <v>937</v>
      </c>
      <c r="B21" s="6" t="n">
        <v>2363</v>
      </c>
      <c r="C21" s="6" t="n">
        <v>2310</v>
      </c>
      <c r="D21" s="6" t="n">
        <v>2422</v>
      </c>
    </row>
    <row r="22" spans="1:4">
      <c r="A22" s="4" t="s">
        <v>938</v>
      </c>
      <c r="B22" s="4" t="s">
        <v>939</v>
      </c>
      <c r="C22" s="4" t="s">
        <v>940</v>
      </c>
      <c r="D22" s="4" t="s">
        <v>941</v>
      </c>
    </row>
    <row r="23" spans="1:4">
      <c r="A23" s="4" t="s">
        <v>942</v>
      </c>
      <c r="B23" s="4" t="s">
        <v>943</v>
      </c>
      <c r="C23" s="4" t="s">
        <v>943</v>
      </c>
    </row>
    <row r="24" spans="1:4">
      <c r="A24" s="4" t="s">
        <v>944</v>
      </c>
      <c r="B24" s="4" t="s">
        <v>945</v>
      </c>
      <c r="C24" s="4" t="s">
        <v>767</v>
      </c>
      <c r="D24" s="4" t="s">
        <v>946</v>
      </c>
    </row>
    <row r="25" spans="1:4">
      <c r="A25" s="4" t="s">
        <v>947</v>
      </c>
      <c r="B25" s="4" t="s">
        <v>948</v>
      </c>
      <c r="C25" s="4" t="s">
        <v>949</v>
      </c>
      <c r="D25" s="4" t="s">
        <v>946</v>
      </c>
    </row>
    <row r="26" spans="1:4">
      <c r="A26" s="4" t="s">
        <v>950</v>
      </c>
      <c r="B26" s="6" t="n">
        <v>0</v>
      </c>
    </row>
    <row r="27" spans="1:4">
      <c r="A27" s="4" t="s">
        <v>922</v>
      </c>
      <c r="B27" s="5" t="n">
        <v>121</v>
      </c>
      <c r="C27" s="6" t="n">
        <v>82</v>
      </c>
      <c r="D27" s="6" t="n">
        <v>69</v>
      </c>
    </row>
    <row r="28" spans="1:4">
      <c r="A28" s="4" t="s">
        <v>951</v>
      </c>
      <c r="B28" s="5" t="n">
        <v>112</v>
      </c>
      <c r="C28" s="5" t="n">
        <v>100</v>
      </c>
    </row>
    <row r="29" spans="1:4">
      <c r="A29" s="4" t="s">
        <v>930</v>
      </c>
      <c r="B29" s="5" t="n">
        <v>297</v>
      </c>
      <c r="C29" s="6" t="n">
        <v>300</v>
      </c>
    </row>
    <row r="30" spans="1:4">
      <c r="A30" s="4" t="s">
        <v>952</v>
      </c>
      <c r="B30" s="6" t="n">
        <v>106</v>
      </c>
    </row>
    <row r="31" spans="1:4">
      <c r="A31" s="4" t="s">
        <v>953</v>
      </c>
      <c r="B31" s="4" t="s">
        <v>943</v>
      </c>
      <c r="C31" s="4" t="s">
        <v>943</v>
      </c>
    </row>
    <row r="32" spans="1:4">
      <c r="A32" s="4" t="s">
        <v>954</v>
      </c>
      <c r="B32" s="4" t="s">
        <v>943</v>
      </c>
      <c r="C32" s="4" t="s">
        <v>943</v>
      </c>
      <c r="D32" s="4" t="s">
        <v>943</v>
      </c>
    </row>
    <row r="33" spans="1:4">
      <c r="A33" s="4" t="s">
        <v>955</v>
      </c>
      <c r="B33" s="6" t="n">
        <v>2346</v>
      </c>
      <c r="C33" s="6" t="n">
        <v>2297</v>
      </c>
    </row>
    <row r="34" spans="1:4">
      <c r="A34" s="4" t="s">
        <v>956</v>
      </c>
      <c r="B34" s="5" t="n">
        <v>286</v>
      </c>
    </row>
    <row r="35" spans="1:4">
      <c r="A35" s="4" t="s">
        <v>957</v>
      </c>
      <c r="B35" s="5" t="n">
        <v>281</v>
      </c>
    </row>
    <row r="36" spans="1:4">
      <c r="A36" s="4" t="s">
        <v>958</v>
      </c>
      <c r="B36" s="5" t="n">
        <v>273</v>
      </c>
    </row>
    <row r="37" spans="1:4">
      <c r="A37" s="4" t="s">
        <v>959</v>
      </c>
      <c r="B37" s="5" t="n">
        <v>266</v>
      </c>
    </row>
    <row r="38" spans="1:4">
      <c r="A38" s="4" t="s">
        <v>960</v>
      </c>
      <c r="B38" s="5" t="n">
        <v>1219</v>
      </c>
    </row>
    <row r="39" spans="1:4">
      <c r="A39" s="4" t="s">
        <v>961</v>
      </c>
    </row>
    <row r="40" spans="1:4">
      <c r="A40" s="3" t="s">
        <v>921</v>
      </c>
    </row>
    <row r="41" spans="1:4">
      <c r="A41" s="4" t="s">
        <v>936</v>
      </c>
      <c r="B41" s="5" t="n">
        <v>86</v>
      </c>
    </row>
    <row r="42" spans="1:4">
      <c r="A42" s="4" t="s">
        <v>937</v>
      </c>
      <c r="B42" s="5" t="n">
        <v>333</v>
      </c>
      <c r="C42" s="6" t="n">
        <v>333</v>
      </c>
      <c r="D42" s="6" t="n">
        <v>369</v>
      </c>
    </row>
    <row r="43" spans="1:4">
      <c r="A43" s="4" t="s">
        <v>962</v>
      </c>
      <c r="B43" s="6" t="n">
        <v>8</v>
      </c>
    </row>
    <row r="44" spans="1:4">
      <c r="A44" s="4" t="s">
        <v>938</v>
      </c>
      <c r="B44" s="4" t="s">
        <v>940</v>
      </c>
      <c r="C44" s="4" t="s">
        <v>940</v>
      </c>
      <c r="D44" s="4" t="s">
        <v>941</v>
      </c>
    </row>
    <row r="45" spans="1:4">
      <c r="A45" s="4" t="s">
        <v>942</v>
      </c>
      <c r="B45" s="4" t="s">
        <v>963</v>
      </c>
      <c r="C45" s="4" t="s">
        <v>943</v>
      </c>
    </row>
    <row r="46" spans="1:4">
      <c r="A46" s="4" t="s">
        <v>944</v>
      </c>
      <c r="B46" s="4" t="s">
        <v>964</v>
      </c>
      <c r="C46" s="4" t="s">
        <v>965</v>
      </c>
      <c r="D46" s="4" t="s">
        <v>946</v>
      </c>
    </row>
    <row r="47" spans="1:4">
      <c r="A47" s="4" t="s">
        <v>947</v>
      </c>
      <c r="B47" s="4" t="s">
        <v>966</v>
      </c>
      <c r="C47" s="4" t="s">
        <v>967</v>
      </c>
      <c r="D47" s="4" t="s">
        <v>946</v>
      </c>
    </row>
    <row r="48" spans="1:4">
      <c r="A48" s="4" t="s">
        <v>950</v>
      </c>
      <c r="B48" s="6" t="n">
        <v>0</v>
      </c>
    </row>
    <row r="49" spans="1:4">
      <c r="A49" s="4" t="s">
        <v>922</v>
      </c>
      <c r="B49" s="5" t="n">
        <v>-3</v>
      </c>
      <c r="C49" s="6" t="n">
        <v>71</v>
      </c>
      <c r="D49" s="6" t="n">
        <v>81</v>
      </c>
    </row>
    <row r="50" spans="1:4">
      <c r="A50" s="4" t="s">
        <v>951</v>
      </c>
      <c r="B50" s="5" t="n">
        <v>2</v>
      </c>
      <c r="C50" s="5" t="n">
        <v>2</v>
      </c>
    </row>
    <row r="51" spans="1:4">
      <c r="A51" s="4" t="s">
        <v>968</v>
      </c>
      <c r="B51" s="5" t="n">
        <v>1</v>
      </c>
    </row>
    <row r="52" spans="1:4">
      <c r="A52" s="4" t="s">
        <v>930</v>
      </c>
      <c r="B52" s="5" t="n">
        <v>166</v>
      </c>
      <c r="C52" s="5" t="n">
        <v>179</v>
      </c>
    </row>
    <row r="53" spans="1:4">
      <c r="A53" s="4" t="s">
        <v>969</v>
      </c>
      <c r="B53" s="5" t="n">
        <v>48</v>
      </c>
      <c r="C53" s="6" t="n">
        <v>66</v>
      </c>
    </row>
    <row r="54" spans="1:4">
      <c r="A54" s="4" t="s">
        <v>952</v>
      </c>
      <c r="B54" s="6" t="n">
        <v>9</v>
      </c>
    </row>
    <row r="55" spans="1:4">
      <c r="A55" s="4" t="s">
        <v>953</v>
      </c>
      <c r="B55" s="4" t="s">
        <v>970</v>
      </c>
      <c r="C55" s="4" t="s">
        <v>970</v>
      </c>
    </row>
    <row r="56" spans="1:4">
      <c r="A56" s="4" t="s">
        <v>954</v>
      </c>
      <c r="B56" s="4" t="s">
        <v>970</v>
      </c>
      <c r="C56" s="4" t="s">
        <v>970</v>
      </c>
      <c r="D56" s="4" t="s">
        <v>970</v>
      </c>
    </row>
    <row r="57" spans="1:4">
      <c r="A57" s="4" t="s">
        <v>932</v>
      </c>
      <c r="B57" s="4" t="s">
        <v>971</v>
      </c>
    </row>
    <row r="58" spans="1:4">
      <c r="A58" s="4" t="s">
        <v>972</v>
      </c>
      <c r="B58" s="4" t="s">
        <v>973</v>
      </c>
    </row>
    <row r="59" spans="1:4">
      <c r="A59" s="4" t="s">
        <v>974</v>
      </c>
      <c r="B59" s="4" t="s">
        <v>975</v>
      </c>
    </row>
    <row r="60" spans="1:4">
      <c r="A60" s="4" t="s">
        <v>976</v>
      </c>
      <c r="B60" s="6" t="n">
        <v>-6</v>
      </c>
    </row>
    <row r="61" spans="1:4">
      <c r="A61" s="4" t="s">
        <v>977</v>
      </c>
      <c r="B61" s="5" t="n">
        <v>196</v>
      </c>
    </row>
    <row r="62" spans="1:4">
      <c r="A62" s="4" t="s">
        <v>978</v>
      </c>
      <c r="B62" s="5" t="n">
        <v>-163</v>
      </c>
    </row>
    <row r="63" spans="1:4">
      <c r="A63" s="4" t="s">
        <v>955</v>
      </c>
      <c r="B63" s="5" t="n">
        <v>333</v>
      </c>
      <c r="C63" s="6" t="n">
        <v>333</v>
      </c>
    </row>
    <row r="64" spans="1:4">
      <c r="A64" s="4" t="s">
        <v>956</v>
      </c>
      <c r="B64" s="5" t="n">
        <v>82</v>
      </c>
    </row>
    <row r="65" spans="1:4">
      <c r="A65" s="4" t="s">
        <v>957</v>
      </c>
      <c r="B65" s="5" t="n">
        <v>90</v>
      </c>
    </row>
    <row r="66" spans="1:4">
      <c r="A66" s="4" t="s">
        <v>958</v>
      </c>
      <c r="B66" s="5" t="n">
        <v>94</v>
      </c>
    </row>
    <row r="67" spans="1:4">
      <c r="A67" s="4" t="s">
        <v>959</v>
      </c>
      <c r="B67" s="5" t="n">
        <v>96</v>
      </c>
    </row>
    <row r="68" spans="1:4">
      <c r="A68" s="4" t="s">
        <v>960</v>
      </c>
      <c r="B68" s="5" t="n">
        <v>481</v>
      </c>
    </row>
    <row r="69" spans="1:4">
      <c r="A69" s="4" t="s">
        <v>979</v>
      </c>
    </row>
    <row r="70" spans="1:4">
      <c r="A70" s="3" t="s">
        <v>921</v>
      </c>
    </row>
    <row r="71" spans="1:4">
      <c r="A71" s="4" t="s">
        <v>955</v>
      </c>
      <c r="B71" s="5" t="n">
        <v>983</v>
      </c>
      <c r="C71" s="5" t="n">
        <v>917</v>
      </c>
    </row>
    <row r="72" spans="1:4">
      <c r="A72" s="4" t="s">
        <v>980</v>
      </c>
    </row>
    <row r="73" spans="1:4">
      <c r="A73" s="3" t="s">
        <v>921</v>
      </c>
    </row>
    <row r="74" spans="1:4">
      <c r="A74" s="4" t="s">
        <v>955</v>
      </c>
      <c r="B74" s="5" t="n">
        <v>160</v>
      </c>
      <c r="C74" s="5" t="n">
        <v>156</v>
      </c>
    </row>
    <row r="75" spans="1:4">
      <c r="A75" s="4" t="s">
        <v>981</v>
      </c>
    </row>
    <row r="76" spans="1:4">
      <c r="A76" s="3" t="s">
        <v>921</v>
      </c>
    </row>
    <row r="77" spans="1:4">
      <c r="A77" s="4" t="s">
        <v>955</v>
      </c>
      <c r="B77" s="5" t="n">
        <v>1099</v>
      </c>
      <c r="C77" s="5" t="n">
        <v>1078</v>
      </c>
    </row>
    <row r="78" spans="1:4">
      <c r="A78" s="4" t="s">
        <v>982</v>
      </c>
    </row>
    <row r="79" spans="1:4">
      <c r="A79" s="3" t="s">
        <v>921</v>
      </c>
    </row>
    <row r="80" spans="1:4">
      <c r="A80" s="4" t="s">
        <v>955</v>
      </c>
      <c r="B80" s="5" t="n">
        <v>99</v>
      </c>
      <c r="C80" s="5" t="n">
        <v>121</v>
      </c>
    </row>
    <row r="81" spans="1:4">
      <c r="A81" s="4" t="s">
        <v>983</v>
      </c>
    </row>
    <row r="82" spans="1:4">
      <c r="A82" s="3" t="s">
        <v>921</v>
      </c>
    </row>
    <row r="83" spans="1:4">
      <c r="A83" s="4" t="s">
        <v>984</v>
      </c>
      <c r="B83" s="5" t="n">
        <v>263</v>
      </c>
      <c r="C83" s="5" t="n">
        <v>301</v>
      </c>
    </row>
    <row r="84" spans="1:4">
      <c r="A84" s="4" t="s">
        <v>955</v>
      </c>
      <c r="B84" s="5" t="n">
        <v>1</v>
      </c>
      <c r="C84" s="5" t="n">
        <v>1</v>
      </c>
    </row>
    <row r="85" spans="1:4">
      <c r="A85" s="4" t="s">
        <v>985</v>
      </c>
    </row>
    <row r="86" spans="1:4">
      <c r="A86" s="3" t="s">
        <v>921</v>
      </c>
    </row>
    <row r="87" spans="1:4">
      <c r="A87" s="4" t="s">
        <v>984</v>
      </c>
      <c r="B87" s="5" t="n">
        <v>74</v>
      </c>
      <c r="C87" s="5" t="n">
        <v>56</v>
      </c>
    </row>
    <row r="88" spans="1:4">
      <c r="A88" s="4" t="s">
        <v>955</v>
      </c>
      <c r="B88" s="5" t="n">
        <v>0</v>
      </c>
      <c r="C88" s="5" t="n">
        <v>0</v>
      </c>
    </row>
    <row r="89" spans="1:4">
      <c r="A89" s="4" t="s">
        <v>986</v>
      </c>
    </row>
    <row r="90" spans="1:4">
      <c r="A90" s="3" t="s">
        <v>921</v>
      </c>
    </row>
    <row r="91" spans="1:4">
      <c r="A91" s="4" t="s">
        <v>937</v>
      </c>
      <c r="B91" s="5" t="n">
        <v>86</v>
      </c>
      <c r="C91" s="5" t="n">
        <v>76</v>
      </c>
    </row>
    <row r="92" spans="1:4">
      <c r="A92" s="4" t="s">
        <v>987</v>
      </c>
    </row>
    <row r="93" spans="1:4">
      <c r="A93" s="3" t="s">
        <v>921</v>
      </c>
    </row>
    <row r="94" spans="1:4">
      <c r="A94" s="4" t="s">
        <v>937</v>
      </c>
      <c r="B94" s="5" t="n">
        <v>6</v>
      </c>
      <c r="C94" s="5" t="n">
        <v>19</v>
      </c>
    </row>
    <row r="95" spans="1:4">
      <c r="A95" s="4" t="s">
        <v>988</v>
      </c>
    </row>
    <row r="96" spans="1:4">
      <c r="A96" s="3" t="s">
        <v>921</v>
      </c>
    </row>
    <row r="97" spans="1:4">
      <c r="A97" s="4" t="s">
        <v>937</v>
      </c>
      <c r="B97" s="5" t="n">
        <v>86</v>
      </c>
      <c r="C97" s="5" t="n">
        <v>76</v>
      </c>
    </row>
    <row r="98" spans="1:4">
      <c r="A98" s="4" t="s">
        <v>989</v>
      </c>
    </row>
    <row r="99" spans="1:4">
      <c r="A99" s="3" t="s">
        <v>921</v>
      </c>
    </row>
    <row r="100" spans="1:4">
      <c r="A100" s="4" t="s">
        <v>937</v>
      </c>
      <c r="B100" s="5" t="n">
        <v>6</v>
      </c>
      <c r="C100" s="5" t="n">
        <v>19</v>
      </c>
    </row>
    <row r="101" spans="1:4">
      <c r="A101" s="4" t="s">
        <v>990</v>
      </c>
    </row>
    <row r="102" spans="1:4">
      <c r="A102" s="3" t="s">
        <v>921</v>
      </c>
    </row>
    <row r="103" spans="1:4">
      <c r="A103" s="4" t="s">
        <v>937</v>
      </c>
      <c r="B103" s="5" t="n">
        <v>0</v>
      </c>
      <c r="C103" s="5" t="n">
        <v>0</v>
      </c>
    </row>
    <row r="104" spans="1:4">
      <c r="A104" s="4" t="s">
        <v>991</v>
      </c>
    </row>
    <row r="105" spans="1:4">
      <c r="A105" s="3" t="s">
        <v>921</v>
      </c>
    </row>
    <row r="106" spans="1:4">
      <c r="A106" s="4" t="s">
        <v>937</v>
      </c>
      <c r="B106" s="5" t="n">
        <v>0</v>
      </c>
      <c r="C106" s="5" t="n">
        <v>0</v>
      </c>
    </row>
    <row r="107" spans="1:4">
      <c r="A107" s="4" t="s">
        <v>992</v>
      </c>
    </row>
    <row r="108" spans="1:4">
      <c r="A108" s="3" t="s">
        <v>921</v>
      </c>
    </row>
    <row r="109" spans="1:4">
      <c r="A109" s="4" t="s">
        <v>937</v>
      </c>
      <c r="B109" s="5" t="n">
        <v>0</v>
      </c>
      <c r="C109" s="5" t="n">
        <v>0</v>
      </c>
    </row>
    <row r="110" spans="1:4">
      <c r="A110" s="4" t="s">
        <v>984</v>
      </c>
      <c r="B110" s="5" t="n">
        <v>0</v>
      </c>
      <c r="C110" s="5" t="n">
        <v>0</v>
      </c>
    </row>
    <row r="111" spans="1:4">
      <c r="A111" s="4" t="s">
        <v>993</v>
      </c>
    </row>
    <row r="112" spans="1:4">
      <c r="A112" s="3" t="s">
        <v>921</v>
      </c>
    </row>
    <row r="113" spans="1:4">
      <c r="A113" s="4" t="s">
        <v>937</v>
      </c>
      <c r="B113" s="5" t="n">
        <v>0</v>
      </c>
      <c r="C113" s="5" t="n">
        <v>0</v>
      </c>
    </row>
    <row r="114" spans="1:4">
      <c r="A114" s="4" t="s">
        <v>984</v>
      </c>
      <c r="B114" s="5" t="n">
        <v>0</v>
      </c>
      <c r="C114" s="5" t="n">
        <v>0</v>
      </c>
    </row>
    <row r="115" spans="1:4">
      <c r="A115" s="4" t="s">
        <v>994</v>
      </c>
    </row>
    <row r="116" spans="1:4">
      <c r="A116" s="3" t="s">
        <v>921</v>
      </c>
    </row>
    <row r="117" spans="1:4">
      <c r="A117" s="4" t="s">
        <v>937</v>
      </c>
      <c r="B117" s="5" t="n">
        <v>0</v>
      </c>
      <c r="C117" s="5" t="n">
        <v>0</v>
      </c>
    </row>
    <row r="118" spans="1:4">
      <c r="A118" s="4" t="s">
        <v>995</v>
      </c>
    </row>
    <row r="119" spans="1:4">
      <c r="A119" s="3" t="s">
        <v>921</v>
      </c>
    </row>
    <row r="120" spans="1:4">
      <c r="A120" s="4" t="s">
        <v>937</v>
      </c>
      <c r="B120" s="5" t="n">
        <v>0</v>
      </c>
      <c r="C120" s="5" t="n">
        <v>0</v>
      </c>
    </row>
    <row r="121" spans="1:4">
      <c r="A121" s="4" t="s">
        <v>996</v>
      </c>
    </row>
    <row r="122" spans="1:4">
      <c r="A122" s="3" t="s">
        <v>921</v>
      </c>
    </row>
    <row r="123" spans="1:4">
      <c r="A123" s="4" t="s">
        <v>937</v>
      </c>
      <c r="B123" s="5" t="n">
        <v>0</v>
      </c>
      <c r="C123" s="5" t="n">
        <v>0</v>
      </c>
    </row>
    <row r="124" spans="1:4">
      <c r="A124" s="4" t="s">
        <v>997</v>
      </c>
    </row>
    <row r="125" spans="1:4">
      <c r="A125" s="3" t="s">
        <v>921</v>
      </c>
    </row>
    <row r="126" spans="1:4">
      <c r="A126" s="4" t="s">
        <v>937</v>
      </c>
      <c r="B126" s="5" t="n">
        <v>0</v>
      </c>
      <c r="C126" s="5" t="n">
        <v>0</v>
      </c>
    </row>
    <row r="127" spans="1:4">
      <c r="A127" s="4" t="s">
        <v>998</v>
      </c>
    </row>
    <row r="128" spans="1:4">
      <c r="A128" s="3" t="s">
        <v>921</v>
      </c>
    </row>
    <row r="129" spans="1:4">
      <c r="A129" s="4" t="s">
        <v>937</v>
      </c>
      <c r="B129" s="5" t="n">
        <v>0</v>
      </c>
      <c r="C129" s="5" t="n">
        <v>0</v>
      </c>
    </row>
    <row r="130" spans="1:4">
      <c r="A130" s="4" t="s">
        <v>999</v>
      </c>
    </row>
    <row r="131" spans="1:4">
      <c r="A131" s="3" t="s">
        <v>921</v>
      </c>
    </row>
    <row r="132" spans="1:4">
      <c r="A132" s="4" t="s">
        <v>937</v>
      </c>
      <c r="B132" s="5" t="n">
        <v>0</v>
      </c>
      <c r="C132" s="5" t="n">
        <v>0</v>
      </c>
    </row>
    <row r="133" spans="1:4">
      <c r="A133" s="4" t="s">
        <v>1000</v>
      </c>
    </row>
    <row r="134" spans="1:4">
      <c r="A134" s="3" t="s">
        <v>921</v>
      </c>
    </row>
    <row r="135" spans="1:4">
      <c r="A135" s="4" t="s">
        <v>937</v>
      </c>
      <c r="B135" s="5" t="n">
        <v>0</v>
      </c>
      <c r="C135" s="5" t="n">
        <v>0</v>
      </c>
    </row>
    <row r="136" spans="1:4">
      <c r="A136" s="4" t="s">
        <v>984</v>
      </c>
      <c r="B136" s="5" t="n">
        <v>0</v>
      </c>
      <c r="C136" s="5" t="n">
        <v>0</v>
      </c>
    </row>
    <row r="137" spans="1:4">
      <c r="A137" s="4" t="s">
        <v>1001</v>
      </c>
    </row>
    <row r="138" spans="1:4">
      <c r="A138" s="3" t="s">
        <v>921</v>
      </c>
    </row>
    <row r="139" spans="1:4">
      <c r="A139" s="4" t="s">
        <v>937</v>
      </c>
      <c r="B139" s="5" t="n">
        <v>0</v>
      </c>
      <c r="C139" s="5" t="n">
        <v>0</v>
      </c>
    </row>
    <row r="140" spans="1:4">
      <c r="A140" s="4" t="s">
        <v>984</v>
      </c>
      <c r="B140" s="5" t="n">
        <v>0</v>
      </c>
      <c r="C140" s="5" t="n">
        <v>0</v>
      </c>
    </row>
    <row r="141" spans="1:4">
      <c r="A141" s="4" t="s">
        <v>1002</v>
      </c>
    </row>
    <row r="142" spans="1:4">
      <c r="A142" s="3" t="s">
        <v>921</v>
      </c>
    </row>
    <row r="143" spans="1:4">
      <c r="A143" s="4" t="s">
        <v>937</v>
      </c>
      <c r="B143" s="5" t="n">
        <v>0</v>
      </c>
      <c r="C143" s="5" t="n">
        <v>0</v>
      </c>
    </row>
    <row r="144" spans="1:4">
      <c r="A144" s="4" t="s">
        <v>1003</v>
      </c>
    </row>
    <row r="145" spans="1:4">
      <c r="A145" s="3" t="s">
        <v>921</v>
      </c>
    </row>
    <row r="146" spans="1:4">
      <c r="A146" s="4" t="s">
        <v>937</v>
      </c>
      <c r="B146" s="5" t="n">
        <v>0</v>
      </c>
      <c r="C146" s="5" t="n">
        <v>0</v>
      </c>
    </row>
    <row r="147" spans="1:4">
      <c r="A147" s="4" t="s">
        <v>1004</v>
      </c>
    </row>
    <row r="148" spans="1:4">
      <c r="A148" s="3" t="s">
        <v>921</v>
      </c>
    </row>
    <row r="149" spans="1:4">
      <c r="A149" s="4" t="s">
        <v>937</v>
      </c>
      <c r="B149" s="5" t="n">
        <v>0</v>
      </c>
      <c r="C149" s="5" t="n">
        <v>0</v>
      </c>
    </row>
    <row r="150" spans="1:4">
      <c r="A150" s="4" t="s">
        <v>1005</v>
      </c>
    </row>
    <row r="151" spans="1:4">
      <c r="A151" s="3" t="s">
        <v>921</v>
      </c>
    </row>
    <row r="152" spans="1:4">
      <c r="A152" s="4" t="s">
        <v>937</v>
      </c>
      <c r="B152" s="5" t="n">
        <v>0</v>
      </c>
      <c r="C152" s="5" t="n">
        <v>0</v>
      </c>
    </row>
    <row r="153" spans="1:4">
      <c r="A153" s="4" t="s">
        <v>1006</v>
      </c>
    </row>
    <row r="154" spans="1:4">
      <c r="A154" s="3" t="s">
        <v>921</v>
      </c>
    </row>
    <row r="155" spans="1:4">
      <c r="A155" s="4" t="s">
        <v>937</v>
      </c>
      <c r="B155" s="5" t="n">
        <v>0</v>
      </c>
      <c r="C155" s="5" t="n">
        <v>0</v>
      </c>
    </row>
    <row r="156" spans="1:4">
      <c r="A156" s="4" t="s">
        <v>1007</v>
      </c>
    </row>
    <row r="157" spans="1:4">
      <c r="A157" s="3" t="s">
        <v>921</v>
      </c>
    </row>
    <row r="158" spans="1:4">
      <c r="A158" s="4" t="s">
        <v>937</v>
      </c>
      <c r="B158" s="5" t="n">
        <v>0</v>
      </c>
      <c r="C158" s="5" t="n">
        <v>0</v>
      </c>
    </row>
    <row r="159" spans="1:4">
      <c r="A159" s="4" t="s">
        <v>1008</v>
      </c>
    </row>
    <row r="160" spans="1:4">
      <c r="A160" s="3" t="s">
        <v>921</v>
      </c>
    </row>
    <row r="161" spans="1:4">
      <c r="A161" s="4" t="s">
        <v>937</v>
      </c>
      <c r="B161" s="5" t="n">
        <v>0</v>
      </c>
      <c r="C161" s="5" t="n">
        <v>0</v>
      </c>
    </row>
    <row r="162" spans="1:4">
      <c r="A162" s="4" t="s">
        <v>984</v>
      </c>
      <c r="B162" s="5" t="n">
        <v>0</v>
      </c>
      <c r="C162" s="5" t="n">
        <v>0</v>
      </c>
    </row>
    <row r="163" spans="1:4">
      <c r="A163" s="4" t="s">
        <v>1009</v>
      </c>
    </row>
    <row r="164" spans="1:4">
      <c r="A164" s="3" t="s">
        <v>921</v>
      </c>
    </row>
    <row r="165" spans="1:4">
      <c r="A165" s="4" t="s">
        <v>937</v>
      </c>
      <c r="B165" s="5" t="n">
        <v>0</v>
      </c>
      <c r="C165" s="5" t="n">
        <v>0</v>
      </c>
    </row>
    <row r="166" spans="1:4">
      <c r="A166" s="4" t="s">
        <v>984</v>
      </c>
      <c r="B166" s="5" t="n">
        <v>0</v>
      </c>
      <c r="C166" s="5" t="n">
        <v>0</v>
      </c>
    </row>
    <row r="167" spans="1:4">
      <c r="A167" s="4" t="s">
        <v>1010</v>
      </c>
    </row>
    <row r="168" spans="1:4">
      <c r="A168" s="3" t="s">
        <v>921</v>
      </c>
    </row>
    <row r="169" spans="1:4">
      <c r="A169" s="4" t="s">
        <v>937</v>
      </c>
      <c r="B169" s="5" t="n">
        <v>0</v>
      </c>
      <c r="C169" s="5" t="n">
        <v>0</v>
      </c>
    </row>
    <row r="170" spans="1:4">
      <c r="A170" s="4" t="s">
        <v>1011</v>
      </c>
    </row>
    <row r="171" spans="1:4">
      <c r="A171" s="3" t="s">
        <v>921</v>
      </c>
    </row>
    <row r="172" spans="1:4">
      <c r="A172" s="4" t="s">
        <v>937</v>
      </c>
      <c r="B172" s="5" t="n">
        <v>0</v>
      </c>
      <c r="C172" s="5" t="n">
        <v>0</v>
      </c>
    </row>
    <row r="173" spans="1:4">
      <c r="A173" s="4" t="s">
        <v>1012</v>
      </c>
    </row>
    <row r="174" spans="1:4">
      <c r="A174" s="3" t="s">
        <v>921</v>
      </c>
    </row>
    <row r="175" spans="1:4">
      <c r="A175" s="4" t="s">
        <v>937</v>
      </c>
      <c r="B175" s="5" t="n">
        <v>0</v>
      </c>
      <c r="C175" s="5" t="n">
        <v>0</v>
      </c>
    </row>
    <row r="176" spans="1:4">
      <c r="A176" s="4" t="s">
        <v>1013</v>
      </c>
    </row>
    <row r="177" spans="1:4">
      <c r="A177" s="3" t="s">
        <v>921</v>
      </c>
    </row>
    <row r="178" spans="1:4">
      <c r="A178" s="4" t="s">
        <v>937</v>
      </c>
      <c r="B178" s="5" t="n">
        <v>0</v>
      </c>
      <c r="C178" s="5" t="n">
        <v>0</v>
      </c>
    </row>
    <row r="179" spans="1:4">
      <c r="A179" s="4" t="s">
        <v>984</v>
      </c>
      <c r="B179" s="5" t="n">
        <v>0</v>
      </c>
      <c r="C179" s="5" t="n">
        <v>0</v>
      </c>
    </row>
    <row r="180" spans="1:4">
      <c r="A180" s="4" t="s">
        <v>1014</v>
      </c>
    </row>
    <row r="181" spans="1:4">
      <c r="A181" s="3" t="s">
        <v>921</v>
      </c>
    </row>
    <row r="182" spans="1:4">
      <c r="A182" s="4" t="s">
        <v>937</v>
      </c>
      <c r="B182" s="5" t="n">
        <v>0</v>
      </c>
      <c r="C182" s="5" t="n">
        <v>0</v>
      </c>
    </row>
    <row r="183" spans="1:4">
      <c r="A183" s="4" t="s">
        <v>1015</v>
      </c>
    </row>
    <row r="184" spans="1:4">
      <c r="A184" s="3" t="s">
        <v>921</v>
      </c>
    </row>
    <row r="185" spans="1:4">
      <c r="A185" s="4" t="s">
        <v>937</v>
      </c>
      <c r="B185" s="5" t="n">
        <v>0</v>
      </c>
      <c r="C185" s="5" t="n">
        <v>0</v>
      </c>
    </row>
    <row r="186" spans="1:4">
      <c r="A186" s="4" t="s">
        <v>1016</v>
      </c>
    </row>
    <row r="187" spans="1:4">
      <c r="A187" s="3" t="s">
        <v>921</v>
      </c>
    </row>
    <row r="188" spans="1:4">
      <c r="A188" s="4" t="s">
        <v>937</v>
      </c>
      <c r="B188" s="5" t="n">
        <v>0</v>
      </c>
      <c r="C188" s="5" t="n">
        <v>0</v>
      </c>
    </row>
    <row r="189" spans="1:4">
      <c r="A189" s="4" t="s">
        <v>1017</v>
      </c>
    </row>
    <row r="190" spans="1:4">
      <c r="A190" s="3" t="s">
        <v>921</v>
      </c>
    </row>
    <row r="191" spans="1:4">
      <c r="A191" s="4" t="s">
        <v>937</v>
      </c>
      <c r="B191" s="5" t="n">
        <v>0</v>
      </c>
      <c r="C191" s="5" t="n">
        <v>0</v>
      </c>
    </row>
    <row r="192" spans="1:4">
      <c r="A192" s="4" t="s">
        <v>1018</v>
      </c>
    </row>
    <row r="193" spans="1:4">
      <c r="A193" s="3" t="s">
        <v>921</v>
      </c>
    </row>
    <row r="194" spans="1:4">
      <c r="A194" s="4" t="s">
        <v>937</v>
      </c>
      <c r="B194" s="5" t="n">
        <v>0</v>
      </c>
      <c r="C194" s="5" t="n">
        <v>0</v>
      </c>
    </row>
    <row r="195" spans="1:4">
      <c r="A195" s="4" t="s">
        <v>1019</v>
      </c>
    </row>
    <row r="196" spans="1:4">
      <c r="A196" s="3" t="s">
        <v>921</v>
      </c>
    </row>
    <row r="197" spans="1:4">
      <c r="A197" s="4" t="s">
        <v>937</v>
      </c>
      <c r="B197" s="5" t="n">
        <v>0</v>
      </c>
      <c r="C197" s="5" t="n">
        <v>0</v>
      </c>
    </row>
    <row r="198" spans="1:4">
      <c r="A198" s="4" t="s">
        <v>1020</v>
      </c>
    </row>
    <row r="199" spans="1:4">
      <c r="A199" s="3" t="s">
        <v>921</v>
      </c>
    </row>
    <row r="200" spans="1:4">
      <c r="A200" s="4" t="s">
        <v>937</v>
      </c>
      <c r="B200" s="5" t="n">
        <v>0</v>
      </c>
      <c r="C200" s="5" t="n">
        <v>0</v>
      </c>
    </row>
    <row r="201" spans="1:4">
      <c r="A201" s="4" t="s">
        <v>984</v>
      </c>
      <c r="B201" s="5" t="n">
        <v>0</v>
      </c>
      <c r="C201" s="5" t="n">
        <v>0</v>
      </c>
    </row>
    <row r="202" spans="1:4">
      <c r="A202" s="4" t="s">
        <v>1021</v>
      </c>
    </row>
    <row r="203" spans="1:4">
      <c r="A203" s="3" t="s">
        <v>921</v>
      </c>
    </row>
    <row r="204" spans="1:4">
      <c r="A204" s="4" t="s">
        <v>937</v>
      </c>
      <c r="B204" s="5" t="n">
        <v>0</v>
      </c>
      <c r="C204" s="5" t="n">
        <v>0</v>
      </c>
    </row>
    <row r="205" spans="1:4">
      <c r="A205" s="4" t="s">
        <v>984</v>
      </c>
      <c r="B205" s="5" t="n">
        <v>0</v>
      </c>
      <c r="C205" s="5" t="n">
        <v>0</v>
      </c>
    </row>
    <row r="206" spans="1:4">
      <c r="A206" s="4" t="s">
        <v>1022</v>
      </c>
    </row>
    <row r="207" spans="1:4">
      <c r="A207" s="3" t="s">
        <v>921</v>
      </c>
    </row>
    <row r="208" spans="1:4">
      <c r="A208" s="4" t="s">
        <v>937</v>
      </c>
      <c r="B208" s="5" t="n">
        <v>0</v>
      </c>
      <c r="C208" s="5" t="n">
        <v>0</v>
      </c>
    </row>
    <row r="209" spans="1:4">
      <c r="A209" s="4" t="s">
        <v>1023</v>
      </c>
    </row>
    <row r="210" spans="1:4">
      <c r="A210" s="3" t="s">
        <v>921</v>
      </c>
    </row>
    <row r="211" spans="1:4">
      <c r="A211" s="4" t="s">
        <v>937</v>
      </c>
      <c r="B211" s="5" t="n">
        <v>0</v>
      </c>
      <c r="C211" s="5" t="n">
        <v>0</v>
      </c>
    </row>
    <row r="212" spans="1:4">
      <c r="A212" s="4" t="s">
        <v>1024</v>
      </c>
    </row>
    <row r="213" spans="1:4">
      <c r="A213" s="3" t="s">
        <v>921</v>
      </c>
    </row>
    <row r="214" spans="1:4">
      <c r="A214" s="4" t="s">
        <v>937</v>
      </c>
      <c r="B214" s="5" t="n">
        <v>0</v>
      </c>
      <c r="C214" s="5" t="n">
        <v>0</v>
      </c>
    </row>
    <row r="215" spans="1:4">
      <c r="A215" s="4" t="s">
        <v>1025</v>
      </c>
    </row>
    <row r="216" spans="1:4">
      <c r="A216" s="3" t="s">
        <v>921</v>
      </c>
    </row>
    <row r="217" spans="1:4">
      <c r="A217" s="4" t="s">
        <v>937</v>
      </c>
      <c r="B217" s="5" t="n">
        <v>0</v>
      </c>
      <c r="C217" s="5" t="n">
        <v>0</v>
      </c>
    </row>
    <row r="218" spans="1:4">
      <c r="A218" s="4" t="s">
        <v>1026</v>
      </c>
    </row>
    <row r="219" spans="1:4">
      <c r="A219" s="3" t="s">
        <v>921</v>
      </c>
    </row>
    <row r="220" spans="1:4">
      <c r="A220" s="4" t="s">
        <v>937</v>
      </c>
      <c r="B220" s="5" t="n">
        <v>0</v>
      </c>
      <c r="C220" s="5" t="n">
        <v>0</v>
      </c>
    </row>
    <row r="221" spans="1:4">
      <c r="A221" s="4" t="s">
        <v>1027</v>
      </c>
    </row>
    <row r="222" spans="1:4">
      <c r="A222" s="3" t="s">
        <v>921</v>
      </c>
    </row>
    <row r="223" spans="1:4">
      <c r="A223" s="4" t="s">
        <v>937</v>
      </c>
      <c r="B223" s="5" t="n">
        <v>0</v>
      </c>
      <c r="C223" s="5" t="n">
        <v>0</v>
      </c>
    </row>
    <row r="224" spans="1:4">
      <c r="A224" s="4" t="s">
        <v>1028</v>
      </c>
    </row>
    <row r="225" spans="1:4">
      <c r="A225" s="3" t="s">
        <v>921</v>
      </c>
    </row>
    <row r="226" spans="1:4">
      <c r="A226" s="4" t="s">
        <v>937</v>
      </c>
      <c r="B226" s="5" t="n">
        <v>0</v>
      </c>
      <c r="C226" s="5" t="n">
        <v>0</v>
      </c>
    </row>
    <row r="227" spans="1:4">
      <c r="A227" s="4" t="s">
        <v>984</v>
      </c>
      <c r="B227" s="5" t="n">
        <v>0</v>
      </c>
      <c r="C227" s="5" t="n">
        <v>0</v>
      </c>
    </row>
    <row r="228" spans="1:4">
      <c r="A228" s="4" t="s">
        <v>1029</v>
      </c>
    </row>
    <row r="229" spans="1:4">
      <c r="A229" s="3" t="s">
        <v>921</v>
      </c>
    </row>
    <row r="230" spans="1:4">
      <c r="A230" s="4" t="s">
        <v>937</v>
      </c>
      <c r="B230" s="5" t="n">
        <v>0</v>
      </c>
      <c r="C230" s="5" t="n">
        <v>0</v>
      </c>
    </row>
    <row r="231" spans="1:4">
      <c r="A231" s="4" t="s">
        <v>984</v>
      </c>
      <c r="B231" s="5" t="n">
        <v>0</v>
      </c>
      <c r="C231" s="5" t="n">
        <v>0</v>
      </c>
    </row>
    <row r="232" spans="1:4">
      <c r="A232" s="4" t="s">
        <v>1030</v>
      </c>
    </row>
    <row r="233" spans="1:4">
      <c r="A233" s="3" t="s">
        <v>921</v>
      </c>
    </row>
    <row r="234" spans="1:4">
      <c r="A234" s="4" t="s">
        <v>937</v>
      </c>
      <c r="B234" s="5" t="n">
        <v>0</v>
      </c>
      <c r="C234" s="5" t="n">
        <v>0</v>
      </c>
    </row>
    <row r="235" spans="1:4">
      <c r="A235" s="4" t="s">
        <v>1031</v>
      </c>
    </row>
    <row r="236" spans="1:4">
      <c r="A236" s="3" t="s">
        <v>921</v>
      </c>
    </row>
    <row r="237" spans="1:4">
      <c r="A237" s="4" t="s">
        <v>937</v>
      </c>
      <c r="B237" s="5" t="n">
        <v>0</v>
      </c>
      <c r="C237" s="5" t="n">
        <v>0</v>
      </c>
    </row>
    <row r="238" spans="1:4">
      <c r="A238" s="4" t="s">
        <v>1032</v>
      </c>
    </row>
    <row r="239" spans="1:4">
      <c r="A239" s="3" t="s">
        <v>921</v>
      </c>
    </row>
    <row r="240" spans="1:4">
      <c r="A240" s="4" t="s">
        <v>937</v>
      </c>
      <c r="B240" s="5" t="n">
        <v>0</v>
      </c>
      <c r="C240" s="5" t="n">
        <v>0</v>
      </c>
    </row>
    <row r="241" spans="1:4">
      <c r="A241" s="4" t="s">
        <v>1033</v>
      </c>
    </row>
    <row r="242" spans="1:4">
      <c r="A242" s="3" t="s">
        <v>921</v>
      </c>
    </row>
    <row r="243" spans="1:4">
      <c r="A243" s="4" t="s">
        <v>937</v>
      </c>
      <c r="B243" s="5" t="n">
        <v>0</v>
      </c>
      <c r="C243" s="5" t="n">
        <v>0</v>
      </c>
    </row>
    <row r="244" spans="1:4">
      <c r="A244" s="4" t="s">
        <v>984</v>
      </c>
      <c r="B244" s="5" t="n">
        <v>0</v>
      </c>
      <c r="C244" s="5" t="n">
        <v>0</v>
      </c>
    </row>
    <row r="245" spans="1:4">
      <c r="A245" s="4" t="s">
        <v>1034</v>
      </c>
    </row>
    <row r="246" spans="1:4">
      <c r="A246" s="3" t="s">
        <v>921</v>
      </c>
    </row>
    <row r="247" spans="1:4">
      <c r="A247" s="4" t="s">
        <v>937</v>
      </c>
      <c r="B247" s="5" t="n">
        <v>0</v>
      </c>
      <c r="C247" s="5" t="n">
        <v>0</v>
      </c>
    </row>
    <row r="248" spans="1:4">
      <c r="A248" s="4" t="s">
        <v>1035</v>
      </c>
    </row>
    <row r="249" spans="1:4">
      <c r="A249" s="3" t="s">
        <v>921</v>
      </c>
    </row>
    <row r="250" spans="1:4">
      <c r="A250" s="4" t="s">
        <v>937</v>
      </c>
      <c r="B250" s="5" t="n">
        <v>62</v>
      </c>
      <c r="C250" s="5" t="n">
        <v>80</v>
      </c>
    </row>
    <row r="251" spans="1:4">
      <c r="A251" s="4" t="s">
        <v>1036</v>
      </c>
    </row>
    <row r="252" spans="1:4">
      <c r="A252" s="3" t="s">
        <v>921</v>
      </c>
    </row>
    <row r="253" spans="1:4">
      <c r="A253" s="4" t="s">
        <v>937</v>
      </c>
      <c r="B253" s="5" t="n">
        <v>0</v>
      </c>
      <c r="C253" s="5" t="n">
        <v>0</v>
      </c>
    </row>
    <row r="254" spans="1:4">
      <c r="A254" s="4" t="s">
        <v>1037</v>
      </c>
    </row>
    <row r="255" spans="1:4">
      <c r="A255" s="3" t="s">
        <v>921</v>
      </c>
    </row>
    <row r="256" spans="1:4">
      <c r="A256" s="4" t="s">
        <v>937</v>
      </c>
      <c r="B256" s="5" t="n">
        <v>0</v>
      </c>
      <c r="C256" s="5" t="n">
        <v>0</v>
      </c>
    </row>
    <row r="257" spans="1:4">
      <c r="A257" s="4" t="s">
        <v>1038</v>
      </c>
    </row>
    <row r="258" spans="1:4">
      <c r="A258" s="3" t="s">
        <v>921</v>
      </c>
    </row>
    <row r="259" spans="1:4">
      <c r="A259" s="4" t="s">
        <v>937</v>
      </c>
      <c r="B259" s="5" t="n">
        <v>0</v>
      </c>
      <c r="C259" s="5" t="n">
        <v>0</v>
      </c>
    </row>
    <row r="260" spans="1:4">
      <c r="A260" s="4" t="s">
        <v>1039</v>
      </c>
    </row>
    <row r="261" spans="1:4">
      <c r="A261" s="3" t="s">
        <v>921</v>
      </c>
    </row>
    <row r="262" spans="1:4">
      <c r="A262" s="4" t="s">
        <v>937</v>
      </c>
      <c r="B262" s="5" t="n">
        <v>62</v>
      </c>
      <c r="C262" s="5" t="n">
        <v>80</v>
      </c>
    </row>
    <row r="263" spans="1:4">
      <c r="A263" s="4" t="s">
        <v>1040</v>
      </c>
    </row>
    <row r="264" spans="1:4">
      <c r="A264" s="3" t="s">
        <v>921</v>
      </c>
    </row>
    <row r="265" spans="1:4">
      <c r="A265" s="4" t="s">
        <v>937</v>
      </c>
      <c r="B265" s="5" t="n">
        <v>0</v>
      </c>
      <c r="C265" s="5" t="n">
        <v>0</v>
      </c>
    </row>
    <row r="266" spans="1:4">
      <c r="A266" s="4" t="s">
        <v>984</v>
      </c>
      <c r="B266" s="5" t="n">
        <v>0</v>
      </c>
      <c r="C266" s="5" t="n">
        <v>0</v>
      </c>
    </row>
    <row r="267" spans="1:4">
      <c r="A267" s="4" t="s">
        <v>1041</v>
      </c>
    </row>
    <row r="268" spans="1:4">
      <c r="A268" s="3" t="s">
        <v>921</v>
      </c>
    </row>
    <row r="269" spans="1:4">
      <c r="A269" s="4" t="s">
        <v>937</v>
      </c>
      <c r="B269" s="5" t="n">
        <v>0</v>
      </c>
      <c r="C269" s="5" t="n">
        <v>0</v>
      </c>
    </row>
    <row r="270" spans="1:4">
      <c r="A270" s="4" t="s">
        <v>984</v>
      </c>
      <c r="B270" s="5" t="n">
        <v>0</v>
      </c>
      <c r="C270" s="5" t="n">
        <v>0</v>
      </c>
    </row>
    <row r="271" spans="1:4">
      <c r="A271" s="4" t="s">
        <v>1042</v>
      </c>
    </row>
    <row r="272" spans="1:4">
      <c r="A272" s="3" t="s">
        <v>921</v>
      </c>
    </row>
    <row r="273" spans="1:4">
      <c r="A273" s="4" t="s">
        <v>937</v>
      </c>
      <c r="B273" s="5" t="n">
        <v>0</v>
      </c>
      <c r="C273" s="5" t="n">
        <v>0</v>
      </c>
    </row>
    <row r="274" spans="1:4">
      <c r="A274" s="4" t="s">
        <v>1043</v>
      </c>
    </row>
    <row r="275" spans="1:4">
      <c r="A275" s="3" t="s">
        <v>921</v>
      </c>
    </row>
    <row r="276" spans="1:4">
      <c r="A276" s="4" t="s">
        <v>937</v>
      </c>
      <c r="B276" s="5" t="n">
        <v>0</v>
      </c>
      <c r="C276" s="5" t="n">
        <v>0</v>
      </c>
    </row>
    <row r="277" spans="1:4">
      <c r="A277" s="4" t="s">
        <v>1044</v>
      </c>
    </row>
    <row r="278" spans="1:4">
      <c r="A278" s="3" t="s">
        <v>921</v>
      </c>
    </row>
    <row r="279" spans="1:4">
      <c r="A279" s="4" t="s">
        <v>937</v>
      </c>
      <c r="B279" s="5" t="n">
        <v>0</v>
      </c>
      <c r="C279" s="5" t="n">
        <v>0</v>
      </c>
    </row>
    <row r="280" spans="1:4">
      <c r="A280" s="4" t="s">
        <v>1045</v>
      </c>
    </row>
    <row r="281" spans="1:4">
      <c r="A281" s="3" t="s">
        <v>921</v>
      </c>
    </row>
    <row r="282" spans="1:4">
      <c r="A282" s="4" t="s">
        <v>937</v>
      </c>
      <c r="B282" s="5" t="n">
        <v>0</v>
      </c>
      <c r="C282" s="5" t="n">
        <v>0</v>
      </c>
    </row>
    <row r="283" spans="1:4">
      <c r="A283" s="4" t="s">
        <v>1046</v>
      </c>
    </row>
    <row r="284" spans="1:4">
      <c r="A284" s="3" t="s">
        <v>921</v>
      </c>
    </row>
    <row r="285" spans="1:4">
      <c r="A285" s="4" t="s">
        <v>937</v>
      </c>
      <c r="B285" s="5" t="n">
        <v>0</v>
      </c>
      <c r="C285" s="5" t="n">
        <v>0</v>
      </c>
    </row>
    <row r="286" spans="1:4">
      <c r="A286" s="4" t="s">
        <v>1047</v>
      </c>
    </row>
    <row r="287" spans="1:4">
      <c r="A287" s="3" t="s">
        <v>921</v>
      </c>
    </row>
    <row r="288" spans="1:4">
      <c r="A288" s="4" t="s">
        <v>937</v>
      </c>
      <c r="B288" s="5" t="n">
        <v>0</v>
      </c>
      <c r="C288" s="5" t="n">
        <v>0</v>
      </c>
    </row>
    <row r="289" spans="1:4">
      <c r="A289" s="4" t="s">
        <v>1048</v>
      </c>
    </row>
    <row r="290" spans="1:4">
      <c r="A290" s="3" t="s">
        <v>921</v>
      </c>
    </row>
    <row r="291" spans="1:4">
      <c r="A291" s="4" t="s">
        <v>937</v>
      </c>
      <c r="B291" s="5" t="n">
        <v>0</v>
      </c>
      <c r="C291" s="5" t="n">
        <v>0</v>
      </c>
    </row>
    <row r="292" spans="1:4">
      <c r="A292" s="4" t="s">
        <v>984</v>
      </c>
      <c r="B292" s="5" t="n">
        <v>0</v>
      </c>
      <c r="C292" s="5" t="n">
        <v>0</v>
      </c>
    </row>
    <row r="293" spans="1:4">
      <c r="A293" s="4" t="s">
        <v>1049</v>
      </c>
    </row>
    <row r="294" spans="1:4">
      <c r="A294" s="3" t="s">
        <v>921</v>
      </c>
    </row>
    <row r="295" spans="1:4">
      <c r="A295" s="4" t="s">
        <v>937</v>
      </c>
      <c r="B295" s="5" t="n">
        <v>0</v>
      </c>
      <c r="C295" s="5" t="n">
        <v>0</v>
      </c>
    </row>
    <row r="296" spans="1:4">
      <c r="A296" s="4" t="s">
        <v>984</v>
      </c>
      <c r="B296" s="5" t="n">
        <v>0</v>
      </c>
      <c r="C296" s="5" t="n">
        <v>0</v>
      </c>
    </row>
    <row r="297" spans="1:4">
      <c r="A297" s="4" t="s">
        <v>1050</v>
      </c>
    </row>
    <row r="298" spans="1:4">
      <c r="A298" s="3" t="s">
        <v>921</v>
      </c>
    </row>
    <row r="299" spans="1:4">
      <c r="A299" s="4" t="s">
        <v>937</v>
      </c>
      <c r="B299" s="5" t="n">
        <v>0</v>
      </c>
      <c r="C299" s="5" t="n">
        <v>0</v>
      </c>
    </row>
    <row r="300" spans="1:4">
      <c r="A300" s="4" t="s">
        <v>1051</v>
      </c>
    </row>
    <row r="301" spans="1:4">
      <c r="A301" s="3" t="s">
        <v>921</v>
      </c>
    </row>
    <row r="302" spans="1:4">
      <c r="A302" s="4" t="s">
        <v>937</v>
      </c>
      <c r="B302" s="5" t="n">
        <v>0</v>
      </c>
      <c r="C302" s="5" t="n">
        <v>0</v>
      </c>
    </row>
    <row r="303" spans="1:4">
      <c r="A303" s="4" t="s">
        <v>1052</v>
      </c>
    </row>
    <row r="304" spans="1:4">
      <c r="A304" s="3" t="s">
        <v>921</v>
      </c>
    </row>
    <row r="305" spans="1:4">
      <c r="A305" s="4" t="s">
        <v>937</v>
      </c>
      <c r="B305" s="5" t="n">
        <v>0</v>
      </c>
      <c r="C305" s="5" t="n">
        <v>0</v>
      </c>
    </row>
    <row r="306" spans="1:4">
      <c r="A306" s="4" t="s">
        <v>1053</v>
      </c>
    </row>
    <row r="307" spans="1:4">
      <c r="A307" s="3" t="s">
        <v>921</v>
      </c>
    </row>
    <row r="308" spans="1:4">
      <c r="A308" s="4" t="s">
        <v>937</v>
      </c>
      <c r="B308" s="5" t="n">
        <v>0</v>
      </c>
      <c r="C308" s="5" t="n">
        <v>0</v>
      </c>
    </row>
    <row r="309" spans="1:4">
      <c r="A309" s="4" t="s">
        <v>984</v>
      </c>
      <c r="B309" s="5" t="n">
        <v>0</v>
      </c>
      <c r="C309" s="5" t="n">
        <v>0</v>
      </c>
    </row>
    <row r="310" spans="1:4">
      <c r="A310" s="4" t="s">
        <v>1054</v>
      </c>
    </row>
    <row r="311" spans="1:4">
      <c r="A311" s="3" t="s">
        <v>921</v>
      </c>
    </row>
    <row r="312" spans="1:4">
      <c r="A312" s="4" t="s">
        <v>937</v>
      </c>
      <c r="B312" s="5" t="n">
        <v>316</v>
      </c>
      <c r="C312" s="5" t="n">
        <v>294</v>
      </c>
    </row>
    <row r="313" spans="1:4">
      <c r="A313" s="4" t="s">
        <v>1055</v>
      </c>
    </row>
    <row r="314" spans="1:4">
      <c r="A314" s="3" t="s">
        <v>921</v>
      </c>
    </row>
    <row r="315" spans="1:4">
      <c r="A315" s="4" t="s">
        <v>937</v>
      </c>
      <c r="B315" s="5" t="n">
        <v>71</v>
      </c>
      <c r="C315" s="5" t="n">
        <v>66</v>
      </c>
    </row>
    <row r="316" spans="1:4">
      <c r="A316" s="4" t="s">
        <v>1056</v>
      </c>
    </row>
    <row r="317" spans="1:4">
      <c r="A317" s="3" t="s">
        <v>921</v>
      </c>
    </row>
    <row r="318" spans="1:4">
      <c r="A318" s="4" t="s">
        <v>937</v>
      </c>
      <c r="B318" s="5" t="n">
        <v>316</v>
      </c>
      <c r="C318" s="5" t="n">
        <v>294</v>
      </c>
    </row>
    <row r="319" spans="1:4">
      <c r="A319" s="4" t="s">
        <v>1057</v>
      </c>
    </row>
    <row r="320" spans="1:4">
      <c r="A320" s="3" t="s">
        <v>921</v>
      </c>
    </row>
    <row r="321" spans="1:4">
      <c r="A321" s="4" t="s">
        <v>937</v>
      </c>
      <c r="B321" s="5" t="n">
        <v>71</v>
      </c>
      <c r="C321" s="5" t="n">
        <v>66</v>
      </c>
    </row>
    <row r="322" spans="1:4">
      <c r="A322" s="4" t="s">
        <v>1058</v>
      </c>
    </row>
    <row r="323" spans="1:4">
      <c r="A323" s="3" t="s">
        <v>921</v>
      </c>
    </row>
    <row r="324" spans="1:4">
      <c r="A324" s="4" t="s">
        <v>937</v>
      </c>
      <c r="B324" s="5" t="n">
        <v>0</v>
      </c>
      <c r="C324" s="5" t="n">
        <v>0</v>
      </c>
    </row>
    <row r="325" spans="1:4">
      <c r="A325" s="4" t="s">
        <v>1059</v>
      </c>
    </row>
    <row r="326" spans="1:4">
      <c r="A326" s="3" t="s">
        <v>921</v>
      </c>
    </row>
    <row r="327" spans="1:4">
      <c r="A327" s="4" t="s">
        <v>937</v>
      </c>
      <c r="B327" s="5" t="n">
        <v>0</v>
      </c>
      <c r="C327" s="5" t="n">
        <v>0</v>
      </c>
    </row>
    <row r="328" spans="1:4">
      <c r="A328" s="4" t="s">
        <v>1060</v>
      </c>
    </row>
    <row r="329" spans="1:4">
      <c r="A329" s="3" t="s">
        <v>921</v>
      </c>
    </row>
    <row r="330" spans="1:4">
      <c r="A330" s="4" t="s">
        <v>937</v>
      </c>
      <c r="B330" s="5" t="n">
        <v>0</v>
      </c>
      <c r="C330" s="5" t="n">
        <v>0</v>
      </c>
    </row>
    <row r="331" spans="1:4">
      <c r="A331" s="4" t="s">
        <v>984</v>
      </c>
      <c r="B331" s="5" t="n">
        <v>0</v>
      </c>
      <c r="C331" s="5" t="n">
        <v>0</v>
      </c>
    </row>
    <row r="332" spans="1:4">
      <c r="A332" s="4" t="s">
        <v>1061</v>
      </c>
    </row>
    <row r="333" spans="1:4">
      <c r="A333" s="3" t="s">
        <v>921</v>
      </c>
    </row>
    <row r="334" spans="1:4">
      <c r="A334" s="4" t="s">
        <v>937</v>
      </c>
      <c r="B334" s="5" t="n">
        <v>0</v>
      </c>
      <c r="C334" s="5" t="n">
        <v>0</v>
      </c>
    </row>
    <row r="335" spans="1:4">
      <c r="A335" s="4" t="s">
        <v>984</v>
      </c>
      <c r="B335" s="5" t="n">
        <v>0</v>
      </c>
      <c r="C335" s="5" t="n">
        <v>0</v>
      </c>
    </row>
    <row r="336" spans="1:4">
      <c r="A336" s="4" t="s">
        <v>1062</v>
      </c>
    </row>
    <row r="337" spans="1:4">
      <c r="A337" s="3" t="s">
        <v>921</v>
      </c>
    </row>
    <row r="338" spans="1:4">
      <c r="A338" s="4" t="s">
        <v>937</v>
      </c>
      <c r="B338" s="5" t="n">
        <v>19</v>
      </c>
      <c r="C338" s="5" t="n">
        <v>29</v>
      </c>
    </row>
    <row r="339" spans="1:4">
      <c r="A339" s="4" t="s">
        <v>1063</v>
      </c>
    </row>
    <row r="340" spans="1:4">
      <c r="A340" s="3" t="s">
        <v>921</v>
      </c>
    </row>
    <row r="341" spans="1:4">
      <c r="A341" s="4" t="s">
        <v>937</v>
      </c>
      <c r="B341" s="5" t="n">
        <v>19</v>
      </c>
      <c r="C341" s="5" t="n">
        <v>29</v>
      </c>
    </row>
    <row r="342" spans="1:4">
      <c r="A342" s="4" t="s">
        <v>1064</v>
      </c>
    </row>
    <row r="343" spans="1:4">
      <c r="A343" s="3" t="s">
        <v>921</v>
      </c>
    </row>
    <row r="344" spans="1:4">
      <c r="A344" s="4" t="s">
        <v>937</v>
      </c>
      <c r="B344" s="5" t="n">
        <v>0</v>
      </c>
      <c r="C344" s="5" t="n">
        <v>0</v>
      </c>
    </row>
    <row r="345" spans="1:4">
      <c r="A345" s="4" t="s">
        <v>1065</v>
      </c>
    </row>
    <row r="346" spans="1:4">
      <c r="A346" s="3" t="s">
        <v>921</v>
      </c>
    </row>
    <row r="347" spans="1:4">
      <c r="A347" s="4" t="s">
        <v>937</v>
      </c>
      <c r="B347" s="5" t="n">
        <v>0</v>
      </c>
      <c r="C347" s="5" t="n">
        <v>0</v>
      </c>
    </row>
    <row r="348" spans="1:4">
      <c r="A348" s="4" t="s">
        <v>984</v>
      </c>
      <c r="B348" s="5" t="n">
        <v>0</v>
      </c>
      <c r="C348" s="5" t="n">
        <v>0</v>
      </c>
    </row>
    <row r="349" spans="1:4">
      <c r="A349" s="4" t="s">
        <v>1066</v>
      </c>
    </row>
    <row r="350" spans="1:4">
      <c r="A350" s="3" t="s">
        <v>921</v>
      </c>
    </row>
    <row r="351" spans="1:4">
      <c r="A351" s="4" t="s">
        <v>937</v>
      </c>
      <c r="B351" s="5" t="n">
        <v>327</v>
      </c>
      <c r="C351" s="5" t="n">
        <v>291</v>
      </c>
    </row>
    <row r="352" spans="1:4">
      <c r="A352" s="4" t="s">
        <v>1067</v>
      </c>
    </row>
    <row r="353" spans="1:4">
      <c r="A353" s="3" t="s">
        <v>921</v>
      </c>
    </row>
    <row r="354" spans="1:4">
      <c r="A354" s="4" t="s">
        <v>937</v>
      </c>
      <c r="B354" s="5" t="n">
        <v>74</v>
      </c>
      <c r="C354" s="5" t="n">
        <v>71</v>
      </c>
    </row>
    <row r="355" spans="1:4">
      <c r="A355" s="4" t="s">
        <v>1068</v>
      </c>
    </row>
    <row r="356" spans="1:4">
      <c r="A356" s="3" t="s">
        <v>921</v>
      </c>
    </row>
    <row r="357" spans="1:4">
      <c r="A357" s="4" t="s">
        <v>937</v>
      </c>
      <c r="B357" s="5" t="n">
        <v>327</v>
      </c>
      <c r="C357" s="5" t="n">
        <v>291</v>
      </c>
    </row>
    <row r="358" spans="1:4">
      <c r="A358" s="4" t="s">
        <v>1069</v>
      </c>
    </row>
    <row r="359" spans="1:4">
      <c r="A359" s="3" t="s">
        <v>921</v>
      </c>
    </row>
    <row r="360" spans="1:4">
      <c r="A360" s="4" t="s">
        <v>937</v>
      </c>
      <c r="B360" s="5" t="n">
        <v>74</v>
      </c>
      <c r="C360" s="5" t="n">
        <v>71</v>
      </c>
    </row>
    <row r="361" spans="1:4">
      <c r="A361" s="4" t="s">
        <v>1070</v>
      </c>
    </row>
    <row r="362" spans="1:4">
      <c r="A362" s="3" t="s">
        <v>921</v>
      </c>
    </row>
    <row r="363" spans="1:4">
      <c r="A363" s="4" t="s">
        <v>937</v>
      </c>
      <c r="B363" s="5" t="n">
        <v>0</v>
      </c>
      <c r="C363" s="5" t="n">
        <v>0</v>
      </c>
    </row>
    <row r="364" spans="1:4">
      <c r="A364" s="4" t="s">
        <v>1071</v>
      </c>
    </row>
    <row r="365" spans="1:4">
      <c r="A365" s="3" t="s">
        <v>921</v>
      </c>
    </row>
    <row r="366" spans="1:4">
      <c r="A366" s="4" t="s">
        <v>937</v>
      </c>
      <c r="B366" s="5" t="n">
        <v>0</v>
      </c>
      <c r="C366" s="5" t="n">
        <v>0</v>
      </c>
    </row>
    <row r="367" spans="1:4">
      <c r="A367" s="4" t="s">
        <v>1072</v>
      </c>
    </row>
    <row r="368" spans="1:4">
      <c r="A368" s="3" t="s">
        <v>921</v>
      </c>
    </row>
    <row r="369" spans="1:4">
      <c r="A369" s="4" t="s">
        <v>937</v>
      </c>
      <c r="B369" s="5" t="n">
        <v>0</v>
      </c>
      <c r="C369" s="5" t="n">
        <v>0</v>
      </c>
    </row>
    <row r="370" spans="1:4">
      <c r="A370" s="4" t="s">
        <v>984</v>
      </c>
      <c r="B370" s="5" t="n">
        <v>0</v>
      </c>
      <c r="C370" s="5" t="n">
        <v>0</v>
      </c>
    </row>
    <row r="371" spans="1:4">
      <c r="A371" s="4" t="s">
        <v>1073</v>
      </c>
    </row>
    <row r="372" spans="1:4">
      <c r="A372" s="3" t="s">
        <v>921</v>
      </c>
    </row>
    <row r="373" spans="1:4">
      <c r="A373" s="4" t="s">
        <v>937</v>
      </c>
      <c r="B373" s="5" t="n">
        <v>0</v>
      </c>
      <c r="C373" s="5" t="n">
        <v>0</v>
      </c>
    </row>
    <row r="374" spans="1:4">
      <c r="A374" s="4" t="s">
        <v>984</v>
      </c>
      <c r="B374" s="5" t="n">
        <v>0</v>
      </c>
      <c r="C374" s="5" t="n">
        <v>0</v>
      </c>
    </row>
    <row r="375" spans="1:4">
      <c r="A375" s="4" t="s">
        <v>1074</v>
      </c>
    </row>
    <row r="376" spans="1:4">
      <c r="A376" s="3" t="s">
        <v>921</v>
      </c>
    </row>
    <row r="377" spans="1:4">
      <c r="A377" s="4" t="s">
        <v>937</v>
      </c>
      <c r="B377" s="5" t="n">
        <v>29</v>
      </c>
      <c r="C377" s="5" t="n">
        <v>41</v>
      </c>
    </row>
    <row r="378" spans="1:4">
      <c r="A378" s="4" t="s">
        <v>1075</v>
      </c>
    </row>
    <row r="379" spans="1:4">
      <c r="A379" s="3" t="s">
        <v>921</v>
      </c>
    </row>
    <row r="380" spans="1:4">
      <c r="A380" s="4" t="s">
        <v>937</v>
      </c>
      <c r="B380" s="5" t="n">
        <v>0</v>
      </c>
      <c r="C380" s="5" t="n">
        <v>0</v>
      </c>
    </row>
    <row r="381" spans="1:4">
      <c r="A381" s="4" t="s">
        <v>1076</v>
      </c>
    </row>
    <row r="382" spans="1:4">
      <c r="A382" s="3" t="s">
        <v>921</v>
      </c>
    </row>
    <row r="383" spans="1:4">
      <c r="A383" s="4" t="s">
        <v>937</v>
      </c>
      <c r="B383" s="5" t="n">
        <v>29</v>
      </c>
      <c r="C383" s="5" t="n">
        <v>41</v>
      </c>
    </row>
    <row r="384" spans="1:4">
      <c r="A384" s="4" t="s">
        <v>1077</v>
      </c>
    </row>
    <row r="385" spans="1:4">
      <c r="A385" s="3" t="s">
        <v>921</v>
      </c>
    </row>
    <row r="386" spans="1:4">
      <c r="A386" s="4" t="s">
        <v>937</v>
      </c>
      <c r="B386" s="5" t="n">
        <v>0</v>
      </c>
      <c r="C386" s="5" t="n">
        <v>0</v>
      </c>
    </row>
    <row r="387" spans="1:4">
      <c r="A387" s="4" t="s">
        <v>984</v>
      </c>
      <c r="B387" s="5" t="n">
        <v>0</v>
      </c>
      <c r="C387" s="5" t="n">
        <v>0</v>
      </c>
    </row>
    <row r="388" spans="1:4">
      <c r="A388" s="4" t="s">
        <v>1078</v>
      </c>
    </row>
    <row r="389" spans="1:4">
      <c r="A389" s="3" t="s">
        <v>921</v>
      </c>
    </row>
    <row r="390" spans="1:4">
      <c r="A390" s="4" t="s">
        <v>937</v>
      </c>
      <c r="B390" s="5" t="n">
        <v>235</v>
      </c>
      <c r="C390" s="5" t="n">
        <v>227</v>
      </c>
    </row>
    <row r="391" spans="1:4">
      <c r="A391" s="4" t="s">
        <v>1079</v>
      </c>
    </row>
    <row r="392" spans="1:4">
      <c r="A392" s="3" t="s">
        <v>921</v>
      </c>
    </row>
    <row r="393" spans="1:4">
      <c r="A393" s="4" t="s">
        <v>937</v>
      </c>
      <c r="B393" s="5" t="n">
        <v>235</v>
      </c>
      <c r="C393" s="5" t="n">
        <v>227</v>
      </c>
    </row>
    <row r="394" spans="1:4">
      <c r="A394" s="4" t="s">
        <v>1080</v>
      </c>
    </row>
    <row r="395" spans="1:4">
      <c r="A395" s="3" t="s">
        <v>921</v>
      </c>
    </row>
    <row r="396" spans="1:4">
      <c r="A396" s="4" t="s">
        <v>937</v>
      </c>
      <c r="B396" s="5" t="n">
        <v>0</v>
      </c>
      <c r="C396" s="5" t="n">
        <v>0</v>
      </c>
    </row>
    <row r="397" spans="1:4">
      <c r="A397" s="4" t="s">
        <v>1081</v>
      </c>
    </row>
    <row r="398" spans="1:4">
      <c r="A398" s="3" t="s">
        <v>921</v>
      </c>
    </row>
    <row r="399" spans="1:4">
      <c r="A399" s="4" t="s">
        <v>937</v>
      </c>
      <c r="B399" s="5" t="n">
        <v>0</v>
      </c>
      <c r="C399" s="5" t="n">
        <v>0</v>
      </c>
    </row>
    <row r="400" spans="1:4">
      <c r="A400" s="4" t="s">
        <v>984</v>
      </c>
      <c r="B400" s="5" t="n">
        <v>0</v>
      </c>
      <c r="C400" s="5" t="n">
        <v>0</v>
      </c>
    </row>
    <row r="401" spans="1:4">
      <c r="A401" s="4" t="s">
        <v>1082</v>
      </c>
    </row>
    <row r="402" spans="1:4">
      <c r="A402" s="3" t="s">
        <v>921</v>
      </c>
    </row>
    <row r="403" spans="1:4">
      <c r="A403" s="4" t="s">
        <v>937</v>
      </c>
      <c r="B403" s="5" t="n">
        <v>508</v>
      </c>
      <c r="C403" s="5" t="n">
        <v>530</v>
      </c>
    </row>
    <row r="404" spans="1:4">
      <c r="A404" s="4" t="s">
        <v>1083</v>
      </c>
    </row>
    <row r="405" spans="1:4">
      <c r="A405" s="3" t="s">
        <v>921</v>
      </c>
    </row>
    <row r="406" spans="1:4">
      <c r="A406" s="4" t="s">
        <v>937</v>
      </c>
      <c r="B406" s="5" t="n">
        <v>0</v>
      </c>
      <c r="C406" s="5" t="n">
        <v>0</v>
      </c>
    </row>
    <row r="407" spans="1:4">
      <c r="A407" s="4" t="s">
        <v>1084</v>
      </c>
    </row>
    <row r="408" spans="1:4">
      <c r="A408" s="3" t="s">
        <v>921</v>
      </c>
    </row>
    <row r="409" spans="1:4">
      <c r="A409" s="4" t="s">
        <v>937</v>
      </c>
      <c r="B409" s="5" t="n">
        <v>508</v>
      </c>
      <c r="C409" s="5" t="n">
        <v>530</v>
      </c>
    </row>
    <row r="410" spans="1:4">
      <c r="A410" s="4" t="s">
        <v>1085</v>
      </c>
    </row>
    <row r="411" spans="1:4">
      <c r="A411" s="3" t="s">
        <v>921</v>
      </c>
    </row>
    <row r="412" spans="1:4">
      <c r="A412" s="4" t="s">
        <v>937</v>
      </c>
      <c r="B412" s="5" t="n">
        <v>0</v>
      </c>
      <c r="C412" s="5" t="n">
        <v>0</v>
      </c>
    </row>
    <row r="413" spans="1:4">
      <c r="A413" s="4" t="s">
        <v>984</v>
      </c>
      <c r="B413" s="5" t="n">
        <v>0</v>
      </c>
      <c r="C413" s="5" t="n">
        <v>0</v>
      </c>
    </row>
    <row r="414" spans="1:4">
      <c r="A414" s="4" t="s">
        <v>1086</v>
      </c>
    </row>
    <row r="415" spans="1:4">
      <c r="A415" s="3" t="s">
        <v>921</v>
      </c>
    </row>
    <row r="416" spans="1:4">
      <c r="A416" s="4" t="s">
        <v>937</v>
      </c>
      <c r="B416" s="5" t="n">
        <v>20</v>
      </c>
      <c r="C416" s="5" t="n">
        <v>0</v>
      </c>
    </row>
    <row r="417" spans="1:4">
      <c r="A417" s="4" t="s">
        <v>1087</v>
      </c>
    </row>
    <row r="418" spans="1:4">
      <c r="A418" s="3" t="s">
        <v>921</v>
      </c>
    </row>
    <row r="419" spans="1:4">
      <c r="A419" s="4" t="s">
        <v>937</v>
      </c>
      <c r="B419" s="5" t="n">
        <v>0</v>
      </c>
      <c r="C419" s="5" t="n">
        <v>0</v>
      </c>
    </row>
    <row r="420" spans="1:4">
      <c r="A420" s="4" t="s">
        <v>1088</v>
      </c>
    </row>
    <row r="421" spans="1:4">
      <c r="A421" s="3" t="s">
        <v>921</v>
      </c>
    </row>
    <row r="422" spans="1:4">
      <c r="A422" s="4" t="s">
        <v>937</v>
      </c>
      <c r="B422" s="5" t="n">
        <v>20</v>
      </c>
      <c r="C422" s="5" t="n">
        <v>0</v>
      </c>
    </row>
    <row r="423" spans="1:4">
      <c r="A423" s="4" t="s">
        <v>1089</v>
      </c>
    </row>
    <row r="424" spans="1:4">
      <c r="A424" s="3" t="s">
        <v>921</v>
      </c>
    </row>
    <row r="425" spans="1:4">
      <c r="A425" s="4" t="s">
        <v>937</v>
      </c>
      <c r="B425" s="5" t="n">
        <v>0</v>
      </c>
      <c r="C425" s="5" t="n">
        <v>0</v>
      </c>
    </row>
    <row r="426" spans="1:4">
      <c r="A426" s="4" t="s">
        <v>984</v>
      </c>
      <c r="B426" s="5" t="n">
        <v>0</v>
      </c>
      <c r="C426" s="5" t="n">
        <v>0</v>
      </c>
    </row>
    <row r="427" spans="1:4">
      <c r="A427" s="4" t="s">
        <v>1090</v>
      </c>
    </row>
    <row r="428" spans="1:4">
      <c r="A428" s="3" t="s">
        <v>921</v>
      </c>
    </row>
    <row r="429" spans="1:4">
      <c r="A429" s="4" t="s">
        <v>937</v>
      </c>
      <c r="B429" s="5" t="n">
        <v>214</v>
      </c>
      <c r="C429" s="5" t="n">
        <v>204</v>
      </c>
    </row>
    <row r="430" spans="1:4">
      <c r="A430" s="4" t="s">
        <v>1091</v>
      </c>
    </row>
    <row r="431" spans="1:4">
      <c r="A431" s="3" t="s">
        <v>921</v>
      </c>
    </row>
    <row r="432" spans="1:4">
      <c r="A432" s="4" t="s">
        <v>937</v>
      </c>
      <c r="B432" s="5" t="n">
        <v>0</v>
      </c>
      <c r="C432" s="5" t="n">
        <v>0</v>
      </c>
    </row>
    <row r="433" spans="1:4">
      <c r="A433" s="4" t="s">
        <v>1092</v>
      </c>
    </row>
    <row r="434" spans="1:4">
      <c r="A434" s="3" t="s">
        <v>921</v>
      </c>
    </row>
    <row r="435" spans="1:4">
      <c r="A435" s="4" t="s">
        <v>937</v>
      </c>
      <c r="B435" s="5" t="n">
        <v>214</v>
      </c>
      <c r="C435" s="5" t="n">
        <v>204</v>
      </c>
    </row>
    <row r="436" spans="1:4">
      <c r="A436" s="4" t="s">
        <v>1093</v>
      </c>
    </row>
    <row r="437" spans="1:4">
      <c r="A437" s="3" t="s">
        <v>921</v>
      </c>
    </row>
    <row r="438" spans="1:4">
      <c r="A438" s="4" t="s">
        <v>937</v>
      </c>
      <c r="B438" s="5" t="n">
        <v>0</v>
      </c>
      <c r="C438" s="5" t="n">
        <v>0</v>
      </c>
    </row>
    <row r="439" spans="1:4">
      <c r="A439" s="4" t="s">
        <v>984</v>
      </c>
      <c r="B439" s="5" t="n">
        <v>0</v>
      </c>
      <c r="C439" s="5" t="n">
        <v>0</v>
      </c>
    </row>
    <row r="440" spans="1:4">
      <c r="A440" s="4" t="s">
        <v>1094</v>
      </c>
    </row>
    <row r="441" spans="1:4">
      <c r="A441" s="3" t="s">
        <v>921</v>
      </c>
    </row>
    <row r="442" spans="1:4">
      <c r="A442" s="4" t="s">
        <v>937</v>
      </c>
      <c r="B442" s="5" t="n">
        <v>213</v>
      </c>
      <c r="C442" s="5" t="n">
        <v>203</v>
      </c>
    </row>
    <row r="443" spans="1:4">
      <c r="A443" s="4" t="s">
        <v>1095</v>
      </c>
    </row>
    <row r="444" spans="1:4">
      <c r="A444" s="3" t="s">
        <v>921</v>
      </c>
    </row>
    <row r="445" spans="1:4">
      <c r="A445" s="4" t="s">
        <v>937</v>
      </c>
      <c r="B445" s="5" t="n">
        <v>0</v>
      </c>
      <c r="C445" s="5" t="n">
        <v>0</v>
      </c>
    </row>
    <row r="446" spans="1:4">
      <c r="A446" s="4" t="s">
        <v>1096</v>
      </c>
    </row>
    <row r="447" spans="1:4">
      <c r="A447" s="3" t="s">
        <v>921</v>
      </c>
    </row>
    <row r="448" spans="1:4">
      <c r="A448" s="4" t="s">
        <v>937</v>
      </c>
      <c r="B448" s="5" t="n">
        <v>213</v>
      </c>
      <c r="C448" s="5" t="n">
        <v>203</v>
      </c>
    </row>
    <row r="449" spans="1:4">
      <c r="A449" s="4" t="s">
        <v>1097</v>
      </c>
    </row>
    <row r="450" spans="1:4">
      <c r="A450" s="3" t="s">
        <v>921</v>
      </c>
    </row>
    <row r="451" spans="1:4">
      <c r="A451" s="4" t="s">
        <v>937</v>
      </c>
      <c r="B451" s="5" t="n">
        <v>0</v>
      </c>
      <c r="C451" s="5" t="n">
        <v>0</v>
      </c>
    </row>
    <row r="452" spans="1:4">
      <c r="A452" s="4" t="s">
        <v>984</v>
      </c>
      <c r="B452" s="5" t="n">
        <v>0</v>
      </c>
      <c r="C452" s="5" t="n">
        <v>0</v>
      </c>
    </row>
    <row r="453" spans="1:4">
      <c r="A453" s="4" t="s">
        <v>1098</v>
      </c>
    </row>
    <row r="454" spans="1:4">
      <c r="A454" s="3" t="s">
        <v>921</v>
      </c>
    </row>
    <row r="455" spans="1:4">
      <c r="A455" s="4" t="s">
        <v>937</v>
      </c>
      <c r="B455" s="5" t="n">
        <v>144</v>
      </c>
      <c r="C455" s="5" t="n">
        <v>141</v>
      </c>
    </row>
    <row r="456" spans="1:4">
      <c r="A456" s="4" t="s">
        <v>1099</v>
      </c>
    </row>
    <row r="457" spans="1:4">
      <c r="A457" s="3" t="s">
        <v>921</v>
      </c>
    </row>
    <row r="458" spans="1:4">
      <c r="A458" s="4" t="s">
        <v>937</v>
      </c>
      <c r="B458" s="5" t="n">
        <v>0</v>
      </c>
      <c r="C458" s="5" t="n">
        <v>0</v>
      </c>
    </row>
    <row r="459" spans="1:4">
      <c r="A459" s="4" t="s">
        <v>1100</v>
      </c>
    </row>
    <row r="460" spans="1:4">
      <c r="A460" s="3" t="s">
        <v>921</v>
      </c>
    </row>
    <row r="461" spans="1:4">
      <c r="A461" s="4" t="s">
        <v>937</v>
      </c>
      <c r="B461" s="5" t="n">
        <v>144</v>
      </c>
      <c r="C461" s="5" t="n">
        <v>141</v>
      </c>
    </row>
    <row r="462" spans="1:4">
      <c r="A462" s="4" t="s">
        <v>1101</v>
      </c>
    </row>
    <row r="463" spans="1:4">
      <c r="A463" s="3" t="s">
        <v>921</v>
      </c>
    </row>
    <row r="464" spans="1:4">
      <c r="A464" s="4" t="s">
        <v>937</v>
      </c>
      <c r="B464" s="5" t="n">
        <v>0</v>
      </c>
      <c r="C464" s="5" t="n">
        <v>0</v>
      </c>
    </row>
    <row r="465" spans="1:4">
      <c r="A465" s="4" t="s">
        <v>984</v>
      </c>
      <c r="B465" s="5" t="n">
        <v>0</v>
      </c>
      <c r="C465" s="5" t="n">
        <v>0</v>
      </c>
    </row>
    <row r="466" spans="1:4">
      <c r="A466" s="4" t="s">
        <v>1102</v>
      </c>
    </row>
    <row r="467" spans="1:4">
      <c r="A467" s="3" t="s">
        <v>921</v>
      </c>
    </row>
    <row r="468" spans="1:4">
      <c r="A468" s="4" t="s">
        <v>937</v>
      </c>
      <c r="B468" s="5" t="n">
        <v>10</v>
      </c>
      <c r="C468" s="5" t="n">
        <v>14</v>
      </c>
    </row>
    <row r="469" spans="1:4">
      <c r="A469" s="4" t="s">
        <v>1103</v>
      </c>
    </row>
    <row r="470" spans="1:4">
      <c r="A470" s="3" t="s">
        <v>921</v>
      </c>
    </row>
    <row r="471" spans="1:4">
      <c r="A471" s="4" t="s">
        <v>937</v>
      </c>
      <c r="B471" s="5" t="n">
        <v>0</v>
      </c>
      <c r="C471" s="5" t="n">
        <v>0</v>
      </c>
    </row>
    <row r="472" spans="1:4">
      <c r="A472" s="4" t="s">
        <v>1104</v>
      </c>
    </row>
    <row r="473" spans="1:4">
      <c r="A473" s="3" t="s">
        <v>921</v>
      </c>
    </row>
    <row r="474" spans="1:4">
      <c r="A474" s="4" t="s">
        <v>937</v>
      </c>
      <c r="B474" s="5" t="n">
        <v>0</v>
      </c>
      <c r="C474" s="5" t="n">
        <v>0</v>
      </c>
    </row>
    <row r="475" spans="1:4">
      <c r="A475" s="4" t="s">
        <v>1105</v>
      </c>
    </row>
    <row r="476" spans="1:4">
      <c r="A476" s="3" t="s">
        <v>921</v>
      </c>
    </row>
    <row r="477" spans="1:4">
      <c r="A477" s="4" t="s">
        <v>937</v>
      </c>
      <c r="B477" s="5" t="n">
        <v>0</v>
      </c>
      <c r="C477" s="5" t="n">
        <v>0</v>
      </c>
    </row>
    <row r="478" spans="1:4">
      <c r="A478" s="4" t="s">
        <v>984</v>
      </c>
      <c r="B478" s="5" t="n">
        <v>10</v>
      </c>
      <c r="C478" s="5" t="n">
        <v>14</v>
      </c>
    </row>
    <row r="479" spans="1:4">
      <c r="A479" s="4" t="s">
        <v>1106</v>
      </c>
    </row>
    <row r="480" spans="1:4">
      <c r="A480" s="3" t="s">
        <v>921</v>
      </c>
    </row>
    <row r="481" spans="1:4">
      <c r="A481" s="4" t="s">
        <v>937</v>
      </c>
      <c r="B481" s="5" t="n">
        <v>0</v>
      </c>
      <c r="C481" s="5" t="n">
        <v>0</v>
      </c>
    </row>
    <row r="482" spans="1:4">
      <c r="A482" s="4" t="s">
        <v>1107</v>
      </c>
    </row>
    <row r="483" spans="1:4">
      <c r="A483" s="3" t="s">
        <v>921</v>
      </c>
    </row>
    <row r="484" spans="1:4">
      <c r="A484" s="4" t="s">
        <v>937</v>
      </c>
      <c r="B484" s="5" t="n">
        <v>9</v>
      </c>
      <c r="C484" s="5" t="n">
        <v>0</v>
      </c>
    </row>
    <row r="485" spans="1:4">
      <c r="A485" s="4" t="s">
        <v>1108</v>
      </c>
    </row>
    <row r="486" spans="1:4">
      <c r="A486" s="3" t="s">
        <v>921</v>
      </c>
    </row>
    <row r="487" spans="1:4">
      <c r="A487" s="4" t="s">
        <v>937</v>
      </c>
      <c r="B487" s="5" t="n">
        <v>0</v>
      </c>
      <c r="C487" s="5" t="n">
        <v>0</v>
      </c>
    </row>
    <row r="488" spans="1:4">
      <c r="A488" s="4" t="s">
        <v>1109</v>
      </c>
    </row>
    <row r="489" spans="1:4">
      <c r="A489" s="3" t="s">
        <v>921</v>
      </c>
    </row>
    <row r="490" spans="1:4">
      <c r="A490" s="4" t="s">
        <v>937</v>
      </c>
      <c r="B490" s="5" t="n">
        <v>9</v>
      </c>
      <c r="C490" s="5" t="n">
        <v>0</v>
      </c>
    </row>
    <row r="491" spans="1:4">
      <c r="A491" s="4" t="s">
        <v>1110</v>
      </c>
    </row>
    <row r="492" spans="1:4">
      <c r="A492" s="3" t="s">
        <v>921</v>
      </c>
    </row>
    <row r="493" spans="1:4">
      <c r="A493" s="4" t="s">
        <v>937</v>
      </c>
      <c r="B493" s="5" t="n">
        <v>0</v>
      </c>
      <c r="C493" s="5" t="n">
        <v>0</v>
      </c>
    </row>
    <row r="494" spans="1:4">
      <c r="A494" s="4" t="s">
        <v>1111</v>
      </c>
    </row>
    <row r="495" spans="1:4">
      <c r="A495" s="3" t="s">
        <v>921</v>
      </c>
    </row>
    <row r="496" spans="1:4">
      <c r="A496" s="4" t="s">
        <v>937</v>
      </c>
      <c r="B496" s="5" t="n">
        <v>0</v>
      </c>
      <c r="C496" s="5" t="n">
        <v>0</v>
      </c>
    </row>
    <row r="497" spans="1:4">
      <c r="A497" s="4" t="s">
        <v>1112</v>
      </c>
    </row>
    <row r="498" spans="1:4">
      <c r="A498" s="3" t="s">
        <v>921</v>
      </c>
    </row>
    <row r="499" spans="1:4">
      <c r="A499" s="4" t="s">
        <v>937</v>
      </c>
      <c r="B499" s="5" t="n">
        <v>0</v>
      </c>
      <c r="C499" s="5" t="n">
        <v>0</v>
      </c>
    </row>
    <row r="500" spans="1:4">
      <c r="A500" s="4" t="s">
        <v>984</v>
      </c>
      <c r="B500" s="5" t="n">
        <v>0</v>
      </c>
      <c r="C500" s="5" t="n">
        <v>0</v>
      </c>
    </row>
    <row r="501" spans="1:4">
      <c r="A501" s="4" t="s">
        <v>1113</v>
      </c>
    </row>
    <row r="502" spans="1:4">
      <c r="A502" s="3" t="s">
        <v>921</v>
      </c>
    </row>
    <row r="503" spans="1:4">
      <c r="A503" s="4" t="s">
        <v>937</v>
      </c>
      <c r="B503" s="5" t="n">
        <v>0</v>
      </c>
      <c r="C503" s="5" t="n">
        <v>0</v>
      </c>
    </row>
    <row r="504" spans="1:4">
      <c r="A504" s="4" t="s">
        <v>984</v>
      </c>
      <c r="B504" s="5" t="n">
        <v>0</v>
      </c>
      <c r="C504" s="5" t="n">
        <v>0</v>
      </c>
    </row>
    <row r="505" spans="1:4">
      <c r="A505" s="4" t="s">
        <v>1114</v>
      </c>
    </row>
    <row r="506" spans="1:4">
      <c r="A506" s="3" t="s">
        <v>921</v>
      </c>
    </row>
    <row r="507" spans="1:4">
      <c r="A507" s="4" t="s">
        <v>937</v>
      </c>
      <c r="B507" s="5" t="n">
        <v>210</v>
      </c>
      <c r="C507" s="5" t="n">
        <v>230</v>
      </c>
    </row>
    <row r="508" spans="1:4">
      <c r="A508" s="4" t="s">
        <v>1115</v>
      </c>
    </row>
    <row r="509" spans="1:4">
      <c r="A509" s="3" t="s">
        <v>921</v>
      </c>
    </row>
    <row r="510" spans="1:4">
      <c r="A510" s="4" t="s">
        <v>937</v>
      </c>
      <c r="B510" s="5" t="n">
        <v>39</v>
      </c>
      <c r="C510" s="5" t="n">
        <v>42</v>
      </c>
    </row>
    <row r="511" spans="1:4">
      <c r="A511" s="4" t="s">
        <v>1116</v>
      </c>
    </row>
    <row r="512" spans="1:4">
      <c r="A512" s="3" t="s">
        <v>921</v>
      </c>
    </row>
    <row r="513" spans="1:4">
      <c r="A513" s="4" t="s">
        <v>937</v>
      </c>
      <c r="B513" s="5" t="n">
        <v>0</v>
      </c>
      <c r="C513" s="5" t="n">
        <v>0</v>
      </c>
    </row>
    <row r="514" spans="1:4">
      <c r="A514" s="4" t="s">
        <v>1117</v>
      </c>
    </row>
    <row r="515" spans="1:4">
      <c r="A515" s="3" t="s">
        <v>921</v>
      </c>
    </row>
    <row r="516" spans="1:4">
      <c r="A516" s="4" t="s">
        <v>937</v>
      </c>
      <c r="B516" s="5" t="n">
        <v>0</v>
      </c>
      <c r="C516" s="5" t="n">
        <v>0</v>
      </c>
    </row>
    <row r="517" spans="1:4">
      <c r="A517" s="4" t="s">
        <v>1118</v>
      </c>
    </row>
    <row r="518" spans="1:4">
      <c r="A518" s="3" t="s">
        <v>921</v>
      </c>
    </row>
    <row r="519" spans="1:4">
      <c r="A519" s="4" t="s">
        <v>937</v>
      </c>
      <c r="B519" s="5" t="n">
        <v>0</v>
      </c>
      <c r="C519" s="5" t="n">
        <v>0</v>
      </c>
    </row>
    <row r="520" spans="1:4">
      <c r="A520" s="4" t="s">
        <v>1119</v>
      </c>
    </row>
    <row r="521" spans="1:4">
      <c r="A521" s="3" t="s">
        <v>921</v>
      </c>
    </row>
    <row r="522" spans="1:4">
      <c r="A522" s="4" t="s">
        <v>937</v>
      </c>
      <c r="B522" s="5" t="n">
        <v>0</v>
      </c>
      <c r="C522" s="5" t="n">
        <v>0</v>
      </c>
    </row>
    <row r="523" spans="1:4">
      <c r="A523" s="4" t="s">
        <v>1120</v>
      </c>
    </row>
    <row r="524" spans="1:4">
      <c r="A524" s="3" t="s">
        <v>921</v>
      </c>
    </row>
    <row r="525" spans="1:4">
      <c r="A525" s="4" t="s">
        <v>937</v>
      </c>
      <c r="B525" s="5" t="n">
        <v>0</v>
      </c>
      <c r="C525" s="5" t="n">
        <v>0</v>
      </c>
    </row>
    <row r="526" spans="1:4">
      <c r="A526" s="4" t="s">
        <v>984</v>
      </c>
      <c r="B526" s="5" t="n">
        <v>210</v>
      </c>
      <c r="C526" s="5" t="n">
        <v>230</v>
      </c>
    </row>
    <row r="527" spans="1:4">
      <c r="A527" s="4" t="s">
        <v>1121</v>
      </c>
    </row>
    <row r="528" spans="1:4">
      <c r="A528" s="3" t="s">
        <v>921</v>
      </c>
    </row>
    <row r="529" spans="1:4">
      <c r="A529" s="4" t="s">
        <v>937</v>
      </c>
      <c r="B529" s="5" t="n">
        <v>0</v>
      </c>
      <c r="C529" s="5" t="n">
        <v>0</v>
      </c>
    </row>
    <row r="530" spans="1:4">
      <c r="A530" s="4" t="s">
        <v>984</v>
      </c>
      <c r="B530" s="5" t="n">
        <v>39</v>
      </c>
      <c r="C530" s="5" t="n">
        <v>42</v>
      </c>
    </row>
    <row r="531" spans="1:4">
      <c r="A531" s="4" t="s">
        <v>1122</v>
      </c>
    </row>
    <row r="532" spans="1:4">
      <c r="A532" s="3" t="s">
        <v>921</v>
      </c>
    </row>
    <row r="533" spans="1:4">
      <c r="A533" s="4" t="s">
        <v>937</v>
      </c>
      <c r="B533" s="5" t="n">
        <v>43</v>
      </c>
      <c r="C533" s="5" t="n">
        <v>57</v>
      </c>
    </row>
    <row r="534" spans="1:4">
      <c r="A534" s="4" t="s">
        <v>1123</v>
      </c>
    </row>
    <row r="535" spans="1:4">
      <c r="A535" s="3" t="s">
        <v>921</v>
      </c>
    </row>
    <row r="536" spans="1:4">
      <c r="A536" s="4" t="s">
        <v>937</v>
      </c>
      <c r="B536" s="5" t="n">
        <v>11</v>
      </c>
      <c r="C536" s="5" t="n">
        <v>14</v>
      </c>
    </row>
    <row r="537" spans="1:4">
      <c r="A537" s="4" t="s">
        <v>1124</v>
      </c>
    </row>
    <row r="538" spans="1:4">
      <c r="A538" s="3" t="s">
        <v>921</v>
      </c>
    </row>
    <row r="539" spans="1:4">
      <c r="A539" s="4" t="s">
        <v>937</v>
      </c>
      <c r="B539" s="5" t="n">
        <v>0</v>
      </c>
      <c r="C539" s="5" t="n">
        <v>0</v>
      </c>
    </row>
    <row r="540" spans="1:4">
      <c r="A540" s="4" t="s">
        <v>1125</v>
      </c>
    </row>
    <row r="541" spans="1:4">
      <c r="A541" s="3" t="s">
        <v>921</v>
      </c>
    </row>
    <row r="542" spans="1:4">
      <c r="A542" s="4" t="s">
        <v>937</v>
      </c>
      <c r="B542" s="5" t="n">
        <v>0</v>
      </c>
      <c r="C542" s="5" t="n">
        <v>0</v>
      </c>
    </row>
    <row r="543" spans="1:4">
      <c r="A543" s="4" t="s">
        <v>1126</v>
      </c>
    </row>
    <row r="544" spans="1:4">
      <c r="A544" s="3" t="s">
        <v>921</v>
      </c>
    </row>
    <row r="545" spans="1:4">
      <c r="A545" s="4" t="s">
        <v>937</v>
      </c>
      <c r="B545" s="5" t="n">
        <v>0</v>
      </c>
      <c r="C545" s="5" t="n">
        <v>0</v>
      </c>
    </row>
    <row r="546" spans="1:4">
      <c r="A546" s="4" t="s">
        <v>1127</v>
      </c>
    </row>
    <row r="547" spans="1:4">
      <c r="A547" s="3" t="s">
        <v>921</v>
      </c>
    </row>
    <row r="548" spans="1:4">
      <c r="A548" s="4" t="s">
        <v>937</v>
      </c>
      <c r="B548" s="5" t="n">
        <v>0</v>
      </c>
      <c r="C548" s="5" t="n">
        <v>0</v>
      </c>
    </row>
    <row r="549" spans="1:4">
      <c r="A549" s="4" t="s">
        <v>1128</v>
      </c>
    </row>
    <row r="550" spans="1:4">
      <c r="A550" s="3" t="s">
        <v>921</v>
      </c>
    </row>
    <row r="551" spans="1:4">
      <c r="A551" s="4" t="s">
        <v>937</v>
      </c>
      <c r="B551" s="5" t="n">
        <v>0</v>
      </c>
      <c r="C551" s="5" t="n">
        <v>0</v>
      </c>
    </row>
    <row r="552" spans="1:4">
      <c r="A552" s="4" t="s">
        <v>984</v>
      </c>
      <c r="B552" s="5" t="n">
        <v>43</v>
      </c>
      <c r="C552" s="5" t="n">
        <v>57</v>
      </c>
    </row>
    <row r="553" spans="1:4">
      <c r="A553" s="4" t="s">
        <v>1129</v>
      </c>
    </row>
    <row r="554" spans="1:4">
      <c r="A554" s="3" t="s">
        <v>921</v>
      </c>
    </row>
    <row r="555" spans="1:4">
      <c r="A555" s="4" t="s">
        <v>937</v>
      </c>
      <c r="B555" s="5" t="n">
        <v>0</v>
      </c>
      <c r="C555" s="5" t="n">
        <v>0</v>
      </c>
    </row>
    <row r="556" spans="1:4">
      <c r="A556" s="4" t="s">
        <v>984</v>
      </c>
      <c r="B556" s="5" t="n">
        <v>11</v>
      </c>
      <c r="C556" s="5" t="n">
        <v>14</v>
      </c>
    </row>
    <row r="557" spans="1:4">
      <c r="A557" s="4" t="s">
        <v>1130</v>
      </c>
    </row>
    <row r="558" spans="1:4">
      <c r="A558" s="3" t="s">
        <v>921</v>
      </c>
    </row>
    <row r="559" spans="1:4">
      <c r="A559" s="4" t="s">
        <v>937</v>
      </c>
      <c r="B559" s="5" t="n">
        <v>0</v>
      </c>
      <c r="C559" s="5" t="n">
        <v>0</v>
      </c>
    </row>
    <row r="560" spans="1:4">
      <c r="A560" s="4" t="s">
        <v>1131</v>
      </c>
    </row>
    <row r="561" spans="1:4">
      <c r="A561" s="3" t="s">
        <v>921</v>
      </c>
    </row>
    <row r="562" spans="1:4">
      <c r="A562" s="4" t="s">
        <v>937</v>
      </c>
      <c r="B562" s="5" t="n">
        <v>0</v>
      </c>
      <c r="C562" s="5" t="n">
        <v>0</v>
      </c>
    </row>
    <row r="563" spans="1:4">
      <c r="A563" s="4" t="s">
        <v>1132</v>
      </c>
    </row>
    <row r="564" spans="1:4">
      <c r="A564" s="3" t="s">
        <v>921</v>
      </c>
    </row>
    <row r="565" spans="1:4">
      <c r="A565" s="4" t="s">
        <v>937</v>
      </c>
      <c r="B565" s="5" t="n">
        <v>0</v>
      </c>
      <c r="C565" s="5" t="n">
        <v>0</v>
      </c>
    </row>
    <row r="566" spans="1:4">
      <c r="A566" s="4" t="s">
        <v>1133</v>
      </c>
    </row>
    <row r="567" spans="1:4">
      <c r="A567" s="3" t="s">
        <v>921</v>
      </c>
    </row>
    <row r="568" spans="1:4">
      <c r="A568" s="4" t="s">
        <v>937</v>
      </c>
      <c r="B568" s="5" t="n">
        <v>0</v>
      </c>
      <c r="C568" s="5" t="n">
        <v>0</v>
      </c>
    </row>
    <row r="569" spans="1:4">
      <c r="A569" s="4" t="s">
        <v>984</v>
      </c>
      <c r="B569" s="5" t="n">
        <v>0</v>
      </c>
      <c r="C569" s="5" t="n">
        <v>0</v>
      </c>
    </row>
    <row r="570" spans="1:4">
      <c r="A570" s="4" t="s">
        <v>1134</v>
      </c>
    </row>
    <row r="571" spans="1:4">
      <c r="A571" s="3" t="s">
        <v>921</v>
      </c>
    </row>
    <row r="572" spans="1:4">
      <c r="A572" s="4" t="s">
        <v>937</v>
      </c>
      <c r="B572" s="5" t="n">
        <v>0</v>
      </c>
      <c r="C572" s="5" t="n">
        <v>0</v>
      </c>
    </row>
    <row r="573" spans="1:4">
      <c r="A573" s="4" t="s">
        <v>1135</v>
      </c>
    </row>
    <row r="574" spans="1:4">
      <c r="A574" s="3" t="s">
        <v>921</v>
      </c>
    </row>
    <row r="575" spans="1:4">
      <c r="A575" s="4" t="s">
        <v>937</v>
      </c>
      <c r="B575" s="5" t="n">
        <v>0</v>
      </c>
      <c r="C575" s="5" t="n">
        <v>0</v>
      </c>
    </row>
    <row r="576" spans="1:4">
      <c r="A576" s="4" t="s">
        <v>1136</v>
      </c>
    </row>
    <row r="577" spans="1:4">
      <c r="A577" s="3" t="s">
        <v>921</v>
      </c>
    </row>
    <row r="578" spans="1:4">
      <c r="A578" s="4" t="s">
        <v>937</v>
      </c>
      <c r="B578" s="5" t="n">
        <v>0</v>
      </c>
      <c r="C578" s="5" t="n">
        <v>0</v>
      </c>
    </row>
    <row r="579" spans="1:4">
      <c r="A579" s="4" t="s">
        <v>1137</v>
      </c>
    </row>
    <row r="580" spans="1:4">
      <c r="A580" s="3" t="s">
        <v>921</v>
      </c>
    </row>
    <row r="581" spans="1:4">
      <c r="A581" s="4" t="s">
        <v>937</v>
      </c>
      <c r="B581" s="5" t="n">
        <v>0</v>
      </c>
      <c r="C581" s="5" t="n">
        <v>0</v>
      </c>
    </row>
    <row r="582" spans="1:4">
      <c r="A582" s="4" t="s">
        <v>984</v>
      </c>
      <c r="B582" s="5" t="n">
        <v>0</v>
      </c>
      <c r="C582" s="5" t="n">
        <v>0</v>
      </c>
    </row>
    <row r="583" spans="1:4">
      <c r="A583" s="4" t="s">
        <v>1138</v>
      </c>
    </row>
    <row r="584" spans="1:4">
      <c r="A584" s="3" t="s">
        <v>921</v>
      </c>
    </row>
    <row r="585" spans="1:4">
      <c r="A585" s="4" t="s">
        <v>937</v>
      </c>
      <c r="B585" s="5" t="n">
        <v>1</v>
      </c>
      <c r="C585" s="5" t="n">
        <v>1</v>
      </c>
    </row>
    <row r="586" spans="1:4">
      <c r="A586" s="4" t="s">
        <v>1139</v>
      </c>
    </row>
    <row r="587" spans="1:4">
      <c r="A587" s="3" t="s">
        <v>921</v>
      </c>
    </row>
    <row r="588" spans="1:4">
      <c r="A588" s="4" t="s">
        <v>937</v>
      </c>
      <c r="B588" s="5" t="n">
        <v>0</v>
      </c>
      <c r="C588" s="5" t="n">
        <v>0</v>
      </c>
    </row>
    <row r="589" spans="1:4">
      <c r="A589" s="4" t="s">
        <v>1140</v>
      </c>
    </row>
    <row r="590" spans="1:4">
      <c r="A590" s="3" t="s">
        <v>921</v>
      </c>
    </row>
    <row r="591" spans="1:4">
      <c r="A591" s="4" t="s">
        <v>937</v>
      </c>
      <c r="B591" s="5" t="n">
        <v>0</v>
      </c>
      <c r="C591" s="5" t="n">
        <v>0</v>
      </c>
    </row>
    <row r="592" spans="1:4">
      <c r="A592" s="4" t="s">
        <v>1141</v>
      </c>
    </row>
    <row r="593" spans="1:4">
      <c r="A593" s="3" t="s">
        <v>921</v>
      </c>
    </row>
    <row r="594" spans="1:4">
      <c r="A594" s="4" t="s">
        <v>937</v>
      </c>
      <c r="B594" s="5" t="n">
        <v>1</v>
      </c>
      <c r="C594" s="5" t="n">
        <v>1</v>
      </c>
    </row>
    <row r="595" spans="1:4">
      <c r="A595" s="4" t="s">
        <v>984</v>
      </c>
      <c r="B595" s="5" t="n">
        <v>0</v>
      </c>
      <c r="C595" s="5" t="n">
        <v>0</v>
      </c>
    </row>
    <row r="596" spans="1:4">
      <c r="A596" s="4" t="s">
        <v>1142</v>
      </c>
    </row>
    <row r="597" spans="1:4">
      <c r="A597" s="3" t="s">
        <v>921</v>
      </c>
    </row>
    <row r="598" spans="1:4">
      <c r="A598" s="4" t="s">
        <v>937</v>
      </c>
      <c r="B598" s="5" t="n">
        <v>24</v>
      </c>
      <c r="C598" s="5" t="n">
        <v>0</v>
      </c>
    </row>
    <row r="599" spans="1:4">
      <c r="A599" s="4" t="s">
        <v>1143</v>
      </c>
    </row>
    <row r="600" spans="1:4">
      <c r="A600" s="3" t="s">
        <v>921</v>
      </c>
    </row>
    <row r="601" spans="1:4">
      <c r="A601" s="4" t="s">
        <v>937</v>
      </c>
      <c r="B601" s="5" t="n">
        <v>0</v>
      </c>
      <c r="C601" s="5" t="n">
        <v>0</v>
      </c>
    </row>
    <row r="602" spans="1:4">
      <c r="A602" s="4" t="s">
        <v>1144</v>
      </c>
    </row>
    <row r="603" spans="1:4">
      <c r="A603" s="3" t="s">
        <v>921</v>
      </c>
    </row>
    <row r="604" spans="1:4">
      <c r="A604" s="4" t="s">
        <v>937</v>
      </c>
      <c r="B604" s="5" t="n">
        <v>0</v>
      </c>
      <c r="C604" s="5" t="n">
        <v>0</v>
      </c>
    </row>
    <row r="605" spans="1:4">
      <c r="A605" s="4" t="s">
        <v>1145</v>
      </c>
    </row>
    <row r="606" spans="1:4">
      <c r="A606" s="3" t="s">
        <v>921</v>
      </c>
    </row>
    <row r="607" spans="1:4">
      <c r="A607" s="4" t="s">
        <v>937</v>
      </c>
      <c r="B607" s="5" t="n">
        <v>0</v>
      </c>
      <c r="C607" s="5" t="n">
        <v>0</v>
      </c>
    </row>
    <row r="608" spans="1:4">
      <c r="A608" s="4" t="s">
        <v>984</v>
      </c>
      <c r="B608" s="6" t="n">
        <v>24</v>
      </c>
      <c r="C608" s="6" t="n">
        <v>0</v>
      </c>
    </row>
    <row r="609" spans="1:4">
      <c r="A609" s="4" t="s">
        <v>1146</v>
      </c>
    </row>
    <row r="610" spans="1:4">
      <c r="A610" s="3" t="s">
        <v>921</v>
      </c>
    </row>
    <row r="611" spans="1:4">
      <c r="A611" s="4" t="s">
        <v>1147</v>
      </c>
      <c r="B611" s="4" t="s">
        <v>1148</v>
      </c>
    </row>
    <row r="612" spans="1:4">
      <c r="A612" s="4" t="s">
        <v>1149</v>
      </c>
    </row>
    <row r="613" spans="1:4">
      <c r="A613" s="3" t="s">
        <v>921</v>
      </c>
    </row>
    <row r="614" spans="1:4">
      <c r="A614" s="4" t="s">
        <v>1147</v>
      </c>
      <c r="B614" s="4" t="s">
        <v>7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50</v>
      </c>
      <c r="B1" s="2" t="s">
        <v>1</v>
      </c>
    </row>
    <row r="2" spans="1:4">
      <c r="B2" s="2" t="s">
        <v>430</v>
      </c>
      <c r="C2" s="2" t="s">
        <v>431</v>
      </c>
      <c r="D2" s="2" t="s">
        <v>427</v>
      </c>
    </row>
    <row r="3" spans="1:4">
      <c r="A3" s="3" t="s">
        <v>921</v>
      </c>
    </row>
    <row r="4" spans="1:4">
      <c r="A4" s="4" t="s">
        <v>924</v>
      </c>
      <c r="B4" s="6" t="n">
        <v>4000</v>
      </c>
      <c r="C4" s="6" t="n">
        <v>4000</v>
      </c>
    </row>
    <row r="5" spans="1:4">
      <c r="A5" s="4" t="s">
        <v>931</v>
      </c>
      <c r="B5" s="5" t="n">
        <v>32</v>
      </c>
    </row>
    <row r="6" spans="1:4">
      <c r="A6" s="4" t="s">
        <v>1151</v>
      </c>
      <c r="B6" s="6" t="n">
        <v>118</v>
      </c>
      <c r="C6" s="5" t="n">
        <v>153</v>
      </c>
      <c r="D6" s="6" t="n">
        <v>150</v>
      </c>
    </row>
    <row r="7" spans="1:4">
      <c r="A7" s="4" t="s">
        <v>930</v>
      </c>
      <c r="B7" s="5" t="n">
        <v>-16</v>
      </c>
    </row>
    <row r="8" spans="1:4">
      <c r="A8" s="4" t="s">
        <v>1152</v>
      </c>
      <c r="B8" s="5" t="n">
        <v>-2497</v>
      </c>
      <c r="C8" s="5" t="n">
        <v>-3023</v>
      </c>
    </row>
    <row r="9" spans="1:4">
      <c r="A9" s="4" t="s">
        <v>1153</v>
      </c>
      <c r="B9" s="6" t="n">
        <v>-2555</v>
      </c>
      <c r="C9" s="5" t="n">
        <v>-3098</v>
      </c>
    </row>
    <row r="10" spans="1:4">
      <c r="A10" s="4" t="s">
        <v>932</v>
      </c>
      <c r="B10" s="4" t="s">
        <v>933</v>
      </c>
    </row>
    <row r="11" spans="1:4">
      <c r="A11" s="4" t="s">
        <v>935</v>
      </c>
    </row>
    <row r="12" spans="1:4">
      <c r="A12" s="3" t="s">
        <v>921</v>
      </c>
    </row>
    <row r="13" spans="1:4">
      <c r="A13" s="4" t="s">
        <v>1154</v>
      </c>
      <c r="B13" s="6" t="n">
        <v>16</v>
      </c>
      <c r="C13" s="5" t="n">
        <v>6</v>
      </c>
    </row>
    <row r="14" spans="1:4">
      <c r="A14" s="4" t="s">
        <v>1155</v>
      </c>
      <c r="B14" s="5" t="n">
        <v>3799</v>
      </c>
      <c r="C14" s="5" t="n">
        <v>4027</v>
      </c>
      <c r="D14" s="5" t="n">
        <v>3979</v>
      </c>
    </row>
    <row r="15" spans="1:4">
      <c r="A15" s="4" t="s">
        <v>1156</v>
      </c>
      <c r="B15" s="5" t="n">
        <v>-7</v>
      </c>
      <c r="C15" s="5" t="n">
        <v>-9</v>
      </c>
      <c r="D15" s="5" t="n">
        <v>-13</v>
      </c>
    </row>
    <row r="16" spans="1:4">
      <c r="A16" s="4" t="s">
        <v>1157</v>
      </c>
      <c r="B16" s="5" t="n">
        <v>107</v>
      </c>
      <c r="C16" s="5" t="n">
        <v>118</v>
      </c>
      <c r="D16" s="5" t="n">
        <v>142</v>
      </c>
    </row>
    <row r="17" spans="1:4">
      <c r="A17" s="4" t="s">
        <v>1158</v>
      </c>
      <c r="B17" s="5" t="n">
        <v>116</v>
      </c>
      <c r="C17" s="5" t="n">
        <v>104</v>
      </c>
      <c r="D17" s="5" t="n">
        <v>97</v>
      </c>
    </row>
    <row r="18" spans="1:4">
      <c r="A18" s="4" t="s">
        <v>1158</v>
      </c>
      <c r="B18" s="5" t="n">
        <v>0</v>
      </c>
      <c r="C18" s="5" t="n">
        <v>0</v>
      </c>
      <c r="D18" s="5" t="n">
        <v>1</v>
      </c>
    </row>
    <row r="19" spans="1:4">
      <c r="A19" s="4" t="s">
        <v>1159</v>
      </c>
      <c r="B19" s="5" t="n">
        <v>23</v>
      </c>
      <c r="C19" s="5" t="n">
        <v>0</v>
      </c>
      <c r="D19" s="5" t="n">
        <v>0</v>
      </c>
    </row>
    <row r="20" spans="1:4">
      <c r="A20" s="4" t="s">
        <v>1160</v>
      </c>
      <c r="B20" s="5" t="n">
        <v>10</v>
      </c>
      <c r="C20" s="5" t="n">
        <v>3</v>
      </c>
      <c r="D20" s="5" t="n">
        <v>-1</v>
      </c>
    </row>
    <row r="21" spans="1:4">
      <c r="A21" s="4" t="s">
        <v>1161</v>
      </c>
      <c r="B21" s="5" t="n">
        <v>0</v>
      </c>
      <c r="C21" s="5" t="n">
        <v>0</v>
      </c>
      <c r="D21" s="5" t="n">
        <v>0</v>
      </c>
    </row>
    <row r="22" spans="1:4">
      <c r="A22" s="4" t="s">
        <v>1162</v>
      </c>
      <c r="B22" s="5" t="n">
        <v>15</v>
      </c>
      <c r="C22" s="5" t="n">
        <v>15</v>
      </c>
      <c r="D22" s="5" t="n">
        <v>11</v>
      </c>
    </row>
    <row r="23" spans="1:4">
      <c r="A23" s="4" t="s">
        <v>1163</v>
      </c>
      <c r="B23" s="5" t="n">
        <v>-157</v>
      </c>
      <c r="C23" s="5" t="n">
        <v>-167</v>
      </c>
      <c r="D23" s="5" t="n">
        <v>-194</v>
      </c>
    </row>
    <row r="24" spans="1:4">
      <c r="A24" s="4" t="s">
        <v>1151</v>
      </c>
      <c r="B24" s="5" t="n">
        <v>121</v>
      </c>
      <c r="C24" s="5" t="n">
        <v>82</v>
      </c>
      <c r="D24" s="5" t="n">
        <v>69</v>
      </c>
    </row>
    <row r="25" spans="1:4">
      <c r="A25" s="4" t="s">
        <v>1164</v>
      </c>
      <c r="B25" s="5" t="n">
        <v>-18</v>
      </c>
      <c r="C25" s="5" t="n">
        <v>225</v>
      </c>
    </row>
    <row r="26" spans="1:4">
      <c r="A26" s="4" t="s">
        <v>1165</v>
      </c>
      <c r="B26" s="5" t="n">
        <v>52</v>
      </c>
      <c r="C26" s="5" t="n">
        <v>0</v>
      </c>
    </row>
    <row r="27" spans="1:4">
      <c r="A27" s="4" t="s">
        <v>1166</v>
      </c>
      <c r="B27" s="5" t="n">
        <v>10</v>
      </c>
      <c r="C27" s="5" t="n">
        <v>3</v>
      </c>
    </row>
    <row r="28" spans="1:4">
      <c r="A28" s="4" t="s">
        <v>1167</v>
      </c>
      <c r="B28" s="5" t="n">
        <v>2</v>
      </c>
      <c r="C28" s="5" t="n">
        <v>0</v>
      </c>
    </row>
    <row r="29" spans="1:4">
      <c r="A29" s="4" t="s">
        <v>1168</v>
      </c>
      <c r="B29" s="5" t="n">
        <v>17</v>
      </c>
      <c r="C29" s="5" t="n">
        <v>-7</v>
      </c>
    </row>
    <row r="30" spans="1:4">
      <c r="A30" s="4" t="s">
        <v>1169</v>
      </c>
      <c r="B30" s="5" t="n">
        <v>0</v>
      </c>
      <c r="C30" s="5" t="n">
        <v>0</v>
      </c>
    </row>
    <row r="31" spans="1:4">
      <c r="A31" s="4" t="s">
        <v>1170</v>
      </c>
      <c r="B31" s="5" t="n">
        <v>0</v>
      </c>
      <c r="C31" s="5" t="n">
        <v>0</v>
      </c>
    </row>
    <row r="32" spans="1:4">
      <c r="A32" s="4" t="s">
        <v>930</v>
      </c>
      <c r="B32" s="5" t="n">
        <v>-297</v>
      </c>
      <c r="C32" s="5" t="n">
        <v>-300</v>
      </c>
    </row>
    <row r="33" spans="1:4">
      <c r="A33" s="4" t="s">
        <v>937</v>
      </c>
      <c r="B33" s="5" t="n">
        <v>2363</v>
      </c>
      <c r="C33" s="5" t="n">
        <v>2310</v>
      </c>
      <c r="D33" s="5" t="n">
        <v>2422</v>
      </c>
    </row>
    <row r="34" spans="1:4">
      <c r="A34" s="4" t="s">
        <v>955</v>
      </c>
      <c r="B34" s="5" t="n">
        <v>2346</v>
      </c>
      <c r="C34" s="5" t="n">
        <v>2297</v>
      </c>
    </row>
    <row r="35" spans="1:4">
      <c r="A35" s="4" t="s">
        <v>1171</v>
      </c>
      <c r="B35" s="5" t="n">
        <v>256</v>
      </c>
      <c r="C35" s="5" t="n">
        <v>79</v>
      </c>
    </row>
    <row r="36" spans="1:4">
      <c r="A36" s="4" t="s">
        <v>1172</v>
      </c>
      <c r="B36" s="5" t="n">
        <v>18</v>
      </c>
      <c r="C36" s="5" t="n">
        <v>-6</v>
      </c>
    </row>
    <row r="37" spans="1:4">
      <c r="A37" s="4" t="s">
        <v>1173</v>
      </c>
      <c r="B37" s="5" t="n">
        <v>112</v>
      </c>
      <c r="C37" s="5" t="n">
        <v>100</v>
      </c>
    </row>
    <row r="38" spans="1:4">
      <c r="A38" s="4" t="s">
        <v>1174</v>
      </c>
      <c r="B38" s="5" t="n">
        <v>-281</v>
      </c>
      <c r="C38" s="5" t="n">
        <v>-285</v>
      </c>
    </row>
    <row r="39" spans="1:4">
      <c r="A39" s="4" t="s">
        <v>1175</v>
      </c>
      <c r="B39" s="5" t="n">
        <v>-1436</v>
      </c>
      <c r="C39" s="5" t="n">
        <v>-1717</v>
      </c>
    </row>
    <row r="40" spans="1:4">
      <c r="A40" s="4" t="s">
        <v>1176</v>
      </c>
      <c r="B40" s="5" t="n">
        <v>-16</v>
      </c>
      <c r="C40" s="5" t="n">
        <v>-17</v>
      </c>
    </row>
    <row r="41" spans="1:4">
      <c r="A41" s="4" t="s">
        <v>1152</v>
      </c>
      <c r="B41" s="5" t="n">
        <v>-1436</v>
      </c>
      <c r="C41" s="5" t="n">
        <v>-1706</v>
      </c>
    </row>
    <row r="42" spans="1:4">
      <c r="A42" s="4" t="s">
        <v>1153</v>
      </c>
      <c r="B42" s="5" t="n">
        <v>-1436</v>
      </c>
      <c r="C42" s="5" t="n">
        <v>-1717</v>
      </c>
    </row>
    <row r="43" spans="1:4">
      <c r="A43" s="4" t="s">
        <v>1177</v>
      </c>
      <c r="B43" s="5" t="n">
        <v>2183</v>
      </c>
      <c r="C43" s="5" t="n">
        <v>2442</v>
      </c>
    </row>
    <row r="44" spans="1:4">
      <c r="A44" s="4" t="s">
        <v>1178</v>
      </c>
      <c r="B44" s="5" t="n">
        <v>0</v>
      </c>
      <c r="C44" s="5" t="n">
        <v>0</v>
      </c>
    </row>
    <row r="45" spans="1:4">
      <c r="A45" s="4" t="s">
        <v>1179</v>
      </c>
      <c r="B45" s="5" t="n">
        <v>2183</v>
      </c>
      <c r="C45" s="5" t="n">
        <v>2442</v>
      </c>
    </row>
    <row r="46" spans="1:4">
      <c r="A46" s="4" t="s">
        <v>1180</v>
      </c>
      <c r="B46" s="5" t="n">
        <v>-116</v>
      </c>
      <c r="C46" s="5" t="n">
        <v>313</v>
      </c>
      <c r="D46" s="5" t="n">
        <v>312</v>
      </c>
    </row>
    <row r="47" spans="1:4">
      <c r="A47" s="4" t="s">
        <v>1181</v>
      </c>
      <c r="B47" s="5" t="n">
        <v>-116</v>
      </c>
      <c r="C47" s="5" t="n">
        <v>-104</v>
      </c>
      <c r="D47" s="5" t="n">
        <v>-97</v>
      </c>
    </row>
    <row r="48" spans="1:4">
      <c r="A48" s="4" t="s">
        <v>1182</v>
      </c>
      <c r="B48" s="5" t="n">
        <v>0</v>
      </c>
      <c r="C48" s="5" t="n">
        <v>0</v>
      </c>
      <c r="D48" s="5" t="n">
        <v>-1</v>
      </c>
    </row>
    <row r="49" spans="1:4">
      <c r="A49" s="4" t="s">
        <v>1183</v>
      </c>
      <c r="B49" s="5" t="n">
        <v>23</v>
      </c>
      <c r="C49" s="5" t="n">
        <v>0</v>
      </c>
      <c r="D49" s="5" t="n">
        <v>0</v>
      </c>
    </row>
    <row r="50" spans="1:4">
      <c r="A50" s="4" t="s">
        <v>1184</v>
      </c>
      <c r="B50" s="5" t="n">
        <v>2</v>
      </c>
      <c r="C50" s="5" t="n">
        <v>0</v>
      </c>
      <c r="D50" s="5" t="n">
        <v>0</v>
      </c>
    </row>
    <row r="51" spans="1:4">
      <c r="A51" s="4" t="s">
        <v>1185</v>
      </c>
      <c r="B51" s="5" t="n">
        <v>0</v>
      </c>
      <c r="C51" s="5" t="n">
        <v>-1</v>
      </c>
      <c r="D51" s="5" t="n">
        <v>0</v>
      </c>
    </row>
    <row r="52" spans="1:4">
      <c r="A52" s="4" t="s">
        <v>1186</v>
      </c>
      <c r="B52" s="5" t="n">
        <v>-257</v>
      </c>
      <c r="C52" s="5" t="n">
        <v>208</v>
      </c>
      <c r="D52" s="5" t="n">
        <v>214</v>
      </c>
    </row>
    <row r="53" spans="1:4">
      <c r="A53" s="4" t="s">
        <v>1187</v>
      </c>
      <c r="B53" s="6" t="n">
        <v>-136</v>
      </c>
      <c r="C53" s="5" t="n">
        <v>290</v>
      </c>
      <c r="D53" s="5" t="n">
        <v>283</v>
      </c>
    </row>
    <row r="54" spans="1:4">
      <c r="A54" s="4" t="s">
        <v>1188</v>
      </c>
    </row>
    <row r="55" spans="1:4">
      <c r="A55" s="3" t="s">
        <v>921</v>
      </c>
    </row>
    <row r="56" spans="1:4">
      <c r="A56" s="4" t="s">
        <v>974</v>
      </c>
      <c r="B56" s="4" t="s">
        <v>975</v>
      </c>
    </row>
    <row r="57" spans="1:4">
      <c r="A57" s="4" t="s">
        <v>1154</v>
      </c>
      <c r="B57" s="6" t="n">
        <v>0</v>
      </c>
      <c r="C57" s="5" t="n">
        <v>0</v>
      </c>
    </row>
    <row r="58" spans="1:4">
      <c r="A58" s="4" t="s">
        <v>1155</v>
      </c>
      <c r="B58" s="5" t="n">
        <v>1435</v>
      </c>
      <c r="C58" s="5" t="n">
        <v>1708</v>
      </c>
      <c r="D58" s="5" t="n">
        <v>1887</v>
      </c>
    </row>
    <row r="59" spans="1:4">
      <c r="A59" s="4" t="s">
        <v>1156</v>
      </c>
      <c r="B59" s="5" t="n">
        <v>-5</v>
      </c>
      <c r="C59" s="5" t="n">
        <v>-5</v>
      </c>
      <c r="D59" s="5" t="n">
        <v>-6</v>
      </c>
    </row>
    <row r="60" spans="1:4">
      <c r="A60" s="4" t="s">
        <v>1157</v>
      </c>
      <c r="B60" s="5" t="n">
        <v>47</v>
      </c>
      <c r="C60" s="5" t="n">
        <v>58</v>
      </c>
      <c r="D60" s="5" t="n">
        <v>71</v>
      </c>
    </row>
    <row r="61" spans="1:4">
      <c r="A61" s="4" t="s">
        <v>1158</v>
      </c>
      <c r="B61" s="5" t="n">
        <v>22</v>
      </c>
      <c r="C61" s="5" t="n">
        <v>31</v>
      </c>
      <c r="D61" s="5" t="n">
        <v>39</v>
      </c>
    </row>
    <row r="62" spans="1:4">
      <c r="A62" s="4" t="s">
        <v>1158</v>
      </c>
      <c r="B62" s="5" t="n">
        <v>0</v>
      </c>
      <c r="C62" s="5" t="n">
        <v>-1</v>
      </c>
      <c r="D62" s="5" t="n">
        <v>-4</v>
      </c>
    </row>
    <row r="63" spans="1:4">
      <c r="A63" s="4" t="s">
        <v>1159</v>
      </c>
      <c r="B63" s="5" t="n">
        <v>0</v>
      </c>
      <c r="C63" s="5" t="n">
        <v>0</v>
      </c>
      <c r="D63" s="5" t="n">
        <v>0</v>
      </c>
    </row>
    <row r="64" spans="1:4">
      <c r="A64" s="4" t="s">
        <v>1160</v>
      </c>
      <c r="B64" s="5" t="n">
        <v>4</v>
      </c>
      <c r="C64" s="5" t="n">
        <v>4</v>
      </c>
      <c r="D64" s="5" t="n">
        <v>-1</v>
      </c>
    </row>
    <row r="65" spans="1:4">
      <c r="A65" s="4" t="s">
        <v>1161</v>
      </c>
      <c r="B65" s="5" t="n">
        <v>-58</v>
      </c>
      <c r="C65" s="5" t="n">
        <v>0</v>
      </c>
      <c r="D65" s="5" t="n">
        <v>0</v>
      </c>
    </row>
    <row r="66" spans="1:4">
      <c r="A66" s="4" t="s">
        <v>1162</v>
      </c>
      <c r="B66" s="5" t="n">
        <v>0</v>
      </c>
      <c r="C66" s="5" t="n">
        <v>0</v>
      </c>
      <c r="D66" s="5" t="n">
        <v>0</v>
      </c>
    </row>
    <row r="67" spans="1:4">
      <c r="A67" s="4" t="s">
        <v>1163</v>
      </c>
      <c r="B67" s="5" t="n">
        <v>-23</v>
      </c>
      <c r="C67" s="5" t="n">
        <v>-26</v>
      </c>
      <c r="D67" s="5" t="n">
        <v>-30</v>
      </c>
    </row>
    <row r="68" spans="1:4">
      <c r="A68" s="4" t="s">
        <v>1151</v>
      </c>
      <c r="B68" s="5" t="n">
        <v>-3</v>
      </c>
      <c r="C68" s="5" t="n">
        <v>71</v>
      </c>
      <c r="D68" s="5" t="n">
        <v>81</v>
      </c>
    </row>
    <row r="69" spans="1:4">
      <c r="A69" s="4" t="s">
        <v>1164</v>
      </c>
      <c r="B69" s="5" t="n">
        <v>-183</v>
      </c>
      <c r="C69" s="5" t="n">
        <v>-138</v>
      </c>
    </row>
    <row r="70" spans="1:4">
      <c r="A70" s="4" t="s">
        <v>1165</v>
      </c>
      <c r="B70" s="5" t="n">
        <v>0</v>
      </c>
      <c r="C70" s="5" t="n">
        <v>0</v>
      </c>
    </row>
    <row r="71" spans="1:4">
      <c r="A71" s="4" t="s">
        <v>1166</v>
      </c>
      <c r="B71" s="5" t="n">
        <v>4</v>
      </c>
      <c r="C71" s="5" t="n">
        <v>4</v>
      </c>
    </row>
    <row r="72" spans="1:4">
      <c r="A72" s="4" t="s">
        <v>1167</v>
      </c>
      <c r="B72" s="5" t="n">
        <v>58</v>
      </c>
      <c r="C72" s="5" t="n">
        <v>0</v>
      </c>
    </row>
    <row r="73" spans="1:4">
      <c r="A73" s="4" t="s">
        <v>1168</v>
      </c>
      <c r="B73" s="5" t="n">
        <v>0</v>
      </c>
      <c r="C73" s="5" t="n">
        <v>0</v>
      </c>
    </row>
    <row r="74" spans="1:4">
      <c r="A74" s="4" t="s">
        <v>1169</v>
      </c>
      <c r="B74" s="5" t="n">
        <v>36</v>
      </c>
      <c r="C74" s="5" t="n">
        <v>34</v>
      </c>
    </row>
    <row r="75" spans="1:4">
      <c r="A75" s="4" t="s">
        <v>1170</v>
      </c>
      <c r="B75" s="5" t="n">
        <v>42</v>
      </c>
      <c r="C75" s="5" t="n">
        <v>37</v>
      </c>
    </row>
    <row r="76" spans="1:4">
      <c r="A76" s="4" t="s">
        <v>930</v>
      </c>
      <c r="B76" s="5" t="n">
        <v>-166</v>
      </c>
      <c r="C76" s="5" t="n">
        <v>-179</v>
      </c>
    </row>
    <row r="77" spans="1:4">
      <c r="A77" s="4" t="s">
        <v>937</v>
      </c>
      <c r="B77" s="5" t="n">
        <v>333</v>
      </c>
      <c r="C77" s="5" t="n">
        <v>333</v>
      </c>
      <c r="D77" s="5" t="n">
        <v>369</v>
      </c>
    </row>
    <row r="78" spans="1:4">
      <c r="A78" s="4" t="s">
        <v>955</v>
      </c>
      <c r="B78" s="5" t="n">
        <v>333</v>
      </c>
      <c r="C78" s="5" t="n">
        <v>333</v>
      </c>
    </row>
    <row r="79" spans="1:4">
      <c r="A79" s="4" t="s">
        <v>1171</v>
      </c>
      <c r="B79" s="5" t="n">
        <v>38</v>
      </c>
      <c r="C79" s="5" t="n">
        <v>3</v>
      </c>
    </row>
    <row r="80" spans="1:4">
      <c r="A80" s="4" t="s">
        <v>1172</v>
      </c>
      <c r="B80" s="5" t="n">
        <v>0</v>
      </c>
      <c r="C80" s="5" t="n">
        <v>0</v>
      </c>
    </row>
    <row r="81" spans="1:4">
      <c r="A81" s="4" t="s">
        <v>1173</v>
      </c>
      <c r="B81" s="5" t="n">
        <v>2</v>
      </c>
      <c r="C81" s="5" t="n">
        <v>2</v>
      </c>
    </row>
    <row r="82" spans="1:4">
      <c r="A82" s="4" t="s">
        <v>1174</v>
      </c>
      <c r="B82" s="5" t="n">
        <v>-40</v>
      </c>
      <c r="C82" s="5" t="n">
        <v>-41</v>
      </c>
    </row>
    <row r="83" spans="1:4">
      <c r="A83" s="4" t="s">
        <v>1175</v>
      </c>
      <c r="B83" s="5" t="n">
        <v>-1102</v>
      </c>
      <c r="C83" s="5" t="n">
        <v>-1375</v>
      </c>
    </row>
    <row r="84" spans="1:4">
      <c r="A84" s="4" t="s">
        <v>1176</v>
      </c>
      <c r="B84" s="5" t="n">
        <v>-41</v>
      </c>
      <c r="C84" s="5" t="n">
        <v>-58</v>
      </c>
    </row>
    <row r="85" spans="1:4">
      <c r="A85" s="4" t="s">
        <v>1152</v>
      </c>
      <c r="B85" s="5" t="n">
        <v>-1061</v>
      </c>
      <c r="C85" s="5" t="n">
        <v>-1317</v>
      </c>
    </row>
    <row r="86" spans="1:4">
      <c r="A86" s="4" t="s">
        <v>1153</v>
      </c>
      <c r="B86" s="5" t="n">
        <v>-1102</v>
      </c>
      <c r="C86" s="5" t="n">
        <v>-1375</v>
      </c>
    </row>
    <row r="87" spans="1:4">
      <c r="A87" s="4" t="s">
        <v>1177</v>
      </c>
      <c r="B87" s="5" t="n">
        <v>252</v>
      </c>
      <c r="C87" s="5" t="n">
        <v>472</v>
      </c>
    </row>
    <row r="88" spans="1:4">
      <c r="A88" s="4" t="s">
        <v>1178</v>
      </c>
      <c r="B88" s="5" t="n">
        <v>0</v>
      </c>
      <c r="C88" s="5" t="n">
        <v>0</v>
      </c>
    </row>
    <row r="89" spans="1:4">
      <c r="A89" s="4" t="s">
        <v>1179</v>
      </c>
      <c r="B89" s="5" t="n">
        <v>252</v>
      </c>
      <c r="C89" s="5" t="n">
        <v>472</v>
      </c>
    </row>
    <row r="90" spans="1:4">
      <c r="A90" s="4" t="s">
        <v>1180</v>
      </c>
      <c r="B90" s="5" t="n">
        <v>-197</v>
      </c>
      <c r="C90" s="5" t="n">
        <v>-115</v>
      </c>
      <c r="D90" s="5" t="n">
        <v>-7</v>
      </c>
    </row>
    <row r="91" spans="1:4">
      <c r="A91" s="4" t="s">
        <v>1181</v>
      </c>
      <c r="B91" s="5" t="n">
        <v>-22</v>
      </c>
      <c r="C91" s="5" t="n">
        <v>-31</v>
      </c>
      <c r="D91" s="5" t="n">
        <v>-39</v>
      </c>
    </row>
    <row r="92" spans="1:4">
      <c r="A92" s="4" t="s">
        <v>1182</v>
      </c>
      <c r="B92" s="5" t="n">
        <v>0</v>
      </c>
      <c r="C92" s="5" t="n">
        <v>1</v>
      </c>
      <c r="D92" s="5" t="n">
        <v>4</v>
      </c>
    </row>
    <row r="93" spans="1:4">
      <c r="A93" s="4" t="s">
        <v>1183</v>
      </c>
      <c r="B93" s="5" t="n">
        <v>0</v>
      </c>
      <c r="C93" s="5" t="n">
        <v>0</v>
      </c>
      <c r="D93" s="5" t="n">
        <v>0</v>
      </c>
    </row>
    <row r="94" spans="1:4">
      <c r="A94" s="4" t="s">
        <v>1184</v>
      </c>
      <c r="B94" s="5" t="n">
        <v>0</v>
      </c>
      <c r="C94" s="5" t="n">
        <v>0</v>
      </c>
      <c r="D94" s="5" t="n">
        <v>0</v>
      </c>
    </row>
    <row r="95" spans="1:4">
      <c r="A95" s="4" t="s">
        <v>1185</v>
      </c>
      <c r="B95" s="5" t="n">
        <v>0</v>
      </c>
      <c r="C95" s="5" t="n">
        <v>0</v>
      </c>
      <c r="D95" s="5" t="n">
        <v>0</v>
      </c>
    </row>
    <row r="96" spans="1:4">
      <c r="A96" s="4" t="s">
        <v>1186</v>
      </c>
      <c r="B96" s="5" t="n">
        <v>-219</v>
      </c>
      <c r="C96" s="5" t="n">
        <v>-145</v>
      </c>
      <c r="D96" s="5" t="n">
        <v>-42</v>
      </c>
    </row>
    <row r="97" spans="1:4">
      <c r="A97" s="4" t="s">
        <v>1187</v>
      </c>
      <c r="B97" s="6" t="n">
        <v>-222</v>
      </c>
      <c r="C97" s="5" t="n">
        <v>-74</v>
      </c>
      <c r="D97" s="5" t="n">
        <v>39</v>
      </c>
    </row>
    <row r="98" spans="1:4">
      <c r="A98" s="4" t="s">
        <v>932</v>
      </c>
      <c r="B98" s="4" t="s">
        <v>971</v>
      </c>
    </row>
    <row r="99" spans="1:4">
      <c r="A99" s="4" t="s">
        <v>972</v>
      </c>
      <c r="B99" s="4" t="s">
        <v>973</v>
      </c>
    </row>
    <row r="100" spans="1:4">
      <c r="A100" s="4" t="s">
        <v>1189</v>
      </c>
    </row>
    <row r="101" spans="1:4">
      <c r="A101" s="3" t="s">
        <v>921</v>
      </c>
    </row>
    <row r="102" spans="1:4">
      <c r="A102" s="4" t="s">
        <v>1190</v>
      </c>
      <c r="B102" s="6" t="n">
        <v>503</v>
      </c>
    </row>
    <row r="103" spans="1:4">
      <c r="A103" s="4" t="s">
        <v>979</v>
      </c>
    </row>
    <row r="104" spans="1:4">
      <c r="A104" s="3" t="s">
        <v>921</v>
      </c>
    </row>
    <row r="105" spans="1:4">
      <c r="A105" s="4" t="s">
        <v>955</v>
      </c>
      <c r="B105" s="5" t="n">
        <v>983</v>
      </c>
      <c r="C105" s="5" t="n">
        <v>917</v>
      </c>
    </row>
    <row r="106" spans="1:4">
      <c r="A106" s="4" t="s">
        <v>1191</v>
      </c>
    </row>
    <row r="107" spans="1:4">
      <c r="A107" s="3" t="s">
        <v>921</v>
      </c>
    </row>
    <row r="108" spans="1:4">
      <c r="A108" s="4" t="s">
        <v>955</v>
      </c>
      <c r="B108" s="5" t="n">
        <v>160</v>
      </c>
      <c r="C108" s="5" t="n">
        <v>156</v>
      </c>
    </row>
    <row r="109" spans="1:4">
      <c r="A109" s="4" t="s">
        <v>981</v>
      </c>
    </row>
    <row r="110" spans="1:4">
      <c r="A110" s="3" t="s">
        <v>921</v>
      </c>
    </row>
    <row r="111" spans="1:4">
      <c r="A111" s="4" t="s">
        <v>955</v>
      </c>
      <c r="B111" s="5" t="n">
        <v>1099</v>
      </c>
      <c r="C111" s="5" t="n">
        <v>1078</v>
      </c>
    </row>
    <row r="112" spans="1:4">
      <c r="A112" s="4" t="s">
        <v>1192</v>
      </c>
    </row>
    <row r="113" spans="1:4">
      <c r="A113" s="3" t="s">
        <v>921</v>
      </c>
    </row>
    <row r="114" spans="1:4">
      <c r="A114" s="4" t="s">
        <v>955</v>
      </c>
      <c r="B114" s="5" t="n">
        <v>99</v>
      </c>
      <c r="C114" s="5" t="n">
        <v>121</v>
      </c>
    </row>
    <row r="115" spans="1:4">
      <c r="A115" s="4" t="s">
        <v>983</v>
      </c>
    </row>
    <row r="116" spans="1:4">
      <c r="A116" s="3" t="s">
        <v>921</v>
      </c>
    </row>
    <row r="117" spans="1:4">
      <c r="A117" s="4" t="s">
        <v>1193</v>
      </c>
      <c r="B117" s="5" t="n">
        <v>263</v>
      </c>
      <c r="C117" s="5" t="n">
        <v>301</v>
      </c>
    </row>
    <row r="118" spans="1:4">
      <c r="A118" s="4" t="s">
        <v>955</v>
      </c>
      <c r="B118" s="5" t="n">
        <v>1</v>
      </c>
      <c r="C118" s="5" t="n">
        <v>1</v>
      </c>
    </row>
    <row r="119" spans="1:4">
      <c r="A119" s="4" t="s">
        <v>1194</v>
      </c>
    </row>
    <row r="120" spans="1:4">
      <c r="A120" s="3" t="s">
        <v>921</v>
      </c>
    </row>
    <row r="121" spans="1:4">
      <c r="A121" s="4" t="s">
        <v>1193</v>
      </c>
      <c r="B121" s="5" t="n">
        <v>74</v>
      </c>
      <c r="C121" s="5" t="n">
        <v>56</v>
      </c>
    </row>
    <row r="122" spans="1:4">
      <c r="A122" s="4" t="s">
        <v>955</v>
      </c>
      <c r="B122" s="5" t="n">
        <v>0</v>
      </c>
      <c r="C122" s="5" t="n">
        <v>0</v>
      </c>
    </row>
    <row r="123" spans="1:4">
      <c r="A123" s="4" t="s">
        <v>986</v>
      </c>
    </row>
    <row r="124" spans="1:4">
      <c r="A124" s="3" t="s">
        <v>921</v>
      </c>
    </row>
    <row r="125" spans="1:4">
      <c r="A125" s="4" t="s">
        <v>937</v>
      </c>
      <c r="B125" s="5" t="n">
        <v>86</v>
      </c>
      <c r="C125" s="5" t="n">
        <v>76</v>
      </c>
    </row>
    <row r="126" spans="1:4">
      <c r="A126" s="4" t="s">
        <v>1195</v>
      </c>
    </row>
    <row r="127" spans="1:4">
      <c r="A127" s="3" t="s">
        <v>921</v>
      </c>
    </row>
    <row r="128" spans="1:4">
      <c r="A128" s="4" t="s">
        <v>937</v>
      </c>
      <c r="B128" s="5" t="n">
        <v>6</v>
      </c>
      <c r="C128" s="5" t="n">
        <v>19</v>
      </c>
    </row>
    <row r="129" spans="1:4">
      <c r="A129" s="4" t="s">
        <v>988</v>
      </c>
    </row>
    <row r="130" spans="1:4">
      <c r="A130" s="3" t="s">
        <v>921</v>
      </c>
    </row>
    <row r="131" spans="1:4">
      <c r="A131" s="4" t="s">
        <v>937</v>
      </c>
      <c r="B131" s="5" t="n">
        <v>86</v>
      </c>
      <c r="C131" s="5" t="n">
        <v>76</v>
      </c>
    </row>
    <row r="132" spans="1:4">
      <c r="A132" s="4" t="s">
        <v>1196</v>
      </c>
    </row>
    <row r="133" spans="1:4">
      <c r="A133" s="3" t="s">
        <v>921</v>
      </c>
    </row>
    <row r="134" spans="1:4">
      <c r="A134" s="4" t="s">
        <v>937</v>
      </c>
      <c r="B134" s="5" t="n">
        <v>6</v>
      </c>
      <c r="C134" s="5" t="n">
        <v>19</v>
      </c>
    </row>
    <row r="135" spans="1:4">
      <c r="A135" s="4" t="s">
        <v>990</v>
      </c>
    </row>
    <row r="136" spans="1:4">
      <c r="A136" s="3" t="s">
        <v>921</v>
      </c>
    </row>
    <row r="137" spans="1:4">
      <c r="A137" s="4" t="s">
        <v>937</v>
      </c>
      <c r="B137" s="5" t="n">
        <v>0</v>
      </c>
      <c r="C137" s="5" t="n">
        <v>0</v>
      </c>
    </row>
    <row r="138" spans="1:4">
      <c r="A138" s="4" t="s">
        <v>1197</v>
      </c>
    </row>
    <row r="139" spans="1:4">
      <c r="A139" s="3" t="s">
        <v>921</v>
      </c>
    </row>
    <row r="140" spans="1:4">
      <c r="A140" s="4" t="s">
        <v>937</v>
      </c>
      <c r="B140" s="5" t="n">
        <v>0</v>
      </c>
      <c r="C140" s="5" t="n">
        <v>0</v>
      </c>
    </row>
    <row r="141" spans="1:4">
      <c r="A141" s="4" t="s">
        <v>992</v>
      </c>
    </row>
    <row r="142" spans="1:4">
      <c r="A142" s="3" t="s">
        <v>921</v>
      </c>
    </row>
    <row r="143" spans="1:4">
      <c r="A143" s="4" t="s">
        <v>937</v>
      </c>
      <c r="B143" s="5" t="n">
        <v>0</v>
      </c>
      <c r="C143" s="5" t="n">
        <v>0</v>
      </c>
    </row>
    <row r="144" spans="1:4">
      <c r="A144" s="4" t="s">
        <v>1193</v>
      </c>
      <c r="B144" s="5" t="n">
        <v>0</v>
      </c>
      <c r="C144" s="5" t="n">
        <v>0</v>
      </c>
    </row>
    <row r="145" spans="1:4">
      <c r="A145" s="4" t="s">
        <v>1198</v>
      </c>
    </row>
    <row r="146" spans="1:4">
      <c r="A146" s="3" t="s">
        <v>921</v>
      </c>
    </row>
    <row r="147" spans="1:4">
      <c r="A147" s="4" t="s">
        <v>937</v>
      </c>
      <c r="B147" s="5" t="n">
        <v>0</v>
      </c>
      <c r="C147" s="5" t="n">
        <v>0</v>
      </c>
    </row>
    <row r="148" spans="1:4">
      <c r="A148" s="4" t="s">
        <v>1193</v>
      </c>
      <c r="B148" s="5" t="n">
        <v>0</v>
      </c>
      <c r="C148" s="5" t="n">
        <v>0</v>
      </c>
    </row>
    <row r="149" spans="1:4">
      <c r="A149" s="4" t="s">
        <v>1086</v>
      </c>
    </row>
    <row r="150" spans="1:4">
      <c r="A150" s="3" t="s">
        <v>921</v>
      </c>
    </row>
    <row r="151" spans="1:4">
      <c r="A151" s="4" t="s">
        <v>937</v>
      </c>
      <c r="B151" s="5" t="n">
        <v>20</v>
      </c>
      <c r="C151" s="5" t="n">
        <v>0</v>
      </c>
    </row>
    <row r="152" spans="1:4">
      <c r="A152" s="4" t="s">
        <v>1087</v>
      </c>
    </row>
    <row r="153" spans="1:4">
      <c r="A153" s="3" t="s">
        <v>921</v>
      </c>
    </row>
    <row r="154" spans="1:4">
      <c r="A154" s="4" t="s">
        <v>937</v>
      </c>
      <c r="B154" s="5" t="n">
        <v>0</v>
      </c>
      <c r="C154" s="5" t="n">
        <v>0</v>
      </c>
    </row>
    <row r="155" spans="1:4">
      <c r="A155" s="4" t="s">
        <v>1088</v>
      </c>
    </row>
    <row r="156" spans="1:4">
      <c r="A156" s="3" t="s">
        <v>921</v>
      </c>
    </row>
    <row r="157" spans="1:4">
      <c r="A157" s="4" t="s">
        <v>937</v>
      </c>
      <c r="B157" s="5" t="n">
        <v>20</v>
      </c>
      <c r="C157" s="5" t="n">
        <v>0</v>
      </c>
    </row>
    <row r="158" spans="1:4">
      <c r="A158" s="4" t="s">
        <v>1089</v>
      </c>
    </row>
    <row r="159" spans="1:4">
      <c r="A159" s="3" t="s">
        <v>921</v>
      </c>
    </row>
    <row r="160" spans="1:4">
      <c r="A160" s="4" t="s">
        <v>937</v>
      </c>
      <c r="B160" s="5" t="n">
        <v>0</v>
      </c>
      <c r="C160" s="5" t="n">
        <v>0</v>
      </c>
    </row>
    <row r="161" spans="1:4">
      <c r="A161" s="4" t="s">
        <v>1193</v>
      </c>
      <c r="B161" s="5" t="n">
        <v>0</v>
      </c>
      <c r="C161" s="5" t="n">
        <v>0</v>
      </c>
    </row>
    <row r="162" spans="1:4">
      <c r="A162" s="4" t="s">
        <v>994</v>
      </c>
    </row>
    <row r="163" spans="1:4">
      <c r="A163" s="3" t="s">
        <v>921</v>
      </c>
    </row>
    <row r="164" spans="1:4">
      <c r="A164" s="4" t="s">
        <v>937</v>
      </c>
      <c r="B164" s="5" t="n">
        <v>0</v>
      </c>
      <c r="C164" s="5" t="n">
        <v>0</v>
      </c>
    </row>
    <row r="165" spans="1:4">
      <c r="A165" s="4" t="s">
        <v>1199</v>
      </c>
    </row>
    <row r="166" spans="1:4">
      <c r="A166" s="3" t="s">
        <v>921</v>
      </c>
    </row>
    <row r="167" spans="1:4">
      <c r="A167" s="4" t="s">
        <v>937</v>
      </c>
      <c r="B167" s="5" t="n">
        <v>0</v>
      </c>
      <c r="C167" s="5" t="n">
        <v>0</v>
      </c>
    </row>
    <row r="168" spans="1:4">
      <c r="A168" s="4" t="s">
        <v>996</v>
      </c>
    </row>
    <row r="169" spans="1:4">
      <c r="A169" s="3" t="s">
        <v>921</v>
      </c>
    </row>
    <row r="170" spans="1:4">
      <c r="A170" s="4" t="s">
        <v>937</v>
      </c>
      <c r="B170" s="5" t="n">
        <v>0</v>
      </c>
      <c r="C170" s="5" t="n">
        <v>0</v>
      </c>
    </row>
    <row r="171" spans="1:4">
      <c r="A171" s="4" t="s">
        <v>1200</v>
      </c>
    </row>
    <row r="172" spans="1:4">
      <c r="A172" s="3" t="s">
        <v>921</v>
      </c>
    </row>
    <row r="173" spans="1:4">
      <c r="A173" s="4" t="s">
        <v>937</v>
      </c>
      <c r="B173" s="5" t="n">
        <v>0</v>
      </c>
      <c r="C173" s="5" t="n">
        <v>0</v>
      </c>
    </row>
    <row r="174" spans="1:4">
      <c r="A174" s="4" t="s">
        <v>998</v>
      </c>
    </row>
    <row r="175" spans="1:4">
      <c r="A175" s="3" t="s">
        <v>921</v>
      </c>
    </row>
    <row r="176" spans="1:4">
      <c r="A176" s="4" t="s">
        <v>937</v>
      </c>
      <c r="B176" s="5" t="n">
        <v>0</v>
      </c>
      <c r="C176" s="5" t="n">
        <v>0</v>
      </c>
    </row>
    <row r="177" spans="1:4">
      <c r="A177" s="4" t="s">
        <v>1201</v>
      </c>
    </row>
    <row r="178" spans="1:4">
      <c r="A178" s="3" t="s">
        <v>921</v>
      </c>
    </row>
    <row r="179" spans="1:4">
      <c r="A179" s="4" t="s">
        <v>937</v>
      </c>
      <c r="B179" s="5" t="n">
        <v>0</v>
      </c>
      <c r="C179" s="5" t="n">
        <v>0</v>
      </c>
    </row>
    <row r="180" spans="1:4">
      <c r="A180" s="4" t="s">
        <v>1000</v>
      </c>
    </row>
    <row r="181" spans="1:4">
      <c r="A181" s="3" t="s">
        <v>921</v>
      </c>
    </row>
    <row r="182" spans="1:4">
      <c r="A182" s="4" t="s">
        <v>937</v>
      </c>
      <c r="B182" s="5" t="n">
        <v>0</v>
      </c>
      <c r="C182" s="5" t="n">
        <v>0</v>
      </c>
    </row>
    <row r="183" spans="1:4">
      <c r="A183" s="4" t="s">
        <v>1193</v>
      </c>
      <c r="B183" s="5" t="n">
        <v>0</v>
      </c>
      <c r="C183" s="5" t="n">
        <v>0</v>
      </c>
    </row>
    <row r="184" spans="1:4">
      <c r="A184" s="4" t="s">
        <v>1202</v>
      </c>
    </row>
    <row r="185" spans="1:4">
      <c r="A185" s="3" t="s">
        <v>921</v>
      </c>
    </row>
    <row r="186" spans="1:4">
      <c r="A186" s="4" t="s">
        <v>937</v>
      </c>
      <c r="B186" s="5" t="n">
        <v>0</v>
      </c>
      <c r="C186" s="5" t="n">
        <v>0</v>
      </c>
    </row>
    <row r="187" spans="1:4">
      <c r="A187" s="4" t="s">
        <v>1193</v>
      </c>
      <c r="B187" s="5" t="n">
        <v>0</v>
      </c>
      <c r="C187" s="5" t="n">
        <v>0</v>
      </c>
    </row>
    <row r="188" spans="1:4">
      <c r="A188" s="4" t="s">
        <v>1002</v>
      </c>
    </row>
    <row r="189" spans="1:4">
      <c r="A189" s="3" t="s">
        <v>921</v>
      </c>
    </row>
    <row r="190" spans="1:4">
      <c r="A190" s="4" t="s">
        <v>937</v>
      </c>
      <c r="B190" s="5" t="n">
        <v>0</v>
      </c>
      <c r="C190" s="5" t="n">
        <v>0</v>
      </c>
    </row>
    <row r="191" spans="1:4">
      <c r="A191" s="4" t="s">
        <v>1203</v>
      </c>
    </row>
    <row r="192" spans="1:4">
      <c r="A192" s="3" t="s">
        <v>921</v>
      </c>
    </row>
    <row r="193" spans="1:4">
      <c r="A193" s="4" t="s">
        <v>937</v>
      </c>
      <c r="B193" s="5" t="n">
        <v>0</v>
      </c>
      <c r="C193" s="5" t="n">
        <v>0</v>
      </c>
    </row>
    <row r="194" spans="1:4">
      <c r="A194" s="4" t="s">
        <v>1004</v>
      </c>
    </row>
    <row r="195" spans="1:4">
      <c r="A195" s="3" t="s">
        <v>921</v>
      </c>
    </row>
    <row r="196" spans="1:4">
      <c r="A196" s="4" t="s">
        <v>937</v>
      </c>
      <c r="B196" s="5" t="n">
        <v>0</v>
      </c>
      <c r="C196" s="5" t="n">
        <v>0</v>
      </c>
    </row>
    <row r="197" spans="1:4">
      <c r="A197" s="4" t="s">
        <v>1204</v>
      </c>
    </row>
    <row r="198" spans="1:4">
      <c r="A198" s="3" t="s">
        <v>921</v>
      </c>
    </row>
    <row r="199" spans="1:4">
      <c r="A199" s="4" t="s">
        <v>937</v>
      </c>
      <c r="B199" s="5" t="n">
        <v>0</v>
      </c>
      <c r="C199" s="5" t="n">
        <v>0</v>
      </c>
    </row>
    <row r="200" spans="1:4">
      <c r="A200" s="4" t="s">
        <v>1006</v>
      </c>
    </row>
    <row r="201" spans="1:4">
      <c r="A201" s="3" t="s">
        <v>921</v>
      </c>
    </row>
    <row r="202" spans="1:4">
      <c r="A202" s="4" t="s">
        <v>937</v>
      </c>
      <c r="B202" s="5" t="n">
        <v>0</v>
      </c>
      <c r="C202" s="5" t="n">
        <v>0</v>
      </c>
    </row>
    <row r="203" spans="1:4">
      <c r="A203" s="4" t="s">
        <v>1205</v>
      </c>
    </row>
    <row r="204" spans="1:4">
      <c r="A204" s="3" t="s">
        <v>921</v>
      </c>
    </row>
    <row r="205" spans="1:4">
      <c r="A205" s="4" t="s">
        <v>937</v>
      </c>
      <c r="B205" s="5" t="n">
        <v>0</v>
      </c>
      <c r="C205" s="5" t="n">
        <v>0</v>
      </c>
    </row>
    <row r="206" spans="1:4">
      <c r="A206" s="4" t="s">
        <v>1008</v>
      </c>
    </row>
    <row r="207" spans="1:4">
      <c r="A207" s="3" t="s">
        <v>921</v>
      </c>
    </row>
    <row r="208" spans="1:4">
      <c r="A208" s="4" t="s">
        <v>937</v>
      </c>
      <c r="B208" s="5" t="n">
        <v>0</v>
      </c>
      <c r="C208" s="5" t="n">
        <v>0</v>
      </c>
    </row>
    <row r="209" spans="1:4">
      <c r="A209" s="4" t="s">
        <v>1193</v>
      </c>
      <c r="B209" s="5" t="n">
        <v>0</v>
      </c>
      <c r="C209" s="5" t="n">
        <v>0</v>
      </c>
    </row>
    <row r="210" spans="1:4">
      <c r="A210" s="4" t="s">
        <v>1206</v>
      </c>
    </row>
    <row r="211" spans="1:4">
      <c r="A211" s="3" t="s">
        <v>921</v>
      </c>
    </row>
    <row r="212" spans="1:4">
      <c r="A212" s="4" t="s">
        <v>937</v>
      </c>
      <c r="B212" s="5" t="n">
        <v>0</v>
      </c>
      <c r="C212" s="5" t="n">
        <v>0</v>
      </c>
    </row>
    <row r="213" spans="1:4">
      <c r="A213" s="4" t="s">
        <v>1193</v>
      </c>
      <c r="B213" s="5" t="n">
        <v>0</v>
      </c>
      <c r="C213" s="5" t="n">
        <v>0</v>
      </c>
    </row>
    <row r="214" spans="1:4">
      <c r="A214" s="4" t="s">
        <v>1010</v>
      </c>
    </row>
    <row r="215" spans="1:4">
      <c r="A215" s="3" t="s">
        <v>921</v>
      </c>
    </row>
    <row r="216" spans="1:4">
      <c r="A216" s="4" t="s">
        <v>937</v>
      </c>
      <c r="B216" s="5" t="n">
        <v>0</v>
      </c>
      <c r="C216" s="5" t="n">
        <v>0</v>
      </c>
    </row>
    <row r="217" spans="1:4">
      <c r="A217" s="4" t="s">
        <v>1011</v>
      </c>
    </row>
    <row r="218" spans="1:4">
      <c r="A218" s="3" t="s">
        <v>921</v>
      </c>
    </row>
    <row r="219" spans="1:4">
      <c r="A219" s="4" t="s">
        <v>937</v>
      </c>
      <c r="B219" s="5" t="n">
        <v>0</v>
      </c>
      <c r="C219" s="5" t="n">
        <v>0</v>
      </c>
    </row>
    <row r="220" spans="1:4">
      <c r="A220" s="4" t="s">
        <v>1012</v>
      </c>
    </row>
    <row r="221" spans="1:4">
      <c r="A221" s="3" t="s">
        <v>921</v>
      </c>
    </row>
    <row r="222" spans="1:4">
      <c r="A222" s="4" t="s">
        <v>937</v>
      </c>
      <c r="B222" s="5" t="n">
        <v>0</v>
      </c>
      <c r="C222" s="5" t="n">
        <v>0</v>
      </c>
    </row>
    <row r="223" spans="1:4">
      <c r="A223" s="4" t="s">
        <v>1013</v>
      </c>
    </row>
    <row r="224" spans="1:4">
      <c r="A224" s="3" t="s">
        <v>921</v>
      </c>
    </row>
    <row r="225" spans="1:4">
      <c r="A225" s="4" t="s">
        <v>937</v>
      </c>
      <c r="B225" s="5" t="n">
        <v>0</v>
      </c>
      <c r="C225" s="5" t="n">
        <v>0</v>
      </c>
    </row>
    <row r="226" spans="1:4">
      <c r="A226" s="4" t="s">
        <v>1193</v>
      </c>
      <c r="B226" s="5" t="n">
        <v>0</v>
      </c>
      <c r="C226" s="5" t="n">
        <v>0</v>
      </c>
    </row>
    <row r="227" spans="1:4">
      <c r="A227" s="4" t="s">
        <v>1014</v>
      </c>
    </row>
    <row r="228" spans="1:4">
      <c r="A228" s="3" t="s">
        <v>921</v>
      </c>
    </row>
    <row r="229" spans="1:4">
      <c r="A229" s="4" t="s">
        <v>937</v>
      </c>
      <c r="B229" s="5" t="n">
        <v>0</v>
      </c>
      <c r="C229" s="5" t="n">
        <v>0</v>
      </c>
    </row>
    <row r="230" spans="1:4">
      <c r="A230" s="4" t="s">
        <v>1207</v>
      </c>
    </row>
    <row r="231" spans="1:4">
      <c r="A231" s="3" t="s">
        <v>921</v>
      </c>
    </row>
    <row r="232" spans="1:4">
      <c r="A232" s="4" t="s">
        <v>937</v>
      </c>
      <c r="B232" s="5" t="n">
        <v>0</v>
      </c>
      <c r="C232" s="5" t="n">
        <v>0</v>
      </c>
    </row>
    <row r="233" spans="1:4">
      <c r="A233" s="4" t="s">
        <v>1016</v>
      </c>
    </row>
    <row r="234" spans="1:4">
      <c r="A234" s="3" t="s">
        <v>921</v>
      </c>
    </row>
    <row r="235" spans="1:4">
      <c r="A235" s="4" t="s">
        <v>937</v>
      </c>
      <c r="B235" s="5" t="n">
        <v>0</v>
      </c>
      <c r="C235" s="5" t="n">
        <v>0</v>
      </c>
    </row>
    <row r="236" spans="1:4">
      <c r="A236" s="4" t="s">
        <v>1208</v>
      </c>
    </row>
    <row r="237" spans="1:4">
      <c r="A237" s="3" t="s">
        <v>921</v>
      </c>
    </row>
    <row r="238" spans="1:4">
      <c r="A238" s="4" t="s">
        <v>937</v>
      </c>
      <c r="B238" s="5" t="n">
        <v>0</v>
      </c>
      <c r="C238" s="5" t="n">
        <v>0</v>
      </c>
    </row>
    <row r="239" spans="1:4">
      <c r="A239" s="4" t="s">
        <v>1018</v>
      </c>
    </row>
    <row r="240" spans="1:4">
      <c r="A240" s="3" t="s">
        <v>921</v>
      </c>
    </row>
    <row r="241" spans="1:4">
      <c r="A241" s="4" t="s">
        <v>937</v>
      </c>
      <c r="B241" s="5" t="n">
        <v>0</v>
      </c>
      <c r="C241" s="5" t="n">
        <v>0</v>
      </c>
    </row>
    <row r="242" spans="1:4">
      <c r="A242" s="4" t="s">
        <v>1209</v>
      </c>
    </row>
    <row r="243" spans="1:4">
      <c r="A243" s="3" t="s">
        <v>921</v>
      </c>
    </row>
    <row r="244" spans="1:4">
      <c r="A244" s="4" t="s">
        <v>937</v>
      </c>
      <c r="B244" s="5" t="n">
        <v>0</v>
      </c>
      <c r="C244" s="5" t="n">
        <v>0</v>
      </c>
    </row>
    <row r="245" spans="1:4">
      <c r="A245" s="4" t="s">
        <v>1020</v>
      </c>
    </row>
    <row r="246" spans="1:4">
      <c r="A246" s="3" t="s">
        <v>921</v>
      </c>
    </row>
    <row r="247" spans="1:4">
      <c r="A247" s="4" t="s">
        <v>937</v>
      </c>
      <c r="B247" s="5" t="n">
        <v>0</v>
      </c>
      <c r="C247" s="5" t="n">
        <v>0</v>
      </c>
    </row>
    <row r="248" spans="1:4">
      <c r="A248" s="4" t="s">
        <v>1193</v>
      </c>
      <c r="B248" s="5" t="n">
        <v>0</v>
      </c>
      <c r="C248" s="5" t="n">
        <v>0</v>
      </c>
    </row>
    <row r="249" spans="1:4">
      <c r="A249" s="4" t="s">
        <v>1210</v>
      </c>
    </row>
    <row r="250" spans="1:4">
      <c r="A250" s="3" t="s">
        <v>921</v>
      </c>
    </row>
    <row r="251" spans="1:4">
      <c r="A251" s="4" t="s">
        <v>937</v>
      </c>
      <c r="B251" s="5" t="n">
        <v>0</v>
      </c>
      <c r="C251" s="5" t="n">
        <v>0</v>
      </c>
    </row>
    <row r="252" spans="1:4">
      <c r="A252" s="4" t="s">
        <v>1193</v>
      </c>
      <c r="B252" s="5" t="n">
        <v>0</v>
      </c>
      <c r="C252" s="5" t="n">
        <v>0</v>
      </c>
    </row>
    <row r="253" spans="1:4">
      <c r="A253" s="4" t="s">
        <v>1022</v>
      </c>
    </row>
    <row r="254" spans="1:4">
      <c r="A254" s="3" t="s">
        <v>921</v>
      </c>
    </row>
    <row r="255" spans="1:4">
      <c r="A255" s="4" t="s">
        <v>937</v>
      </c>
      <c r="B255" s="5" t="n">
        <v>0</v>
      </c>
      <c r="C255" s="5" t="n">
        <v>0</v>
      </c>
    </row>
    <row r="256" spans="1:4">
      <c r="A256" s="4" t="s">
        <v>1211</v>
      </c>
    </row>
    <row r="257" spans="1:4">
      <c r="A257" s="3" t="s">
        <v>921</v>
      </c>
    </row>
    <row r="258" spans="1:4">
      <c r="A258" s="4" t="s">
        <v>937</v>
      </c>
      <c r="B258" s="5" t="n">
        <v>0</v>
      </c>
      <c r="C258" s="5" t="n">
        <v>0</v>
      </c>
    </row>
    <row r="259" spans="1:4">
      <c r="A259" s="4" t="s">
        <v>1024</v>
      </c>
    </row>
    <row r="260" spans="1:4">
      <c r="A260" s="3" t="s">
        <v>921</v>
      </c>
    </row>
    <row r="261" spans="1:4">
      <c r="A261" s="4" t="s">
        <v>937</v>
      </c>
      <c r="B261" s="5" t="n">
        <v>0</v>
      </c>
      <c r="C261" s="5" t="n">
        <v>0</v>
      </c>
    </row>
    <row r="262" spans="1:4">
      <c r="A262" s="4" t="s">
        <v>1212</v>
      </c>
    </row>
    <row r="263" spans="1:4">
      <c r="A263" s="3" t="s">
        <v>921</v>
      </c>
    </row>
    <row r="264" spans="1:4">
      <c r="A264" s="4" t="s">
        <v>937</v>
      </c>
      <c r="B264" s="5" t="n">
        <v>0</v>
      </c>
      <c r="C264" s="5" t="n">
        <v>0</v>
      </c>
    </row>
    <row r="265" spans="1:4">
      <c r="A265" s="4" t="s">
        <v>1026</v>
      </c>
    </row>
    <row r="266" spans="1:4">
      <c r="A266" s="3" t="s">
        <v>921</v>
      </c>
    </row>
    <row r="267" spans="1:4">
      <c r="A267" s="4" t="s">
        <v>937</v>
      </c>
      <c r="B267" s="5" t="n">
        <v>0</v>
      </c>
      <c r="C267" s="5" t="n">
        <v>0</v>
      </c>
    </row>
    <row r="268" spans="1:4">
      <c r="A268" s="4" t="s">
        <v>1213</v>
      </c>
    </row>
    <row r="269" spans="1:4">
      <c r="A269" s="3" t="s">
        <v>921</v>
      </c>
    </row>
    <row r="270" spans="1:4">
      <c r="A270" s="4" t="s">
        <v>937</v>
      </c>
      <c r="B270" s="5" t="n">
        <v>0</v>
      </c>
      <c r="C270" s="5" t="n">
        <v>0</v>
      </c>
    </row>
    <row r="271" spans="1:4">
      <c r="A271" s="4" t="s">
        <v>1028</v>
      </c>
    </row>
    <row r="272" spans="1:4">
      <c r="A272" s="3" t="s">
        <v>921</v>
      </c>
    </row>
    <row r="273" spans="1:4">
      <c r="A273" s="4" t="s">
        <v>937</v>
      </c>
      <c r="B273" s="5" t="n">
        <v>0</v>
      </c>
      <c r="C273" s="5" t="n">
        <v>0</v>
      </c>
    </row>
    <row r="274" spans="1:4">
      <c r="A274" s="4" t="s">
        <v>1193</v>
      </c>
      <c r="B274" s="5" t="n">
        <v>0</v>
      </c>
      <c r="C274" s="5" t="n">
        <v>0</v>
      </c>
    </row>
    <row r="275" spans="1:4">
      <c r="A275" s="4" t="s">
        <v>1214</v>
      </c>
    </row>
    <row r="276" spans="1:4">
      <c r="A276" s="3" t="s">
        <v>921</v>
      </c>
    </row>
    <row r="277" spans="1:4">
      <c r="A277" s="4" t="s">
        <v>937</v>
      </c>
      <c r="B277" s="5" t="n">
        <v>0</v>
      </c>
      <c r="C277" s="5" t="n">
        <v>0</v>
      </c>
    </row>
    <row r="278" spans="1:4">
      <c r="A278" s="4" t="s">
        <v>1193</v>
      </c>
      <c r="B278" s="5" t="n">
        <v>0</v>
      </c>
      <c r="C278" s="5" t="n">
        <v>0</v>
      </c>
    </row>
    <row r="279" spans="1:4">
      <c r="A279" s="4" t="s">
        <v>1030</v>
      </c>
    </row>
    <row r="280" spans="1:4">
      <c r="A280" s="3" t="s">
        <v>921</v>
      </c>
    </row>
    <row r="281" spans="1:4">
      <c r="A281" s="4" t="s">
        <v>937</v>
      </c>
      <c r="B281" s="5" t="n">
        <v>0</v>
      </c>
      <c r="C281" s="5" t="n">
        <v>0</v>
      </c>
    </row>
    <row r="282" spans="1:4">
      <c r="A282" s="4" t="s">
        <v>1031</v>
      </c>
    </row>
    <row r="283" spans="1:4">
      <c r="A283" s="3" t="s">
        <v>921</v>
      </c>
    </row>
    <row r="284" spans="1:4">
      <c r="A284" s="4" t="s">
        <v>937</v>
      </c>
      <c r="B284" s="5" t="n">
        <v>0</v>
      </c>
      <c r="C284" s="5" t="n">
        <v>0</v>
      </c>
    </row>
    <row r="285" spans="1:4">
      <c r="A285" s="4" t="s">
        <v>1032</v>
      </c>
    </row>
    <row r="286" spans="1:4">
      <c r="A286" s="3" t="s">
        <v>921</v>
      </c>
    </row>
    <row r="287" spans="1:4">
      <c r="A287" s="4" t="s">
        <v>937</v>
      </c>
      <c r="B287" s="5" t="n">
        <v>0</v>
      </c>
      <c r="C287" s="5" t="n">
        <v>0</v>
      </c>
    </row>
    <row r="288" spans="1:4">
      <c r="A288" s="4" t="s">
        <v>1033</v>
      </c>
    </row>
    <row r="289" spans="1:4">
      <c r="A289" s="3" t="s">
        <v>921</v>
      </c>
    </row>
    <row r="290" spans="1:4">
      <c r="A290" s="4" t="s">
        <v>937</v>
      </c>
      <c r="B290" s="5" t="n">
        <v>0</v>
      </c>
      <c r="C290" s="5" t="n">
        <v>0</v>
      </c>
    </row>
    <row r="291" spans="1:4">
      <c r="A291" s="4" t="s">
        <v>1193</v>
      </c>
      <c r="B291" s="5" t="n">
        <v>0</v>
      </c>
      <c r="C291" s="5" t="n">
        <v>0</v>
      </c>
    </row>
    <row r="292" spans="1:4">
      <c r="A292" s="4" t="s">
        <v>1034</v>
      </c>
    </row>
    <row r="293" spans="1:4">
      <c r="A293" s="3" t="s">
        <v>921</v>
      </c>
    </row>
    <row r="294" spans="1:4">
      <c r="A294" s="4" t="s">
        <v>937</v>
      </c>
      <c r="B294" s="5" t="n">
        <v>0</v>
      </c>
      <c r="C294" s="5" t="n">
        <v>0</v>
      </c>
    </row>
    <row r="295" spans="1:4">
      <c r="A295" s="4" t="s">
        <v>1215</v>
      </c>
    </row>
    <row r="296" spans="1:4">
      <c r="A296" s="3" t="s">
        <v>921</v>
      </c>
    </row>
    <row r="297" spans="1:4">
      <c r="A297" s="4" t="s">
        <v>937</v>
      </c>
      <c r="B297" s="5" t="n">
        <v>62</v>
      </c>
      <c r="C297" s="5" t="n">
        <v>80</v>
      </c>
    </row>
    <row r="298" spans="1:4">
      <c r="A298" s="4" t="s">
        <v>1036</v>
      </c>
    </row>
    <row r="299" spans="1:4">
      <c r="A299" s="3" t="s">
        <v>921</v>
      </c>
    </row>
    <row r="300" spans="1:4">
      <c r="A300" s="4" t="s">
        <v>937</v>
      </c>
      <c r="B300" s="5" t="n">
        <v>0</v>
      </c>
      <c r="C300" s="5" t="n">
        <v>0</v>
      </c>
    </row>
    <row r="301" spans="1:4">
      <c r="A301" s="4" t="s">
        <v>1216</v>
      </c>
    </row>
    <row r="302" spans="1:4">
      <c r="A302" s="3" t="s">
        <v>921</v>
      </c>
    </row>
    <row r="303" spans="1:4">
      <c r="A303" s="4" t="s">
        <v>937</v>
      </c>
      <c r="B303" s="5" t="n">
        <v>0</v>
      </c>
      <c r="C303" s="5" t="n">
        <v>0</v>
      </c>
    </row>
    <row r="304" spans="1:4">
      <c r="A304" s="4" t="s">
        <v>1038</v>
      </c>
    </row>
    <row r="305" spans="1:4">
      <c r="A305" s="3" t="s">
        <v>921</v>
      </c>
    </row>
    <row r="306" spans="1:4">
      <c r="A306" s="4" t="s">
        <v>937</v>
      </c>
      <c r="B306" s="5" t="n">
        <v>0</v>
      </c>
      <c r="C306" s="5" t="n">
        <v>0</v>
      </c>
    </row>
    <row r="307" spans="1:4">
      <c r="A307" s="4" t="s">
        <v>1217</v>
      </c>
    </row>
    <row r="308" spans="1:4">
      <c r="A308" s="3" t="s">
        <v>921</v>
      </c>
    </row>
    <row r="309" spans="1:4">
      <c r="A309" s="4" t="s">
        <v>937</v>
      </c>
      <c r="B309" s="5" t="n">
        <v>62</v>
      </c>
      <c r="C309" s="5" t="n">
        <v>80</v>
      </c>
    </row>
    <row r="310" spans="1:4">
      <c r="A310" s="4" t="s">
        <v>1040</v>
      </c>
    </row>
    <row r="311" spans="1:4">
      <c r="A311" s="3" t="s">
        <v>921</v>
      </c>
    </row>
    <row r="312" spans="1:4">
      <c r="A312" s="4" t="s">
        <v>937</v>
      </c>
      <c r="B312" s="5" t="n">
        <v>0</v>
      </c>
      <c r="C312" s="5" t="n">
        <v>0</v>
      </c>
    </row>
    <row r="313" spans="1:4">
      <c r="A313" s="4" t="s">
        <v>1193</v>
      </c>
      <c r="B313" s="5" t="n">
        <v>0</v>
      </c>
      <c r="C313" s="5" t="n">
        <v>0</v>
      </c>
    </row>
    <row r="314" spans="1:4">
      <c r="A314" s="4" t="s">
        <v>1218</v>
      </c>
    </row>
    <row r="315" spans="1:4">
      <c r="A315" s="3" t="s">
        <v>921</v>
      </c>
    </row>
    <row r="316" spans="1:4">
      <c r="A316" s="4" t="s">
        <v>937</v>
      </c>
      <c r="B316" s="5" t="n">
        <v>0</v>
      </c>
      <c r="C316" s="5" t="n">
        <v>0</v>
      </c>
    </row>
    <row r="317" spans="1:4">
      <c r="A317" s="4" t="s">
        <v>1193</v>
      </c>
      <c r="B317" s="5" t="n">
        <v>0</v>
      </c>
      <c r="C317" s="5" t="n">
        <v>0</v>
      </c>
    </row>
    <row r="318" spans="1:4">
      <c r="A318" s="4" t="s">
        <v>1219</v>
      </c>
    </row>
    <row r="319" spans="1:4">
      <c r="A319" s="3" t="s">
        <v>921</v>
      </c>
    </row>
    <row r="320" spans="1:4">
      <c r="A320" s="4" t="s">
        <v>937</v>
      </c>
      <c r="C320" s="5" t="n">
        <v>0</v>
      </c>
      <c r="D320" s="5" t="n">
        <v>0</v>
      </c>
    </row>
    <row r="321" spans="1:4">
      <c r="A321" s="4" t="s">
        <v>1220</v>
      </c>
    </row>
    <row r="322" spans="1:4">
      <c r="A322" s="3" t="s">
        <v>921</v>
      </c>
    </row>
    <row r="323" spans="1:4">
      <c r="A323" s="4" t="s">
        <v>937</v>
      </c>
      <c r="B323" s="5" t="n">
        <v>8</v>
      </c>
      <c r="C323" s="5" t="n">
        <v>0</v>
      </c>
    </row>
    <row r="324" spans="1:4">
      <c r="A324" s="4" t="s">
        <v>1221</v>
      </c>
    </row>
    <row r="325" spans="1:4">
      <c r="A325" s="3" t="s">
        <v>921</v>
      </c>
    </row>
    <row r="326" spans="1:4">
      <c r="A326" s="4" t="s">
        <v>937</v>
      </c>
      <c r="C326" s="5" t="n">
        <v>0</v>
      </c>
      <c r="D326" s="5" t="n">
        <v>0</v>
      </c>
    </row>
    <row r="327" spans="1:4">
      <c r="A327" s="4" t="s">
        <v>1222</v>
      </c>
    </row>
    <row r="328" spans="1:4">
      <c r="A328" s="3" t="s">
        <v>921</v>
      </c>
    </row>
    <row r="329" spans="1:4">
      <c r="A329" s="4" t="s">
        <v>937</v>
      </c>
      <c r="B329" s="5" t="n">
        <v>0</v>
      </c>
      <c r="C329" s="5" t="n">
        <v>0</v>
      </c>
    </row>
    <row r="330" spans="1:4">
      <c r="A330" s="4" t="s">
        <v>1223</v>
      </c>
    </row>
    <row r="331" spans="1:4">
      <c r="A331" s="3" t="s">
        <v>921</v>
      </c>
    </row>
    <row r="332" spans="1:4">
      <c r="A332" s="4" t="s">
        <v>937</v>
      </c>
      <c r="C332" s="5" t="n">
        <v>0</v>
      </c>
      <c r="D332" s="5" t="n">
        <v>0</v>
      </c>
    </row>
    <row r="333" spans="1:4">
      <c r="A333" s="4" t="s">
        <v>1224</v>
      </c>
    </row>
    <row r="334" spans="1:4">
      <c r="A334" s="3" t="s">
        <v>921</v>
      </c>
    </row>
    <row r="335" spans="1:4">
      <c r="A335" s="4" t="s">
        <v>937</v>
      </c>
      <c r="B335" s="5" t="n">
        <v>8</v>
      </c>
      <c r="C335" s="5" t="n">
        <v>0</v>
      </c>
    </row>
    <row r="336" spans="1:4">
      <c r="A336" s="4" t="s">
        <v>1225</v>
      </c>
    </row>
    <row r="337" spans="1:4">
      <c r="A337" s="3" t="s">
        <v>921</v>
      </c>
    </row>
    <row r="338" spans="1:4">
      <c r="A338" s="4" t="s">
        <v>937</v>
      </c>
      <c r="C338" s="5" t="n">
        <v>0</v>
      </c>
      <c r="D338" s="6" t="n">
        <v>0</v>
      </c>
    </row>
    <row r="339" spans="1:4">
      <c r="A339" s="4" t="s">
        <v>1193</v>
      </c>
      <c r="B339" s="5" t="n">
        <v>0</v>
      </c>
    </row>
    <row r="340" spans="1:4">
      <c r="A340" s="4" t="s">
        <v>1226</v>
      </c>
    </row>
    <row r="341" spans="1:4">
      <c r="A341" s="3" t="s">
        <v>921</v>
      </c>
    </row>
    <row r="342" spans="1:4">
      <c r="A342" s="4" t="s">
        <v>937</v>
      </c>
      <c r="B342" s="5" t="n">
        <v>0</v>
      </c>
      <c r="C342" s="5" t="n">
        <v>0</v>
      </c>
    </row>
    <row r="343" spans="1:4">
      <c r="A343" s="4" t="s">
        <v>1042</v>
      </c>
    </row>
    <row r="344" spans="1:4">
      <c r="A344" s="3" t="s">
        <v>921</v>
      </c>
    </row>
    <row r="345" spans="1:4">
      <c r="A345" s="4" t="s">
        <v>937</v>
      </c>
      <c r="B345" s="5" t="n">
        <v>0</v>
      </c>
      <c r="C345" s="5" t="n">
        <v>0</v>
      </c>
    </row>
    <row r="346" spans="1:4">
      <c r="A346" s="4" t="s">
        <v>1227</v>
      </c>
    </row>
    <row r="347" spans="1:4">
      <c r="A347" s="3" t="s">
        <v>921</v>
      </c>
    </row>
    <row r="348" spans="1:4">
      <c r="A348" s="4" t="s">
        <v>937</v>
      </c>
      <c r="B348" s="5" t="n">
        <v>0</v>
      </c>
      <c r="C348" s="5" t="n">
        <v>0</v>
      </c>
    </row>
    <row r="349" spans="1:4">
      <c r="A349" s="4" t="s">
        <v>1044</v>
      </c>
    </row>
    <row r="350" spans="1:4">
      <c r="A350" s="3" t="s">
        <v>921</v>
      </c>
    </row>
    <row r="351" spans="1:4">
      <c r="A351" s="4" t="s">
        <v>937</v>
      </c>
      <c r="B351" s="5" t="n">
        <v>0</v>
      </c>
      <c r="C351" s="5" t="n">
        <v>0</v>
      </c>
    </row>
    <row r="352" spans="1:4">
      <c r="A352" s="4" t="s">
        <v>1228</v>
      </c>
    </row>
    <row r="353" spans="1:4">
      <c r="A353" s="3" t="s">
        <v>921</v>
      </c>
    </row>
    <row r="354" spans="1:4">
      <c r="A354" s="4" t="s">
        <v>937</v>
      </c>
      <c r="B354" s="5" t="n">
        <v>0</v>
      </c>
      <c r="C354" s="5" t="n">
        <v>0</v>
      </c>
    </row>
    <row r="355" spans="1:4">
      <c r="A355" s="4" t="s">
        <v>1046</v>
      </c>
    </row>
    <row r="356" spans="1:4">
      <c r="A356" s="3" t="s">
        <v>921</v>
      </c>
    </row>
    <row r="357" spans="1:4">
      <c r="A357" s="4" t="s">
        <v>937</v>
      </c>
      <c r="B357" s="5" t="n">
        <v>0</v>
      </c>
      <c r="C357" s="5" t="n">
        <v>0</v>
      </c>
    </row>
    <row r="358" spans="1:4">
      <c r="A358" s="4" t="s">
        <v>1229</v>
      </c>
    </row>
    <row r="359" spans="1:4">
      <c r="A359" s="3" t="s">
        <v>921</v>
      </c>
    </row>
    <row r="360" spans="1:4">
      <c r="A360" s="4" t="s">
        <v>937</v>
      </c>
      <c r="B360" s="5" t="n">
        <v>0</v>
      </c>
      <c r="C360" s="5" t="n">
        <v>0</v>
      </c>
    </row>
    <row r="361" spans="1:4">
      <c r="A361" s="4" t="s">
        <v>1048</v>
      </c>
    </row>
    <row r="362" spans="1:4">
      <c r="A362" s="3" t="s">
        <v>921</v>
      </c>
    </row>
    <row r="363" spans="1:4">
      <c r="A363" s="4" t="s">
        <v>937</v>
      </c>
      <c r="B363" s="5" t="n">
        <v>0</v>
      </c>
      <c r="C363" s="5" t="n">
        <v>0</v>
      </c>
    </row>
    <row r="364" spans="1:4">
      <c r="A364" s="4" t="s">
        <v>1193</v>
      </c>
      <c r="B364" s="5" t="n">
        <v>0</v>
      </c>
      <c r="C364" s="5" t="n">
        <v>0</v>
      </c>
    </row>
    <row r="365" spans="1:4">
      <c r="A365" s="4" t="s">
        <v>1230</v>
      </c>
    </row>
    <row r="366" spans="1:4">
      <c r="A366" s="3" t="s">
        <v>921</v>
      </c>
    </row>
    <row r="367" spans="1:4">
      <c r="A367" s="4" t="s">
        <v>937</v>
      </c>
      <c r="B367" s="5" t="n">
        <v>0</v>
      </c>
      <c r="C367" s="5" t="n">
        <v>0</v>
      </c>
    </row>
    <row r="368" spans="1:4">
      <c r="A368" s="4" t="s">
        <v>1193</v>
      </c>
      <c r="B368" s="5" t="n">
        <v>0</v>
      </c>
      <c r="C368" s="5" t="n">
        <v>0</v>
      </c>
    </row>
    <row r="369" spans="1:4">
      <c r="A369" s="4" t="s">
        <v>1050</v>
      </c>
    </row>
    <row r="370" spans="1:4">
      <c r="A370" s="3" t="s">
        <v>921</v>
      </c>
    </row>
    <row r="371" spans="1:4">
      <c r="A371" s="4" t="s">
        <v>937</v>
      </c>
      <c r="B371" s="5" t="n">
        <v>0</v>
      </c>
      <c r="C371" s="5" t="n">
        <v>0</v>
      </c>
    </row>
    <row r="372" spans="1:4">
      <c r="A372" s="4" t="s">
        <v>1051</v>
      </c>
    </row>
    <row r="373" spans="1:4">
      <c r="A373" s="3" t="s">
        <v>921</v>
      </c>
    </row>
    <row r="374" spans="1:4">
      <c r="A374" s="4" t="s">
        <v>937</v>
      </c>
      <c r="B374" s="5" t="n">
        <v>0</v>
      </c>
      <c r="C374" s="5" t="n">
        <v>0</v>
      </c>
    </row>
    <row r="375" spans="1:4">
      <c r="A375" s="4" t="s">
        <v>1052</v>
      </c>
    </row>
    <row r="376" spans="1:4">
      <c r="A376" s="3" t="s">
        <v>921</v>
      </c>
    </row>
    <row r="377" spans="1:4">
      <c r="A377" s="4" t="s">
        <v>937</v>
      </c>
      <c r="B377" s="5" t="n">
        <v>0</v>
      </c>
      <c r="C377" s="5" t="n">
        <v>0</v>
      </c>
    </row>
    <row r="378" spans="1:4">
      <c r="A378" s="4" t="s">
        <v>1053</v>
      </c>
    </row>
    <row r="379" spans="1:4">
      <c r="A379" s="3" t="s">
        <v>921</v>
      </c>
    </row>
    <row r="380" spans="1:4">
      <c r="A380" s="4" t="s">
        <v>937</v>
      </c>
      <c r="B380" s="5" t="n">
        <v>0</v>
      </c>
      <c r="C380" s="5" t="n">
        <v>0</v>
      </c>
    </row>
    <row r="381" spans="1:4">
      <c r="A381" s="4" t="s">
        <v>1193</v>
      </c>
      <c r="B381" s="5" t="n">
        <v>0</v>
      </c>
      <c r="C381" s="5" t="n">
        <v>0</v>
      </c>
    </row>
    <row r="382" spans="1:4">
      <c r="A382" s="4" t="s">
        <v>1054</v>
      </c>
    </row>
    <row r="383" spans="1:4">
      <c r="A383" s="3" t="s">
        <v>921</v>
      </c>
    </row>
    <row r="384" spans="1:4">
      <c r="A384" s="4" t="s">
        <v>937</v>
      </c>
      <c r="B384" s="5" t="n">
        <v>316</v>
      </c>
      <c r="C384" s="5" t="n">
        <v>294</v>
      </c>
    </row>
    <row r="385" spans="1:4">
      <c r="A385" s="4" t="s">
        <v>1231</v>
      </c>
    </row>
    <row r="386" spans="1:4">
      <c r="A386" s="3" t="s">
        <v>921</v>
      </c>
    </row>
    <row r="387" spans="1:4">
      <c r="A387" s="4" t="s">
        <v>937</v>
      </c>
      <c r="B387" s="5" t="n">
        <v>71</v>
      </c>
      <c r="C387" s="5" t="n">
        <v>66</v>
      </c>
    </row>
    <row r="388" spans="1:4">
      <c r="A388" s="4" t="s">
        <v>1056</v>
      </c>
    </row>
    <row r="389" spans="1:4">
      <c r="A389" s="3" t="s">
        <v>921</v>
      </c>
    </row>
    <row r="390" spans="1:4">
      <c r="A390" s="4" t="s">
        <v>937</v>
      </c>
      <c r="B390" s="5" t="n">
        <v>316</v>
      </c>
      <c r="C390" s="5" t="n">
        <v>294</v>
      </c>
    </row>
    <row r="391" spans="1:4">
      <c r="A391" s="4" t="s">
        <v>1232</v>
      </c>
    </row>
    <row r="392" spans="1:4">
      <c r="A392" s="3" t="s">
        <v>921</v>
      </c>
    </row>
    <row r="393" spans="1:4">
      <c r="A393" s="4" t="s">
        <v>937</v>
      </c>
      <c r="B393" s="5" t="n">
        <v>71</v>
      </c>
      <c r="C393" s="5" t="n">
        <v>66</v>
      </c>
    </row>
    <row r="394" spans="1:4">
      <c r="A394" s="4" t="s">
        <v>1058</v>
      </c>
    </row>
    <row r="395" spans="1:4">
      <c r="A395" s="3" t="s">
        <v>921</v>
      </c>
    </row>
    <row r="396" spans="1:4">
      <c r="A396" s="4" t="s">
        <v>937</v>
      </c>
      <c r="B396" s="5" t="n">
        <v>0</v>
      </c>
      <c r="C396" s="5" t="n">
        <v>0</v>
      </c>
    </row>
    <row r="397" spans="1:4">
      <c r="A397" s="4" t="s">
        <v>1233</v>
      </c>
    </row>
    <row r="398" spans="1:4">
      <c r="A398" s="3" t="s">
        <v>921</v>
      </c>
    </row>
    <row r="399" spans="1:4">
      <c r="A399" s="4" t="s">
        <v>937</v>
      </c>
      <c r="B399" s="5" t="n">
        <v>0</v>
      </c>
      <c r="C399" s="5" t="n">
        <v>0</v>
      </c>
    </row>
    <row r="400" spans="1:4">
      <c r="A400" s="4" t="s">
        <v>1060</v>
      </c>
    </row>
    <row r="401" spans="1:4">
      <c r="A401" s="3" t="s">
        <v>921</v>
      </c>
    </row>
    <row r="402" spans="1:4">
      <c r="A402" s="4" t="s">
        <v>937</v>
      </c>
      <c r="B402" s="5" t="n">
        <v>0</v>
      </c>
      <c r="C402" s="5" t="n">
        <v>0</v>
      </c>
    </row>
    <row r="403" spans="1:4">
      <c r="A403" s="4" t="s">
        <v>1193</v>
      </c>
      <c r="B403" s="5" t="n">
        <v>0</v>
      </c>
      <c r="C403" s="5" t="n">
        <v>0</v>
      </c>
    </row>
    <row r="404" spans="1:4">
      <c r="A404" s="4" t="s">
        <v>1234</v>
      </c>
    </row>
    <row r="405" spans="1:4">
      <c r="A405" s="3" t="s">
        <v>921</v>
      </c>
    </row>
    <row r="406" spans="1:4">
      <c r="A406" s="4" t="s">
        <v>937</v>
      </c>
      <c r="B406" s="5" t="n">
        <v>0</v>
      </c>
      <c r="C406" s="5" t="n">
        <v>0</v>
      </c>
    </row>
    <row r="407" spans="1:4">
      <c r="A407" s="4" t="s">
        <v>1193</v>
      </c>
      <c r="B407" s="5" t="n">
        <v>0</v>
      </c>
      <c r="C407" s="5" t="n">
        <v>0</v>
      </c>
    </row>
    <row r="408" spans="1:4">
      <c r="A408" s="4" t="s">
        <v>1062</v>
      </c>
    </row>
    <row r="409" spans="1:4">
      <c r="A409" s="3" t="s">
        <v>921</v>
      </c>
    </row>
    <row r="410" spans="1:4">
      <c r="A410" s="4" t="s">
        <v>937</v>
      </c>
      <c r="B410" s="5" t="n">
        <v>19</v>
      </c>
      <c r="C410" s="5" t="n">
        <v>29</v>
      </c>
    </row>
    <row r="411" spans="1:4">
      <c r="A411" s="4" t="s">
        <v>1063</v>
      </c>
    </row>
    <row r="412" spans="1:4">
      <c r="A412" s="3" t="s">
        <v>921</v>
      </c>
    </row>
    <row r="413" spans="1:4">
      <c r="A413" s="4" t="s">
        <v>937</v>
      </c>
      <c r="B413" s="5" t="n">
        <v>19</v>
      </c>
      <c r="C413" s="5" t="n">
        <v>29</v>
      </c>
    </row>
    <row r="414" spans="1:4">
      <c r="A414" s="4" t="s">
        <v>1064</v>
      </c>
    </row>
    <row r="415" spans="1:4">
      <c r="A415" s="3" t="s">
        <v>921</v>
      </c>
    </row>
    <row r="416" spans="1:4">
      <c r="A416" s="4" t="s">
        <v>937</v>
      </c>
      <c r="B416" s="5" t="n">
        <v>0</v>
      </c>
      <c r="C416" s="5" t="n">
        <v>0</v>
      </c>
    </row>
    <row r="417" spans="1:4">
      <c r="A417" s="4" t="s">
        <v>1065</v>
      </c>
    </row>
    <row r="418" spans="1:4">
      <c r="A418" s="3" t="s">
        <v>921</v>
      </c>
    </row>
    <row r="419" spans="1:4">
      <c r="A419" s="4" t="s">
        <v>937</v>
      </c>
      <c r="B419" s="5" t="n">
        <v>0</v>
      </c>
      <c r="C419" s="5" t="n">
        <v>0</v>
      </c>
    </row>
    <row r="420" spans="1:4">
      <c r="A420" s="4" t="s">
        <v>1193</v>
      </c>
      <c r="B420" s="5" t="n">
        <v>0</v>
      </c>
      <c r="C420" s="5" t="n">
        <v>0</v>
      </c>
    </row>
    <row r="421" spans="1:4">
      <c r="A421" s="4" t="s">
        <v>1066</v>
      </c>
    </row>
    <row r="422" spans="1:4">
      <c r="A422" s="3" t="s">
        <v>921</v>
      </c>
    </row>
    <row r="423" spans="1:4">
      <c r="A423" s="4" t="s">
        <v>937</v>
      </c>
      <c r="B423" s="5" t="n">
        <v>327</v>
      </c>
      <c r="C423" s="5" t="n">
        <v>291</v>
      </c>
    </row>
    <row r="424" spans="1:4">
      <c r="A424" s="4" t="s">
        <v>1235</v>
      </c>
    </row>
    <row r="425" spans="1:4">
      <c r="A425" s="3" t="s">
        <v>921</v>
      </c>
    </row>
    <row r="426" spans="1:4">
      <c r="A426" s="4" t="s">
        <v>937</v>
      </c>
      <c r="B426" s="5" t="n">
        <v>74</v>
      </c>
      <c r="C426" s="5" t="n">
        <v>71</v>
      </c>
    </row>
    <row r="427" spans="1:4">
      <c r="A427" s="4" t="s">
        <v>1068</v>
      </c>
    </row>
    <row r="428" spans="1:4">
      <c r="A428" s="3" t="s">
        <v>921</v>
      </c>
    </row>
    <row r="429" spans="1:4">
      <c r="A429" s="4" t="s">
        <v>937</v>
      </c>
      <c r="B429" s="5" t="n">
        <v>327</v>
      </c>
      <c r="C429" s="5" t="n">
        <v>291</v>
      </c>
    </row>
    <row r="430" spans="1:4">
      <c r="A430" s="4" t="s">
        <v>1236</v>
      </c>
    </row>
    <row r="431" spans="1:4">
      <c r="A431" s="3" t="s">
        <v>921</v>
      </c>
    </row>
    <row r="432" spans="1:4">
      <c r="A432" s="4" t="s">
        <v>937</v>
      </c>
      <c r="B432" s="5" t="n">
        <v>74</v>
      </c>
      <c r="C432" s="5" t="n">
        <v>71</v>
      </c>
    </row>
    <row r="433" spans="1:4">
      <c r="A433" s="4" t="s">
        <v>1070</v>
      </c>
    </row>
    <row r="434" spans="1:4">
      <c r="A434" s="3" t="s">
        <v>921</v>
      </c>
    </row>
    <row r="435" spans="1:4">
      <c r="A435" s="4" t="s">
        <v>937</v>
      </c>
      <c r="B435" s="5" t="n">
        <v>0</v>
      </c>
      <c r="C435" s="5" t="n">
        <v>0</v>
      </c>
    </row>
    <row r="436" spans="1:4">
      <c r="A436" s="4" t="s">
        <v>1237</v>
      </c>
    </row>
    <row r="437" spans="1:4">
      <c r="A437" s="3" t="s">
        <v>921</v>
      </c>
    </row>
    <row r="438" spans="1:4">
      <c r="A438" s="4" t="s">
        <v>937</v>
      </c>
      <c r="B438" s="5" t="n">
        <v>0</v>
      </c>
      <c r="C438" s="5" t="n">
        <v>0</v>
      </c>
    </row>
    <row r="439" spans="1:4">
      <c r="A439" s="4" t="s">
        <v>1072</v>
      </c>
    </row>
    <row r="440" spans="1:4">
      <c r="A440" s="3" t="s">
        <v>921</v>
      </c>
    </row>
    <row r="441" spans="1:4">
      <c r="A441" s="4" t="s">
        <v>937</v>
      </c>
      <c r="B441" s="5" t="n">
        <v>0</v>
      </c>
      <c r="C441" s="5" t="n">
        <v>0</v>
      </c>
    </row>
    <row r="442" spans="1:4">
      <c r="A442" s="4" t="s">
        <v>1193</v>
      </c>
      <c r="B442" s="5" t="n">
        <v>0</v>
      </c>
      <c r="C442" s="5" t="n">
        <v>0</v>
      </c>
    </row>
    <row r="443" spans="1:4">
      <c r="A443" s="4" t="s">
        <v>1238</v>
      </c>
    </row>
    <row r="444" spans="1:4">
      <c r="A444" s="3" t="s">
        <v>921</v>
      </c>
    </row>
    <row r="445" spans="1:4">
      <c r="A445" s="4" t="s">
        <v>937</v>
      </c>
      <c r="B445" s="5" t="n">
        <v>0</v>
      </c>
      <c r="C445" s="5" t="n">
        <v>0</v>
      </c>
    </row>
    <row r="446" spans="1:4">
      <c r="A446" s="4" t="s">
        <v>1193</v>
      </c>
      <c r="B446" s="5" t="n">
        <v>0</v>
      </c>
      <c r="C446" s="5" t="n">
        <v>0</v>
      </c>
    </row>
    <row r="447" spans="1:4">
      <c r="A447" s="4" t="s">
        <v>1078</v>
      </c>
    </row>
    <row r="448" spans="1:4">
      <c r="A448" s="3" t="s">
        <v>921</v>
      </c>
    </row>
    <row r="449" spans="1:4">
      <c r="A449" s="4" t="s">
        <v>937</v>
      </c>
      <c r="B449" s="5" t="n">
        <v>235</v>
      </c>
      <c r="C449" s="5" t="n">
        <v>227</v>
      </c>
    </row>
    <row r="450" spans="1:4">
      <c r="A450" s="4" t="s">
        <v>1079</v>
      </c>
    </row>
    <row r="451" spans="1:4">
      <c r="A451" s="3" t="s">
        <v>921</v>
      </c>
    </row>
    <row r="452" spans="1:4">
      <c r="A452" s="4" t="s">
        <v>937</v>
      </c>
      <c r="B452" s="5" t="n">
        <v>235</v>
      </c>
      <c r="C452" s="5" t="n">
        <v>227</v>
      </c>
    </row>
    <row r="453" spans="1:4">
      <c r="A453" s="4" t="s">
        <v>1080</v>
      </c>
    </row>
    <row r="454" spans="1:4">
      <c r="A454" s="3" t="s">
        <v>921</v>
      </c>
    </row>
    <row r="455" spans="1:4">
      <c r="A455" s="4" t="s">
        <v>937</v>
      </c>
      <c r="B455" s="5" t="n">
        <v>0</v>
      </c>
      <c r="C455" s="5" t="n">
        <v>0</v>
      </c>
    </row>
    <row r="456" spans="1:4">
      <c r="A456" s="4" t="s">
        <v>1081</v>
      </c>
    </row>
    <row r="457" spans="1:4">
      <c r="A457" s="3" t="s">
        <v>921</v>
      </c>
    </row>
    <row r="458" spans="1:4">
      <c r="A458" s="4" t="s">
        <v>937</v>
      </c>
      <c r="B458" s="5" t="n">
        <v>0</v>
      </c>
      <c r="C458" s="5" t="n">
        <v>0</v>
      </c>
    </row>
    <row r="459" spans="1:4">
      <c r="A459" s="4" t="s">
        <v>1193</v>
      </c>
      <c r="B459" s="5" t="n">
        <v>0</v>
      </c>
      <c r="C459" s="5" t="n">
        <v>0</v>
      </c>
    </row>
    <row r="460" spans="1:4">
      <c r="A460" s="4" t="s">
        <v>1082</v>
      </c>
    </row>
    <row r="461" spans="1:4">
      <c r="A461" s="3" t="s">
        <v>921</v>
      </c>
    </row>
    <row r="462" spans="1:4">
      <c r="A462" s="4" t="s">
        <v>937</v>
      </c>
      <c r="B462" s="5" t="n">
        <v>508</v>
      </c>
      <c r="C462" s="5" t="n">
        <v>530</v>
      </c>
    </row>
    <row r="463" spans="1:4">
      <c r="A463" s="4" t="s">
        <v>1083</v>
      </c>
    </row>
    <row r="464" spans="1:4">
      <c r="A464" s="3" t="s">
        <v>921</v>
      </c>
    </row>
    <row r="465" spans="1:4">
      <c r="A465" s="4" t="s">
        <v>937</v>
      </c>
      <c r="B465" s="5" t="n">
        <v>0</v>
      </c>
      <c r="C465" s="5" t="n">
        <v>0</v>
      </c>
    </row>
    <row r="466" spans="1:4">
      <c r="A466" s="4" t="s">
        <v>1084</v>
      </c>
    </row>
    <row r="467" spans="1:4">
      <c r="A467" s="3" t="s">
        <v>921</v>
      </c>
    </row>
    <row r="468" spans="1:4">
      <c r="A468" s="4" t="s">
        <v>937</v>
      </c>
      <c r="B468" s="5" t="n">
        <v>508</v>
      </c>
      <c r="C468" s="5" t="n">
        <v>530</v>
      </c>
    </row>
    <row r="469" spans="1:4">
      <c r="A469" s="4" t="s">
        <v>1085</v>
      </c>
    </row>
    <row r="470" spans="1:4">
      <c r="A470" s="3" t="s">
        <v>921</v>
      </c>
    </row>
    <row r="471" spans="1:4">
      <c r="A471" s="4" t="s">
        <v>937</v>
      </c>
      <c r="B471" s="5" t="n">
        <v>0</v>
      </c>
      <c r="C471" s="5" t="n">
        <v>0</v>
      </c>
    </row>
    <row r="472" spans="1:4">
      <c r="A472" s="4" t="s">
        <v>1193</v>
      </c>
      <c r="B472" s="5" t="n">
        <v>0</v>
      </c>
      <c r="C472" s="5" t="n">
        <v>0</v>
      </c>
    </row>
    <row r="473" spans="1:4">
      <c r="A473" s="4" t="s">
        <v>1090</v>
      </c>
    </row>
    <row r="474" spans="1:4">
      <c r="A474" s="3" t="s">
        <v>921</v>
      </c>
    </row>
    <row r="475" spans="1:4">
      <c r="A475" s="4" t="s">
        <v>937</v>
      </c>
      <c r="B475" s="5" t="n">
        <v>214</v>
      </c>
      <c r="C475" s="5" t="n">
        <v>204</v>
      </c>
    </row>
    <row r="476" spans="1:4">
      <c r="A476" s="4" t="s">
        <v>1091</v>
      </c>
    </row>
    <row r="477" spans="1:4">
      <c r="A477" s="3" t="s">
        <v>921</v>
      </c>
    </row>
    <row r="478" spans="1:4">
      <c r="A478" s="4" t="s">
        <v>937</v>
      </c>
      <c r="B478" s="5" t="n">
        <v>0</v>
      </c>
      <c r="C478" s="5" t="n">
        <v>0</v>
      </c>
    </row>
    <row r="479" spans="1:4">
      <c r="A479" s="4" t="s">
        <v>1092</v>
      </c>
    </row>
    <row r="480" spans="1:4">
      <c r="A480" s="3" t="s">
        <v>921</v>
      </c>
    </row>
    <row r="481" spans="1:4">
      <c r="A481" s="4" t="s">
        <v>937</v>
      </c>
      <c r="B481" s="5" t="n">
        <v>214</v>
      </c>
      <c r="C481" s="5" t="n">
        <v>204</v>
      </c>
    </row>
    <row r="482" spans="1:4">
      <c r="A482" s="4" t="s">
        <v>1093</v>
      </c>
    </row>
    <row r="483" spans="1:4">
      <c r="A483" s="3" t="s">
        <v>921</v>
      </c>
    </row>
    <row r="484" spans="1:4">
      <c r="A484" s="4" t="s">
        <v>937</v>
      </c>
      <c r="B484" s="5" t="n">
        <v>0</v>
      </c>
      <c r="C484" s="5" t="n">
        <v>0</v>
      </c>
    </row>
    <row r="485" spans="1:4">
      <c r="A485" s="4" t="s">
        <v>1193</v>
      </c>
      <c r="B485" s="5" t="n">
        <v>0</v>
      </c>
      <c r="C485" s="5" t="n">
        <v>0</v>
      </c>
    </row>
    <row r="486" spans="1:4">
      <c r="A486" s="4" t="s">
        <v>1094</v>
      </c>
    </row>
    <row r="487" spans="1:4">
      <c r="A487" s="3" t="s">
        <v>921</v>
      </c>
    </row>
    <row r="488" spans="1:4">
      <c r="A488" s="4" t="s">
        <v>937</v>
      </c>
      <c r="B488" s="5" t="n">
        <v>213</v>
      </c>
      <c r="C488" s="5" t="n">
        <v>203</v>
      </c>
    </row>
    <row r="489" spans="1:4">
      <c r="A489" s="4" t="s">
        <v>1095</v>
      </c>
    </row>
    <row r="490" spans="1:4">
      <c r="A490" s="3" t="s">
        <v>921</v>
      </c>
    </row>
    <row r="491" spans="1:4">
      <c r="A491" s="4" t="s">
        <v>937</v>
      </c>
      <c r="B491" s="5" t="n">
        <v>0</v>
      </c>
      <c r="C491" s="5" t="n">
        <v>0</v>
      </c>
    </row>
    <row r="492" spans="1:4">
      <c r="A492" s="4" t="s">
        <v>1096</v>
      </c>
    </row>
    <row r="493" spans="1:4">
      <c r="A493" s="3" t="s">
        <v>921</v>
      </c>
    </row>
    <row r="494" spans="1:4">
      <c r="A494" s="4" t="s">
        <v>937</v>
      </c>
      <c r="B494" s="5" t="n">
        <v>213</v>
      </c>
      <c r="C494" s="5" t="n">
        <v>203</v>
      </c>
    </row>
    <row r="495" spans="1:4">
      <c r="A495" s="4" t="s">
        <v>1097</v>
      </c>
    </row>
    <row r="496" spans="1:4">
      <c r="A496" s="3" t="s">
        <v>921</v>
      </c>
    </row>
    <row r="497" spans="1:4">
      <c r="A497" s="4" t="s">
        <v>937</v>
      </c>
      <c r="B497" s="5" t="n">
        <v>0</v>
      </c>
      <c r="C497" s="5" t="n">
        <v>0</v>
      </c>
    </row>
    <row r="498" spans="1:4">
      <c r="A498" s="4" t="s">
        <v>1193</v>
      </c>
      <c r="B498" s="5" t="n">
        <v>0</v>
      </c>
      <c r="C498" s="5" t="n">
        <v>0</v>
      </c>
    </row>
    <row r="499" spans="1:4">
      <c r="A499" s="4" t="s">
        <v>1098</v>
      </c>
    </row>
    <row r="500" spans="1:4">
      <c r="A500" s="3" t="s">
        <v>921</v>
      </c>
    </row>
    <row r="501" spans="1:4">
      <c r="A501" s="4" t="s">
        <v>937</v>
      </c>
      <c r="B501" s="5" t="n">
        <v>144</v>
      </c>
      <c r="C501" s="5" t="n">
        <v>141</v>
      </c>
    </row>
    <row r="502" spans="1:4">
      <c r="A502" s="4" t="s">
        <v>1099</v>
      </c>
    </row>
    <row r="503" spans="1:4">
      <c r="A503" s="3" t="s">
        <v>921</v>
      </c>
    </row>
    <row r="504" spans="1:4">
      <c r="A504" s="4" t="s">
        <v>937</v>
      </c>
      <c r="B504" s="5" t="n">
        <v>0</v>
      </c>
      <c r="C504" s="5" t="n">
        <v>0</v>
      </c>
    </row>
    <row r="505" spans="1:4">
      <c r="A505" s="4" t="s">
        <v>1100</v>
      </c>
    </row>
    <row r="506" spans="1:4">
      <c r="A506" s="3" t="s">
        <v>921</v>
      </c>
    </row>
    <row r="507" spans="1:4">
      <c r="A507" s="4" t="s">
        <v>937</v>
      </c>
      <c r="B507" s="5" t="n">
        <v>144</v>
      </c>
      <c r="C507" s="5" t="n">
        <v>141</v>
      </c>
    </row>
    <row r="508" spans="1:4">
      <c r="A508" s="4" t="s">
        <v>1101</v>
      </c>
    </row>
    <row r="509" spans="1:4">
      <c r="A509" s="3" t="s">
        <v>921</v>
      </c>
    </row>
    <row r="510" spans="1:4">
      <c r="A510" s="4" t="s">
        <v>937</v>
      </c>
      <c r="B510" s="5" t="n">
        <v>0</v>
      </c>
      <c r="C510" s="5" t="n">
        <v>0</v>
      </c>
    </row>
    <row r="511" spans="1:4">
      <c r="A511" s="4" t="s">
        <v>1193</v>
      </c>
      <c r="B511" s="5" t="n">
        <v>0</v>
      </c>
      <c r="C511" s="5" t="n">
        <v>0</v>
      </c>
    </row>
    <row r="512" spans="1:4">
      <c r="A512" s="4" t="s">
        <v>1102</v>
      </c>
    </row>
    <row r="513" spans="1:4">
      <c r="A513" s="3" t="s">
        <v>921</v>
      </c>
    </row>
    <row r="514" spans="1:4">
      <c r="A514" s="4" t="s">
        <v>937</v>
      </c>
      <c r="B514" s="5" t="n">
        <v>10</v>
      </c>
      <c r="C514" s="5" t="n">
        <v>14</v>
      </c>
    </row>
    <row r="515" spans="1:4">
      <c r="A515" s="4" t="s">
        <v>1103</v>
      </c>
    </row>
    <row r="516" spans="1:4">
      <c r="A516" s="3" t="s">
        <v>921</v>
      </c>
    </row>
    <row r="517" spans="1:4">
      <c r="A517" s="4" t="s">
        <v>937</v>
      </c>
      <c r="B517" s="5" t="n">
        <v>0</v>
      </c>
      <c r="C517" s="5" t="n">
        <v>0</v>
      </c>
    </row>
    <row r="518" spans="1:4">
      <c r="A518" s="4" t="s">
        <v>1104</v>
      </c>
    </row>
    <row r="519" spans="1:4">
      <c r="A519" s="3" t="s">
        <v>921</v>
      </c>
    </row>
    <row r="520" spans="1:4">
      <c r="A520" s="4" t="s">
        <v>937</v>
      </c>
      <c r="B520" s="5" t="n">
        <v>0</v>
      </c>
      <c r="C520" s="5" t="n">
        <v>0</v>
      </c>
    </row>
    <row r="521" spans="1:4">
      <c r="A521" s="4" t="s">
        <v>1105</v>
      </c>
    </row>
    <row r="522" spans="1:4">
      <c r="A522" s="3" t="s">
        <v>921</v>
      </c>
    </row>
    <row r="523" spans="1:4">
      <c r="A523" s="4" t="s">
        <v>937</v>
      </c>
      <c r="B523" s="5" t="n">
        <v>0</v>
      </c>
      <c r="C523" s="5" t="n">
        <v>0</v>
      </c>
    </row>
    <row r="524" spans="1:4">
      <c r="A524" s="4" t="s">
        <v>1193</v>
      </c>
      <c r="B524" s="5" t="n">
        <v>10</v>
      </c>
      <c r="C524" s="5" t="n">
        <v>14</v>
      </c>
    </row>
    <row r="525" spans="1:4">
      <c r="A525" s="4" t="s">
        <v>1106</v>
      </c>
    </row>
    <row r="526" spans="1:4">
      <c r="A526" s="3" t="s">
        <v>921</v>
      </c>
    </row>
    <row r="527" spans="1:4">
      <c r="A527" s="4" t="s">
        <v>937</v>
      </c>
      <c r="B527" s="5" t="n">
        <v>0</v>
      </c>
      <c r="C527" s="5" t="n">
        <v>0</v>
      </c>
    </row>
    <row r="528" spans="1:4">
      <c r="A528" s="4" t="s">
        <v>1239</v>
      </c>
    </row>
    <row r="529" spans="1:4">
      <c r="A529" s="3" t="s">
        <v>921</v>
      </c>
    </row>
    <row r="530" spans="1:4">
      <c r="A530" s="4" t="s">
        <v>937</v>
      </c>
      <c r="B530" s="5" t="n">
        <v>9</v>
      </c>
      <c r="C530" s="5" t="n">
        <v>0</v>
      </c>
    </row>
    <row r="531" spans="1:4">
      <c r="A531" s="4" t="s">
        <v>1108</v>
      </c>
    </row>
    <row r="532" spans="1:4">
      <c r="A532" s="3" t="s">
        <v>921</v>
      </c>
    </row>
    <row r="533" spans="1:4">
      <c r="A533" s="4" t="s">
        <v>937</v>
      </c>
      <c r="B533" s="5" t="n">
        <v>0</v>
      </c>
      <c r="C533" s="5" t="n">
        <v>0</v>
      </c>
    </row>
    <row r="534" spans="1:4">
      <c r="A534" s="4" t="s">
        <v>1240</v>
      </c>
    </row>
    <row r="535" spans="1:4">
      <c r="A535" s="3" t="s">
        <v>921</v>
      </c>
    </row>
    <row r="536" spans="1:4">
      <c r="A536" s="4" t="s">
        <v>937</v>
      </c>
      <c r="B536" s="5" t="n">
        <v>9</v>
      </c>
      <c r="C536" s="5" t="n">
        <v>0</v>
      </c>
    </row>
    <row r="537" spans="1:4">
      <c r="A537" s="4" t="s">
        <v>1110</v>
      </c>
    </row>
    <row r="538" spans="1:4">
      <c r="A538" s="3" t="s">
        <v>921</v>
      </c>
    </row>
    <row r="539" spans="1:4">
      <c r="A539" s="4" t="s">
        <v>937</v>
      </c>
      <c r="B539" s="5" t="n">
        <v>0</v>
      </c>
      <c r="C539" s="5" t="n">
        <v>0</v>
      </c>
    </row>
    <row r="540" spans="1:4">
      <c r="A540" s="4" t="s">
        <v>1241</v>
      </c>
    </row>
    <row r="541" spans="1:4">
      <c r="A541" s="3" t="s">
        <v>921</v>
      </c>
    </row>
    <row r="542" spans="1:4">
      <c r="A542" s="4" t="s">
        <v>937</v>
      </c>
      <c r="B542" s="5" t="n">
        <v>0</v>
      </c>
      <c r="C542" s="5" t="n">
        <v>0</v>
      </c>
    </row>
    <row r="543" spans="1:4">
      <c r="A543" s="4" t="s">
        <v>1112</v>
      </c>
    </row>
    <row r="544" spans="1:4">
      <c r="A544" s="3" t="s">
        <v>921</v>
      </c>
    </row>
    <row r="545" spans="1:4">
      <c r="A545" s="4" t="s">
        <v>937</v>
      </c>
      <c r="B545" s="5" t="n">
        <v>0</v>
      </c>
      <c r="C545" s="5" t="n">
        <v>0</v>
      </c>
    </row>
    <row r="546" spans="1:4">
      <c r="A546" s="4" t="s">
        <v>1193</v>
      </c>
      <c r="B546" s="5" t="n">
        <v>0</v>
      </c>
      <c r="C546" s="5" t="n">
        <v>0</v>
      </c>
    </row>
    <row r="547" spans="1:4">
      <c r="A547" s="4" t="s">
        <v>1242</v>
      </c>
    </row>
    <row r="548" spans="1:4">
      <c r="A548" s="3" t="s">
        <v>921</v>
      </c>
    </row>
    <row r="549" spans="1:4">
      <c r="A549" s="4" t="s">
        <v>937</v>
      </c>
      <c r="B549" s="5" t="n">
        <v>0</v>
      </c>
      <c r="C549" s="5" t="n">
        <v>0</v>
      </c>
    </row>
    <row r="550" spans="1:4">
      <c r="A550" s="4" t="s">
        <v>1193</v>
      </c>
      <c r="B550" s="5" t="n">
        <v>0</v>
      </c>
      <c r="C550" s="5" t="n">
        <v>0</v>
      </c>
    </row>
    <row r="551" spans="1:4">
      <c r="A551" s="4" t="s">
        <v>1114</v>
      </c>
    </row>
    <row r="552" spans="1:4">
      <c r="A552" s="3" t="s">
        <v>921</v>
      </c>
    </row>
    <row r="553" spans="1:4">
      <c r="A553" s="4" t="s">
        <v>937</v>
      </c>
      <c r="B553" s="5" t="n">
        <v>210</v>
      </c>
      <c r="C553" s="5" t="n">
        <v>230</v>
      </c>
    </row>
    <row r="554" spans="1:4">
      <c r="A554" s="4" t="s">
        <v>1243</v>
      </c>
    </row>
    <row r="555" spans="1:4">
      <c r="A555" s="3" t="s">
        <v>921</v>
      </c>
    </row>
    <row r="556" spans="1:4">
      <c r="A556" s="4" t="s">
        <v>937</v>
      </c>
      <c r="B556" s="5" t="n">
        <v>39</v>
      </c>
      <c r="C556" s="5" t="n">
        <v>42</v>
      </c>
    </row>
    <row r="557" spans="1:4">
      <c r="A557" s="4" t="s">
        <v>1116</v>
      </c>
    </row>
    <row r="558" spans="1:4">
      <c r="A558" s="3" t="s">
        <v>921</v>
      </c>
    </row>
    <row r="559" spans="1:4">
      <c r="A559" s="4" t="s">
        <v>937</v>
      </c>
      <c r="B559" s="5" t="n">
        <v>0</v>
      </c>
      <c r="C559" s="5" t="n">
        <v>0</v>
      </c>
    </row>
    <row r="560" spans="1:4">
      <c r="A560" s="4" t="s">
        <v>1244</v>
      </c>
    </row>
    <row r="561" spans="1:4">
      <c r="A561" s="3" t="s">
        <v>921</v>
      </c>
    </row>
    <row r="562" spans="1:4">
      <c r="A562" s="4" t="s">
        <v>937</v>
      </c>
      <c r="B562" s="5" t="n">
        <v>0</v>
      </c>
      <c r="C562" s="5" t="n">
        <v>0</v>
      </c>
    </row>
    <row r="563" spans="1:4">
      <c r="A563" s="4" t="s">
        <v>1118</v>
      </c>
    </row>
    <row r="564" spans="1:4">
      <c r="A564" s="3" t="s">
        <v>921</v>
      </c>
    </row>
    <row r="565" spans="1:4">
      <c r="A565" s="4" t="s">
        <v>937</v>
      </c>
      <c r="B565" s="5" t="n">
        <v>0</v>
      </c>
      <c r="C565" s="5" t="n">
        <v>0</v>
      </c>
    </row>
    <row r="566" spans="1:4">
      <c r="A566" s="4" t="s">
        <v>1245</v>
      </c>
    </row>
    <row r="567" spans="1:4">
      <c r="A567" s="3" t="s">
        <v>921</v>
      </c>
    </row>
    <row r="568" spans="1:4">
      <c r="A568" s="4" t="s">
        <v>937</v>
      </c>
      <c r="B568" s="5" t="n">
        <v>0</v>
      </c>
      <c r="C568" s="5" t="n">
        <v>0</v>
      </c>
    </row>
    <row r="569" spans="1:4">
      <c r="A569" s="4" t="s">
        <v>1120</v>
      </c>
    </row>
    <row r="570" spans="1:4">
      <c r="A570" s="3" t="s">
        <v>921</v>
      </c>
    </row>
    <row r="571" spans="1:4">
      <c r="A571" s="4" t="s">
        <v>937</v>
      </c>
      <c r="B571" s="5" t="n">
        <v>0</v>
      </c>
      <c r="C571" s="5" t="n">
        <v>0</v>
      </c>
    </row>
    <row r="572" spans="1:4">
      <c r="A572" s="4" t="s">
        <v>1193</v>
      </c>
      <c r="B572" s="5" t="n">
        <v>210</v>
      </c>
      <c r="C572" s="5" t="n">
        <v>230</v>
      </c>
    </row>
    <row r="573" spans="1:4">
      <c r="A573" s="4" t="s">
        <v>1246</v>
      </c>
    </row>
    <row r="574" spans="1:4">
      <c r="A574" s="3" t="s">
        <v>921</v>
      </c>
    </row>
    <row r="575" spans="1:4">
      <c r="A575" s="4" t="s">
        <v>937</v>
      </c>
      <c r="B575" s="5" t="n">
        <v>0</v>
      </c>
      <c r="C575" s="5" t="n">
        <v>0</v>
      </c>
    </row>
    <row r="576" spans="1:4">
      <c r="A576" s="4" t="s">
        <v>1193</v>
      </c>
      <c r="B576" s="5" t="n">
        <v>39</v>
      </c>
      <c r="C576" s="5" t="n">
        <v>42</v>
      </c>
    </row>
    <row r="577" spans="1:4">
      <c r="A577" s="4" t="s">
        <v>1122</v>
      </c>
    </row>
    <row r="578" spans="1:4">
      <c r="A578" s="3" t="s">
        <v>921</v>
      </c>
    </row>
    <row r="579" spans="1:4">
      <c r="A579" s="4" t="s">
        <v>937</v>
      </c>
      <c r="B579" s="5" t="n">
        <v>43</v>
      </c>
      <c r="C579" s="5" t="n">
        <v>57</v>
      </c>
    </row>
    <row r="580" spans="1:4">
      <c r="A580" s="4" t="s">
        <v>1247</v>
      </c>
    </row>
    <row r="581" spans="1:4">
      <c r="A581" s="3" t="s">
        <v>921</v>
      </c>
    </row>
    <row r="582" spans="1:4">
      <c r="A582" s="4" t="s">
        <v>937</v>
      </c>
      <c r="B582" s="5" t="n">
        <v>11</v>
      </c>
      <c r="C582" s="5" t="n">
        <v>14</v>
      </c>
    </row>
    <row r="583" spans="1:4">
      <c r="A583" s="4" t="s">
        <v>1124</v>
      </c>
    </row>
    <row r="584" spans="1:4">
      <c r="A584" s="3" t="s">
        <v>921</v>
      </c>
    </row>
    <row r="585" spans="1:4">
      <c r="A585" s="4" t="s">
        <v>937</v>
      </c>
      <c r="B585" s="5" t="n">
        <v>0</v>
      </c>
      <c r="C585" s="5" t="n">
        <v>0</v>
      </c>
    </row>
    <row r="586" spans="1:4">
      <c r="A586" s="4" t="s">
        <v>1248</v>
      </c>
    </row>
    <row r="587" spans="1:4">
      <c r="A587" s="3" t="s">
        <v>921</v>
      </c>
    </row>
    <row r="588" spans="1:4">
      <c r="A588" s="4" t="s">
        <v>937</v>
      </c>
      <c r="B588" s="5" t="n">
        <v>0</v>
      </c>
      <c r="C588" s="5" t="n">
        <v>0</v>
      </c>
    </row>
    <row r="589" spans="1:4">
      <c r="A589" s="4" t="s">
        <v>1126</v>
      </c>
    </row>
    <row r="590" spans="1:4">
      <c r="A590" s="3" t="s">
        <v>921</v>
      </c>
    </row>
    <row r="591" spans="1:4">
      <c r="A591" s="4" t="s">
        <v>937</v>
      </c>
      <c r="B591" s="5" t="n">
        <v>0</v>
      </c>
      <c r="C591" s="5" t="n">
        <v>0</v>
      </c>
    </row>
    <row r="592" spans="1:4">
      <c r="A592" s="4" t="s">
        <v>1249</v>
      </c>
    </row>
    <row r="593" spans="1:4">
      <c r="A593" s="3" t="s">
        <v>921</v>
      </c>
    </row>
    <row r="594" spans="1:4">
      <c r="A594" s="4" t="s">
        <v>937</v>
      </c>
      <c r="B594" s="5" t="n">
        <v>0</v>
      </c>
      <c r="C594" s="5" t="n">
        <v>0</v>
      </c>
    </row>
    <row r="595" spans="1:4">
      <c r="A595" s="4" t="s">
        <v>1128</v>
      </c>
    </row>
    <row r="596" spans="1:4">
      <c r="A596" s="3" t="s">
        <v>921</v>
      </c>
    </row>
    <row r="597" spans="1:4">
      <c r="A597" s="4" t="s">
        <v>937</v>
      </c>
      <c r="B597" s="5" t="n">
        <v>0</v>
      </c>
      <c r="C597" s="5" t="n">
        <v>0</v>
      </c>
    </row>
    <row r="598" spans="1:4">
      <c r="A598" s="4" t="s">
        <v>1193</v>
      </c>
      <c r="B598" s="5" t="n">
        <v>43</v>
      </c>
      <c r="C598" s="5" t="n">
        <v>57</v>
      </c>
    </row>
    <row r="599" spans="1:4">
      <c r="A599" s="4" t="s">
        <v>1250</v>
      </c>
    </row>
    <row r="600" spans="1:4">
      <c r="A600" s="3" t="s">
        <v>921</v>
      </c>
    </row>
    <row r="601" spans="1:4">
      <c r="A601" s="4" t="s">
        <v>937</v>
      </c>
      <c r="B601" s="5" t="n">
        <v>0</v>
      </c>
      <c r="C601" s="5" t="n">
        <v>0</v>
      </c>
    </row>
    <row r="602" spans="1:4">
      <c r="A602" s="4" t="s">
        <v>1193</v>
      </c>
      <c r="B602" s="5" t="n">
        <v>11</v>
      </c>
      <c r="C602" s="5" t="n">
        <v>14</v>
      </c>
    </row>
    <row r="603" spans="1:4">
      <c r="A603" s="4" t="s">
        <v>1130</v>
      </c>
    </row>
    <row r="604" spans="1:4">
      <c r="A604" s="3" t="s">
        <v>921</v>
      </c>
    </row>
    <row r="605" spans="1:4">
      <c r="A605" s="4" t="s">
        <v>937</v>
      </c>
      <c r="B605" s="5" t="n">
        <v>0</v>
      </c>
      <c r="C605" s="5" t="n">
        <v>0</v>
      </c>
    </row>
    <row r="606" spans="1:4">
      <c r="A606" s="4" t="s">
        <v>1131</v>
      </c>
    </row>
    <row r="607" spans="1:4">
      <c r="A607" s="3" t="s">
        <v>921</v>
      </c>
    </row>
    <row r="608" spans="1:4">
      <c r="A608" s="4" t="s">
        <v>937</v>
      </c>
      <c r="B608" s="5" t="n">
        <v>0</v>
      </c>
      <c r="C608" s="5" t="n">
        <v>0</v>
      </c>
    </row>
    <row r="609" spans="1:4">
      <c r="A609" s="4" t="s">
        <v>1132</v>
      </c>
    </row>
    <row r="610" spans="1:4">
      <c r="A610" s="3" t="s">
        <v>921</v>
      </c>
    </row>
    <row r="611" spans="1:4">
      <c r="A611" s="4" t="s">
        <v>937</v>
      </c>
      <c r="B611" s="5" t="n">
        <v>0</v>
      </c>
      <c r="C611" s="5" t="n">
        <v>0</v>
      </c>
    </row>
    <row r="612" spans="1:4">
      <c r="A612" s="4" t="s">
        <v>1133</v>
      </c>
    </row>
    <row r="613" spans="1:4">
      <c r="A613" s="3" t="s">
        <v>921</v>
      </c>
    </row>
    <row r="614" spans="1:4">
      <c r="A614" s="4" t="s">
        <v>937</v>
      </c>
      <c r="B614" s="5" t="n">
        <v>0</v>
      </c>
      <c r="C614" s="5" t="n">
        <v>0</v>
      </c>
    </row>
    <row r="615" spans="1:4">
      <c r="A615" s="4" t="s">
        <v>1193</v>
      </c>
      <c r="B615" s="5" t="n">
        <v>0</v>
      </c>
      <c r="C615" s="5" t="n">
        <v>0</v>
      </c>
    </row>
    <row r="616" spans="1:4">
      <c r="A616" s="4" t="s">
        <v>1134</v>
      </c>
    </row>
    <row r="617" spans="1:4">
      <c r="A617" s="3" t="s">
        <v>921</v>
      </c>
    </row>
    <row r="618" spans="1:4">
      <c r="A618" s="4" t="s">
        <v>937</v>
      </c>
      <c r="B618" s="5" t="n">
        <v>0</v>
      </c>
      <c r="C618" s="5" t="n">
        <v>0</v>
      </c>
    </row>
    <row r="619" spans="1:4">
      <c r="A619" s="4" t="s">
        <v>1135</v>
      </c>
    </row>
    <row r="620" spans="1:4">
      <c r="A620" s="3" t="s">
        <v>921</v>
      </c>
    </row>
    <row r="621" spans="1:4">
      <c r="A621" s="4" t="s">
        <v>937</v>
      </c>
      <c r="B621" s="5" t="n">
        <v>0</v>
      </c>
      <c r="C621" s="5" t="n">
        <v>0</v>
      </c>
    </row>
    <row r="622" spans="1:4">
      <c r="A622" s="4" t="s">
        <v>1136</v>
      </c>
    </row>
    <row r="623" spans="1:4">
      <c r="A623" s="3" t="s">
        <v>921</v>
      </c>
    </row>
    <row r="624" spans="1:4">
      <c r="A624" s="4" t="s">
        <v>937</v>
      </c>
      <c r="B624" s="5" t="n">
        <v>0</v>
      </c>
      <c r="C624" s="5" t="n">
        <v>0</v>
      </c>
    </row>
    <row r="625" spans="1:4">
      <c r="A625" s="4" t="s">
        <v>1137</v>
      </c>
    </row>
    <row r="626" spans="1:4">
      <c r="A626" s="3" t="s">
        <v>921</v>
      </c>
    </row>
    <row r="627" spans="1:4">
      <c r="A627" s="4" t="s">
        <v>937</v>
      </c>
      <c r="B627" s="5" t="n">
        <v>0</v>
      </c>
      <c r="C627" s="5" t="n">
        <v>0</v>
      </c>
    </row>
    <row r="628" spans="1:4">
      <c r="A628" s="4" t="s">
        <v>1193</v>
      </c>
      <c r="B628" s="5" t="n">
        <v>0</v>
      </c>
      <c r="C628" s="5" t="n">
        <v>0</v>
      </c>
    </row>
    <row r="629" spans="1:4">
      <c r="A629" s="4" t="s">
        <v>1138</v>
      </c>
    </row>
    <row r="630" spans="1:4">
      <c r="A630" s="3" t="s">
        <v>921</v>
      </c>
    </row>
    <row r="631" spans="1:4">
      <c r="A631" s="4" t="s">
        <v>937</v>
      </c>
      <c r="B631" s="5" t="n">
        <v>1</v>
      </c>
      <c r="C631" s="5" t="n">
        <v>1</v>
      </c>
    </row>
    <row r="632" spans="1:4">
      <c r="A632" s="4" t="s">
        <v>1139</v>
      </c>
    </row>
    <row r="633" spans="1:4">
      <c r="A633" s="3" t="s">
        <v>921</v>
      </c>
    </row>
    <row r="634" spans="1:4">
      <c r="A634" s="4" t="s">
        <v>937</v>
      </c>
      <c r="B634" s="5" t="n">
        <v>0</v>
      </c>
      <c r="C634" s="5" t="n">
        <v>0</v>
      </c>
    </row>
    <row r="635" spans="1:4">
      <c r="A635" s="4" t="s">
        <v>1140</v>
      </c>
    </row>
    <row r="636" spans="1:4">
      <c r="A636" s="3" t="s">
        <v>921</v>
      </c>
    </row>
    <row r="637" spans="1:4">
      <c r="A637" s="4" t="s">
        <v>937</v>
      </c>
      <c r="B637" s="5" t="n">
        <v>0</v>
      </c>
      <c r="C637" s="5" t="n">
        <v>0</v>
      </c>
    </row>
    <row r="638" spans="1:4">
      <c r="A638" s="4" t="s">
        <v>1141</v>
      </c>
    </row>
    <row r="639" spans="1:4">
      <c r="A639" s="3" t="s">
        <v>921</v>
      </c>
    </row>
    <row r="640" spans="1:4">
      <c r="A640" s="4" t="s">
        <v>937</v>
      </c>
      <c r="B640" s="5" t="n">
        <v>1</v>
      </c>
      <c r="C640" s="5" t="n">
        <v>1</v>
      </c>
    </row>
    <row r="641" spans="1:4">
      <c r="A641" s="4" t="s">
        <v>1193</v>
      </c>
      <c r="B641" s="6" t="n">
        <v>0</v>
      </c>
      <c r="C64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33</v>
      </c>
    </row>
    <row r="3" spans="1:4">
      <c r="A3" s="3" t="s">
        <v>1252</v>
      </c>
    </row>
    <row r="4" spans="1:4">
      <c r="A4" s="4" t="s">
        <v>90</v>
      </c>
      <c r="B4" s="6" t="n">
        <v>129</v>
      </c>
      <c r="C4" s="6" t="n">
        <v>161</v>
      </c>
    </row>
    <row r="5" spans="1:4">
      <c r="A5" s="4" t="s">
        <v>1253</v>
      </c>
      <c r="B5" s="5" t="n">
        <v>1073</v>
      </c>
      <c r="C5" s="5" t="n">
        <v>1274</v>
      </c>
    </row>
    <row r="6" spans="1:4">
      <c r="A6" s="4" t="s">
        <v>1254</v>
      </c>
      <c r="B6" s="5" t="n">
        <v>-22</v>
      </c>
      <c r="C6" s="5" t="n">
        <v>11</v>
      </c>
      <c r="D6" s="6" t="n">
        <v>36</v>
      </c>
    </row>
    <row r="7" spans="1:4">
      <c r="A7" s="4" t="s">
        <v>1255</v>
      </c>
      <c r="B7" s="5" t="n">
        <v>4</v>
      </c>
      <c r="C7" s="5" t="n">
        <v>-1</v>
      </c>
      <c r="D7" s="5" t="n">
        <v>-2</v>
      </c>
    </row>
    <row r="8" spans="1:4">
      <c r="A8" s="4" t="s">
        <v>1256</v>
      </c>
      <c r="B8" s="5" t="n">
        <v>-74</v>
      </c>
      <c r="C8" s="5" t="n">
        <v>-95</v>
      </c>
      <c r="D8" s="5" t="n">
        <v>-215</v>
      </c>
    </row>
    <row r="9" spans="1:4">
      <c r="A9" s="4" t="s">
        <v>1257</v>
      </c>
      <c r="B9" s="6" t="n">
        <v>-57</v>
      </c>
      <c r="C9" s="5" t="n">
        <v>-132</v>
      </c>
      <c r="D9" s="5" t="n">
        <v>-41</v>
      </c>
    </row>
    <row r="10" spans="1:4">
      <c r="A10" s="4" t="s">
        <v>1258</v>
      </c>
      <c r="B10" s="4" t="s">
        <v>711</v>
      </c>
    </row>
    <row r="11" spans="1:4">
      <c r="A11" s="4" t="s">
        <v>49</v>
      </c>
      <c r="B11" s="6" t="n">
        <v>-10</v>
      </c>
      <c r="C11" s="5" t="n">
        <v>-33</v>
      </c>
      <c r="D11" s="5" t="n">
        <v>-51</v>
      </c>
    </row>
    <row r="12" spans="1:4">
      <c r="A12" s="4" t="s">
        <v>1259</v>
      </c>
      <c r="B12" s="5" t="n">
        <v>6</v>
      </c>
      <c r="C12" s="5" t="n">
        <v>-1</v>
      </c>
    </row>
    <row r="13" spans="1:4">
      <c r="A13" s="4" t="s">
        <v>1260</v>
      </c>
      <c r="B13" s="5" t="n">
        <v>34</v>
      </c>
      <c r="C13" s="5" t="n">
        <v>50</v>
      </c>
    </row>
    <row r="14" spans="1:4">
      <c r="A14" s="4" t="s">
        <v>1259</v>
      </c>
      <c r="B14" s="5" t="n">
        <v>4</v>
      </c>
      <c r="C14" s="5" t="n">
        <v>8</v>
      </c>
    </row>
    <row r="15" spans="1:4">
      <c r="A15" s="4" t="s">
        <v>1261</v>
      </c>
      <c r="B15" s="5" t="n">
        <v>138</v>
      </c>
      <c r="C15" s="5" t="n">
        <v>63</v>
      </c>
      <c r="D15" s="5" t="n">
        <v>112</v>
      </c>
    </row>
    <row r="16" spans="1:4">
      <c r="A16" s="4" t="s">
        <v>1262</v>
      </c>
      <c r="B16" s="5" t="n">
        <v>64</v>
      </c>
      <c r="C16" s="5" t="n">
        <v>-32</v>
      </c>
      <c r="D16" s="5" t="n">
        <v>-103</v>
      </c>
    </row>
    <row r="17" spans="1:4">
      <c r="A17" s="4" t="s">
        <v>1263</v>
      </c>
      <c r="B17" s="5" t="n">
        <v>10</v>
      </c>
      <c r="C17" s="5" t="n">
        <v>-4</v>
      </c>
      <c r="D17" s="5" t="n">
        <v>-1</v>
      </c>
    </row>
    <row r="18" spans="1:4">
      <c r="A18" s="4" t="s">
        <v>1264</v>
      </c>
      <c r="B18" s="5" t="n">
        <v>-30</v>
      </c>
      <c r="C18" s="5" t="n">
        <v>-36</v>
      </c>
      <c r="D18" s="5" t="n">
        <v>-64</v>
      </c>
    </row>
    <row r="19" spans="1:4">
      <c r="A19" s="4" t="s">
        <v>1265</v>
      </c>
      <c r="B19" s="5" t="n">
        <v>-16</v>
      </c>
      <c r="C19" s="5" t="n">
        <v>-41</v>
      </c>
      <c r="D19" s="5" t="n">
        <v>-67</v>
      </c>
    </row>
    <row r="20" spans="1:4">
      <c r="A20" s="4" t="s">
        <v>1266</v>
      </c>
      <c r="B20" s="5" t="n">
        <v>19</v>
      </c>
      <c r="C20" s="5" t="n">
        <v>13</v>
      </c>
      <c r="D20" s="5" t="n">
        <v>2</v>
      </c>
    </row>
    <row r="21" spans="1:4">
      <c r="A21" s="4" t="s">
        <v>1267</v>
      </c>
      <c r="B21" s="5" t="n">
        <v>4</v>
      </c>
      <c r="C21" s="5" t="n">
        <v>-1</v>
      </c>
      <c r="D21" s="5" t="n">
        <v>0</v>
      </c>
    </row>
    <row r="22" spans="1:4">
      <c r="A22" s="4" t="s">
        <v>1268</v>
      </c>
      <c r="B22" s="5" t="n">
        <v>-17</v>
      </c>
      <c r="C22" s="5" t="n">
        <v>-4</v>
      </c>
      <c r="D22" s="5" t="n">
        <v>14</v>
      </c>
    </row>
    <row r="23" spans="1:4">
      <c r="A23" s="4" t="s">
        <v>1269</v>
      </c>
      <c r="B23" s="5" t="n">
        <v>6</v>
      </c>
      <c r="C23" s="5" t="n">
        <v>8</v>
      </c>
      <c r="D23" s="5" t="n">
        <v>16</v>
      </c>
    </row>
    <row r="24" spans="1:4">
      <c r="A24" s="4" t="s">
        <v>1270</v>
      </c>
      <c r="B24" s="5" t="n">
        <v>-3</v>
      </c>
      <c r="C24" s="5" t="n">
        <v>-3</v>
      </c>
      <c r="D24" s="5" t="n">
        <v>0</v>
      </c>
    </row>
    <row r="25" spans="1:4">
      <c r="A25" s="4" t="s">
        <v>1271</v>
      </c>
      <c r="B25" s="5" t="n">
        <v>8</v>
      </c>
      <c r="C25" s="5" t="n">
        <v>3</v>
      </c>
      <c r="D25" s="5" t="n">
        <v>4</v>
      </c>
    </row>
    <row r="26" spans="1:4">
      <c r="A26" s="4" t="s">
        <v>1272</v>
      </c>
      <c r="B26" s="5" t="n">
        <v>4</v>
      </c>
      <c r="C26" s="5" t="n">
        <v>53</v>
      </c>
      <c r="D26" s="5" t="n">
        <v>-48</v>
      </c>
    </row>
    <row r="27" spans="1:4">
      <c r="A27" s="4" t="s">
        <v>1273</v>
      </c>
      <c r="B27" s="5" t="n">
        <v>0</v>
      </c>
      <c r="C27" s="5" t="n">
        <v>37</v>
      </c>
      <c r="D27" s="5" t="n">
        <v>-31</v>
      </c>
    </row>
    <row r="28" spans="1:4">
      <c r="A28" s="4" t="s">
        <v>1274</v>
      </c>
      <c r="B28" s="5" t="n">
        <v>15</v>
      </c>
      <c r="C28" s="5" t="n">
        <v>-10</v>
      </c>
      <c r="D28" s="5" t="n">
        <v>-1</v>
      </c>
    </row>
    <row r="29" spans="1:4">
      <c r="A29" s="4" t="s">
        <v>1275</v>
      </c>
      <c r="B29" s="5" t="n">
        <v>28</v>
      </c>
      <c r="C29" s="5" t="n">
        <v>0</v>
      </c>
      <c r="D29" s="5" t="n">
        <v>0</v>
      </c>
    </row>
    <row r="30" spans="1:4">
      <c r="A30" s="4" t="s">
        <v>1276</v>
      </c>
      <c r="B30" s="5" t="n">
        <v>9</v>
      </c>
      <c r="C30" s="5" t="n">
        <v>11</v>
      </c>
      <c r="D30" s="5" t="n">
        <v>11</v>
      </c>
    </row>
    <row r="31" spans="1:4">
      <c r="A31" s="4" t="s">
        <v>1277</v>
      </c>
      <c r="B31" s="5" t="n">
        <v>8</v>
      </c>
      <c r="C31" s="5" t="n">
        <v>-3</v>
      </c>
      <c r="D31" s="5" t="n">
        <v>19</v>
      </c>
    </row>
    <row r="32" spans="1:4">
      <c r="A32" s="4" t="s">
        <v>1278</v>
      </c>
      <c r="B32" s="5" t="n">
        <v>1383</v>
      </c>
      <c r="C32" s="5" t="n">
        <v>1324</v>
      </c>
    </row>
    <row r="33" spans="1:4">
      <c r="A33" s="4" t="s">
        <v>1279</v>
      </c>
      <c r="B33" s="5" t="n">
        <v>290</v>
      </c>
      <c r="C33" s="5" t="n">
        <v>362</v>
      </c>
    </row>
    <row r="34" spans="1:4">
      <c r="A34" s="4" t="s">
        <v>1280</v>
      </c>
      <c r="B34" s="5" t="n">
        <v>209</v>
      </c>
      <c r="C34" s="5" t="n">
        <v>172</v>
      </c>
    </row>
    <row r="35" spans="1:4">
      <c r="A35" s="4" t="s">
        <v>1281</v>
      </c>
      <c r="B35" s="5" t="n">
        <v>262</v>
      </c>
      <c r="C35" s="5" t="n">
        <v>262</v>
      </c>
    </row>
    <row r="36" spans="1:4">
      <c r="A36" s="4" t="s">
        <v>1282</v>
      </c>
      <c r="B36" s="5" t="n">
        <v>277</v>
      </c>
      <c r="C36" s="5" t="n">
        <v>232</v>
      </c>
    </row>
    <row r="37" spans="1:4">
      <c r="A37" s="4" t="s">
        <v>1283</v>
      </c>
      <c r="B37" s="5" t="n">
        <v>3494</v>
      </c>
      <c r="C37" s="5" t="n">
        <v>3626</v>
      </c>
    </row>
    <row r="38" spans="1:4">
      <c r="A38" s="4" t="s">
        <v>1284</v>
      </c>
      <c r="B38" s="5" t="n">
        <v>3326</v>
      </c>
      <c r="C38" s="5" t="n">
        <v>3434</v>
      </c>
    </row>
    <row r="39" spans="1:4">
      <c r="A39" s="4" t="s">
        <v>1285</v>
      </c>
      <c r="B39" s="5" t="n">
        <v>168</v>
      </c>
      <c r="C39" s="5" t="n">
        <v>192</v>
      </c>
    </row>
    <row r="40" spans="1:4">
      <c r="A40" s="4" t="s">
        <v>1286</v>
      </c>
      <c r="B40" s="5" t="n">
        <v>-39</v>
      </c>
      <c r="C40" s="5" t="n">
        <v>-31</v>
      </c>
    </row>
    <row r="41" spans="1:4">
      <c r="A41" s="4" t="s">
        <v>1287</v>
      </c>
      <c r="B41" s="5" t="n">
        <v>-39</v>
      </c>
      <c r="C41" s="5" t="n">
        <v>-31</v>
      </c>
    </row>
    <row r="42" spans="1:4">
      <c r="A42" s="4" t="s">
        <v>1288</v>
      </c>
      <c r="B42" s="5" t="n">
        <v>57</v>
      </c>
      <c r="C42" s="5" t="n">
        <v>132</v>
      </c>
    </row>
    <row r="43" spans="1:4">
      <c r="A43" s="4" t="s">
        <v>1289</v>
      </c>
      <c r="B43" s="5" t="n">
        <v>-15</v>
      </c>
    </row>
    <row r="44" spans="1:4">
      <c r="A44" s="4" t="s">
        <v>1290</v>
      </c>
      <c r="B44" s="5" t="n">
        <v>-1</v>
      </c>
    </row>
    <row r="45" spans="1:4">
      <c r="A45" s="4" t="s">
        <v>1291</v>
      </c>
    </row>
    <row r="46" spans="1:4">
      <c r="A46" s="3" t="s">
        <v>1252</v>
      </c>
    </row>
    <row r="47" spans="1:4">
      <c r="A47" s="4" t="s">
        <v>49</v>
      </c>
      <c r="B47" s="6" t="n">
        <v>14</v>
      </c>
    </row>
    <row r="48" spans="1:4">
      <c r="A48" s="4" t="s">
        <v>450</v>
      </c>
    </row>
    <row r="49" spans="1:4">
      <c r="A49" s="3" t="s">
        <v>1252</v>
      </c>
    </row>
    <row r="50" spans="1:4">
      <c r="A50" s="4" t="s">
        <v>1292</v>
      </c>
      <c r="B50" s="4" t="s">
        <v>454</v>
      </c>
    </row>
    <row r="51" spans="1:4">
      <c r="A51" s="4" t="s">
        <v>453</v>
      </c>
    </row>
    <row r="52" spans="1:4">
      <c r="A52" s="3" t="s">
        <v>1252</v>
      </c>
    </row>
    <row r="53" spans="1:4">
      <c r="A53" s="4" t="s">
        <v>1292</v>
      </c>
      <c r="B53" s="4" t="s">
        <v>489</v>
      </c>
    </row>
    <row r="54" spans="1:4">
      <c r="A54" s="4" t="s">
        <v>1293</v>
      </c>
    </row>
    <row r="55" spans="1:4">
      <c r="A55" s="3" t="s">
        <v>1252</v>
      </c>
    </row>
    <row r="56" spans="1:4">
      <c r="A56" s="4" t="s">
        <v>1278</v>
      </c>
      <c r="B56" s="6" t="n">
        <v>63</v>
      </c>
    </row>
    <row r="57" spans="1:4">
      <c r="A57" s="4" t="s">
        <v>1294</v>
      </c>
    </row>
    <row r="58" spans="1:4">
      <c r="A58" s="3" t="s">
        <v>1252</v>
      </c>
    </row>
    <row r="59" spans="1:4">
      <c r="A59" s="4" t="s">
        <v>90</v>
      </c>
      <c r="B59" s="5" t="n">
        <v>0</v>
      </c>
      <c r="C59" s="5" t="n">
        <v>1</v>
      </c>
    </row>
    <row r="60" spans="1:4">
      <c r="A60" s="4" t="s">
        <v>49</v>
      </c>
      <c r="B60" s="5" t="n">
        <v>0</v>
      </c>
      <c r="C60" s="5" t="n">
        <v>2</v>
      </c>
      <c r="D60" s="5" t="n">
        <v>0</v>
      </c>
    </row>
    <row r="61" spans="1:4">
      <c r="A61" s="4" t="s">
        <v>1262</v>
      </c>
      <c r="B61" s="6" t="n">
        <v>-336</v>
      </c>
      <c r="C61" s="6" t="n">
        <v>-193</v>
      </c>
      <c r="D61" s="6" t="n">
        <v>-1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2</v>
      </c>
    </row>
    <row r="2" spans="1:3">
      <c r="A2" s="4" t="s">
        <v>1296</v>
      </c>
    </row>
    <row r="3" spans="1:3">
      <c r="A3" s="3" t="s">
        <v>1297</v>
      </c>
    </row>
    <row r="4" spans="1:3">
      <c r="A4" s="4" t="s">
        <v>1298</v>
      </c>
      <c r="B4" s="6" t="n">
        <v>370</v>
      </c>
      <c r="C4" s="6" t="n">
        <v>46</v>
      </c>
    </row>
    <row r="5" spans="1:3">
      <c r="A5" s="4" t="s">
        <v>1299</v>
      </c>
      <c r="B5" s="5" t="n">
        <v>0</v>
      </c>
      <c r="C5" s="5" t="n">
        <v>0</v>
      </c>
    </row>
    <row r="6" spans="1:3">
      <c r="A6" s="4" t="s">
        <v>1300</v>
      </c>
      <c r="B6" s="5" t="n">
        <v>0</v>
      </c>
      <c r="C6" s="5" t="n">
        <v>0</v>
      </c>
    </row>
    <row r="7" spans="1:3">
      <c r="A7" s="4" t="s">
        <v>1301</v>
      </c>
    </row>
    <row r="8" spans="1:3">
      <c r="A8" s="3" t="s">
        <v>1297</v>
      </c>
    </row>
    <row r="9" spans="1:3">
      <c r="A9" s="4" t="s">
        <v>1298</v>
      </c>
      <c r="B9" s="5" t="n">
        <v>7</v>
      </c>
      <c r="C9" s="5" t="n">
        <v>3</v>
      </c>
    </row>
    <row r="10" spans="1:3">
      <c r="A10" s="4" t="s">
        <v>1299</v>
      </c>
      <c r="B10" s="5" t="n">
        <v>0</v>
      </c>
      <c r="C10" s="5" t="n">
        <v>0</v>
      </c>
    </row>
    <row r="11" spans="1:3">
      <c r="A11" s="4" t="s">
        <v>1300</v>
      </c>
      <c r="B11" s="5" t="n">
        <v>2</v>
      </c>
      <c r="C11" s="5" t="n">
        <v>0</v>
      </c>
    </row>
    <row r="12" spans="1:3">
      <c r="A12" s="4" t="s">
        <v>1302</v>
      </c>
    </row>
    <row r="13" spans="1:3">
      <c r="A13" s="3" t="s">
        <v>1297</v>
      </c>
    </row>
    <row r="14" spans="1:3">
      <c r="A14" s="4" t="s">
        <v>1298</v>
      </c>
      <c r="B14" s="5" t="n">
        <v>0</v>
      </c>
      <c r="C14" s="5" t="n">
        <v>0</v>
      </c>
    </row>
    <row r="15" spans="1:3">
      <c r="A15" s="4" t="s">
        <v>1299</v>
      </c>
      <c r="B15" s="5" t="n">
        <v>21</v>
      </c>
      <c r="C15" s="5" t="n">
        <v>23</v>
      </c>
    </row>
    <row r="16" spans="1:3">
      <c r="A16" s="4" t="s">
        <v>1300</v>
      </c>
      <c r="B16" s="5" t="n">
        <v>21</v>
      </c>
      <c r="C16" s="5" t="n">
        <v>23</v>
      </c>
    </row>
    <row r="17" spans="1:3">
      <c r="A17" s="4" t="s">
        <v>1303</v>
      </c>
    </row>
    <row r="18" spans="1:3">
      <c r="A18" s="3" t="s">
        <v>1297</v>
      </c>
    </row>
    <row r="19" spans="1:3">
      <c r="A19" s="4" t="s">
        <v>1304</v>
      </c>
      <c r="B19" s="5" t="n">
        <v>370</v>
      </c>
      <c r="C19" s="5" t="n">
        <v>39</v>
      </c>
    </row>
    <row r="20" spans="1:3">
      <c r="A20" s="4" t="s">
        <v>1305</v>
      </c>
    </row>
    <row r="21" spans="1:3">
      <c r="A21" s="3" t="s">
        <v>1297</v>
      </c>
    </row>
    <row r="22" spans="1:3">
      <c r="A22" s="4" t="s">
        <v>1304</v>
      </c>
      <c r="B22" s="5" t="n">
        <v>0</v>
      </c>
      <c r="C22" s="5" t="n">
        <v>0</v>
      </c>
    </row>
    <row r="23" spans="1:3">
      <c r="A23" s="4" t="s">
        <v>1306</v>
      </c>
    </row>
    <row r="24" spans="1:3">
      <c r="A24" s="3" t="s">
        <v>1297</v>
      </c>
    </row>
    <row r="25" spans="1:3">
      <c r="A25" s="4" t="s">
        <v>1304</v>
      </c>
      <c r="B25" s="5" t="n">
        <v>0</v>
      </c>
      <c r="C25" s="5" t="n">
        <v>0</v>
      </c>
    </row>
    <row r="26" spans="1:3">
      <c r="A26" s="4" t="s">
        <v>1307</v>
      </c>
    </row>
    <row r="27" spans="1:3">
      <c r="A27" s="3" t="s">
        <v>1297</v>
      </c>
    </row>
    <row r="28" spans="1:3">
      <c r="A28" s="4" t="s">
        <v>1304</v>
      </c>
      <c r="B28" s="5" t="n">
        <v>0</v>
      </c>
      <c r="C28" s="5" t="n">
        <v>7</v>
      </c>
    </row>
    <row r="29" spans="1:3">
      <c r="A29" s="4" t="s">
        <v>1308</v>
      </c>
    </row>
    <row r="30" spans="1:3">
      <c r="A30" s="3" t="s">
        <v>1297</v>
      </c>
    </row>
    <row r="31" spans="1:3">
      <c r="A31" s="4" t="s">
        <v>1304</v>
      </c>
      <c r="B31" s="5" t="n">
        <v>0</v>
      </c>
      <c r="C31" s="5" t="n">
        <v>0</v>
      </c>
    </row>
    <row r="32" spans="1:3">
      <c r="A32" s="4" t="s">
        <v>1309</v>
      </c>
    </row>
    <row r="33" spans="1:3">
      <c r="A33" s="3" t="s">
        <v>1297</v>
      </c>
    </row>
    <row r="34" spans="1:3">
      <c r="A34" s="4" t="s">
        <v>1304</v>
      </c>
      <c r="B34" s="5" t="n">
        <v>0</v>
      </c>
      <c r="C34" s="5" t="n">
        <v>0</v>
      </c>
    </row>
    <row r="35" spans="1:3">
      <c r="A35" s="4" t="s">
        <v>1310</v>
      </c>
    </row>
    <row r="36" spans="1:3">
      <c r="A36" s="3" t="s">
        <v>1297</v>
      </c>
    </row>
    <row r="37" spans="1:3">
      <c r="A37" s="4" t="s">
        <v>1311</v>
      </c>
      <c r="B37" s="5" t="n">
        <v>0</v>
      </c>
      <c r="C37" s="5" t="n">
        <v>0</v>
      </c>
    </row>
    <row r="38" spans="1:3">
      <c r="A38" s="4" t="s">
        <v>1312</v>
      </c>
    </row>
    <row r="39" spans="1:3">
      <c r="A39" s="3" t="s">
        <v>1297</v>
      </c>
    </row>
    <row r="40" spans="1:3">
      <c r="A40" s="4" t="s">
        <v>1311</v>
      </c>
      <c r="B40" s="5" t="n">
        <v>3</v>
      </c>
      <c r="C40" s="5" t="n">
        <v>0</v>
      </c>
    </row>
    <row r="41" spans="1:3">
      <c r="A41" s="4" t="s">
        <v>1313</v>
      </c>
    </row>
    <row r="42" spans="1:3">
      <c r="A42" s="3" t="s">
        <v>1297</v>
      </c>
    </row>
    <row r="43" spans="1:3">
      <c r="A43" s="4" t="s">
        <v>1311</v>
      </c>
      <c r="B43" s="5" t="n">
        <v>0</v>
      </c>
      <c r="C43" s="5" t="n">
        <v>0</v>
      </c>
    </row>
    <row r="44" spans="1:3">
      <c r="A44" s="4" t="s">
        <v>1314</v>
      </c>
    </row>
    <row r="45" spans="1:3">
      <c r="A45" s="3" t="s">
        <v>1297</v>
      </c>
    </row>
    <row r="46" spans="1:3">
      <c r="A46" s="4" t="s">
        <v>1315</v>
      </c>
      <c r="B46" s="5" t="n">
        <v>0</v>
      </c>
      <c r="C46" s="5" t="n">
        <v>0</v>
      </c>
    </row>
    <row r="47" spans="1:3">
      <c r="A47" s="4" t="s">
        <v>1316</v>
      </c>
    </row>
    <row r="48" spans="1:3">
      <c r="A48" s="3" t="s">
        <v>1297</v>
      </c>
    </row>
    <row r="49" spans="1:3">
      <c r="A49" s="4" t="s">
        <v>1315</v>
      </c>
      <c r="B49" s="5" t="n">
        <v>3</v>
      </c>
      <c r="C49" s="5" t="n">
        <v>2</v>
      </c>
    </row>
    <row r="50" spans="1:3">
      <c r="A50" s="4" t="s">
        <v>1317</v>
      </c>
    </row>
    <row r="51" spans="1:3">
      <c r="A51" s="3" t="s">
        <v>1297</v>
      </c>
    </row>
    <row r="52" spans="1:3">
      <c r="A52" s="4" t="s">
        <v>1315</v>
      </c>
      <c r="B52" s="5" t="n">
        <v>0</v>
      </c>
      <c r="C52" s="5" t="n">
        <v>0</v>
      </c>
    </row>
    <row r="53" spans="1:3">
      <c r="A53" s="4" t="s">
        <v>1318</v>
      </c>
    </row>
    <row r="54" spans="1:3">
      <c r="A54" s="3" t="s">
        <v>1297</v>
      </c>
    </row>
    <row r="55" spans="1:3">
      <c r="A55" s="4" t="s">
        <v>1311</v>
      </c>
      <c r="B55" s="5" t="n">
        <v>0</v>
      </c>
      <c r="C55" s="5" t="n">
        <v>0</v>
      </c>
    </row>
    <row r="56" spans="1:3">
      <c r="A56" s="4" t="s">
        <v>1319</v>
      </c>
    </row>
    <row r="57" spans="1:3">
      <c r="A57" s="3" t="s">
        <v>1297</v>
      </c>
    </row>
    <row r="58" spans="1:3">
      <c r="A58" s="4" t="s">
        <v>1311</v>
      </c>
      <c r="B58" s="5" t="n">
        <v>1</v>
      </c>
      <c r="C58" s="5" t="n">
        <v>1</v>
      </c>
    </row>
    <row r="59" spans="1:3">
      <c r="A59" s="4" t="s">
        <v>1320</v>
      </c>
    </row>
    <row r="60" spans="1:3">
      <c r="A60" s="3" t="s">
        <v>1297</v>
      </c>
    </row>
    <row r="61" spans="1:3">
      <c r="A61" s="4" t="s">
        <v>1311</v>
      </c>
      <c r="B61" s="5" t="n">
        <v>0</v>
      </c>
      <c r="C61" s="5" t="n">
        <v>0</v>
      </c>
    </row>
    <row r="62" spans="1:3">
      <c r="A62" s="4" t="s">
        <v>1321</v>
      </c>
    </row>
    <row r="63" spans="1:3">
      <c r="A63" s="3" t="s">
        <v>1297</v>
      </c>
    </row>
    <row r="64" spans="1:3">
      <c r="A64" s="4" t="s">
        <v>1315</v>
      </c>
      <c r="B64" s="5" t="n">
        <v>0</v>
      </c>
      <c r="C64" s="5" t="n">
        <v>0</v>
      </c>
    </row>
    <row r="65" spans="1:3">
      <c r="A65" s="4" t="s">
        <v>1322</v>
      </c>
    </row>
    <row r="66" spans="1:3">
      <c r="A66" s="3" t="s">
        <v>1297</v>
      </c>
    </row>
    <row r="67" spans="1:3">
      <c r="A67" s="4" t="s">
        <v>1315</v>
      </c>
      <c r="B67" s="5" t="n">
        <v>1</v>
      </c>
      <c r="C67" s="5" t="n">
        <v>0</v>
      </c>
    </row>
    <row r="68" spans="1:3">
      <c r="A68" s="4" t="s">
        <v>1323</v>
      </c>
    </row>
    <row r="69" spans="1:3">
      <c r="A69" s="3" t="s">
        <v>1297</v>
      </c>
    </row>
    <row r="70" spans="1:3">
      <c r="A70" s="4" t="s">
        <v>1315</v>
      </c>
      <c r="B70" s="5" t="n">
        <v>0</v>
      </c>
      <c r="C70" s="5" t="n">
        <v>0</v>
      </c>
    </row>
    <row r="71" spans="1:3">
      <c r="A71" s="4" t="s">
        <v>1324</v>
      </c>
    </row>
    <row r="72" spans="1:3">
      <c r="A72" s="3" t="s">
        <v>1297</v>
      </c>
    </row>
    <row r="73" spans="1:3">
      <c r="A73" s="4" t="s">
        <v>1315</v>
      </c>
      <c r="B73" s="5" t="n">
        <v>0</v>
      </c>
      <c r="C73" s="5" t="n">
        <v>0</v>
      </c>
    </row>
    <row r="74" spans="1:3">
      <c r="A74" s="4" t="s">
        <v>1325</v>
      </c>
    </row>
    <row r="75" spans="1:3">
      <c r="A75" s="3" t="s">
        <v>1297</v>
      </c>
    </row>
    <row r="76" spans="1:3">
      <c r="A76" s="4" t="s">
        <v>1315</v>
      </c>
      <c r="B76" s="5" t="n">
        <v>1</v>
      </c>
      <c r="C76" s="5" t="n">
        <v>0</v>
      </c>
    </row>
    <row r="77" spans="1:3">
      <c r="A77" s="4" t="s">
        <v>1326</v>
      </c>
    </row>
    <row r="78" spans="1:3">
      <c r="A78" s="3" t="s">
        <v>1297</v>
      </c>
    </row>
    <row r="79" spans="1:3">
      <c r="A79" s="4" t="s">
        <v>1315</v>
      </c>
      <c r="B79" s="5" t="n">
        <v>0</v>
      </c>
      <c r="C79" s="5" t="n">
        <v>0</v>
      </c>
    </row>
    <row r="80" spans="1:3">
      <c r="A80" s="4" t="s">
        <v>1327</v>
      </c>
    </row>
    <row r="81" spans="1:3">
      <c r="A81" s="3" t="s">
        <v>1297</v>
      </c>
    </row>
    <row r="82" spans="1:3">
      <c r="A82" s="4" t="s">
        <v>1298</v>
      </c>
      <c r="B82" s="5" t="n">
        <v>377</v>
      </c>
      <c r="C82" s="5" t="n">
        <v>49</v>
      </c>
    </row>
    <row r="83" spans="1:3">
      <c r="A83" s="4" t="s">
        <v>1299</v>
      </c>
      <c r="B83" s="5" t="n">
        <v>21</v>
      </c>
      <c r="C83" s="5" t="n">
        <v>23</v>
      </c>
    </row>
    <row r="84" spans="1:3">
      <c r="A84" s="4" t="s">
        <v>1300</v>
      </c>
      <c r="B84" s="5" t="n">
        <v>23</v>
      </c>
      <c r="C84" s="5" t="n">
        <v>23</v>
      </c>
    </row>
    <row r="85" spans="1:3">
      <c r="A85" s="4" t="s">
        <v>1328</v>
      </c>
    </row>
    <row r="86" spans="1:3">
      <c r="A86" s="3" t="s">
        <v>1297</v>
      </c>
    </row>
    <row r="87" spans="1:3">
      <c r="A87" s="4" t="s">
        <v>1304</v>
      </c>
      <c r="B87" s="5" t="n">
        <v>370</v>
      </c>
      <c r="C87" s="5" t="n">
        <v>39</v>
      </c>
    </row>
    <row r="88" spans="1:3">
      <c r="A88" s="4" t="s">
        <v>1329</v>
      </c>
    </row>
    <row r="89" spans="1:3">
      <c r="A89" s="3" t="s">
        <v>1297</v>
      </c>
    </row>
    <row r="90" spans="1:3">
      <c r="A90" s="4" t="s">
        <v>1304</v>
      </c>
      <c r="B90" s="5" t="n">
        <v>0</v>
      </c>
      <c r="C90" s="5" t="n">
        <v>7</v>
      </c>
    </row>
    <row r="91" spans="1:3">
      <c r="A91" s="4" t="s">
        <v>1330</v>
      </c>
    </row>
    <row r="92" spans="1:3">
      <c r="A92" s="3" t="s">
        <v>1297</v>
      </c>
    </row>
    <row r="93" spans="1:3">
      <c r="A93" s="4" t="s">
        <v>1311</v>
      </c>
      <c r="B93" s="5" t="n">
        <v>3</v>
      </c>
      <c r="C93" s="5" t="n">
        <v>0</v>
      </c>
    </row>
    <row r="94" spans="1:3">
      <c r="A94" s="4" t="s">
        <v>1331</v>
      </c>
    </row>
    <row r="95" spans="1:3">
      <c r="A95" s="3" t="s">
        <v>1297</v>
      </c>
    </row>
    <row r="96" spans="1:3">
      <c r="A96" s="4" t="s">
        <v>1315</v>
      </c>
      <c r="B96" s="5" t="n">
        <v>3</v>
      </c>
      <c r="C96" s="5" t="n">
        <v>2</v>
      </c>
    </row>
    <row r="97" spans="1:3">
      <c r="A97" s="4" t="s">
        <v>1332</v>
      </c>
    </row>
    <row r="98" spans="1:3">
      <c r="A98" s="3" t="s">
        <v>1297</v>
      </c>
    </row>
    <row r="99" spans="1:3">
      <c r="A99" s="4" t="s">
        <v>1311</v>
      </c>
      <c r="B99" s="5" t="n">
        <v>1</v>
      </c>
      <c r="C99" s="5" t="n">
        <v>1</v>
      </c>
    </row>
    <row r="100" spans="1:3">
      <c r="A100" s="4" t="s">
        <v>1333</v>
      </c>
    </row>
    <row r="101" spans="1:3">
      <c r="A101" s="3" t="s">
        <v>1297</v>
      </c>
    </row>
    <row r="102" spans="1:3">
      <c r="A102" s="4" t="s">
        <v>1315</v>
      </c>
      <c r="B102" s="5" t="n">
        <v>1</v>
      </c>
      <c r="C102" s="5" t="n">
        <v>0</v>
      </c>
    </row>
    <row r="103" spans="1:3">
      <c r="A103" s="4" t="s">
        <v>1334</v>
      </c>
    </row>
    <row r="104" spans="1:3">
      <c r="A104" s="3" t="s">
        <v>1297</v>
      </c>
    </row>
    <row r="105" spans="1:3">
      <c r="A105" s="4" t="s">
        <v>1315</v>
      </c>
      <c r="B105" s="6" t="n">
        <v>1</v>
      </c>
      <c r="C10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2</v>
      </c>
    </row>
    <row r="3" spans="1:3">
      <c r="A3" s="3" t="s">
        <v>1336</v>
      </c>
    </row>
    <row r="4" spans="1:3">
      <c r="A4" s="4" t="s">
        <v>1337</v>
      </c>
      <c r="B4" s="6" t="n">
        <v>-23</v>
      </c>
      <c r="C4" s="6" t="n">
        <v>-10</v>
      </c>
    </row>
    <row r="5" spans="1:3">
      <c r="A5" s="4" t="s">
        <v>1338</v>
      </c>
      <c r="B5" s="5" t="n">
        <v>0</v>
      </c>
      <c r="C5" s="5" t="n">
        <v>0</v>
      </c>
    </row>
    <row r="6" spans="1:3">
      <c r="A6" s="4" t="s">
        <v>1339</v>
      </c>
      <c r="B6" s="5" t="n">
        <v>-2</v>
      </c>
      <c r="C6" s="5" t="n">
        <v>-17</v>
      </c>
    </row>
    <row r="7" spans="1:3">
      <c r="A7" s="4" t="s">
        <v>1340</v>
      </c>
      <c r="B7" s="5" t="n">
        <v>4</v>
      </c>
      <c r="C7" s="5" t="n">
        <v>4</v>
      </c>
    </row>
    <row r="8" spans="1:3">
      <c r="A8" s="4" t="s">
        <v>1341</v>
      </c>
      <c r="B8" s="5" t="n">
        <v>-21</v>
      </c>
      <c r="C8" s="5" t="n">
        <v>-23</v>
      </c>
    </row>
    <row r="9" spans="1:3">
      <c r="A9" s="4" t="s">
        <v>1342</v>
      </c>
      <c r="B9" s="6" t="n">
        <v>0</v>
      </c>
      <c r="C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32</v>
      </c>
    </row>
    <row r="2" spans="1:3">
      <c r="A2" s="4" t="s">
        <v>597</v>
      </c>
    </row>
    <row r="3" spans="1:3">
      <c r="A3" s="3" t="s">
        <v>1297</v>
      </c>
    </row>
    <row r="4" spans="1:3">
      <c r="A4" s="4" t="s">
        <v>598</v>
      </c>
      <c r="B4" s="6" t="n">
        <v>16</v>
      </c>
      <c r="C4" s="6" t="n">
        <v>15</v>
      </c>
    </row>
    <row r="5" spans="1:3">
      <c r="A5" s="4" t="s">
        <v>1344</v>
      </c>
    </row>
    <row r="6" spans="1:3">
      <c r="A6" s="3" t="s">
        <v>1297</v>
      </c>
    </row>
    <row r="7" spans="1:3">
      <c r="A7" s="4" t="s">
        <v>598</v>
      </c>
      <c r="B7" s="5" t="n">
        <v>16</v>
      </c>
      <c r="C7" s="5" t="n">
        <v>15</v>
      </c>
    </row>
    <row r="8" spans="1:3">
      <c r="A8" s="4" t="s">
        <v>604</v>
      </c>
    </row>
    <row r="9" spans="1:3">
      <c r="A9" s="3" t="s">
        <v>1297</v>
      </c>
    </row>
    <row r="10" spans="1:3">
      <c r="A10" s="4" t="s">
        <v>1345</v>
      </c>
      <c r="B10" s="5" t="n">
        <v>-7</v>
      </c>
      <c r="C10" s="5" t="n">
        <v>-8</v>
      </c>
    </row>
    <row r="11" spans="1:3">
      <c r="A11" s="4" t="s">
        <v>1346</v>
      </c>
    </row>
    <row r="12" spans="1:3">
      <c r="A12" s="3" t="s">
        <v>1297</v>
      </c>
    </row>
    <row r="13" spans="1:3">
      <c r="A13" s="4" t="s">
        <v>1345</v>
      </c>
      <c r="B13" s="5" t="n">
        <v>-7</v>
      </c>
      <c r="C13" s="5" t="n">
        <v>-8</v>
      </c>
    </row>
    <row r="14" spans="1:3">
      <c r="A14" s="4" t="s">
        <v>1347</v>
      </c>
    </row>
    <row r="15" spans="1:3">
      <c r="A15" s="3" t="s">
        <v>1297</v>
      </c>
    </row>
    <row r="16" spans="1:3">
      <c r="A16" s="4" t="s">
        <v>1348</v>
      </c>
      <c r="B16" s="6" t="n">
        <v>9</v>
      </c>
      <c r="C16" s="6" t="n">
        <v>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49</v>
      </c>
      <c r="B1" s="2" t="s">
        <v>1</v>
      </c>
    </row>
    <row r="2" spans="1:7">
      <c r="B2" s="2" t="s">
        <v>2</v>
      </c>
      <c r="C2" s="2" t="s">
        <v>32</v>
      </c>
      <c r="D2" s="2" t="s">
        <v>33</v>
      </c>
      <c r="E2" s="2" t="s">
        <v>458</v>
      </c>
      <c r="F2" s="2" t="s">
        <v>1350</v>
      </c>
      <c r="G2" s="2" t="s">
        <v>745</v>
      </c>
    </row>
    <row r="3" spans="1:7">
      <c r="A3" s="3" t="s">
        <v>1351</v>
      </c>
    </row>
    <row r="4" spans="1:7">
      <c r="A4" s="4" t="s">
        <v>88</v>
      </c>
      <c r="B4" s="6" t="n">
        <v>38</v>
      </c>
      <c r="C4" s="6" t="n">
        <v>38</v>
      </c>
      <c r="D4" s="6" t="n">
        <v>38</v>
      </c>
      <c r="E4" s="6" t="n">
        <v>38</v>
      </c>
    </row>
    <row r="5" spans="1:7">
      <c r="A5" s="4" t="s">
        <v>749</v>
      </c>
      <c r="B5" s="5" t="n">
        <v>5058</v>
      </c>
    </row>
    <row r="6" spans="1:7">
      <c r="A6" s="4" t="s">
        <v>41</v>
      </c>
      <c r="B6" s="5" t="n">
        <v>13</v>
      </c>
      <c r="C6" s="5" t="n">
        <v>27</v>
      </c>
      <c r="D6" s="6" t="n">
        <v>30</v>
      </c>
    </row>
    <row r="7" spans="1:7">
      <c r="A7" s="4" t="s">
        <v>1352</v>
      </c>
    </row>
    <row r="8" spans="1:7">
      <c r="A8" s="3" t="s">
        <v>1351</v>
      </c>
    </row>
    <row r="9" spans="1:7">
      <c r="A9" s="4" t="s">
        <v>1353</v>
      </c>
      <c r="B9" s="5" t="n">
        <v>161</v>
      </c>
      <c r="C9" s="5" t="n">
        <v>151</v>
      </c>
    </row>
    <row r="10" spans="1:7">
      <c r="A10" s="4" t="s">
        <v>1354</v>
      </c>
      <c r="B10" s="5" t="n">
        <v>0</v>
      </c>
      <c r="C10" s="5" t="n">
        <v>3</v>
      </c>
    </row>
    <row r="11" spans="1:7">
      <c r="A11" s="4" t="s">
        <v>1327</v>
      </c>
    </row>
    <row r="12" spans="1:7">
      <c r="A12" s="3" t="s">
        <v>1351</v>
      </c>
    </row>
    <row r="13" spans="1:7">
      <c r="A13" s="4" t="s">
        <v>1353</v>
      </c>
      <c r="B13" s="5" t="n">
        <v>153</v>
      </c>
      <c r="C13" s="5" t="n">
        <v>153</v>
      </c>
    </row>
    <row r="14" spans="1:7">
      <c r="A14" s="4" t="s">
        <v>1354</v>
      </c>
      <c r="B14" s="5" t="n">
        <v>0</v>
      </c>
      <c r="C14" s="5" t="n">
        <v>1</v>
      </c>
    </row>
    <row r="15" spans="1:7">
      <c r="A15" s="4" t="s">
        <v>1355</v>
      </c>
    </row>
    <row r="16" spans="1:7">
      <c r="A16" s="3" t="s">
        <v>1351</v>
      </c>
    </row>
    <row r="17" spans="1:7">
      <c r="A17" s="4" t="s">
        <v>1353</v>
      </c>
      <c r="B17" s="5" t="n">
        <v>0</v>
      </c>
      <c r="C17" s="5" t="n">
        <v>0</v>
      </c>
    </row>
    <row r="18" spans="1:7">
      <c r="A18" s="4" t="s">
        <v>1354</v>
      </c>
      <c r="B18" s="5" t="n">
        <v>0</v>
      </c>
      <c r="C18" s="5" t="n">
        <v>0</v>
      </c>
    </row>
    <row r="19" spans="1:7">
      <c r="A19" s="4" t="s">
        <v>1356</v>
      </c>
    </row>
    <row r="20" spans="1:7">
      <c r="A20" s="3" t="s">
        <v>1351</v>
      </c>
    </row>
    <row r="21" spans="1:7">
      <c r="A21" s="4" t="s">
        <v>1353</v>
      </c>
      <c r="B21" s="5" t="n">
        <v>0</v>
      </c>
      <c r="C21" s="5" t="n">
        <v>0</v>
      </c>
    </row>
    <row r="22" spans="1:7">
      <c r="A22" s="4" t="s">
        <v>1354</v>
      </c>
      <c r="B22" s="5" t="n">
        <v>0</v>
      </c>
      <c r="C22" s="5" t="n">
        <v>0</v>
      </c>
    </row>
    <row r="23" spans="1:7">
      <c r="A23" s="4" t="s">
        <v>1357</v>
      </c>
    </row>
    <row r="24" spans="1:7">
      <c r="A24" s="3" t="s">
        <v>1351</v>
      </c>
    </row>
    <row r="25" spans="1:7">
      <c r="A25" s="4" t="s">
        <v>1353</v>
      </c>
      <c r="B25" s="5" t="n">
        <v>153</v>
      </c>
      <c r="C25" s="5" t="n">
        <v>153</v>
      </c>
    </row>
    <row r="26" spans="1:7">
      <c r="A26" s="4" t="s">
        <v>1354</v>
      </c>
      <c r="B26" s="5" t="n">
        <v>0</v>
      </c>
      <c r="C26" s="5" t="n">
        <v>1</v>
      </c>
    </row>
    <row r="27" spans="1:7">
      <c r="A27" s="4" t="s">
        <v>761</v>
      </c>
    </row>
    <row r="28" spans="1:7">
      <c r="A28" s="3" t="s">
        <v>1351</v>
      </c>
    </row>
    <row r="29" spans="1:7">
      <c r="A29" s="4" t="s">
        <v>749</v>
      </c>
      <c r="B29" s="5" t="n">
        <v>3407</v>
      </c>
    </row>
    <row r="30" spans="1:7">
      <c r="A30" s="4" t="s">
        <v>557</v>
      </c>
    </row>
    <row r="31" spans="1:7">
      <c r="A31" s="3" t="s">
        <v>1351</v>
      </c>
    </row>
    <row r="32" spans="1:7">
      <c r="A32" s="4" t="s">
        <v>749</v>
      </c>
      <c r="B32" s="5" t="n">
        <v>1651</v>
      </c>
    </row>
    <row r="33" spans="1:7">
      <c r="A33" s="4" t="s">
        <v>829</v>
      </c>
    </row>
    <row r="34" spans="1:7">
      <c r="A34" s="3" t="s">
        <v>1351</v>
      </c>
    </row>
    <row r="35" spans="1:7">
      <c r="A35" s="4" t="s">
        <v>749</v>
      </c>
      <c r="B35" s="5" t="n">
        <v>1003</v>
      </c>
      <c r="C35" s="5" t="n">
        <v>1009</v>
      </c>
    </row>
    <row r="36" spans="1:7">
      <c r="A36" s="4" t="s">
        <v>1358</v>
      </c>
    </row>
    <row r="37" spans="1:7">
      <c r="A37" s="3" t="s">
        <v>1351</v>
      </c>
    </row>
    <row r="38" spans="1:7">
      <c r="A38" s="4" t="s">
        <v>749</v>
      </c>
      <c r="B38" s="5" t="n">
        <v>1003</v>
      </c>
      <c r="C38" s="5" t="n">
        <v>1009</v>
      </c>
    </row>
    <row r="39" spans="1:7">
      <c r="A39" s="4" t="s">
        <v>1359</v>
      </c>
    </row>
    <row r="40" spans="1:7">
      <c r="A40" s="3" t="s">
        <v>1351</v>
      </c>
    </row>
    <row r="41" spans="1:7">
      <c r="A41" s="4" t="s">
        <v>848</v>
      </c>
      <c r="B41" s="5" t="n">
        <v>1019</v>
      </c>
      <c r="C41" s="5" t="n">
        <v>1037</v>
      </c>
    </row>
    <row r="42" spans="1:7">
      <c r="A42" s="4" t="s">
        <v>1360</v>
      </c>
    </row>
    <row r="43" spans="1:7">
      <c r="A43" s="3" t="s">
        <v>1351</v>
      </c>
    </row>
    <row r="44" spans="1:7">
      <c r="A44" s="4" t="s">
        <v>848</v>
      </c>
      <c r="B44" s="5" t="n">
        <v>0</v>
      </c>
      <c r="C44" s="5" t="n">
        <v>0</v>
      </c>
    </row>
    <row r="45" spans="1:7">
      <c r="A45" s="4" t="s">
        <v>1361</v>
      </c>
    </row>
    <row r="46" spans="1:7">
      <c r="A46" s="3" t="s">
        <v>1351</v>
      </c>
    </row>
    <row r="47" spans="1:7">
      <c r="A47" s="4" t="s">
        <v>848</v>
      </c>
      <c r="B47" s="5" t="n">
        <v>0</v>
      </c>
      <c r="C47" s="5" t="n">
        <v>0</v>
      </c>
    </row>
    <row r="48" spans="1:7">
      <c r="A48" s="4" t="s">
        <v>1362</v>
      </c>
    </row>
    <row r="49" spans="1:7">
      <c r="A49" s="3" t="s">
        <v>1351</v>
      </c>
    </row>
    <row r="50" spans="1:7">
      <c r="A50" s="4" t="s">
        <v>848</v>
      </c>
      <c r="B50" s="5" t="n">
        <v>1019</v>
      </c>
      <c r="C50" s="5" t="n">
        <v>1037</v>
      </c>
    </row>
    <row r="51" spans="1:7">
      <c r="A51" s="4" t="s">
        <v>831</v>
      </c>
    </row>
    <row r="52" spans="1:7">
      <c r="A52" s="3" t="s">
        <v>1351</v>
      </c>
    </row>
    <row r="53" spans="1:7">
      <c r="A53" s="4" t="s">
        <v>749</v>
      </c>
      <c r="B53" s="5" t="n">
        <v>616</v>
      </c>
      <c r="C53" s="5" t="n">
        <v>861</v>
      </c>
    </row>
    <row r="54" spans="1:7">
      <c r="A54" s="4" t="s">
        <v>1363</v>
      </c>
    </row>
    <row r="55" spans="1:7">
      <c r="A55" s="3" t="s">
        <v>1351</v>
      </c>
    </row>
    <row r="56" spans="1:7">
      <c r="A56" s="4" t="s">
        <v>749</v>
      </c>
      <c r="B56" s="5" t="n">
        <v>616</v>
      </c>
      <c r="C56" s="5" t="n">
        <v>861</v>
      </c>
    </row>
    <row r="57" spans="1:7">
      <c r="A57" s="4" t="s">
        <v>1364</v>
      </c>
    </row>
    <row r="58" spans="1:7">
      <c r="A58" s="3" t="s">
        <v>1351</v>
      </c>
    </row>
    <row r="59" spans="1:7">
      <c r="A59" s="4" t="s">
        <v>848</v>
      </c>
      <c r="B59" s="5" t="n">
        <v>592</v>
      </c>
      <c r="C59" s="5" t="n">
        <v>851</v>
      </c>
    </row>
    <row r="60" spans="1:7">
      <c r="A60" s="4" t="s">
        <v>1365</v>
      </c>
    </row>
    <row r="61" spans="1:7">
      <c r="A61" s="3" t="s">
        <v>1351</v>
      </c>
    </row>
    <row r="62" spans="1:7">
      <c r="A62" s="4" t="s">
        <v>848</v>
      </c>
      <c r="B62" s="5" t="n">
        <v>0</v>
      </c>
      <c r="C62" s="5" t="n">
        <v>0</v>
      </c>
    </row>
    <row r="63" spans="1:7">
      <c r="A63" s="4" t="s">
        <v>1366</v>
      </c>
    </row>
    <row r="64" spans="1:7">
      <c r="A64" s="3" t="s">
        <v>1351</v>
      </c>
    </row>
    <row r="65" spans="1:7">
      <c r="A65" s="4" t="s">
        <v>848</v>
      </c>
      <c r="B65" s="5" t="n">
        <v>0</v>
      </c>
      <c r="C65" s="5" t="n">
        <v>0</v>
      </c>
    </row>
    <row r="66" spans="1:7">
      <c r="A66" s="4" t="s">
        <v>1367</v>
      </c>
    </row>
    <row r="67" spans="1:7">
      <c r="A67" s="3" t="s">
        <v>1351</v>
      </c>
    </row>
    <row r="68" spans="1:7">
      <c r="A68" s="4" t="s">
        <v>848</v>
      </c>
      <c r="B68" s="5" t="n">
        <v>592</v>
      </c>
      <c r="C68" s="5" t="n">
        <v>851</v>
      </c>
    </row>
    <row r="69" spans="1:7">
      <c r="A69" s="4" t="s">
        <v>863</v>
      </c>
    </row>
    <row r="70" spans="1:7">
      <c r="A70" s="3" t="s">
        <v>1351</v>
      </c>
    </row>
    <row r="71" spans="1:7">
      <c r="A71" s="4" t="s">
        <v>749</v>
      </c>
      <c r="B71" s="5" t="n">
        <v>220</v>
      </c>
      <c r="C71" s="5" t="n">
        <v>220</v>
      </c>
    </row>
    <row r="72" spans="1:7">
      <c r="A72" s="4" t="s">
        <v>1368</v>
      </c>
    </row>
    <row r="73" spans="1:7">
      <c r="A73" s="3" t="s">
        <v>1351</v>
      </c>
    </row>
    <row r="74" spans="1:7">
      <c r="A74" s="4" t="s">
        <v>749</v>
      </c>
      <c r="B74" s="5" t="n">
        <v>220</v>
      </c>
      <c r="C74" s="5" t="n">
        <v>220</v>
      </c>
    </row>
    <row r="75" spans="1:7">
      <c r="A75" s="4" t="s">
        <v>1369</v>
      </c>
    </row>
    <row r="76" spans="1:7">
      <c r="A76" s="3" t="s">
        <v>1351</v>
      </c>
    </row>
    <row r="77" spans="1:7">
      <c r="A77" s="4" t="s">
        <v>848</v>
      </c>
      <c r="B77" s="5" t="n">
        <v>243</v>
      </c>
      <c r="C77" s="5" t="n">
        <v>233</v>
      </c>
    </row>
    <row r="78" spans="1:7">
      <c r="A78" s="4" t="s">
        <v>1370</v>
      </c>
    </row>
    <row r="79" spans="1:7">
      <c r="A79" s="3" t="s">
        <v>1351</v>
      </c>
    </row>
    <row r="80" spans="1:7">
      <c r="A80" s="4" t="s">
        <v>848</v>
      </c>
      <c r="B80" s="5" t="n">
        <v>0</v>
      </c>
      <c r="C80" s="5" t="n">
        <v>0</v>
      </c>
    </row>
    <row r="81" spans="1:7">
      <c r="A81" s="4" t="s">
        <v>1371</v>
      </c>
    </row>
    <row r="82" spans="1:7">
      <c r="A82" s="3" t="s">
        <v>1351</v>
      </c>
    </row>
    <row r="83" spans="1:7">
      <c r="A83" s="4" t="s">
        <v>848</v>
      </c>
      <c r="B83" s="5" t="n">
        <v>243</v>
      </c>
      <c r="C83" s="5" t="n">
        <v>233</v>
      </c>
    </row>
    <row r="84" spans="1:7">
      <c r="A84" s="4" t="s">
        <v>1372</v>
      </c>
    </row>
    <row r="85" spans="1:7">
      <c r="A85" s="3" t="s">
        <v>1351</v>
      </c>
    </row>
    <row r="86" spans="1:7">
      <c r="A86" s="4" t="s">
        <v>848</v>
      </c>
      <c r="B86" s="5" t="n">
        <v>0</v>
      </c>
      <c r="C86" s="5" t="n">
        <v>0</v>
      </c>
    </row>
    <row r="87" spans="1:7">
      <c r="A87" s="4" t="s">
        <v>862</v>
      </c>
    </row>
    <row r="88" spans="1:7">
      <c r="A88" s="3" t="s">
        <v>1351</v>
      </c>
    </row>
    <row r="89" spans="1:7">
      <c r="A89" s="4" t="s">
        <v>749</v>
      </c>
      <c r="B89" s="5" t="n">
        <v>130</v>
      </c>
      <c r="C89" s="5" t="n">
        <v>52</v>
      </c>
    </row>
    <row r="90" spans="1:7">
      <c r="A90" s="4" t="s">
        <v>1373</v>
      </c>
    </row>
    <row r="91" spans="1:7">
      <c r="A91" s="3" t="s">
        <v>1351</v>
      </c>
    </row>
    <row r="92" spans="1:7">
      <c r="A92" s="4" t="s">
        <v>749</v>
      </c>
      <c r="B92" s="5" t="n">
        <v>130</v>
      </c>
      <c r="C92" s="5" t="n">
        <v>52</v>
      </c>
    </row>
    <row r="93" spans="1:7">
      <c r="A93" s="4" t="s">
        <v>1374</v>
      </c>
    </row>
    <row r="94" spans="1:7">
      <c r="A94" s="3" t="s">
        <v>1351</v>
      </c>
    </row>
    <row r="95" spans="1:7">
      <c r="A95" s="4" t="s">
        <v>848</v>
      </c>
      <c r="B95" s="5" t="n">
        <v>130</v>
      </c>
      <c r="C95" s="5" t="n">
        <v>52</v>
      </c>
    </row>
    <row r="96" spans="1:7">
      <c r="A96" s="4" t="s">
        <v>1375</v>
      </c>
    </row>
    <row r="97" spans="1:7">
      <c r="A97" s="3" t="s">
        <v>1351</v>
      </c>
    </row>
    <row r="98" spans="1:7">
      <c r="A98" s="4" t="s">
        <v>848</v>
      </c>
      <c r="B98" s="5" t="n">
        <v>0</v>
      </c>
      <c r="C98" s="5" t="n">
        <v>0</v>
      </c>
    </row>
    <row r="99" spans="1:7">
      <c r="A99" s="4" t="s">
        <v>1376</v>
      </c>
    </row>
    <row r="100" spans="1:7">
      <c r="A100" s="3" t="s">
        <v>1351</v>
      </c>
    </row>
    <row r="101" spans="1:7">
      <c r="A101" s="4" t="s">
        <v>848</v>
      </c>
      <c r="B101" s="5" t="n">
        <v>0</v>
      </c>
      <c r="C101" s="5" t="n">
        <v>0</v>
      </c>
    </row>
    <row r="102" spans="1:7">
      <c r="A102" s="4" t="s">
        <v>1377</v>
      </c>
    </row>
    <row r="103" spans="1:7">
      <c r="A103" s="3" t="s">
        <v>1351</v>
      </c>
    </row>
    <row r="104" spans="1:7">
      <c r="A104" s="4" t="s">
        <v>848</v>
      </c>
      <c r="B104" s="5" t="n">
        <v>130</v>
      </c>
      <c r="C104" s="5" t="n">
        <v>52</v>
      </c>
    </row>
    <row r="105" spans="1:7">
      <c r="A105" s="4" t="s">
        <v>854</v>
      </c>
    </row>
    <row r="106" spans="1:7">
      <c r="A106" s="3" t="s">
        <v>1351</v>
      </c>
    </row>
    <row r="107" spans="1:7">
      <c r="A107" s="4" t="s">
        <v>749</v>
      </c>
      <c r="B107" s="5" t="n">
        <v>43</v>
      </c>
      <c r="C107" s="5" t="n">
        <v>70</v>
      </c>
    </row>
    <row r="108" spans="1:7">
      <c r="A108" s="4" t="s">
        <v>1378</v>
      </c>
    </row>
    <row r="109" spans="1:7">
      <c r="A109" s="3" t="s">
        <v>1351</v>
      </c>
    </row>
    <row r="110" spans="1:7">
      <c r="A110" s="4" t="s">
        <v>749</v>
      </c>
      <c r="B110" s="5" t="n">
        <v>39</v>
      </c>
      <c r="C110" s="5" t="n">
        <v>65</v>
      </c>
    </row>
    <row r="111" spans="1:7">
      <c r="A111" s="4" t="s">
        <v>1379</v>
      </c>
    </row>
    <row r="112" spans="1:7">
      <c r="A112" s="3" t="s">
        <v>1351</v>
      </c>
    </row>
    <row r="113" spans="1:7">
      <c r="A113" s="4" t="s">
        <v>848</v>
      </c>
      <c r="B113" s="5" t="n">
        <v>23</v>
      </c>
      <c r="C113" s="5" t="n">
        <v>43</v>
      </c>
    </row>
    <row r="114" spans="1:7">
      <c r="A114" s="4" t="s">
        <v>1380</v>
      </c>
    </row>
    <row r="115" spans="1:7">
      <c r="A115" s="3" t="s">
        <v>1351</v>
      </c>
    </row>
    <row r="116" spans="1:7">
      <c r="A116" s="4" t="s">
        <v>848</v>
      </c>
      <c r="B116" s="5" t="n">
        <v>0</v>
      </c>
      <c r="C116" s="5" t="n">
        <v>0</v>
      </c>
    </row>
    <row r="117" spans="1:7">
      <c r="A117" s="4" t="s">
        <v>1381</v>
      </c>
    </row>
    <row r="118" spans="1:7">
      <c r="A118" s="3" t="s">
        <v>1351</v>
      </c>
    </row>
    <row r="119" spans="1:7">
      <c r="A119" s="4" t="s">
        <v>848</v>
      </c>
      <c r="B119" s="5" t="n">
        <v>0</v>
      </c>
      <c r="C119" s="5" t="n">
        <v>0</v>
      </c>
    </row>
    <row r="120" spans="1:7">
      <c r="A120" s="4" t="s">
        <v>1382</v>
      </c>
    </row>
    <row r="121" spans="1:7">
      <c r="A121" s="3" t="s">
        <v>1351</v>
      </c>
    </row>
    <row r="122" spans="1:7">
      <c r="A122" s="4" t="s">
        <v>848</v>
      </c>
      <c r="B122" s="5" t="n">
        <v>23</v>
      </c>
      <c r="C122" s="5" t="n">
        <v>43</v>
      </c>
    </row>
    <row r="123" spans="1:7">
      <c r="A123" s="4" t="s">
        <v>867</v>
      </c>
    </row>
    <row r="124" spans="1:7">
      <c r="A124" s="3" t="s">
        <v>1351</v>
      </c>
    </row>
    <row r="125" spans="1:7">
      <c r="A125" s="4" t="s">
        <v>749</v>
      </c>
      <c r="B125" s="5" t="n">
        <v>849</v>
      </c>
      <c r="C125" s="5" t="n">
        <v>753</v>
      </c>
    </row>
    <row r="126" spans="1:7">
      <c r="A126" s="4" t="s">
        <v>1383</v>
      </c>
    </row>
    <row r="127" spans="1:7">
      <c r="A127" s="3" t="s">
        <v>1351</v>
      </c>
    </row>
    <row r="128" spans="1:7">
      <c r="A128" s="4" t="s">
        <v>749</v>
      </c>
      <c r="B128" s="5" t="n">
        <v>849</v>
      </c>
      <c r="C128" s="5" t="n">
        <v>753</v>
      </c>
    </row>
    <row r="129" spans="1:7">
      <c r="A129" s="4" t="s">
        <v>1384</v>
      </c>
    </row>
    <row r="130" spans="1:7">
      <c r="A130" s="3" t="s">
        <v>1351</v>
      </c>
    </row>
    <row r="131" spans="1:7">
      <c r="A131" s="4" t="s">
        <v>848</v>
      </c>
      <c r="B131" s="5" t="n">
        <v>851</v>
      </c>
      <c r="C131" s="5" t="n">
        <v>754</v>
      </c>
    </row>
    <row r="132" spans="1:7">
      <c r="A132" s="4" t="s">
        <v>1385</v>
      </c>
    </row>
    <row r="133" spans="1:7">
      <c r="A133" s="3" t="s">
        <v>1351</v>
      </c>
    </row>
    <row r="134" spans="1:7">
      <c r="A134" s="4" t="s">
        <v>848</v>
      </c>
      <c r="B134" s="5" t="n">
        <v>0</v>
      </c>
      <c r="C134" s="5" t="n">
        <v>0</v>
      </c>
    </row>
    <row r="135" spans="1:7">
      <c r="A135" s="4" t="s">
        <v>1386</v>
      </c>
    </row>
    <row r="136" spans="1:7">
      <c r="A136" s="3" t="s">
        <v>1351</v>
      </c>
    </row>
    <row r="137" spans="1:7">
      <c r="A137" s="4" t="s">
        <v>848</v>
      </c>
      <c r="B137" s="5" t="n">
        <v>0</v>
      </c>
      <c r="C137" s="5" t="n">
        <v>0</v>
      </c>
    </row>
    <row r="138" spans="1:7">
      <c r="A138" s="4" t="s">
        <v>1387</v>
      </c>
    </row>
    <row r="139" spans="1:7">
      <c r="A139" s="3" t="s">
        <v>1351</v>
      </c>
    </row>
    <row r="140" spans="1:7">
      <c r="A140" s="4" t="s">
        <v>848</v>
      </c>
      <c r="B140" s="5" t="n">
        <v>851</v>
      </c>
      <c r="C140" s="5" t="n">
        <v>754</v>
      </c>
    </row>
    <row r="141" spans="1:7">
      <c r="A141" s="4" t="s">
        <v>1388</v>
      </c>
    </row>
    <row r="142" spans="1:7">
      <c r="A142" s="3" t="s">
        <v>1351</v>
      </c>
    </row>
    <row r="143" spans="1:7">
      <c r="A143" s="4" t="s">
        <v>749</v>
      </c>
      <c r="B143" s="5" t="n">
        <v>92</v>
      </c>
      <c r="C143" s="5" t="n">
        <v>96</v>
      </c>
    </row>
    <row r="144" spans="1:7">
      <c r="A144" s="4" t="s">
        <v>1389</v>
      </c>
    </row>
    <row r="145" spans="1:7">
      <c r="A145" s="3" t="s">
        <v>1351</v>
      </c>
    </row>
    <row r="146" spans="1:7">
      <c r="A146" s="4" t="s">
        <v>749</v>
      </c>
      <c r="B146" s="5" t="n">
        <v>92</v>
      </c>
      <c r="C146" s="5" t="n">
        <v>96</v>
      </c>
    </row>
    <row r="147" spans="1:7">
      <c r="A147" s="4" t="s">
        <v>1390</v>
      </c>
    </row>
    <row r="148" spans="1:7">
      <c r="A148" s="3" t="s">
        <v>1351</v>
      </c>
    </row>
    <row r="149" spans="1:7">
      <c r="A149" s="4" t="s">
        <v>848</v>
      </c>
      <c r="B149" s="5" t="n">
        <v>92</v>
      </c>
      <c r="C149" s="5" t="n">
        <v>96</v>
      </c>
    </row>
    <row r="150" spans="1:7">
      <c r="A150" s="4" t="s">
        <v>1391</v>
      </c>
    </row>
    <row r="151" spans="1:7">
      <c r="A151" s="3" t="s">
        <v>1351</v>
      </c>
    </row>
    <row r="152" spans="1:7">
      <c r="A152" s="4" t="s">
        <v>848</v>
      </c>
      <c r="B152" s="5" t="n">
        <v>92</v>
      </c>
    </row>
    <row r="153" spans="1:7">
      <c r="A153" s="4" t="s">
        <v>1392</v>
      </c>
    </row>
    <row r="154" spans="1:7">
      <c r="A154" s="3" t="s">
        <v>1351</v>
      </c>
    </row>
    <row r="155" spans="1:7">
      <c r="A155" s="4" t="s">
        <v>848</v>
      </c>
      <c r="C155" s="5" t="n">
        <v>96</v>
      </c>
    </row>
    <row r="156" spans="1:7">
      <c r="A156" s="4" t="s">
        <v>1393</v>
      </c>
    </row>
    <row r="157" spans="1:7">
      <c r="A157" s="3" t="s">
        <v>1351</v>
      </c>
    </row>
    <row r="158" spans="1:7">
      <c r="A158" s="4" t="s">
        <v>848</v>
      </c>
      <c r="B158" s="5" t="n">
        <v>0</v>
      </c>
    </row>
    <row r="159" spans="1:7">
      <c r="A159" s="4" t="s">
        <v>1394</v>
      </c>
    </row>
    <row r="160" spans="1:7">
      <c r="A160" s="3" t="s">
        <v>1351</v>
      </c>
    </row>
    <row r="161" spans="1:7">
      <c r="A161" s="4" t="s">
        <v>848</v>
      </c>
      <c r="C161" s="5" t="n">
        <v>0</v>
      </c>
    </row>
    <row r="162" spans="1:7">
      <c r="A162" s="4" t="s">
        <v>1395</v>
      </c>
    </row>
    <row r="163" spans="1:7">
      <c r="A163" s="3" t="s">
        <v>1351</v>
      </c>
    </row>
    <row r="164" spans="1:7">
      <c r="A164" s="4" t="s">
        <v>848</v>
      </c>
      <c r="B164" s="5" t="n">
        <v>0</v>
      </c>
    </row>
    <row r="165" spans="1:7">
      <c r="A165" s="4" t="s">
        <v>1396</v>
      </c>
    </row>
    <row r="166" spans="1:7">
      <c r="A166" s="3" t="s">
        <v>1351</v>
      </c>
    </row>
    <row r="167" spans="1:7">
      <c r="A167" s="4" t="s">
        <v>848</v>
      </c>
      <c r="C167" s="5" t="n">
        <v>0</v>
      </c>
    </row>
    <row r="168" spans="1:7">
      <c r="A168" s="4" t="s">
        <v>1397</v>
      </c>
    </row>
    <row r="169" spans="1:7">
      <c r="A169" s="3" t="s">
        <v>1351</v>
      </c>
    </row>
    <row r="170" spans="1:7">
      <c r="A170" s="4" t="s">
        <v>749</v>
      </c>
      <c r="B170" s="5" t="n">
        <v>94</v>
      </c>
      <c r="C170" s="5" t="n">
        <v>98</v>
      </c>
    </row>
    <row r="171" spans="1:7">
      <c r="A171" s="4" t="s">
        <v>1398</v>
      </c>
    </row>
    <row r="172" spans="1:7">
      <c r="A172" s="3" t="s">
        <v>1351</v>
      </c>
    </row>
    <row r="173" spans="1:7">
      <c r="A173" s="4" t="s">
        <v>749</v>
      </c>
      <c r="B173" s="5" t="n">
        <v>94</v>
      </c>
      <c r="C173" s="5" t="n">
        <v>98</v>
      </c>
    </row>
    <row r="174" spans="1:7">
      <c r="A174" s="4" t="s">
        <v>1399</v>
      </c>
    </row>
    <row r="175" spans="1:7">
      <c r="A175" s="3" t="s">
        <v>1351</v>
      </c>
    </row>
    <row r="176" spans="1:7">
      <c r="A176" s="4" t="s">
        <v>848</v>
      </c>
      <c r="B176" s="5" t="n">
        <v>94</v>
      </c>
      <c r="C176" s="5" t="n">
        <v>98</v>
      </c>
    </row>
    <row r="177" spans="1:7">
      <c r="A177" s="4" t="s">
        <v>1400</v>
      </c>
    </row>
    <row r="178" spans="1:7">
      <c r="A178" s="3" t="s">
        <v>1351</v>
      </c>
    </row>
    <row r="179" spans="1:7">
      <c r="A179" s="4" t="s">
        <v>848</v>
      </c>
      <c r="B179" s="5" t="n">
        <v>0</v>
      </c>
      <c r="C179" s="5" t="n">
        <v>0</v>
      </c>
    </row>
    <row r="180" spans="1:7">
      <c r="A180" s="4" t="s">
        <v>1401</v>
      </c>
    </row>
    <row r="181" spans="1:7">
      <c r="A181" s="3" t="s">
        <v>1351</v>
      </c>
    </row>
    <row r="182" spans="1:7">
      <c r="A182" s="4" t="s">
        <v>848</v>
      </c>
      <c r="B182" s="5" t="n">
        <v>0</v>
      </c>
      <c r="C182" s="5" t="n">
        <v>0</v>
      </c>
    </row>
    <row r="183" spans="1:7">
      <c r="A183" s="4" t="s">
        <v>1402</v>
      </c>
    </row>
    <row r="184" spans="1:7">
      <c r="A184" s="3" t="s">
        <v>1351</v>
      </c>
    </row>
    <row r="185" spans="1:7">
      <c r="A185" s="4" t="s">
        <v>848</v>
      </c>
      <c r="B185" s="5" t="n">
        <v>94</v>
      </c>
      <c r="C185" s="5" t="n">
        <v>98</v>
      </c>
    </row>
    <row r="186" spans="1:7">
      <c r="A186" s="4" t="s">
        <v>1403</v>
      </c>
    </row>
    <row r="187" spans="1:7">
      <c r="A187" s="3" t="s">
        <v>1351</v>
      </c>
    </row>
    <row r="188" spans="1:7">
      <c r="A188" s="4" t="s">
        <v>749</v>
      </c>
      <c r="B188" s="5" t="n">
        <v>1423</v>
      </c>
      <c r="C188" s="5" t="n">
        <v>1173</v>
      </c>
    </row>
    <row r="189" spans="1:7">
      <c r="A189" s="4" t="s">
        <v>1404</v>
      </c>
    </row>
    <row r="190" spans="1:7">
      <c r="A190" s="3" t="s">
        <v>1351</v>
      </c>
    </row>
    <row r="191" spans="1:7">
      <c r="A191" s="4" t="s">
        <v>749</v>
      </c>
      <c r="B191" s="5" t="n">
        <v>1423</v>
      </c>
      <c r="C191" s="5" t="n">
        <v>1173</v>
      </c>
    </row>
    <row r="192" spans="1:7">
      <c r="A192" s="4" t="s">
        <v>1405</v>
      </c>
    </row>
    <row r="193" spans="1:7">
      <c r="A193" s="3" t="s">
        <v>1351</v>
      </c>
    </row>
    <row r="194" spans="1:7">
      <c r="A194" s="4" t="s">
        <v>848</v>
      </c>
      <c r="B194" s="5" t="n">
        <v>1450</v>
      </c>
      <c r="C194" s="5" t="n">
        <v>1180</v>
      </c>
    </row>
    <row r="195" spans="1:7">
      <c r="A195" s="4" t="s">
        <v>1406</v>
      </c>
    </row>
    <row r="196" spans="1:7">
      <c r="A196" s="3" t="s">
        <v>1351</v>
      </c>
    </row>
    <row r="197" spans="1:7">
      <c r="A197" s="4" t="s">
        <v>848</v>
      </c>
      <c r="B197" s="5" t="n">
        <v>1450</v>
      </c>
      <c r="C197" s="5" t="n">
        <v>1180</v>
      </c>
    </row>
    <row r="198" spans="1:7">
      <c r="A198" s="4" t="s">
        <v>1407</v>
      </c>
    </row>
    <row r="199" spans="1:7">
      <c r="A199" s="3" t="s">
        <v>1351</v>
      </c>
    </row>
    <row r="200" spans="1:7">
      <c r="A200" s="4" t="s">
        <v>848</v>
      </c>
      <c r="B200" s="5" t="n">
        <v>0</v>
      </c>
      <c r="C200" s="5" t="n">
        <v>0</v>
      </c>
    </row>
    <row r="201" spans="1:7">
      <c r="A201" s="4" t="s">
        <v>1408</v>
      </c>
    </row>
    <row r="202" spans="1:7">
      <c r="A202" s="3" t="s">
        <v>1351</v>
      </c>
    </row>
    <row r="203" spans="1:7">
      <c r="A203" s="4" t="s">
        <v>848</v>
      </c>
      <c r="B203" s="5" t="n">
        <v>0</v>
      </c>
      <c r="C203" s="5" t="n">
        <v>0</v>
      </c>
    </row>
    <row r="204" spans="1:7">
      <c r="A204" s="4" t="s">
        <v>1409</v>
      </c>
    </row>
    <row r="205" spans="1:7">
      <c r="A205" s="3" t="s">
        <v>1351</v>
      </c>
    </row>
    <row r="206" spans="1:7">
      <c r="A206" s="4" t="s">
        <v>848</v>
      </c>
      <c r="G206" s="6" t="n">
        <v>177</v>
      </c>
    </row>
    <row r="207" spans="1:7">
      <c r="A207" s="4" t="s">
        <v>749</v>
      </c>
      <c r="B207" s="5" t="n">
        <v>194</v>
      </c>
      <c r="C207" s="5" t="n">
        <v>189</v>
      </c>
    </row>
    <row r="208" spans="1:7">
      <c r="A208" s="4" t="s">
        <v>1410</v>
      </c>
    </row>
    <row r="209" spans="1:7">
      <c r="A209" s="3" t="s">
        <v>1351</v>
      </c>
    </row>
    <row r="210" spans="1:7">
      <c r="A210" s="4" t="s">
        <v>749</v>
      </c>
      <c r="B210" s="5" t="n">
        <v>194</v>
      </c>
      <c r="C210" s="5" t="n">
        <v>189</v>
      </c>
    </row>
    <row r="211" spans="1:7">
      <c r="A211" s="4" t="s">
        <v>1411</v>
      </c>
    </row>
    <row r="212" spans="1:7">
      <c r="A212" s="3" t="s">
        <v>1351</v>
      </c>
    </row>
    <row r="213" spans="1:7">
      <c r="A213" s="4" t="s">
        <v>848</v>
      </c>
      <c r="B213" s="5" t="n">
        <v>208</v>
      </c>
      <c r="C213" s="5" t="n">
        <v>190</v>
      </c>
    </row>
    <row r="214" spans="1:7">
      <c r="A214" s="4" t="s">
        <v>1412</v>
      </c>
    </row>
    <row r="215" spans="1:7">
      <c r="A215" s="3" t="s">
        <v>1351</v>
      </c>
    </row>
    <row r="216" spans="1:7">
      <c r="A216" s="4" t="s">
        <v>848</v>
      </c>
      <c r="B216" s="5" t="n">
        <v>208</v>
      </c>
      <c r="C216" s="5" t="n">
        <v>190</v>
      </c>
    </row>
    <row r="217" spans="1:7">
      <c r="A217" s="4" t="s">
        <v>1413</v>
      </c>
    </row>
    <row r="218" spans="1:7">
      <c r="A218" s="3" t="s">
        <v>1351</v>
      </c>
    </row>
    <row r="219" spans="1:7">
      <c r="A219" s="4" t="s">
        <v>848</v>
      </c>
      <c r="B219" s="5" t="n">
        <v>0</v>
      </c>
      <c r="C219" s="5" t="n">
        <v>0</v>
      </c>
    </row>
    <row r="220" spans="1:7">
      <c r="A220" s="4" t="s">
        <v>1414</v>
      </c>
    </row>
    <row r="221" spans="1:7">
      <c r="A221" s="3" t="s">
        <v>1351</v>
      </c>
    </row>
    <row r="222" spans="1:7">
      <c r="A222" s="4" t="s">
        <v>848</v>
      </c>
      <c r="B222" s="5" t="n">
        <v>0</v>
      </c>
      <c r="C222" s="5" t="n">
        <v>0</v>
      </c>
    </row>
    <row r="223" spans="1:7">
      <c r="A223" s="4" t="s">
        <v>1415</v>
      </c>
    </row>
    <row r="224" spans="1:7">
      <c r="A224" s="3" t="s">
        <v>1351</v>
      </c>
    </row>
    <row r="225" spans="1:7">
      <c r="A225" s="4" t="s">
        <v>848</v>
      </c>
      <c r="F225" s="6" t="n">
        <v>367</v>
      </c>
    </row>
    <row r="226" spans="1:7">
      <c r="A226" s="4" t="s">
        <v>749</v>
      </c>
      <c r="B226" s="5" t="n">
        <v>394</v>
      </c>
      <c r="C226" s="5" t="n">
        <v>383</v>
      </c>
    </row>
    <row r="227" spans="1:7">
      <c r="A227" s="4" t="s">
        <v>1416</v>
      </c>
    </row>
    <row r="228" spans="1:7">
      <c r="A228" s="3" t="s">
        <v>1351</v>
      </c>
    </row>
    <row r="229" spans="1:7">
      <c r="A229" s="4" t="s">
        <v>749</v>
      </c>
      <c r="B229" s="5" t="n">
        <v>394</v>
      </c>
      <c r="C229" s="5" t="n">
        <v>383</v>
      </c>
    </row>
    <row r="230" spans="1:7">
      <c r="A230" s="4" t="s">
        <v>1417</v>
      </c>
    </row>
    <row r="231" spans="1:7">
      <c r="A231" s="3" t="s">
        <v>1351</v>
      </c>
    </row>
    <row r="232" spans="1:7">
      <c r="A232" s="4" t="s">
        <v>848</v>
      </c>
      <c r="B232" s="5" t="n">
        <v>446</v>
      </c>
      <c r="C232" s="5" t="n">
        <v>381</v>
      </c>
    </row>
    <row r="233" spans="1:7">
      <c r="A233" s="4" t="s">
        <v>1418</v>
      </c>
    </row>
    <row r="234" spans="1:7">
      <c r="A234" s="3" t="s">
        <v>1351</v>
      </c>
    </row>
    <row r="235" spans="1:7">
      <c r="A235" s="4" t="s">
        <v>848</v>
      </c>
      <c r="B235" s="5" t="n">
        <v>446</v>
      </c>
      <c r="C235" s="5" t="n">
        <v>381</v>
      </c>
    </row>
    <row r="236" spans="1:7">
      <c r="A236" s="4" t="s">
        <v>1419</v>
      </c>
    </row>
    <row r="237" spans="1:7">
      <c r="A237" s="3" t="s">
        <v>1351</v>
      </c>
    </row>
    <row r="238" spans="1:7">
      <c r="A238" s="4" t="s">
        <v>848</v>
      </c>
      <c r="B238" s="5" t="n">
        <v>0</v>
      </c>
      <c r="C238" s="5" t="n">
        <v>0</v>
      </c>
    </row>
    <row r="239" spans="1:7">
      <c r="A239" s="4" t="s">
        <v>1420</v>
      </c>
    </row>
    <row r="240" spans="1:7">
      <c r="A240" s="3" t="s">
        <v>1351</v>
      </c>
    </row>
    <row r="241" spans="1:7">
      <c r="A241" s="4" t="s">
        <v>848</v>
      </c>
      <c r="B241" s="6" t="n">
        <v>0</v>
      </c>
      <c r="C24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1</v>
      </c>
      <c r="B1" s="2" t="s">
        <v>1</v>
      </c>
    </row>
    <row r="2" spans="1:5">
      <c r="B2" s="2" t="s">
        <v>2</v>
      </c>
      <c r="C2" s="2" t="s">
        <v>32</v>
      </c>
      <c r="D2" s="2" t="s">
        <v>33</v>
      </c>
      <c r="E2" s="2" t="s">
        <v>458</v>
      </c>
    </row>
    <row r="3" spans="1:5">
      <c r="A3" s="3" t="s">
        <v>1297</v>
      </c>
    </row>
    <row r="4" spans="1:5">
      <c r="A4" s="4" t="s">
        <v>41</v>
      </c>
      <c r="B4" s="6" t="n">
        <v>13</v>
      </c>
      <c r="C4" s="6" t="n">
        <v>27</v>
      </c>
      <c r="D4" s="6" t="n">
        <v>30</v>
      </c>
    </row>
    <row r="5" spans="1:5">
      <c r="A5" s="4" t="s">
        <v>88</v>
      </c>
      <c r="B5" s="6" t="n">
        <v>38</v>
      </c>
      <c r="C5" s="6" t="n">
        <v>38</v>
      </c>
      <c r="D5" s="6" t="n">
        <v>38</v>
      </c>
      <c r="E5" s="6" t="n">
        <v>38</v>
      </c>
    </row>
    <row r="6" spans="1:5">
      <c r="A6" s="4" t="s">
        <v>1422</v>
      </c>
      <c r="B6" s="4" t="s">
        <v>1423</v>
      </c>
    </row>
    <row r="7" spans="1:5">
      <c r="A7" s="4" t="s">
        <v>1424</v>
      </c>
      <c r="B7" s="4" t="s">
        <v>14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5</v>
      </c>
      <c r="B1" s="2" t="s">
        <v>1</v>
      </c>
    </row>
    <row r="2" spans="1:3">
      <c r="B2" s="2" t="s">
        <v>2</v>
      </c>
      <c r="C2" s="2" t="s">
        <v>32</v>
      </c>
    </row>
    <row r="3" spans="1:3">
      <c r="A3" s="3" t="s">
        <v>1426</v>
      </c>
    </row>
    <row r="4" spans="1:3">
      <c r="A4" s="4" t="s">
        <v>643</v>
      </c>
      <c r="B4" s="6" t="n">
        <v>586</v>
      </c>
      <c r="C4" s="6" t="n">
        <v>525</v>
      </c>
    </row>
    <row r="5" spans="1:3">
      <c r="A5" s="4" t="s">
        <v>749</v>
      </c>
      <c r="B5" s="5" t="n">
        <v>5058</v>
      </c>
    </row>
    <row r="6" spans="1:3">
      <c r="A6" s="4" t="s">
        <v>1427</v>
      </c>
      <c r="B6" s="5" t="n">
        <v>90</v>
      </c>
    </row>
    <row r="7" spans="1:3">
      <c r="A7" s="4" t="s">
        <v>1428</v>
      </c>
      <c r="B7" s="5" t="n">
        <v>26</v>
      </c>
    </row>
    <row r="8" spans="1:3">
      <c r="A8" s="4" t="s">
        <v>1429</v>
      </c>
      <c r="B8" s="5" t="n">
        <v>34</v>
      </c>
    </row>
    <row r="9" spans="1:3">
      <c r="A9" s="4" t="s">
        <v>1430</v>
      </c>
      <c r="B9" s="6" t="n">
        <v>19</v>
      </c>
    </row>
    <row r="10" spans="1:3">
      <c r="A10" s="4" t="s">
        <v>1431</v>
      </c>
    </row>
    <row r="11" spans="1:3">
      <c r="A11" s="3" t="s">
        <v>1426</v>
      </c>
    </row>
    <row r="12" spans="1:3">
      <c r="A12" s="4" t="s">
        <v>1432</v>
      </c>
      <c r="B12" s="4" t="s">
        <v>1433</v>
      </c>
    </row>
    <row r="13" spans="1:3">
      <c r="A13" s="4" t="s">
        <v>1434</v>
      </c>
      <c r="B13" s="4" t="s">
        <v>1435</v>
      </c>
    </row>
    <row r="14" spans="1:3">
      <c r="A14" s="4" t="s">
        <v>1436</v>
      </c>
      <c r="B14" s="6" t="n">
        <v>1400</v>
      </c>
      <c r="C14" s="5" t="n">
        <v>1500</v>
      </c>
    </row>
    <row r="15" spans="1:3">
      <c r="A15" s="4" t="s">
        <v>1437</v>
      </c>
      <c r="C15" s="5" t="n">
        <v>2400</v>
      </c>
    </row>
    <row r="16" spans="1:3">
      <c r="A16" s="4" t="s">
        <v>1431</v>
      </c>
    </row>
    <row r="17" spans="1:3">
      <c r="A17" s="3" t="s">
        <v>1426</v>
      </c>
    </row>
    <row r="18" spans="1:3">
      <c r="A18" s="4" t="s">
        <v>643</v>
      </c>
      <c r="B18" s="5" t="n">
        <v>116</v>
      </c>
      <c r="C18" s="5" t="n">
        <v>48</v>
      </c>
    </row>
    <row r="19" spans="1:3">
      <c r="A19" s="4" t="s">
        <v>761</v>
      </c>
    </row>
    <row r="20" spans="1:3">
      <c r="A20" s="3" t="s">
        <v>1426</v>
      </c>
    </row>
    <row r="21" spans="1:3">
      <c r="A21" s="4" t="s">
        <v>749</v>
      </c>
      <c r="B21" s="5" t="n">
        <v>3407</v>
      </c>
    </row>
    <row r="22" spans="1:3">
      <c r="A22" s="4" t="s">
        <v>772</v>
      </c>
    </row>
    <row r="23" spans="1:3">
      <c r="A23" s="3" t="s">
        <v>1426</v>
      </c>
    </row>
    <row r="24" spans="1:3">
      <c r="A24" s="4" t="s">
        <v>749</v>
      </c>
      <c r="B24" s="5" t="n">
        <v>130</v>
      </c>
      <c r="C24" s="5" t="n">
        <v>52</v>
      </c>
    </row>
    <row r="25" spans="1:3">
      <c r="A25" s="4" t="s">
        <v>1438</v>
      </c>
    </row>
    <row r="26" spans="1:3">
      <c r="A26" s="3" t="s">
        <v>1426</v>
      </c>
    </row>
    <row r="27" spans="1:3">
      <c r="A27" s="4" t="s">
        <v>749</v>
      </c>
      <c r="B27" s="6" t="n">
        <v>129</v>
      </c>
      <c r="C27" s="6" t="n">
        <v>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54"/>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1439</v>
      </c>
      <c r="B1" s="2" t="s">
        <v>424</v>
      </c>
      <c r="J1" s="2" t="s">
        <v>1</v>
      </c>
    </row>
    <row r="2" spans="1:13">
      <c r="B2" s="2" t="s">
        <v>1440</v>
      </c>
      <c r="C2" s="2" t="s">
        <v>1441</v>
      </c>
      <c r="D2" s="2" t="s">
        <v>1442</v>
      </c>
      <c r="E2" s="2" t="s">
        <v>1443</v>
      </c>
      <c r="F2" s="2" t="s">
        <v>431</v>
      </c>
      <c r="G2" s="2" t="s">
        <v>425</v>
      </c>
      <c r="H2" s="2" t="s">
        <v>426</v>
      </c>
      <c r="I2" s="2" t="s">
        <v>1444</v>
      </c>
      <c r="J2" s="2" t="s">
        <v>613</v>
      </c>
      <c r="K2" s="2" t="s">
        <v>431</v>
      </c>
      <c r="L2" s="2" t="s">
        <v>427</v>
      </c>
      <c r="M2" s="2" t="s">
        <v>458</v>
      </c>
    </row>
    <row r="3" spans="1:13">
      <c r="A3" s="3" t="s">
        <v>237</v>
      </c>
    </row>
    <row r="4" spans="1:13">
      <c r="A4" s="4" t="s">
        <v>1445</v>
      </c>
      <c r="J4" s="5" t="n">
        <v>0</v>
      </c>
      <c r="L4" s="5" t="n">
        <v>0</v>
      </c>
      <c r="M4" s="5" t="n">
        <v>0</v>
      </c>
    </row>
    <row r="5" spans="1:13">
      <c r="A5" s="3" t="s">
        <v>1446</v>
      </c>
    </row>
    <row r="6" spans="1:13">
      <c r="A6" s="4" t="s">
        <v>1447</v>
      </c>
      <c r="B6" s="5" t="n">
        <v>4</v>
      </c>
    </row>
    <row r="7" spans="1:13">
      <c r="A7" s="4" t="s">
        <v>1448</v>
      </c>
      <c r="J7" s="6" t="n">
        <v>0</v>
      </c>
      <c r="K7" s="6" t="n">
        <v>1</v>
      </c>
      <c r="L7" s="6" t="n">
        <v>0</v>
      </c>
    </row>
    <row r="8" spans="1:13">
      <c r="A8" s="4" t="s">
        <v>37</v>
      </c>
      <c r="C8" s="6" t="n">
        <v>2213</v>
      </c>
      <c r="D8" s="6" t="n">
        <v>2096</v>
      </c>
      <c r="E8" s="6" t="n">
        <v>1663</v>
      </c>
      <c r="F8" s="6" t="n">
        <v>2063</v>
      </c>
      <c r="G8" s="6" t="n">
        <v>2086</v>
      </c>
      <c r="H8" s="6" t="n">
        <v>2197</v>
      </c>
      <c r="I8" s="6" t="n">
        <v>1765</v>
      </c>
      <c r="J8" s="5" t="n">
        <v>8570</v>
      </c>
      <c r="K8" s="5" t="n">
        <v>8111</v>
      </c>
      <c r="L8" s="5" t="n">
        <v>10140</v>
      </c>
    </row>
    <row r="9" spans="1:13">
      <c r="A9" s="4" t="s">
        <v>557</v>
      </c>
    </row>
    <row r="10" spans="1:13">
      <c r="A10" s="3" t="s">
        <v>1446</v>
      </c>
    </row>
    <row r="11" spans="1:13">
      <c r="A11" s="4" t="s">
        <v>1449</v>
      </c>
      <c r="J11" s="5" t="n">
        <v>165</v>
      </c>
      <c r="K11" s="5" t="n">
        <v>167</v>
      </c>
      <c r="L11" s="5" t="n">
        <v>175</v>
      </c>
    </row>
    <row r="12" spans="1:13">
      <c r="A12" s="4" t="s">
        <v>1448</v>
      </c>
      <c r="J12" s="5" t="n">
        <v>93</v>
      </c>
      <c r="K12" s="5" t="n">
        <v>100</v>
      </c>
      <c r="L12" s="5" t="n">
        <v>96</v>
      </c>
    </row>
    <row r="13" spans="1:13">
      <c r="A13" s="4" t="s">
        <v>37</v>
      </c>
      <c r="J13" s="5" t="n">
        <v>235</v>
      </c>
      <c r="K13" s="5" t="n">
        <v>235</v>
      </c>
      <c r="L13" s="5" t="n">
        <v>241</v>
      </c>
    </row>
    <row r="14" spans="1:13">
      <c r="A14" s="4" t="s">
        <v>446</v>
      </c>
    </row>
    <row r="15" spans="1:13">
      <c r="A15" s="3" t="s">
        <v>1446</v>
      </c>
    </row>
    <row r="16" spans="1:13">
      <c r="A16" s="4" t="s">
        <v>1448</v>
      </c>
      <c r="J16" s="5" t="n">
        <v>39</v>
      </c>
      <c r="K16" s="5" t="n">
        <v>132</v>
      </c>
      <c r="L16" s="5" t="n">
        <v>158</v>
      </c>
    </row>
    <row r="17" spans="1:13">
      <c r="A17" s="4" t="s">
        <v>37</v>
      </c>
      <c r="J17" s="5" t="n">
        <v>5809</v>
      </c>
      <c r="K17" s="5" t="n">
        <v>5403</v>
      </c>
      <c r="L17" s="5" t="n">
        <v>7213</v>
      </c>
    </row>
    <row r="18" spans="1:13">
      <c r="A18" s="4" t="s">
        <v>687</v>
      </c>
    </row>
    <row r="19" spans="1:13">
      <c r="A19" s="3" t="s">
        <v>1446</v>
      </c>
    </row>
    <row r="20" spans="1:13">
      <c r="A20" s="4" t="s">
        <v>1448</v>
      </c>
      <c r="J20" s="5" t="n">
        <v>23</v>
      </c>
      <c r="K20" s="5" t="n">
        <v>29</v>
      </c>
      <c r="L20" s="5" t="n">
        <v>38</v>
      </c>
    </row>
    <row r="21" spans="1:13">
      <c r="A21" s="4" t="s">
        <v>37</v>
      </c>
      <c r="J21" s="5" t="n">
        <v>2392</v>
      </c>
      <c r="K21" s="5" t="n">
        <v>2427</v>
      </c>
      <c r="L21" s="5" t="n">
        <v>2513</v>
      </c>
    </row>
    <row r="22" spans="1:13">
      <c r="A22" s="4" t="s">
        <v>1450</v>
      </c>
    </row>
    <row r="23" spans="1:13">
      <c r="A23" s="3" t="s">
        <v>1446</v>
      </c>
    </row>
    <row r="24" spans="1:13">
      <c r="A24" s="4" t="s">
        <v>1448</v>
      </c>
      <c r="J24" s="5" t="n">
        <v>-185</v>
      </c>
      <c r="K24" s="5" t="n">
        <v>-305</v>
      </c>
      <c r="L24" s="5" t="n">
        <v>-343</v>
      </c>
    </row>
    <row r="25" spans="1:13">
      <c r="A25" s="4" t="s">
        <v>37</v>
      </c>
      <c r="J25" s="6" t="n">
        <v>-175</v>
      </c>
      <c r="K25" s="6" t="n">
        <v>-295</v>
      </c>
      <c r="L25" s="6" t="n">
        <v>-333</v>
      </c>
    </row>
  </sheetData>
  <mergeCells count="3">
    <mergeCell ref="A1:A2"/>
    <mergeCell ref="B1:I1"/>
    <mergeCell ref="J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32</v>
      </c>
    </row>
    <row r="2" spans="1:3">
      <c r="A2" s="3" t="s">
        <v>1446</v>
      </c>
    </row>
    <row r="3" spans="1:3">
      <c r="A3" s="4" t="s">
        <v>1452</v>
      </c>
      <c r="B3" s="6" t="n">
        <v>6135</v>
      </c>
      <c r="C3" s="6" t="n">
        <v>5653</v>
      </c>
    </row>
    <row r="4" spans="1:3">
      <c r="A4" s="4" t="s">
        <v>446</v>
      </c>
    </row>
    <row r="5" spans="1:3">
      <c r="A5" s="3" t="s">
        <v>1446</v>
      </c>
    </row>
    <row r="6" spans="1:3">
      <c r="A6" s="4" t="s">
        <v>1452</v>
      </c>
      <c r="B6" s="5" t="n">
        <v>1621</v>
      </c>
      <c r="C6" s="5" t="n">
        <v>1520</v>
      </c>
    </row>
    <row r="7" spans="1:3">
      <c r="A7" s="4" t="s">
        <v>687</v>
      </c>
    </row>
    <row r="8" spans="1:3">
      <c r="A8" s="3" t="s">
        <v>1446</v>
      </c>
    </row>
    <row r="9" spans="1:3">
      <c r="A9" s="4" t="s">
        <v>1452</v>
      </c>
      <c r="B9" s="5" t="n">
        <v>632</v>
      </c>
      <c r="C9" s="5" t="n">
        <v>594</v>
      </c>
    </row>
    <row r="10" spans="1:3">
      <c r="A10" s="4" t="s">
        <v>532</v>
      </c>
    </row>
    <row r="11" spans="1:3">
      <c r="A11" s="3" t="s">
        <v>1446</v>
      </c>
    </row>
    <row r="12" spans="1:3">
      <c r="A12" s="4" t="s">
        <v>1452</v>
      </c>
      <c r="B12" s="5" t="n">
        <v>378</v>
      </c>
      <c r="C12" s="5" t="n">
        <v>407</v>
      </c>
    </row>
    <row r="13" spans="1:3">
      <c r="A13" s="4" t="s">
        <v>557</v>
      </c>
    </row>
    <row r="14" spans="1:3">
      <c r="A14" s="3" t="s">
        <v>1446</v>
      </c>
    </row>
    <row r="15" spans="1:3">
      <c r="A15" s="4" t="s">
        <v>1452</v>
      </c>
      <c r="B15" s="5" t="n">
        <v>2207</v>
      </c>
      <c r="C15" s="5" t="n">
        <v>2116</v>
      </c>
    </row>
    <row r="16" spans="1:3">
      <c r="A16" s="4" t="s">
        <v>1450</v>
      </c>
    </row>
    <row r="17" spans="1:3">
      <c r="A17" s="3" t="s">
        <v>1446</v>
      </c>
    </row>
    <row r="18" spans="1:3">
      <c r="A18" s="4" t="s">
        <v>1452</v>
      </c>
      <c r="B18" s="6" t="n">
        <v>1297</v>
      </c>
      <c r="C18" s="6" t="n">
        <v>10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453</v>
      </c>
      <c r="B1" s="2" t="s">
        <v>424</v>
      </c>
      <c r="I1" s="2" t="s">
        <v>1</v>
      </c>
    </row>
    <row r="2" spans="1:11">
      <c r="B2" s="2" t="s">
        <v>1454</v>
      </c>
      <c r="C2" s="2" t="s">
        <v>4</v>
      </c>
      <c r="D2" s="2" t="s">
        <v>1455</v>
      </c>
      <c r="E2" s="2" t="s">
        <v>32</v>
      </c>
      <c r="F2" s="2" t="s">
        <v>524</v>
      </c>
      <c r="G2" s="2" t="s">
        <v>470</v>
      </c>
      <c r="H2" s="2" t="s">
        <v>1456</v>
      </c>
      <c r="I2" s="2" t="s">
        <v>2</v>
      </c>
      <c r="J2" s="2" t="s">
        <v>32</v>
      </c>
      <c r="K2" s="2" t="s">
        <v>33</v>
      </c>
    </row>
    <row r="3" spans="1:11">
      <c r="A3" s="3" t="s">
        <v>1446</v>
      </c>
    </row>
    <row r="4" spans="1:11">
      <c r="A4" s="4" t="s">
        <v>1457</v>
      </c>
      <c r="I4" s="6" t="n">
        <v>8570</v>
      </c>
      <c r="J4" s="6" t="n">
        <v>8110</v>
      </c>
      <c r="K4" s="6" t="n">
        <v>10140</v>
      </c>
    </row>
    <row r="5" spans="1:11">
      <c r="A5" s="4" t="s">
        <v>37</v>
      </c>
      <c r="B5" s="6" t="n">
        <v>2213</v>
      </c>
      <c r="C5" s="6" t="n">
        <v>2096</v>
      </c>
      <c r="D5" s="6" t="n">
        <v>1663</v>
      </c>
      <c r="E5" s="6" t="n">
        <v>2063</v>
      </c>
      <c r="F5" s="6" t="n">
        <v>2086</v>
      </c>
      <c r="G5" s="6" t="n">
        <v>2197</v>
      </c>
      <c r="H5" s="6" t="n">
        <v>1765</v>
      </c>
      <c r="I5" s="5" t="n">
        <v>8570</v>
      </c>
      <c r="J5" s="5" t="n">
        <v>8111</v>
      </c>
      <c r="K5" s="5" t="n">
        <v>10140</v>
      </c>
    </row>
    <row r="6" spans="1:11">
      <c r="A6" s="4" t="s">
        <v>55</v>
      </c>
      <c r="I6" s="5" t="n">
        <v>29</v>
      </c>
      <c r="J6" s="5" t="n">
        <v>-97</v>
      </c>
      <c r="K6" s="5" t="n">
        <v>-187</v>
      </c>
    </row>
    <row r="7" spans="1:11">
      <c r="A7" s="4" t="s">
        <v>49</v>
      </c>
      <c r="I7" s="5" t="n">
        <v>-10</v>
      </c>
      <c r="J7" s="5" t="n">
        <v>-33</v>
      </c>
      <c r="K7" s="5" t="n">
        <v>-51</v>
      </c>
    </row>
    <row r="8" spans="1:11">
      <c r="A8" s="4" t="s">
        <v>44</v>
      </c>
      <c r="I8" s="5" t="n">
        <v>351</v>
      </c>
      <c r="J8" s="5" t="n">
        <v>327</v>
      </c>
      <c r="K8" s="5" t="n">
        <v>307</v>
      </c>
    </row>
    <row r="9" spans="1:11">
      <c r="A9" s="4" t="s">
        <v>47</v>
      </c>
      <c r="I9" s="5" t="n">
        <v>6</v>
      </c>
      <c r="J9" s="5" t="n">
        <v>6</v>
      </c>
      <c r="K9" s="5" t="n">
        <v>6</v>
      </c>
    </row>
    <row r="10" spans="1:11">
      <c r="A10" s="4" t="s">
        <v>143</v>
      </c>
      <c r="I10" s="5" t="n">
        <v>102</v>
      </c>
      <c r="J10" s="5" t="n">
        <v>116</v>
      </c>
      <c r="K10" s="5" t="n">
        <v>115</v>
      </c>
    </row>
    <row r="11" spans="1:11">
      <c r="A11" s="4" t="s">
        <v>1448</v>
      </c>
      <c r="I11" s="5" t="n">
        <v>0</v>
      </c>
      <c r="J11" s="5" t="n">
        <v>1</v>
      </c>
      <c r="K11" s="5" t="n">
        <v>0</v>
      </c>
    </row>
    <row r="12" spans="1:11">
      <c r="A12" s="4" t="s">
        <v>1458</v>
      </c>
      <c r="I12" s="5" t="n">
        <v>39</v>
      </c>
      <c r="J12" s="5" t="n">
        <v>-64</v>
      </c>
      <c r="K12" s="5" t="n">
        <v>-136</v>
      </c>
    </row>
    <row r="13" spans="1:11">
      <c r="A13" s="4" t="s">
        <v>1459</v>
      </c>
      <c r="I13" s="5" t="n">
        <v>223</v>
      </c>
      <c r="J13" s="5" t="n">
        <v>225</v>
      </c>
      <c r="K13" s="5" t="n">
        <v>281</v>
      </c>
    </row>
    <row r="14" spans="1:11">
      <c r="A14" s="4" t="s">
        <v>446</v>
      </c>
    </row>
    <row r="15" spans="1:11">
      <c r="A15" s="3" t="s">
        <v>1446</v>
      </c>
    </row>
    <row r="16" spans="1:11">
      <c r="A16" s="4" t="s">
        <v>1457</v>
      </c>
      <c r="I16" s="5" t="n">
        <v>5770</v>
      </c>
      <c r="J16" s="5" t="n">
        <v>5271</v>
      </c>
      <c r="K16" s="5" t="n">
        <v>7055</v>
      </c>
    </row>
    <row r="17" spans="1:11">
      <c r="A17" s="4" t="s">
        <v>37</v>
      </c>
      <c r="I17" s="5" t="n">
        <v>5809</v>
      </c>
      <c r="J17" s="5" t="n">
        <v>5403</v>
      </c>
      <c r="K17" s="5" t="n">
        <v>7213</v>
      </c>
    </row>
    <row r="18" spans="1:11">
      <c r="A18" s="4" t="s">
        <v>55</v>
      </c>
      <c r="I18" s="5" t="n">
        <v>-6</v>
      </c>
      <c r="J18" s="5" t="n">
        <v>-189</v>
      </c>
      <c r="K18" s="5" t="n">
        <v>-141</v>
      </c>
    </row>
    <row r="19" spans="1:11">
      <c r="A19" s="4" t="s">
        <v>49</v>
      </c>
      <c r="I19" s="5" t="n">
        <v>0</v>
      </c>
      <c r="J19" s="5" t="n">
        <v>0</v>
      </c>
      <c r="K19" s="5" t="n">
        <v>0</v>
      </c>
    </row>
    <row r="20" spans="1:11">
      <c r="A20" s="4" t="s">
        <v>44</v>
      </c>
      <c r="I20" s="5" t="n">
        <v>0</v>
      </c>
      <c r="J20" s="5" t="n">
        <v>0</v>
      </c>
      <c r="K20" s="5" t="n">
        <v>0</v>
      </c>
    </row>
    <row r="21" spans="1:11">
      <c r="A21" s="4" t="s">
        <v>47</v>
      </c>
      <c r="I21" s="5" t="n">
        <v>4</v>
      </c>
      <c r="J21" s="5" t="n">
        <v>5</v>
      </c>
      <c r="K21" s="5" t="n">
        <v>5</v>
      </c>
    </row>
    <row r="22" spans="1:11">
      <c r="A22" s="4" t="s">
        <v>143</v>
      </c>
      <c r="I22" s="5" t="n">
        <v>82</v>
      </c>
      <c r="J22" s="5" t="n">
        <v>97</v>
      </c>
      <c r="K22" s="5" t="n">
        <v>92</v>
      </c>
    </row>
    <row r="23" spans="1:11">
      <c r="A23" s="4" t="s">
        <v>1448</v>
      </c>
      <c r="I23" s="5" t="n">
        <v>39</v>
      </c>
      <c r="J23" s="5" t="n">
        <v>132</v>
      </c>
      <c r="K23" s="5" t="n">
        <v>158</v>
      </c>
    </row>
    <row r="24" spans="1:11">
      <c r="A24" s="4" t="s">
        <v>1458</v>
      </c>
      <c r="I24" s="5" t="n">
        <v>-6</v>
      </c>
      <c r="J24" s="5" t="n">
        <v>-189</v>
      </c>
      <c r="K24" s="5" t="n">
        <v>-141</v>
      </c>
    </row>
    <row r="25" spans="1:11">
      <c r="A25" s="4" t="s">
        <v>1459</v>
      </c>
      <c r="I25" s="5" t="n">
        <v>137</v>
      </c>
      <c r="J25" s="5" t="n">
        <v>129</v>
      </c>
      <c r="K25" s="5" t="n">
        <v>173</v>
      </c>
    </row>
    <row r="26" spans="1:11">
      <c r="A26" s="4" t="s">
        <v>1450</v>
      </c>
    </row>
    <row r="27" spans="1:11">
      <c r="A27" s="3" t="s">
        <v>1446</v>
      </c>
    </row>
    <row r="28" spans="1:11">
      <c r="A28" s="4" t="s">
        <v>1457</v>
      </c>
      <c r="I28" s="5" t="n">
        <v>10</v>
      </c>
      <c r="J28" s="5" t="n">
        <v>10</v>
      </c>
      <c r="K28" s="5" t="n">
        <v>10</v>
      </c>
    </row>
    <row r="29" spans="1:11">
      <c r="A29" s="4" t="s">
        <v>37</v>
      </c>
      <c r="I29" s="5" t="n">
        <v>-175</v>
      </c>
      <c r="J29" s="5" t="n">
        <v>-295</v>
      </c>
      <c r="K29" s="5" t="n">
        <v>-333</v>
      </c>
    </row>
    <row r="30" spans="1:11">
      <c r="A30" s="4" t="s">
        <v>55</v>
      </c>
      <c r="I30" s="5" t="n">
        <v>-651</v>
      </c>
      <c r="J30" s="5" t="n">
        <v>-627</v>
      </c>
      <c r="K30" s="5" t="n">
        <v>-669</v>
      </c>
    </row>
    <row r="31" spans="1:11">
      <c r="A31" s="4" t="s">
        <v>49</v>
      </c>
      <c r="I31" s="5" t="n">
        <v>-10</v>
      </c>
      <c r="J31" s="5" t="n">
        <v>-33</v>
      </c>
      <c r="K31" s="5" t="n">
        <v>-51</v>
      </c>
    </row>
    <row r="32" spans="1:11">
      <c r="A32" s="4" t="s">
        <v>44</v>
      </c>
      <c r="I32" s="5" t="n">
        <v>265</v>
      </c>
      <c r="J32" s="5" t="n">
        <v>247</v>
      </c>
      <c r="K32" s="5" t="n">
        <v>233</v>
      </c>
    </row>
    <row r="33" spans="1:11">
      <c r="A33" s="4" t="s">
        <v>47</v>
      </c>
      <c r="I33" s="5" t="n">
        <v>0</v>
      </c>
      <c r="J33" s="5" t="n">
        <v>0</v>
      </c>
      <c r="K33" s="5" t="n">
        <v>0</v>
      </c>
    </row>
    <row r="34" spans="1:11">
      <c r="A34" s="4" t="s">
        <v>143</v>
      </c>
      <c r="I34" s="5" t="n">
        <v>12</v>
      </c>
      <c r="J34" s="5" t="n">
        <v>11</v>
      </c>
      <c r="K34" s="5" t="n">
        <v>12</v>
      </c>
    </row>
    <row r="35" spans="1:11">
      <c r="A35" s="4" t="s">
        <v>1448</v>
      </c>
      <c r="I35" s="5" t="n">
        <v>-185</v>
      </c>
      <c r="J35" s="5" t="n">
        <v>-305</v>
      </c>
      <c r="K35" s="5" t="n">
        <v>-343</v>
      </c>
    </row>
    <row r="36" spans="1:11">
      <c r="A36" s="4" t="s">
        <v>1458</v>
      </c>
      <c r="I36" s="5" t="n">
        <v>-641</v>
      </c>
      <c r="J36" s="5" t="n">
        <v>-594</v>
      </c>
      <c r="K36" s="5" t="n">
        <v>-618</v>
      </c>
    </row>
    <row r="37" spans="1:11">
      <c r="A37" s="4" t="s">
        <v>1459</v>
      </c>
      <c r="I37" s="5" t="n">
        <v>11</v>
      </c>
      <c r="J37" s="5" t="n">
        <v>15</v>
      </c>
      <c r="K37" s="5" t="n">
        <v>20</v>
      </c>
    </row>
    <row r="38" spans="1:11">
      <c r="A38" s="4" t="s">
        <v>687</v>
      </c>
    </row>
    <row r="39" spans="1:11">
      <c r="A39" s="3" t="s">
        <v>1446</v>
      </c>
    </row>
    <row r="40" spans="1:11">
      <c r="A40" s="4" t="s">
        <v>1457</v>
      </c>
      <c r="I40" s="5" t="n">
        <v>2369</v>
      </c>
      <c r="J40" s="5" t="n">
        <v>2398</v>
      </c>
      <c r="K40" s="5" t="n">
        <v>2475</v>
      </c>
    </row>
    <row r="41" spans="1:11">
      <c r="A41" s="4" t="s">
        <v>37</v>
      </c>
      <c r="I41" s="5" t="n">
        <v>2392</v>
      </c>
      <c r="J41" s="5" t="n">
        <v>2427</v>
      </c>
      <c r="K41" s="5" t="n">
        <v>2513</v>
      </c>
    </row>
    <row r="42" spans="1:11">
      <c r="A42" s="4" t="s">
        <v>55</v>
      </c>
      <c r="I42" s="5" t="n">
        <v>616</v>
      </c>
      <c r="J42" s="5" t="n">
        <v>640</v>
      </c>
      <c r="K42" s="5" t="n">
        <v>592</v>
      </c>
    </row>
    <row r="43" spans="1:11">
      <c r="A43" s="4" t="s">
        <v>49</v>
      </c>
      <c r="I43" s="5" t="n">
        <v>0</v>
      </c>
      <c r="J43" s="5" t="n">
        <v>0</v>
      </c>
      <c r="K43" s="5" t="n">
        <v>0</v>
      </c>
    </row>
    <row r="44" spans="1:11">
      <c r="A44" s="4" t="s">
        <v>44</v>
      </c>
      <c r="I44" s="5" t="n">
        <v>0</v>
      </c>
      <c r="J44" s="5" t="n">
        <v>0</v>
      </c>
      <c r="K44" s="5" t="n">
        <v>0</v>
      </c>
    </row>
    <row r="45" spans="1:11">
      <c r="A45" s="4" t="s">
        <v>47</v>
      </c>
      <c r="I45" s="5" t="n">
        <v>3</v>
      </c>
      <c r="J45" s="5" t="n">
        <v>4</v>
      </c>
      <c r="K45" s="5" t="n">
        <v>4</v>
      </c>
    </row>
    <row r="46" spans="1:11">
      <c r="A46" s="4" t="s">
        <v>143</v>
      </c>
      <c r="I46" s="5" t="n">
        <v>2</v>
      </c>
      <c r="J46" s="5" t="n">
        <v>2</v>
      </c>
      <c r="K46" s="5" t="n">
        <v>3</v>
      </c>
    </row>
    <row r="47" spans="1:11">
      <c r="A47" s="4" t="s">
        <v>1448</v>
      </c>
      <c r="I47" s="5" t="n">
        <v>23</v>
      </c>
      <c r="J47" s="5" t="n">
        <v>29</v>
      </c>
      <c r="K47" s="5" t="n">
        <v>38</v>
      </c>
    </row>
    <row r="48" spans="1:11">
      <c r="A48" s="4" t="s">
        <v>1458</v>
      </c>
      <c r="I48" s="5" t="n">
        <v>616</v>
      </c>
      <c r="J48" s="5" t="n">
        <v>640</v>
      </c>
      <c r="K48" s="5" t="n">
        <v>592</v>
      </c>
    </row>
    <row r="49" spans="1:11">
      <c r="A49" s="4" t="s">
        <v>1459</v>
      </c>
      <c r="I49" s="5" t="n">
        <v>11</v>
      </c>
      <c r="J49" s="5" t="n">
        <v>13</v>
      </c>
      <c r="K49" s="5" t="n">
        <v>14</v>
      </c>
    </row>
    <row r="50" spans="1:11">
      <c r="A50" s="4" t="s">
        <v>532</v>
      </c>
    </row>
    <row r="51" spans="1:11">
      <c r="A51" s="3" t="s">
        <v>1446</v>
      </c>
    </row>
    <row r="52" spans="1:11">
      <c r="A52" s="4" t="s">
        <v>1457</v>
      </c>
      <c r="I52" s="5" t="n">
        <v>279</v>
      </c>
      <c r="J52" s="5" t="n">
        <v>296</v>
      </c>
      <c r="K52" s="5" t="n">
        <v>455</v>
      </c>
    </row>
    <row r="53" spans="1:11">
      <c r="A53" s="4" t="s">
        <v>37</v>
      </c>
      <c r="I53" s="5" t="n">
        <v>309</v>
      </c>
      <c r="J53" s="5" t="n">
        <v>341</v>
      </c>
      <c r="K53" s="5" t="n">
        <v>506</v>
      </c>
    </row>
    <row r="54" spans="1:11">
      <c r="A54" s="4" t="s">
        <v>55</v>
      </c>
      <c r="I54" s="5" t="n">
        <v>-7</v>
      </c>
      <c r="J54" s="5" t="n">
        <v>-21</v>
      </c>
      <c r="K54" s="5" t="n">
        <v>-67</v>
      </c>
    </row>
    <row r="55" spans="1:11">
      <c r="A55" s="4" t="s">
        <v>49</v>
      </c>
      <c r="I55" s="5" t="n">
        <v>0</v>
      </c>
      <c r="J55" s="5" t="n">
        <v>0</v>
      </c>
      <c r="K55" s="5" t="n">
        <v>0</v>
      </c>
    </row>
    <row r="56" spans="1:11">
      <c r="A56" s="4" t="s">
        <v>44</v>
      </c>
      <c r="I56" s="5" t="n">
        <v>0</v>
      </c>
      <c r="J56" s="5" t="n">
        <v>0</v>
      </c>
      <c r="K56" s="5" t="n">
        <v>0</v>
      </c>
    </row>
    <row r="57" spans="1:11">
      <c r="A57" s="4" t="s">
        <v>47</v>
      </c>
      <c r="I57" s="5" t="n">
        <v>-1</v>
      </c>
      <c r="J57" s="5" t="n">
        <v>-3</v>
      </c>
      <c r="K57" s="5" t="n">
        <v>-3</v>
      </c>
    </row>
    <row r="58" spans="1:11">
      <c r="A58" s="4" t="s">
        <v>143</v>
      </c>
      <c r="I58" s="5" t="n">
        <v>5</v>
      </c>
      <c r="J58" s="5" t="n">
        <v>4</v>
      </c>
      <c r="K58" s="5" t="n">
        <v>4</v>
      </c>
    </row>
    <row r="59" spans="1:11">
      <c r="A59" s="4" t="s">
        <v>1448</v>
      </c>
      <c r="I59" s="5" t="n">
        <v>30</v>
      </c>
      <c r="J59" s="5" t="n">
        <v>45</v>
      </c>
      <c r="K59" s="5" t="n">
        <v>51</v>
      </c>
    </row>
    <row r="60" spans="1:11">
      <c r="A60" s="4" t="s">
        <v>1458</v>
      </c>
      <c r="I60" s="5" t="n">
        <v>-7</v>
      </c>
      <c r="J60" s="5" t="n">
        <v>-21</v>
      </c>
      <c r="K60" s="5" t="n">
        <v>-67</v>
      </c>
    </row>
    <row r="61" spans="1:11">
      <c r="A61" s="4" t="s">
        <v>1459</v>
      </c>
      <c r="I61" s="5" t="n">
        <v>13</v>
      </c>
      <c r="J61" s="5" t="n">
        <v>18</v>
      </c>
      <c r="K61" s="5" t="n">
        <v>23</v>
      </c>
    </row>
    <row r="62" spans="1:11">
      <c r="A62" s="4" t="s">
        <v>557</v>
      </c>
    </row>
    <row r="63" spans="1:11">
      <c r="A63" s="3" t="s">
        <v>1446</v>
      </c>
    </row>
    <row r="64" spans="1:11">
      <c r="A64" s="4" t="s">
        <v>1457</v>
      </c>
      <c r="I64" s="5" t="n">
        <v>142</v>
      </c>
      <c r="J64" s="5" t="n">
        <v>135</v>
      </c>
      <c r="K64" s="5" t="n">
        <v>145</v>
      </c>
    </row>
    <row r="65" spans="1:11">
      <c r="A65" s="4" t="s">
        <v>37</v>
      </c>
      <c r="I65" s="5" t="n">
        <v>235</v>
      </c>
      <c r="J65" s="5" t="n">
        <v>235</v>
      </c>
      <c r="K65" s="5" t="n">
        <v>241</v>
      </c>
    </row>
    <row r="66" spans="1:11">
      <c r="A66" s="4" t="s">
        <v>55</v>
      </c>
      <c r="I66" s="5" t="n">
        <v>77</v>
      </c>
      <c r="J66" s="5" t="n">
        <v>100</v>
      </c>
      <c r="K66" s="5" t="n">
        <v>98</v>
      </c>
    </row>
    <row r="67" spans="1:11">
      <c r="A67" s="4" t="s">
        <v>49</v>
      </c>
      <c r="I67" s="5" t="n">
        <v>0</v>
      </c>
      <c r="J67" s="5" t="n">
        <v>0</v>
      </c>
      <c r="K67" s="5" t="n">
        <v>0</v>
      </c>
    </row>
    <row r="68" spans="1:11">
      <c r="A68" s="4" t="s">
        <v>44</v>
      </c>
      <c r="I68" s="5" t="n">
        <v>86</v>
      </c>
      <c r="J68" s="5" t="n">
        <v>80</v>
      </c>
      <c r="K68" s="5" t="n">
        <v>74</v>
      </c>
    </row>
    <row r="69" spans="1:11">
      <c r="A69" s="4" t="s">
        <v>47</v>
      </c>
      <c r="I69" s="5" t="n">
        <v>0</v>
      </c>
      <c r="J69" s="5" t="n">
        <v>0</v>
      </c>
      <c r="K69" s="5" t="n">
        <v>0</v>
      </c>
    </row>
    <row r="70" spans="1:11">
      <c r="A70" s="4" t="s">
        <v>143</v>
      </c>
      <c r="I70" s="5" t="n">
        <v>1</v>
      </c>
      <c r="J70" s="5" t="n">
        <v>2</v>
      </c>
      <c r="K70" s="5" t="n">
        <v>4</v>
      </c>
    </row>
    <row r="71" spans="1:11">
      <c r="A71" s="4" t="s">
        <v>1449</v>
      </c>
      <c r="I71" s="5" t="n">
        <v>165</v>
      </c>
      <c r="J71" s="5" t="n">
        <v>167</v>
      </c>
      <c r="K71" s="5" t="n">
        <v>175</v>
      </c>
    </row>
    <row r="72" spans="1:11">
      <c r="A72" s="4" t="s">
        <v>1448</v>
      </c>
      <c r="I72" s="5" t="n">
        <v>93</v>
      </c>
      <c r="J72" s="5" t="n">
        <v>100</v>
      </c>
      <c r="K72" s="5" t="n">
        <v>96</v>
      </c>
    </row>
    <row r="73" spans="1:11">
      <c r="A73" s="4" t="s">
        <v>1458</v>
      </c>
      <c r="I73" s="5" t="n">
        <v>77</v>
      </c>
      <c r="J73" s="5" t="n">
        <v>100</v>
      </c>
      <c r="K73" s="5" t="n">
        <v>98</v>
      </c>
    </row>
    <row r="74" spans="1:11">
      <c r="A74" s="4" t="s">
        <v>1459</v>
      </c>
      <c r="I74" s="5" t="n">
        <v>51</v>
      </c>
      <c r="J74" s="5" t="n">
        <v>50</v>
      </c>
      <c r="K74" s="5" t="n">
        <v>51</v>
      </c>
    </row>
    <row r="75" spans="1:11">
      <c r="A75" s="4" t="s">
        <v>1460</v>
      </c>
    </row>
    <row r="76" spans="1:11">
      <c r="A76" s="3" t="s">
        <v>1446</v>
      </c>
    </row>
    <row r="77" spans="1:11">
      <c r="A77" s="4" t="s">
        <v>37</v>
      </c>
      <c r="I77" s="5" t="n">
        <v>5706</v>
      </c>
      <c r="J77" s="5" t="n">
        <v>5176</v>
      </c>
      <c r="K77" s="5" t="n">
        <v>6845</v>
      </c>
    </row>
    <row r="78" spans="1:11">
      <c r="A78" s="4" t="s">
        <v>1461</v>
      </c>
    </row>
    <row r="79" spans="1:11">
      <c r="A79" s="3" t="s">
        <v>1446</v>
      </c>
    </row>
    <row r="80" spans="1:11">
      <c r="A80" s="4" t="s">
        <v>37</v>
      </c>
      <c r="I80" s="5" t="n">
        <v>2177</v>
      </c>
      <c r="J80" s="5" t="n">
        <v>2216</v>
      </c>
      <c r="K80" s="5" t="n">
        <v>2399</v>
      </c>
    </row>
    <row r="81" spans="1:11">
      <c r="A81" s="4" t="s">
        <v>1462</v>
      </c>
    </row>
    <row r="82" spans="1:11">
      <c r="A82" s="3" t="s">
        <v>1446</v>
      </c>
    </row>
    <row r="83" spans="1:11">
      <c r="A83" s="4" t="s">
        <v>37</v>
      </c>
      <c r="I83" s="5" t="n">
        <v>545</v>
      </c>
      <c r="J83" s="5" t="n">
        <v>583</v>
      </c>
      <c r="K83" s="5" t="n">
        <v>751</v>
      </c>
    </row>
    <row r="84" spans="1:11">
      <c r="A84" s="4" t="s">
        <v>557</v>
      </c>
    </row>
    <row r="85" spans="1:11">
      <c r="A85" s="3" t="s">
        <v>1446</v>
      </c>
    </row>
    <row r="86" spans="1:11">
      <c r="A86" s="4" t="s">
        <v>37</v>
      </c>
      <c r="I86" s="6" t="n">
        <v>142</v>
      </c>
      <c r="J86" s="6" t="n">
        <v>136</v>
      </c>
      <c r="K86" s="6" t="n">
        <v>145</v>
      </c>
    </row>
  </sheetData>
  <mergeCells count="3">
    <mergeCell ref="A1:A2"/>
    <mergeCell ref="B1:H1"/>
    <mergeCell ref="I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463</v>
      </c>
      <c r="B1" s="2" t="s">
        <v>424</v>
      </c>
      <c r="I1" s="2" t="s">
        <v>1</v>
      </c>
    </row>
    <row r="2" spans="1:11">
      <c r="B2" s="2" t="s">
        <v>1454</v>
      </c>
      <c r="C2" s="2" t="s">
        <v>4</v>
      </c>
      <c r="D2" s="2" t="s">
        <v>1455</v>
      </c>
      <c r="E2" s="2" t="s">
        <v>32</v>
      </c>
      <c r="F2" s="2" t="s">
        <v>524</v>
      </c>
      <c r="G2" s="2" t="s">
        <v>470</v>
      </c>
      <c r="H2" s="2" t="s">
        <v>1456</v>
      </c>
      <c r="I2" s="2" t="s">
        <v>2</v>
      </c>
      <c r="J2" s="2" t="s">
        <v>32</v>
      </c>
      <c r="K2" s="2" t="s">
        <v>33</v>
      </c>
    </row>
    <row r="3" spans="1:11">
      <c r="A3" s="3" t="s">
        <v>1464</v>
      </c>
    </row>
    <row r="4" spans="1:11">
      <c r="A4" s="4" t="s">
        <v>37</v>
      </c>
      <c r="B4" s="6" t="n">
        <v>2213</v>
      </c>
      <c r="C4" s="6" t="n">
        <v>2096</v>
      </c>
      <c r="D4" s="6" t="n">
        <v>1663</v>
      </c>
      <c r="E4" s="6" t="n">
        <v>2063</v>
      </c>
      <c r="F4" s="6" t="n">
        <v>2086</v>
      </c>
      <c r="G4" s="6" t="n">
        <v>2197</v>
      </c>
      <c r="H4" s="6" t="n">
        <v>1765</v>
      </c>
      <c r="I4" s="6" t="n">
        <v>8570</v>
      </c>
      <c r="J4" s="6" t="n">
        <v>8111</v>
      </c>
      <c r="K4" s="6" t="n">
        <v>10140</v>
      </c>
    </row>
    <row r="5" spans="1:11">
      <c r="A5" s="4" t="s">
        <v>1465</v>
      </c>
    </row>
    <row r="6" spans="1:11">
      <c r="A6" s="3" t="s">
        <v>1464</v>
      </c>
    </row>
    <row r="7" spans="1:11">
      <c r="A7" s="4" t="s">
        <v>1466</v>
      </c>
      <c r="E7" s="5" t="n">
        <v>999</v>
      </c>
      <c r="I7" s="5" t="n">
        <v>1068</v>
      </c>
      <c r="J7" s="5" t="n">
        <v>999</v>
      </c>
    </row>
    <row r="8" spans="1:11">
      <c r="A8" s="4" t="s">
        <v>37</v>
      </c>
      <c r="I8" s="5" t="n">
        <v>6344</v>
      </c>
      <c r="J8" s="5" t="n">
        <v>6186</v>
      </c>
      <c r="K8" s="5" t="n">
        <v>7699</v>
      </c>
    </row>
    <row r="9" spans="1:11">
      <c r="A9" s="4" t="s">
        <v>1467</v>
      </c>
    </row>
    <row r="10" spans="1:11">
      <c r="A10" s="3" t="s">
        <v>1464</v>
      </c>
    </row>
    <row r="11" spans="1:11">
      <c r="A11" s="4" t="s">
        <v>1466</v>
      </c>
      <c r="E11" s="5" t="n">
        <v>8</v>
      </c>
      <c r="I11" s="5" t="n">
        <v>9</v>
      </c>
      <c r="J11" s="5" t="n">
        <v>8</v>
      </c>
    </row>
    <row r="12" spans="1:11">
      <c r="A12" s="4" t="s">
        <v>37</v>
      </c>
      <c r="I12" s="5" t="n">
        <v>573</v>
      </c>
      <c r="J12" s="5" t="n">
        <v>506</v>
      </c>
      <c r="K12" s="5" t="n">
        <v>631</v>
      </c>
    </row>
    <row r="13" spans="1:11">
      <c r="A13" s="4" t="s">
        <v>1468</v>
      </c>
    </row>
    <row r="14" spans="1:11">
      <c r="A14" s="3" t="s">
        <v>1464</v>
      </c>
    </row>
    <row r="15" spans="1:11">
      <c r="A15" s="4" t="s">
        <v>1466</v>
      </c>
      <c r="E15" s="5" t="n">
        <v>20</v>
      </c>
      <c r="I15" s="5" t="n">
        <v>11</v>
      </c>
      <c r="J15" s="5" t="n">
        <v>20</v>
      </c>
    </row>
    <row r="16" spans="1:11">
      <c r="A16" s="4" t="s">
        <v>37</v>
      </c>
      <c r="I16" s="5" t="n">
        <v>708</v>
      </c>
      <c r="J16" s="5" t="n">
        <v>604</v>
      </c>
      <c r="K16" s="5" t="n">
        <v>774</v>
      </c>
    </row>
    <row r="17" spans="1:11">
      <c r="A17" s="4" t="s">
        <v>1469</v>
      </c>
    </row>
    <row r="18" spans="1:11">
      <c r="A18" s="3" t="s">
        <v>1464</v>
      </c>
    </row>
    <row r="19" spans="1:11">
      <c r="A19" s="4" t="s">
        <v>1466</v>
      </c>
      <c r="E19" s="5" t="n">
        <v>202</v>
      </c>
      <c r="I19" s="5" t="n">
        <v>226</v>
      </c>
      <c r="J19" s="5" t="n">
        <v>202</v>
      </c>
    </row>
    <row r="20" spans="1:11">
      <c r="A20" s="4" t="s">
        <v>37</v>
      </c>
      <c r="I20" s="5" t="n">
        <v>708</v>
      </c>
      <c r="J20" s="5" t="n">
        <v>575</v>
      </c>
      <c r="K20" s="5" t="n">
        <v>653</v>
      </c>
    </row>
    <row r="21" spans="1:11">
      <c r="A21" s="4" t="s">
        <v>1470</v>
      </c>
    </row>
    <row r="22" spans="1:11">
      <c r="A22" s="3" t="s">
        <v>1464</v>
      </c>
    </row>
    <row r="23" spans="1:11">
      <c r="A23" s="4" t="s">
        <v>1466</v>
      </c>
      <c r="E23" s="6" t="n">
        <v>103</v>
      </c>
      <c r="I23" s="5" t="n">
        <v>90</v>
      </c>
      <c r="J23" s="5" t="n">
        <v>103</v>
      </c>
    </row>
    <row r="24" spans="1:11">
      <c r="A24" s="4" t="s">
        <v>37</v>
      </c>
      <c r="I24" s="5" t="n">
        <v>237</v>
      </c>
      <c r="J24" s="5" t="n">
        <v>240</v>
      </c>
      <c r="K24" s="5" t="n">
        <v>383</v>
      </c>
    </row>
    <row r="25" spans="1:11">
      <c r="A25" s="4" t="s">
        <v>1460</v>
      </c>
    </row>
    <row r="26" spans="1:11">
      <c r="A26" s="3" t="s">
        <v>1464</v>
      </c>
    </row>
    <row r="27" spans="1:11">
      <c r="A27" s="4" t="s">
        <v>37</v>
      </c>
      <c r="I27" s="5" t="n">
        <v>5706</v>
      </c>
      <c r="J27" s="5" t="n">
        <v>5176</v>
      </c>
      <c r="K27" s="5" t="n">
        <v>6845</v>
      </c>
    </row>
    <row r="28" spans="1:11">
      <c r="A28" s="4" t="s">
        <v>557</v>
      </c>
    </row>
    <row r="29" spans="1:11">
      <c r="A29" s="3" t="s">
        <v>1464</v>
      </c>
    </row>
    <row r="30" spans="1:11">
      <c r="A30" s="4" t="s">
        <v>37</v>
      </c>
      <c r="I30" s="5" t="n">
        <v>142</v>
      </c>
      <c r="J30" s="5" t="n">
        <v>136</v>
      </c>
      <c r="K30" s="5" t="n">
        <v>145</v>
      </c>
    </row>
    <row r="31" spans="1:11">
      <c r="A31" s="4" t="s">
        <v>1461</v>
      </c>
    </row>
    <row r="32" spans="1:11">
      <c r="A32" s="3" t="s">
        <v>1464</v>
      </c>
    </row>
    <row r="33" spans="1:11">
      <c r="A33" s="4" t="s">
        <v>37</v>
      </c>
      <c r="I33" s="5" t="n">
        <v>2177</v>
      </c>
      <c r="J33" s="5" t="n">
        <v>2216</v>
      </c>
      <c r="K33" s="5" t="n">
        <v>2399</v>
      </c>
    </row>
    <row r="34" spans="1:11">
      <c r="A34" s="4" t="s">
        <v>1462</v>
      </c>
    </row>
    <row r="35" spans="1:11">
      <c r="A35" s="3" t="s">
        <v>1464</v>
      </c>
    </row>
    <row r="36" spans="1:11">
      <c r="A36" s="4" t="s">
        <v>37</v>
      </c>
      <c r="I36" s="5" t="n">
        <v>545</v>
      </c>
      <c r="J36" s="5" t="n">
        <v>583</v>
      </c>
      <c r="K36" s="5" t="n">
        <v>751</v>
      </c>
    </row>
    <row r="37" spans="1:11">
      <c r="A37" s="4" t="s">
        <v>557</v>
      </c>
    </row>
    <row r="38" spans="1:11">
      <c r="A38" s="3" t="s">
        <v>1464</v>
      </c>
    </row>
    <row r="39" spans="1:11">
      <c r="A39" s="4" t="s">
        <v>1449</v>
      </c>
      <c r="I39" s="5" t="n">
        <v>165</v>
      </c>
      <c r="J39" s="5" t="n">
        <v>167</v>
      </c>
      <c r="K39" s="5" t="n">
        <v>175</v>
      </c>
    </row>
    <row r="40" spans="1:11">
      <c r="A40" s="4" t="s">
        <v>37</v>
      </c>
      <c r="I40" s="6" t="n">
        <v>235</v>
      </c>
      <c r="J40" s="5" t="n">
        <v>235</v>
      </c>
      <c r="K40" s="5" t="n">
        <v>241</v>
      </c>
    </row>
    <row r="41" spans="1:11">
      <c r="A41" s="4" t="s">
        <v>1471</v>
      </c>
    </row>
    <row r="42" spans="1:11">
      <c r="A42" s="3" t="s">
        <v>1464</v>
      </c>
    </row>
    <row r="43" spans="1:11">
      <c r="A43" s="4" t="s">
        <v>37</v>
      </c>
      <c r="J43" s="6" t="n">
        <v>103</v>
      </c>
      <c r="K43" s="6" t="n">
        <v>23</v>
      </c>
    </row>
  </sheetData>
  <mergeCells count="3">
    <mergeCell ref="A1:A2"/>
    <mergeCell ref="B1:H1"/>
    <mergeCell ref="I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72</v>
      </c>
      <c r="B1" s="2" t="s">
        <v>1473</v>
      </c>
      <c r="C1" s="2" t="s">
        <v>1454</v>
      </c>
      <c r="D1" s="2" t="s">
        <v>4</v>
      </c>
      <c r="E1" s="2" t="s">
        <v>1455</v>
      </c>
      <c r="F1" s="2" t="s">
        <v>32</v>
      </c>
      <c r="G1" s="2" t="s">
        <v>524</v>
      </c>
      <c r="H1" s="2" t="s">
        <v>470</v>
      </c>
      <c r="I1" s="2" t="s">
        <v>1456</v>
      </c>
      <c r="J1" s="2" t="s">
        <v>2</v>
      </c>
      <c r="K1" s="2" t="s">
        <v>32</v>
      </c>
      <c r="L1" s="2" t="s">
        <v>33</v>
      </c>
    </row>
    <row r="2" spans="1:12">
      <c r="A2" s="3" t="s">
        <v>1474</v>
      </c>
    </row>
    <row r="3" spans="1:12">
      <c r="A3" s="4" t="s">
        <v>1475</v>
      </c>
      <c r="E3" s="6" t="n">
        <v>-2640</v>
      </c>
      <c r="I3" s="6" t="n">
        <v>-2601</v>
      </c>
      <c r="J3" s="6" t="n">
        <v>-2640</v>
      </c>
      <c r="K3" s="6" t="n">
        <v>-2601</v>
      </c>
      <c r="L3" s="6" t="n">
        <v>-2263</v>
      </c>
    </row>
    <row r="4" spans="1:12">
      <c r="A4" s="4" t="s">
        <v>1476</v>
      </c>
      <c r="J4" s="5" t="n">
        <v>275</v>
      </c>
      <c r="K4" s="5" t="n">
        <v>-170</v>
      </c>
      <c r="L4" s="5" t="n">
        <v>-469</v>
      </c>
    </row>
    <row r="5" spans="1:12">
      <c r="A5" s="4" t="s">
        <v>1477</v>
      </c>
      <c r="J5" s="5" t="n">
        <v>154</v>
      </c>
      <c r="K5" s="5" t="n">
        <v>131</v>
      </c>
      <c r="L5" s="5" t="n">
        <v>131</v>
      </c>
    </row>
    <row r="6" spans="1:12">
      <c r="A6" s="4" t="s">
        <v>1478</v>
      </c>
      <c r="J6" s="5" t="n">
        <v>429</v>
      </c>
      <c r="K6" s="5" t="n">
        <v>-39</v>
      </c>
      <c r="L6" s="5" t="n">
        <v>-338</v>
      </c>
    </row>
    <row r="7" spans="1:12">
      <c r="A7" s="4" t="s">
        <v>1479</v>
      </c>
      <c r="F7" s="6" t="n">
        <v>-2640</v>
      </c>
      <c r="J7" s="5" t="n">
        <v>-2211</v>
      </c>
      <c r="K7" s="5" t="n">
        <v>-2640</v>
      </c>
      <c r="L7" s="5" t="n">
        <v>-2601</v>
      </c>
    </row>
    <row r="8" spans="1:12">
      <c r="A8" s="3" t="s">
        <v>1480</v>
      </c>
    </row>
    <row r="9" spans="1:12">
      <c r="A9" s="4" t="s">
        <v>1481</v>
      </c>
      <c r="C9" s="6" t="n">
        <v>-36</v>
      </c>
      <c r="D9" s="6" t="n">
        <v>80</v>
      </c>
      <c r="E9" s="5" t="n">
        <v>62</v>
      </c>
      <c r="F9" s="6" t="n">
        <v>34</v>
      </c>
      <c r="G9" s="6" t="n">
        <v>34</v>
      </c>
      <c r="H9" s="6" t="n">
        <v>-4</v>
      </c>
      <c r="I9" s="5" t="n">
        <v>33</v>
      </c>
      <c r="J9" s="5" t="n">
        <v>-54</v>
      </c>
      <c r="K9" s="5" t="n">
        <v>65</v>
      </c>
      <c r="L9" s="5" t="n">
        <v>154</v>
      </c>
    </row>
    <row r="10" spans="1:12">
      <c r="A10" s="4" t="s">
        <v>1482</v>
      </c>
      <c r="J10" s="5" t="n">
        <v>-10</v>
      </c>
      <c r="K10" s="5" t="n">
        <v>-33</v>
      </c>
      <c r="L10" s="5" t="n">
        <v>-51</v>
      </c>
    </row>
    <row r="11" spans="1:12">
      <c r="A11" s="4" t="s">
        <v>54</v>
      </c>
      <c r="J11" s="5" t="n">
        <v>30</v>
      </c>
      <c r="K11" s="6" t="n">
        <v>-97</v>
      </c>
      <c r="L11" s="5" t="n">
        <v>-184</v>
      </c>
    </row>
    <row r="12" spans="1:12">
      <c r="A12" s="4" t="s">
        <v>748</v>
      </c>
      <c r="J12" s="6" t="n">
        <v>78</v>
      </c>
    </row>
    <row r="13" spans="1:12">
      <c r="A13" s="4" t="s">
        <v>116</v>
      </c>
      <c r="F13" s="5" t="n">
        <v>220</v>
      </c>
      <c r="J13" s="5" t="n">
        <v>220</v>
      </c>
      <c r="K13" s="5" t="n">
        <v>220</v>
      </c>
    </row>
    <row r="14" spans="1:12">
      <c r="A14" s="4" t="s">
        <v>115</v>
      </c>
      <c r="F14" s="7" t="n">
        <v>0.1</v>
      </c>
      <c r="J14" s="7" t="n">
        <v>0.1</v>
      </c>
      <c r="K14" s="7" t="n">
        <v>0.1</v>
      </c>
    </row>
    <row r="15" spans="1:12">
      <c r="A15" s="4" t="s">
        <v>1483</v>
      </c>
    </row>
    <row r="16" spans="1:12">
      <c r="A16" s="3" t="s">
        <v>1474</v>
      </c>
    </row>
    <row r="17" spans="1:12">
      <c r="A17" s="4" t="s">
        <v>1475</v>
      </c>
      <c r="E17" s="5" t="n">
        <v>1</v>
      </c>
      <c r="I17" s="5" t="n">
        <v>1</v>
      </c>
      <c r="J17" s="6" t="n">
        <v>1</v>
      </c>
      <c r="K17" s="6" t="n">
        <v>1</v>
      </c>
      <c r="L17" s="5" t="n">
        <v>1</v>
      </c>
    </row>
    <row r="18" spans="1:12">
      <c r="A18" s="4" t="s">
        <v>1476</v>
      </c>
      <c r="J18" s="5" t="n">
        <v>-1</v>
      </c>
      <c r="K18" s="5" t="n">
        <v>0</v>
      </c>
      <c r="L18" s="5" t="n">
        <v>0</v>
      </c>
    </row>
    <row r="19" spans="1:12">
      <c r="A19" s="4" t="s">
        <v>1477</v>
      </c>
      <c r="J19" s="5" t="n">
        <v>0</v>
      </c>
      <c r="K19" s="5" t="n">
        <v>0</v>
      </c>
      <c r="L19" s="5" t="n">
        <v>0</v>
      </c>
    </row>
    <row r="20" spans="1:12">
      <c r="A20" s="4" t="s">
        <v>1478</v>
      </c>
      <c r="J20" s="5" t="n">
        <v>-1</v>
      </c>
      <c r="K20" s="5" t="n">
        <v>0</v>
      </c>
      <c r="L20" s="5" t="n">
        <v>0</v>
      </c>
    </row>
    <row r="21" spans="1:12">
      <c r="A21" s="4" t="s">
        <v>1479</v>
      </c>
      <c r="F21" s="6" t="n">
        <v>1</v>
      </c>
      <c r="J21" s="5" t="n">
        <v>0</v>
      </c>
      <c r="K21" s="5" t="n">
        <v>1</v>
      </c>
      <c r="L21" s="5" t="n">
        <v>1</v>
      </c>
    </row>
    <row r="22" spans="1:12">
      <c r="A22" s="4" t="s">
        <v>1484</v>
      </c>
    </row>
    <row r="23" spans="1:12">
      <c r="A23" s="3" t="s">
        <v>1474</v>
      </c>
    </row>
    <row r="24" spans="1:12">
      <c r="A24" s="4" t="s">
        <v>1475</v>
      </c>
      <c r="E24" s="5" t="n">
        <v>-280</v>
      </c>
      <c r="I24" s="5" t="n">
        <v>-287</v>
      </c>
      <c r="J24" s="5" t="n">
        <v>-280</v>
      </c>
      <c r="K24" s="5" t="n">
        <v>-287</v>
      </c>
      <c r="L24" s="5" t="n">
        <v>-127</v>
      </c>
    </row>
    <row r="25" spans="1:12">
      <c r="A25" s="4" t="s">
        <v>1476</v>
      </c>
      <c r="J25" s="5" t="n">
        <v>-3</v>
      </c>
      <c r="K25" s="5" t="n">
        <v>7</v>
      </c>
      <c r="L25" s="5" t="n">
        <v>-160</v>
      </c>
    </row>
    <row r="26" spans="1:12">
      <c r="A26" s="4" t="s">
        <v>1477</v>
      </c>
      <c r="J26" s="5" t="n">
        <v>0</v>
      </c>
      <c r="K26" s="5" t="n">
        <v>0</v>
      </c>
      <c r="L26" s="5" t="n">
        <v>0</v>
      </c>
    </row>
    <row r="27" spans="1:12">
      <c r="A27" s="4" t="s">
        <v>1478</v>
      </c>
      <c r="J27" s="5" t="n">
        <v>-3</v>
      </c>
      <c r="K27" s="5" t="n">
        <v>7</v>
      </c>
      <c r="L27" s="5" t="n">
        <v>-160</v>
      </c>
    </row>
    <row r="28" spans="1:12">
      <c r="A28" s="4" t="s">
        <v>1479</v>
      </c>
      <c r="F28" s="5" t="n">
        <v>-280</v>
      </c>
      <c r="J28" s="5" t="n">
        <v>-283</v>
      </c>
      <c r="K28" s="5" t="n">
        <v>-280</v>
      </c>
      <c r="L28" s="5" t="n">
        <v>-287</v>
      </c>
    </row>
    <row r="29" spans="1:12">
      <c r="A29" s="4" t="s">
        <v>935</v>
      </c>
    </row>
    <row r="30" spans="1:12">
      <c r="A30" s="3" t="s">
        <v>1474</v>
      </c>
    </row>
    <row r="31" spans="1:12">
      <c r="A31" s="4" t="s">
        <v>1475</v>
      </c>
      <c r="E31" s="6" t="n">
        <v>-2361</v>
      </c>
      <c r="I31" s="6" t="n">
        <v>-2315</v>
      </c>
      <c r="J31" s="5" t="n">
        <v>-2361</v>
      </c>
      <c r="K31" s="5" t="n">
        <v>-2315</v>
      </c>
      <c r="L31" s="5" t="n">
        <v>-2137</v>
      </c>
    </row>
    <row r="32" spans="1:12">
      <c r="A32" s="4" t="s">
        <v>1476</v>
      </c>
      <c r="J32" s="5" t="n">
        <v>279</v>
      </c>
      <c r="K32" s="5" t="n">
        <v>-177</v>
      </c>
      <c r="L32" s="5" t="n">
        <v>-309</v>
      </c>
    </row>
    <row r="33" spans="1:12">
      <c r="A33" s="4" t="s">
        <v>1477</v>
      </c>
      <c r="J33" s="5" t="n">
        <v>154</v>
      </c>
      <c r="K33" s="5" t="n">
        <v>131</v>
      </c>
      <c r="L33" s="5" t="n">
        <v>131</v>
      </c>
    </row>
    <row r="34" spans="1:12">
      <c r="A34" s="4" t="s">
        <v>1478</v>
      </c>
      <c r="J34" s="5" t="n">
        <v>433</v>
      </c>
      <c r="K34" s="5" t="n">
        <v>-46</v>
      </c>
      <c r="L34" s="5" t="n">
        <v>-178</v>
      </c>
    </row>
    <row r="35" spans="1:12">
      <c r="A35" s="4" t="s">
        <v>1479</v>
      </c>
      <c r="F35" s="6" t="n">
        <v>-2361</v>
      </c>
      <c r="J35" s="5" t="n">
        <v>-1928</v>
      </c>
      <c r="K35" s="5" t="n">
        <v>-2361</v>
      </c>
      <c r="L35" s="5" t="n">
        <v>-2315</v>
      </c>
    </row>
    <row r="36" spans="1:12">
      <c r="A36" s="4" t="s">
        <v>1485</v>
      </c>
    </row>
    <row r="37" spans="1:12">
      <c r="A37" s="3" t="s">
        <v>1480</v>
      </c>
    </row>
    <row r="38" spans="1:12">
      <c r="A38" s="4" t="s">
        <v>1486</v>
      </c>
      <c r="J38" s="5" t="n">
        <v>0</v>
      </c>
      <c r="K38" s="5" t="n">
        <v>-1</v>
      </c>
      <c r="L38" s="5" t="n">
        <v>-4</v>
      </c>
    </row>
    <row r="39" spans="1:12">
      <c r="A39" s="4" t="s">
        <v>1487</v>
      </c>
      <c r="J39" s="5" t="n">
        <v>138</v>
      </c>
      <c r="K39" s="5" t="n">
        <v>133</v>
      </c>
      <c r="L39" s="5" t="n">
        <v>136</v>
      </c>
    </row>
    <row r="40" spans="1:12">
      <c r="A40" s="4" t="s">
        <v>1481</v>
      </c>
      <c r="J40" s="5" t="n">
        <v>161</v>
      </c>
      <c r="K40" s="5" t="n">
        <v>132</v>
      </c>
      <c r="L40" s="5" t="n">
        <v>132</v>
      </c>
    </row>
    <row r="41" spans="1:12">
      <c r="A41" s="4" t="s">
        <v>1482</v>
      </c>
      <c r="J41" s="5" t="n">
        <v>-7</v>
      </c>
      <c r="K41" s="5" t="n">
        <v>-1</v>
      </c>
      <c r="L41" s="5" t="n">
        <v>-1</v>
      </c>
    </row>
    <row r="42" spans="1:12">
      <c r="A42" s="4" t="s">
        <v>1488</v>
      </c>
      <c r="J42" s="5" t="n">
        <v>154</v>
      </c>
      <c r="K42" s="5" t="n">
        <v>131</v>
      </c>
      <c r="L42" s="5" t="n">
        <v>131</v>
      </c>
    </row>
    <row r="43" spans="1:12">
      <c r="A43" s="4" t="s">
        <v>1489</v>
      </c>
    </row>
    <row r="44" spans="1:12">
      <c r="A44" s="3" t="s">
        <v>1490</v>
      </c>
    </row>
    <row r="45" spans="1:12">
      <c r="A45" s="4" t="s">
        <v>1491</v>
      </c>
      <c r="B45" s="4" t="s">
        <v>1492</v>
      </c>
    </row>
    <row r="46" spans="1:12">
      <c r="A46" s="4" t="s">
        <v>1493</v>
      </c>
      <c r="B46" s="4" t="s">
        <v>1494</v>
      </c>
    </row>
    <row r="47" spans="1:12">
      <c r="A47" s="4" t="s">
        <v>1495</v>
      </c>
      <c r="B47" s="9" t="n">
        <v>16.2</v>
      </c>
    </row>
    <row r="48" spans="1:12">
      <c r="A48" s="4" t="s">
        <v>1496</v>
      </c>
      <c r="B48" s="7" t="n">
        <v>15.76</v>
      </c>
    </row>
    <row r="49" spans="1:12">
      <c r="A49" s="4" t="s">
        <v>1497</v>
      </c>
      <c r="B49" s="6" t="n">
        <v>256</v>
      </c>
    </row>
    <row r="50" spans="1:12">
      <c r="A50" s="4" t="s">
        <v>1498</v>
      </c>
    </row>
    <row r="51" spans="1:12">
      <c r="A51" s="3" t="s">
        <v>1480</v>
      </c>
    </row>
    <row r="52" spans="1:12">
      <c r="A52" s="4" t="s">
        <v>1184</v>
      </c>
      <c r="J52" s="6" t="n">
        <v>-23</v>
      </c>
      <c r="K52" s="6" t="n">
        <v>0</v>
      </c>
      <c r="L52"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2</v>
      </c>
      <c r="D2" s="2" t="s">
        <v>33</v>
      </c>
    </row>
    <row r="3" spans="1:4">
      <c r="A3" s="3" t="s">
        <v>1500</v>
      </c>
    </row>
    <row r="4" spans="1:4">
      <c r="A4" s="4" t="s">
        <v>1501</v>
      </c>
      <c r="B4" s="9" t="n">
        <v>81.59999999999999</v>
      </c>
      <c r="C4" s="9" t="n">
        <v>81.5</v>
      </c>
      <c r="D4" s="9" t="n">
        <v>81.40000000000001</v>
      </c>
    </row>
    <row r="5" spans="1:4">
      <c r="A5" s="4" t="s">
        <v>1502</v>
      </c>
      <c r="B5" s="5" t="n">
        <v>17</v>
      </c>
      <c r="C5" s="9" t="n">
        <v>0.1</v>
      </c>
      <c r="D5" s="9" t="n">
        <v>0.1</v>
      </c>
    </row>
    <row r="6" spans="1:4">
      <c r="A6" s="4" t="s">
        <v>1503</v>
      </c>
      <c r="B6" s="9" t="n">
        <v>-0.1</v>
      </c>
      <c r="C6" s="5" t="n">
        <v>0</v>
      </c>
      <c r="D6" s="5" t="n">
        <v>0</v>
      </c>
    </row>
    <row r="7" spans="1:4">
      <c r="A7" s="4" t="s">
        <v>1504</v>
      </c>
      <c r="B7" s="9" t="n">
        <v>98.5</v>
      </c>
      <c r="C7" s="9" t="n">
        <v>81.59999999999999</v>
      </c>
      <c r="D7" s="9" t="n">
        <v>81.5</v>
      </c>
    </row>
    <row r="8" spans="1:4">
      <c r="A8" s="4" t="s">
        <v>172</v>
      </c>
    </row>
    <row r="9" spans="1:4">
      <c r="A9" s="3" t="s">
        <v>1500</v>
      </c>
    </row>
    <row r="10" spans="1:4">
      <c r="A10" s="4" t="s">
        <v>1501</v>
      </c>
      <c r="B10" s="9" t="n">
        <v>86.8</v>
      </c>
      <c r="C10" s="9" t="n">
        <v>86.8</v>
      </c>
      <c r="D10" s="9" t="n">
        <v>86.8</v>
      </c>
    </row>
    <row r="11" spans="1:4">
      <c r="A11" s="4" t="s">
        <v>1502</v>
      </c>
      <c r="B11" s="9" t="n">
        <v>16.3</v>
      </c>
      <c r="C11" s="5" t="n">
        <v>0</v>
      </c>
      <c r="D11" s="5" t="n">
        <v>0</v>
      </c>
    </row>
    <row r="12" spans="1:4">
      <c r="A12" s="4" t="s">
        <v>1503</v>
      </c>
      <c r="B12" s="5" t="n">
        <v>0</v>
      </c>
      <c r="C12" s="5" t="n">
        <v>0</v>
      </c>
      <c r="D12" s="5" t="n">
        <v>0</v>
      </c>
    </row>
    <row r="13" spans="1:4">
      <c r="A13" s="4" t="s">
        <v>1504</v>
      </c>
      <c r="B13" s="9" t="n">
        <v>103.1</v>
      </c>
      <c r="C13" s="9" t="n">
        <v>86.8</v>
      </c>
      <c r="D13" s="9" t="n">
        <v>86.8</v>
      </c>
    </row>
    <row r="14" spans="1:4">
      <c r="A14" s="4" t="s">
        <v>176</v>
      </c>
    </row>
    <row r="15" spans="1:4">
      <c r="A15" s="3" t="s">
        <v>1500</v>
      </c>
    </row>
    <row r="16" spans="1:4">
      <c r="A16" s="4" t="s">
        <v>1501</v>
      </c>
      <c r="B16" s="9" t="n">
        <v>5.2</v>
      </c>
      <c r="C16" s="9" t="n">
        <v>5.3</v>
      </c>
      <c r="D16" s="9" t="n">
        <v>5.4</v>
      </c>
    </row>
    <row r="17" spans="1:4">
      <c r="A17" s="4" t="s">
        <v>1502</v>
      </c>
      <c r="B17" s="9" t="n">
        <v>-0.7</v>
      </c>
      <c r="C17" s="9" t="n">
        <v>-0.1</v>
      </c>
      <c r="D17" s="9" t="n">
        <v>-0.1</v>
      </c>
    </row>
    <row r="18" spans="1:4">
      <c r="A18" s="4" t="s">
        <v>1503</v>
      </c>
      <c r="B18" s="9" t="n">
        <v>0.1</v>
      </c>
      <c r="C18" s="5" t="n">
        <v>0</v>
      </c>
      <c r="D18" s="5" t="n">
        <v>0</v>
      </c>
    </row>
    <row r="19" spans="1:4">
      <c r="A19" s="4" t="s">
        <v>1504</v>
      </c>
      <c r="B19" s="9" t="n">
        <v>4.6</v>
      </c>
      <c r="C19" s="9" t="n">
        <v>5.2</v>
      </c>
      <c r="D19" s="9" t="n">
        <v>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21:39:13Z</dcterms:created>
  <dcterms:modified xmlns:dcterms="http://purl.org/dc/terms/" xmlns:xsi="http://www.w3.org/2001/XMLSchema-instance" xsi:type="dcterms:W3CDTF">2017-12-18T21:39:13Z</dcterms:modified>
</cp:coreProperties>
</file>